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Related Party Agreements and Tr" sheetId="11" state="visible" r:id="rId11"/>
    <sheet xmlns:r="http://schemas.openxmlformats.org/officeDocument/2006/relationships" name="Investments" sheetId="12" state="visible" r:id="rId12"/>
    <sheet xmlns:r="http://schemas.openxmlformats.org/officeDocument/2006/relationships" name="Credit Risk" sheetId="13" state="visible" r:id="rId13"/>
    <sheet xmlns:r="http://schemas.openxmlformats.org/officeDocument/2006/relationships" name="Borrowings" sheetId="14" state="visible" r:id="rId14"/>
    <sheet xmlns:r="http://schemas.openxmlformats.org/officeDocument/2006/relationships" name="Commitments and Contingencies" sheetId="15" state="visible" r:id="rId15"/>
    <sheet xmlns:r="http://schemas.openxmlformats.org/officeDocument/2006/relationships" name="Financial Highlights" sheetId="16" state="visible" r:id="rId16"/>
    <sheet xmlns:r="http://schemas.openxmlformats.org/officeDocument/2006/relationships" name="Net Increase (Decrease) in Net " sheetId="17" state="visible" r:id="rId17"/>
    <sheet xmlns:r="http://schemas.openxmlformats.org/officeDocument/2006/relationships" name="Equity" sheetId="18" state="visible" r:id="rId18"/>
    <sheet xmlns:r="http://schemas.openxmlformats.org/officeDocument/2006/relationships" name="Distributions"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N-2" sheetId="23" state="visible" r:id="rId23"/>
    <sheet xmlns:r="http://schemas.openxmlformats.org/officeDocument/2006/relationships" name="Significant Accounting Polici_2" sheetId="24" state="visible" r:id="rId24"/>
    <sheet xmlns:r="http://schemas.openxmlformats.org/officeDocument/2006/relationships" name="Related Party Agreements and _2" sheetId="25" state="visible" r:id="rId25"/>
    <sheet xmlns:r="http://schemas.openxmlformats.org/officeDocument/2006/relationships" name="Investments (Tables)" sheetId="26" state="visible" r:id="rId26"/>
    <sheet xmlns:r="http://schemas.openxmlformats.org/officeDocument/2006/relationships" name="Borrowings (Tables)" sheetId="27" state="visible" r:id="rId27"/>
    <sheet xmlns:r="http://schemas.openxmlformats.org/officeDocument/2006/relationships" name="Commitments and Contingencies (" sheetId="28" state="visible" r:id="rId28"/>
    <sheet xmlns:r="http://schemas.openxmlformats.org/officeDocument/2006/relationships" name="Financial Highlights (Tables)" sheetId="29" state="visible" r:id="rId29"/>
    <sheet xmlns:r="http://schemas.openxmlformats.org/officeDocument/2006/relationships" name="Net Increase (Decrease) in Ne_2" sheetId="30" state="visible" r:id="rId30"/>
    <sheet xmlns:r="http://schemas.openxmlformats.org/officeDocument/2006/relationships" name="Equity (Tables)" sheetId="31" state="visible" r:id="rId31"/>
    <sheet xmlns:r="http://schemas.openxmlformats.org/officeDocument/2006/relationships" name="Distributions (Tables)" sheetId="32" state="visible" r:id="rId32"/>
    <sheet xmlns:r="http://schemas.openxmlformats.org/officeDocument/2006/relationships" name="Organization, Consolidation and" sheetId="33" state="visible" r:id="rId33"/>
    <sheet xmlns:r="http://schemas.openxmlformats.org/officeDocument/2006/relationships" name="Related Party Agreements and _3" sheetId="34" state="visible" r:id="rId34"/>
    <sheet xmlns:r="http://schemas.openxmlformats.org/officeDocument/2006/relationships" name="Related Party Agreements and _4" sheetId="35" state="visible" r:id="rId35"/>
    <sheet xmlns:r="http://schemas.openxmlformats.org/officeDocument/2006/relationships" name="Investments - Narrative (Detail" sheetId="36" state="visible" r:id="rId36"/>
    <sheet xmlns:r="http://schemas.openxmlformats.org/officeDocument/2006/relationships" name="Investments - Investments Measu" sheetId="37" state="visible" r:id="rId37"/>
    <sheet xmlns:r="http://schemas.openxmlformats.org/officeDocument/2006/relationships" name="Investments - Rollforward of Le" sheetId="38" state="visible" r:id="rId38"/>
    <sheet xmlns:r="http://schemas.openxmlformats.org/officeDocument/2006/relationships" name="Investments - Quantitative Info" sheetId="39" state="visible" r:id="rId39"/>
    <sheet xmlns:r="http://schemas.openxmlformats.org/officeDocument/2006/relationships" name="Borrowings - Schedule of Debt (" sheetId="40" state="visible" r:id="rId40"/>
    <sheet xmlns:r="http://schemas.openxmlformats.org/officeDocument/2006/relationships" name="Borrowings - Schedule of Intere" sheetId="41" state="visible" r:id="rId41"/>
    <sheet xmlns:r="http://schemas.openxmlformats.org/officeDocument/2006/relationships" name="Borrowings - Narrative (Details" sheetId="42" state="visible" r:id="rId42"/>
    <sheet xmlns:r="http://schemas.openxmlformats.org/officeDocument/2006/relationships" name="Borrowings - Schedule of Debt F" sheetId="43" state="visible" r:id="rId43"/>
    <sheet xmlns:r="http://schemas.openxmlformats.org/officeDocument/2006/relationships" name="Commitments and Contingencies -" sheetId="44" state="visible" r:id="rId44"/>
    <sheet xmlns:r="http://schemas.openxmlformats.org/officeDocument/2006/relationships" name="Commitments and Contingencies_2" sheetId="45" state="visible" r:id="rId45"/>
    <sheet xmlns:r="http://schemas.openxmlformats.org/officeDocument/2006/relationships" name="Commitments and Contingencies_3" sheetId="46" state="visible" r:id="rId46"/>
    <sheet xmlns:r="http://schemas.openxmlformats.org/officeDocument/2006/relationships" name="Commitments and Contingencies_4" sheetId="47" state="visible" r:id="rId47"/>
    <sheet xmlns:r="http://schemas.openxmlformats.org/officeDocument/2006/relationships" name="Financial Highlights (Details)" sheetId="48" state="visible" r:id="rId48"/>
    <sheet xmlns:r="http://schemas.openxmlformats.org/officeDocument/2006/relationships" name="Financial Highlights - Weighted" sheetId="49" state="visible" r:id="rId49"/>
    <sheet xmlns:r="http://schemas.openxmlformats.org/officeDocument/2006/relationships" name="Net Increase (Decrease) in Ne_3" sheetId="50" state="visible" r:id="rId50"/>
    <sheet xmlns:r="http://schemas.openxmlformats.org/officeDocument/2006/relationships" name="Equity - Narrative (Details)" sheetId="51" state="visible" r:id="rId51"/>
    <sheet xmlns:r="http://schemas.openxmlformats.org/officeDocument/2006/relationships" name="Equity - Common Stock Offerings" sheetId="52" state="visible" r:id="rId52"/>
    <sheet xmlns:r="http://schemas.openxmlformats.org/officeDocument/2006/relationships" name="Distributions (Details)" sheetId="53" state="visible" r:id="rId53"/>
    <sheet xmlns:r="http://schemas.openxmlformats.org/officeDocument/2006/relationships" name="Subsequent Events (Details)" sheetId="54" state="visible" r:id="rId5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000_);(#,##0.0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3 Months Ended</t>
        </is>
      </c>
    </row>
    <row r="2">
      <c r="B2" s="2" t="inlineStr">
        <is>
          <t>Mar. 31, 2024</t>
        </is>
      </c>
      <c r="C2" s="2" t="inlineStr">
        <is>
          <t>May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814-01044</t>
        </is>
      </c>
      <c r="C8" s="4" t="inlineStr">
        <is>
          <t xml:space="preserve"> </t>
        </is>
      </c>
    </row>
    <row r="9">
      <c r="A9" s="4" t="inlineStr">
        <is>
          <t>Entity Registrant Name</t>
        </is>
      </c>
      <c r="B9" s="4" t="inlineStr">
        <is>
          <t>TriplePoint Venture Growth BDC Corp.</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6-3082016</t>
        </is>
      </c>
      <c r="C11" s="4" t="inlineStr">
        <is>
          <t xml:space="preserve"> </t>
        </is>
      </c>
    </row>
    <row r="12">
      <c r="A12" s="4" t="inlineStr">
        <is>
          <t>Entity Address, Address Line One</t>
        </is>
      </c>
      <c r="B12" s="4" t="inlineStr">
        <is>
          <t>2755 Sand Hill Road</t>
        </is>
      </c>
      <c r="C12" s="4" t="inlineStr">
        <is>
          <t xml:space="preserve"> </t>
        </is>
      </c>
    </row>
    <row r="13">
      <c r="A13" s="4" t="inlineStr">
        <is>
          <t>Entity Address, Address Line Two</t>
        </is>
      </c>
      <c r="B13" s="4" t="inlineStr">
        <is>
          <t>Suite 150</t>
        </is>
      </c>
      <c r="C13" s="4" t="inlineStr">
        <is>
          <t xml:space="preserve"> </t>
        </is>
      </c>
    </row>
    <row r="14">
      <c r="A14" s="4" t="inlineStr">
        <is>
          <t>Entity Address, City or Town</t>
        </is>
      </c>
      <c r="B14" s="4" t="inlineStr">
        <is>
          <t>Menlo Park</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025</t>
        </is>
      </c>
      <c r="C16" s="4" t="inlineStr">
        <is>
          <t xml:space="preserve"> </t>
        </is>
      </c>
    </row>
    <row r="17">
      <c r="A17" s="4" t="inlineStr">
        <is>
          <t>City Area Code</t>
        </is>
      </c>
      <c r="B17" s="4" t="inlineStr">
        <is>
          <t>650</t>
        </is>
      </c>
      <c r="C17" s="4" t="inlineStr">
        <is>
          <t xml:space="preserve"> </t>
        </is>
      </c>
    </row>
    <row r="18">
      <c r="A18" s="4" t="inlineStr">
        <is>
          <t>Local Phone Number</t>
        </is>
      </c>
      <c r="B18" s="4" t="inlineStr">
        <is>
          <t>854-209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TPVG</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7845917</v>
      </c>
    </row>
    <row r="29">
      <c r="A29" s="4" t="inlineStr">
        <is>
          <t>Amendment Flag</t>
        </is>
      </c>
      <c r="B29" s="4" t="inlineStr">
        <is>
          <t>false</t>
        </is>
      </c>
      <c r="C29" s="4" t="inlineStr">
        <is>
          <t xml:space="preserve"> </t>
        </is>
      </c>
    </row>
    <row r="30">
      <c r="A30" s="4" t="inlineStr">
        <is>
          <t>Entity Central Index Key</t>
        </is>
      </c>
      <c r="B30" s="4" t="inlineStr">
        <is>
          <t>0001580345</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ignificant Accounting Policies</t>
        </is>
      </c>
      <c r="B4" s="4" t="inlineStr">
        <is>
          <t>Note 2. Significant Accounting Policies Basis of Presentation and Principles of Consolidation The accompanying interim consolidated financial statements have been prepared in conformity with accounting principles generally accepted in the United States of America (“GAAP”) for interim financial information and pursuant to the requirements for reporting on Form 10-Q and Articles 6, 10 and 12 of Regulation S-X. Accordingly, certain disclosures required by GAAP for the annual reporting of consolidated financial statements are omitted. The consolidated financial statements include the accounts of the Company and its consolidated subsidiaries. All adjustments and reclassifications that are necessary for the fair representation of financial results as of and for the periods presented have been included and all intercompany account balances and transactions have been eliminated. Certain items in the prior period’s consolidated financial statements have been conformed to the current period’s presentation. These presentation changes, if any, did not impact any prior amounts of reported total assets, total liabilities, net assets or results of operations. These unaudited consolidated financial statements should be read in conjunction with the audited consolidated financial statements and notes contained in the Company’s Annual Report on Form 10-K for the fiscal year ended December 31, 2023, filed with the U.S. Securities and Exchange Commission (the “SEC”) on March 6, 2024, including the significant accounting policies described in “Note 2. Significant Accounting Policies” in the Company’s consolidated financial statements included therei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Agreements and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Agreements and Transactions</t>
        </is>
      </c>
      <c r="B4" s="4" t="inlineStr">
        <is>
          <t>Related Party Agreements and Transactions Investment Advisory Agreement In accordance with the Board approved investment advisory agreement (the “Advisory Agreement”), subject to the overall supervision of the Board and in accordance with the 1940 Act, the Adviser manages the day-to-day operations and provides investment advisory services to the Company. Under the terms of the Advisory Agreement, the Adviser: • determines the composition of the Company’s portfolio, the nature and timing of changes to the Company’s portfolio and the manner of implementing such changes; • identifies, evaluates and negotiates the structure of investments; • executes, closes, services and monitors investments; • determines the securities and other assets purchased, retained or sold; • performs due diligence on prospective investments; and • provides the Company with such other investment advisory, research and related services as the Company may, from time to time, reasonably require for the investment of its funds. As consideration for the investment advisory and management services provided, and pursuant to the Advisory Agreement, the Company has agreed to pay the Adviser a fee consisting of two components—a base management fee and an incentive fee. The cost of both the base management fee and incentive fee is ultimately borne by the Company’s stockholders. Base Management Fee The base management fee is calculated at an annual rate of 1.75% of the Company’s average adjusted gross assets, including assets purchased with borrowed funds. For services rendered under the Advisory Agreement, the base management fee is payable quarterly in arrears. The base management fee is calculated based on the average value of the Company’s gross assets at the end of its two most recently completed calendar quarters. Such amount is appropriately adjusted (based on the actual number of days elapsed relative to the total number of days in such calendar quarter) for any share issuances or repurchases during a calendar quarter. Base management fees for any partial month or quarter are appropriately pro-rated. Incentive Fee The incentive fee, which provides the Adviser with a share of the income it generates for the Company, consists of two components—net investment income and net capital gains—which are largely independent of each other, and may result in one component being payable in a given period even if the other is not payable. Under the investment income component, the Company pays the Adviser each quarter 20.0% of the amount by which the Company’s pre-incentive fee net investment income for the quarter exceeds a hurdle rate of 2.0% (8.0% annualized) of the Company’s net assets at the end of the immediately preceding calendar quarter, subject to a “catch-up” provision pursuant to which the Adviser receives all of such income in excess of 2.0% but less than 2.5%, subject to a total return requirement. The effect of the “catch-up” provision is that, subject to the total return provision discussed below, if pre-incentive fee net investment income exceeds 2.5% in any calendar quarter, the Adviser receives 20.0% of the Company’s pre-incentive fee net investment income as if the 2.0% hurdle rate did not apply. Pre-incentive fee net investment income does not include any realized capital gains, realized capital losses or unrealized capital gains or losses. The foregoing incentive fee is subject to a total return requirement, which provides that no incentive fee in respect of the Company’s pre-incentive fee net investment income is payable except to the extent that 20.0% of the cumulative net increase in net assets resulting from operations since the effective date of the Company’s election to be regulated as a BDC exceeds the cumulative incentive fees accrued and/or paid since the effective date of the Company’s election to be regulated as a BDC. In other words, any investment income incentive fee that is payable in a calendar quarter is limited to the lesser of (i) 20.0% of the amount by which the Company’s pre-incentive fee net investment income for such calendar quarter exceeds the 2.0% hurdle, subject to the “catch-up” provision and (ii) (x) 20.0% of the cumulative net increase in net assets resulting from operations since the effective date of the Company’s election to be regulated as a BDC minus (y) the cumulative incentive fees accrued and/or paid since the effective date of the Company’s election to be regulated as a BDC. For the foregoing purpose, the “cumulative net increase in net assets resulting from operations” is the sum of the Company’s pre-incentive fee net investment income, realized gains and losses and unrealized appreciation and depreciation since the effective date of the Company’s election to be regulated as a BDC. The Company elected to be regulated as a BDC under the 1940 Act on March 5, 2014. Under the capital gains component of the incentive fee, the Company pays the Adviser at the end of each calendar year (or upon termination of the Advisory Agreement) 20.0% of the Company’s aggregate cumulative realized capital gains from inception through the end of that year (or upon termination of the Advisory Agreement), computed net of aggregate cumulative realized capital losses and aggregate cumulative unrealized losses through the end of such year, less the aggregate amount of any previously paid capital gain incentive fees. For the foregoing purpose, the Company’s “aggregate cumulative realized capital gains” does not include any unrealized gains. It should be noted that the Company accrues an incentive fee for accounting purposes taking into account any unrealized gains in accordance with GAAP. The capital gains component of the incentive fee is not subject to any minimum return to stockholders. If such amount is negative, then no capital gains incentive fee is payable for such year. Additionally, if the Advisory Agreement is terminated as of a date that is not a calendar year end, the termination date will be treated as though it were a calendar year end for purposes of calculating and paying the capital gains incentive fee. The base management fee, income incentive fee and capital gains incentive fee earned by the Adviser are included in the Company’s consolidated financial statements and summarized in the table below. Base management and incentive fees are paid in the quarter following that in which they are earned. The Company had cumulative realized and unrealized losses as of March 31, 2024 and 2023, and, as a result, no capital gains incentive fees were recorded for the three months ended March 31, 2024 and 2023. Management and Incentive Fees For the Three Months Ended March 31, 2024 2023 Base management fee $ 4,302 $ 4,311 Income incentive fee $ — $ — Capital gains incentive fee $ — $ — Administration Agreement The Board-approved Administration Agreement provides that the Administrator is responsible for furnishing the Company with office facilities and equipment and providing the Company with clerical, bookkeeping, recordkeeping services and other administrative services at such facilities. Under the Administration Agreement, the Administrator performs, or oversees, or arranges for, the performance of the Company’s required administrative services, which includes being responsible for the financial and other records which the Company is required to maintain and preparing reports to the Company’s stockholders and reports and other materials filed with the SEC and any other regulatory authority. In addition, the Administrator assists the Company in determining and publishing net asset value (“NAV”), overseeing the preparation and filing of the Company’s tax returns and printing and disseminating reports and other materials to the Company’s stockholders, and generally oversees the payment of the Company’s expenses and the performance of administrative and professional services rendered to the Company by others. Under the Administration Agreement, the Administrator also provides significant managerial assistance on the Company’s behalf to those companies that have accepted the Company’s offer to provide such assistance. In consideration of the provision of the services of the Administrator, the Company reimburses the Administrator for the costs and expenses incurred by the Administrator in performing its obligations and providing personnel and facilities under the Administration Agreement. Payments under the Administration Agreement are equal to the Company’s allocable portion (subject to the review of the Board) of the Administrator’s overhead resulting from its obligations under the Administration Agreement, including rent and the allocable portion of the cost of the chief compliance officer and chief financial officer and their respective staffs. In addition, if requested to provide significant managerial assistance to the Company’s portfolio companies, the Administrator is paid an additional amount based on the services provided, which shall not exceed the amount the Company receives from such companies for providing this assistance. For the three months ended March 31, 2024 and 2023, expenses paid or payable by the Company to the Administrator under the Administration Agreement were $0.6 million and $0.6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3 Months Ended</t>
        </is>
      </c>
    </row>
    <row r="2">
      <c r="B2" s="2" t="inlineStr">
        <is>
          <t>Mar. 31, 2024</t>
        </is>
      </c>
    </row>
    <row r="3">
      <c r="A3" s="3" t="inlineStr">
        <is>
          <t>Schedule of Investments [Abstract]</t>
        </is>
      </c>
      <c r="B3" s="4" t="inlineStr">
        <is>
          <t xml:space="preserve"> </t>
        </is>
      </c>
    </row>
    <row r="4">
      <c r="A4" s="4" t="inlineStr">
        <is>
          <t>Investments</t>
        </is>
      </c>
      <c r="B4" s="4" t="inlineStr">
        <is>
          <t>Investments The Company measures the fair value of its investments in accordance with Accounting Standards Codification Topic 820, Fair Value Measurements and Disclosure , or “ASC Topic 820,” issued by the FASB. ASC Topic 820 defines fair value as the price that would be received to sell an asset or paid to transfer a liability in an orderly transaction between market participants at the measurement date. The Valuation Committee of the Board is responsible for assisting the Board in valuing investments for which current market quotations are not readily available. Investments for which market quotations are readily available are valued using market quotations, which are generally obtained from pricing services, broker-dealers or market makers. The Company values its investments for which market quotations are not readily available at fair value as determined in good faith by the Board, with the assistance of the Adviser and independent valuation agents, in accordance with Rule 2a-5 of the 1940 Act and GAAP, and in accordance with the Company’s valuation methodologies. If more than one valuation method is used to measure fair value, the results are evaluated and weighted, as appropriate, considering the reasonableness of the range indicated by those results. The Adviser considers a range of fair values based upon the valuation techniques utilized and selects a value within that range that most accurately represents fair value based on current market conditions as well as other factors the Adviser’s valuation committee considers relevant. The Board determines fair value of its investments on at least a quarterly basis or at such other times when the Board feels it would be appropriate to do so given the circumstances. A determination of fair value involves subjective judgments and estimates and depends on the facts and circumstances present at each valuation date. Due to the inherent uncertainty of determining fair value of portfolio investments that do not have a readily available market value, fair value of investments may differ significantly from the values that would have been used had a readily available market value existed for such investments, and the differences could be material. ASC Topic 820 specifies a hierarchy of valuation techniques based on whether the inputs to those valuation techniques are observable or unobservable. ASC Topic 820 also provides guidance regarding a fair value hierarchy, which prioritizes information used to measure fair value and the effect of fair value measurements on earnings and provides for enhanced disclosures determined by the level of information used in the valuation. In accordance with ASC Topic 820, these inputs are summarized in the three levels listed below. • Level 1 —Valuations are based on quoted prices in active markets for identical assets or liabilities that are accessible at the measurement date. • Level 2 —Valuations are based on quoted prices in markets that are not active or for which all significant inputs are observable, either directly or indirectly, and model-based valuation techniques for which all significant inputs are observable. • Level 3 —Valuations are based on inputs that are unobservable and significant to the overall fair value measurement. Level 3 assets and liabilities include financial instruments whose value is determined using pricing models incorporating significant unobservable inputs, such as discounted cash flow models and other similar valuations techniques. The valuation of Level 3 assets and liabilities generally requires significant management judgment due to the inability to observe inputs to valuation. In certain cases, the inputs used to measure fair value may fall into different levels of the fair value hierarchy. In such cases, an investment’s level within the fair value hierarchy is based on the lowest level of observable input that is significant to the fair value measurement. The Company’s assessment of the significance of a particular input to the fair value measurement in its entirety requires judgment and consideration of factors specific to the investment. Under ASC Topic 820, the fair value measurement also assumes that the transaction to sell an asset occurs in the principal market for the asset or, in the absence of a principal market, the most advantageous market for the asset, which may be a hypothetical market, excluding transaction costs. The principal market for any asset is the market with the greatest volume and level of activity for such asset in which the reporting entity would or could sell or transfer the asset. In determining the principal market for an asset or liability under ASC Topic 820, it is assumed that the reporting entity has access to such market as of the measurement date. Market participants are defined as buyers and sellers in the principal or most advantageous market that are independent, knowledgeable and willing and able to transact. For purposes of Section 2(a)(41) and Rule 2a-5 under the 1940 Act, a market quotation is readily available only when that quotation is a quoted price (unadjusted) in active markets for identical investments that the Company can access at the measurement date, provided that a quotation will not be readily available if it is not reliable. Any portfolio investment that is not priced using a Level 1 input shall be subject to the fair value determination requirements under Rule 2a-5 and subject to the Company’s valuation procedures. With respect to investments for which market quotations are not readily available, the Board undertakes a multi-step valuation process each quarter, as described below: • The quarterly valuation process begins with each portfolio company or investment receiving a proposed valuation by the Adviser. The Adviser’s internal valuation committee (the “Adviser Valuation Committee”) is responsible for the valuation process, including making preliminary valuation conclusions and recommendations to the Valuation Committee and Board. The Adviser Valuation Committee does not include any voting members who are portfolio managers or investment professionals. • The Adviser’s Portfolio Valuation, Monitoring and Analytics (“VMA”) group is responsible for aiding and supporting the Adviser Valuation Committee in the Adviser Valuation Committee’s role of overseeing the valuation process, including for calculating and overseeing the valuation process and valuation conclusions, and including making recommendations with respect to discount rates, liquidity adjustments and other key inputs into the valuation process. • Proposed valuations are then documented and discussed with the Adviser Valuation Committee and other members of the Adviser’s senior management, including members of the VMA and the Adviser’s Finance, Operations, Legal and Compliance groups. • At least 25% of the Company’s investment portfolio will receive valuation recommendations from an independent third-party valuation firm each quarter, as selected in accordance with the Company’s valuation policy. Each new portfolio investment will be reviewed by an independent third-party valuation firm within 12 months of the date of investment, and thereafter will be reviewed by an independent third-party valuation firm no later than the fourth quarter following its most recent inclusion in such review process. However, a valuation review by an independent third-party valuation firm is not required for holdings whose value is less than 1% of the Company’s gross assets (up to an aggregate of 10% of the Company’s gross assets) or those assets that the Board and/or Valuation Committee has agreed to waive from such requirement. • The Adviser and the independent third-party valuation firms, if applicable, then present their proposed valuations to the Valuation Committee and Board, and the Board makes a fair valuation determination for each portfolio investment that is to be fair valued. Debt Investments The debt investments identified on the consolidated schedules of investments are loans made to venture growth stage companies focused in technology and other high growth industries which are backed by a select group of leading venture capital investors. These investments are considered Level 3 assets under ASC Topic 820 as there is no known or accessible market or market indices for these types of debt instruments and thus the Company must estimate the fair value of these investment securities based on models utilizing unobservable inputs. To estimate the fair value of debt investments, the Company compares the cost basis of each debt investment, including any OID, to the resulting fair value determined using a discounted cash flow model, unless another model is more appropriate based on the circumstances at the measurement date. The discounted cash flow approach entails analyzing the interest rate spreads for recently completed financing transactions which are similar in nature to these debt investments, in order to determine a comparable range of effective market interest rates. The range of interest rate spreads utilized is based on borrowers with similar credit profiles. All remaining expected cash flows of the investment are discounted using this range of interest rates to determine a range of fair values for the debt investment. The valuation process includes, among other things, evaluating the underlying investment performance of the portfolio company’s current financial condition and ability to raise additional capital, as well as macro-economic events that may impact valuations. These events include, but are not limited to, current market yields and interest rate spreads of similar securities as of the measurement date. Changes in these unobservable inputs could result in significantly different fair value measurements. Under certain circumstances, an alternative technique may be used to value certain debt investments that better reflect the fair value of the investment, such as the price paid or realized in a recently completed transaction or a binding offer received in an arm’s length transaction, the use of multiple probability weighted cash flow models when the expected future cash flows contain elements of variability or estimates of proceeds that would be received in a liquidation scenario. Warrant Investments Warrant fair values are primarily determined using a Black Scholes option pricing model. Privately held warrants and equity-related securities are valued based on an analysis of various factors, including, but not limited to, those listed below. Increases or decreases in any of the unobservable inputs described below could result in a material change in fair value: • Underlying enterprise value of the issuer based on available information, including any information regarding the most recent financing round of borrower. Valuation techniques to determine enterprise value include market multiple approaches, income approaches or the use of recent rounds of financing and the portfolio company’s capital structure. Valuation techniques are also utilized to allocate the enterprise fair value of a portfolio company to the specific class of common or preferred stock exercisable in the warrant. Such techniques take into account the rights and preferences of the portfolio company’s securities, expected exit scenarios, and volatility associated with such outcomes to allocate the fair value to the specific class of stock held in the portfolio. Such techniques include option pricing models, including back solve techniques, probability weighted expected return models and other techniques determined to be appropriate. • Volatility, or the amount of uncertainty or risk about the size of the changes in the warrant investment price, is based on comparable publicly traded companies within indices similar in nature to the underlying company issuing the warrant. • The risk-free interest rates are derived from the U.S. Treasury yield curve. The risk-free interest rates are calculated based on a weighted average of the risk-free interest rates that correspond closest to the expected remaining life of the warrant investment. • Other adjustments, including a marketability discount on private company warrant investments, are estimated based on the Adviser’s judgment about the general industry environment. • Historical portfolio experience on cancellations and exercises of warrant investments are utilized as the basis for determining the estimated life of the warrant investment in each financial reporting period. Warrant investments may be exercised in the event of acquisitions, mergers or initial public offerings, and cancelled due to events such as bankruptcies, restructuring activities or additional financings. These events cause the expected remaining life assumption to be shorter than the contractual term of the warrant investment. Under certain circumstances alternative techniques may be used to value certain warrants that more accurately reflect the warrants' fair values, such as an expected settlement of a warrant in the near term, a model that incorporates a put feature associated with the warrant, or the price paid or realized in a recently completed transaction or binding offer received in an arm’s-length transaction. The fair value may be determined based on the expected proceeds to be received from such settlement or based on the net present value of the expected proceeds from the put option. Equity Investments The fair value of an equity investment in a privately held company is initially the amount invested. The Company adjusts the fair value of equity investments in private companies upon the completion of a new third party round of equity financing subsequent to its investment. The Company may adjust the fair value of an equity investment absent a new equity financing event based upon positive or negative changes in a portfolio company’s financial or operational performance. The Company may also reference comparable transactions and/or secondary market transactions of comparable companies to estimate fair value. These valuation methodologies involve a significant degree of judgment. The fair value of an equity investment in a publicly traded company is based upon the closing public share price on the date of measurement. These assets are recorded at fair value on a recurring basis. Investment Valuation The above-described valuation methodologies involve a significant degree of judgment. There is no single standard for determining the estimated fair value of investments that do not have an active observable market. Valuations of privately held investments are inherently uncertain, as they are based on estimates, and their values may fluctuate over time. The determination of fair value may differ materially from the values that would have been used if an active market for these investments existed. In some cases, the fair value of such investments is best expressed as a range of values derived utilizing different methodologies from which a single estimate may then be determined. Investments measured at fair value on a recurring basis are categorized in the following table based upon the lowest level of significant input to the valuations as of March 31, 2024 and December 31, 2023. The Company transfers investments in and out of Levels 1, 2 and 3 as of the beginning balance sheet date, based on changes in the use of observable and unobservable inputs utilized to perform the valuation for the period. Investment Type March 31, 2024 December 31, 2023 Level 1 Level 2 Level 3 Total Level 1 Level 2 Level 3 Total Debt investments $ — $ — $ 695,191 $ 695,191 $ — $ — $ 730,295 $ 730,295 Warrant investments — — 32,653 32,653 — — 30,055 30,055 Equity investments 2,006 — 43,755 45,761 1,370 — 40,425 41,795 Total portfolio company investments $ 2,006 $ — $ 771,599 $ 773,605 $ 1,370 $ — $ 800,775 $ 802,145 The following tables show information about Level 3 portfolio company investments measured at fair value for the three months ended March 31, 2024 and 2023. Both observable and unobservable inputs were used to determine the fair value of positions that the Company has classified within the Level 3 category. As a result, the net unrealized gains and losses for assets within the Level 3 category may include changes in fair value that were attributable to both observable (e.g., changes in market interest rates) and unobservable (e.g., changes in unobservable long-dated volatilities) inputs. Level 3 For the Three Months Ended March 31, 2024 Debt Investments Warrant Investments Equity Investments Total Portfolio Company Investments Fair value as of December 31, 2023 $ 730,295 $ 30,055 $ 40,425 $ 800,775 Funding and purchases of investments, at cost 13,155 165 396 13,716 Principal payments and sale proceeds received from investments (38,755) (5) — (38,760) Net amortization and accretion of premiums and discounts and end-of-term payments 404 — — 404 Net realized gains (losses) on investments (8,937) (13) — (8,950) Net change in unrealized gains (losses) included in earnings (4,759) 2,451 2,934 626 Payment-in-kind coupon 3,788 — — 3,788 Gross transfers out of Level 3 (1) — — — — Fair value as of March 31, 2024 $ 695,191 $ 32,653 $ 43,755 $ 771,599 Net change in unrealized gains (losses) on Level 3 investments held as of March 31, 2024 $ (9,828) $ 2,626 $ 2,934 $ (4,268) __________ (1) Transfers out of Level 3 are measured as of the date of the transfer. There were no transfers out of Level 3 during the three months ended March 31, 2024. Level 3 For the Three Months Ended March 31, 2023 Debt Investments Warrant Investments Equity Investments Total Portfolio Company Investments Fair value as of December 31, 2022 $ 852,951 $ 48,414 $ 44,599 $ 945,964 Funding and purchases of investments, at cost 56,374 130 503 57,007 Principal payments and sale proceeds received from investments (19,991) — — (19,991) Net amortization and accretion of premiums and discounts and end-of-term payments 5,318 — — 5,318 Net realized gains (losses) on investments — — — — Net change in unrealized gains (losses) included in earnings (6,640) (3,120) (1,438) (11,198) Payment-in-kind coupon 2,085 — — 2,085 Gross transfers out of Level 3 (1) — — — — Fair value as of March 31, 2023 $ 890,097 $ 45,424 $ 43,664 $ 979,185 Net change in unrealized gains (losses) on Level 3 investments held as of March 31, 2023 $ (6,640) $ (3,120) $ (1,438) $ (11,198) _______________ (1) Transfers out of Level 3 are measured as of the date of the transfer. There were no transfers out of Level 3 during the three months ended March 31, 2023. Realized gains and losses are included in “net realized gains (losses) on investments” in the consolidated statements of operations. During the three months ended March 31, 2024, the Company recognized net realized losses on investments of $8.8 million. During the three months ended March 31, 2023, the Company recognized net realized losses on investments of $33,000. Unrealized gains and losses are included in “net change in unrealized gains (losses) on investments” in the consolidated statements of operations. Net change in unrealized gains during the three months ended March 31, 2024 was $1.3 million. Net change in unrealized losses during the three months ended March 31, 2023 was $10.9 million. The following tables show a summary of quantitative information about the Level 3 fair value measurements of portfolio company investments as of March 31, 2024 and December 31, 2023. In addition to the techniques and inputs noted in the tables below, the Company may also use other valuation techniques and methodologies when determining fair value measurements. Level 3 Investments March 31, 2024 Fair Value Valuation Technique Unobservable Inputs Range Weighted Average Debt investments $ 594,615 Discounted Cash Flows Discount Rate 13.42% - 42.56% 19.42% 100,576 Probability-Weighted Expected Return Method Probability Weighting of Alternative Outcomes 5.00% - 100.00% 67.79% Warrant investments 29,808 Black Scholes Option Pricing Model Revenue Multiples 0.15x - 14.00x 5.25x Volatility 35.00% - 90.00% 60.06% Term 0.20 - 4.50 Years 3.06 Discount for Lack of Marketability 17.50% - 20.00% 18.37% Risk Free Rate 0.09% - 5.03% 3.44% 956 Option-Pricing Method and Probability-Weighted Expected Return Method Term 1.75 - 2.75 Years 1.75 1,889 Discounted Expected Return Discount Rate 20.00% - 30.00% 27.41% Term 1.00 - 4.00 Years 2.51 Expected Recovery Rate 18.75% - 100.00% 89.23% Equity investments 42,598 Black Scholes Option Pricing Model Revenue Multiples 0.70x - 14.00x 7.39x Volatility 35.00% - 90.00% 60.25% Term 1.00 - 4.00 Years 2.65 Discount for Lack of Marketability 17.50% - 17.50% 17.50% Risk Free Rate 0.13% - 5.03% 4.16% 1,157 Option-Pricing Method and Probability-Weighted Expected Return Method Discount Rate 20.00% - 20.00% 20.00% Term 0.50 - 1.50 Years 1.00 Total portfolio company investments $ 771,599 Level 3 Investments December 31, 2023 Fair Value Valuation Technique Unobservable Inputs Range Weighted Average Debt investments $ 688,937 Discounted Cash Flows Discount Rate 14.62% - 42.03% 19.79% 41,358 Probability-Weighted Expected Return Method Probability Weighting of Alternative Outcomes 5.00% - 100.00% 61.36% Warrant investments 27,730 Black Scholes Option Pricing Model Revenue Multiples 0.18x - 14.00x 4.79x Volatility 35.00% - 90.00% 60.99% Term 0.20 - 4.50 Years 3.04 Discount for Lack of Marketability 17.50% - 20.00% 18.60% Risk Free Rate 0.09% - 5.03% 3.37% 411 Option-Pricing Method and Probability-Weighted Expected Return Method Term 3.00 - 4.00 Years 3.01 1,914 Discounted Expected Return Discount Rate 20.00% - 30.00% 27.41% Term 1.00 - 4.00 Years 2.52 Expected Recovery Rate 18.75% - 100.00% 89.37% Equity investments 39,268 Black Scholes Option Pricing Model Revenue Multiples 0.70x - 14.00x 5.60x Volatility 35.00% - 90.00% 66.01% Term 1.50 - 4.00 Years 2.82 Discount for Lack of Marketability 17.50% - 17.50% 17.50% Risk Free Rate 0.13% - 5.03% 3.82% 1,157 Option-Pricing Method and Probability-Weighted Expected Return Method Discount Rate 20.00% - 20.00% 20.00% Term 0.50 - 1.50 Years 1.00 Total portfolio company investments $ 800,775 Increases or decreases in any of the above unobservable inputs in isolation would result in a lower or higher fair value measurement for such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Risk</t>
        </is>
      </c>
      <c r="B1" s="2" t="inlineStr">
        <is>
          <t>3 Months Ended</t>
        </is>
      </c>
    </row>
    <row r="2">
      <c r="B2" s="2" t="inlineStr">
        <is>
          <t>Mar. 31, 2024</t>
        </is>
      </c>
    </row>
    <row r="3">
      <c r="A3" s="3" t="inlineStr">
        <is>
          <t>Credit Loss [Abstract]</t>
        </is>
      </c>
      <c r="B3" s="4" t="inlineStr">
        <is>
          <t xml:space="preserve"> </t>
        </is>
      </c>
    </row>
    <row r="4">
      <c r="A4" s="4" t="inlineStr">
        <is>
          <t>Credit Risk</t>
        </is>
      </c>
      <c r="B4" s="4" t="inlineStr">
        <is>
          <t>Credit Risk Debt investments may be affected by business, financial market or legal uncertainties. Prices of investments may be volatile, and a variety of factors that are inherently difficult to predict, such as domestic, economic and political developments, may significantly affect the value of these investments. In addition, the value of these investments may fluctuate as the general level of interest rates fluctuates. In many instances, the portfolio company’s ability to repay the debt investments is dependent on additional funding by its venture capital investors, a future sale or an initial public offering. The value of these investments may be detrimentally affected to the extent a borrower defaults on its obligations, there is insufficient collateral and/or there are extensive legal and other costs incurred in collecting on a defaulted loa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4</t>
        </is>
      </c>
    </row>
    <row r="3">
      <c r="A3" s="3" t="inlineStr">
        <is>
          <t>Debt Disclosure [Abstract]</t>
        </is>
      </c>
      <c r="B3" s="4" t="inlineStr">
        <is>
          <t xml:space="preserve"> </t>
        </is>
      </c>
    </row>
    <row r="4">
      <c r="A4" s="4" t="inlineStr">
        <is>
          <t>Borrowings</t>
        </is>
      </c>
      <c r="B4" s="4" t="inlineStr">
        <is>
          <t>Borrowings The following table shows the Company’s outstanding debt as of March 31, 2024 and December 31, 2023: Liability March 31, 2024 December 31, 2023 Total Commitment Balance Outstanding Unused Commitment Total Commitment Balance Outstanding Unused Commitment Revolving Credit Facility $ 350,000 $ 39,000 $ 311,000 $ 350,000 $ 215,000 $ 135,000 2025 Notes 70,000 70,000 — 70,000 70,000 — 2026 Notes 200,000 200,000 — 200,000 200,000 — 2027 Notes 125,000 125,000 — 125,000 125,000 — Total before deferred financing and issuance costs 745,000 434,000 311,000 745,000 610,000 135,000 Unamortized deferred financing and issuance costs — (4,231) — — (4,818) — Total borrowings outstanding, net of deferred financing and issuance costs $ 745,000 $ 429,769 $ 311,000 $ 745,000 $ 605,182 $ 135,000 Interest expense on these borrowings includes the interest cost charged on borrowings, the unused fee on the Credit Facility (as defined below), paying and administrative agent fees, and the amortization of deferred Credit Facility fees and expenses and costs and fees relating to the Company’s unsecured notes outstanding. These expenses are shown in the table below: Interest Expense and Amortization of Fees For the Three Months Ended March 31, 2024 2023 Revolving Credit Facility Interest cost $ 1,328 $ 3,735 Unused fee 364 199 Amortization of costs and other fees 486 479 Revolving Credit Facility Total $ 2,178 $ 4,413 2025 Notes Interest cost $ 788 $ 788 Amortization of costs and other fees 52 51 2025 Notes Total $ 840 $ 839 2026 Notes Interest cost $ 2,250 $ 2,250 Amortization of costs and other fees 111 111 2026 Notes Total $ 2,361 $ 2,361 2027 Notes Interest cost $ 1,562 $ 1,562 Amortization of costs and other fees 70 70 2027 Notes Total $ 1,632 $ 1,632 Total interest expense and amortization of fees $ 7,011 $ 9,245 Credit Facility In February 2014, the Company, along with its Financing Subsidiary as borrower, entered into a credit agreement with Deutsche Bank AG, New York Branch acting as administrative agent and the other lenders party thereto, which provided the Company with a $150.0 million commitment, subject to borrowing base requirements (as amended and restated from time to time, the “Credit Facility”). As of March 31, 2024, the Company had $350 million in total commitments available under the Credit Facility, which includes an accordion feature that allows the Company to increase the size of the Credit Facility to up to $400 million under certain circumstances. On July 22, 2022, the Credit Facility was amended to, among other things, extend the revolving period from November 30, 2022 to May 31, 2024 and the scheduled maturity date from May 31, 2024 to November 30, 2025 (unless otherwise terminated earlier pursuant to its terms), as well as change the floating rate from LIBOR to SOFR. Borrowings under the Credit Facility bear interest at the sum of (i) a floating rate based on certain indices, including SOFR and commercial paper rates (subject to a floor of 0.50%), plus (ii) a margin of 2.80% if facility utilization is greater than or equal to 75%, 2.90% if utilization is greater than or equal to 50%, 3.00% if utilization is less than 50% and 4.5% during the amortization period. Borrowings under the Credit Facility are secured only by the assets of the Financing Subsidiary. The Company agreed to pay Deutsche Bank AG a syndication fee and to pay to Deutsche Bank AG a fee to act as administrative agent under the Credit Facility as well as to pay each lender (i) a commitment fee based on each lender’s commitment and (ii) a fee of 0.50% per annum for any unused borrowings under the Credit Facility on a monthly basis. The Credit Facility contains affirmative and restrictive covenants including, but not limited to, an advance rate limitation of 50.0% of the applicable balance of net assets held by the Financing Subsidiary, maintenance of minimum net worth, a ratio of total assets to total indebtedness of not less than the greater of 3:2 and the amount so required under the 1940 Act, a key man clause relating to the Company’s Chief Executive Officer, James P. Labe, and the Company’s President and Chief Investment Officer, Sajal K. Srivastava, and eligibility requirements, including but not limited to geographic and industry concentration limitations and certain loan grade classifications. Furthermore, events of default under the Credit Facility include, among other things, (i) a payment default; (ii) a change of control; (iii) bankruptcy; (iv) a covenant default; and (v) failure by the Company to maintain its qualification as a BDC under the 1940 Act. As of March 31, 2024 and December 31, 2023, the Company was in compliance with all covenants under the Credit Facility. As of March 31, 2024 and December 31, 2023, the Company had outstanding borrowings under the Credit Facility of $39.0 million and $215.0 million, respectively, excluding deferred credit facility costs of $2.4 million and $2.7 million, respectively, which is included in the Company’s consolidated statements of assets and liabilities. The book value of the Credit Facility approximates fair value due to the relatively short maturity, cash repayments and market interest rates of the instrument. The fair value of the Credit Facility would be categorized as Level 3 of the fair value hierarchy if determined as of the reporting date. During the three months ended March 31, 2024 and 2023, the Company had average outstanding borrowings under the Credit Facility of $61.7 million and $190.7 million, respectively, at a weighted average interest rate, inclusive of unused fees, of 9.17% and 8.45%, respectively. As of March 31, 2024 and December 31, 2023, $447.1 million and $518.3 million, respectively, of the Company’s assets, including restricted cash, were pledged for borrowings under the Credit Facility, leaving $335.5 million and $460.5 million of assets unencumbered, respectively. 2025 Notes On March 19, 2020, the Company completed a private debt offering of $70.0 million in aggregate principal amount of its 4.50% unsecured notes due March 19, 2025 (the “2025 Notes”) in reliance on Section 4(a)(2) of the Securities Act. The interest on the 2025 Notes is payable semiannually on March 19 and September 19 each year. The 2025 Notes may be redeemed in whole or in part at any time or from time to time at the Company’s option at par plus accrued interest to the prepayment date and, if applicable, a make-whole premium. In addition, the Company is obligated to offer to prepay the 2025 Notes at par plus accrued and unpaid interest up to, but excluding, the date of prepayment, if certain change in control events occur. The 2025 Notes are general unsecured obligations of the Company that rank pari passu with all outstanding and future unsecured unsubordinated indebtedness issued by the Company; provided, however, in the event that the Company creates, incurs, assumes or permits to exist liens on or with respect to any of its property or assets in connection with future secured indebtedness of more than an aggregate principal amount of $25 million, the 2025 Notes will generally become secured concurrently therewith, equally and ratably with such indebtedness. The Master Note Purchase Agreement (the “Note Purchase Agreement”) under which the 2025 Notes were issued contains customary terms and conditions for unsecured notes issued in a private placement, including, without limitation, affirmative and negative covenants such as information reporting, maintenance of the Company’s status as a BDC within the meaning of the 1940 Act, a minimum asset coverage ratio of 1.50 to 1.00, a minimum interest coverage ratio of 1.25 to 1.00, and minimum stockholders’ equity of $216,129,000, as adjusted upward by an amount equal to 65% of the net proceeds from the issuance of shares of the Company’s common stock subsequent to December 31, 2019. In addition, in the event that a Below Investment Grade Event (as defined in the Note Purchase Agreement) occurs, the 2025 Notes will bear interest at a fixed rate of 5.50% per year from the date of the occurrence of the Below Investment Grade Event to and until the date on which the Below Investment Grade Event is no longer continuing. The Note Purchase Agreement also contains customary events of default with customary cure and notice periods, including, without limitation, nonpayment, incorrect representation in any material respect, breach of covenant, cross-default under other indebtedness of the Company or subsidiary guarantors, certain judgments and orders, certain events of bankruptcy, and breach of a key man clause relating to the Company’s Chief Executive Officer, James P. Labe, and the Company’s President and Chief Investment Officer, Sajal K. Srivastava. As of March 31, 2024 and December 31, 2023, the Company was in compliance with all covenants under the 2025 Notes. The 2025 Notes are recorded at amortized cost in the consolidated statements of assets and liabilities. Amortized cost includes $0.2 million of deferred issuance cost as of March 31, 2024, which is amortized and expensed over the five-year term of the 2025 Notes based on an effective yield method. As of March 31, 2024 and December 31, 2023, the fair value of the 2025 Notes was $67.2 million and $67.5 million, respectively, and would be categorized as Level 3 of the fair value hierarchy if determined as of the reporting date. 2026 Notes On March 1, 2021, the Company completed a private debt offering of $200.0 million in aggregate principal amount of its 4.50% unsecured notes due March 1, 2026 (the “2026 Notes”) in reliance on Section 4(a)(2) of the Securities Act. The interest on the 2026 Notes is payable semiannually on March 19 and September 19 each year. The 2026 Notes are governed by the terms of the First Supplement, dated as of March 1, 2021 (the “First Supplement”), to the Note Purchase Agreement. The 2026 Notes may be redeemed in whole or in part at any time or from time to time at the Company’s option at par plus accrued interest to the prepayment date and, if applicable, a make-whole premium. In addition, the Company is obligated to offer to prepay the 2026 Notes at par plus accrued and unpaid interest up to, but excluding, the date of prepayment, if certain change in control events occur. The 2026 Notes are general unsecured obligations of the Company that rank pari passu with all outstanding and future unsecured unsubordinated indebtedness issued by the Company; provided, however, in the event that the Company creates, incurs, assumes or permits to exist liens on or with respect to any of its property or assets in connection with future secured indebtedness of more than an aggregate principal amount of $25 million, the 2026 Notes will generally become secured concurrently therewith, equally and ratably with such indebtedness. In addition, in the event that a Below Investment Grade Event (as defined in the Note Purchase Agreement) occurs, the 2026 Notes will bear interest at a fixed rate of 5.50% per year from the date of the occurrence of the Below Investment Grade Event to and until the date on which the Below Investment Grade Event is no longer continuing. The other terms and conditions applicable to the 2026 Notes under the Note Purchase Agreement, as modified by the First Supplement, including events of default and affirmative and negative covenants, are substantially similar to the terms and conditions applicable to the 2025 Notes. As of March 31, 2024 and December 31, 2023, the Company was in compliance with all covenants under the 2026 Notes. The 2026 Notes are recorded at amortized cost in the consolidated statements of assets and liabilities. Amortized cost includes $0.8 million of deferred issuance cost as of March 31, 2024, which is amortized and expensed over the five-year term of the 2026 Notes based on an effective yield method. As of March 31, 2024 and December 31, 2023, the fair value of the 2026 Notes was $186.2 million and $188.2 million, respectively, and would be categorized as Level 3 of the fair value hierarchy if determined as of the reporting date. 2027 Notes On February 28, 2022, the Company completed a private debt offering of $125.0 million in aggregate principal amount of its 5.00% unsecured notes due February 28, 2027 (the “2027 Notes”) in reliance on Section 4(a)(2) of the Securities Act. The interest on the 2027 Notes is payable semiannually on February 28 and August 28 each year. The 2027 Notes are governed by the terms of the Second Supplement, dated as of February 28, 2022 (the “Second Supplement”), to the Note Purchase Agreement. The 2027 Notes may be redeemed in whole or in part at any time or from time to time at the Company’s option at par plus accrued interest to the prepayment date and, if applicable, a make-whole premium. In addition, the Company is obligated to offer to prepay the 2027 Notes at par plus accrued and unpaid interest up to, but excluding, the date of prepayment, if certain change in control events occur. The 2027 Notes are general unsecured obligations of the Company that rank pari passu with all outstanding and future unsecured unsubordinated indebtedness issued by the Company; provided, however, in the event that the Company creates, incurs, assumes or permits to exist liens on or with respect to any of its property or assets in connection with future secured indebtedness of more than an aggregate principal amount of $25 million, the 2027 Notes will generally become secured concurrently therewith, equally and ratably with such indebtedness. In addition, in the event that a Below Investment Grade Event (as defined in the Note Purchase Agreement) occurs, the 2027 Notes will bear interest at a fixed rate of 6.00% per year from the date of the occurrence of the Below Investment Grade Event to and until the date on which the Below Investment Grade Event is no longer continuing. The other terms and conditions applicable to the 2027 Notes under the Note Purchase Agreement, as modified by the Second Supplement, including events of default and affirmative and negative covenants, are substantially similar to the terms and conditions applicable to the 2025 Notes and the 2026 Notes. As of March 31, 2024 and December 31, 2023, the Company was in compliance with all covenants under the 2027 Notes. The 2027 Notes are recorded at amortized cost in the consolidated statements of assets and liabilities. Amortized cost includes $0.8 million of deferred issuance cost as of March 31, 2024, which is amortized and expensed over the five-year term of the 2027 Notes based on an effective yield method. As of March 31, 2024 and December 31, 2023, the fair value of the 2027 Notes was $114.5 million and $116.5 million, respectively, and would be categorized as Level 3 of the fair value hierarchy if determined as of the reporting date. The following table shows additional information about the level in the fair value hierarchy of the Company’s liabilities as of March 31, 2024 and December 31, 2023: Liability March 31, 2024 December 31, 2023 Level 1 Level 2 Level 3 Total Level 1 Level 2 Level 3 Total Revolving Credit Facility $ — $ — $ 39,000 $ 39,000 $ — $ — $ 215,000 $ 215,000 2025 Notes, net (1) — — 66,989 66,989 — — 67,275 67,275 2026 Notes, net (2) — — 185,316 185,316 — — 187,255 187,255 2027 Notes, net (3) — — 113,663 113,663 — — 115,632 115,632 Total $ — $ — $ 404,968 $ 404,968 $ — $ — $ 585,162 $ 585,162 _______________ (1) Net of debt issuance costs as of March 31, 2024 and December 31, 2023 of $0.2 million and $0.3 million, respectively. (2) Net of debt issuance costs as of March 31, 2024 and December 31, 2023 of $0.8 million and $1.0 million, respectively. (3) Net of debt issuance costs as of March 31, 2024 and December 31, 2023 of $0.8 million and $0.9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As of March 31, 2024 and December 31, 2023, the Company’s unfunded commitments totaled $73.1 million to 9 portfolio companies and $118.1 million to 14 portfolio companies, respectively, of which $12.5 million and $29.2 million, respectively, was dependent upon the portfolio companies reaching certain milestones before the debt commitment becomes available to them. The Company’s credit agreements contain customary lending provisions that allow it relief from funding obligations for previously made commitments in instances where the underlying company experiences material adverse events that affect the financial condition or business outlook for the company. Since these commitments may expire without being drawn upon, unfunded commitments do not necessarily represent future cash requirements or future earning assets for the Company. The following table shows the Company’s unfunded commitments by portfolio company as of March 31, 2024 and December 31, 2023: March 31, 2024 December 31, 2023 Unfunded Commitments (1) (in thousands) Unfunded Commitments Fair Value of Unfunded Commitment Liability Unfunded Commitments Fair Value of Unfunded Commitment Liability Overtime Sports Inc. $ 22,858 $ 122 $ 22,858 $ 122 Activehours, Inc. (d/b/a Earnin) 15,000 — 15,000 — Savage X, Inc. 12,500 575 12,500 575 Corelight, Inc. 9,000 301 20,000 415 Minted, Inc. 8,500 — 8,500 — NewStore Inc. 2,500 34 5,000 68 JOKR S.à r.l. 1,499 95 1,499 95 Substack Inc. 1,000 13 1,000 13 Forum Brands Inc. 244 8 244 8 McN Investments Ltd. — — 15,000 78 Frubana Inc. — — 8,790 205 Foodology Inc. — — 3,720 — Infinite Athlete, Inc. (f/k/a Tempus Ex Machina, Inc.) — — 3,000 — Pair EyeWear, Inc. — — 1,000 10 Total $ 73,101 $ 1,148 $ 118,111 $ 1,589 _______________ (1) The Company did not have any backlog of potential future commitments as of March 31, 2024 and December 31, 2023. Refer to the “Backlog of Potential Future Commitments” below. The table above also shows the fair value of the Company’s unfunded commitment liability totaling $1.1 million and $1.6 million as of March 31, 2024 and December 31, 2023, respectively. The fair value at the inception of the delay draw credit agreements is equal to the fees and warrants received to enter into these agreements, taking into account the remaining terms of the agreements and the relevant counterparty’s credit profile. The unfunded commitment liability reflects the fair value of these future funding commitments and is included in “Other accrued expenses and liabilities” in the Company’s consolidated statements of assets and liabilities. These liabilities are considered Level 3 liabilities under ASC Topic 820 as there is no known or accessible market or market indices for these types of financial instruments. Both observable and unobservable inputs were used to determine the fair value of positions that the Company has classified within the Level 3 category. The following table shows additional details regarding the Company's unfunded commitment activity during the three months ended March 31, 2024 and 2023: Commitments Activity For the Three Months Ended March 31, 2024 2023 Unfunded commitments at beginning of period (1) $ 118,111 $ 324,010 New commitments (1) 10,000 3,737 Fundings (13,500) (57,562) Expirations / Terminations (41,510) (15,687) Unfunded commitments and backlog of potential future commitments at end of period $ 73,101 $ 254,498 Backlog of potential future commitments — — Unfunded commitments at end of period $ 73,101 $ 254,498 _______________ (1) Includes backlog of potential future commitments. Refer to the “Backlog of Potential Future Commitments” below. The following table shows additional information on the Company’s unfunded commitments regarding milestones and expirations as of March 31, 2024 and December 31, 2023: Unfunded Commitments (1) (in thousands) March 31, 2024 December 31, 2023 Dependent on milestones $ 12,500 $ 29,220 Expiring during: 2024 $ 32,744 $ 86,754 2025 40,357 31,357 Unfunded commitments $ 73,101 $ 118,111 _______________ (1) Does not include backlog of potential future commitments. Refer to the “Backlog of Potential Future Commitments” below. Backlog of Potential Future Commitments The Company may enter into commitments with certain portfolio companies that permit an increase in the commitment amount in the future in the event that certain conditions to make such increases are met. If such conditions to increase are met, these amounts may become unfunded commitments, if not drawn prior to expiration. As of March 31, 2024 and December 31, 2023, the Company did not have any backlog of potential future commit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3 Months Ended</t>
        </is>
      </c>
    </row>
    <row r="2">
      <c r="B2" s="2" t="inlineStr">
        <is>
          <t>Mar. 31, 2024</t>
        </is>
      </c>
    </row>
    <row r="3">
      <c r="A3" s="3" t="inlineStr">
        <is>
          <t>Investment Company [Abstract]</t>
        </is>
      </c>
      <c r="B3" s="4" t="inlineStr">
        <is>
          <t xml:space="preserve"> </t>
        </is>
      </c>
    </row>
    <row r="4">
      <c r="A4" s="4" t="inlineStr">
        <is>
          <t>Financial Highlights</t>
        </is>
      </c>
      <c r="B4" s="4" t="inlineStr">
        <is>
          <t>Financial Highlights The following table shows the financial highlights for the three months ended March 31, 2024, and 2023: Financial Highlights For the Three Months Ended March 31, 2024 2023 Per Share Data (1) Net asset value at beginning of period $ 9.21 $ 11.88 Changes in net asset value due to: Net investment income 0.41 0.53 Net realized gains (losses) on investments (0.23) — Net change in unrealized gains (losses) on investments 0.03 (0.32) Net increase (decrease) from capital share transactions (1) — — Distributions from net investment income (0.40) (0.40) Net asset value at end of period $ 9.02 $ 11.69 Net investment income per share $ 0.41 $ 0.53 Net increase (decrease) in net assets resulting from operations per share $ 0.21 $ 0.22 Weighted average shares of common stock outstanding for period 37,649 35,349 Shares of common stock outstanding at end of period 37,846 35,397 Ratios / Supplemental Data Net asset value at beginning of period $ 346,306 $ 419,940 Net asset value at end of period $ 341,267 $ 413,954 Average net asset value $ 349,523 $ 423,771 Stock price at end of period $ 9.48 $ 12.08 Total return based on net asset value per share (2) 2.4 % 1.9 % Total return based on stock price (3) (8.8) % 19.9 % Net investment income to average net asset value (4) 17.9 % 17.8 % Net increase (decrease) in net assets to average net asset value (4) 9.2 % 7.3 % Ratio of expenses to average net asset value (4) 15.8 % 14.4 % Operating expenses excluding incentive fees to average net asset value (4) 15.8 % 14.4 % Income incentive fees to average net asset value (4) — % — % Capital gains incentive fees to average net asset value (4) — % — % _____________ (1) All per share activity is calculated based on the weighted average shares outstanding for the relevant period, except net increase from capital share transactions, which is based on the common shares outstanding as of the relevant balance sheet date. (2) Total return based on NAV is the change in ending NAV per share plus distributions per share paid during the period assuming participation in the Company’s dividend reinvestment plan divided by the beginning NAV per share. Total return does not reflect sales charges that may be incurred by stockholders. (3) Total return based on stock price is the change in the ending stock price of the Company’s common stock plus distributions paid during the period assuming participation in the Company’s dividend reinvestment plan divided by the beginning stock price of the Company’s common stock. Total return does not reflect sales charges that may be incurred by stockholders. The total return is for the period shown and is not annualized. (4) Percentage is presented on an annualized basis. The following table shows the weighted average annualized portfolio yield on debt investments for the three months ended March 31, 2024 and 2023: Ratios (Percentages, on an annualized basis) (1) For the Three Months Ended March 31, 2024 2023 Weighted average portfolio yield on debt investments (2) 15.4 % 14.7 % Coupon income 12.2 % 11.8 % Accretion of discount 0.9 % 1.2 % Accretion of end-of-term payments 1.6 % 1.7 % Impact of prepayments during the period 0.7 % — % _____________ (1) Weighted average portfolio yields on debt investments for periods shown are the annualized rates of interest income recognized during the period divided by the average amortized cost of debt investments in the portfolio during the period. The calculation of weighted average portfolio yields on debt investments excludes any non-income producing debt investments, but includes debt investments on non-accrual status. The weighted average yields reported for these periods are annualized and reflect the weighted average yields to maturities. (2) The weighted average portfolio yields on debt investments reflected above do not represent actual investment returns to our stockhold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Increase (Decrease) in Net Assets per Share</t>
        </is>
      </c>
      <c r="B1" s="2" t="inlineStr">
        <is>
          <t>3 Months Ended</t>
        </is>
      </c>
    </row>
    <row r="2">
      <c r="B2" s="2" t="inlineStr">
        <is>
          <t>Mar. 31, 2024</t>
        </is>
      </c>
    </row>
    <row r="3">
      <c r="A3" s="3" t="inlineStr">
        <is>
          <t>Earnings Per Share [Abstract]</t>
        </is>
      </c>
      <c r="B3" s="4" t="inlineStr">
        <is>
          <t xml:space="preserve"> </t>
        </is>
      </c>
    </row>
    <row r="4">
      <c r="A4" s="4" t="inlineStr">
        <is>
          <t>Net Increase (Decrease) in Net Assets per Share</t>
        </is>
      </c>
      <c r="B4" s="4" t="inlineStr">
        <is>
          <t xml:space="preserve">Net Increase (Decrease) in Net Assets per Share The following table shows the computation of basic and diluted net increase/(decrease) in net assets per share for the three months ended March 31, 2024 and 2023: Basic and Diluted Share Information For the Three Months Ended March 31, 2024 2023 Net investment income $ 15,523 $ 18,579 Net increase (decrease) in net assets resulting from operations $ 7,979 $ 7,679 Weighted average shares of common stock outstanding 37,649 35,349 Net investment income per share of common stock $ 0.41 $ 0.53 Net increase (decrease) in net assets resulting from operations per share of common stock $ 0.21 $ 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4</t>
        </is>
      </c>
    </row>
    <row r="3">
      <c r="A3" s="3" t="inlineStr">
        <is>
          <t>Equity [Abstract]</t>
        </is>
      </c>
      <c r="B3" s="4" t="inlineStr">
        <is>
          <t xml:space="preserve"> </t>
        </is>
      </c>
    </row>
    <row r="4">
      <c r="A4" s="4" t="inlineStr">
        <is>
          <t>Equity</t>
        </is>
      </c>
      <c r="B4" s="4" t="inlineStr">
        <is>
          <t>Equity Since inception through March 31, 2024, the Company issued 34,999,352 shares of common stock through an initial public offering and a concurrent private placement offering in 2014, a registered follow-on offering in 2015, a private placement offering in 2017, a registered follow-on offering and concurrent private placement offering in 2018, a registered follow-on offering in 2020 and a registered follow-on offering in 2022. The Company received net proceeds from these offerings of $488.1 million, net of the portion of the underwriting sales load and offering costs paid by the Company. Included in the $488.1 million of net proceeds from these offerings is $55.3 million in net proceeds from the Company’s issuance in August 2022 of an aggregate of 4,161,807 shares of common stock in a registered follow-on offering pursuant to an underwriting agreement by and among the Company, the Adviser and the Administrator, on the one hand, and Wells Fargo Securities, LLC and Morgan Stanley &amp; Co. LLC, as representatives of the several underwriters named in the underwriting agreement. 411,807 of the shares issued in August 2022 were issued pursuant to the underwriters’ option to purchase additional shares. On September 30, 2022, we entered into a sales agreement (the “Sales Agreement”) with the Adviser, the Administrator and UBS Securities LLC (the “Sales Agent”), providing for the issuance from time to time of up to an aggregate of $50.0 million in shares of our common stock by means of at-the-market offerings (the “ATM Program”) . Subject to the terms of the Sales Agreement, the Sales Agent is not required to sell any specific number or dollar amount of securities but will act as our sales agent using commercially reasonable efforts consistent with the Sales Agent’s normal trading and sales practices, on mutually agreed terms between us and the Sales Agent. During the three months ended March 31, 2024, the Company sold 132,478 shares of common stock under the Sales Agreement. For the same period, the Company received total net proceeds of $1.3 million from these sales. As of March 31, 2024, $27.0 million in shares remained available for sale under the ATM Program. The Company has adopted a dividend reinvestment plan for its stockholders, which is an “opt out” dividend reinvestment plan. Under this plan, if the Company declares a cash distribution to stockholders, the amount of such distribution is automatically reinvested in additional shares of common stock unless a stockholder specifically “opts out” of the dividend reinvestment plan. If a stockholder opts out, that stockholder receives cash distributions. The following tables show information on the proceeds raised along with any related underwriting sales load and associated offering expenses, and the price at which common stock was issued by the Company, during the three months ended March 31, 2024 and for the year ended December 31, 2023: Issuance of Common Stock for the Three Months Ended March 31, 2024 Date Number of Shares of Gross Proceeds Raised Underwriting Sales Load Offering Expenses Gross Offering Price per Share First quarter 2024 distribution reinvestment 3/31/2024 93 $ 828 $ — $ — $ 8.87 First quarter 2024 ATM offering (1) 3/12/2024 133 1,308 20 33 $ 9.88 Total issuance 226 $ 2,136 $ 20 $ 33 (1) Gross offering price per share represents the weighted average price per share issued on March 12, 2024 under the Sales Agreement. Issuance of Common Stock for the Year Ended December 31, 2023 Date Number of Shares of Gross Proceeds Raised Underwriting Sales Load Offering Expenses Gross Offering Price per Share First quarter 2023 distribution reinvestment 3/31/2023 49 $ 566 $ — $ — $ 11.48 Second quarter 2023 distribution reinvestment 6/30/2023 49 553 — — $ 11.19 Third quarter 2023 distribution reinvestment 9/29/2023 76 751 — — $ 9.94 Third quarter 2023 ATM offering (1) (1) 564 6,286 95 30 $ 11.15 Fourth quarter 2023 distribution reinvestment 12/29/2023 80 821 — — $ 10.32 Fourth quarter 2023 ATM offering (2) (2) 1,454 15,445 232 118 $ 10.61 Total issuance 2,272 $ 24,422 $ 327 $ 148 _______________ (1) Gross offering price per share represents the weighted average price per share issued from August 14, 2023 to September 18, 2023 under the Sales Agreement during the period. (2) Gross offering price per share represents the weighted average price per share issued from November 16, 2023 to December 28, 2023 under the Sales Agreement during the period. The Company had 37,845,917 and 37,620,109 shares of common stock outstanding as of March 31, 2024 and December 31,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istributions</t>
        </is>
      </c>
      <c r="B1" s="2" t="inlineStr">
        <is>
          <t>3 Months Ended</t>
        </is>
      </c>
    </row>
    <row r="2">
      <c r="B2" s="2" t="inlineStr">
        <is>
          <t>Mar. 31, 2024</t>
        </is>
      </c>
    </row>
    <row r="3">
      <c r="A3" s="3" t="inlineStr">
        <is>
          <t>Distributions [Abstract]</t>
        </is>
      </c>
      <c r="B3" s="4" t="inlineStr">
        <is>
          <t xml:space="preserve"> </t>
        </is>
      </c>
    </row>
    <row r="4">
      <c r="A4" s="4" t="inlineStr">
        <is>
          <t>Distributions</t>
        </is>
      </c>
      <c r="B4" s="4" t="inlineStr">
        <is>
          <t>Distributions The Company has elected to be treated, and intends to comply with the requirements to continue to qualify annually, as a RIC under the Code. In order to maintain its ability to be subject to tax as a RIC, among other things, the Company is required to distribute at least 90% of its net ordinary income and net realized short-term capital gains in excess of its net realized long-term capital losses, if any, to its stockholders. Additionally, to avoid a nondeductible 4% U.S. federal excise tax on certain of the Company’s undistributed income, the Company must distribute during each calendar year an amount at least equal to the sum of: (a) 98% of the Company’s ordinary income (not taking into account any capital gains or losses) for such calendar year; (b) 98.2% of the amount by which the Company’s capital gains exceed the Company’s capital losses (adjusted for certain ordinary losses) for a one-year period ending on October 31 of the calendar year (unless an election is made by the Company to use its taxable year); and (c) certain undistributed amounts from previous years on which the Company paid no U.S. federal income tax. For the tax years ended December 31, 2023 and December 31, 2022, the Company was subject to a 4% U.S. federal excise tax and the Company may be subject to this tax in future years. In such cases, the Company is liable for the tax only on the amount by which the Company does not meet the foregoing distribution requirement. The character of income and gains that the Company distributes is determined in accordance with income tax regulations that may differ from GAAP. Book and tax basis differences relating to stockholder dividends and distributions and other permanent book and tax differences are reclassified to paid-in capital. The Company incurred a non-deductible U.S. federal excise tax of $1.4 million and $726,000 for the tax years ended December 31, 2023 and December 31, 2022, respectively. The following table shows the Company's cash distributions per share that have been authorized by the Board since the Company's initial public offering to March 31, 2024. From March 5, 2014 (commencement of operations) to December 31, 2015, and during the years ended December 31, 2023, 2022, 2018 and 2017, distributions represent ordinary income as the Company's earnings exceeded distributions. Approximately $0.24 per share of the distributions during the year ended December 31, 2016 represented a return of capital. During the years ended December 31, 2021, 2020 and 2019, distributions represent ordinary income and long term capital gains. Period Ended Date Declared Record Date Payment Date Per Share Amount March 31, 2014 April 3, 2014 April 15, 2014 April 30, 2014 $ 0.09 (1) June 30, 2014 May 13, 2014 May 30, 2014 June 17, 2014 0.30 September 30, 2014 August 11, 2014 August 29, 2014 September 16, 2014 0.32 December 31, 2014 October 27, 2014 November 28, 2014 December 16, 2014 0.36 December 31, 2014 December 3, 2014 December 22, 2014 December 31, 2014 0.15 (2) March 31, 2015 March 16, 2015 March 26, 2015 April 16, 2015 0.36 June 30, 2015 May 6, 2015 May 29, 2015 June 16, 2015 0.36 September 30, 2015 August 11, 2015 August 31, 2015 September 16, 2015 0.36 December 31, 2015 November 10, 2015 November 30, 2015 December 16, 2015 0.36 March 31, 2016 March 14, 2016 March 31, 2016 April 15, 2016 0.36 June 30, 2016 May 9, 2016 May 31, 2016 June 16, 2016 0.36 September 30, 2016 August 8, 2016 August 31, 2016 September 16, 2016 0.36 December 31, 2016 November 7, 2016 November 30, 2016 December 16, 2016 0.36 March 31, 2017 March 13, 2017 March 31, 2017 April 17, 2017 0.36 June 30, 2017 May 9, 2017 May 31, 2017 June 16, 2017 0.36 September 30, 2017 August 8, 2017 August 31, 2017 September 15, 2017 0.36 December 31, 2017 November 6, 2017 November 17, 2017 December 1, 2017 0.36 March 31, 2018 March 12, 2018 March 23, 2018 April 6, 2018 0.36 June 30, 2018 May 2, 2018 May 31, 2018 June 15, 2018 0.36 September 30, 2018 August 1, 2018 August 31, 2018 September 14, 2018 0.36 December 31, 2018 October 31, 2018 November 30, 2018 December 14, 2018 0.36 December 31, 2018 December 6, 2018 December 20, 2018 December 28, 2018 0.10 (2) March 31, 2019 March 1, 2019 March 20, 2019 March 29, 2019 0.36 June 30, 2019 May 1, 2019 May 31, 2019 June 14, 2019 0.36 September 30, 2019 July 31, 2019 August 30, 2019 September 16, 2019 0.36 December 31, 2019 October 30, 2019 November 29, 2019 December 16, 2019 0.36 March 31, 2020 February 28, 2020 March 16, 2020 March 30, 2020 0.36 June 30, 2020 April 30, 2020 June 16, 2020 June 30, 2020 0.36 September 30, 2020 July 30, 2020 August 31, 2020 September 15, 2020 0.36 December 31, 2020 October 29, 2020 November 27, 2020 December 14, 2020 0.36 December 31, 2020 December 21, 2020 December 31, 2020 January 13, 2021 0.10 (2) March 31, 2021 February 24, 2021 March 15, 2021 March 31, 2021 0.36 June 30, 2021 April 29, 2021 June 16, 2021 June 30, 2021 0.36 September 30, 2021 July 28, 2021 August 31, 2021 September 15, 2021 0.36 December 31, 2021 October 29, 2021 November 30, 2021 December 15, 2021 0.36 March 31, 2022 February 22, 2022 March 15, 2022 March 31, 2022 0.36 June 30, 2022 April 28, 2022 June 16, 2022 June 30, 2022 0.36 September 30, 2022 July 27, 2022 September 15, 2022 September 30, 2022 0.36 December 31, 2022 October 28, 2022 December 15, 2022 December 30, 2022 0.37 December 31, 2022 December 9, 2022 December 22, 2022 December 30, 2022 0.10 (2) March 31, 2023 February 21, 2023 March 15, 2023 March 31, 2023 0.40 June 30, 2023 April 26, 2023 June 15, 2023 June 30, 2023 0.40 September 30, 2023 July 26, 2023 September 15, 2023 September 29, 2023 0.40 December 31, 2023 October 26, 2023 December 15, 2023 December 29, 2023 0.40 March 31, 2024 February 27, 2024 March 14, 2024 March 29, 2024 0.40 Total cash distributions $ 15.05 _______________ (1) The amount of this initial distribution reflected a quarterly distribution rate of $0.30 per share, prorated for the 27 days for the period from the pricing of the Company’s initial public offering on March 5, 2014 (commencement of operations) through March 31, 2014. (2) Represents a special distribution. It is the Company’s intention to distribute all or substantially all of its taxable income earned over the course of the year. However, the Company may choose not to distribute all of its taxable income for a number of reasons, including retaining excess taxable income for investment purposes and/or to defer the payment of distributions associated with the excess taxable income for future calendar years. During the three months ended March 31, 2024 and 2023, the Company recorded $0.4 million and $0.2 million, respectively, for an excise tax accrual. For the three months ended March 31, 2024 and 2023, total distributions of $0.40 per share and $0.40 per share were declared and paid, respectively, and represented distributions from ordinary income. No provision for income tax was recorded in the Company’s consolidated statements of operations for the three months ended March 31, 2024 and 2023. As of March 31, 2024, the Company estimated it had undistributed taxable earnings from net investment income of $42.3 million, or $1.12 per share. Since March 5, 2014 (commencement of operations) to March 31, 2024, total distributions of $15.05 per share have been pai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Investments at fair value (amortized cost of $820,339 and $850,142, respectively)</t>
        </is>
      </c>
      <c r="B3" s="6" t="n">
        <v>773605</v>
      </c>
      <c r="C3" s="6" t="n">
        <v>802145</v>
      </c>
    </row>
    <row r="4">
      <c r="A4" s="4" t="inlineStr">
        <is>
          <t>Cash and cash equivalents</t>
        </is>
      </c>
      <c r="B4" s="5" t="n">
        <v>124</v>
      </c>
      <c r="C4" s="5" t="n">
        <v>153328</v>
      </c>
    </row>
    <row r="5">
      <c r="A5" s="4" t="inlineStr">
        <is>
          <t>Restricted cash</t>
        </is>
      </c>
      <c r="B5" s="5" t="n">
        <v>639</v>
      </c>
      <c r="C5" s="5" t="n">
        <v>18254</v>
      </c>
    </row>
    <row r="6">
      <c r="A6" s="4" t="inlineStr">
        <is>
          <t>Deferred credit facility costs</t>
        </is>
      </c>
      <c r="B6" s="5" t="n">
        <v>2360</v>
      </c>
      <c r="C6" s="5" t="n">
        <v>2714</v>
      </c>
    </row>
    <row r="7">
      <c r="A7" s="4" t="inlineStr">
        <is>
          <t>Prepaid expenses and other assets</t>
        </is>
      </c>
      <c r="B7" s="5" t="n">
        <v>5902</v>
      </c>
      <c r="C7" s="5" t="n">
        <v>2384</v>
      </c>
    </row>
    <row r="8">
      <c r="A8" s="4" t="inlineStr">
        <is>
          <t>Total assets</t>
        </is>
      </c>
      <c r="B8" s="5" t="n">
        <v>782630</v>
      </c>
      <c r="C8" s="5" t="n">
        <v>978825</v>
      </c>
    </row>
    <row r="9">
      <c r="A9" s="3" t="inlineStr">
        <is>
          <t>Liabilities</t>
        </is>
      </c>
      <c r="B9" s="4" t="inlineStr">
        <is>
          <t xml:space="preserve"> </t>
        </is>
      </c>
      <c r="C9" s="4" t="inlineStr">
        <is>
          <t xml:space="preserve"> </t>
        </is>
      </c>
    </row>
    <row r="10">
      <c r="A10" s="4" t="inlineStr">
        <is>
          <t>Revolving Credit Facility</t>
        </is>
      </c>
      <c r="B10" s="5" t="n">
        <v>39000</v>
      </c>
      <c r="C10" s="5" t="n">
        <v>215000</v>
      </c>
    </row>
    <row r="11">
      <c r="A11" s="4" t="inlineStr">
        <is>
          <t>Base management fee payable</t>
        </is>
      </c>
      <c r="B11" s="5" t="n">
        <v>4302</v>
      </c>
      <c r="C11" s="5" t="n">
        <v>4490</v>
      </c>
    </row>
    <row r="12">
      <c r="A12" s="4" t="inlineStr">
        <is>
          <t>Income incentive fee payable</t>
        </is>
      </c>
      <c r="B12" s="5" t="n">
        <v>0</v>
      </c>
      <c r="C12" s="5" t="n">
        <v>0</v>
      </c>
    </row>
    <row r="13">
      <c r="A13" s="4" t="inlineStr">
        <is>
          <t>Other accrued expenses and liabilities</t>
        </is>
      </c>
      <c r="B13" s="5" t="n">
        <v>4932</v>
      </c>
      <c r="C13" s="5" t="n">
        <v>20133</v>
      </c>
    </row>
    <row r="14">
      <c r="A14" s="4" t="inlineStr">
        <is>
          <t>Total liabilities</t>
        </is>
      </c>
      <c r="B14" s="5" t="n">
        <v>441363</v>
      </c>
      <c r="C14" s="5" t="n">
        <v>632519</v>
      </c>
    </row>
    <row r="15">
      <c r="A15" s="4" t="inlineStr">
        <is>
          <t>Commitments and Contingencies (Note 7)</t>
        </is>
      </c>
      <c r="B15" s="4" t="inlineStr">
        <is>
          <t xml:space="preserve"> </t>
        </is>
      </c>
      <c r="C15" s="4" t="inlineStr">
        <is>
          <t xml:space="preserve"> </t>
        </is>
      </c>
    </row>
    <row r="16">
      <c r="A16" s="3" t="inlineStr">
        <is>
          <t>Net assets</t>
        </is>
      </c>
      <c r="B16" s="4" t="inlineStr">
        <is>
          <t xml:space="preserve"> </t>
        </is>
      </c>
      <c r="C16" s="4" t="inlineStr">
        <is>
          <t xml:space="preserve"> </t>
        </is>
      </c>
    </row>
    <row r="17">
      <c r="A17" s="4" t="inlineStr">
        <is>
          <t>Preferred stock, par value $0.01 per share (50,000 shares authorized; no shares issued and outstanding, respectively)</t>
        </is>
      </c>
      <c r="B17" s="5" t="n">
        <v>0</v>
      </c>
      <c r="C17" s="5" t="n">
        <v>0</v>
      </c>
    </row>
    <row r="18">
      <c r="A18" s="4" t="inlineStr">
        <is>
          <t>Common stock, par value $0.01 per share</t>
        </is>
      </c>
      <c r="B18" s="5" t="n">
        <v>378</v>
      </c>
      <c r="C18" s="5" t="n">
        <v>376</v>
      </c>
    </row>
    <row r="19">
      <c r="A19" s="4" t="inlineStr">
        <is>
          <t>Paid-in capital in excess of par value</t>
        </is>
      </c>
      <c r="B19" s="5" t="n">
        <v>495015</v>
      </c>
      <c r="C19" s="5" t="n">
        <v>492934</v>
      </c>
    </row>
    <row r="20">
      <c r="A20" s="4" t="inlineStr">
        <is>
          <t>Total</t>
        </is>
      </c>
      <c r="B20" s="5" t="n">
        <v>-154126</v>
      </c>
      <c r="C20" s="5" t="n">
        <v>-147004</v>
      </c>
    </row>
    <row r="21">
      <c r="A21" s="4" t="inlineStr">
        <is>
          <t>Net asset value</t>
        </is>
      </c>
      <c r="B21" s="5" t="n">
        <v>341267</v>
      </c>
      <c r="C21" s="5" t="n">
        <v>346306</v>
      </c>
    </row>
    <row r="22">
      <c r="A22" s="4" t="inlineStr">
        <is>
          <t>Total liabilities and net assets</t>
        </is>
      </c>
      <c r="B22" s="6" t="n">
        <v>782630</v>
      </c>
      <c r="C22" s="6" t="n">
        <v>978825</v>
      </c>
    </row>
    <row r="23">
      <c r="A23" s="4" t="inlineStr">
        <is>
          <t>Shares of common stock outstanding (par value $0.01 per share and 450,000 authorized) (in shares)</t>
        </is>
      </c>
      <c r="B23" s="5" t="n">
        <v>37845917</v>
      </c>
      <c r="C23" s="5" t="n">
        <v>37620109</v>
      </c>
    </row>
    <row r="24">
      <c r="A24" s="4" t="inlineStr">
        <is>
          <t>Net asset value per share (in dollars per share)</t>
        </is>
      </c>
      <c r="B24" s="7" t="n">
        <v>9.02</v>
      </c>
      <c r="C24" s="7" t="n">
        <v>9.210000000000001</v>
      </c>
    </row>
    <row r="25">
      <c r="A25" s="4" t="inlineStr">
        <is>
          <t>2025 Notes, net</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Notes, net</t>
        </is>
      </c>
      <c r="B27" s="6" t="n">
        <v>69790</v>
      </c>
      <c r="C27" s="6" t="n">
        <v>69738</v>
      </c>
    </row>
    <row r="28">
      <c r="A28" s="4" t="inlineStr">
        <is>
          <t>2026 Notes</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Notes, net</t>
        </is>
      </c>
      <c r="B30" s="5" t="n">
        <v>199152</v>
      </c>
      <c r="C30" s="5" t="n">
        <v>199041</v>
      </c>
    </row>
    <row r="31">
      <c r="A31" s="4" t="inlineStr">
        <is>
          <t>2027 Notes</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Notes, net</t>
        </is>
      </c>
      <c r="B33" s="6" t="n">
        <v>124187</v>
      </c>
      <c r="C33" s="6" t="n">
        <v>1241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The Company's management has evaluated subsequent events through the date of issuance of the consolidated financial statements included herein. There have been no subsequent events that occurred during such period that would require disclosure in this Quarterly Report on Form 10-Q or would be required to be recognized in the consolidated financial statements as of and for the three months ended March 31, 2024, except as discussed below. Distribution On April 24, 2024, the Board declared a $0.40 per share regular quarterly distribution payable on June 28, 2024 to stockholders of record on June 14, 2024. Recent Portfolio Activity From April 1, 2024 through April 30, 2024, the Company closed $20.5 million of additional debt commitments. TPC’s direct originations platform entered into $29.3 million of additional non-binding signed term sheets with venture growth stage companies. These investment opportunities for the Company are subject to due diligence, definitive documentation and investment committee approval, as well as compliance with the Adviser’s allocation policy. Amendment to the Credit Facility On April 29, 2024, the Company and the Financing Subsidiary amended the Credit Facility to, among other things, extend the revolving period to August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rease (decrease) in net assets resulting from operations</t>
        </is>
      </c>
      <c r="B4" s="6" t="n">
        <v>7979</v>
      </c>
      <c r="C4" s="6" t="n">
        <v>7679</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M72"/>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80"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N-2 - USD ($)</t>
        </is>
      </c>
      <c r="D1" s="2" t="inlineStr">
        <is>
          <t>1 Months Ended</t>
        </is>
      </c>
      <c r="E1" s="2" t="inlineStr">
        <is>
          <t>3 Months Ended</t>
        </is>
      </c>
    </row>
    <row r="2">
      <c r="C2" s="2" t="inlineStr">
        <is>
          <t>Dec. 31, 2023</t>
        </is>
      </c>
      <c r="D2" s="2" t="inlineStr">
        <is>
          <t>Apr.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row>
    <row r="3">
      <c r="A3" s="3" t="inlineStr">
        <is>
          <t>Cover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Entity Central Index Key</t>
        </is>
      </c>
      <c r="C4" s="4" t="inlineStr">
        <is>
          <t xml:space="preserve"> </t>
        </is>
      </c>
      <c r="D4" s="4" t="inlineStr">
        <is>
          <t xml:space="preserve"> </t>
        </is>
      </c>
      <c r="E4" s="4" t="inlineStr">
        <is>
          <t>0001580345</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Amendment Flag</t>
        </is>
      </c>
      <c r="C5" s="4" t="inlineStr">
        <is>
          <t xml:space="preserve"> </t>
        </is>
      </c>
      <c r="D5" s="4" t="inlineStr">
        <is>
          <t xml:space="preserve"> </t>
        </is>
      </c>
      <c r="E5" s="4" t="inlineStr">
        <is>
          <t>false</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ecurities Act File Number</t>
        </is>
      </c>
      <c r="C6" s="4" t="inlineStr">
        <is>
          <t xml:space="preserve"> </t>
        </is>
      </c>
      <c r="D6" s="4" t="inlineStr">
        <is>
          <t xml:space="preserve"> </t>
        </is>
      </c>
      <c r="E6" s="4" t="inlineStr">
        <is>
          <t>814-01044</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Document Type</t>
        </is>
      </c>
      <c r="C7" s="4" t="inlineStr">
        <is>
          <t xml:space="preserve"> </t>
        </is>
      </c>
      <c r="D7" s="4" t="inlineStr">
        <is>
          <t xml:space="preserve"> </t>
        </is>
      </c>
      <c r="E7" s="4" t="inlineStr">
        <is>
          <t>10-Q</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Entity Registrant Name</t>
        </is>
      </c>
      <c r="C8" s="4" t="inlineStr">
        <is>
          <t xml:space="preserve"> </t>
        </is>
      </c>
      <c r="D8" s="4" t="inlineStr">
        <is>
          <t xml:space="preserve"> </t>
        </is>
      </c>
      <c r="E8" s="4" t="inlineStr">
        <is>
          <t>TriplePoint Venture Growth BDC Corp.</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Entity Address, Address Line One</t>
        </is>
      </c>
      <c r="C9" s="4" t="inlineStr">
        <is>
          <t xml:space="preserve"> </t>
        </is>
      </c>
      <c r="D9" s="4" t="inlineStr">
        <is>
          <t xml:space="preserve"> </t>
        </is>
      </c>
      <c r="E9" s="4" t="inlineStr">
        <is>
          <t>2755 Sand Hill Road</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Entity Address, Address Line Two</t>
        </is>
      </c>
      <c r="C10" s="4" t="inlineStr">
        <is>
          <t xml:space="preserve"> </t>
        </is>
      </c>
      <c r="D10" s="4" t="inlineStr">
        <is>
          <t xml:space="preserve"> </t>
        </is>
      </c>
      <c r="E10" s="4" t="inlineStr">
        <is>
          <t>Suite 150</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Entity Address, City or Town</t>
        </is>
      </c>
      <c r="C11" s="4" t="inlineStr">
        <is>
          <t xml:space="preserve"> </t>
        </is>
      </c>
      <c r="D11" s="4" t="inlineStr">
        <is>
          <t xml:space="preserve"> </t>
        </is>
      </c>
      <c r="E11" s="4" t="inlineStr">
        <is>
          <t>Menlo Park</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Entity Address, State or Province</t>
        </is>
      </c>
      <c r="C12" s="4" t="inlineStr">
        <is>
          <t xml:space="preserve"> </t>
        </is>
      </c>
      <c r="D12" s="4" t="inlineStr">
        <is>
          <t xml:space="preserve"> </t>
        </is>
      </c>
      <c r="E12" s="4" t="inlineStr">
        <is>
          <t>CA</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Entity Address, Postal Zip Code</t>
        </is>
      </c>
      <c r="C13" s="4" t="inlineStr">
        <is>
          <t xml:space="preserve"> </t>
        </is>
      </c>
      <c r="D13" s="4" t="inlineStr">
        <is>
          <t xml:space="preserve"> </t>
        </is>
      </c>
      <c r="E13" s="4" t="inlineStr">
        <is>
          <t>94025</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ity Area Code</t>
        </is>
      </c>
      <c r="C14" s="4" t="inlineStr">
        <is>
          <t xml:space="preserve"> </t>
        </is>
      </c>
      <c r="D14" s="4" t="inlineStr">
        <is>
          <t xml:space="preserve"> </t>
        </is>
      </c>
      <c r="E14" s="4" t="inlineStr">
        <is>
          <t>650</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Local Phone Number</t>
        </is>
      </c>
      <c r="C15" s="4" t="inlineStr">
        <is>
          <t xml:space="preserve"> </t>
        </is>
      </c>
      <c r="D15" s="4" t="inlineStr">
        <is>
          <t xml:space="preserve"> </t>
        </is>
      </c>
      <c r="E15" s="4" t="inlineStr">
        <is>
          <t>854-2090</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Entity Emerging Growth Company</t>
        </is>
      </c>
      <c r="C16" s="4" t="inlineStr">
        <is>
          <t xml:space="preserve"> </t>
        </is>
      </c>
      <c r="D16" s="4" t="inlineStr">
        <is>
          <t xml:space="preserve"> </t>
        </is>
      </c>
      <c r="E16" s="4" t="inlineStr">
        <is>
          <t>false</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Fee Table [Abstrac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hareholder Transaction Expenses [Table Text Block]</t>
        </is>
      </c>
      <c r="C18" s="4" t="inlineStr">
        <is>
          <t xml:space="preserve"> </t>
        </is>
      </c>
      <c r="D18" s="4" t="inlineStr">
        <is>
          <t xml:space="preserve"> </t>
        </is>
      </c>
      <c r="E18" s="4" t="inlineStr">
        <is>
          <t>Stockholder Transaction Expenses: Sales load or other commission payable by us (as a percentage of offering price) — % (1) Offering expenses (as a percentage of offering price) — % (2) Dividend reinvestment plan expenses — % (3) Total Stockholder Transaction Expenses (as a percentage of offering price) — % Annual Expenses (as a percentage of net assets attributable to common stock): Base management fee payable under the Advisory Agreement 5.07 % (4) Incentive fee payable under the Advisory Agreement (20% of net investment income and realized capital gains) 3.66 % (5) Interest payments on borrowed funds 8.26 % (6) Other expenses 2.87 % (7) Total annual expenses 19.86 % __________ (1) The amounts set forth in this table do not reflect the impact of any sales load, sales commission or other offering expenses borne by us and our stockholders. In the event that securities to which this prospectus relates are sold to or through underwriters or agents, a corresponding prospectus or prospectus supplement will disclose the applicable sales load or commission. (2) The prospectus supplement corresponding to each offering will disclose the applicable estimated amount of offering expenses, the offering price and the offering expenses borne by us as a percentage of the offering price. (3) The expenses associated with the administration of the dividend reinvestment plan are included in “Other expenses.” The plan administrator’s fees will be paid by us. We will not charge any brokerage charges or other charges to stockholders who participate in the plan. However, your own broker may impose brokerage charges in connection with your participation in the plan. (4) Our base management fee, payable quarterly in arrears, is calculated at an annual rate of 1.75% of our average adjusted gross assets, including assets purchased with borrowed amounts and other forms of leverage. See “Item 1. Business-Management Agreements-Investment Advisory Agreement” in our Annual Report on Form 10-K for the fiscal year ended December 31, 2023 for more information. (5) Assumes that annual incentive fees earned by our Adviser remain consistent with the incentive fees that would have been earned by our Adviser (if not for the cumulative “catch-up” provision explained below) for the three months ended March 31, 2024 adjusted for any equity issuances. The incentive fee consists of two components, investment income and capital gains, which are largely independent of each other, with the result that one component may be payable even if the other is not payable. Under the investment income component, we pay our Adviser each quarter 20.0% of the amount by which our pre-incentive fee net investment income for the quarter exceeds a hurdle rate of 2.0% (which is 8.0% annualized) of our net assets at the end of the immediately preceding calendar quarter, subject to a “catch-up” provision pursuant to which our Adviser receives all of such income in excess of the 2.0% level but less than 2.5% and subject to a total return requirement. The effect of the “catch-up” provision is that, subject to the total return provision discussed below, if pre-incentive fee net investment income exceeds 2.5% in any calendar quarter, our Adviser receives 20.0% of our pre-incentive fee net investment income as if the 2.0% hurdle rate did not apply. The foregoing incentive fee is subject to a total return requirement, which provides that no incentive fee in respect of our pre-incentive fee net investment income is payable except to the extent that 20.0% of the cumulative net increase in net assets resulting from operations since March 5, 2014 exceeds the cumulative incentive fees accrued and/or paid since March 5, 2014. In other words, any investment income incentive fee that is payable in a calendar quarter will be limited to the lesser of (i) 20.0% of the amount by which our pre-incentive fee net investment income for such calendar quarter exceeds the 2.0% hurdle rate, subject to the “catch-up” provision and (ii) (x) 20.0% of the cumulative net increase in net assets resulting from operations since March 5, 2014 minus (y) the cumulative incentive fees accrued and/or paid since March 5, 2014. For the foregoing purpose, the “cumulative net increase in net assets resulting from operations” is the sum of our pre-incentive fee net investment income, realized gains and losses and unrealized appreciation and depreciation since March 5, 2014. Under the capital gains component of the incentive fee, we pay our Adviser at the end of each calendar year 20.0% of our aggregate cumulative realized capital gains from inception through the end of that year, computed net of our aggregate cumulative realized capital losses and our aggregate cumulative unrealized depreciation through the end of such year, less the aggregate amount of any previously paid capital gain incentive fees. For the foregoing purpose, our “aggregate cumulative realized capital gains” does not include any unrealized appreciation. It should be noted that we accrue an incentive fee for accounting purposes taking into account any unrealized appreciation in accordance with GAAP. The capital gains component of the incentive fee is not subject to any minimum return to stockholders. (6) “Interest payments on borrowed funds” represent our estimated annual interest payment, fees and credit facility expenses and are based on results of operations for the three months ended March 31, 2024 (annualized), including with respect to the Credit Facility, the 2025 Notes, the 2026 Notes and the 2027 Notes. The costs associated with any outstanding indebtedness are indirectly borne by our common stockholders. The amount of leverage we employ at any particular time will depend on, among other things, the Board’s and our Adviser’s assessment of the market and other factors at the time at any proposed borrowing. We may also issue preferred stock, subject to our compliance with applicable requirements under the 1940 Act. (7) “Other expenses” represent our estimated amounts for the current fiscal year, which are based upon the results of our operations for the three months ended March 31, 2024, including payments under the Administration Agreement based on our allocable portion of overhead and other expenses incurred by our Administrator.</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ales Load [Percent]</t>
        </is>
      </c>
      <c r="C19" s="4" t="inlineStr">
        <is>
          <t xml:space="preserve"> </t>
        </is>
      </c>
      <c r="D19" s="4" t="inlineStr">
        <is>
          <t xml:space="preserve"> </t>
        </is>
      </c>
      <c r="E19" s="10" t="n">
        <v>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Other Transaction Expenses [Abstrac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Other Transaction Expense 1 [Percent]</t>
        </is>
      </c>
      <c r="C21" s="4" t="inlineStr">
        <is>
          <t xml:space="preserve"> </t>
        </is>
      </c>
      <c r="D21" s="4" t="inlineStr">
        <is>
          <t xml:space="preserve"> </t>
        </is>
      </c>
      <c r="E21" s="10" t="n">
        <v>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Other Transaction Expense 2 [Percent]</t>
        </is>
      </c>
      <c r="C22" s="4" t="inlineStr">
        <is>
          <t xml:space="preserve"> </t>
        </is>
      </c>
      <c r="D22" s="4" t="inlineStr">
        <is>
          <t xml:space="preserve"> </t>
        </is>
      </c>
      <c r="E22" s="10" t="n">
        <v>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Annual Expenses [Table Text Block]</t>
        </is>
      </c>
      <c r="C23" s="4" t="inlineStr">
        <is>
          <t xml:space="preserve"> </t>
        </is>
      </c>
      <c r="D23" s="4" t="inlineStr">
        <is>
          <t xml:space="preserve"> </t>
        </is>
      </c>
      <c r="E23" s="4" t="inlineStr">
        <is>
          <t>Stockholder Transaction Expenses: Sales load or other commission payable by us (as a percentage of offering price) — % (1) Offering expenses (as a percentage of offering price) — % (2) Dividend reinvestment plan expenses — % (3) Total Stockholder Transaction Expenses (as a percentage of offering price) — % Annual Expenses (as a percentage of net assets attributable to common stock): Base management fee payable under the Advisory Agreement 5.07 % (4) Incentive fee payable under the Advisory Agreement (20% of net investment income and realized capital gains) 3.66 % (5) Interest payments on borrowed funds 8.26 % (6) Other expenses 2.87 % (7) Total annual expenses 19.86 % __________ (1) The amounts set forth in this table do not reflect the impact of any sales load, sales commission or other offering expenses borne by us and our stockholders. In the event that securities to which this prospectus relates are sold to or through underwriters or agents, a corresponding prospectus or prospectus supplement will disclose the applicable sales load or commission. (2) The prospectus supplement corresponding to each offering will disclose the applicable estimated amount of offering expenses, the offering price and the offering expenses borne by us as a percentage of the offering price. (3) The expenses associated with the administration of the dividend reinvestment plan are included in “Other expenses.” The plan administrator’s fees will be paid by us. We will not charge any brokerage charges or other charges to stockholders who participate in the plan. However, your own broker may impose brokerage charges in connection with your participation in the plan. (4) Our base management fee, payable quarterly in arrears, is calculated at an annual rate of 1.75% of our average adjusted gross assets, including assets purchased with borrowed amounts and other forms of leverage. See “Item 1. Business-Management Agreements-Investment Advisory Agreement” in our Annual Report on Form 10-K for the fiscal year ended December 31, 2023 for more information. (5) Assumes that annual incentive fees earned by our Adviser remain consistent with the incentive fees that would have been earned by our Adviser (if not for the cumulative “catch-up” provision explained below) for the three months ended March 31, 2024 adjusted for any equity issuances. The incentive fee consists of two components, investment income and capital gains, which are largely independent of each other, with the result that one component may be payable even if the other is not payable. Under the investment income component, we pay our Adviser each quarter 20.0% of the amount by which our pre-incentive fee net investment income for the quarter exceeds a hurdle rate of 2.0% (which is 8.0% annualized) of our net assets at the end of the immediately preceding calendar quarter, subject to a “catch-up” provision pursuant to which our Adviser receives all of such income in excess of the 2.0% level but less than 2.5% and subject to a total return requirement. The effect of the “catch-up” provision is that, subject to the total return provision discussed below, if pre-incentive fee net investment income exceeds 2.5% in any calendar quarter, our Adviser receives 20.0% of our pre-incentive fee net investment income as if the 2.0% hurdle rate did not apply. The foregoing incentive fee is subject to a total return requirement, which provides that no incentive fee in respect of our pre-incentive fee net investment income is payable except to the extent that 20.0% of the cumulative net increase in net assets resulting from operations since March 5, 2014 exceeds the cumulative incentive fees accrued and/or paid since March 5, 2014. In other words, any investment income incentive fee that is payable in a calendar quarter will be limited to the lesser of (i) 20.0% of the amount by which our pre-incentive fee net investment income for such calendar quarter exceeds the 2.0% hurdle rate, subject to the “catch-up” provision and (ii) (x) 20.0% of the cumulative net increase in net assets resulting from operations since March 5, 2014 minus (y) the cumulative incentive fees accrued and/or paid since March 5, 2014. For the foregoing purpose, the “cumulative net increase in net assets resulting from operations” is the sum of our pre-incentive fee net investment income, realized gains and losses and unrealized appreciation and depreciation since March 5, 2014. Under the capital gains component of the incentive fee, we pay our Adviser at the end of each calendar year 20.0% of our aggregate cumulative realized capital gains from inception through the end of that year, computed net of our aggregate cumulative realized capital losses and our aggregate cumulative unrealized depreciation through the end of such year, less the aggregate amount of any previously paid capital gain incentive fees. For the foregoing purpose, our “aggregate cumulative realized capital gains” does not include any unrealized appreciation. It should be noted that we accrue an incentive fee for accounting purposes taking into account any unrealized appreciation in accordance with GAAP. The capital gains component of the incentive fee is not subject to any minimum return to stockholders. (6) “Interest payments on borrowed funds” represent our estimated annual interest payment, fees and credit facility expenses and are based on results of operations for the three months ended March 31, 2024 (annualized), including with respect to the Credit Facility, the 2025 Notes, the 2026 Notes and the 2027 Notes. The costs associated with any outstanding indebtedness are indirectly borne by our common stockholders. The amount of leverage we employ at any particular time will depend on, among other things, the Board’s and our Adviser’s assessment of the market and other factors at the time at any proposed borrowing. We may also issue preferred stock, subject to our compliance with applicable requirements under the 1940 Act. (7) “Other expenses” represent our estimated amounts for the current fiscal year, which are based upon the results of our operations for the three months ended March 31, 2024, including payments under the Administration Agreement based on our allocable portion of overhead and other expenses incurred by our Administrator.</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Management Fees [Percent]</t>
        </is>
      </c>
      <c r="C24" s="4" t="inlineStr">
        <is>
          <t xml:space="preserve"> </t>
        </is>
      </c>
      <c r="D24" s="4" t="inlineStr">
        <is>
          <t xml:space="preserve"> </t>
        </is>
      </c>
      <c r="E24" s="9" t="n">
        <v>0.0507</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Interest Expenses on Borrowings [Percent]</t>
        </is>
      </c>
      <c r="C25" s="4" t="inlineStr">
        <is>
          <t xml:space="preserve"> </t>
        </is>
      </c>
      <c r="D25" s="4" t="inlineStr">
        <is>
          <t xml:space="preserve"> </t>
        </is>
      </c>
      <c r="E25" s="9" t="n">
        <v>0.08260000000000001</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ncentive Fees [Percent]</t>
        </is>
      </c>
      <c r="C26" s="4" t="inlineStr">
        <is>
          <t xml:space="preserve"> </t>
        </is>
      </c>
      <c r="D26" s="4" t="inlineStr">
        <is>
          <t xml:space="preserve"> </t>
        </is>
      </c>
      <c r="E26" s="9" t="n">
        <v>0.0366</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Other Annual Expenses [Abstract]</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Other Annual Expense 1 [Percent]</t>
        </is>
      </c>
      <c r="C28" s="4" t="inlineStr">
        <is>
          <t xml:space="preserve"> </t>
        </is>
      </c>
      <c r="D28" s="4" t="inlineStr">
        <is>
          <t xml:space="preserve"> </t>
        </is>
      </c>
      <c r="E28" s="9" t="n">
        <v>0.0287</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Total Annual Expenses [Percent]</t>
        </is>
      </c>
      <c r="C29" s="4" t="inlineStr">
        <is>
          <t xml:space="preserve"> </t>
        </is>
      </c>
      <c r="D29" s="4" t="inlineStr">
        <is>
          <t xml:space="preserve"> </t>
        </is>
      </c>
      <c r="E29" s="9" t="n">
        <v>0.1986</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Expense Example [Table Text Block]</t>
        </is>
      </c>
      <c r="C30" s="4" t="inlineStr">
        <is>
          <t xml:space="preserve"> </t>
        </is>
      </c>
      <c r="D30" s="4" t="inlineStr">
        <is>
          <t xml:space="preserve"> </t>
        </is>
      </c>
      <c r="E30" s="4" t="inlineStr">
        <is>
          <t>The following example demonstrates the projected dollar amount of total cumulative expenses over various periods with respect to a hypothetical investment in our common stock. In calculating the following expense amounts, we have assumed we would have no additional leverage and that our annual operating expenses would remain at the levels set forth in the table above. 1 Year 3 Years 5 Years 10 Years You would pay the following expenses on a $1,000 investment, assuming a 5% annual return (1) $ 162 $ 434 $ 648 $ 1,005 You would pay the following expenses on a $1,000 investment, assuming a 5% $ 172 $ 456 $ 674 $ 1,026 __________________ (1) Assumes no return from net realized capital gains or net unrealized capital appreciation.</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Expense Example, Year 01</t>
        </is>
      </c>
      <c r="B31" s="4" t="inlineStr">
        <is>
          <t>[1]</t>
        </is>
      </c>
      <c r="C31" s="4" t="inlineStr">
        <is>
          <t xml:space="preserve"> </t>
        </is>
      </c>
      <c r="D31" s="4" t="inlineStr">
        <is>
          <t xml:space="preserve"> </t>
        </is>
      </c>
      <c r="E31" s="6" t="n">
        <v>162</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Expense Example, Years 1 to 3</t>
        </is>
      </c>
      <c r="B32" s="4" t="inlineStr">
        <is>
          <t>[1]</t>
        </is>
      </c>
      <c r="C32" s="4" t="inlineStr">
        <is>
          <t xml:space="preserve"> </t>
        </is>
      </c>
      <c r="D32" s="4" t="inlineStr">
        <is>
          <t xml:space="preserve"> </t>
        </is>
      </c>
      <c r="E32" s="5" t="n">
        <v>434</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Expense Example, Years 1 to 5</t>
        </is>
      </c>
      <c r="B33" s="4" t="inlineStr">
        <is>
          <t>[1]</t>
        </is>
      </c>
      <c r="C33" s="4" t="inlineStr">
        <is>
          <t xml:space="preserve"> </t>
        </is>
      </c>
      <c r="D33" s="4" t="inlineStr">
        <is>
          <t xml:space="preserve"> </t>
        </is>
      </c>
      <c r="E33" s="5" t="n">
        <v>648</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Expense Example, Years 1 to 10</t>
        </is>
      </c>
      <c r="B34" s="4" t="inlineStr">
        <is>
          <t>[1]</t>
        </is>
      </c>
      <c r="C34" s="4" t="inlineStr">
        <is>
          <t xml:space="preserve"> </t>
        </is>
      </c>
      <c r="D34" s="4" t="inlineStr">
        <is>
          <t xml:space="preserve"> </t>
        </is>
      </c>
      <c r="E34" s="6" t="n">
        <v>100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Other Transaction Fees, Note [Text Block]</t>
        </is>
      </c>
      <c r="C35" s="4" t="inlineStr">
        <is>
          <t xml:space="preserve"> </t>
        </is>
      </c>
      <c r="D35" s="4" t="inlineStr">
        <is>
          <t xml:space="preserve"> </t>
        </is>
      </c>
      <c r="E35" s="4" t="inlineStr">
        <is>
          <t>The prospectus supplement corresponding to each offering will disclose the applicable estimated amount of offering expenses, the offering price and the offering expenses borne by us as a percentage of the offering price.</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Other Expenses, Note [Text Block]</t>
        </is>
      </c>
      <c r="C36" s="4" t="inlineStr">
        <is>
          <t xml:space="preserve"> </t>
        </is>
      </c>
      <c r="D36" s="4" t="inlineStr">
        <is>
          <t xml:space="preserve"> </t>
        </is>
      </c>
      <c r="E36" s="4" t="inlineStr">
        <is>
          <t>“Other expenses” represent our estimated amounts for the current fiscal year, which are based upon the results of our operations for the three months ended March 31, 2024, including payments under the Administration Agreement based on our allocable portion of overhead and other expenses incurred by our Administrator.</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Management Fee not based on Net Assets, Note [Text Block]</t>
        </is>
      </c>
      <c r="C37" s="4" t="inlineStr">
        <is>
          <t xml:space="preserve"> </t>
        </is>
      </c>
      <c r="D37" s="4" t="inlineStr">
        <is>
          <t xml:space="preserve"> </t>
        </is>
      </c>
      <c r="E37" s="4" t="inlineStr">
        <is>
          <t>Our base management fee, payable quarterly in arrears, is calculated at an annual rate of 1.75% of our average adjusted gross assets, including assets purchased with borrowed amounts and other forms of leverage. See “Item 1. Business-Management Agreements-Investment Advisory Agreement” in our Annual Report on Form 10-K for the fiscal year ended December 31, 2023 for more information.</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General Description of Registrant [Abstrac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Risk Factors [Table Text Block]</t>
        </is>
      </c>
      <c r="C39" s="4" t="inlineStr">
        <is>
          <t xml:space="preserve"> </t>
        </is>
      </c>
      <c r="D39" s="4" t="inlineStr">
        <is>
          <t xml:space="preserve"> </t>
        </is>
      </c>
      <c r="E39" s="4" t="inlineStr">
        <is>
          <t>Risk Factors You should carefully consider the risks referenced below and all other information contained in this Quarterly Report on Form 10-Q, including our interim financial statements and the related notes thereto, before making a decision to purchase our securities. Any such risks and uncertainties are not the only ones facing us. Additional risks and uncertainties not currently known to us or that we currently deem to be immaterial also may have a material adverse effect on our business, financial condition and/or operating results, as well as the market price of our securities. There have been no material changes during the three months ended March 31, 2024 to the risk factors previously disclosed in our Annual Report on Form 10‑K for the year ended December 31, 2023 (filed with the SEC on March 6, 2024) which could materially affect our business, financial condition or operating results.</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hare Price [Table Text Block]</t>
        </is>
      </c>
      <c r="C40" s="4" t="inlineStr">
        <is>
          <t xml:space="preserve"> </t>
        </is>
      </c>
      <c r="D40" s="4" t="inlineStr">
        <is>
          <t xml:space="preserve"> </t>
        </is>
      </c>
      <c r="E40" s="4" t="inlineStr">
        <is>
          <t>Our common stock is traded on the NYSE under the symbol “TPVG.” The following table shows, for each fiscal quarter during the last two full fiscal years and the current fiscal year to date, the net asset value (“NAV”) per share of our common stock, the high and low closing sales prices for our common stock, such sales prices as a percentage of NAV per share and quarterly distributions per share. Closing Sales Price (2) Premium/(Discount) of High Sales Price to NAV (3) Premium/(Discount) of Low Sales Price to NAV (3) Declared Distributions Period NAV (1) High Low Second Quarter of 2024 (through April 30, 2024) * $ 9.63 $ 8.95 * * $ 0.40 First Quarter of 2024 $ 9.02 $ 11.48 $ 9.01 27.3 % (0.1) % $ 0.40 Fourth Quarter of 2023 $ 9.21 $ 10.99 $ 9.20 19.3 % (0.1) % $ 0.40 Third Quarter of 2023 $ 10.37 $ 12.62 $ 10.12 21.7 % (2.4) % $ 0.40 Second Quarter of 2023 $ 10.70 $ 12.27 $ 9.81 14.7 % (8.3) % $ 0.40 First Quarter of 2023 $ 11.69 $ 12.72 $ 10.75 8.8 % (8.0) % $ 0.40 Fourth Quarter of 2022 $ 11.88 $ 13.31 $ 10.43 12.0 % (12.2) % $ 0.47 (4) Third Quarter of 2022 $ 12.69 $ 14.47 $ 10.46 14.0 % (17.6) % $ 0.36 Second Quarter of 2022 $ 13.01 $ 17.88 $ 12.17 37.4 % (6.5) % $ 0.36 First Quarter of 2022 $ 13.84 $ 18.07 $ 15.80 30.6 % 14.2 % $ 0.36 _______________ (1) NAV per share is determined as of the last day in the relevant quarter and therefore may not reflect the NAV per share on the date of the high and low sales prices. The NAVs shown are based on outstanding shares at the end of each period. (2) Closing sales price as provided by the NYSE. (3) Calculated as of the respective high or low closing sales price divided by the quarter-end NAV and subtracting 1. (4) Includes a $0.10 per share special distribution. * Not determinable at the time of filing. On April 30, 2024, the reported closing sales price of our common stock was $9.39 per share. As of April 30, 2024, we had 7 stockholders of record, which did not include stockholders for whom shares are held in “nominee” or “street name”. Shares of BDCs may trade at a market price that is less than the value of the net assets attributable to those shares. The possibility that shares of our common stock will trade at a discount from NAV or at premiums that are unsustainable over the long term are separate and distinct from the risk that our NAV will decrease. It is not possible to predict whether the shares offered hereby will trade at, above or below NAV.</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Lowest Price or Bid</t>
        </is>
      </c>
      <c r="C41" s="4" t="inlineStr">
        <is>
          <t xml:space="preserve"> </t>
        </is>
      </c>
      <c r="D41" s="7" t="n">
        <v>8.949999999999999</v>
      </c>
      <c r="E41" s="7" t="n">
        <v>9.01</v>
      </c>
      <c r="F41" s="7" t="n">
        <v>9.199999999999999</v>
      </c>
      <c r="G41" s="7" t="n">
        <v>10.12</v>
      </c>
      <c r="H41" s="7" t="n">
        <v>9.81</v>
      </c>
      <c r="I41" s="7" t="n">
        <v>10.75</v>
      </c>
      <c r="J41" s="7" t="n">
        <v>10.43</v>
      </c>
      <c r="K41" s="7" t="n">
        <v>10.46</v>
      </c>
      <c r="L41" s="7" t="n">
        <v>12.17</v>
      </c>
      <c r="M41" s="7" t="n">
        <v>15.8</v>
      </c>
    </row>
    <row r="42">
      <c r="A42" s="4" t="inlineStr">
        <is>
          <t>Highest Price or Bid</t>
        </is>
      </c>
      <c r="C42" s="4" t="inlineStr">
        <is>
          <t xml:space="preserve"> </t>
        </is>
      </c>
      <c r="D42" s="8" t="n">
        <v>9.630000000000001</v>
      </c>
      <c r="E42" s="7" t="n">
        <v>11.48</v>
      </c>
      <c r="F42" s="7" t="n">
        <v>10.99</v>
      </c>
      <c r="G42" s="7" t="n">
        <v>12.62</v>
      </c>
      <c r="H42" s="7" t="n">
        <v>12.27</v>
      </c>
      <c r="I42" s="7" t="n">
        <v>12.72</v>
      </c>
      <c r="J42" s="7" t="n">
        <v>13.31</v>
      </c>
      <c r="K42" s="7" t="n">
        <v>14.47</v>
      </c>
      <c r="L42" s="7" t="n">
        <v>17.88</v>
      </c>
      <c r="M42" s="7" t="n">
        <v>18.07</v>
      </c>
    </row>
    <row r="43">
      <c r="A43" s="4" t="inlineStr">
        <is>
          <t>Highest Price or Bid, Premium (Discount) to NAV [Percent]</t>
        </is>
      </c>
      <c r="C43" s="4" t="inlineStr">
        <is>
          <t xml:space="preserve"> </t>
        </is>
      </c>
      <c r="D43" s="4" t="inlineStr">
        <is>
          <t xml:space="preserve"> </t>
        </is>
      </c>
      <c r="E43" s="9" t="n">
        <v>0.273</v>
      </c>
      <c r="F43" s="9" t="n">
        <v>0.193</v>
      </c>
      <c r="G43" s="9" t="n">
        <v>0.217</v>
      </c>
      <c r="H43" s="9" t="n">
        <v>0.147</v>
      </c>
      <c r="I43" s="9" t="n">
        <v>0.08799999999999999</v>
      </c>
      <c r="J43" s="10" t="n">
        <v>0.12</v>
      </c>
      <c r="K43" s="10" t="n">
        <v>0.14</v>
      </c>
      <c r="L43" s="9" t="n">
        <v>0.374</v>
      </c>
      <c r="M43" s="9" t="n">
        <v>0.306</v>
      </c>
    </row>
    <row r="44">
      <c r="A44" s="4" t="inlineStr">
        <is>
          <t>Lowest Price or Bid, Premium (Discount) to NAV [Percent]</t>
        </is>
      </c>
      <c r="C44" s="4" t="inlineStr">
        <is>
          <t xml:space="preserve"> </t>
        </is>
      </c>
      <c r="D44" s="4" t="inlineStr">
        <is>
          <t xml:space="preserve"> </t>
        </is>
      </c>
      <c r="E44" s="4" t="inlineStr">
        <is>
          <t>(0.10%)</t>
        </is>
      </c>
      <c r="F44" s="4" t="inlineStr">
        <is>
          <t>(0.10%)</t>
        </is>
      </c>
      <c r="G44" s="4" t="inlineStr">
        <is>
          <t>(2.40%)</t>
        </is>
      </c>
      <c r="H44" s="4" t="inlineStr">
        <is>
          <t>(8.30%)</t>
        </is>
      </c>
      <c r="I44" s="4" t="inlineStr">
        <is>
          <t>(8.00%)</t>
        </is>
      </c>
      <c r="J44" s="4" t="inlineStr">
        <is>
          <t>(12.20%)</t>
        </is>
      </c>
      <c r="K44" s="4" t="inlineStr">
        <is>
          <t>(17.60%)</t>
        </is>
      </c>
      <c r="L44" s="4" t="inlineStr">
        <is>
          <t>(6.50%)</t>
        </is>
      </c>
      <c r="M44" s="9" t="n">
        <v>0.142</v>
      </c>
    </row>
    <row r="45">
      <c r="A45" s="4" t="inlineStr">
        <is>
          <t>Share Price</t>
        </is>
      </c>
      <c r="C45" s="4" t="inlineStr">
        <is>
          <t xml:space="preserve"> </t>
        </is>
      </c>
      <c r="D45" s="7" t="n">
        <v>9.390000000000001</v>
      </c>
      <c r="E45" s="7" t="n">
        <v>9.48</v>
      </c>
      <c r="F45" s="4" t="inlineStr">
        <is>
          <t xml:space="preserve"> </t>
        </is>
      </c>
      <c r="G45" s="4" t="inlineStr">
        <is>
          <t xml:space="preserve"> </t>
        </is>
      </c>
      <c r="H45" s="4" t="inlineStr">
        <is>
          <t xml:space="preserve"> </t>
        </is>
      </c>
      <c r="I45" s="7" t="n">
        <v>12.08</v>
      </c>
      <c r="J45" s="4" t="inlineStr">
        <is>
          <t xml:space="preserve"> </t>
        </is>
      </c>
      <c r="K45" s="4" t="inlineStr">
        <is>
          <t xml:space="preserve"> </t>
        </is>
      </c>
      <c r="L45" s="4" t="inlineStr">
        <is>
          <t xml:space="preserve"> </t>
        </is>
      </c>
      <c r="M45" s="4" t="inlineStr">
        <is>
          <t xml:space="preserve"> </t>
        </is>
      </c>
    </row>
    <row r="46">
      <c r="A46" s="4" t="inlineStr">
        <is>
          <t>NAV Per Share</t>
        </is>
      </c>
      <c r="C46" s="7" t="n">
        <v>9.210000000000001</v>
      </c>
      <c r="D46" s="4" t="inlineStr">
        <is>
          <t xml:space="preserve"> </t>
        </is>
      </c>
      <c r="E46" s="7" t="n">
        <v>9.02</v>
      </c>
      <c r="F46" s="7" t="n">
        <v>9.210000000000001</v>
      </c>
      <c r="G46" s="7" t="n">
        <v>10.37</v>
      </c>
      <c r="H46" s="7" t="n">
        <v>10.7</v>
      </c>
      <c r="I46" s="7" t="n">
        <v>11.69</v>
      </c>
      <c r="J46" s="7" t="n">
        <v>11.88</v>
      </c>
      <c r="K46" s="7" t="n">
        <v>12.69</v>
      </c>
      <c r="L46" s="7" t="n">
        <v>13.01</v>
      </c>
      <c r="M46" s="7" t="n">
        <v>13.84</v>
      </c>
    </row>
    <row r="47">
      <c r="A47" s="3" t="inlineStr">
        <is>
          <t>Capital Stock, Long-Term Debt, and Other Securities [Abstract]</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Long Term Debt [Table Text Block]</t>
        </is>
      </c>
      <c r="C48" s="4" t="inlineStr">
        <is>
          <t xml:space="preserve"> </t>
        </is>
      </c>
      <c r="D48" s="4" t="inlineStr">
        <is>
          <t xml:space="preserve"> </t>
        </is>
      </c>
      <c r="E48" s="4" t="inlineStr">
        <is>
          <t>Credit Facility As of March 31, 2024, we had $350 million in total commitments available under the Credit Facility, subject to various covenants and borrowing base requirements. The Credit Facility also includes an accordion feature, which allows us to increase the size of the Credit Facility to up to $400 million under certain circumstances. The revolving period under the Credit Facility expires on May 31, 2024, and the maturity date of the Credit Facility is November 30, 2025 (unless otherwise terminated earlier pursuant to its terms). Borrowings under the Credit Facility bear interest at the sum of (i) a floating rate based on certain indices, including SOFR and commercial paper rates (subject to a floor of 0.50%), plus (ii) a margin of 2.80% if facility utilization is greater than or equal to 75%, 2.90% if utilization is greater than or equal to 50%, 3.00% if utilization is less than 50% and 4.5% during the amortization period. See “Note 6. Borrowings” in the notes to the consolidated financial statements for more information regarding the terms of the Credit Facility. As of March 31, 2024 and December 31, 2023, we had outstanding borrowings under the Credit Facility of $39.0 million and $215.0 million, respectively, excluding deferred credit facility costs of $2.4 million and $2.7 million, respectively, which is included in the consolidated statements of assets and liabilities. We had $311.0 million and $135.0 million of remaining capacity on our Credit Facility as of March 31, 2024 and December 31, 2023, respectively. 2025 Notes On March 19, 2020, we completed a private offering of $70.0 million in aggregate principal amount of the 2025 Notes and received net proceeds of $69.1 million, after the payment of fees and offering costs. The interest on the 2025 Notes, which accrues at an annual rate of 4.50%, is payable semiannually on March 19 and September 19 each year. The maturity date of the 2025 Notes is scheduled for March 19, 2025. As of March 31, 2024 and December 31, 2023, we have recorded in the consolidated statements of assets and liabilities our liability for the 2025 Notes, net of deferred issuance costs, of $69.8 million and $69.7 million, respectively. See “Note 6. Borrowings” in the notes to the consolidated financial statements for more information regarding the 2025 Notes. 2026 Notes On March 1, 2021, we completed a private offering of $200.0 million in aggregate principal amount of the 2026 Notes and received net proceeds of $197.9 million, after the payment of fees and offering costs. The interest on the 2026 Notes, which accrues at an annual rate of 4.50%, is payable semiannually on March 19 and September 19 each year. The maturity date of the 2026 Notes is scheduled for March 1, 2026. As of March 31, 2024 and December 31, 2023, we have recorded in the consolidated statements of assets and liabilities our liability for the 2026 Notes, net of deferred issuance costs, of $199.2 million and $199.0 million, respectively. See “Note 6. Borrowings” in the notes to the consolidated financial statements for more information regarding the 2026 Notes. 2027 Notes On February 28, 2022, we completed a private offering of $125.0 million in aggregate principal amount of the 2027 Notes and received net proceeds of $123.7 million, after the payment of fees and offering costs. The interest on the 2027 Notes, which accrues at an annual rate of 5.00%, is payable semiannually on February 28 and August 28 each year. The maturity date of the 2027 Notes is scheduled for February 28, 2027. As of March 31, 2024 and December 31, 2023, we have recorded in the consolidated statements of assets and liabilities our liability for the 2027 Notes, net of deferred issuance costs, of $124.2 million and $124.1 million, respectively. See “Note 6. Borrowings” in the notes to the consolidated financial statements for more information regarding the 2027 Notes.</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2026 Notes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Capital Stock, Long-Term Debt, and Other Securities [Abstract]</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Long Term Debt, Title [Text Block]</t>
        </is>
      </c>
      <c r="C51" s="4" t="inlineStr">
        <is>
          <t xml:space="preserve"> </t>
        </is>
      </c>
      <c r="D51" s="4" t="inlineStr">
        <is>
          <t xml:space="preserve"> </t>
        </is>
      </c>
      <c r="E51" s="4" t="inlineStr">
        <is>
          <t>2026 Notes</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Long Term Debt, Principal</t>
        </is>
      </c>
      <c r="C52" s="6" t="n">
        <v>2000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Long Term Debt, Structuring [Text Block]</t>
        </is>
      </c>
      <c r="C53" s="4" t="inlineStr">
        <is>
          <t xml:space="preserve"> </t>
        </is>
      </c>
      <c r="D53" s="4" t="inlineStr">
        <is>
          <t xml:space="preserve"> </t>
        </is>
      </c>
      <c r="E53" s="4" t="inlineStr">
        <is>
          <t>On March 1, 2021, we completed a private offering of $200.0 million in aggregate principal amount of the 2026 Notes and received net proceeds of $197.9 million, after the payment of fees and offering costs. The interest on the 2026 Notes, which accrues at an annual rate of 4.50%, is payable semiannually on March 19 and September 19 each year. The maturity date of the 2026 Notes is scheduled for March 1, 2026.</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2027 Notes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Capital Stock, Long-Term Debt, and Other Securities [Abstract]</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Long Term Debt, Title [Text Block]</t>
        </is>
      </c>
      <c r="C56" s="4" t="inlineStr">
        <is>
          <t xml:space="preserve"> </t>
        </is>
      </c>
      <c r="D56" s="4" t="inlineStr">
        <is>
          <t xml:space="preserve"> </t>
        </is>
      </c>
      <c r="E56" s="4" t="inlineStr">
        <is>
          <t>2027 Notes</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Long Term Debt, Principal</t>
        </is>
      </c>
      <c r="C57" s="5" t="n">
        <v>1250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Long Term Debt, Structuring [Text Block]</t>
        </is>
      </c>
      <c r="C58" s="4" t="inlineStr">
        <is>
          <t xml:space="preserve"> </t>
        </is>
      </c>
      <c r="D58" s="4" t="inlineStr">
        <is>
          <t xml:space="preserve"> </t>
        </is>
      </c>
      <c r="E58" s="4" t="inlineStr">
        <is>
          <t>On February 28, 2022, we completed a private offering of $125.0 million in aggregate principal amount of the 2027 Notes and received net proceeds of $123.7 million, after the payment of fees and offering costs. The interest on the 2027 Notes, which accrues at an annual rate of 5.00%, is payable semiannually on February 28 and August 28 each year. The maturity date of the 2027 Notes is scheduled for February 28, 2027.</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2025 Notes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Capital Stock, Long-Term Debt, and Other Securities [Abstract]</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Long Term Debt, Title [Text Block]</t>
        </is>
      </c>
      <c r="C61" s="4" t="inlineStr">
        <is>
          <t xml:space="preserve"> </t>
        </is>
      </c>
      <c r="D61" s="4" t="inlineStr">
        <is>
          <t xml:space="preserve"> </t>
        </is>
      </c>
      <c r="E61" s="4" t="inlineStr">
        <is>
          <t>2025 Notes</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Long Term Debt, Principal</t>
        </is>
      </c>
      <c r="C62" s="6" t="n">
        <v>700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Long Term Debt, Structuring [Text Block]</t>
        </is>
      </c>
      <c r="C63" s="4" t="inlineStr">
        <is>
          <t xml:space="preserve"> </t>
        </is>
      </c>
      <c r="D63" s="4" t="inlineStr">
        <is>
          <t xml:space="preserve"> </t>
        </is>
      </c>
      <c r="E63" s="4" t="inlineStr">
        <is>
          <t>On March 19, 2020, we completed a private offering of $70.0 million in aggregate principal amount of the 2025 Notes and received net proceeds of $69.1 million, after the payment of fees and offering costs. The interest on the 2025 Notes, which accrues at an annual rate of 4.50%, is payable semiannually on March 19 and September 19 each year. The maturity date of the 2025 Notes is scheduled for March 19, 2025.</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Credit Facility 1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Capital Stock, Long-Term Debt, and Other Securities [Abstract]</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Long Term Debt, Title [Text Block]</t>
        </is>
      </c>
      <c r="C66" s="4" t="inlineStr">
        <is>
          <t xml:space="preserve"> </t>
        </is>
      </c>
      <c r="D66" s="4" t="inlineStr">
        <is>
          <t xml:space="preserve"> </t>
        </is>
      </c>
      <c r="E66" s="4" t="inlineStr">
        <is>
          <t>Credit Facility</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Long Term Debt, Principal</t>
        </is>
      </c>
      <c r="C67" s="4" t="inlineStr">
        <is>
          <t xml:space="preserve"> </t>
        </is>
      </c>
      <c r="D67" s="4" t="inlineStr">
        <is>
          <t xml:space="preserve"> </t>
        </is>
      </c>
      <c r="E67" s="6" t="n">
        <v>350000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Line of Credit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Capital Stock, Long-Term Debt, and Other Securities [Abstract]</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Long Term Debt, Structuring [Text Block]</t>
        </is>
      </c>
      <c r="C70" s="4" t="inlineStr">
        <is>
          <t xml:space="preserve"> </t>
        </is>
      </c>
      <c r="D70" s="4" t="inlineStr">
        <is>
          <t xml:space="preserve"> </t>
        </is>
      </c>
      <c r="E70" s="4" t="inlineStr">
        <is>
          <t>As of March 31, 2024, we had $350 million in total commitments available under the Credit Facility, subject to various covenants and borrowing base requirements. The Credit Facility also includes an accordion feature, which allows us to increase the size of the Credit Facility to up to $400 million under certain circumstances. The revolving period under the Credit Facility expires on May 31, 2024, and the maturity date of the Credit Facility is November 30, 2025 (unless otherwise terminated earlier pursuant to its terms). Borrowings under the Credit Facility bear interest at the sum of (i) a floating rate based on certain indices, including SOFR and commercial paper rates (subject to a floor of 0.50%), plus (ii) a margin of 2.80% if facility utilization is greater than or equal to 75%, 2.90% if utilization is greater than or equal to 50%, 3.00% if utilization is less than 50% and 4.5% during the amortization period. See “Note 6. Borrowings” in the notes to the consolidated financial statements for more information regarding the terms of the Credit Facility.</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row r="72">
      <c r="A72" s="4" t="inlineStr">
        <is>
          <t>[1]Assumes no return from net realized capital gains or net unrealized capital appreciation</t>
        </is>
      </c>
    </row>
  </sheetData>
  <mergeCells count="4">
    <mergeCell ref="A1:B2"/>
    <mergeCell ref="E1:M1"/>
    <mergeCell ref="A71:L71"/>
    <mergeCell ref="A72:L7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interim consolidated financial statements have been prepared in conformity with accounting principles generally accepted in the United States of America (“GAAP”) for interim financial information and pursuant to the requirements for reporting on Form 10-Q and Articles 6, 10 and 12 of Regulation S-X. Accordingly, certain disclosures required by GAAP for the annual reporting of consolidated financial statements are omitted. The consolidated financial statements include the accounts of the Company and its consolidated subsidiaries. All adjustments and reclassifications that are necessary for the fair representation of financial results as of and for the periods presented have been included and all intercompany account balances and transactions have been eliminated. Certain items in the prior period’s consolidated financial statements have been conformed to the current period’s presentation. These presentation changes, if any, did not impact any prior amounts of reported total assets, total liabilities, net assets or results of operations. These unaudited consolidated financial statements should be read in conjunction with the audited consolidated financial statements and notes contained in the Company’s Annual Report on Form 10-K for the fiscal year ended December 31, 2023, filed with the U.S. Securities and Exchange Commission (the “SEC”) on March 6, 2024, including the significant accounting policies described in “Note 2. Significant Accounting Policies” in the Company’s consolidated financial statements included therei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Agreements and Transactions (Tables)</t>
        </is>
      </c>
      <c r="B1" s="2" t="inlineStr">
        <is>
          <t>3 Months Ended</t>
        </is>
      </c>
    </row>
    <row r="2">
      <c r="B2" s="2" t="inlineStr">
        <is>
          <t>Mar. 31, 2024</t>
        </is>
      </c>
    </row>
    <row r="3">
      <c r="A3" s="3" t="inlineStr">
        <is>
          <t>Related Party Transactions [Abstract]</t>
        </is>
      </c>
      <c r="B3" s="4" t="inlineStr">
        <is>
          <t xml:space="preserve"> </t>
        </is>
      </c>
    </row>
    <row r="4">
      <c r="A4" s="4" t="inlineStr">
        <is>
          <t>Management and Incentive Fees</t>
        </is>
      </c>
      <c r="B4" s="4" t="inlineStr">
        <is>
          <t xml:space="preserve">The base management fee, income incentive fee and capital gains incentive fee earned by the Adviser are included in the Company’s consolidated financial statements and summarized in the table below. Base management and incentive fees are paid in the quarter following that in which they are earned. The Company had cumulative realized and unrealized losses as of March 31, 2024 and 2023, and, as a result, no capital gains incentive fees were recorded for the three months ended March 31, 2024 and 2023. Management and Incentive Fees For the Three Months Ended March 31, 2024 2023 Base management fee $ 4,302 $ 4,311 Income incentive fee $ — $ — Capital gains incentive fee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Investments (Tables)</t>
        </is>
      </c>
      <c r="B1" s="2" t="inlineStr">
        <is>
          <t>3 Months Ended</t>
        </is>
      </c>
    </row>
    <row r="2">
      <c r="B2" s="2" t="inlineStr">
        <is>
          <t>Mar. 31, 2024</t>
        </is>
      </c>
    </row>
    <row r="3">
      <c r="A3" s="3" t="inlineStr">
        <is>
          <t>Schedule of Investments [Abstract]</t>
        </is>
      </c>
      <c r="B3" s="4" t="inlineStr">
        <is>
          <t xml:space="preserve"> </t>
        </is>
      </c>
    </row>
    <row r="4">
      <c r="A4" s="4" t="inlineStr">
        <is>
          <t>Investments Measured at Fair Value on a Recurring Basis</t>
        </is>
      </c>
      <c r="B4" s="4" t="inlineStr">
        <is>
          <t xml:space="preserve">Investments measured at fair value on a recurring basis are categorized in the following table based upon the lowest level of significant input to the valuations as of March 31, 2024 and December 31, 2023. The Company transfers investments in and out of Levels 1, 2 and 3 as of the beginning balance sheet date, based on changes in the use of observable and unobservable inputs utilized to perform the valuation for the period. Investment Type March 31, 2024 December 31, 2023 Level 1 Level 2 Level 3 Total Level 1 Level 2 Level 3 Total Debt investments $ — $ — $ 695,191 $ 695,191 $ — $ — $ 730,295 $ 730,295 Warrant investments — — 32,653 32,653 — — 30,055 30,055 Equity investments 2,006 — 43,755 45,761 1,370 — 40,425 41,795 Total portfolio company investments $ 2,006 $ — $ 771,599 $ 773,605 $ 1,370 $ — $ 800,775 $ 802,145 </t>
        </is>
      </c>
    </row>
    <row r="5">
      <c r="A5" s="4" t="inlineStr">
        <is>
          <t>Rollforward of Level 3 Investments Measured at Fair Value</t>
        </is>
      </c>
      <c r="B5" s="4" t="inlineStr">
        <is>
          <t>The following tables show information about Level 3 portfolio company investments measured at fair value for the three months ended March 31, 2024 and 2023. Both observable and unobservable inputs were used to determine the fair value of positions that the Company has classified within the Level 3 category. As a result, the net unrealized gains and losses for assets within the Level 3 category may include changes in fair value that were attributable to both observable (e.g., changes in market interest rates) and unobservable (e.g., changes in unobservable long-dated volatilities) inputs. Level 3 For the Three Months Ended March 31, 2024 Debt Investments Warrant Investments Equity Investments Total Portfolio Company Investments Fair value as of December 31, 2023 $ 730,295 $ 30,055 $ 40,425 $ 800,775 Funding and purchases of investments, at cost 13,155 165 396 13,716 Principal payments and sale proceeds received from investments (38,755) (5) — (38,760) Net amortization and accretion of premiums and discounts and end-of-term payments 404 — — 404 Net realized gains (losses) on investments (8,937) (13) — (8,950) Net change in unrealized gains (losses) included in earnings (4,759) 2,451 2,934 626 Payment-in-kind coupon 3,788 — — 3,788 Gross transfers out of Level 3 (1) — — — — Fair value as of March 31, 2024 $ 695,191 $ 32,653 $ 43,755 $ 771,599 Net change in unrealized gains (losses) on Level 3 investments held as of March 31, 2024 $ (9,828) $ 2,626 $ 2,934 $ (4,268) __________ (1) Transfers out of Level 3 are measured as of the date of the transfer. There were no transfers out of Level 3 during the three months ended March 31, 2024. Level 3 For the Three Months Ended March 31, 2023 Debt Investments Warrant Investments Equity Investments Total Portfolio Company Investments Fair value as of December 31, 2022 $ 852,951 $ 48,414 $ 44,599 $ 945,964 Funding and purchases of investments, at cost 56,374 130 503 57,007 Principal payments and sale proceeds received from investments (19,991) — — (19,991) Net amortization and accretion of premiums and discounts and end-of-term payments 5,318 — — 5,318 Net realized gains (losses) on investments — — — — Net change in unrealized gains (losses) included in earnings (6,640) (3,120) (1,438) (11,198) Payment-in-kind coupon 2,085 — — 2,085 Gross transfers out of Level 3 (1) — — — — Fair value as of March 31, 2023 $ 890,097 $ 45,424 $ 43,664 $ 979,185 Net change in unrealized gains (losses) on Level 3 investments held as of March 31, 2023 $ (6,640) $ (3,120) $ (1,438) $ (11,198) _______________ (1) Transfers out of Level 3 are measured as of the date of the transfer. There were no transfers out of Level 3 during the three months ended March 31, 2023.</t>
        </is>
      </c>
    </row>
    <row r="6">
      <c r="A6" s="4" t="inlineStr">
        <is>
          <t>Quantitative Information About the Level 3 Fair Value Measurements</t>
        </is>
      </c>
      <c r="B6" s="4" t="inlineStr">
        <is>
          <t xml:space="preserve">The following tables show a summary of quantitative information about the Level 3 fair value measurements of portfolio company investments as of March 31, 2024 and December 31, 2023. In addition to the techniques and inputs noted in the tables below, the Company may also use other valuation techniques and methodologies when determining fair value measurements. Level 3 Investments March 31, 2024 Fair Value Valuation Technique Unobservable Inputs Range Weighted Average Debt investments $ 594,615 Discounted Cash Flows Discount Rate 13.42% - 42.56% 19.42% 100,576 Probability-Weighted Expected Return Method Probability Weighting of Alternative Outcomes 5.00% - 100.00% 67.79% Warrant investments 29,808 Black Scholes Option Pricing Model Revenue Multiples 0.15x - 14.00x 5.25x Volatility 35.00% - 90.00% 60.06% Term 0.20 - 4.50 Years 3.06 Discount for Lack of Marketability 17.50% - 20.00% 18.37% Risk Free Rate 0.09% - 5.03% 3.44% 956 Option-Pricing Method and Probability-Weighted Expected Return Method Term 1.75 - 2.75 Years 1.75 1,889 Discounted Expected Return Discount Rate 20.00% - 30.00% 27.41% Term 1.00 - 4.00 Years 2.51 Expected Recovery Rate 18.75% - 100.00% 89.23% Equity investments 42,598 Black Scholes Option Pricing Model Revenue Multiples 0.70x - 14.00x 7.39x Volatility 35.00% - 90.00% 60.25% Term 1.00 - 4.00 Years 2.65 Discount for Lack of Marketability 17.50% - 17.50% 17.50% Risk Free Rate 0.13% - 5.03% 4.16% 1,157 Option-Pricing Method and Probability-Weighted Expected Return Method Discount Rate 20.00% - 20.00% 20.00% Term 0.50 - 1.50 Years 1.00 Total portfolio company investments $ 771,599 Level 3 Investments December 31, 2023 Fair Value Valuation Technique Unobservable Inputs Range Weighted Average Debt investments $ 688,937 Discounted Cash Flows Discount Rate 14.62% - 42.03% 19.79% 41,358 Probability-Weighted Expected Return Method Probability Weighting of Alternative Outcomes 5.00% - 100.00% 61.36% Warrant investments 27,730 Black Scholes Option Pricing Model Revenue Multiples 0.18x - 14.00x 4.79x Volatility 35.00% - 90.00% 60.99% Term 0.20 - 4.50 Years 3.04 Discount for Lack of Marketability 17.50% - 20.00% 18.60% Risk Free Rate 0.09% - 5.03% 3.37% 411 Option-Pricing Method and Probability-Weighted Expected Return Method Term 3.00 - 4.00 Years 3.01 1,914 Discounted Expected Return Discount Rate 20.00% - 30.00% 27.41% Term 1.00 - 4.00 Years 2.52 Expected Recovery Rate 18.75% - 100.00% 89.37% Equity investments 39,268 Black Scholes Option Pricing Model Revenue Multiples 0.70x - 14.00x 5.60x Volatility 35.00% - 90.00% 66.01% Term 1.50 - 4.00 Years 2.82 Discount for Lack of Marketability 17.50% - 17.50% 17.50% Risk Free Rate 0.13% - 5.03% 3.82% 1,157 Option-Pricing Method and Probability-Weighted Expected Return Method Discount Rate 20.00% - 20.00% 20.00% Term 0.50 - 1.50 Years 1.00 Total portfolio company investments $ 800,7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Borrowings (Tables)</t>
        </is>
      </c>
      <c r="B1" s="2" t="inlineStr">
        <is>
          <t>3 Months Ended</t>
        </is>
      </c>
    </row>
    <row r="2">
      <c r="B2" s="2" t="inlineStr">
        <is>
          <t>Mar. 31, 2024</t>
        </is>
      </c>
    </row>
    <row r="3">
      <c r="A3" s="3" t="inlineStr">
        <is>
          <t>Debt Disclosure [Abstract]</t>
        </is>
      </c>
      <c r="B3" s="4" t="inlineStr">
        <is>
          <t xml:space="preserve"> </t>
        </is>
      </c>
    </row>
    <row r="4">
      <c r="A4" s="4" t="inlineStr">
        <is>
          <t>Schedule of Debt</t>
        </is>
      </c>
      <c r="B4" s="4" t="inlineStr">
        <is>
          <t xml:space="preserve">The following table shows the Company’s outstanding debt as of March 31, 2024 and December 31, 2023: Liability March 31, 2024 December 31, 2023 Total Commitment Balance Outstanding Unused Commitment Total Commitment Balance Outstanding Unused Commitment Revolving Credit Facility $ 350,000 $ 39,000 $ 311,000 $ 350,000 $ 215,000 $ 135,000 2025 Notes 70,000 70,000 — 70,000 70,000 — 2026 Notes 200,000 200,000 — 200,000 200,000 — 2027 Notes 125,000 125,000 — 125,000 125,000 — Total before deferred financing and issuance costs 745,000 434,000 311,000 745,000 610,000 135,000 Unamortized deferred financing and issuance costs — (4,231) — — (4,818) — Total borrowings outstanding, net of deferred financing and issuance costs $ 745,000 $ 429,769 $ 311,000 $ 745,000 $ 605,182 $ 135,000 </t>
        </is>
      </c>
    </row>
    <row r="5">
      <c r="A5" s="4" t="inlineStr">
        <is>
          <t>Schedule of Interest Expense and Amortization of Fees</t>
        </is>
      </c>
      <c r="B5" s="4" t="inlineStr">
        <is>
          <t xml:space="preserve">Interest expense on these borrowings includes the interest cost charged on borrowings, the unused fee on the Credit Facility (as defined below), paying and administrative agent fees, and the amortization of deferred Credit Facility fees and expenses and costs and fees relating to the Company’s unsecured notes outstanding. These expenses are shown in the table below: Interest Expense and Amortization of Fees For the Three Months Ended March 31, 2024 2023 Revolving Credit Facility Interest cost $ 1,328 $ 3,735 Unused fee 364 199 Amortization of costs and other fees 486 479 Revolving Credit Facility Total $ 2,178 $ 4,413 2025 Notes Interest cost $ 788 $ 788 Amortization of costs and other fees 52 51 2025 Notes Total $ 840 $ 839 2026 Notes Interest cost $ 2,250 $ 2,250 Amortization of costs and other fees 111 111 2026 Notes Total $ 2,361 $ 2,361 2027 Notes Interest cost $ 1,562 $ 1,562 Amortization of costs and other fees 70 70 2027 Notes Total $ 1,632 $ 1,632 Total interest expense and amortization of fees $ 7,011 $ 9,245 </t>
        </is>
      </c>
    </row>
    <row r="6">
      <c r="A6" s="4" t="inlineStr">
        <is>
          <t>Schedule of Fair Value, Liabilities Measured on Recurring Basis</t>
        </is>
      </c>
      <c r="B6" s="4" t="inlineStr">
        <is>
          <t>The following table shows additional information about the level in the fair value hierarchy of the Company’s liabilities as of March 31, 2024 and December 31, 2023: Liability March 31, 2024 December 31, 2023 Level 1 Level 2 Level 3 Total Level 1 Level 2 Level 3 Total Revolving Credit Facility $ — $ — $ 39,000 $ 39,000 $ — $ — $ 215,000 $ 215,000 2025 Notes, net (1) — — 66,989 66,989 — — 67,275 67,275 2026 Notes, net (2) — — 185,316 185,316 — — 187,255 187,255 2027 Notes, net (3) — — 113,663 113,663 — — 115,632 115,632 Total $ — $ — $ 404,968 $ 404,968 $ — $ — $ 585,162 $ 585,162 _______________ (1) Net of debt issuance costs as of March 31, 2024 and December 31, 2023 of $0.2 million and $0.3 million, respectively. (2) Net of debt issuance costs as of March 31, 2024 and December 31, 2023 of $0.8 million and $1.0 million, respectively. (3) Net of debt issuance costs as of March 31, 2024 and December 31, 2023 of $0.8 million and $0.9 million,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Unfunded Commitments</t>
        </is>
      </c>
      <c r="B4" s="4" t="inlineStr">
        <is>
          <t>The following table shows the Company’s unfunded commitments by portfolio company as of March 31, 2024 and December 31, 2023: March 31, 2024 December 31, 2023 Unfunded Commitments (1) (in thousands) Unfunded Commitments Fair Value of Unfunded Commitment Liability Unfunded Commitments Fair Value of Unfunded Commitment Liability Overtime Sports Inc. $ 22,858 $ 122 $ 22,858 $ 122 Activehours, Inc. (d/b/a Earnin) 15,000 — 15,000 — Savage X, Inc. 12,500 575 12,500 575 Corelight, Inc. 9,000 301 20,000 415 Minted, Inc. 8,500 — 8,500 — NewStore Inc. 2,500 34 5,000 68 JOKR S.à r.l. 1,499 95 1,499 95 Substack Inc. 1,000 13 1,000 13 Forum Brands Inc. 244 8 244 8 McN Investments Ltd. — — 15,000 78 Frubana Inc. — — 8,790 205 Foodology Inc. — — 3,720 — Infinite Athlete, Inc. (f/k/a Tempus Ex Machina, Inc.) — — 3,000 — Pair EyeWear, Inc. — — 1,000 10 Total $ 73,101 $ 1,148 $ 118,111 $ 1,589 _______________ (1) The Company did not have any backlog of potential future commitments as of March 31, 2024 and December 31, 2023. Refer to the “Backlog of Potential Future Commitments” below.</t>
        </is>
      </c>
    </row>
    <row r="5">
      <c r="A5" s="4" t="inlineStr">
        <is>
          <t>Level 3 Commitment Liabilities</t>
        </is>
      </c>
      <c r="B5" s="4" t="inlineStr">
        <is>
          <t>These liabilities are considered Level 3 liabilities under ASC Topic 820 as there is no known or accessible market or market indices for these types of financial instruments. Both observable and unobservable inputs were used to determine the fair value of positions that the Company has classified within the Level 3 category. The following table shows additional details regarding the Company's unfunded commitment activity during the three months ended March 31, 2024 and 2023: Commitments Activity For the Three Months Ended March 31, 2024 2023 Unfunded commitments at beginning of period (1) $ 118,111 $ 324,010 New commitments (1) 10,000 3,737 Fundings (13,500) (57,562) Expirations / Terminations (41,510) (15,687) Unfunded commitments and backlog of potential future commitments at end of period $ 73,101 $ 254,498 Backlog of potential future commitments — — Unfunded commitments at end of period $ 73,101 $ 254,498 _______________ (1) Includes backlog of potential future commitments. Refer to the “Backlog of Potential Future Commitments” below.</t>
        </is>
      </c>
    </row>
    <row r="6">
      <c r="A6" s="4" t="inlineStr">
        <is>
          <t>Contractual Obligation, Fiscal Year Maturity</t>
        </is>
      </c>
      <c r="B6" s="4" t="inlineStr">
        <is>
          <t>The following table shows additional information on the Company’s unfunded commitments regarding milestones and expirations as of March 31, 2024 and December 31, 2023: Unfunded Commitments (1) (in thousands) March 31, 2024 December 31, 2023 Dependent on milestones $ 12,500 $ 29,220 Expiring during: 2024 $ 32,744 $ 86,754 2025 40,357 31,357 Unfunded commitments $ 73,101 $ 118,111 _______________ (1) Does not include backlog of potential future commitments. Refer to the “Backlog of Potential Future Commitments” below.</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 (Tables)</t>
        </is>
      </c>
      <c r="B1" s="2" t="inlineStr">
        <is>
          <t>3 Months Ended</t>
        </is>
      </c>
    </row>
    <row r="2">
      <c r="B2" s="2" t="inlineStr">
        <is>
          <t>Mar. 31, 2024</t>
        </is>
      </c>
    </row>
    <row r="3">
      <c r="A3" s="3" t="inlineStr">
        <is>
          <t>Investment Company [Abstract]</t>
        </is>
      </c>
      <c r="B3" s="4" t="inlineStr">
        <is>
          <t xml:space="preserve"> </t>
        </is>
      </c>
    </row>
    <row r="4">
      <c r="A4" s="4" t="inlineStr">
        <is>
          <t>Financial Highlights</t>
        </is>
      </c>
      <c r="B4" s="4" t="inlineStr">
        <is>
          <t>The following table shows the financial highlights for the three months ended March 31, 2024, and 2023: Financial Highlights For the Three Months Ended March 31, 2024 2023 Per Share Data (1) Net asset value at beginning of period $ 9.21 $ 11.88 Changes in net asset value due to: Net investment income 0.41 0.53 Net realized gains (losses) on investments (0.23) — Net change in unrealized gains (losses) on investments 0.03 (0.32) Net increase (decrease) from capital share transactions (1) — — Distributions from net investment income (0.40) (0.40) Net asset value at end of period $ 9.02 $ 11.69 Net investment income per share $ 0.41 $ 0.53 Net increase (decrease) in net assets resulting from operations per share $ 0.21 $ 0.22 Weighted average shares of common stock outstanding for period 37,649 35,349 Shares of common stock outstanding at end of period 37,846 35,397 Ratios / Supplemental Data Net asset value at beginning of period $ 346,306 $ 419,940 Net asset value at end of period $ 341,267 $ 413,954 Average net asset value $ 349,523 $ 423,771 Stock price at end of period $ 9.48 $ 12.08 Total return based on net asset value per share (2) 2.4 % 1.9 % Total return based on stock price (3) (8.8) % 19.9 % Net investment income to average net asset value (4) 17.9 % 17.8 % Net increase (decrease) in net assets to average net asset value (4) 9.2 % 7.3 % Ratio of expenses to average net asset value (4) 15.8 % 14.4 % Operating expenses excluding incentive fees to average net asset value (4) 15.8 % 14.4 % Income incentive fees to average net asset value (4) — % — % Capital gains incentive fees to average net asset value (4) — % — % _____________ (1) All per share activity is calculated based on the weighted average shares outstanding for the relevant period, except net increase from capital share transactions, which is based on the common shares outstanding as of the relevant balance sheet date. (2) Total return based on NAV is the change in ending NAV per share plus distributions per share paid during the period assuming participation in the Company’s dividend reinvestment plan divided by the beginning NAV per share. Total return does not reflect sales charges that may be incurred by stockholders. (3) Total return based on stock price is the change in the ending stock price of the Company’s common stock plus distributions paid during the period assuming participation in the Company’s dividend reinvestment plan divided by the beginning stock price of the Company’s common stock. Total return does not reflect sales charges that may be incurred by stockholders. The total return is for the period shown and is not annualized. (4) Percentage is presented on an annualized basis. The following table shows the weighted average annualized portfolio yield on debt investments for the three months ended March 31, 2024 and 2023: Ratios (Percentages, on an annualized basis) (1) For the Three Months Ended March 31, 2024 2023 Weighted average portfolio yield on debt investments (2) 15.4 % 14.7 % Coupon income 12.2 % 11.8 % Accretion of discount 0.9 % 1.2 % Accretion of end-of-term payments 1.6 % 1.7 % Impact of prepayments during the period 0.7 % — % _____________ (1) Weighted average portfolio yields on debt investments for periods shown are the annualized rates of interest income recognized during the period divided by the average amortized cost of debt investments in the portfolio during the period. The calculation of weighted average portfolio yields on debt investments excludes any non-income producing debt investments, but includes debt investments on non-accrual status. The weighted average yields reported for these periods are annualized and reflect the weighted average yields to maturities. (2) The weighted average portfolio yields on debt investments reflected above do not represent actual investment returns to our stockholde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STATEMENTS OF ASSETS AND LIABILITIES (Parentheticals) - USD ($) $ in Thousands</t>
        </is>
      </c>
      <c r="B1" s="2" t="inlineStr">
        <is>
          <t>Mar. 31, 2024</t>
        </is>
      </c>
      <c r="D1" s="2" t="inlineStr">
        <is>
          <t>Dec. 31, 2023</t>
        </is>
      </c>
    </row>
    <row r="2">
      <c r="A2" s="3" t="inlineStr">
        <is>
          <t>Statement of Financial Position [Abstract]</t>
        </is>
      </c>
      <c r="B2" s="4" t="inlineStr">
        <is>
          <t xml:space="preserve"> </t>
        </is>
      </c>
      <c r="D2" s="4" t="inlineStr">
        <is>
          <t xml:space="preserve"> </t>
        </is>
      </c>
    </row>
    <row r="3">
      <c r="A3" s="4" t="inlineStr">
        <is>
          <t>Amortized cost</t>
        </is>
      </c>
      <c r="B3" s="6" t="n">
        <v>820339</v>
      </c>
      <c r="C3" s="4" t="inlineStr">
        <is>
          <t>[1],[2],[3]</t>
        </is>
      </c>
      <c r="D3" s="6" t="n">
        <v>850142</v>
      </c>
      <c r="E3" s="4" t="inlineStr">
        <is>
          <t>[4],[5],[6]</t>
        </is>
      </c>
    </row>
    <row r="4">
      <c r="A4" s="4" t="inlineStr">
        <is>
          <t>Preferred stock, par or stated value ( in dollars per share)</t>
        </is>
      </c>
      <c r="B4" s="7" t="n">
        <v>0.01</v>
      </c>
      <c r="D4" s="7" t="n">
        <v>0.01</v>
      </c>
    </row>
    <row r="5">
      <c r="A5" s="4" t="inlineStr">
        <is>
          <t>Preferred stock, authorized (in shares)</t>
        </is>
      </c>
      <c r="B5" s="5" t="n">
        <v>50000000</v>
      </c>
      <c r="D5" s="5" t="n">
        <v>50000000</v>
      </c>
    </row>
    <row r="6">
      <c r="A6" s="4" t="inlineStr">
        <is>
          <t>Preferred stock, outstanding (in shares)</t>
        </is>
      </c>
      <c r="B6" s="5" t="n">
        <v>0</v>
      </c>
      <c r="D6" s="5" t="n">
        <v>0</v>
      </c>
    </row>
    <row r="7">
      <c r="A7" s="4" t="inlineStr">
        <is>
          <t>Preferred stock, issued (in shares)</t>
        </is>
      </c>
      <c r="B7" s="5" t="n">
        <v>0</v>
      </c>
      <c r="D7" s="5" t="n">
        <v>0</v>
      </c>
    </row>
    <row r="8">
      <c r="A8" s="4" t="inlineStr">
        <is>
          <t>Common stock, par or stated value (in dollars per share)</t>
        </is>
      </c>
      <c r="B8" s="7" t="n">
        <v>0.01</v>
      </c>
      <c r="D8" s="7" t="n">
        <v>0.01</v>
      </c>
    </row>
    <row r="9">
      <c r="A9" s="4" t="inlineStr">
        <is>
          <t>Common stock, authorized (in shares)</t>
        </is>
      </c>
      <c r="B9" s="5" t="n">
        <v>450000000</v>
      </c>
      <c r="D9" s="5" t="n">
        <v>450000000</v>
      </c>
    </row>
    <row r="10"/>
    <row r="11">
      <c r="A11" s="4" t="inlineStr">
        <is>
          <t>[1] Gross unrealized gains, gross unrealized losses, and net unrealized losses for federal income tax purposes totaled $29.8 million, $59.6 million and $29.8 million, respectively, for the March 31, 2024 investment portfolio. The tax cost of investments is $803.4 million. The Company generally acquires its investments in private transactions exempt from registration under the Securities Act of 1933, as amended (the “Securities Act”). Unless otherwise indicated, all of the Company’s portfolio company investments are subject to restrictions on sales. As of March 31, 2024, the Company’s portfolio company investments that were subject to restrictions on sales totaled $771.6 million at fair value and represented 226.1% of the Company’s net assets. In addition, unless otherwise indicated, as of March 31, 2024, all investments are pledged as collateral as part of the Company’s revolving credit facility. Except for equity in six public companies, all investments were valued at fair value using Level 3 significant unobservable inputs as determined in good faith by the Company’s board of directors (the “Board”). Gross unrealized gains, gross unrealized losses, and net unrealized losses for federal income tax purposes totaled $21.9 million, $53.1 million and $31.2 million, respectively, for the December 31, 2023 investment portfolio. The tax cost of investments is $833.4 million. The Company generally acquires its investments in private transactions exempt from registration under the Securities Act. Unless otherwise indicated, all of the Company’s portfolio company investments are subject to restrictions on sales. As of December 31, 2023, the Company’s portfolio company investments that were subject to restrictions on sales totaled $800.8 million at fair value and represented 231.2% of the Company’s net assets. In addition, unless otherwise indicated, as of December 31, 2023, all investments are pledged as collateral as part of the Company’s revolving credit facility. Except for equity in six public companies, all investments were valued at fair value using Level 3 significant unobservable inputs as determined in good faith by the Board.</t>
        </is>
      </c>
    </row>
  </sheetData>
  <mergeCells count="4">
    <mergeCell ref="B1:C1"/>
    <mergeCell ref="D1:E1"/>
    <mergeCell ref="A10:E10"/>
    <mergeCell ref="A11:E1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Increase (Decrease) in Net Asset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shows the computation of basic and diluted net increase/(decrease) in net assets per share for the three months ended March 31, 2024 and 2023: Basic and Diluted Share Information For the Three Months Ended March 31, 2024 2023 Net investment income $ 15,523 $ 18,579 Net increase (decrease) in net assets resulting from operations $ 7,979 $ 7,679 Weighted average shares of common stock outstanding 37,649 35,349 Net investment income per share of common stock $ 0.41 $ 0.53 Net increase (decrease) in net assets resulting from operations per share of common stock $ 0.21 $ 0.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quity (Tables)</t>
        </is>
      </c>
      <c r="B1" s="2" t="inlineStr">
        <is>
          <t>3 Months Ended</t>
        </is>
      </c>
    </row>
    <row r="2">
      <c r="B2" s="2" t="inlineStr">
        <is>
          <t>Mar. 31, 2024</t>
        </is>
      </c>
    </row>
    <row r="3">
      <c r="A3" s="3" t="inlineStr">
        <is>
          <t>Equity [Abstract]</t>
        </is>
      </c>
      <c r="B3" s="4" t="inlineStr">
        <is>
          <t xml:space="preserve"> </t>
        </is>
      </c>
    </row>
    <row r="4">
      <c r="A4" s="4" t="inlineStr">
        <is>
          <t>Common Stock Offerings</t>
        </is>
      </c>
      <c r="B4" s="4" t="inlineStr">
        <is>
          <t>The following tables show information on the proceeds raised along with any related underwriting sales load and associated offering expenses, and the price at which common stock was issued by the Company, during the three months ended March 31, 2024 and for the year ended December 31, 2023: Issuance of Common Stock for the Three Months Ended March 31, 2024 Date Number of Shares of Gross Proceeds Raised Underwriting Sales Load Offering Expenses Gross Offering Price per Share First quarter 2024 distribution reinvestment 3/31/2024 93 $ 828 $ — $ — $ 8.87 First quarter 2024 ATM offering (1) 3/12/2024 133 1,308 20 33 $ 9.88 Total issuance 226 $ 2,136 $ 20 $ 33 (1) Gross offering price per share represents the weighted average price per share issued on March 12, 2024 under the Sales Agreement. Issuance of Common Stock for the Year Ended December 31, 2023 Date Number of Shares of Gross Proceeds Raised Underwriting Sales Load Offering Expenses Gross Offering Price per Share First quarter 2023 distribution reinvestment 3/31/2023 49 $ 566 $ — $ — $ 11.48 Second quarter 2023 distribution reinvestment 6/30/2023 49 553 — — $ 11.19 Third quarter 2023 distribution reinvestment 9/29/2023 76 751 — — $ 9.94 Third quarter 2023 ATM offering (1) (1) 564 6,286 95 30 $ 11.15 Fourth quarter 2023 distribution reinvestment 12/29/2023 80 821 — — $ 10.32 Fourth quarter 2023 ATM offering (2) (2) 1,454 15,445 232 118 $ 10.61 Total issuance 2,272 $ 24,422 $ 327 $ 148 _______________ (1) Gross offering price per share represents the weighted average price per share issued from August 14, 2023 to September 18, 2023 under the Sales Agreement during the period. (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istributions (Tables)</t>
        </is>
      </c>
      <c r="B1" s="2" t="inlineStr">
        <is>
          <t>3 Months Ended</t>
        </is>
      </c>
    </row>
    <row r="2">
      <c r="B2" s="2" t="inlineStr">
        <is>
          <t>Mar. 31, 2024</t>
        </is>
      </c>
    </row>
    <row r="3">
      <c r="A3" s="3" t="inlineStr">
        <is>
          <t>Distributions [Abstract]</t>
        </is>
      </c>
      <c r="B3" s="4" t="inlineStr">
        <is>
          <t xml:space="preserve"> </t>
        </is>
      </c>
    </row>
    <row r="4">
      <c r="A4" s="4" t="inlineStr">
        <is>
          <t>Distribution of Assets, Liabilities and Stockholders' Equity</t>
        </is>
      </c>
      <c r="B4" s="4" t="inlineStr">
        <is>
          <t>The following table shows the Company's cash distributions per share that have been authorized by the Board since the Company's initial public offering to March 31, 2024. From March 5, 2014 (commencement of operations) to December 31, 2015, and during the years ended December 31, 2023, 2022, 2018 and 2017, distributions represent ordinary income as the Company's earnings exceeded distributions. Approximately $0.24 per share of the distributions during the year ended December 31, 2016 represented a return of capital. During the years ended December 31, 2021, 2020 and 2019, distributions represent ordinary income and long term capital gains. Period Ended Date Declared Record Date Payment Date Per Share Amount March 31, 2014 April 3, 2014 April 15, 2014 April 30, 2014 $ 0.09 (1) June 30, 2014 May 13, 2014 May 30, 2014 June 17, 2014 0.30 September 30, 2014 August 11, 2014 August 29, 2014 September 16, 2014 0.32 December 31, 2014 October 27, 2014 November 28, 2014 December 16, 2014 0.36 December 31, 2014 December 3, 2014 December 22, 2014 December 31, 2014 0.15 (2) March 31, 2015 March 16, 2015 March 26, 2015 April 16, 2015 0.36 June 30, 2015 May 6, 2015 May 29, 2015 June 16, 2015 0.36 September 30, 2015 August 11, 2015 August 31, 2015 September 16, 2015 0.36 December 31, 2015 November 10, 2015 November 30, 2015 December 16, 2015 0.36 March 31, 2016 March 14, 2016 March 31, 2016 April 15, 2016 0.36 June 30, 2016 May 9, 2016 May 31, 2016 June 16, 2016 0.36 September 30, 2016 August 8, 2016 August 31, 2016 September 16, 2016 0.36 December 31, 2016 November 7, 2016 November 30, 2016 December 16, 2016 0.36 March 31, 2017 March 13, 2017 March 31, 2017 April 17, 2017 0.36 June 30, 2017 May 9, 2017 May 31, 2017 June 16, 2017 0.36 September 30, 2017 August 8, 2017 August 31, 2017 September 15, 2017 0.36 December 31, 2017 November 6, 2017 November 17, 2017 December 1, 2017 0.36 March 31, 2018 March 12, 2018 March 23, 2018 April 6, 2018 0.36 June 30, 2018 May 2, 2018 May 31, 2018 June 15, 2018 0.36 September 30, 2018 August 1, 2018 August 31, 2018 September 14, 2018 0.36 December 31, 2018 October 31, 2018 November 30, 2018 December 14, 2018 0.36 December 31, 2018 December 6, 2018 December 20, 2018 December 28, 2018 0.10 (2) March 31, 2019 March 1, 2019 March 20, 2019 March 29, 2019 0.36 June 30, 2019 May 1, 2019 May 31, 2019 June 14, 2019 0.36 September 30, 2019 July 31, 2019 August 30, 2019 September 16, 2019 0.36 December 31, 2019 October 30, 2019 November 29, 2019 December 16, 2019 0.36 March 31, 2020 February 28, 2020 March 16, 2020 March 30, 2020 0.36 June 30, 2020 April 30, 2020 June 16, 2020 June 30, 2020 0.36 September 30, 2020 July 30, 2020 August 31, 2020 September 15, 2020 0.36 December 31, 2020 October 29, 2020 November 27, 2020 December 14, 2020 0.36 December 31, 2020 December 21, 2020 December 31, 2020 January 13, 2021 0.10 (2) March 31, 2021 February 24, 2021 March 15, 2021 March 31, 2021 0.36 June 30, 2021 April 29, 2021 June 16, 2021 June 30, 2021 0.36 September 30, 2021 July 28, 2021 August 31, 2021 September 15, 2021 0.36 December 31, 2021 October 29, 2021 November 30, 2021 December 15, 2021 0.36 March 31, 2022 February 22, 2022 March 15, 2022 March 31, 2022 0.36 June 30, 2022 April 28, 2022 June 16, 2022 June 30, 2022 0.36 September 30, 2022 July 27, 2022 September 15, 2022 September 30, 2022 0.36 December 31, 2022 October 28, 2022 December 15, 2022 December 30, 2022 0.37 December 31, 2022 December 9, 2022 December 22, 2022 December 30, 2022 0.10 (2) March 31, 2023 February 21, 2023 March 15, 2023 March 31, 2023 0.40 June 30, 2023 April 26, 2023 June 15, 2023 June 30, 2023 0.40 September 30, 2023 July 26, 2023 September 15, 2023 September 29, 2023 0.40 December 31, 2023 October 26, 2023 December 15, 2023 December 29, 2023 0.40 March 31, 2024 February 27, 2024 March 14, 2024 March 29, 2024 0.40 Total cash distributions $ 15.05 _______________ (1) The amount of this initial distribution reflected a quarterly distribution rate of $0.30 per share, prorated for the 27 days for the period from the pricing of the Company’s initial public offering on March 5, 2014 (commencement of operations) through March 31, 2014. (2) Represents a special distribu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Organization, Consolidation and Presentation of Financial Statements (Details)</t>
        </is>
      </c>
      <c r="B1" s="2" t="inlineStr">
        <is>
          <t>Mar. 31, 2024 company</t>
        </is>
      </c>
    </row>
    <row r="2">
      <c r="A2" s="3" t="inlineStr">
        <is>
          <t>Organization, Consolidation and Presentation of Financial Statements [Abstract]</t>
        </is>
      </c>
      <c r="B2" s="4" t="inlineStr">
        <is>
          <t xml:space="preserve"> </t>
        </is>
      </c>
    </row>
    <row r="3">
      <c r="A3" s="4" t="inlineStr">
        <is>
          <t>Number of subsidiaries</t>
        </is>
      </c>
      <c r="B3" s="5" t="n">
        <v>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2" customWidth="1" min="2" max="2"/>
    <col width="22" customWidth="1" min="3" max="3"/>
  </cols>
  <sheetData>
    <row r="1">
      <c r="A1" s="1" t="inlineStr">
        <is>
          <t>Related Party Agreements and Transactions - Narrative (Details) $ in Thousands</t>
        </is>
      </c>
      <c r="B1" s="2" t="inlineStr">
        <is>
          <t>3 Months Ended</t>
        </is>
      </c>
    </row>
    <row r="2">
      <c r="B2" s="2" t="inlineStr">
        <is>
          <t>Mar. 31, 2024 USD ($) component</t>
        </is>
      </c>
      <c r="C2" s="2" t="inlineStr">
        <is>
          <t>Mar. 31, 2023 USD ($)</t>
        </is>
      </c>
    </row>
    <row r="3">
      <c r="A3" s="3" t="inlineStr">
        <is>
          <t>Related Party Transaction [Line Items]</t>
        </is>
      </c>
      <c r="B3" s="4" t="inlineStr">
        <is>
          <t xml:space="preserve"> </t>
        </is>
      </c>
      <c r="C3" s="4" t="inlineStr">
        <is>
          <t xml:space="preserve"> </t>
        </is>
      </c>
    </row>
    <row r="4">
      <c r="A4" s="4" t="inlineStr">
        <is>
          <t>Incentive fee percentage</t>
        </is>
      </c>
      <c r="B4" s="10" t="n">
        <v>0.2</v>
      </c>
      <c r="C4" s="4" t="inlineStr">
        <is>
          <t xml:space="preserve"> </t>
        </is>
      </c>
    </row>
    <row r="5">
      <c r="A5" s="4" t="inlineStr">
        <is>
          <t>Administration Agreement expenses | $</t>
        </is>
      </c>
      <c r="B5" s="6" t="n">
        <v>611</v>
      </c>
      <c r="C5" s="6" t="n">
        <v>573</v>
      </c>
    </row>
    <row r="6">
      <c r="A6" s="4" t="inlineStr">
        <is>
          <t>Investment Management Agreement | Affiliated Entity</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Number of components | component</t>
        </is>
      </c>
      <c r="B8" s="5" t="n">
        <v>2</v>
      </c>
      <c r="C8" s="4" t="inlineStr">
        <is>
          <t xml:space="preserve"> </t>
        </is>
      </c>
    </row>
    <row r="9">
      <c r="A9" s="4" t="inlineStr">
        <is>
          <t>Advisory Agreement | Affiliated Entity</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Base management fee percentage</t>
        </is>
      </c>
      <c r="B11" s="9" t="n">
        <v>0.0175</v>
      </c>
      <c r="C11" s="4" t="inlineStr">
        <is>
          <t xml:space="preserve"> </t>
        </is>
      </c>
    </row>
    <row r="12">
      <c r="A12" s="4" t="inlineStr">
        <is>
          <t>Investment Management Agreement - Incentive Rate, Quarterly Hurdle Rate | Affiliated Entity</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Incentive fee percentage</t>
        </is>
      </c>
      <c r="B14" s="10" t="n">
        <v>0.02</v>
      </c>
      <c r="C14" s="4" t="inlineStr">
        <is>
          <t xml:space="preserve"> </t>
        </is>
      </c>
    </row>
    <row r="15">
      <c r="A15" s="4" t="inlineStr">
        <is>
          <t>Investment company, investment income (Loss) ratio, before incentive allocation</t>
        </is>
      </c>
      <c r="B15" s="10" t="n">
        <v>0.02</v>
      </c>
      <c r="C15" s="4" t="inlineStr">
        <is>
          <t xml:space="preserve"> </t>
        </is>
      </c>
    </row>
    <row r="16">
      <c r="A16" s="4" t="inlineStr">
        <is>
          <t>Investment Management Agreement - Incentive Rate, Annualized Hurdle Rate | Affiliated Entity</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Investment company, investment income (Loss) ratio, before incentive allocation</t>
        </is>
      </c>
      <c r="B18" s="10" t="n">
        <v>0.08</v>
      </c>
      <c r="C18" s="4" t="inlineStr">
        <is>
          <t xml:space="preserve"> </t>
        </is>
      </c>
    </row>
    <row r="19">
      <c r="A19" s="4" t="inlineStr">
        <is>
          <t>Investment Management Agreement - Incentive Rate, Quarterly Catch-Up Threshold | Affiliated Entity</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Incentive fee percentage</t>
        </is>
      </c>
      <c r="B21" s="9" t="n">
        <v>0.025</v>
      </c>
      <c r="C21" s="4" t="inlineStr">
        <is>
          <t xml:space="preserve"> </t>
        </is>
      </c>
    </row>
    <row r="22">
      <c r="A22" s="4" t="inlineStr">
        <is>
          <t>Investment Management Agreement - Incentive Rate, Realized Capital Gains, Net | Affiliated Entity</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Incentive fee percentage</t>
        </is>
      </c>
      <c r="B24" s="10" t="n">
        <v>0.2</v>
      </c>
      <c r="C24"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Agreements and Transactions - Summary of Fees (Details) - USD ($) $ in Thousands</t>
        </is>
      </c>
      <c r="B1" s="2" t="inlineStr">
        <is>
          <t>3 Months Ended</t>
        </is>
      </c>
    </row>
    <row r="2">
      <c r="B2" s="2" t="inlineStr">
        <is>
          <t>Mar. 31, 2024</t>
        </is>
      </c>
      <c r="C2" s="2" t="inlineStr">
        <is>
          <t>Mar. 31, 2023</t>
        </is>
      </c>
    </row>
    <row r="3">
      <c r="A3" s="3" t="inlineStr">
        <is>
          <t>Related Party Transactions [Abstract]</t>
        </is>
      </c>
      <c r="B3" s="4" t="inlineStr">
        <is>
          <t xml:space="preserve"> </t>
        </is>
      </c>
      <c r="C3" s="4" t="inlineStr">
        <is>
          <t xml:space="preserve"> </t>
        </is>
      </c>
    </row>
    <row r="4">
      <c r="A4" s="4" t="inlineStr">
        <is>
          <t>Base management fee</t>
        </is>
      </c>
      <c r="B4" s="6" t="n">
        <v>4302</v>
      </c>
      <c r="C4" s="6" t="n">
        <v>4311</v>
      </c>
    </row>
    <row r="5">
      <c r="A5" s="4" t="inlineStr">
        <is>
          <t>Income incentive fee</t>
        </is>
      </c>
      <c r="B5" s="5" t="n">
        <v>0</v>
      </c>
      <c r="C5" s="5" t="n">
        <v>0</v>
      </c>
    </row>
    <row r="6">
      <c r="A6" s="4" t="inlineStr">
        <is>
          <t>Capital gains incentive fee</t>
        </is>
      </c>
      <c r="B6" s="6" t="n">
        <v>0</v>
      </c>
      <c r="C6" s="6"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Narrative (Details) - USD ($) $ in Thousands</t>
        </is>
      </c>
      <c r="B1" s="2" t="inlineStr">
        <is>
          <t>3 Months Ended</t>
        </is>
      </c>
    </row>
    <row r="2">
      <c r="B2" s="2" t="inlineStr">
        <is>
          <t>Mar. 31, 2024</t>
        </is>
      </c>
      <c r="C2" s="2" t="inlineStr">
        <is>
          <t>Mar. 31, 2023</t>
        </is>
      </c>
    </row>
    <row r="3">
      <c r="A3" s="3" t="inlineStr">
        <is>
          <t>Schedule of Investments [Abstract]</t>
        </is>
      </c>
      <c r="B3" s="4" t="inlineStr">
        <is>
          <t xml:space="preserve"> </t>
        </is>
      </c>
      <c r="C3" s="4" t="inlineStr">
        <is>
          <t xml:space="preserve"> </t>
        </is>
      </c>
    </row>
    <row r="4">
      <c r="A4" s="4" t="inlineStr">
        <is>
          <t>Percent of the investment portfolio that will receive valuation recommendations from a third party valuation firm each quarter</t>
        </is>
      </c>
      <c r="B4" s="10" t="n">
        <v>0.25</v>
      </c>
      <c r="C4" s="4" t="inlineStr">
        <is>
          <t xml:space="preserve"> </t>
        </is>
      </c>
    </row>
    <row r="5">
      <c r="A5" s="4" t="inlineStr">
        <is>
          <t>Period from date of investment when each new portfolio investment will be reviewed by a third party valuation firm</t>
        </is>
      </c>
      <c r="B5" s="4" t="inlineStr">
        <is>
          <t>12 months</t>
        </is>
      </c>
      <c r="C5" s="4" t="inlineStr">
        <is>
          <t xml:space="preserve"> </t>
        </is>
      </c>
    </row>
    <row r="6">
      <c r="A6" s="4" t="inlineStr">
        <is>
          <t>Investment holdings percent of gross assets where third party valuation is not required (less than)</t>
        </is>
      </c>
      <c r="B6" s="10" t="n">
        <v>0.01</v>
      </c>
      <c r="C6" s="4" t="inlineStr">
        <is>
          <t xml:space="preserve"> </t>
        </is>
      </c>
    </row>
    <row r="7">
      <c r="A7" s="4" t="inlineStr">
        <is>
          <t>Aggregated investment holdings percent of gross assets where third party valuation is not required</t>
        </is>
      </c>
      <c r="B7" s="10" t="n">
        <v>0.1</v>
      </c>
      <c r="C7" s="4" t="inlineStr">
        <is>
          <t xml:space="preserve"> </t>
        </is>
      </c>
    </row>
    <row r="8">
      <c r="A8" s="4" t="inlineStr">
        <is>
          <t>Net losses on investments</t>
        </is>
      </c>
      <c r="B8" s="6" t="n">
        <v>8807</v>
      </c>
      <c r="C8" s="6" t="n">
        <v>33</v>
      </c>
    </row>
    <row r="9">
      <c r="A9" s="4" t="inlineStr">
        <is>
          <t>Net change in unrealized losses on investments</t>
        </is>
      </c>
      <c r="B9" s="6" t="n">
        <v>-1263</v>
      </c>
      <c r="C9" s="6" t="n">
        <v>1086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Investments - Investments Measured at Fair Value on a Recurring Basis (Details) - USD ($) $ in Thousands</t>
        </is>
      </c>
      <c r="B1" s="2" t="inlineStr">
        <is>
          <t>Mar. 31, 2024</t>
        </is>
      </c>
      <c r="D1" s="2" t="inlineStr">
        <is>
          <t>Dec. 31, 2023</t>
        </is>
      </c>
    </row>
    <row r="2">
      <c r="A2" s="3" t="inlineStr">
        <is>
          <t>Fair Value, Assets and Liabilities Measured on Recurring and Nonrecurring Basis [Line Items]</t>
        </is>
      </c>
      <c r="B2" s="4" t="inlineStr">
        <is>
          <t xml:space="preserve"> </t>
        </is>
      </c>
      <c r="D2" s="4" t="inlineStr">
        <is>
          <t xml:space="preserve"> </t>
        </is>
      </c>
    </row>
    <row r="3">
      <c r="A3" s="4" t="inlineStr">
        <is>
          <t>Total portfolio company investments</t>
        </is>
      </c>
      <c r="B3" s="6" t="n">
        <v>773605</v>
      </c>
      <c r="C3" s="4" t="inlineStr">
        <is>
          <t>[1],[2]</t>
        </is>
      </c>
      <c r="D3" s="6" t="n">
        <v>802145</v>
      </c>
      <c r="E3" s="4" t="inlineStr">
        <is>
          <t>[3],[4]</t>
        </is>
      </c>
    </row>
    <row r="4">
      <c r="A4" s="4" t="inlineStr">
        <is>
          <t>Debt investments</t>
        </is>
      </c>
      <c r="B4" s="4" t="inlineStr">
        <is>
          <t xml:space="preserve"> </t>
        </is>
      </c>
      <c r="D4" s="4" t="inlineStr">
        <is>
          <t xml:space="preserve"> </t>
        </is>
      </c>
    </row>
    <row r="5">
      <c r="A5" s="3" t="inlineStr">
        <is>
          <t>Fair Value, Assets and Liabilities Measured on Recurring and Nonrecurring Basis [Line Items]</t>
        </is>
      </c>
      <c r="B5" s="4" t="inlineStr">
        <is>
          <t xml:space="preserve"> </t>
        </is>
      </c>
      <c r="D5" s="4" t="inlineStr">
        <is>
          <t xml:space="preserve"> </t>
        </is>
      </c>
    </row>
    <row r="6">
      <c r="A6" s="4" t="inlineStr">
        <is>
          <t>Total portfolio company investments</t>
        </is>
      </c>
      <c r="B6" s="5" t="n">
        <v>695191</v>
      </c>
      <c r="D6" s="5" t="n">
        <v>730295</v>
      </c>
    </row>
    <row r="7">
      <c r="A7" s="4" t="inlineStr">
        <is>
          <t>Warrant investments</t>
        </is>
      </c>
      <c r="B7" s="4" t="inlineStr">
        <is>
          <t xml:space="preserve"> </t>
        </is>
      </c>
      <c r="D7" s="4" t="inlineStr">
        <is>
          <t xml:space="preserve"> </t>
        </is>
      </c>
    </row>
    <row r="8">
      <c r="A8" s="3" t="inlineStr">
        <is>
          <t>Fair Value, Assets and Liabilities Measured on Recurring and Nonrecurring Basis [Line Items]</t>
        </is>
      </c>
      <c r="B8" s="4" t="inlineStr">
        <is>
          <t xml:space="preserve"> </t>
        </is>
      </c>
      <c r="D8" s="4" t="inlineStr">
        <is>
          <t xml:space="preserve"> </t>
        </is>
      </c>
    </row>
    <row r="9">
      <c r="A9" s="4" t="inlineStr">
        <is>
          <t>Total portfolio company investments</t>
        </is>
      </c>
      <c r="B9" s="5" t="n">
        <v>32653</v>
      </c>
      <c r="C9" s="4" t="inlineStr">
        <is>
          <t>[5]</t>
        </is>
      </c>
      <c r="D9" s="5" t="n">
        <v>30055</v>
      </c>
    </row>
    <row r="10">
      <c r="A10" s="4" t="inlineStr">
        <is>
          <t>Equity investments</t>
        </is>
      </c>
      <c r="B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D11" s="4" t="inlineStr">
        <is>
          <t xml:space="preserve"> </t>
        </is>
      </c>
    </row>
    <row r="12">
      <c r="A12" s="4" t="inlineStr">
        <is>
          <t>Total portfolio company investments</t>
        </is>
      </c>
      <c r="B12" s="5" t="n">
        <v>45761</v>
      </c>
      <c r="D12" s="5" t="n">
        <v>41795</v>
      </c>
    </row>
    <row r="13">
      <c r="A13" s="4" t="inlineStr">
        <is>
          <t>Level 1</t>
        </is>
      </c>
      <c r="B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D14" s="4" t="inlineStr">
        <is>
          <t xml:space="preserve"> </t>
        </is>
      </c>
    </row>
    <row r="15">
      <c r="A15" s="4" t="inlineStr">
        <is>
          <t>Total portfolio company investments</t>
        </is>
      </c>
      <c r="B15" s="5" t="n">
        <v>2006</v>
      </c>
      <c r="D15" s="5" t="n">
        <v>1370</v>
      </c>
    </row>
    <row r="16">
      <c r="A16" s="4" t="inlineStr">
        <is>
          <t>Level 1 | Debt investments</t>
        </is>
      </c>
      <c r="B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D17" s="4" t="inlineStr">
        <is>
          <t xml:space="preserve"> </t>
        </is>
      </c>
    </row>
    <row r="18">
      <c r="A18" s="4" t="inlineStr">
        <is>
          <t>Total portfolio company investments</t>
        </is>
      </c>
      <c r="B18" s="5" t="n">
        <v>0</v>
      </c>
      <c r="D18" s="5" t="n">
        <v>0</v>
      </c>
    </row>
    <row r="19">
      <c r="A19" s="4" t="inlineStr">
        <is>
          <t>Level 1 | Warrant investments</t>
        </is>
      </c>
      <c r="B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D20" s="4" t="inlineStr">
        <is>
          <t xml:space="preserve"> </t>
        </is>
      </c>
    </row>
    <row r="21">
      <c r="A21" s="4" t="inlineStr">
        <is>
          <t>Total portfolio company investments</t>
        </is>
      </c>
      <c r="B21" s="5" t="n">
        <v>0</v>
      </c>
      <c r="D21" s="5" t="n">
        <v>0</v>
      </c>
    </row>
    <row r="22">
      <c r="A22" s="4" t="inlineStr">
        <is>
          <t>Level 1 | Equity investments</t>
        </is>
      </c>
      <c r="B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D23" s="4" t="inlineStr">
        <is>
          <t xml:space="preserve"> </t>
        </is>
      </c>
    </row>
    <row r="24">
      <c r="A24" s="4" t="inlineStr">
        <is>
          <t>Total portfolio company investments</t>
        </is>
      </c>
      <c r="B24" s="5" t="n">
        <v>2006</v>
      </c>
      <c r="D24" s="5" t="n">
        <v>1370</v>
      </c>
    </row>
    <row r="25">
      <c r="A25" s="4" t="inlineStr">
        <is>
          <t>Level 2</t>
        </is>
      </c>
      <c r="B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D26" s="4" t="inlineStr">
        <is>
          <t xml:space="preserve"> </t>
        </is>
      </c>
    </row>
    <row r="27">
      <c r="A27" s="4" t="inlineStr">
        <is>
          <t>Total portfolio company investments</t>
        </is>
      </c>
      <c r="B27" s="5" t="n">
        <v>0</v>
      </c>
      <c r="D27" s="5" t="n">
        <v>0</v>
      </c>
    </row>
    <row r="28">
      <c r="A28" s="4" t="inlineStr">
        <is>
          <t>Level 2 | Debt investments</t>
        </is>
      </c>
      <c r="B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D29" s="4" t="inlineStr">
        <is>
          <t xml:space="preserve"> </t>
        </is>
      </c>
    </row>
    <row r="30">
      <c r="A30" s="4" t="inlineStr">
        <is>
          <t>Total portfolio company investments</t>
        </is>
      </c>
      <c r="B30" s="5" t="n">
        <v>0</v>
      </c>
      <c r="D30" s="5" t="n">
        <v>0</v>
      </c>
    </row>
    <row r="31">
      <c r="A31" s="4" t="inlineStr">
        <is>
          <t>Level 2 | Warrant investments</t>
        </is>
      </c>
      <c r="B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D32" s="4" t="inlineStr">
        <is>
          <t xml:space="preserve"> </t>
        </is>
      </c>
    </row>
    <row r="33">
      <c r="A33" s="4" t="inlineStr">
        <is>
          <t>Total portfolio company investments</t>
        </is>
      </c>
      <c r="B33" s="5" t="n">
        <v>0</v>
      </c>
      <c r="D33" s="5" t="n">
        <v>0</v>
      </c>
    </row>
    <row r="34">
      <c r="A34" s="4" t="inlineStr">
        <is>
          <t>Level 2 | Equity investments</t>
        </is>
      </c>
      <c r="B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D35" s="4" t="inlineStr">
        <is>
          <t xml:space="preserve"> </t>
        </is>
      </c>
    </row>
    <row r="36">
      <c r="A36" s="4" t="inlineStr">
        <is>
          <t>Total portfolio company investments</t>
        </is>
      </c>
      <c r="B36" s="5" t="n">
        <v>0</v>
      </c>
      <c r="D36" s="5" t="n">
        <v>0</v>
      </c>
    </row>
    <row r="37">
      <c r="A37" s="4" t="inlineStr">
        <is>
          <t>Level 3</t>
        </is>
      </c>
      <c r="B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D38" s="4" t="inlineStr">
        <is>
          <t xml:space="preserve"> </t>
        </is>
      </c>
    </row>
    <row r="39">
      <c r="A39" s="4" t="inlineStr">
        <is>
          <t>Total portfolio company investments</t>
        </is>
      </c>
      <c r="B39" s="5" t="n">
        <v>771599</v>
      </c>
      <c r="D39" s="5" t="n">
        <v>800775</v>
      </c>
    </row>
    <row r="40">
      <c r="A40" s="4" t="inlineStr">
        <is>
          <t>Level 3 | Debt investments</t>
        </is>
      </c>
      <c r="B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D41" s="4" t="inlineStr">
        <is>
          <t xml:space="preserve"> </t>
        </is>
      </c>
    </row>
    <row r="42">
      <c r="A42" s="4" t="inlineStr">
        <is>
          <t>Total portfolio company investments</t>
        </is>
      </c>
      <c r="B42" s="5" t="n">
        <v>695191</v>
      </c>
      <c r="D42" s="5" t="n">
        <v>730295</v>
      </c>
    </row>
    <row r="43">
      <c r="A43" s="4" t="inlineStr">
        <is>
          <t>Level 3 | Warrant investments</t>
        </is>
      </c>
      <c r="B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D44" s="4" t="inlineStr">
        <is>
          <t xml:space="preserve"> </t>
        </is>
      </c>
    </row>
    <row r="45">
      <c r="A45" s="4" t="inlineStr">
        <is>
          <t>Total portfolio company investments</t>
        </is>
      </c>
      <c r="B45" s="5" t="n">
        <v>32653</v>
      </c>
      <c r="D45" s="5" t="n">
        <v>30055</v>
      </c>
    </row>
    <row r="46">
      <c r="A46" s="4" t="inlineStr">
        <is>
          <t>Level 3 | Equity investments</t>
        </is>
      </c>
      <c r="B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D47" s="4" t="inlineStr">
        <is>
          <t xml:space="preserve"> </t>
        </is>
      </c>
    </row>
    <row r="48">
      <c r="A48" s="4" t="inlineStr">
        <is>
          <t>Total portfolio company investments</t>
        </is>
      </c>
      <c r="B48" s="6" t="n">
        <v>43755</v>
      </c>
      <c r="D48" s="6" t="n">
        <v>40425</v>
      </c>
    </row>
    <row r="49"/>
    <row r="50">
      <c r="A50" s="4" t="inlineStr">
        <is>
          <t>[1] The Company generally acquires its investments in private transactions exempt from registration under the Securities Act of 1933, as amended (the “Securities Act”). Unless otherwise indicated, all of the Company’s portfolio company investments are subject to restrictions on sales. As of March 31, 2024, the Company’s portfolio company investments that were subject to restrictions on sales totaled $771.6 million at fair value and represented 226.1% of the Company’s net assets. In addition, unless otherwise indicated, as of March 31, 2024, all investments are pledged as collateral as part of the Company’s revolving credit facility. Except for equity in six public companies, all investments were valued at fair value using Level 3 significant unobservable inputs as determined in good faith by the Company’s board of directors (the “Board”). The Company generally acquires its investments in private transactions exempt from registration under the Securities Act. Unless otherwise indicated, all of the Company’s portfolio company investments are subject to restrictions on sales. As of December 31, 2023, the Company’s portfolio company investments that were subject to restrictions on sales totaled $800.8 million at fair value and represented 231.2% of the Company’s net assets. In addition, unless otherwise indicated, as of December 31, 2023, all investments are pledged as collateral as part of the Company’s revolving credit facility. Except for equity in six public companies, all investments were valued at fair value using Level 3 significant unobservable inputs as determined in good faith by the Board. Non-income producing investments.</t>
        </is>
      </c>
    </row>
  </sheetData>
  <mergeCells count="4">
    <mergeCell ref="B1:C1"/>
    <mergeCell ref="D1:E1"/>
    <mergeCell ref="A49:E49"/>
    <mergeCell ref="A50:E50"/>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55" customWidth="1" min="2" max="2"/>
    <col width="55" customWidth="1" min="3" max="3"/>
  </cols>
  <sheetData>
    <row r="1">
      <c r="A1" s="1" t="inlineStr">
        <is>
          <t>Investments - Rollforward of Level 3 Investments Measured at Fair Value (Details) - USD ($) $ in Thousands</t>
        </is>
      </c>
      <c r="B1" s="2" t="inlineStr">
        <is>
          <t>3 Months Ended</t>
        </is>
      </c>
    </row>
    <row r="2">
      <c r="B2" s="2" t="inlineStr">
        <is>
          <t>Mar. 31, 2024</t>
        </is>
      </c>
      <c r="C2" s="2" t="inlineStr">
        <is>
          <t>Mar. 31,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Fair value, beginning balance</t>
        </is>
      </c>
      <c r="B4" s="6" t="n">
        <v>800775</v>
      </c>
      <c r="C4" s="6" t="n">
        <v>945964</v>
      </c>
    </row>
    <row r="5">
      <c r="A5" s="4" t="inlineStr">
        <is>
          <t>Funding and purchases of investments, at cost</t>
        </is>
      </c>
      <c r="B5" s="5" t="n">
        <v>13716</v>
      </c>
      <c r="C5" s="5" t="n">
        <v>57007</v>
      </c>
    </row>
    <row r="6">
      <c r="A6" s="4" t="inlineStr">
        <is>
          <t>Principal payments and sale proceeds received from investments</t>
        </is>
      </c>
      <c r="B6" s="5" t="n">
        <v>-38760</v>
      </c>
      <c r="C6" s="5" t="n">
        <v>-19991</v>
      </c>
    </row>
    <row r="7">
      <c r="A7" s="4" t="inlineStr">
        <is>
          <t>Gross transfers out of Level 3</t>
        </is>
      </c>
      <c r="B7" s="5" t="n">
        <v>0</v>
      </c>
      <c r="C7" s="5" t="n">
        <v>0</v>
      </c>
    </row>
    <row r="8">
      <c r="A8" s="4" t="inlineStr">
        <is>
          <t>Fair value, ending balance</t>
        </is>
      </c>
      <c r="B8" s="6" t="n">
        <v>771599</v>
      </c>
      <c r="C8" s="6" t="n">
        <v>979185</v>
      </c>
    </row>
    <row r="9">
      <c r="A9" s="4" t="inlineStr">
        <is>
          <t>Fair Value, Asset, Recurring Basis, Still Held, Unrealized Gain (Loss), Statement of Income or Comprehensive Income [Extensible Enumeration]</t>
        </is>
      </c>
      <c r="B9" s="4" t="inlineStr">
        <is>
          <t>Net change in unrealized gains (losses) on investments</t>
        </is>
      </c>
      <c r="C9" s="4" t="inlineStr">
        <is>
          <t>Net change in unrealized gains (losses) on investments</t>
        </is>
      </c>
    </row>
    <row r="10">
      <c r="A10" s="4" t="inlineStr">
        <is>
          <t>Net change in unrealized gains (losses) on Level 3 investments held</t>
        </is>
      </c>
      <c r="B10" s="6" t="n">
        <v>-4268</v>
      </c>
      <c r="C10" s="6" t="n">
        <v>-11198</v>
      </c>
    </row>
    <row r="11">
      <c r="A11" s="4" t="inlineStr">
        <is>
          <t>Net amortization and accretion of premiums and discounts and end-of-term payments</t>
        </is>
      </c>
      <c r="B11" s="4" t="inlineStr">
        <is>
          <t xml:space="preserve"> </t>
        </is>
      </c>
      <c r="C11" s="4" t="inlineStr">
        <is>
          <t xml:space="preserve"> </t>
        </is>
      </c>
    </row>
    <row r="12">
      <c r="A12" s="3" t="inlineStr">
        <is>
          <t>Fair Value, Assets Measured on Recurring Basis, Unobservable Input Reconciliation, Calculation [Roll Forward]</t>
        </is>
      </c>
      <c r="B12" s="4" t="inlineStr">
        <is>
          <t xml:space="preserve"> </t>
        </is>
      </c>
      <c r="C12" s="4" t="inlineStr">
        <is>
          <t xml:space="preserve"> </t>
        </is>
      </c>
    </row>
    <row r="13">
      <c r="A13" s="4" t="inlineStr">
        <is>
          <t>Gain (loss) included in earnings</t>
        </is>
      </c>
      <c r="B13" s="6" t="n">
        <v>404</v>
      </c>
      <c r="C13" s="6" t="n">
        <v>5318</v>
      </c>
    </row>
    <row r="14">
      <c r="A14" s="4" t="inlineStr">
        <is>
          <t>Fair Value, Asset, Recurring Basis, Unobservable Input Reconciliation, Gain (Loss), Statement of Income or Comprehensive Income [Extensible Enumeration]</t>
        </is>
      </c>
      <c r="B14" s="4" t="inlineStr">
        <is>
          <t>Interest expense and amortization of fees</t>
        </is>
      </c>
      <c r="C14" s="4" t="inlineStr">
        <is>
          <t>Interest expense and amortization of fees</t>
        </is>
      </c>
    </row>
    <row r="15">
      <c r="A15" s="4" t="inlineStr">
        <is>
          <t>Net realized gains (losses) on investments</t>
        </is>
      </c>
      <c r="B15" s="4" t="inlineStr">
        <is>
          <t xml:space="preserve"> </t>
        </is>
      </c>
      <c r="C15" s="4" t="inlineStr">
        <is>
          <t xml:space="preserve"> </t>
        </is>
      </c>
    </row>
    <row r="16">
      <c r="A16" s="3" t="inlineStr">
        <is>
          <t>Fair Value, Assets Measured on Recurring Basis, Unobservable Input Reconciliation, Calculation [Roll Forward]</t>
        </is>
      </c>
      <c r="B16" s="4" t="inlineStr">
        <is>
          <t xml:space="preserve"> </t>
        </is>
      </c>
      <c r="C16" s="4" t="inlineStr">
        <is>
          <t xml:space="preserve"> </t>
        </is>
      </c>
    </row>
    <row r="17">
      <c r="A17" s="4" t="inlineStr">
        <is>
          <t>Gain (loss) included in earnings</t>
        </is>
      </c>
      <c r="B17" s="6" t="n">
        <v>-8950</v>
      </c>
      <c r="C17" s="6" t="n">
        <v>0</v>
      </c>
    </row>
    <row r="18">
      <c r="A18" s="4" t="inlineStr">
        <is>
          <t>Fair Value, Asset, Recurring Basis, Unobservable Input Reconciliation, Gain (Loss), Statement of Income or Comprehensive Income [Extensible Enumeration]</t>
        </is>
      </c>
      <c r="B18" s="4" t="inlineStr">
        <is>
          <t>Net realized gains (losses) on investments</t>
        </is>
      </c>
      <c r="C18" s="4" t="inlineStr">
        <is>
          <t>Net realized gains (losses) on investments</t>
        </is>
      </c>
    </row>
    <row r="19">
      <c r="A19" s="4" t="inlineStr">
        <is>
          <t>Net change in unrealized gains (losses) included in earnings</t>
        </is>
      </c>
      <c r="B19" s="4" t="inlineStr">
        <is>
          <t xml:space="preserve"> </t>
        </is>
      </c>
      <c r="C19" s="4" t="inlineStr">
        <is>
          <t xml:space="preserve"> </t>
        </is>
      </c>
    </row>
    <row r="20">
      <c r="A20" s="3" t="inlineStr">
        <is>
          <t>Fair Value, Assets Measured on Recurring Basis, Unobservable Input Reconciliation, Calculation [Roll Forward]</t>
        </is>
      </c>
      <c r="B20" s="4" t="inlineStr">
        <is>
          <t xml:space="preserve"> </t>
        </is>
      </c>
      <c r="C20" s="4" t="inlineStr">
        <is>
          <t xml:space="preserve"> </t>
        </is>
      </c>
    </row>
    <row r="21">
      <c r="A21" s="4" t="inlineStr">
        <is>
          <t>Gain (loss) included in earnings</t>
        </is>
      </c>
      <c r="B21" s="6" t="n">
        <v>626</v>
      </c>
      <c r="C21" s="6" t="n">
        <v>-11198</v>
      </c>
    </row>
    <row r="22">
      <c r="A22" s="4" t="inlineStr">
        <is>
          <t>Fair Value, Asset, Recurring Basis, Unobservable Input Reconciliation, Gain (Loss), Statement of Income or Comprehensive Income [Extensible Enumeration]</t>
        </is>
      </c>
      <c r="B22" s="4" t="inlineStr">
        <is>
          <t>Net change in unrealized gains (losses) on investments</t>
        </is>
      </c>
      <c r="C22" s="4" t="inlineStr">
        <is>
          <t>Net change in unrealized gains (losses) on investments</t>
        </is>
      </c>
    </row>
    <row r="23">
      <c r="A23" s="4" t="inlineStr">
        <is>
          <t>Payment-in-kind coupon</t>
        </is>
      </c>
      <c r="B23" s="4" t="inlineStr">
        <is>
          <t xml:space="preserve"> </t>
        </is>
      </c>
      <c r="C23" s="4" t="inlineStr">
        <is>
          <t xml:space="preserve"> </t>
        </is>
      </c>
    </row>
    <row r="24">
      <c r="A24" s="3" t="inlineStr">
        <is>
          <t>Fair Value, Assets Measured on Recurring Basis, Unobservable Input Reconciliation, Calculation [Roll Forward]</t>
        </is>
      </c>
      <c r="B24" s="4" t="inlineStr">
        <is>
          <t xml:space="preserve"> </t>
        </is>
      </c>
      <c r="C24" s="4" t="inlineStr">
        <is>
          <t xml:space="preserve"> </t>
        </is>
      </c>
    </row>
    <row r="25">
      <c r="A25" s="4" t="inlineStr">
        <is>
          <t>Gain (loss) included in earnings</t>
        </is>
      </c>
      <c r="B25" s="6" t="n">
        <v>3788</v>
      </c>
      <c r="C25" s="6" t="n">
        <v>2085</v>
      </c>
    </row>
    <row r="26">
      <c r="A26" s="4" t="inlineStr">
        <is>
          <t>Fair Value, Asset, Recurring Basis, Unobservable Input Reconciliation, Gain (Loss), Statement of Income or Comprehensive Income [Extensible Enumeration]</t>
        </is>
      </c>
      <c r="B26" s="4" t="inlineStr">
        <is>
          <t>Payment-in-kind interest income</t>
        </is>
      </c>
      <c r="C26" s="4" t="inlineStr">
        <is>
          <t>Payment-in-kind interest income</t>
        </is>
      </c>
    </row>
    <row r="27">
      <c r="A27" s="4" t="inlineStr">
        <is>
          <t>Debt investments</t>
        </is>
      </c>
      <c r="B27" s="4" t="inlineStr">
        <is>
          <t xml:space="preserve"> </t>
        </is>
      </c>
      <c r="C27" s="4" t="inlineStr">
        <is>
          <t xml:space="preserve"> </t>
        </is>
      </c>
    </row>
    <row r="28">
      <c r="A28" s="3" t="inlineStr">
        <is>
          <t>Fair Value, Assets Measured on Recurring Basis, Unobservable Input Reconciliation, Calculation [Roll Forward]</t>
        </is>
      </c>
      <c r="B28" s="4" t="inlineStr">
        <is>
          <t xml:space="preserve"> </t>
        </is>
      </c>
      <c r="C28" s="4" t="inlineStr">
        <is>
          <t xml:space="preserve"> </t>
        </is>
      </c>
    </row>
    <row r="29">
      <c r="A29" s="4" t="inlineStr">
        <is>
          <t>Fair value, beginning balance</t>
        </is>
      </c>
      <c r="B29" s="6" t="n">
        <v>730295</v>
      </c>
      <c r="C29" s="6" t="n">
        <v>852951</v>
      </c>
    </row>
    <row r="30">
      <c r="A30" s="4" t="inlineStr">
        <is>
          <t>Funding and purchases of investments, at cost</t>
        </is>
      </c>
      <c r="B30" s="5" t="n">
        <v>13155</v>
      </c>
      <c r="C30" s="5" t="n">
        <v>56374</v>
      </c>
    </row>
    <row r="31">
      <c r="A31" s="4" t="inlineStr">
        <is>
          <t>Principal payments and sale proceeds received from investments</t>
        </is>
      </c>
      <c r="B31" s="5" t="n">
        <v>-38755</v>
      </c>
      <c r="C31" s="5" t="n">
        <v>-19991</v>
      </c>
    </row>
    <row r="32">
      <c r="A32" s="4" t="inlineStr">
        <is>
          <t>Gross transfers out of Level 3</t>
        </is>
      </c>
      <c r="B32" s="5" t="n">
        <v>0</v>
      </c>
      <c r="C32" s="5" t="n">
        <v>0</v>
      </c>
    </row>
    <row r="33">
      <c r="A33" s="4" t="inlineStr">
        <is>
          <t>Fair value, ending balance</t>
        </is>
      </c>
      <c r="B33" s="5" t="n">
        <v>695191</v>
      </c>
      <c r="C33" s="5" t="n">
        <v>890097</v>
      </c>
    </row>
    <row r="34">
      <c r="A34" s="4" t="inlineStr">
        <is>
          <t>Net change in unrealized gains (losses) on Level 3 investments held</t>
        </is>
      </c>
      <c r="B34" s="5" t="n">
        <v>-9828</v>
      </c>
      <c r="C34" s="5" t="n">
        <v>-6640</v>
      </c>
    </row>
    <row r="35">
      <c r="A35" s="4" t="inlineStr">
        <is>
          <t>Debt investments | Net amortization and accretion of premiums and discounts and end-of-term payments</t>
        </is>
      </c>
      <c r="B35" s="4" t="inlineStr">
        <is>
          <t xml:space="preserve"> </t>
        </is>
      </c>
      <c r="C35" s="4" t="inlineStr">
        <is>
          <t xml:space="preserve"> </t>
        </is>
      </c>
    </row>
    <row r="36">
      <c r="A36" s="3" t="inlineStr">
        <is>
          <t>Fair Value, Assets Measured on Recurring Basis, Unobservable Input Reconciliation, Calculation [Roll Forward]</t>
        </is>
      </c>
      <c r="B36" s="4" t="inlineStr">
        <is>
          <t xml:space="preserve"> </t>
        </is>
      </c>
      <c r="C36" s="4" t="inlineStr">
        <is>
          <t xml:space="preserve"> </t>
        </is>
      </c>
    </row>
    <row r="37">
      <c r="A37" s="4" t="inlineStr">
        <is>
          <t>Gain (loss) included in earnings</t>
        </is>
      </c>
      <c r="B37" s="5" t="n">
        <v>404</v>
      </c>
      <c r="C37" s="5" t="n">
        <v>5318</v>
      </c>
    </row>
    <row r="38">
      <c r="A38" s="4" t="inlineStr">
        <is>
          <t>Debt investments | Net realized gains (losses) on investments</t>
        </is>
      </c>
      <c r="B38" s="4" t="inlineStr">
        <is>
          <t xml:space="preserve"> </t>
        </is>
      </c>
      <c r="C38" s="4" t="inlineStr">
        <is>
          <t xml:space="preserve"> </t>
        </is>
      </c>
    </row>
    <row r="39">
      <c r="A39" s="3" t="inlineStr">
        <is>
          <t>Fair Value, Assets Measured on Recurring Basis, Unobservable Input Reconciliation, Calculation [Roll Forward]</t>
        </is>
      </c>
      <c r="B39" s="4" t="inlineStr">
        <is>
          <t xml:space="preserve"> </t>
        </is>
      </c>
      <c r="C39" s="4" t="inlineStr">
        <is>
          <t xml:space="preserve"> </t>
        </is>
      </c>
    </row>
    <row r="40">
      <c r="A40" s="4" t="inlineStr">
        <is>
          <t>Gain (loss) included in earnings</t>
        </is>
      </c>
      <c r="B40" s="5" t="n">
        <v>-8937</v>
      </c>
      <c r="C40" s="5" t="n">
        <v>0</v>
      </c>
    </row>
    <row r="41">
      <c r="A41" s="4" t="inlineStr">
        <is>
          <t>Debt investments | Net change in unrealized gains (losses) included in earnings</t>
        </is>
      </c>
      <c r="B41" s="4" t="inlineStr">
        <is>
          <t xml:space="preserve"> </t>
        </is>
      </c>
      <c r="C41" s="4" t="inlineStr">
        <is>
          <t xml:space="preserve"> </t>
        </is>
      </c>
    </row>
    <row r="42">
      <c r="A42" s="3" t="inlineStr">
        <is>
          <t>Fair Value, Assets Measured on Recurring Basis, Unobservable Input Reconciliation, Calculation [Roll Forward]</t>
        </is>
      </c>
      <c r="B42" s="4" t="inlineStr">
        <is>
          <t xml:space="preserve"> </t>
        </is>
      </c>
      <c r="C42" s="4" t="inlineStr">
        <is>
          <t xml:space="preserve"> </t>
        </is>
      </c>
    </row>
    <row r="43">
      <c r="A43" s="4" t="inlineStr">
        <is>
          <t>Gain (loss) included in earnings</t>
        </is>
      </c>
      <c r="B43" s="5" t="n">
        <v>-4759</v>
      </c>
      <c r="C43" s="5" t="n">
        <v>-6640</v>
      </c>
    </row>
    <row r="44">
      <c r="A44" s="4" t="inlineStr">
        <is>
          <t>Debt investments | Payment-in-kind coupon</t>
        </is>
      </c>
      <c r="B44" s="4" t="inlineStr">
        <is>
          <t xml:space="preserve"> </t>
        </is>
      </c>
      <c r="C44" s="4" t="inlineStr">
        <is>
          <t xml:space="preserve"> </t>
        </is>
      </c>
    </row>
    <row r="45">
      <c r="A45" s="3" t="inlineStr">
        <is>
          <t>Fair Value, Assets Measured on Recurring Basis, Unobservable Input Reconciliation, Calculation [Roll Forward]</t>
        </is>
      </c>
      <c r="B45" s="4" t="inlineStr">
        <is>
          <t xml:space="preserve"> </t>
        </is>
      </c>
      <c r="C45" s="4" t="inlineStr">
        <is>
          <t xml:space="preserve"> </t>
        </is>
      </c>
    </row>
    <row r="46">
      <c r="A46" s="4" t="inlineStr">
        <is>
          <t>Gain (loss) included in earnings</t>
        </is>
      </c>
      <c r="B46" s="5" t="n">
        <v>3788</v>
      </c>
      <c r="C46" s="5" t="n">
        <v>2085</v>
      </c>
    </row>
    <row r="47">
      <c r="A47" s="4" t="inlineStr">
        <is>
          <t>Warrant investments</t>
        </is>
      </c>
      <c r="B47" s="4" t="inlineStr">
        <is>
          <t xml:space="preserve"> </t>
        </is>
      </c>
      <c r="C47" s="4" t="inlineStr">
        <is>
          <t xml:space="preserve"> </t>
        </is>
      </c>
    </row>
    <row r="48">
      <c r="A48" s="3" t="inlineStr">
        <is>
          <t>Fair Value, Assets Measured on Recurring Basis, Unobservable Input Reconciliation, Calculation [Roll Forward]</t>
        </is>
      </c>
      <c r="B48" s="4" t="inlineStr">
        <is>
          <t xml:space="preserve"> </t>
        </is>
      </c>
      <c r="C48" s="4" t="inlineStr">
        <is>
          <t xml:space="preserve"> </t>
        </is>
      </c>
    </row>
    <row r="49">
      <c r="A49" s="4" t="inlineStr">
        <is>
          <t>Fair value, beginning balance</t>
        </is>
      </c>
      <c r="B49" s="5" t="n">
        <v>30055</v>
      </c>
      <c r="C49" s="5" t="n">
        <v>48414</v>
      </c>
    </row>
    <row r="50">
      <c r="A50" s="4" t="inlineStr">
        <is>
          <t>Funding and purchases of investments, at cost</t>
        </is>
      </c>
      <c r="B50" s="5" t="n">
        <v>165</v>
      </c>
      <c r="C50" s="5" t="n">
        <v>130</v>
      </c>
    </row>
    <row r="51">
      <c r="A51" s="4" t="inlineStr">
        <is>
          <t>Principal payments and sale proceeds received from investments</t>
        </is>
      </c>
      <c r="B51" s="5" t="n">
        <v>-5</v>
      </c>
      <c r="C51" s="5" t="n">
        <v>0</v>
      </c>
    </row>
    <row r="52">
      <c r="A52" s="4" t="inlineStr">
        <is>
          <t>Gross transfers out of Level 3</t>
        </is>
      </c>
      <c r="B52" s="5" t="n">
        <v>0</v>
      </c>
      <c r="C52" s="5" t="n">
        <v>0</v>
      </c>
    </row>
    <row r="53">
      <c r="A53" s="4" t="inlineStr">
        <is>
          <t>Fair value, ending balance</t>
        </is>
      </c>
      <c r="B53" s="5" t="n">
        <v>32653</v>
      </c>
      <c r="C53" s="5" t="n">
        <v>45424</v>
      </c>
    </row>
    <row r="54">
      <c r="A54" s="4" t="inlineStr">
        <is>
          <t>Net change in unrealized gains (losses) on Level 3 investments held</t>
        </is>
      </c>
      <c r="B54" s="5" t="n">
        <v>2626</v>
      </c>
      <c r="C54" s="5" t="n">
        <v>-3120</v>
      </c>
    </row>
    <row r="55">
      <c r="A55" s="4" t="inlineStr">
        <is>
          <t>Warrant investments | Net amortization and accretion of premiums and discounts and end-of-term payments</t>
        </is>
      </c>
      <c r="B55" s="4" t="inlineStr">
        <is>
          <t xml:space="preserve"> </t>
        </is>
      </c>
      <c r="C55" s="4" t="inlineStr">
        <is>
          <t xml:space="preserve"> </t>
        </is>
      </c>
    </row>
    <row r="56">
      <c r="A56" s="3" t="inlineStr">
        <is>
          <t>Fair Value, Assets Measured on Recurring Basis, Unobservable Input Reconciliation, Calculation [Roll Forward]</t>
        </is>
      </c>
      <c r="B56" s="4" t="inlineStr">
        <is>
          <t xml:space="preserve"> </t>
        </is>
      </c>
      <c r="C56" s="4" t="inlineStr">
        <is>
          <t xml:space="preserve"> </t>
        </is>
      </c>
    </row>
    <row r="57">
      <c r="A57" s="4" t="inlineStr">
        <is>
          <t>Gain (loss) included in earnings</t>
        </is>
      </c>
      <c r="B57" s="5" t="n">
        <v>0</v>
      </c>
      <c r="C57" s="5" t="n">
        <v>0</v>
      </c>
    </row>
    <row r="58">
      <c r="A58" s="4" t="inlineStr">
        <is>
          <t>Warrant investments | Net realized gains (losses) on investments</t>
        </is>
      </c>
      <c r="B58" s="4" t="inlineStr">
        <is>
          <t xml:space="preserve"> </t>
        </is>
      </c>
      <c r="C58" s="4" t="inlineStr">
        <is>
          <t xml:space="preserve"> </t>
        </is>
      </c>
    </row>
    <row r="59">
      <c r="A59" s="3" t="inlineStr">
        <is>
          <t>Fair Value, Assets Measured on Recurring Basis, Unobservable Input Reconciliation, Calculation [Roll Forward]</t>
        </is>
      </c>
      <c r="B59" s="4" t="inlineStr">
        <is>
          <t xml:space="preserve"> </t>
        </is>
      </c>
      <c r="C59" s="4" t="inlineStr">
        <is>
          <t xml:space="preserve"> </t>
        </is>
      </c>
    </row>
    <row r="60">
      <c r="A60" s="4" t="inlineStr">
        <is>
          <t>Gain (loss) included in earnings</t>
        </is>
      </c>
      <c r="B60" s="5" t="n">
        <v>-13</v>
      </c>
      <c r="C60" s="5" t="n">
        <v>0</v>
      </c>
    </row>
    <row r="61">
      <c r="A61" s="4" t="inlineStr">
        <is>
          <t>Warrant investments | Net change in unrealized gains (losses) included in earnings</t>
        </is>
      </c>
      <c r="B61" s="4" t="inlineStr">
        <is>
          <t xml:space="preserve"> </t>
        </is>
      </c>
      <c r="C61" s="4" t="inlineStr">
        <is>
          <t xml:space="preserve"> </t>
        </is>
      </c>
    </row>
    <row r="62">
      <c r="A62" s="3" t="inlineStr">
        <is>
          <t>Fair Value, Assets Measured on Recurring Basis, Unobservable Input Reconciliation, Calculation [Roll Forward]</t>
        </is>
      </c>
      <c r="B62" s="4" t="inlineStr">
        <is>
          <t xml:space="preserve"> </t>
        </is>
      </c>
      <c r="C62" s="4" t="inlineStr">
        <is>
          <t xml:space="preserve"> </t>
        </is>
      </c>
    </row>
    <row r="63">
      <c r="A63" s="4" t="inlineStr">
        <is>
          <t>Gain (loss) included in earnings</t>
        </is>
      </c>
      <c r="B63" s="5" t="n">
        <v>2451</v>
      </c>
      <c r="C63" s="5" t="n">
        <v>-3120</v>
      </c>
    </row>
    <row r="64">
      <c r="A64" s="4" t="inlineStr">
        <is>
          <t>Warrant investments | Payment-in-kind coupon</t>
        </is>
      </c>
      <c r="B64" s="4" t="inlineStr">
        <is>
          <t xml:space="preserve"> </t>
        </is>
      </c>
      <c r="C64" s="4" t="inlineStr">
        <is>
          <t xml:space="preserve"> </t>
        </is>
      </c>
    </row>
    <row r="65">
      <c r="A65" s="3" t="inlineStr">
        <is>
          <t>Fair Value, Assets Measured on Recurring Basis, Unobservable Input Reconciliation, Calculation [Roll Forward]</t>
        </is>
      </c>
      <c r="B65" s="4" t="inlineStr">
        <is>
          <t xml:space="preserve"> </t>
        </is>
      </c>
      <c r="C65" s="4" t="inlineStr">
        <is>
          <t xml:space="preserve"> </t>
        </is>
      </c>
    </row>
    <row r="66">
      <c r="A66" s="4" t="inlineStr">
        <is>
          <t>Gain (loss) included in earnings</t>
        </is>
      </c>
      <c r="B66" s="5" t="n">
        <v>0</v>
      </c>
      <c r="C66" s="5" t="n">
        <v>0</v>
      </c>
    </row>
    <row r="67">
      <c r="A67" s="4" t="inlineStr">
        <is>
          <t>Equity investments</t>
        </is>
      </c>
      <c r="B67" s="4" t="inlineStr">
        <is>
          <t xml:space="preserve"> </t>
        </is>
      </c>
      <c r="C67" s="4" t="inlineStr">
        <is>
          <t xml:space="preserve"> </t>
        </is>
      </c>
    </row>
    <row r="68">
      <c r="A68" s="3" t="inlineStr">
        <is>
          <t>Fair Value, Assets Measured on Recurring Basis, Unobservable Input Reconciliation, Calculation [Roll Forward]</t>
        </is>
      </c>
      <c r="B68" s="4" t="inlineStr">
        <is>
          <t xml:space="preserve"> </t>
        </is>
      </c>
      <c r="C68" s="4" t="inlineStr">
        <is>
          <t xml:space="preserve"> </t>
        </is>
      </c>
    </row>
    <row r="69">
      <c r="A69" s="4" t="inlineStr">
        <is>
          <t>Fair value, beginning balance</t>
        </is>
      </c>
      <c r="B69" s="5" t="n">
        <v>40425</v>
      </c>
      <c r="C69" s="5" t="n">
        <v>44599</v>
      </c>
    </row>
    <row r="70">
      <c r="A70" s="4" t="inlineStr">
        <is>
          <t>Funding and purchases of investments, at cost</t>
        </is>
      </c>
      <c r="B70" s="5" t="n">
        <v>396</v>
      </c>
      <c r="C70" s="5" t="n">
        <v>503</v>
      </c>
    </row>
    <row r="71">
      <c r="A71" s="4" t="inlineStr">
        <is>
          <t>Principal payments and sale proceeds received from investments</t>
        </is>
      </c>
      <c r="B71" s="5" t="n">
        <v>0</v>
      </c>
      <c r="C71" s="5" t="n">
        <v>0</v>
      </c>
    </row>
    <row r="72">
      <c r="A72" s="4" t="inlineStr">
        <is>
          <t>Gross transfers out of Level 3</t>
        </is>
      </c>
      <c r="B72" s="5" t="n">
        <v>0</v>
      </c>
      <c r="C72" s="5" t="n">
        <v>0</v>
      </c>
    </row>
    <row r="73">
      <c r="A73" s="4" t="inlineStr">
        <is>
          <t>Fair value, ending balance</t>
        </is>
      </c>
      <c r="B73" s="5" t="n">
        <v>43755</v>
      </c>
      <c r="C73" s="5" t="n">
        <v>43664</v>
      </c>
    </row>
    <row r="74">
      <c r="A74" s="4" t="inlineStr">
        <is>
          <t>Net change in unrealized gains (losses) on Level 3 investments held</t>
        </is>
      </c>
      <c r="B74" s="5" t="n">
        <v>2934</v>
      </c>
      <c r="C74" s="5" t="n">
        <v>-1438</v>
      </c>
    </row>
    <row r="75">
      <c r="A75" s="4" t="inlineStr">
        <is>
          <t>Equity investments | Net amortization and accretion of premiums and discounts and end-of-term payments</t>
        </is>
      </c>
      <c r="B75" s="4" t="inlineStr">
        <is>
          <t xml:space="preserve"> </t>
        </is>
      </c>
      <c r="C75" s="4" t="inlineStr">
        <is>
          <t xml:space="preserve"> </t>
        </is>
      </c>
    </row>
    <row r="76">
      <c r="A76" s="3" t="inlineStr">
        <is>
          <t>Fair Value, Assets Measured on Recurring Basis, Unobservable Input Reconciliation, Calculation [Roll Forward]</t>
        </is>
      </c>
      <c r="B76" s="4" t="inlineStr">
        <is>
          <t xml:space="preserve"> </t>
        </is>
      </c>
      <c r="C76" s="4" t="inlineStr">
        <is>
          <t xml:space="preserve"> </t>
        </is>
      </c>
    </row>
    <row r="77">
      <c r="A77" s="4" t="inlineStr">
        <is>
          <t>Gain (loss) included in earnings</t>
        </is>
      </c>
      <c r="B77" s="5" t="n">
        <v>0</v>
      </c>
      <c r="C77" s="5" t="n">
        <v>0</v>
      </c>
    </row>
    <row r="78">
      <c r="A78" s="4" t="inlineStr">
        <is>
          <t>Equity investments | Net realized gains (losses) on investments</t>
        </is>
      </c>
      <c r="B78" s="4" t="inlineStr">
        <is>
          <t xml:space="preserve"> </t>
        </is>
      </c>
      <c r="C78" s="4" t="inlineStr">
        <is>
          <t xml:space="preserve"> </t>
        </is>
      </c>
    </row>
    <row r="79">
      <c r="A79" s="3" t="inlineStr">
        <is>
          <t>Fair Value, Assets Measured on Recurring Basis, Unobservable Input Reconciliation, Calculation [Roll Forward]</t>
        </is>
      </c>
      <c r="B79" s="4" t="inlineStr">
        <is>
          <t xml:space="preserve"> </t>
        </is>
      </c>
      <c r="C79" s="4" t="inlineStr">
        <is>
          <t xml:space="preserve"> </t>
        </is>
      </c>
    </row>
    <row r="80">
      <c r="A80" s="4" t="inlineStr">
        <is>
          <t>Gain (loss) included in earnings</t>
        </is>
      </c>
      <c r="B80" s="5" t="n">
        <v>0</v>
      </c>
      <c r="C80" s="5" t="n">
        <v>0</v>
      </c>
    </row>
    <row r="81">
      <c r="A81" s="4" t="inlineStr">
        <is>
          <t>Equity investments | Net change in unrealized gains (losses) included in earnings</t>
        </is>
      </c>
      <c r="B81" s="4" t="inlineStr">
        <is>
          <t xml:space="preserve"> </t>
        </is>
      </c>
      <c r="C81" s="4" t="inlineStr">
        <is>
          <t xml:space="preserve"> </t>
        </is>
      </c>
    </row>
    <row r="82">
      <c r="A82" s="3" t="inlineStr">
        <is>
          <t>Fair Value, Assets Measured on Recurring Basis, Unobservable Input Reconciliation, Calculation [Roll Forward]</t>
        </is>
      </c>
      <c r="B82" s="4" t="inlineStr">
        <is>
          <t xml:space="preserve"> </t>
        </is>
      </c>
      <c r="C82" s="4" t="inlineStr">
        <is>
          <t xml:space="preserve"> </t>
        </is>
      </c>
    </row>
    <row r="83">
      <c r="A83" s="4" t="inlineStr">
        <is>
          <t>Gain (loss) included in earnings</t>
        </is>
      </c>
      <c r="B83" s="5" t="n">
        <v>2934</v>
      </c>
      <c r="C83" s="5" t="n">
        <v>-1438</v>
      </c>
    </row>
    <row r="84">
      <c r="A84" s="4" t="inlineStr">
        <is>
          <t>Equity investments | Payment-in-kind coupon</t>
        </is>
      </c>
      <c r="B84" s="4" t="inlineStr">
        <is>
          <t xml:space="preserve"> </t>
        </is>
      </c>
      <c r="C84" s="4" t="inlineStr">
        <is>
          <t xml:space="preserve"> </t>
        </is>
      </c>
    </row>
    <row r="85">
      <c r="A85" s="3" t="inlineStr">
        <is>
          <t>Fair Value, Assets Measured on Recurring Basis, Unobservable Input Reconciliation, Calculation [Roll Forward]</t>
        </is>
      </c>
      <c r="B85" s="4" t="inlineStr">
        <is>
          <t xml:space="preserve"> </t>
        </is>
      </c>
      <c r="C85" s="4" t="inlineStr">
        <is>
          <t xml:space="preserve"> </t>
        </is>
      </c>
    </row>
    <row r="86">
      <c r="A86" s="4" t="inlineStr">
        <is>
          <t>Gain (loss) included in earnings</t>
        </is>
      </c>
      <c r="B86" s="6" t="n">
        <v>0</v>
      </c>
      <c r="C86"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09"/>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s>
  <sheetData>
    <row r="1">
      <c r="A1" s="1" t="inlineStr">
        <is>
          <t>Investments - Quantitative Information About the Level 3 Fair Value Measurements (Details) $ in Thousands</t>
        </is>
      </c>
      <c r="B1" s="2" t="inlineStr">
        <is>
          <t>Mar. 31, 2024 USD ($)</t>
        </is>
      </c>
      <c r="D1" s="2" t="inlineStr">
        <is>
          <t>Dec. 31, 2023 USD ($)</t>
        </is>
      </c>
    </row>
    <row r="2">
      <c r="A2" s="3" t="inlineStr">
        <is>
          <t>Fair Value Measurement Inputs and Valuation Techniques [Line Items]</t>
        </is>
      </c>
      <c r="B2" s="4" t="inlineStr">
        <is>
          <t xml:space="preserve"> </t>
        </is>
      </c>
      <c r="D2" s="4" t="inlineStr">
        <is>
          <t xml:space="preserve"> </t>
        </is>
      </c>
    </row>
    <row r="3">
      <c r="A3" s="4" t="inlineStr">
        <is>
          <t>Total portfolio company investments</t>
        </is>
      </c>
      <c r="B3" s="6" t="n">
        <v>773605</v>
      </c>
      <c r="C3" s="4" t="inlineStr">
        <is>
          <t>[1],[2]</t>
        </is>
      </c>
      <c r="D3" s="6" t="n">
        <v>802145</v>
      </c>
      <c r="E3" s="4" t="inlineStr">
        <is>
          <t>[3],[4]</t>
        </is>
      </c>
    </row>
    <row r="4">
      <c r="A4" s="4" t="inlineStr">
        <is>
          <t>Debt investments</t>
        </is>
      </c>
      <c r="B4" s="4" t="inlineStr">
        <is>
          <t xml:space="preserve"> </t>
        </is>
      </c>
      <c r="D4" s="4" t="inlineStr">
        <is>
          <t xml:space="preserve"> </t>
        </is>
      </c>
    </row>
    <row r="5">
      <c r="A5" s="3" t="inlineStr">
        <is>
          <t>Fair Value Measurement Inputs and Valuation Techniques [Line Items]</t>
        </is>
      </c>
      <c r="B5" s="4" t="inlineStr">
        <is>
          <t xml:space="preserve"> </t>
        </is>
      </c>
      <c r="D5" s="4" t="inlineStr">
        <is>
          <t xml:space="preserve"> </t>
        </is>
      </c>
    </row>
    <row r="6">
      <c r="A6" s="4" t="inlineStr">
        <is>
          <t>Total portfolio company investments</t>
        </is>
      </c>
      <c r="B6" s="5" t="n">
        <v>695191</v>
      </c>
      <c r="D6" s="5" t="n">
        <v>730295</v>
      </c>
    </row>
    <row r="7">
      <c r="A7" s="4" t="inlineStr">
        <is>
          <t>Warrant investments</t>
        </is>
      </c>
      <c r="B7" s="4" t="inlineStr">
        <is>
          <t xml:space="preserve"> </t>
        </is>
      </c>
      <c r="D7" s="4" t="inlineStr">
        <is>
          <t xml:space="preserve"> </t>
        </is>
      </c>
    </row>
    <row r="8">
      <c r="A8" s="3" t="inlineStr">
        <is>
          <t>Fair Value Measurement Inputs and Valuation Techniques [Line Items]</t>
        </is>
      </c>
      <c r="B8" s="4" t="inlineStr">
        <is>
          <t xml:space="preserve"> </t>
        </is>
      </c>
      <c r="D8" s="4" t="inlineStr">
        <is>
          <t xml:space="preserve"> </t>
        </is>
      </c>
    </row>
    <row r="9">
      <c r="A9" s="4" t="inlineStr">
        <is>
          <t>Total portfolio company investments</t>
        </is>
      </c>
      <c r="B9" s="5" t="n">
        <v>32653</v>
      </c>
      <c r="C9" s="4" t="inlineStr">
        <is>
          <t>[5]</t>
        </is>
      </c>
      <c r="D9" s="5" t="n">
        <v>30055</v>
      </c>
    </row>
    <row r="10">
      <c r="A10" s="4" t="inlineStr">
        <is>
          <t>Equity investments</t>
        </is>
      </c>
      <c r="B10" s="4" t="inlineStr">
        <is>
          <t xml:space="preserve"> </t>
        </is>
      </c>
      <c r="D10" s="4" t="inlineStr">
        <is>
          <t xml:space="preserve"> </t>
        </is>
      </c>
    </row>
    <row r="11">
      <c r="A11" s="3" t="inlineStr">
        <is>
          <t>Fair Value Measurement Inputs and Valuation Techniques [Line Items]</t>
        </is>
      </c>
      <c r="B11" s="4" t="inlineStr">
        <is>
          <t xml:space="preserve"> </t>
        </is>
      </c>
      <c r="D11" s="4" t="inlineStr">
        <is>
          <t xml:space="preserve"> </t>
        </is>
      </c>
    </row>
    <row r="12">
      <c r="A12" s="4" t="inlineStr">
        <is>
          <t>Total portfolio company investments</t>
        </is>
      </c>
      <c r="B12" s="5" t="n">
        <v>45761</v>
      </c>
      <c r="D12" s="5" t="n">
        <v>41795</v>
      </c>
    </row>
    <row r="13">
      <c r="A13" s="4" t="inlineStr">
        <is>
          <t>Level 3</t>
        </is>
      </c>
      <c r="B13" s="4" t="inlineStr">
        <is>
          <t xml:space="preserve"> </t>
        </is>
      </c>
      <c r="D13" s="4" t="inlineStr">
        <is>
          <t xml:space="preserve"> </t>
        </is>
      </c>
    </row>
    <row r="14">
      <c r="A14" s="3" t="inlineStr">
        <is>
          <t>Fair Value Measurement Inputs and Valuation Techniques [Line Items]</t>
        </is>
      </c>
      <c r="B14" s="4" t="inlineStr">
        <is>
          <t xml:space="preserve"> </t>
        </is>
      </c>
      <c r="D14" s="4" t="inlineStr">
        <is>
          <t xml:space="preserve"> </t>
        </is>
      </c>
    </row>
    <row r="15">
      <c r="A15" s="4" t="inlineStr">
        <is>
          <t>Total portfolio company investments</t>
        </is>
      </c>
      <c r="B15" s="5" t="n">
        <v>771599</v>
      </c>
      <c r="D15" s="5" t="n">
        <v>800775</v>
      </c>
    </row>
    <row r="16">
      <c r="A16" s="4" t="inlineStr">
        <is>
          <t>Level 3 | Debt investments</t>
        </is>
      </c>
      <c r="B16" s="4" t="inlineStr">
        <is>
          <t xml:space="preserve"> </t>
        </is>
      </c>
      <c r="D16" s="4" t="inlineStr">
        <is>
          <t xml:space="preserve"> </t>
        </is>
      </c>
    </row>
    <row r="17">
      <c r="A17" s="3" t="inlineStr">
        <is>
          <t>Fair Value Measurement Inputs and Valuation Techniques [Line Items]</t>
        </is>
      </c>
      <c r="B17" s="4" t="inlineStr">
        <is>
          <t xml:space="preserve"> </t>
        </is>
      </c>
      <c r="D17" s="4" t="inlineStr">
        <is>
          <t xml:space="preserve"> </t>
        </is>
      </c>
    </row>
    <row r="18">
      <c r="A18" s="4" t="inlineStr">
        <is>
          <t>Total portfolio company investments</t>
        </is>
      </c>
      <c r="B18" s="5" t="n">
        <v>695191</v>
      </c>
      <c r="D18" s="5" t="n">
        <v>730295</v>
      </c>
    </row>
    <row r="19">
      <c r="A19" s="4" t="inlineStr">
        <is>
          <t>Level 3 | Debt investments | Discounted Cash Flows</t>
        </is>
      </c>
      <c r="B19" s="4" t="inlineStr">
        <is>
          <t xml:space="preserve"> </t>
        </is>
      </c>
      <c r="D19" s="4" t="inlineStr">
        <is>
          <t xml:space="preserve"> </t>
        </is>
      </c>
    </row>
    <row r="20">
      <c r="A20" s="3" t="inlineStr">
        <is>
          <t>Fair Value Measurement Inputs and Valuation Techniques [Line Items]</t>
        </is>
      </c>
      <c r="B20" s="4" t="inlineStr">
        <is>
          <t xml:space="preserve"> </t>
        </is>
      </c>
      <c r="D20" s="4" t="inlineStr">
        <is>
          <t xml:space="preserve"> </t>
        </is>
      </c>
    </row>
    <row r="21">
      <c r="A21" s="4" t="inlineStr">
        <is>
          <t>Total portfolio company investments</t>
        </is>
      </c>
      <c r="B21" s="6" t="n">
        <v>594615</v>
      </c>
      <c r="D21" s="6" t="n">
        <v>688937</v>
      </c>
    </row>
    <row r="22">
      <c r="A22" s="4" t="inlineStr">
        <is>
          <t>Level 3 | Debt investments | Discounted Cash Flows | Discount Rate | Minimum</t>
        </is>
      </c>
      <c r="B22" s="4" t="inlineStr">
        <is>
          <t xml:space="preserve"> </t>
        </is>
      </c>
      <c r="D22" s="4" t="inlineStr">
        <is>
          <t xml:space="preserve"> </t>
        </is>
      </c>
    </row>
    <row r="23">
      <c r="A23" s="3" t="inlineStr">
        <is>
          <t>Fair Value Measurement Inputs and Valuation Techniques [Line Items]</t>
        </is>
      </c>
      <c r="B23" s="4" t="inlineStr">
        <is>
          <t xml:space="preserve"> </t>
        </is>
      </c>
      <c r="D23" s="4" t="inlineStr">
        <is>
          <t xml:space="preserve"> </t>
        </is>
      </c>
    </row>
    <row r="24">
      <c r="A24" s="4" t="inlineStr">
        <is>
          <t>Unobservable Inputs</t>
        </is>
      </c>
      <c r="B24" s="11" t="n">
        <v>0.1342</v>
      </c>
      <c r="D24" s="11" t="n">
        <v>0.1462</v>
      </c>
    </row>
    <row r="25">
      <c r="A25" s="4" t="inlineStr">
        <is>
          <t>Level 3 | Debt investments | Discounted Cash Flows | Discount Rate | Maximum</t>
        </is>
      </c>
      <c r="B25" s="4" t="inlineStr">
        <is>
          <t xml:space="preserve"> </t>
        </is>
      </c>
      <c r="D25" s="4" t="inlineStr">
        <is>
          <t xml:space="preserve"> </t>
        </is>
      </c>
    </row>
    <row r="26">
      <c r="A26" s="3" t="inlineStr">
        <is>
          <t>Fair Value Measurement Inputs and Valuation Techniques [Line Items]</t>
        </is>
      </c>
      <c r="B26" s="4" t="inlineStr">
        <is>
          <t xml:space="preserve"> </t>
        </is>
      </c>
      <c r="D26" s="4" t="inlineStr">
        <is>
          <t xml:space="preserve"> </t>
        </is>
      </c>
    </row>
    <row r="27">
      <c r="A27" s="4" t="inlineStr">
        <is>
          <t>Unobservable Inputs</t>
        </is>
      </c>
      <c r="B27" s="11" t="n">
        <v>0.4256</v>
      </c>
      <c r="D27" s="11" t="n">
        <v>0.4203</v>
      </c>
    </row>
    <row r="28">
      <c r="A28" s="4" t="inlineStr">
        <is>
          <t>Level 3 | Debt investments | Discounted Cash Flows | Discount Rate | Weighted Average</t>
        </is>
      </c>
      <c r="B28" s="4" t="inlineStr">
        <is>
          <t xml:space="preserve"> </t>
        </is>
      </c>
      <c r="D28" s="4" t="inlineStr">
        <is>
          <t xml:space="preserve"> </t>
        </is>
      </c>
    </row>
    <row r="29">
      <c r="A29" s="3" t="inlineStr">
        <is>
          <t>Fair Value Measurement Inputs and Valuation Techniques [Line Items]</t>
        </is>
      </c>
      <c r="B29" s="4" t="inlineStr">
        <is>
          <t xml:space="preserve"> </t>
        </is>
      </c>
      <c r="D29" s="4" t="inlineStr">
        <is>
          <t xml:space="preserve"> </t>
        </is>
      </c>
    </row>
    <row r="30">
      <c r="A30" s="4" t="inlineStr">
        <is>
          <t>Unobservable Inputs</t>
        </is>
      </c>
      <c r="B30" s="11" t="n">
        <v>0.1942</v>
      </c>
      <c r="D30" s="11" t="n">
        <v>0.1979</v>
      </c>
    </row>
    <row r="31">
      <c r="A31" s="4" t="inlineStr">
        <is>
          <t>Level 3 | Debt investments | Probability-Weighted Expected Return Method</t>
        </is>
      </c>
      <c r="B31" s="4" t="inlineStr">
        <is>
          <t xml:space="preserve"> </t>
        </is>
      </c>
      <c r="D31" s="4" t="inlineStr">
        <is>
          <t xml:space="preserve"> </t>
        </is>
      </c>
    </row>
    <row r="32">
      <c r="A32" s="3" t="inlineStr">
        <is>
          <t>Fair Value Measurement Inputs and Valuation Techniques [Line Items]</t>
        </is>
      </c>
      <c r="B32" s="4" t="inlineStr">
        <is>
          <t xml:space="preserve"> </t>
        </is>
      </c>
      <c r="D32" s="4" t="inlineStr">
        <is>
          <t xml:space="preserve"> </t>
        </is>
      </c>
    </row>
    <row r="33">
      <c r="A33" s="4" t="inlineStr">
        <is>
          <t>Total portfolio company investments</t>
        </is>
      </c>
      <c r="B33" s="6" t="n">
        <v>100576</v>
      </c>
      <c r="D33" s="6" t="n">
        <v>41358</v>
      </c>
    </row>
    <row r="34">
      <c r="A34" s="4" t="inlineStr">
        <is>
          <t>Level 3 | Debt investments | Probability-Weighted Expected Return Method | Probability Weighting of Alternative Outcomes | Minimum</t>
        </is>
      </c>
      <c r="B34" s="4" t="inlineStr">
        <is>
          <t xml:space="preserve"> </t>
        </is>
      </c>
      <c r="D34" s="4" t="inlineStr">
        <is>
          <t xml:space="preserve"> </t>
        </is>
      </c>
    </row>
    <row r="35">
      <c r="A35" s="3" t="inlineStr">
        <is>
          <t>Fair Value Measurement Inputs and Valuation Techniques [Line Items]</t>
        </is>
      </c>
      <c r="B35" s="4" t="inlineStr">
        <is>
          <t xml:space="preserve"> </t>
        </is>
      </c>
      <c r="D35" s="4" t="inlineStr">
        <is>
          <t xml:space="preserve"> </t>
        </is>
      </c>
    </row>
    <row r="36">
      <c r="A36" s="4" t="inlineStr">
        <is>
          <t>Unobservable Inputs</t>
        </is>
      </c>
      <c r="B36" s="11" t="n">
        <v>0.05</v>
      </c>
      <c r="D36" s="11" t="n">
        <v>0.05</v>
      </c>
    </row>
    <row r="37">
      <c r="A37" s="4" t="inlineStr">
        <is>
          <t>Level 3 | Debt investments | Probability-Weighted Expected Return Method | Probability Weighting of Alternative Outcomes | Maximum</t>
        </is>
      </c>
      <c r="B37" s="4" t="inlineStr">
        <is>
          <t xml:space="preserve"> </t>
        </is>
      </c>
      <c r="D37" s="4" t="inlineStr">
        <is>
          <t xml:space="preserve"> </t>
        </is>
      </c>
    </row>
    <row r="38">
      <c r="A38" s="3" t="inlineStr">
        <is>
          <t>Fair Value Measurement Inputs and Valuation Techniques [Line Items]</t>
        </is>
      </c>
      <c r="B38" s="4" t="inlineStr">
        <is>
          <t xml:space="preserve"> </t>
        </is>
      </c>
      <c r="D38" s="4" t="inlineStr">
        <is>
          <t xml:space="preserve"> </t>
        </is>
      </c>
    </row>
    <row r="39">
      <c r="A39" s="4" t="inlineStr">
        <is>
          <t>Unobservable Inputs</t>
        </is>
      </c>
      <c r="B39" s="5" t="n">
        <v>1</v>
      </c>
      <c r="D39" s="5" t="n">
        <v>1</v>
      </c>
    </row>
    <row r="40">
      <c r="A40" s="4" t="inlineStr">
        <is>
          <t>Level 3 | Debt investments | Probability-Weighted Expected Return Method | Probability Weighting of Alternative Outcomes | Weighted Average</t>
        </is>
      </c>
      <c r="B40" s="4" t="inlineStr">
        <is>
          <t xml:space="preserve"> </t>
        </is>
      </c>
      <c r="D40" s="4" t="inlineStr">
        <is>
          <t xml:space="preserve"> </t>
        </is>
      </c>
    </row>
    <row r="41">
      <c r="A41" s="3" t="inlineStr">
        <is>
          <t>Fair Value Measurement Inputs and Valuation Techniques [Line Items]</t>
        </is>
      </c>
      <c r="B41" s="4" t="inlineStr">
        <is>
          <t xml:space="preserve"> </t>
        </is>
      </c>
      <c r="D41" s="4" t="inlineStr">
        <is>
          <t xml:space="preserve"> </t>
        </is>
      </c>
    </row>
    <row r="42">
      <c r="A42" s="4" t="inlineStr">
        <is>
          <t>Unobservable Inputs</t>
        </is>
      </c>
      <c r="B42" s="11" t="n">
        <v>0.6778999999999999</v>
      </c>
      <c r="D42" s="11" t="n">
        <v>0.6136</v>
      </c>
    </row>
    <row r="43">
      <c r="A43" s="4" t="inlineStr">
        <is>
          <t>Level 3 | Warrant investments</t>
        </is>
      </c>
      <c r="B43" s="4" t="inlineStr">
        <is>
          <t xml:space="preserve"> </t>
        </is>
      </c>
      <c r="D43" s="4" t="inlineStr">
        <is>
          <t xml:space="preserve"> </t>
        </is>
      </c>
    </row>
    <row r="44">
      <c r="A44" s="3" t="inlineStr">
        <is>
          <t>Fair Value Measurement Inputs and Valuation Techniques [Line Items]</t>
        </is>
      </c>
      <c r="B44" s="4" t="inlineStr">
        <is>
          <t xml:space="preserve"> </t>
        </is>
      </c>
      <c r="D44" s="4" t="inlineStr">
        <is>
          <t xml:space="preserve"> </t>
        </is>
      </c>
    </row>
    <row r="45">
      <c r="A45" s="4" t="inlineStr">
        <is>
          <t>Total portfolio company investments</t>
        </is>
      </c>
      <c r="B45" s="6" t="n">
        <v>32653</v>
      </c>
      <c r="D45" s="6" t="n">
        <v>30055</v>
      </c>
    </row>
    <row r="46">
      <c r="A46" s="4" t="inlineStr">
        <is>
          <t>Level 3 | Warrant investments | Black Scholes Option Pricing Model</t>
        </is>
      </c>
      <c r="B46" s="4" t="inlineStr">
        <is>
          <t xml:space="preserve"> </t>
        </is>
      </c>
      <c r="D46" s="4" t="inlineStr">
        <is>
          <t xml:space="preserve"> </t>
        </is>
      </c>
    </row>
    <row r="47">
      <c r="A47" s="3" t="inlineStr">
        <is>
          <t>Fair Value Measurement Inputs and Valuation Techniques [Line Items]</t>
        </is>
      </c>
      <c r="B47" s="4" t="inlineStr">
        <is>
          <t xml:space="preserve"> </t>
        </is>
      </c>
      <c r="D47" s="4" t="inlineStr">
        <is>
          <t xml:space="preserve"> </t>
        </is>
      </c>
    </row>
    <row r="48">
      <c r="A48" s="4" t="inlineStr">
        <is>
          <t>Total portfolio company investments</t>
        </is>
      </c>
      <c r="B48" s="6" t="n">
        <v>29808</v>
      </c>
      <c r="D48" s="6" t="n">
        <v>27730</v>
      </c>
    </row>
    <row r="49">
      <c r="A49" s="4" t="inlineStr">
        <is>
          <t>Level 3 | Warrant investments | Black Scholes Option Pricing Model | Revenue Multiples | Minimum</t>
        </is>
      </c>
      <c r="B49" s="4" t="inlineStr">
        <is>
          <t xml:space="preserve"> </t>
        </is>
      </c>
      <c r="D49" s="4" t="inlineStr">
        <is>
          <t xml:space="preserve"> </t>
        </is>
      </c>
    </row>
    <row r="50">
      <c r="A50" s="3" t="inlineStr">
        <is>
          <t>Fair Value Measurement Inputs and Valuation Techniques [Line Items]</t>
        </is>
      </c>
      <c r="B50" s="4" t="inlineStr">
        <is>
          <t xml:space="preserve"> </t>
        </is>
      </c>
      <c r="D50" s="4" t="inlineStr">
        <is>
          <t xml:space="preserve"> </t>
        </is>
      </c>
    </row>
    <row r="51">
      <c r="A51" s="4" t="inlineStr">
        <is>
          <t>Unobservable Inputs</t>
        </is>
      </c>
      <c r="B51" s="11" t="n">
        <v>0.0015</v>
      </c>
      <c r="D51" s="11" t="n">
        <v>0.0018</v>
      </c>
    </row>
    <row r="52">
      <c r="A52" s="4" t="inlineStr">
        <is>
          <t>Level 3 | Warrant investments | Black Scholes Option Pricing Model | Revenue Multiples | Maximum</t>
        </is>
      </c>
      <c r="B52" s="4" t="inlineStr">
        <is>
          <t xml:space="preserve"> </t>
        </is>
      </c>
      <c r="D52" s="4" t="inlineStr">
        <is>
          <t xml:space="preserve"> </t>
        </is>
      </c>
    </row>
    <row r="53">
      <c r="A53" s="3" t="inlineStr">
        <is>
          <t>Fair Value Measurement Inputs and Valuation Techniques [Line Items]</t>
        </is>
      </c>
      <c r="B53" s="4" t="inlineStr">
        <is>
          <t xml:space="preserve"> </t>
        </is>
      </c>
      <c r="D53" s="4" t="inlineStr">
        <is>
          <t xml:space="preserve"> </t>
        </is>
      </c>
    </row>
    <row r="54">
      <c r="A54" s="4" t="inlineStr">
        <is>
          <t>Unobservable Inputs</t>
        </is>
      </c>
      <c r="B54" s="8" t="n">
        <v>0.14</v>
      </c>
      <c r="D54" s="8" t="n">
        <v>0.14</v>
      </c>
    </row>
    <row r="55">
      <c r="A55" s="4" t="inlineStr">
        <is>
          <t>Level 3 | Warrant investments | Black Scholes Option Pricing Model | Revenue Multiples | Weighted Average</t>
        </is>
      </c>
      <c r="B55" s="4" t="inlineStr">
        <is>
          <t xml:space="preserve"> </t>
        </is>
      </c>
      <c r="D55" s="4" t="inlineStr">
        <is>
          <t xml:space="preserve"> </t>
        </is>
      </c>
    </row>
    <row r="56">
      <c r="A56" s="3" t="inlineStr">
        <is>
          <t>Fair Value Measurement Inputs and Valuation Techniques [Line Items]</t>
        </is>
      </c>
      <c r="B56" s="4" t="inlineStr">
        <is>
          <t xml:space="preserve"> </t>
        </is>
      </c>
      <c r="D56" s="4" t="inlineStr">
        <is>
          <t xml:space="preserve"> </t>
        </is>
      </c>
    </row>
    <row r="57">
      <c r="A57" s="4" t="inlineStr">
        <is>
          <t>Unobservable Inputs</t>
        </is>
      </c>
      <c r="B57" s="8" t="n">
        <v>5.25</v>
      </c>
      <c r="D57" s="8" t="n">
        <v>4.79</v>
      </c>
    </row>
    <row r="58">
      <c r="A58" s="4" t="inlineStr">
        <is>
          <t>Level 3 | Warrant investments | Black Scholes Option Pricing Model | Volatility | Minimum</t>
        </is>
      </c>
      <c r="B58" s="4" t="inlineStr">
        <is>
          <t xml:space="preserve"> </t>
        </is>
      </c>
      <c r="D58" s="4" t="inlineStr">
        <is>
          <t xml:space="preserve"> </t>
        </is>
      </c>
    </row>
    <row r="59">
      <c r="A59" s="3" t="inlineStr">
        <is>
          <t>Fair Value Measurement Inputs and Valuation Techniques [Line Items]</t>
        </is>
      </c>
      <c r="B59" s="4" t="inlineStr">
        <is>
          <t xml:space="preserve"> </t>
        </is>
      </c>
      <c r="D59" s="4" t="inlineStr">
        <is>
          <t xml:space="preserve"> </t>
        </is>
      </c>
    </row>
    <row r="60">
      <c r="A60" s="4" t="inlineStr">
        <is>
          <t>Unobservable Inputs</t>
        </is>
      </c>
      <c r="B60" s="11" t="n">
        <v>0.35</v>
      </c>
      <c r="D60" s="11" t="n">
        <v>0.35</v>
      </c>
    </row>
    <row r="61">
      <c r="A61" s="4" t="inlineStr">
        <is>
          <t>Level 3 | Warrant investments | Black Scholes Option Pricing Model | Volatility | Maximum</t>
        </is>
      </c>
      <c r="B61" s="4" t="inlineStr">
        <is>
          <t xml:space="preserve"> </t>
        </is>
      </c>
      <c r="D61" s="4" t="inlineStr">
        <is>
          <t xml:space="preserve"> </t>
        </is>
      </c>
    </row>
    <row r="62">
      <c r="A62" s="3" t="inlineStr">
        <is>
          <t>Fair Value Measurement Inputs and Valuation Techniques [Line Items]</t>
        </is>
      </c>
      <c r="B62" s="4" t="inlineStr">
        <is>
          <t xml:space="preserve"> </t>
        </is>
      </c>
      <c r="D62" s="4" t="inlineStr">
        <is>
          <t xml:space="preserve"> </t>
        </is>
      </c>
    </row>
    <row r="63">
      <c r="A63" s="4" t="inlineStr">
        <is>
          <t>Unobservable Inputs</t>
        </is>
      </c>
      <c r="B63" s="11" t="n">
        <v>0.9</v>
      </c>
      <c r="D63" s="11" t="n">
        <v>0.9</v>
      </c>
    </row>
    <row r="64">
      <c r="A64" s="4" t="inlineStr">
        <is>
          <t>Level 3 | Warrant investments | Black Scholes Option Pricing Model | Volatility | Weighted Average</t>
        </is>
      </c>
      <c r="B64" s="4" t="inlineStr">
        <is>
          <t xml:space="preserve"> </t>
        </is>
      </c>
      <c r="D64" s="4" t="inlineStr">
        <is>
          <t xml:space="preserve"> </t>
        </is>
      </c>
    </row>
    <row r="65">
      <c r="A65" s="3" t="inlineStr">
        <is>
          <t>Fair Value Measurement Inputs and Valuation Techniques [Line Items]</t>
        </is>
      </c>
      <c r="B65" s="4" t="inlineStr">
        <is>
          <t xml:space="preserve"> </t>
        </is>
      </c>
      <c r="D65" s="4" t="inlineStr">
        <is>
          <t xml:space="preserve"> </t>
        </is>
      </c>
    </row>
    <row r="66">
      <c r="A66" s="4" t="inlineStr">
        <is>
          <t>Unobservable Inputs</t>
        </is>
      </c>
      <c r="B66" s="11" t="n">
        <v>0.6006</v>
      </c>
      <c r="D66" s="11" t="n">
        <v>0.6099</v>
      </c>
    </row>
    <row r="67">
      <c r="A67" s="4" t="inlineStr">
        <is>
          <t>Level 3 | Warrant investments | Black Scholes Option Pricing Model | Term | Minimum</t>
        </is>
      </c>
      <c r="B67" s="4" t="inlineStr">
        <is>
          <t xml:space="preserve"> </t>
        </is>
      </c>
      <c r="D67" s="4" t="inlineStr">
        <is>
          <t xml:space="preserve"> </t>
        </is>
      </c>
    </row>
    <row r="68">
      <c r="A68" s="3" t="inlineStr">
        <is>
          <t>Fair Value Measurement Inputs and Valuation Techniques [Line Items]</t>
        </is>
      </c>
      <c r="B68" s="4" t="inlineStr">
        <is>
          <t xml:space="preserve"> </t>
        </is>
      </c>
      <c r="D68" s="4" t="inlineStr">
        <is>
          <t xml:space="preserve"> </t>
        </is>
      </c>
    </row>
    <row r="69">
      <c r="A69" s="4" t="inlineStr">
        <is>
          <t>Unobservable Inputs</t>
        </is>
      </c>
      <c r="B69" s="8" t="n">
        <v>0.2</v>
      </c>
      <c r="D69" s="8" t="n">
        <v>0.2</v>
      </c>
    </row>
    <row r="70">
      <c r="A70" s="4" t="inlineStr">
        <is>
          <t>Level 3 | Warrant investments | Black Scholes Option Pricing Model | Term | Maximum</t>
        </is>
      </c>
      <c r="B70" s="4" t="inlineStr">
        <is>
          <t xml:space="preserve"> </t>
        </is>
      </c>
      <c r="D70" s="4" t="inlineStr">
        <is>
          <t xml:space="preserve"> </t>
        </is>
      </c>
    </row>
    <row r="71">
      <c r="A71" s="3" t="inlineStr">
        <is>
          <t>Fair Value Measurement Inputs and Valuation Techniques [Line Items]</t>
        </is>
      </c>
      <c r="B71" s="4" t="inlineStr">
        <is>
          <t xml:space="preserve"> </t>
        </is>
      </c>
      <c r="D71" s="4" t="inlineStr">
        <is>
          <t xml:space="preserve"> </t>
        </is>
      </c>
    </row>
    <row r="72">
      <c r="A72" s="4" t="inlineStr">
        <is>
          <t>Unobservable Inputs</t>
        </is>
      </c>
      <c r="B72" s="8" t="n">
        <v>4.5</v>
      </c>
      <c r="D72" s="8" t="n">
        <v>4.5</v>
      </c>
    </row>
    <row r="73">
      <c r="A73" s="4" t="inlineStr">
        <is>
          <t>Level 3 | Warrant investments | Black Scholes Option Pricing Model | Term | Weighted Average</t>
        </is>
      </c>
      <c r="B73" s="4" t="inlineStr">
        <is>
          <t xml:space="preserve"> </t>
        </is>
      </c>
      <c r="D73" s="4" t="inlineStr">
        <is>
          <t xml:space="preserve"> </t>
        </is>
      </c>
    </row>
    <row r="74">
      <c r="A74" s="3" t="inlineStr">
        <is>
          <t>Fair Value Measurement Inputs and Valuation Techniques [Line Items]</t>
        </is>
      </c>
      <c r="B74" s="4" t="inlineStr">
        <is>
          <t xml:space="preserve"> </t>
        </is>
      </c>
      <c r="D74" s="4" t="inlineStr">
        <is>
          <t xml:space="preserve"> </t>
        </is>
      </c>
    </row>
    <row r="75">
      <c r="A75" s="4" t="inlineStr">
        <is>
          <t>Unobservable Inputs</t>
        </is>
      </c>
      <c r="B75" s="8" t="n">
        <v>3.06</v>
      </c>
      <c r="D75" s="8" t="n">
        <v>3.04</v>
      </c>
    </row>
    <row r="76">
      <c r="A76" s="4" t="inlineStr">
        <is>
          <t>Level 3 | Warrant investments | Black Scholes Option Pricing Model | Discount for Lack of Marketability | Minimum</t>
        </is>
      </c>
      <c r="B76" s="4" t="inlineStr">
        <is>
          <t xml:space="preserve"> </t>
        </is>
      </c>
      <c r="D76" s="4" t="inlineStr">
        <is>
          <t xml:space="preserve"> </t>
        </is>
      </c>
    </row>
    <row r="77">
      <c r="A77" s="3" t="inlineStr">
        <is>
          <t>Fair Value Measurement Inputs and Valuation Techniques [Line Items]</t>
        </is>
      </c>
      <c r="B77" s="4" t="inlineStr">
        <is>
          <t xml:space="preserve"> </t>
        </is>
      </c>
      <c r="D77" s="4" t="inlineStr">
        <is>
          <t xml:space="preserve"> </t>
        </is>
      </c>
    </row>
    <row r="78">
      <c r="A78" s="4" t="inlineStr">
        <is>
          <t>Unobservable Inputs</t>
        </is>
      </c>
      <c r="B78" s="11" t="n">
        <v>0.175</v>
      </c>
      <c r="D78" s="11" t="n">
        <v>0.175</v>
      </c>
    </row>
    <row r="79">
      <c r="A79" s="4" t="inlineStr">
        <is>
          <t>Level 3 | Warrant investments | Black Scholes Option Pricing Model | Discount for Lack of Marketability | Maximum</t>
        </is>
      </c>
      <c r="B79" s="4" t="inlineStr">
        <is>
          <t xml:space="preserve"> </t>
        </is>
      </c>
      <c r="D79" s="4" t="inlineStr">
        <is>
          <t xml:space="preserve"> </t>
        </is>
      </c>
    </row>
    <row r="80">
      <c r="A80" s="3" t="inlineStr">
        <is>
          <t>Fair Value Measurement Inputs and Valuation Techniques [Line Items]</t>
        </is>
      </c>
      <c r="B80" s="4" t="inlineStr">
        <is>
          <t xml:space="preserve"> </t>
        </is>
      </c>
      <c r="D80" s="4" t="inlineStr">
        <is>
          <t xml:space="preserve"> </t>
        </is>
      </c>
    </row>
    <row r="81">
      <c r="A81" s="4" t="inlineStr">
        <is>
          <t>Unobservable Inputs</t>
        </is>
      </c>
      <c r="B81" s="11" t="n">
        <v>0.2</v>
      </c>
      <c r="D81" s="11" t="n">
        <v>0.2</v>
      </c>
    </row>
    <row r="82">
      <c r="A82" s="4" t="inlineStr">
        <is>
          <t>Level 3 | Warrant investments | Black Scholes Option Pricing Model | Discount for Lack of Marketability | Weighted Average</t>
        </is>
      </c>
      <c r="B82" s="4" t="inlineStr">
        <is>
          <t xml:space="preserve"> </t>
        </is>
      </c>
      <c r="D82" s="4" t="inlineStr">
        <is>
          <t xml:space="preserve"> </t>
        </is>
      </c>
    </row>
    <row r="83">
      <c r="A83" s="3" t="inlineStr">
        <is>
          <t>Fair Value Measurement Inputs and Valuation Techniques [Line Items]</t>
        </is>
      </c>
      <c r="B83" s="4" t="inlineStr">
        <is>
          <t xml:space="preserve"> </t>
        </is>
      </c>
      <c r="D83" s="4" t="inlineStr">
        <is>
          <t xml:space="preserve"> </t>
        </is>
      </c>
    </row>
    <row r="84">
      <c r="A84" s="4" t="inlineStr">
        <is>
          <t>Unobservable Inputs</t>
        </is>
      </c>
      <c r="B84" s="11" t="n">
        <v>0.1837</v>
      </c>
      <c r="D84" s="11" t="n">
        <v>0.186</v>
      </c>
    </row>
    <row r="85">
      <c r="A85" s="4" t="inlineStr">
        <is>
          <t>Level 3 | Warrant investments | Black Scholes Option Pricing Model | Risk Free Rate | Minimum</t>
        </is>
      </c>
      <c r="B85" s="4" t="inlineStr">
        <is>
          <t xml:space="preserve"> </t>
        </is>
      </c>
      <c r="D85" s="4" t="inlineStr">
        <is>
          <t xml:space="preserve"> </t>
        </is>
      </c>
    </row>
    <row r="86">
      <c r="A86" s="3" t="inlineStr">
        <is>
          <t>Fair Value Measurement Inputs and Valuation Techniques [Line Items]</t>
        </is>
      </c>
      <c r="B86" s="4" t="inlineStr">
        <is>
          <t xml:space="preserve"> </t>
        </is>
      </c>
      <c r="D86" s="4" t="inlineStr">
        <is>
          <t xml:space="preserve"> </t>
        </is>
      </c>
    </row>
    <row r="87">
      <c r="A87" s="4" t="inlineStr">
        <is>
          <t>Unobservable Inputs</t>
        </is>
      </c>
      <c r="B87" s="11" t="n">
        <v>0.0009</v>
      </c>
      <c r="D87" s="11" t="n">
        <v>0.0009</v>
      </c>
    </row>
    <row r="88">
      <c r="A88" s="4" t="inlineStr">
        <is>
          <t>Level 3 | Warrant investments | Black Scholes Option Pricing Model | Risk Free Rate | Maximum</t>
        </is>
      </c>
      <c r="B88" s="4" t="inlineStr">
        <is>
          <t xml:space="preserve"> </t>
        </is>
      </c>
      <c r="D88" s="4" t="inlineStr">
        <is>
          <t xml:space="preserve"> </t>
        </is>
      </c>
    </row>
    <row r="89">
      <c r="A89" s="3" t="inlineStr">
        <is>
          <t>Fair Value Measurement Inputs and Valuation Techniques [Line Items]</t>
        </is>
      </c>
      <c r="B89" s="4" t="inlineStr">
        <is>
          <t xml:space="preserve"> </t>
        </is>
      </c>
      <c r="D89" s="4" t="inlineStr">
        <is>
          <t xml:space="preserve"> </t>
        </is>
      </c>
    </row>
    <row r="90">
      <c r="A90" s="4" t="inlineStr">
        <is>
          <t>Unobservable Inputs</t>
        </is>
      </c>
      <c r="B90" s="11" t="n">
        <v>0.0503</v>
      </c>
      <c r="D90" s="11" t="n">
        <v>0.0503</v>
      </c>
    </row>
    <row r="91">
      <c r="A91" s="4" t="inlineStr">
        <is>
          <t>Level 3 | Warrant investments | Black Scholes Option Pricing Model | Risk Free Rate | Weighted Average</t>
        </is>
      </c>
      <c r="B91" s="4" t="inlineStr">
        <is>
          <t xml:space="preserve"> </t>
        </is>
      </c>
      <c r="D91" s="4" t="inlineStr">
        <is>
          <t xml:space="preserve"> </t>
        </is>
      </c>
    </row>
    <row r="92">
      <c r="A92" s="3" t="inlineStr">
        <is>
          <t>Fair Value Measurement Inputs and Valuation Techniques [Line Items]</t>
        </is>
      </c>
      <c r="B92" s="4" t="inlineStr">
        <is>
          <t xml:space="preserve"> </t>
        </is>
      </c>
      <c r="D92" s="4" t="inlineStr">
        <is>
          <t xml:space="preserve"> </t>
        </is>
      </c>
    </row>
    <row r="93">
      <c r="A93" s="4" t="inlineStr">
        <is>
          <t>Unobservable Inputs</t>
        </is>
      </c>
      <c r="B93" s="11" t="n">
        <v>0.0344</v>
      </c>
      <c r="D93" s="11" t="n">
        <v>0.0337</v>
      </c>
    </row>
    <row r="94">
      <c r="A94" s="4" t="inlineStr">
        <is>
          <t>Level 3 | Warrant investments | Option-Pricing Method and Probability-Weighted Expected Return Method</t>
        </is>
      </c>
      <c r="B94" s="4" t="inlineStr">
        <is>
          <t xml:space="preserve"> </t>
        </is>
      </c>
      <c r="D94" s="4" t="inlineStr">
        <is>
          <t xml:space="preserve"> </t>
        </is>
      </c>
    </row>
    <row r="95">
      <c r="A95" s="3" t="inlineStr">
        <is>
          <t>Fair Value Measurement Inputs and Valuation Techniques [Line Items]</t>
        </is>
      </c>
      <c r="B95" s="4" t="inlineStr">
        <is>
          <t xml:space="preserve"> </t>
        </is>
      </c>
      <c r="D95" s="4" t="inlineStr">
        <is>
          <t xml:space="preserve"> </t>
        </is>
      </c>
    </row>
    <row r="96">
      <c r="A96" s="4" t="inlineStr">
        <is>
          <t>Total portfolio company investments</t>
        </is>
      </c>
      <c r="B96" s="6" t="n">
        <v>956</v>
      </c>
      <c r="D96" s="6" t="n">
        <v>411</v>
      </c>
    </row>
    <row r="97">
      <c r="A97" s="4" t="inlineStr">
        <is>
          <t>Level 3 | Warrant investments | Option-Pricing Method and Probability-Weighted Expected Return Method | Term | Minimum</t>
        </is>
      </c>
      <c r="B97" s="4" t="inlineStr">
        <is>
          <t xml:space="preserve"> </t>
        </is>
      </c>
      <c r="D97" s="4" t="inlineStr">
        <is>
          <t xml:space="preserve"> </t>
        </is>
      </c>
    </row>
    <row r="98">
      <c r="A98" s="3" t="inlineStr">
        <is>
          <t>Fair Value Measurement Inputs and Valuation Techniques [Line Items]</t>
        </is>
      </c>
      <c r="B98" s="4" t="inlineStr">
        <is>
          <t xml:space="preserve"> </t>
        </is>
      </c>
      <c r="D98" s="4" t="inlineStr">
        <is>
          <t xml:space="preserve"> </t>
        </is>
      </c>
    </row>
    <row r="99">
      <c r="A99" s="4" t="inlineStr">
        <is>
          <t>Unobservable Inputs</t>
        </is>
      </c>
      <c r="B99" s="8" t="n">
        <v>1.75</v>
      </c>
      <c r="D99" s="5" t="n">
        <v>3</v>
      </c>
    </row>
    <row r="100">
      <c r="A100" s="4" t="inlineStr">
        <is>
          <t>Level 3 | Warrant investments | Option-Pricing Method and Probability-Weighted Expected Return Method | Term | Maximum</t>
        </is>
      </c>
      <c r="B100" s="4" t="inlineStr">
        <is>
          <t xml:space="preserve"> </t>
        </is>
      </c>
      <c r="D100" s="4" t="inlineStr">
        <is>
          <t xml:space="preserve"> </t>
        </is>
      </c>
    </row>
    <row r="101">
      <c r="A101" s="3" t="inlineStr">
        <is>
          <t>Fair Value Measurement Inputs and Valuation Techniques [Line Items]</t>
        </is>
      </c>
      <c r="B101" s="4" t="inlineStr">
        <is>
          <t xml:space="preserve"> </t>
        </is>
      </c>
      <c r="D101" s="4" t="inlineStr">
        <is>
          <t xml:space="preserve"> </t>
        </is>
      </c>
    </row>
    <row r="102">
      <c r="A102" s="4" t="inlineStr">
        <is>
          <t>Unobservable Inputs</t>
        </is>
      </c>
      <c r="B102" s="8" t="n">
        <v>2.75</v>
      </c>
      <c r="D102" s="5" t="n">
        <v>4</v>
      </c>
    </row>
    <row r="103">
      <c r="A103" s="4" t="inlineStr">
        <is>
          <t>Level 3 | Warrant investments | Option-Pricing Method and Probability-Weighted Expected Return Method | Term | Weighted Average</t>
        </is>
      </c>
      <c r="B103" s="4" t="inlineStr">
        <is>
          <t xml:space="preserve"> </t>
        </is>
      </c>
      <c r="D103" s="4" t="inlineStr">
        <is>
          <t xml:space="preserve"> </t>
        </is>
      </c>
    </row>
    <row r="104">
      <c r="A104" s="3" t="inlineStr">
        <is>
          <t>Fair Value Measurement Inputs and Valuation Techniques [Line Items]</t>
        </is>
      </c>
      <c r="B104" s="4" t="inlineStr">
        <is>
          <t xml:space="preserve"> </t>
        </is>
      </c>
      <c r="D104" s="4" t="inlineStr">
        <is>
          <t xml:space="preserve"> </t>
        </is>
      </c>
    </row>
    <row r="105">
      <c r="A105" s="4" t="inlineStr">
        <is>
          <t>Unobservable Inputs</t>
        </is>
      </c>
      <c r="B105" s="8" t="n">
        <v>1.75</v>
      </c>
      <c r="D105" s="8" t="n">
        <v>3.01</v>
      </c>
    </row>
    <row r="106">
      <c r="A106" s="4" t="inlineStr">
        <is>
          <t>Level 3 | Warrant investments | Discounted Expected Return</t>
        </is>
      </c>
      <c r="B106" s="4" t="inlineStr">
        <is>
          <t xml:space="preserve"> </t>
        </is>
      </c>
      <c r="D106" s="4" t="inlineStr">
        <is>
          <t xml:space="preserve"> </t>
        </is>
      </c>
    </row>
    <row r="107">
      <c r="A107" s="3" t="inlineStr">
        <is>
          <t>Fair Value Measurement Inputs and Valuation Techniques [Line Items]</t>
        </is>
      </c>
      <c r="B107" s="4" t="inlineStr">
        <is>
          <t xml:space="preserve"> </t>
        </is>
      </c>
      <c r="D107" s="4" t="inlineStr">
        <is>
          <t xml:space="preserve"> </t>
        </is>
      </c>
    </row>
    <row r="108">
      <c r="A108" s="4" t="inlineStr">
        <is>
          <t>Total portfolio company investments</t>
        </is>
      </c>
      <c r="B108" s="6" t="n">
        <v>1889</v>
      </c>
      <c r="D108" s="6" t="n">
        <v>1914</v>
      </c>
    </row>
    <row r="109">
      <c r="A109" s="4" t="inlineStr">
        <is>
          <t>Level 3 | Warrant investments | Discounted Expected Return | Discount Rate | Minimum</t>
        </is>
      </c>
      <c r="B109" s="4" t="inlineStr">
        <is>
          <t xml:space="preserve"> </t>
        </is>
      </c>
      <c r="D109" s="4" t="inlineStr">
        <is>
          <t xml:space="preserve"> </t>
        </is>
      </c>
    </row>
    <row r="110">
      <c r="A110" s="3" t="inlineStr">
        <is>
          <t>Fair Value Measurement Inputs and Valuation Techniques [Line Items]</t>
        </is>
      </c>
      <c r="B110" s="4" t="inlineStr">
        <is>
          <t xml:space="preserve"> </t>
        </is>
      </c>
      <c r="D110" s="4" t="inlineStr">
        <is>
          <t xml:space="preserve"> </t>
        </is>
      </c>
    </row>
    <row r="111">
      <c r="A111" s="4" t="inlineStr">
        <is>
          <t>Unobservable Inputs</t>
        </is>
      </c>
      <c r="B111" s="11" t="n">
        <v>0.2</v>
      </c>
      <c r="D111" s="11" t="n">
        <v>0.2</v>
      </c>
    </row>
    <row r="112">
      <c r="A112" s="4" t="inlineStr">
        <is>
          <t>Level 3 | Warrant investments | Discounted Expected Return | Discount Rate | Maximum</t>
        </is>
      </c>
      <c r="B112" s="4" t="inlineStr">
        <is>
          <t xml:space="preserve"> </t>
        </is>
      </c>
      <c r="D112" s="4" t="inlineStr">
        <is>
          <t xml:space="preserve"> </t>
        </is>
      </c>
    </row>
    <row r="113">
      <c r="A113" s="3" t="inlineStr">
        <is>
          <t>Fair Value Measurement Inputs and Valuation Techniques [Line Items]</t>
        </is>
      </c>
      <c r="B113" s="4" t="inlineStr">
        <is>
          <t xml:space="preserve"> </t>
        </is>
      </c>
      <c r="D113" s="4" t="inlineStr">
        <is>
          <t xml:space="preserve"> </t>
        </is>
      </c>
    </row>
    <row r="114">
      <c r="A114" s="4" t="inlineStr">
        <is>
          <t>Unobservable Inputs</t>
        </is>
      </c>
      <c r="B114" s="11" t="n">
        <v>0.3</v>
      </c>
      <c r="D114" s="11" t="n">
        <v>0.3</v>
      </c>
    </row>
    <row r="115">
      <c r="A115" s="4" t="inlineStr">
        <is>
          <t>Level 3 | Warrant investments | Discounted Expected Return | Discount Rate | Weighted Average</t>
        </is>
      </c>
      <c r="B115" s="4" t="inlineStr">
        <is>
          <t xml:space="preserve"> </t>
        </is>
      </c>
      <c r="D115" s="4" t="inlineStr">
        <is>
          <t xml:space="preserve"> </t>
        </is>
      </c>
    </row>
    <row r="116">
      <c r="A116" s="3" t="inlineStr">
        <is>
          <t>Fair Value Measurement Inputs and Valuation Techniques [Line Items]</t>
        </is>
      </c>
      <c r="B116" s="4" t="inlineStr">
        <is>
          <t xml:space="preserve"> </t>
        </is>
      </c>
      <c r="D116" s="4" t="inlineStr">
        <is>
          <t xml:space="preserve"> </t>
        </is>
      </c>
    </row>
    <row r="117">
      <c r="A117" s="4" t="inlineStr">
        <is>
          <t>Unobservable Inputs</t>
        </is>
      </c>
      <c r="B117" s="11" t="n">
        <v>0.2741</v>
      </c>
      <c r="D117" s="11" t="n">
        <v>0.2741</v>
      </c>
    </row>
    <row r="118">
      <c r="A118" s="4" t="inlineStr">
        <is>
          <t>Level 3 | Warrant investments | Discounted Expected Return | Term | Minimum</t>
        </is>
      </c>
      <c r="B118" s="4" t="inlineStr">
        <is>
          <t xml:space="preserve"> </t>
        </is>
      </c>
      <c r="D118" s="4" t="inlineStr">
        <is>
          <t xml:space="preserve"> </t>
        </is>
      </c>
    </row>
    <row r="119">
      <c r="A119" s="3" t="inlineStr">
        <is>
          <t>Fair Value Measurement Inputs and Valuation Techniques [Line Items]</t>
        </is>
      </c>
      <c r="B119" s="4" t="inlineStr">
        <is>
          <t xml:space="preserve"> </t>
        </is>
      </c>
      <c r="D119" s="4" t="inlineStr">
        <is>
          <t xml:space="preserve"> </t>
        </is>
      </c>
    </row>
    <row r="120">
      <c r="A120" s="4" t="inlineStr">
        <is>
          <t>Unobservable Inputs</t>
        </is>
      </c>
      <c r="B120" s="5" t="n">
        <v>1</v>
      </c>
      <c r="D120" s="5" t="n">
        <v>1</v>
      </c>
    </row>
    <row r="121">
      <c r="A121" s="4" t="inlineStr">
        <is>
          <t>Level 3 | Warrant investments | Discounted Expected Return | Term | Maximum</t>
        </is>
      </c>
      <c r="B121" s="4" t="inlineStr">
        <is>
          <t xml:space="preserve"> </t>
        </is>
      </c>
      <c r="D121" s="4" t="inlineStr">
        <is>
          <t xml:space="preserve"> </t>
        </is>
      </c>
    </row>
    <row r="122">
      <c r="A122" s="3" t="inlineStr">
        <is>
          <t>Fair Value Measurement Inputs and Valuation Techniques [Line Items]</t>
        </is>
      </c>
      <c r="B122" s="4" t="inlineStr">
        <is>
          <t xml:space="preserve"> </t>
        </is>
      </c>
      <c r="D122" s="4" t="inlineStr">
        <is>
          <t xml:space="preserve"> </t>
        </is>
      </c>
    </row>
    <row r="123">
      <c r="A123" s="4" t="inlineStr">
        <is>
          <t>Unobservable Inputs</t>
        </is>
      </c>
      <c r="B123" s="5" t="n">
        <v>4</v>
      </c>
      <c r="D123" s="5" t="n">
        <v>4</v>
      </c>
    </row>
    <row r="124">
      <c r="A124" s="4" t="inlineStr">
        <is>
          <t>Level 3 | Warrant investments | Discounted Expected Return | Term | Weighted Average</t>
        </is>
      </c>
      <c r="B124" s="4" t="inlineStr">
        <is>
          <t xml:space="preserve"> </t>
        </is>
      </c>
      <c r="D124" s="4" t="inlineStr">
        <is>
          <t xml:space="preserve"> </t>
        </is>
      </c>
    </row>
    <row r="125">
      <c r="A125" s="3" t="inlineStr">
        <is>
          <t>Fair Value Measurement Inputs and Valuation Techniques [Line Items]</t>
        </is>
      </c>
      <c r="B125" s="4" t="inlineStr">
        <is>
          <t xml:space="preserve"> </t>
        </is>
      </c>
      <c r="D125" s="4" t="inlineStr">
        <is>
          <t xml:space="preserve"> </t>
        </is>
      </c>
    </row>
    <row r="126">
      <c r="A126" s="4" t="inlineStr">
        <is>
          <t>Unobservable Inputs</t>
        </is>
      </c>
      <c r="B126" s="8" t="n">
        <v>2.51</v>
      </c>
      <c r="D126" s="8" t="n">
        <v>2.52</v>
      </c>
    </row>
    <row r="127">
      <c r="A127" s="4" t="inlineStr">
        <is>
          <t>Level 3 | Warrant investments | Discounted Expected Return | Expected Recovery Rate | Minimum</t>
        </is>
      </c>
      <c r="B127" s="4" t="inlineStr">
        <is>
          <t xml:space="preserve"> </t>
        </is>
      </c>
      <c r="D127" s="4" t="inlineStr">
        <is>
          <t xml:space="preserve"> </t>
        </is>
      </c>
    </row>
    <row r="128">
      <c r="A128" s="3" t="inlineStr">
        <is>
          <t>Fair Value Measurement Inputs and Valuation Techniques [Line Items]</t>
        </is>
      </c>
      <c r="B128" s="4" t="inlineStr">
        <is>
          <t xml:space="preserve"> </t>
        </is>
      </c>
      <c r="D128" s="4" t="inlineStr">
        <is>
          <t xml:space="preserve"> </t>
        </is>
      </c>
    </row>
    <row r="129">
      <c r="A129" s="4" t="inlineStr">
        <is>
          <t>Unobservable Inputs</t>
        </is>
      </c>
      <c r="B129" s="11" t="n">
        <v>0.1875</v>
      </c>
      <c r="D129" s="11" t="n">
        <v>0.1875</v>
      </c>
    </row>
    <row r="130">
      <c r="A130" s="4" t="inlineStr">
        <is>
          <t>Level 3 | Warrant investments | Discounted Expected Return | Expected Recovery Rate | Maximum</t>
        </is>
      </c>
      <c r="B130" s="4" t="inlineStr">
        <is>
          <t xml:space="preserve"> </t>
        </is>
      </c>
      <c r="D130" s="4" t="inlineStr">
        <is>
          <t xml:space="preserve"> </t>
        </is>
      </c>
    </row>
    <row r="131">
      <c r="A131" s="3" t="inlineStr">
        <is>
          <t>Fair Value Measurement Inputs and Valuation Techniques [Line Items]</t>
        </is>
      </c>
      <c r="B131" s="4" t="inlineStr">
        <is>
          <t xml:space="preserve"> </t>
        </is>
      </c>
      <c r="D131" s="4" t="inlineStr">
        <is>
          <t xml:space="preserve"> </t>
        </is>
      </c>
    </row>
    <row r="132">
      <c r="A132" s="4" t="inlineStr">
        <is>
          <t>Unobservable Inputs</t>
        </is>
      </c>
      <c r="B132" s="5" t="n">
        <v>1</v>
      </c>
      <c r="D132" s="5" t="n">
        <v>1</v>
      </c>
    </row>
    <row r="133">
      <c r="A133" s="4" t="inlineStr">
        <is>
          <t>Level 3 | Warrant investments | Discounted Expected Return | Expected Recovery Rate | Weighted Average</t>
        </is>
      </c>
      <c r="B133" s="4" t="inlineStr">
        <is>
          <t xml:space="preserve"> </t>
        </is>
      </c>
      <c r="D133" s="4" t="inlineStr">
        <is>
          <t xml:space="preserve"> </t>
        </is>
      </c>
    </row>
    <row r="134">
      <c r="A134" s="3" t="inlineStr">
        <is>
          <t>Fair Value Measurement Inputs and Valuation Techniques [Line Items]</t>
        </is>
      </c>
      <c r="B134" s="4" t="inlineStr">
        <is>
          <t xml:space="preserve"> </t>
        </is>
      </c>
      <c r="D134" s="4" t="inlineStr">
        <is>
          <t xml:space="preserve"> </t>
        </is>
      </c>
    </row>
    <row r="135">
      <c r="A135" s="4" t="inlineStr">
        <is>
          <t>Unobservable Inputs</t>
        </is>
      </c>
      <c r="B135" s="11" t="n">
        <v>0.8923</v>
      </c>
      <c r="D135" s="11" t="n">
        <v>0.8937</v>
      </c>
    </row>
    <row r="136">
      <c r="A136" s="4" t="inlineStr">
        <is>
          <t>Level 3 | Equity investments</t>
        </is>
      </c>
      <c r="B136" s="4" t="inlineStr">
        <is>
          <t xml:space="preserve"> </t>
        </is>
      </c>
      <c r="D136" s="4" t="inlineStr">
        <is>
          <t xml:space="preserve"> </t>
        </is>
      </c>
    </row>
    <row r="137">
      <c r="A137" s="3" t="inlineStr">
        <is>
          <t>Fair Value Measurement Inputs and Valuation Techniques [Line Items]</t>
        </is>
      </c>
      <c r="B137" s="4" t="inlineStr">
        <is>
          <t xml:space="preserve"> </t>
        </is>
      </c>
      <c r="D137" s="4" t="inlineStr">
        <is>
          <t xml:space="preserve"> </t>
        </is>
      </c>
    </row>
    <row r="138">
      <c r="A138" s="4" t="inlineStr">
        <is>
          <t>Total portfolio company investments</t>
        </is>
      </c>
      <c r="B138" s="6" t="n">
        <v>43755</v>
      </c>
      <c r="D138" s="6" t="n">
        <v>40425</v>
      </c>
    </row>
    <row r="139">
      <c r="A139" s="4" t="inlineStr">
        <is>
          <t>Level 3 | Equity investments | Black Scholes Option Pricing Model</t>
        </is>
      </c>
      <c r="B139" s="4" t="inlineStr">
        <is>
          <t xml:space="preserve"> </t>
        </is>
      </c>
      <c r="D139" s="4" t="inlineStr">
        <is>
          <t xml:space="preserve"> </t>
        </is>
      </c>
    </row>
    <row r="140">
      <c r="A140" s="3" t="inlineStr">
        <is>
          <t>Fair Value Measurement Inputs and Valuation Techniques [Line Items]</t>
        </is>
      </c>
      <c r="B140" s="4" t="inlineStr">
        <is>
          <t xml:space="preserve"> </t>
        </is>
      </c>
      <c r="D140" s="4" t="inlineStr">
        <is>
          <t xml:space="preserve"> </t>
        </is>
      </c>
    </row>
    <row r="141">
      <c r="A141" s="4" t="inlineStr">
        <is>
          <t>Total portfolio company investments</t>
        </is>
      </c>
      <c r="B141" s="6" t="n">
        <v>42598</v>
      </c>
      <c r="D141" s="6" t="n">
        <v>39268</v>
      </c>
    </row>
    <row r="142">
      <c r="A142" s="4" t="inlineStr">
        <is>
          <t>Level 3 | Equity investments | Black Scholes Option Pricing Model | Revenue Multiples | Minimum</t>
        </is>
      </c>
      <c r="B142" s="4" t="inlineStr">
        <is>
          <t xml:space="preserve"> </t>
        </is>
      </c>
      <c r="D142" s="4" t="inlineStr">
        <is>
          <t xml:space="preserve"> </t>
        </is>
      </c>
    </row>
    <row r="143">
      <c r="A143" s="3" t="inlineStr">
        <is>
          <t>Fair Value Measurement Inputs and Valuation Techniques [Line Items]</t>
        </is>
      </c>
      <c r="B143" s="4" t="inlineStr">
        <is>
          <t xml:space="preserve"> </t>
        </is>
      </c>
      <c r="D143" s="4" t="inlineStr">
        <is>
          <t xml:space="preserve"> </t>
        </is>
      </c>
    </row>
    <row r="144">
      <c r="A144" s="4" t="inlineStr">
        <is>
          <t>Unobservable Inputs</t>
        </is>
      </c>
      <c r="B144" s="12" t="n">
        <v>0.007</v>
      </c>
      <c r="D144" s="12" t="n">
        <v>0.007</v>
      </c>
    </row>
    <row r="145">
      <c r="A145" s="4" t="inlineStr">
        <is>
          <t>Level 3 | Equity investments | Black Scholes Option Pricing Model | Revenue Multiples | Maximum</t>
        </is>
      </c>
      <c r="B145" s="4" t="inlineStr">
        <is>
          <t xml:space="preserve"> </t>
        </is>
      </c>
      <c r="D145" s="4" t="inlineStr">
        <is>
          <t xml:space="preserve"> </t>
        </is>
      </c>
    </row>
    <row r="146">
      <c r="A146" s="3" t="inlineStr">
        <is>
          <t>Fair Value Measurement Inputs and Valuation Techniques [Line Items]</t>
        </is>
      </c>
      <c r="B146" s="4" t="inlineStr">
        <is>
          <t xml:space="preserve"> </t>
        </is>
      </c>
      <c r="D146" s="4" t="inlineStr">
        <is>
          <t xml:space="preserve"> </t>
        </is>
      </c>
    </row>
    <row r="147">
      <c r="A147" s="4" t="inlineStr">
        <is>
          <t>Unobservable Inputs</t>
        </is>
      </c>
      <c r="B147" s="8" t="n">
        <v>0.14</v>
      </c>
      <c r="D147" s="8" t="n">
        <v>0.14</v>
      </c>
    </row>
    <row r="148">
      <c r="A148" s="4" t="inlineStr">
        <is>
          <t>Level 3 | Equity investments | Black Scholes Option Pricing Model | Revenue Multiples | Weighted Average</t>
        </is>
      </c>
      <c r="B148" s="4" t="inlineStr">
        <is>
          <t xml:space="preserve"> </t>
        </is>
      </c>
      <c r="D148" s="4" t="inlineStr">
        <is>
          <t xml:space="preserve"> </t>
        </is>
      </c>
    </row>
    <row r="149">
      <c r="A149" s="3" t="inlineStr">
        <is>
          <t>Fair Value Measurement Inputs and Valuation Techniques [Line Items]</t>
        </is>
      </c>
      <c r="B149" s="4" t="inlineStr">
        <is>
          <t xml:space="preserve"> </t>
        </is>
      </c>
      <c r="D149" s="4" t="inlineStr">
        <is>
          <t xml:space="preserve"> </t>
        </is>
      </c>
    </row>
    <row r="150">
      <c r="A150" s="4" t="inlineStr">
        <is>
          <t>Unobservable Inputs</t>
        </is>
      </c>
      <c r="B150" s="8" t="n">
        <v>7.39</v>
      </c>
      <c r="D150" s="13" t="n">
        <v>5.6</v>
      </c>
    </row>
    <row r="151">
      <c r="A151" s="4" t="inlineStr">
        <is>
          <t>Level 3 | Equity investments | Black Scholes Option Pricing Model | Volatility | Minimum</t>
        </is>
      </c>
      <c r="B151" s="4" t="inlineStr">
        <is>
          <t xml:space="preserve"> </t>
        </is>
      </c>
      <c r="D151" s="4" t="inlineStr">
        <is>
          <t xml:space="preserve"> </t>
        </is>
      </c>
    </row>
    <row r="152">
      <c r="A152" s="3" t="inlineStr">
        <is>
          <t>Fair Value Measurement Inputs and Valuation Techniques [Line Items]</t>
        </is>
      </c>
      <c r="B152" s="4" t="inlineStr">
        <is>
          <t xml:space="preserve"> </t>
        </is>
      </c>
      <c r="D152" s="4" t="inlineStr">
        <is>
          <t xml:space="preserve"> </t>
        </is>
      </c>
    </row>
    <row r="153">
      <c r="A153" s="4" t="inlineStr">
        <is>
          <t>Unobservable Inputs</t>
        </is>
      </c>
      <c r="B153" s="11" t="n">
        <v>0.35</v>
      </c>
      <c r="D153" s="11" t="n">
        <v>0.35</v>
      </c>
    </row>
    <row r="154">
      <c r="A154" s="4" t="inlineStr">
        <is>
          <t>Level 3 | Equity investments | Black Scholes Option Pricing Model | Volatility | Maximum</t>
        </is>
      </c>
      <c r="B154" s="4" t="inlineStr">
        <is>
          <t xml:space="preserve"> </t>
        </is>
      </c>
      <c r="D154" s="4" t="inlineStr">
        <is>
          <t xml:space="preserve"> </t>
        </is>
      </c>
    </row>
    <row r="155">
      <c r="A155" s="3" t="inlineStr">
        <is>
          <t>Fair Value Measurement Inputs and Valuation Techniques [Line Items]</t>
        </is>
      </c>
      <c r="B155" s="4" t="inlineStr">
        <is>
          <t xml:space="preserve"> </t>
        </is>
      </c>
      <c r="D155" s="4" t="inlineStr">
        <is>
          <t xml:space="preserve"> </t>
        </is>
      </c>
    </row>
    <row r="156">
      <c r="A156" s="4" t="inlineStr">
        <is>
          <t>Unobservable Inputs</t>
        </is>
      </c>
      <c r="B156" s="11" t="n">
        <v>0.9</v>
      </c>
      <c r="D156" s="11" t="n">
        <v>0.9</v>
      </c>
    </row>
    <row r="157">
      <c r="A157" s="4" t="inlineStr">
        <is>
          <t>Level 3 | Equity investments | Black Scholes Option Pricing Model | Volatility | Weighted Average</t>
        </is>
      </c>
      <c r="B157" s="4" t="inlineStr">
        <is>
          <t xml:space="preserve"> </t>
        </is>
      </c>
      <c r="D157" s="4" t="inlineStr">
        <is>
          <t xml:space="preserve"> </t>
        </is>
      </c>
    </row>
    <row r="158">
      <c r="A158" s="3" t="inlineStr">
        <is>
          <t>Fair Value Measurement Inputs and Valuation Techniques [Line Items]</t>
        </is>
      </c>
      <c r="B158" s="4" t="inlineStr">
        <is>
          <t xml:space="preserve"> </t>
        </is>
      </c>
      <c r="D158" s="4" t="inlineStr">
        <is>
          <t xml:space="preserve"> </t>
        </is>
      </c>
    </row>
    <row r="159">
      <c r="A159" s="4" t="inlineStr">
        <is>
          <t>Unobservable Inputs</t>
        </is>
      </c>
      <c r="B159" s="11" t="n">
        <v>0.6025</v>
      </c>
      <c r="D159" s="11" t="n">
        <v>0.6601</v>
      </c>
    </row>
    <row r="160">
      <c r="A160" s="4" t="inlineStr">
        <is>
          <t>Level 3 | Equity investments | Black Scholes Option Pricing Model | Term | Minimum</t>
        </is>
      </c>
      <c r="B160" s="4" t="inlineStr">
        <is>
          <t xml:space="preserve"> </t>
        </is>
      </c>
      <c r="D160" s="4" t="inlineStr">
        <is>
          <t xml:space="preserve"> </t>
        </is>
      </c>
    </row>
    <row r="161">
      <c r="A161" s="3" t="inlineStr">
        <is>
          <t>Fair Value Measurement Inputs and Valuation Techniques [Line Items]</t>
        </is>
      </c>
      <c r="B161" s="4" t="inlineStr">
        <is>
          <t xml:space="preserve"> </t>
        </is>
      </c>
      <c r="D161" s="4" t="inlineStr">
        <is>
          <t xml:space="preserve"> </t>
        </is>
      </c>
    </row>
    <row r="162">
      <c r="A162" s="4" t="inlineStr">
        <is>
          <t>Unobservable Inputs</t>
        </is>
      </c>
      <c r="B162" s="5" t="n">
        <v>1</v>
      </c>
      <c r="D162" s="8" t="n">
        <v>1.5</v>
      </c>
    </row>
    <row r="163">
      <c r="A163" s="4" t="inlineStr">
        <is>
          <t>Level 3 | Equity investments | Black Scholes Option Pricing Model | Term | Maximum</t>
        </is>
      </c>
      <c r="B163" s="4" t="inlineStr">
        <is>
          <t xml:space="preserve"> </t>
        </is>
      </c>
      <c r="D163" s="4" t="inlineStr">
        <is>
          <t xml:space="preserve"> </t>
        </is>
      </c>
    </row>
    <row r="164">
      <c r="A164" s="3" t="inlineStr">
        <is>
          <t>Fair Value Measurement Inputs and Valuation Techniques [Line Items]</t>
        </is>
      </c>
      <c r="B164" s="4" t="inlineStr">
        <is>
          <t xml:space="preserve"> </t>
        </is>
      </c>
      <c r="D164" s="4" t="inlineStr">
        <is>
          <t xml:space="preserve"> </t>
        </is>
      </c>
    </row>
    <row r="165">
      <c r="A165" s="4" t="inlineStr">
        <is>
          <t>Unobservable Inputs</t>
        </is>
      </c>
      <c r="B165" s="5" t="n">
        <v>4</v>
      </c>
      <c r="D165" s="5" t="n">
        <v>4</v>
      </c>
    </row>
    <row r="166">
      <c r="A166" s="4" t="inlineStr">
        <is>
          <t>Level 3 | Equity investments | Black Scholes Option Pricing Model | Term | Weighted Average</t>
        </is>
      </c>
      <c r="B166" s="4" t="inlineStr">
        <is>
          <t xml:space="preserve"> </t>
        </is>
      </c>
      <c r="D166" s="4" t="inlineStr">
        <is>
          <t xml:space="preserve"> </t>
        </is>
      </c>
    </row>
    <row r="167">
      <c r="A167" s="3" t="inlineStr">
        <is>
          <t>Fair Value Measurement Inputs and Valuation Techniques [Line Items]</t>
        </is>
      </c>
      <c r="B167" s="4" t="inlineStr">
        <is>
          <t xml:space="preserve"> </t>
        </is>
      </c>
      <c r="D167" s="4" t="inlineStr">
        <is>
          <t xml:space="preserve"> </t>
        </is>
      </c>
    </row>
    <row r="168">
      <c r="A168" s="4" t="inlineStr">
        <is>
          <t>Unobservable Inputs</t>
        </is>
      </c>
      <c r="B168" s="8" t="n">
        <v>2.65</v>
      </c>
      <c r="D168" s="8" t="n">
        <v>2.82</v>
      </c>
    </row>
    <row r="169">
      <c r="A169" s="4" t="inlineStr">
        <is>
          <t>Level 3 | Equity investments | Black Scholes Option Pricing Model | Discount for Lack of Marketability | Minimum</t>
        </is>
      </c>
      <c r="B169" s="4" t="inlineStr">
        <is>
          <t xml:space="preserve"> </t>
        </is>
      </c>
      <c r="D169" s="4" t="inlineStr">
        <is>
          <t xml:space="preserve"> </t>
        </is>
      </c>
    </row>
    <row r="170">
      <c r="A170" s="3" t="inlineStr">
        <is>
          <t>Fair Value Measurement Inputs and Valuation Techniques [Line Items]</t>
        </is>
      </c>
      <c r="B170" s="4" t="inlineStr">
        <is>
          <t xml:space="preserve"> </t>
        </is>
      </c>
      <c r="D170" s="4" t="inlineStr">
        <is>
          <t xml:space="preserve"> </t>
        </is>
      </c>
    </row>
    <row r="171">
      <c r="A171" s="4" t="inlineStr">
        <is>
          <t>Unobservable Inputs</t>
        </is>
      </c>
      <c r="B171" s="11" t="n">
        <v>0.175</v>
      </c>
      <c r="D171" s="11" t="n">
        <v>0.175</v>
      </c>
    </row>
    <row r="172">
      <c r="A172" s="4" t="inlineStr">
        <is>
          <t>Level 3 | Equity investments | Black Scholes Option Pricing Model | Discount for Lack of Marketability | Maximum</t>
        </is>
      </c>
      <c r="B172" s="4" t="inlineStr">
        <is>
          <t xml:space="preserve"> </t>
        </is>
      </c>
      <c r="D172" s="4" t="inlineStr">
        <is>
          <t xml:space="preserve"> </t>
        </is>
      </c>
    </row>
    <row r="173">
      <c r="A173" s="3" t="inlineStr">
        <is>
          <t>Fair Value Measurement Inputs and Valuation Techniques [Line Items]</t>
        </is>
      </c>
      <c r="B173" s="4" t="inlineStr">
        <is>
          <t xml:space="preserve"> </t>
        </is>
      </c>
      <c r="D173" s="4" t="inlineStr">
        <is>
          <t xml:space="preserve"> </t>
        </is>
      </c>
    </row>
    <row r="174">
      <c r="A174" s="4" t="inlineStr">
        <is>
          <t>Unobservable Inputs</t>
        </is>
      </c>
      <c r="B174" s="11" t="n">
        <v>0.175</v>
      </c>
      <c r="D174" s="11" t="n">
        <v>0.175</v>
      </c>
    </row>
    <row r="175">
      <c r="A175" s="4" t="inlineStr">
        <is>
          <t>Level 3 | Equity investments | Black Scholes Option Pricing Model | Discount for Lack of Marketability | Weighted Average</t>
        </is>
      </c>
      <c r="B175" s="4" t="inlineStr">
        <is>
          <t xml:space="preserve"> </t>
        </is>
      </c>
      <c r="D175" s="4" t="inlineStr">
        <is>
          <t xml:space="preserve"> </t>
        </is>
      </c>
    </row>
    <row r="176">
      <c r="A176" s="3" t="inlineStr">
        <is>
          <t>Fair Value Measurement Inputs and Valuation Techniques [Line Items]</t>
        </is>
      </c>
      <c r="B176" s="4" t="inlineStr">
        <is>
          <t xml:space="preserve"> </t>
        </is>
      </c>
      <c r="D176" s="4" t="inlineStr">
        <is>
          <t xml:space="preserve"> </t>
        </is>
      </c>
    </row>
    <row r="177">
      <c r="A177" s="4" t="inlineStr">
        <is>
          <t>Unobservable Inputs</t>
        </is>
      </c>
      <c r="B177" s="11" t="n">
        <v>0.175</v>
      </c>
      <c r="D177" s="11" t="n">
        <v>0.175</v>
      </c>
    </row>
    <row r="178">
      <c r="A178" s="4" t="inlineStr">
        <is>
          <t>Level 3 | Equity investments | Black Scholes Option Pricing Model | Risk Free Rate | Minimum</t>
        </is>
      </c>
      <c r="B178" s="4" t="inlineStr">
        <is>
          <t xml:space="preserve"> </t>
        </is>
      </c>
      <c r="D178" s="4" t="inlineStr">
        <is>
          <t xml:space="preserve"> </t>
        </is>
      </c>
    </row>
    <row r="179">
      <c r="A179" s="3" t="inlineStr">
        <is>
          <t>Fair Value Measurement Inputs and Valuation Techniques [Line Items]</t>
        </is>
      </c>
      <c r="B179" s="4" t="inlineStr">
        <is>
          <t xml:space="preserve"> </t>
        </is>
      </c>
      <c r="D179" s="4" t="inlineStr">
        <is>
          <t xml:space="preserve"> </t>
        </is>
      </c>
    </row>
    <row r="180">
      <c r="A180" s="4" t="inlineStr">
        <is>
          <t>Unobservable Inputs</t>
        </is>
      </c>
      <c r="B180" s="11" t="n">
        <v>0.0013</v>
      </c>
      <c r="D180" s="11" t="n">
        <v>0.0013</v>
      </c>
    </row>
    <row r="181">
      <c r="A181" s="4" t="inlineStr">
        <is>
          <t>Level 3 | Equity investments | Black Scholes Option Pricing Model | Risk Free Rate | Maximum</t>
        </is>
      </c>
      <c r="B181" s="4" t="inlineStr">
        <is>
          <t xml:space="preserve"> </t>
        </is>
      </c>
      <c r="D181" s="4" t="inlineStr">
        <is>
          <t xml:space="preserve"> </t>
        </is>
      </c>
    </row>
    <row r="182">
      <c r="A182" s="3" t="inlineStr">
        <is>
          <t>Fair Value Measurement Inputs and Valuation Techniques [Line Items]</t>
        </is>
      </c>
      <c r="B182" s="4" t="inlineStr">
        <is>
          <t xml:space="preserve"> </t>
        </is>
      </c>
      <c r="D182" s="4" t="inlineStr">
        <is>
          <t xml:space="preserve"> </t>
        </is>
      </c>
    </row>
    <row r="183">
      <c r="A183" s="4" t="inlineStr">
        <is>
          <t>Unobservable Inputs</t>
        </is>
      </c>
      <c r="B183" s="11" t="n">
        <v>0.0503</v>
      </c>
      <c r="D183" s="11" t="n">
        <v>0.0503</v>
      </c>
    </row>
    <row r="184">
      <c r="A184" s="4" t="inlineStr">
        <is>
          <t>Level 3 | Equity investments | Black Scholes Option Pricing Model | Risk Free Rate | Weighted Average</t>
        </is>
      </c>
      <c r="B184" s="4" t="inlineStr">
        <is>
          <t xml:space="preserve"> </t>
        </is>
      </c>
      <c r="D184" s="4" t="inlineStr">
        <is>
          <t xml:space="preserve"> </t>
        </is>
      </c>
    </row>
    <row r="185">
      <c r="A185" s="3" t="inlineStr">
        <is>
          <t>Fair Value Measurement Inputs and Valuation Techniques [Line Items]</t>
        </is>
      </c>
      <c r="B185" s="4" t="inlineStr">
        <is>
          <t xml:space="preserve"> </t>
        </is>
      </c>
      <c r="D185" s="4" t="inlineStr">
        <is>
          <t xml:space="preserve"> </t>
        </is>
      </c>
    </row>
    <row r="186">
      <c r="A186" s="4" t="inlineStr">
        <is>
          <t>Unobservable Inputs</t>
        </is>
      </c>
      <c r="B186" s="11" t="n">
        <v>0.0416</v>
      </c>
      <c r="D186" s="11" t="n">
        <v>0.0382</v>
      </c>
    </row>
    <row r="187">
      <c r="A187" s="4" t="inlineStr">
        <is>
          <t>Level 3 | Equity investments | Option-Pricing Method and Probability-Weighted Expected Return Method</t>
        </is>
      </c>
      <c r="B187" s="4" t="inlineStr">
        <is>
          <t xml:space="preserve"> </t>
        </is>
      </c>
      <c r="D187" s="4" t="inlineStr">
        <is>
          <t xml:space="preserve"> </t>
        </is>
      </c>
    </row>
    <row r="188">
      <c r="A188" s="3" t="inlineStr">
        <is>
          <t>Fair Value Measurement Inputs and Valuation Techniques [Line Items]</t>
        </is>
      </c>
      <c r="B188" s="4" t="inlineStr">
        <is>
          <t xml:space="preserve"> </t>
        </is>
      </c>
      <c r="D188" s="4" t="inlineStr">
        <is>
          <t xml:space="preserve"> </t>
        </is>
      </c>
    </row>
    <row r="189">
      <c r="A189" s="4" t="inlineStr">
        <is>
          <t>Total portfolio company investments</t>
        </is>
      </c>
      <c r="B189" s="6" t="n">
        <v>1157</v>
      </c>
      <c r="D189" s="6" t="n">
        <v>1157</v>
      </c>
    </row>
    <row r="190">
      <c r="A190" s="4" t="inlineStr">
        <is>
          <t>Level 3 | Equity investments | Option-Pricing Method and Probability-Weighted Expected Return Method | Discount Rate | Minimum</t>
        </is>
      </c>
      <c r="B190" s="4" t="inlineStr">
        <is>
          <t xml:space="preserve"> </t>
        </is>
      </c>
      <c r="D190" s="4" t="inlineStr">
        <is>
          <t xml:space="preserve"> </t>
        </is>
      </c>
    </row>
    <row r="191">
      <c r="A191" s="3" t="inlineStr">
        <is>
          <t>Fair Value Measurement Inputs and Valuation Techniques [Line Items]</t>
        </is>
      </c>
      <c r="B191" s="4" t="inlineStr">
        <is>
          <t xml:space="preserve"> </t>
        </is>
      </c>
      <c r="D191" s="4" t="inlineStr">
        <is>
          <t xml:space="preserve"> </t>
        </is>
      </c>
    </row>
    <row r="192">
      <c r="A192" s="4" t="inlineStr">
        <is>
          <t>Unobservable Inputs</t>
        </is>
      </c>
      <c r="B192" s="11" t="n">
        <v>0.2</v>
      </c>
      <c r="D192" s="11" t="n">
        <v>0.2</v>
      </c>
    </row>
    <row r="193">
      <c r="A193" s="4" t="inlineStr">
        <is>
          <t>Level 3 | Equity investments | Option-Pricing Method and Probability-Weighted Expected Return Method | Discount Rate | Maximum</t>
        </is>
      </c>
      <c r="B193" s="4" t="inlineStr">
        <is>
          <t xml:space="preserve"> </t>
        </is>
      </c>
      <c r="D193" s="4" t="inlineStr">
        <is>
          <t xml:space="preserve"> </t>
        </is>
      </c>
    </row>
    <row r="194">
      <c r="A194" s="3" t="inlineStr">
        <is>
          <t>Fair Value Measurement Inputs and Valuation Techniques [Line Items]</t>
        </is>
      </c>
      <c r="B194" s="4" t="inlineStr">
        <is>
          <t xml:space="preserve"> </t>
        </is>
      </c>
      <c r="D194" s="4" t="inlineStr">
        <is>
          <t xml:space="preserve"> </t>
        </is>
      </c>
    </row>
    <row r="195">
      <c r="A195" s="4" t="inlineStr">
        <is>
          <t>Unobservable Inputs</t>
        </is>
      </c>
      <c r="B195" s="11" t="n">
        <v>0.2</v>
      </c>
      <c r="D195" s="11" t="n">
        <v>0.2</v>
      </c>
    </row>
    <row r="196">
      <c r="A196" s="4" t="inlineStr">
        <is>
          <t>Level 3 | Equity investments | Option-Pricing Method and Probability-Weighted Expected Return Method | Discount Rate | Weighted Average</t>
        </is>
      </c>
      <c r="B196" s="4" t="inlineStr">
        <is>
          <t xml:space="preserve"> </t>
        </is>
      </c>
      <c r="D196" s="4" t="inlineStr">
        <is>
          <t xml:space="preserve"> </t>
        </is>
      </c>
    </row>
    <row r="197">
      <c r="A197" s="3" t="inlineStr">
        <is>
          <t>Fair Value Measurement Inputs and Valuation Techniques [Line Items]</t>
        </is>
      </c>
      <c r="B197" s="4" t="inlineStr">
        <is>
          <t xml:space="preserve"> </t>
        </is>
      </c>
      <c r="D197" s="4" t="inlineStr">
        <is>
          <t xml:space="preserve"> </t>
        </is>
      </c>
    </row>
    <row r="198">
      <c r="A198" s="4" t="inlineStr">
        <is>
          <t>Unobservable Inputs</t>
        </is>
      </c>
      <c r="B198" s="11" t="n">
        <v>0.2</v>
      </c>
      <c r="D198" s="11" t="n">
        <v>0.2</v>
      </c>
    </row>
    <row r="199">
      <c r="A199" s="4" t="inlineStr">
        <is>
          <t>Level 3 | Equity investments | Option-Pricing Method and Probability-Weighted Expected Return Method | Term | Minimum</t>
        </is>
      </c>
      <c r="B199" s="4" t="inlineStr">
        <is>
          <t xml:space="preserve"> </t>
        </is>
      </c>
      <c r="D199" s="4" t="inlineStr">
        <is>
          <t xml:space="preserve"> </t>
        </is>
      </c>
    </row>
    <row r="200">
      <c r="A200" s="3" t="inlineStr">
        <is>
          <t>Fair Value Measurement Inputs and Valuation Techniques [Line Items]</t>
        </is>
      </c>
      <c r="B200" s="4" t="inlineStr">
        <is>
          <t xml:space="preserve"> </t>
        </is>
      </c>
      <c r="D200" s="4" t="inlineStr">
        <is>
          <t xml:space="preserve"> </t>
        </is>
      </c>
    </row>
    <row r="201">
      <c r="A201" s="4" t="inlineStr">
        <is>
          <t>Unobservable Inputs</t>
        </is>
      </c>
      <c r="B201" s="8" t="n">
        <v>0.5</v>
      </c>
      <c r="D201" s="8" t="n">
        <v>0.5</v>
      </c>
    </row>
    <row r="202">
      <c r="A202" s="4" t="inlineStr">
        <is>
          <t>Level 3 | Equity investments | Option-Pricing Method and Probability-Weighted Expected Return Method | Term | Maximum</t>
        </is>
      </c>
      <c r="B202" s="4" t="inlineStr">
        <is>
          <t xml:space="preserve"> </t>
        </is>
      </c>
      <c r="D202" s="4" t="inlineStr">
        <is>
          <t xml:space="preserve"> </t>
        </is>
      </c>
    </row>
    <row r="203">
      <c r="A203" s="3" t="inlineStr">
        <is>
          <t>Fair Value Measurement Inputs and Valuation Techniques [Line Items]</t>
        </is>
      </c>
      <c r="B203" s="4" t="inlineStr">
        <is>
          <t xml:space="preserve"> </t>
        </is>
      </c>
      <c r="D203" s="4" t="inlineStr">
        <is>
          <t xml:space="preserve"> </t>
        </is>
      </c>
    </row>
    <row r="204">
      <c r="A204" s="4" t="inlineStr">
        <is>
          <t>Unobservable Inputs</t>
        </is>
      </c>
      <c r="B204" s="8" t="n">
        <v>1.5</v>
      </c>
      <c r="D204" s="8" t="n">
        <v>1.5</v>
      </c>
    </row>
    <row r="205">
      <c r="A205" s="4" t="inlineStr">
        <is>
          <t>Level 3 | Equity investments | Option-Pricing Method and Probability-Weighted Expected Return Method | Term | Weighted Average</t>
        </is>
      </c>
      <c r="B205" s="4" t="inlineStr">
        <is>
          <t xml:space="preserve"> </t>
        </is>
      </c>
      <c r="D205" s="4" t="inlineStr">
        <is>
          <t xml:space="preserve"> </t>
        </is>
      </c>
    </row>
    <row r="206">
      <c r="A206" s="3" t="inlineStr">
        <is>
          <t>Fair Value Measurement Inputs and Valuation Techniques [Line Items]</t>
        </is>
      </c>
      <c r="B206" s="4" t="inlineStr">
        <is>
          <t xml:space="preserve"> </t>
        </is>
      </c>
      <c r="D206" s="4" t="inlineStr">
        <is>
          <t xml:space="preserve"> </t>
        </is>
      </c>
    </row>
    <row r="207">
      <c r="A207" s="4" t="inlineStr">
        <is>
          <t>Unobservable Inputs</t>
        </is>
      </c>
      <c r="B207" s="5" t="n">
        <v>1</v>
      </c>
      <c r="D207" s="5" t="n">
        <v>1</v>
      </c>
    </row>
    <row r="208"/>
    <row r="209">
      <c r="A209" s="4" t="inlineStr">
        <is>
          <t>[1] The Company generally acquires its investments in private transactions exempt from registration under the Securities Act of 1933, as amended (the “Securities Act”). Unless otherwise indicated, all of the Company’s portfolio company investments are subject to restrictions on sales. As of March 31, 2024, the Company’s portfolio company investments that were subject to restrictions on sales totaled $771.6 million at fair value and represented 226.1% of the Company’s net assets. In addition, unless otherwise indicated, as of March 31, 2024, all investments are pledged as collateral as part of the Company’s revolving credit facility. Except for equity in six public companies, all investments were valued at fair value using Level 3 significant unobservable inputs as determined in good faith by the Company’s board of directors (the “Board”). The Company generally acquires its investments in private transactions exempt from registration under the Securities Act. Unless otherwise indicated, all of the Company’s portfolio company investments are subject to restrictions on sales. As of December 31, 2023, the Company’s portfolio company investments that were subject to restrictions on sales totaled $800.8 million at fair value and represented 231.2% of the Company’s net assets. In addition, unless otherwise indicated, as of December 31, 2023, all investments are pledged as collateral as part of the Company’s revolving credit facility. Except for equity in six public companies, all investments were valued at fair value using Level 3 significant unobservable inputs as determined in good faith by the Board. Non-income producing investments.</t>
        </is>
      </c>
    </row>
  </sheetData>
  <mergeCells count="4">
    <mergeCell ref="B1:C1"/>
    <mergeCell ref="D1:E1"/>
    <mergeCell ref="A208:E208"/>
    <mergeCell ref="A209:E20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4</t>
        </is>
      </c>
      <c r="C2" s="2" t="inlineStr">
        <is>
          <t>Mar. 31, 2023</t>
        </is>
      </c>
    </row>
    <row r="3">
      <c r="A3" s="3" t="inlineStr">
        <is>
          <t>Investment income</t>
        </is>
      </c>
      <c r="B3" s="4" t="inlineStr">
        <is>
          <t xml:space="preserve"> </t>
        </is>
      </c>
      <c r="C3" s="4" t="inlineStr">
        <is>
          <t xml:space="preserve"> </t>
        </is>
      </c>
    </row>
    <row r="4">
      <c r="A4" s="4" t="inlineStr">
        <is>
          <t>Interest income from investments</t>
        </is>
      </c>
      <c r="B4" s="6" t="n">
        <v>24740</v>
      </c>
      <c r="C4" s="6" t="n">
        <v>30169</v>
      </c>
    </row>
    <row r="5">
      <c r="A5" s="4" t="inlineStr">
        <is>
          <t>Payment-in-kind interest income</t>
        </is>
      </c>
      <c r="B5" s="5" t="n">
        <v>3787</v>
      </c>
      <c r="C5" s="5" t="n">
        <v>2085</v>
      </c>
    </row>
    <row r="6">
      <c r="A6" s="3" t="inlineStr">
        <is>
          <t>Other income</t>
        </is>
      </c>
      <c r="B6" s="4" t="inlineStr">
        <is>
          <t xml:space="preserve"> </t>
        </is>
      </c>
      <c r="C6" s="4" t="inlineStr">
        <is>
          <t xml:space="preserve"> </t>
        </is>
      </c>
    </row>
    <row r="7">
      <c r="A7" s="4" t="inlineStr">
        <is>
          <t>Expirations/terminations of unfunded commitments</t>
        </is>
      </c>
      <c r="B7" s="5" t="n">
        <v>294</v>
      </c>
      <c r="C7" s="5" t="n">
        <v>972</v>
      </c>
    </row>
    <row r="8">
      <c r="A8" s="4" t="inlineStr">
        <is>
          <t>Other fees</t>
        </is>
      </c>
      <c r="B8" s="5" t="n">
        <v>452</v>
      </c>
      <c r="C8" s="5" t="n">
        <v>403</v>
      </c>
    </row>
    <row r="9">
      <c r="A9" s="4" t="inlineStr">
        <is>
          <t>Total investment and other income</t>
        </is>
      </c>
      <c r="B9" s="5" t="n">
        <v>29273</v>
      </c>
      <c r="C9" s="5" t="n">
        <v>33629</v>
      </c>
    </row>
    <row r="10">
      <c r="A10" s="3" t="inlineStr">
        <is>
          <t>Operating expenses</t>
        </is>
      </c>
      <c r="B10" s="4" t="inlineStr">
        <is>
          <t xml:space="preserve"> </t>
        </is>
      </c>
      <c r="C10" s="4" t="inlineStr">
        <is>
          <t xml:space="preserve"> </t>
        </is>
      </c>
    </row>
    <row r="11">
      <c r="A11" s="4" t="inlineStr">
        <is>
          <t>Base management fee</t>
        </is>
      </c>
      <c r="B11" s="5" t="n">
        <v>4302</v>
      </c>
      <c r="C11" s="5" t="n">
        <v>4311</v>
      </c>
    </row>
    <row r="12">
      <c r="A12" s="4" t="inlineStr">
        <is>
          <t>Income incentive fee</t>
        </is>
      </c>
      <c r="B12" s="5" t="n">
        <v>0</v>
      </c>
      <c r="C12" s="5" t="n">
        <v>0</v>
      </c>
    </row>
    <row r="13">
      <c r="A13" s="4" t="inlineStr">
        <is>
          <t>Interest expense and amortization of fees</t>
        </is>
      </c>
      <c r="B13" s="5" t="n">
        <v>7011</v>
      </c>
      <c r="C13" s="5" t="n">
        <v>9245</v>
      </c>
    </row>
    <row r="14">
      <c r="A14" s="4" t="inlineStr">
        <is>
          <t>Administration Agreement expenses</t>
        </is>
      </c>
      <c r="B14" s="5" t="n">
        <v>611</v>
      </c>
      <c r="C14" s="5" t="n">
        <v>573</v>
      </c>
    </row>
    <row r="15">
      <c r="A15" s="4" t="inlineStr">
        <is>
          <t>General and administrative expenses</t>
        </is>
      </c>
      <c r="B15" s="5" t="n">
        <v>1826</v>
      </c>
      <c r="C15" s="5" t="n">
        <v>921</v>
      </c>
    </row>
    <row r="16">
      <c r="A16" s="4" t="inlineStr">
        <is>
          <t>Total operating expenses</t>
        </is>
      </c>
      <c r="B16" s="5" t="n">
        <v>13750</v>
      </c>
      <c r="C16" s="5" t="n">
        <v>15050</v>
      </c>
    </row>
    <row r="17">
      <c r="A17" s="4" t="inlineStr">
        <is>
          <t>Net investment income</t>
        </is>
      </c>
      <c r="B17" s="5" t="n">
        <v>15523</v>
      </c>
      <c r="C17" s="5" t="n">
        <v>18579</v>
      </c>
    </row>
    <row r="18">
      <c r="A18" s="3" t="inlineStr">
        <is>
          <t>Net realized and unrealized gains/(losses)</t>
        </is>
      </c>
      <c r="B18" s="4" t="inlineStr">
        <is>
          <t xml:space="preserve"> </t>
        </is>
      </c>
      <c r="C18" s="4" t="inlineStr">
        <is>
          <t xml:space="preserve"> </t>
        </is>
      </c>
    </row>
    <row r="19">
      <c r="A19" s="4" t="inlineStr">
        <is>
          <t>Net realized gains (losses) on investments</t>
        </is>
      </c>
      <c r="B19" s="5" t="n">
        <v>-8807</v>
      </c>
      <c r="C19" s="5" t="n">
        <v>-33</v>
      </c>
    </row>
    <row r="20">
      <c r="A20" s="4" t="inlineStr">
        <is>
          <t>Net change in unrealized gains (losses) on investments</t>
        </is>
      </c>
      <c r="B20" s="5" t="n">
        <v>1263</v>
      </c>
      <c r="C20" s="5" t="n">
        <v>-10867</v>
      </c>
    </row>
    <row r="21">
      <c r="A21" s="4" t="inlineStr">
        <is>
          <t>Net realized and unrealized gains/(losses)</t>
        </is>
      </c>
      <c r="B21" s="5" t="n">
        <v>-7544</v>
      </c>
      <c r="C21" s="5" t="n">
        <v>-10900</v>
      </c>
    </row>
    <row r="22">
      <c r="A22" s="4" t="inlineStr">
        <is>
          <t>Net increase (decrease) in net assets resulting from operations</t>
        </is>
      </c>
      <c r="B22" s="6" t="n">
        <v>7979</v>
      </c>
      <c r="C22" s="6" t="n">
        <v>7679</v>
      </c>
    </row>
    <row r="23">
      <c r="A23" s="3" t="inlineStr">
        <is>
          <t>Per share information (basic and diluted)</t>
        </is>
      </c>
      <c r="B23" s="4" t="inlineStr">
        <is>
          <t xml:space="preserve"> </t>
        </is>
      </c>
      <c r="C23" s="4" t="inlineStr">
        <is>
          <t xml:space="preserve"> </t>
        </is>
      </c>
    </row>
    <row r="24">
      <c r="A24" s="4" t="inlineStr">
        <is>
          <t>Net investment income per share, Basic (in dollars per share)</t>
        </is>
      </c>
      <c r="B24" s="7" t="n">
        <v>0.41</v>
      </c>
      <c r="C24" s="7" t="n">
        <v>0.53</v>
      </c>
    </row>
    <row r="25">
      <c r="A25" s="4" t="inlineStr">
        <is>
          <t>Net investment income per share, Diluted (in dollars per share)</t>
        </is>
      </c>
      <c r="B25" s="8" t="n">
        <v>0.41</v>
      </c>
      <c r="C25" s="8" t="n">
        <v>0.53</v>
      </c>
    </row>
    <row r="26">
      <c r="A26" s="4" t="inlineStr">
        <is>
          <t>Net increase (decrease) in net assets per share (in dollars per share)</t>
        </is>
      </c>
      <c r="B26" s="7" t="n">
        <v>0.21</v>
      </c>
      <c r="C26" s="7" t="n">
        <v>0.22</v>
      </c>
    </row>
    <row r="27">
      <c r="A27" s="4" t="inlineStr">
        <is>
          <t>Weighted average shares of common stock outstanding, Basic (in shares)</t>
        </is>
      </c>
      <c r="B27" s="5" t="n">
        <v>37649</v>
      </c>
      <c r="C27" s="5" t="n">
        <v>35349</v>
      </c>
    </row>
    <row r="28">
      <c r="A28" s="4" t="inlineStr">
        <is>
          <t>Weighted average shares of common stock outstanding, Diluted(in shares)</t>
        </is>
      </c>
      <c r="B28" s="5" t="n">
        <v>37649</v>
      </c>
      <c r="C28" s="5" t="n">
        <v>35349</v>
      </c>
    </row>
    <row r="29">
      <c r="A29" s="4" t="inlineStr">
        <is>
          <t>Total distributions declared per share, Basic (in dollars per share)</t>
        </is>
      </c>
      <c r="B29" s="7" t="n">
        <v>0.4</v>
      </c>
      <c r="C29" s="7" t="n">
        <v>0.4</v>
      </c>
    </row>
    <row r="30">
      <c r="A30" s="4" t="inlineStr">
        <is>
          <t>Total distributions declared per share, Diluted (in dollars per share)</t>
        </is>
      </c>
      <c r="B30" s="7" t="n">
        <v>0.4</v>
      </c>
      <c r="C30" s="7" t="n">
        <v>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Borrowings - Schedule of Debt (Details) - USD ($) $ in Thousands</t>
        </is>
      </c>
      <c r="B1" s="2" t="inlineStr">
        <is>
          <t>Mar. 31, 2024</t>
        </is>
      </c>
      <c r="C1" s="2" t="inlineStr">
        <is>
          <t>Dec. 31, 2023</t>
        </is>
      </c>
      <c r="D1" s="2" t="inlineStr">
        <is>
          <t>Feb. 28, 2014</t>
        </is>
      </c>
    </row>
    <row r="2">
      <c r="A2" s="3" t="inlineStr">
        <is>
          <t>Debt Instrument [Line Items]</t>
        </is>
      </c>
      <c r="B2" s="4" t="inlineStr">
        <is>
          <t xml:space="preserve"> </t>
        </is>
      </c>
      <c r="C2" s="4" t="inlineStr">
        <is>
          <t xml:space="preserve"> </t>
        </is>
      </c>
      <c r="D2" s="4" t="inlineStr">
        <is>
          <t xml:space="preserve"> </t>
        </is>
      </c>
    </row>
    <row r="3">
      <c r="A3" s="4" t="inlineStr">
        <is>
          <t>Total Commitment</t>
        </is>
      </c>
      <c r="B3" s="6" t="n">
        <v>745000</v>
      </c>
      <c r="C3" s="6" t="n">
        <v>745000</v>
      </c>
      <c r="D3" s="4" t="inlineStr">
        <is>
          <t xml:space="preserve"> </t>
        </is>
      </c>
    </row>
    <row r="4">
      <c r="A4" s="4" t="inlineStr">
        <is>
          <t>Balance Outstanding</t>
        </is>
      </c>
      <c r="B4" s="5" t="n">
        <v>434000</v>
      </c>
      <c r="C4" s="5" t="n">
        <v>610000</v>
      </c>
      <c r="D4" s="4" t="inlineStr">
        <is>
          <t xml:space="preserve"> </t>
        </is>
      </c>
    </row>
    <row r="5">
      <c r="A5" s="4" t="inlineStr">
        <is>
          <t>Unused Commitment</t>
        </is>
      </c>
      <c r="B5" s="5" t="n">
        <v>311000</v>
      </c>
      <c r="C5" s="5" t="n">
        <v>135000</v>
      </c>
      <c r="D5" s="4" t="inlineStr">
        <is>
          <t xml:space="preserve"> </t>
        </is>
      </c>
    </row>
    <row r="6">
      <c r="A6" s="4" t="inlineStr">
        <is>
          <t>Unamortized deferred financing and issuance costs</t>
        </is>
      </c>
      <c r="B6" s="5" t="n">
        <v>-4231</v>
      </c>
      <c r="C6" s="5" t="n">
        <v>-4818</v>
      </c>
      <c r="D6" s="4" t="inlineStr">
        <is>
          <t xml:space="preserve"> </t>
        </is>
      </c>
    </row>
    <row r="7">
      <c r="A7" s="4" t="inlineStr">
        <is>
          <t>Total borrowings outstanding, net of deferred financing and issuance costs</t>
        </is>
      </c>
      <c r="B7" s="5" t="n">
        <v>429769</v>
      </c>
      <c r="C7" s="5" t="n">
        <v>605182</v>
      </c>
      <c r="D7" s="4" t="inlineStr">
        <is>
          <t xml:space="preserve"> </t>
        </is>
      </c>
    </row>
    <row r="8">
      <c r="A8" s="4" t="inlineStr">
        <is>
          <t>Line of Credit | Revolving Credit Facility</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Total Commitment</t>
        </is>
      </c>
      <c r="B10" s="5" t="n">
        <v>350000</v>
      </c>
      <c r="C10" s="5" t="n">
        <v>350000</v>
      </c>
      <c r="D10" s="6" t="n">
        <v>150000</v>
      </c>
    </row>
    <row r="11">
      <c r="A11" s="4" t="inlineStr">
        <is>
          <t>Balance Outstanding</t>
        </is>
      </c>
      <c r="B11" s="5" t="n">
        <v>39000</v>
      </c>
      <c r="C11" s="5" t="n">
        <v>215000</v>
      </c>
      <c r="D11" s="4" t="inlineStr">
        <is>
          <t xml:space="preserve"> </t>
        </is>
      </c>
    </row>
    <row r="12">
      <c r="A12" s="4" t="inlineStr">
        <is>
          <t>Unused Commitment</t>
        </is>
      </c>
      <c r="B12" s="5" t="n">
        <v>311000</v>
      </c>
      <c r="C12" s="5" t="n">
        <v>135000</v>
      </c>
      <c r="D12" s="4" t="inlineStr">
        <is>
          <t xml:space="preserve"> </t>
        </is>
      </c>
    </row>
    <row r="13">
      <c r="A13" s="4" t="inlineStr">
        <is>
          <t>Unsecured Debt | 2025 Notes, net</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Total Commitment</t>
        </is>
      </c>
      <c r="B15" s="5" t="n">
        <v>70000</v>
      </c>
      <c r="C15" s="5" t="n">
        <v>70000</v>
      </c>
      <c r="D15" s="4" t="inlineStr">
        <is>
          <t xml:space="preserve"> </t>
        </is>
      </c>
    </row>
    <row r="16">
      <c r="A16" s="4" t="inlineStr">
        <is>
          <t>Balance Outstanding</t>
        </is>
      </c>
      <c r="B16" s="5" t="n">
        <v>70000</v>
      </c>
      <c r="C16" s="5" t="n">
        <v>70000</v>
      </c>
      <c r="D16" s="4" t="inlineStr">
        <is>
          <t xml:space="preserve"> </t>
        </is>
      </c>
    </row>
    <row r="17">
      <c r="A17" s="4" t="inlineStr">
        <is>
          <t>Unused Commitment</t>
        </is>
      </c>
      <c r="B17" s="5" t="n">
        <v>0</v>
      </c>
      <c r="C17" s="5" t="n">
        <v>0</v>
      </c>
      <c r="D17" s="4" t="inlineStr">
        <is>
          <t xml:space="preserve"> </t>
        </is>
      </c>
    </row>
    <row r="18">
      <c r="A18" s="4" t="inlineStr">
        <is>
          <t>Unsecured Debt | 2026 Notes</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Total Commitment</t>
        </is>
      </c>
      <c r="B20" s="5" t="n">
        <v>200000</v>
      </c>
      <c r="C20" s="5" t="n">
        <v>200000</v>
      </c>
      <c r="D20" s="4" t="inlineStr">
        <is>
          <t xml:space="preserve"> </t>
        </is>
      </c>
    </row>
    <row r="21">
      <c r="A21" s="4" t="inlineStr">
        <is>
          <t>Balance Outstanding</t>
        </is>
      </c>
      <c r="B21" s="5" t="n">
        <v>200000</v>
      </c>
      <c r="C21" s="5" t="n">
        <v>200000</v>
      </c>
      <c r="D21" s="4" t="inlineStr">
        <is>
          <t xml:space="preserve"> </t>
        </is>
      </c>
    </row>
    <row r="22">
      <c r="A22" s="4" t="inlineStr">
        <is>
          <t>Unused Commitment</t>
        </is>
      </c>
      <c r="B22" s="5" t="n">
        <v>0</v>
      </c>
      <c r="C22" s="5" t="n">
        <v>0</v>
      </c>
      <c r="D22" s="4" t="inlineStr">
        <is>
          <t xml:space="preserve"> </t>
        </is>
      </c>
    </row>
    <row r="23">
      <c r="A23" s="4" t="inlineStr">
        <is>
          <t>Unsecured Debt | 2027 Notes</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Total Commitment</t>
        </is>
      </c>
      <c r="B25" s="5" t="n">
        <v>125000</v>
      </c>
      <c r="C25" s="5" t="n">
        <v>125000</v>
      </c>
      <c r="D25" s="4" t="inlineStr">
        <is>
          <t xml:space="preserve"> </t>
        </is>
      </c>
    </row>
    <row r="26">
      <c r="A26" s="4" t="inlineStr">
        <is>
          <t>Balance Outstanding</t>
        </is>
      </c>
      <c r="B26" s="5" t="n">
        <v>125000</v>
      </c>
      <c r="C26" s="5" t="n">
        <v>125000</v>
      </c>
      <c r="D26" s="4" t="inlineStr">
        <is>
          <t xml:space="preserve"> </t>
        </is>
      </c>
    </row>
    <row r="27">
      <c r="A27" s="4" t="inlineStr">
        <is>
          <t>Unused Commitment</t>
        </is>
      </c>
      <c r="B27" s="6" t="n">
        <v>0</v>
      </c>
      <c r="C27" s="6" t="n">
        <v>0</v>
      </c>
      <c r="D27"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Schedule of Interest Expense and Amortization Fees (Details) - USD ($) $ in Thousands</t>
        </is>
      </c>
      <c r="B1" s="2" t="inlineStr">
        <is>
          <t>3 Months Ended</t>
        </is>
      </c>
    </row>
    <row r="2">
      <c r="B2" s="2" t="inlineStr">
        <is>
          <t>Mar. 31, 2024</t>
        </is>
      </c>
      <c r="C2" s="2" t="inlineStr">
        <is>
          <t>Mar. 31, 2023</t>
        </is>
      </c>
    </row>
    <row r="3">
      <c r="A3" s="3" t="inlineStr">
        <is>
          <t>Debt Instrument [Line Items]</t>
        </is>
      </c>
      <c r="B3" s="4" t="inlineStr">
        <is>
          <t xml:space="preserve"> </t>
        </is>
      </c>
      <c r="C3" s="4" t="inlineStr">
        <is>
          <t xml:space="preserve"> </t>
        </is>
      </c>
    </row>
    <row r="4">
      <c r="A4" s="4" t="inlineStr">
        <is>
          <t>Amortization of costs and other fees</t>
        </is>
      </c>
      <c r="B4" s="6" t="n">
        <v>587</v>
      </c>
      <c r="C4" s="6" t="n">
        <v>585</v>
      </c>
    </row>
    <row r="5">
      <c r="A5" s="4" t="inlineStr">
        <is>
          <t>Total interest expense and amortization of fees</t>
        </is>
      </c>
      <c r="B5" s="5" t="n">
        <v>7011</v>
      </c>
      <c r="C5" s="5" t="n">
        <v>9245</v>
      </c>
    </row>
    <row r="6">
      <c r="A6" s="4" t="inlineStr">
        <is>
          <t>Line of Credit | Revolving Credit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Interest cost</t>
        </is>
      </c>
      <c r="B8" s="5" t="n">
        <v>1328</v>
      </c>
      <c r="C8" s="5" t="n">
        <v>3735</v>
      </c>
    </row>
    <row r="9">
      <c r="A9" s="4" t="inlineStr">
        <is>
          <t>Unused fee</t>
        </is>
      </c>
      <c r="B9" s="5" t="n">
        <v>364</v>
      </c>
      <c r="C9" s="5" t="n">
        <v>199</v>
      </c>
    </row>
    <row r="10">
      <c r="A10" s="4" t="inlineStr">
        <is>
          <t>Amortization of costs and other fees</t>
        </is>
      </c>
      <c r="B10" s="5" t="n">
        <v>486</v>
      </c>
      <c r="C10" s="5" t="n">
        <v>479</v>
      </c>
    </row>
    <row r="11">
      <c r="A11" s="4" t="inlineStr">
        <is>
          <t>Total interest expense and amortization of fees</t>
        </is>
      </c>
      <c r="B11" s="5" t="n">
        <v>2178</v>
      </c>
      <c r="C11" s="5" t="n">
        <v>4413</v>
      </c>
    </row>
    <row r="12">
      <c r="A12" s="4" t="inlineStr">
        <is>
          <t>Unsecured Debt | 2025 Notes, ne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Interest cost</t>
        </is>
      </c>
      <c r="B14" s="5" t="n">
        <v>788</v>
      </c>
      <c r="C14" s="5" t="n">
        <v>788</v>
      </c>
    </row>
    <row r="15">
      <c r="A15" s="4" t="inlineStr">
        <is>
          <t>Amortization of costs and other fees</t>
        </is>
      </c>
      <c r="B15" s="5" t="n">
        <v>52</v>
      </c>
      <c r="C15" s="5" t="n">
        <v>51</v>
      </c>
    </row>
    <row r="16">
      <c r="A16" s="4" t="inlineStr">
        <is>
          <t>Total interest expense and amortization of fees</t>
        </is>
      </c>
      <c r="B16" s="5" t="n">
        <v>840</v>
      </c>
      <c r="C16" s="5" t="n">
        <v>839</v>
      </c>
    </row>
    <row r="17">
      <c r="A17" s="4" t="inlineStr">
        <is>
          <t>Unsecured Debt | 2026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Interest cost</t>
        </is>
      </c>
      <c r="B19" s="5" t="n">
        <v>2250</v>
      </c>
      <c r="C19" s="5" t="n">
        <v>2250</v>
      </c>
    </row>
    <row r="20">
      <c r="A20" s="4" t="inlineStr">
        <is>
          <t>Amortization of costs and other fees</t>
        </is>
      </c>
      <c r="B20" s="5" t="n">
        <v>111</v>
      </c>
      <c r="C20" s="5" t="n">
        <v>111</v>
      </c>
    </row>
    <row r="21">
      <c r="A21" s="4" t="inlineStr">
        <is>
          <t>Total interest expense and amortization of fees</t>
        </is>
      </c>
      <c r="B21" s="5" t="n">
        <v>2361</v>
      </c>
      <c r="C21" s="5" t="n">
        <v>2361</v>
      </c>
    </row>
    <row r="22">
      <c r="A22" s="4" t="inlineStr">
        <is>
          <t>Unsecured Debt | 2027 Note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Interest cost</t>
        </is>
      </c>
      <c r="B24" s="5" t="n">
        <v>1562</v>
      </c>
      <c r="C24" s="5" t="n">
        <v>1562</v>
      </c>
    </row>
    <row r="25">
      <c r="A25" s="4" t="inlineStr">
        <is>
          <t>Amortization of costs and other fees</t>
        </is>
      </c>
      <c r="B25" s="5" t="n">
        <v>70</v>
      </c>
      <c r="C25" s="5" t="n">
        <v>70</v>
      </c>
    </row>
    <row r="26">
      <c r="A26" s="4" t="inlineStr">
        <is>
          <t>Total interest expense and amortization of fees</t>
        </is>
      </c>
      <c r="B26" s="6" t="n">
        <v>1632</v>
      </c>
      <c r="C26" s="6" t="n">
        <v>163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Borrowings - Narrative (Details)</t>
        </is>
      </c>
      <c r="D1" s="2" t="inlineStr">
        <is>
          <t>1 Months Ended</t>
        </is>
      </c>
      <c r="E1" s="2" t="inlineStr">
        <is>
          <t>3 Months Ended</t>
        </is>
      </c>
    </row>
    <row r="2">
      <c r="B2" s="2" t="inlineStr">
        <is>
          <t>Feb. 28, 2022 USD ($)</t>
        </is>
      </c>
      <c r="C2" s="2" t="inlineStr">
        <is>
          <t>Mar. 19, 2020 USD ($)</t>
        </is>
      </c>
      <c r="D2" s="2" t="inlineStr">
        <is>
          <t>Feb. 28, 2014 USD ($)</t>
        </is>
      </c>
      <c r="E2" s="2" t="inlineStr">
        <is>
          <t>Mar. 31, 2024 USD ($)</t>
        </is>
      </c>
      <c r="F2" s="2" t="inlineStr">
        <is>
          <t>Mar. 31, 2023 USD ($)</t>
        </is>
      </c>
      <c r="G2" s="2" t="inlineStr">
        <is>
          <t>Dec. 31, 2023 USD ($)</t>
        </is>
      </c>
      <c r="H2" s="2" t="inlineStr">
        <is>
          <t>Mar. 0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ximum borrowing amount</t>
        </is>
      </c>
      <c r="B4" s="4" t="inlineStr">
        <is>
          <t xml:space="preserve"> </t>
        </is>
      </c>
      <c r="C4" s="4" t="inlineStr">
        <is>
          <t xml:space="preserve"> </t>
        </is>
      </c>
      <c r="D4" s="4" t="inlineStr">
        <is>
          <t xml:space="preserve"> </t>
        </is>
      </c>
      <c r="E4" s="6" t="n">
        <v>745000000</v>
      </c>
      <c r="F4" s="4" t="inlineStr">
        <is>
          <t xml:space="preserve"> </t>
        </is>
      </c>
      <c r="G4" s="6" t="n">
        <v>745000000</v>
      </c>
      <c r="H4" s="4" t="inlineStr">
        <is>
          <t xml:space="preserve"> </t>
        </is>
      </c>
    </row>
    <row r="5">
      <c r="A5" s="4" t="inlineStr">
        <is>
          <t>Long-term line of credit</t>
        </is>
      </c>
      <c r="B5" s="4" t="inlineStr">
        <is>
          <t xml:space="preserve"> </t>
        </is>
      </c>
      <c r="C5" s="4" t="inlineStr">
        <is>
          <t xml:space="preserve"> </t>
        </is>
      </c>
      <c r="D5" s="4" t="inlineStr">
        <is>
          <t xml:space="preserve"> </t>
        </is>
      </c>
      <c r="E5" s="5" t="n">
        <v>39000000</v>
      </c>
      <c r="F5" s="4" t="inlineStr">
        <is>
          <t xml:space="preserve"> </t>
        </is>
      </c>
      <c r="G5" s="5" t="n">
        <v>215000000</v>
      </c>
      <c r="H5" s="4" t="inlineStr">
        <is>
          <t xml:space="preserve"> </t>
        </is>
      </c>
    </row>
    <row r="6">
      <c r="A6" s="4" t="inlineStr">
        <is>
          <t>Deferred credit facility costs</t>
        </is>
      </c>
      <c r="B6" s="4" t="inlineStr">
        <is>
          <t xml:space="preserve"> </t>
        </is>
      </c>
      <c r="C6" s="4" t="inlineStr">
        <is>
          <t xml:space="preserve"> </t>
        </is>
      </c>
      <c r="D6" s="4" t="inlineStr">
        <is>
          <t xml:space="preserve"> </t>
        </is>
      </c>
      <c r="E6" s="5" t="n">
        <v>2360000</v>
      </c>
      <c r="F6" s="4" t="inlineStr">
        <is>
          <t xml:space="preserve"> </t>
        </is>
      </c>
      <c r="G6" s="5" t="n">
        <v>2714000</v>
      </c>
      <c r="H6" s="4" t="inlineStr">
        <is>
          <t xml:space="preserve"> </t>
        </is>
      </c>
    </row>
    <row r="7">
      <c r="A7" s="4" t="inlineStr">
        <is>
          <t>Credit facility, average outstanding borrowings</t>
        </is>
      </c>
      <c r="B7" s="4" t="inlineStr">
        <is>
          <t xml:space="preserve"> </t>
        </is>
      </c>
      <c r="C7" s="4" t="inlineStr">
        <is>
          <t xml:space="preserve"> </t>
        </is>
      </c>
      <c r="D7" s="4" t="inlineStr">
        <is>
          <t xml:space="preserve"> </t>
        </is>
      </c>
      <c r="E7" s="6" t="n">
        <v>61700000</v>
      </c>
      <c r="F7" s="6" t="n">
        <v>190700000</v>
      </c>
      <c r="G7" s="4" t="inlineStr">
        <is>
          <t xml:space="preserve"> </t>
        </is>
      </c>
      <c r="H7" s="4" t="inlineStr">
        <is>
          <t xml:space="preserve"> </t>
        </is>
      </c>
    </row>
    <row r="8">
      <c r="A8" s="4" t="inlineStr">
        <is>
          <t>Credit facility, average interest rate</t>
        </is>
      </c>
      <c r="B8" s="4" t="inlineStr">
        <is>
          <t xml:space="preserve"> </t>
        </is>
      </c>
      <c r="C8" s="4" t="inlineStr">
        <is>
          <t xml:space="preserve"> </t>
        </is>
      </c>
      <c r="D8" s="4" t="inlineStr">
        <is>
          <t xml:space="preserve"> </t>
        </is>
      </c>
      <c r="E8" s="9" t="n">
        <v>0.0917</v>
      </c>
      <c r="F8" s="9" t="n">
        <v>0.08450000000000001</v>
      </c>
      <c r="G8" s="4" t="inlineStr">
        <is>
          <t xml:space="preserve"> </t>
        </is>
      </c>
      <c r="H8" s="4" t="inlineStr">
        <is>
          <t xml:space="preserve"> </t>
        </is>
      </c>
    </row>
    <row r="9">
      <c r="A9" s="4" t="inlineStr">
        <is>
          <t>Assets</t>
        </is>
      </c>
      <c r="B9" s="4" t="inlineStr">
        <is>
          <t xml:space="preserve"> </t>
        </is>
      </c>
      <c r="C9" s="4" t="inlineStr">
        <is>
          <t xml:space="preserve"> </t>
        </is>
      </c>
      <c r="D9" s="4" t="inlineStr">
        <is>
          <t xml:space="preserve"> </t>
        </is>
      </c>
      <c r="E9" s="6" t="n">
        <v>782630000</v>
      </c>
      <c r="F9" s="4" t="inlineStr">
        <is>
          <t xml:space="preserve"> </t>
        </is>
      </c>
      <c r="G9" s="5" t="n">
        <v>978825000</v>
      </c>
      <c r="H9" s="4" t="inlineStr">
        <is>
          <t xml:space="preserve"> </t>
        </is>
      </c>
    </row>
    <row r="10">
      <c r="A10" s="4" t="inlineStr">
        <is>
          <t>Debt fair value</t>
        </is>
      </c>
      <c r="B10" s="4" t="inlineStr">
        <is>
          <t xml:space="preserve"> </t>
        </is>
      </c>
      <c r="C10" s="4" t="inlineStr">
        <is>
          <t xml:space="preserve"> </t>
        </is>
      </c>
      <c r="D10" s="4" t="inlineStr">
        <is>
          <t xml:space="preserve"> </t>
        </is>
      </c>
      <c r="E10" s="5" t="n">
        <v>404968000</v>
      </c>
      <c r="F10" s="4" t="inlineStr">
        <is>
          <t xml:space="preserve"> </t>
        </is>
      </c>
      <c r="G10" s="5" t="n">
        <v>585162000</v>
      </c>
      <c r="H10" s="4" t="inlineStr">
        <is>
          <t xml:space="preserve"> </t>
        </is>
      </c>
    </row>
    <row r="11">
      <c r="A11" s="4" t="inlineStr">
        <is>
          <t>Asset Pledged as Collater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ssets</t>
        </is>
      </c>
      <c r="B13" s="4" t="inlineStr">
        <is>
          <t xml:space="preserve"> </t>
        </is>
      </c>
      <c r="C13" s="4" t="inlineStr">
        <is>
          <t xml:space="preserve"> </t>
        </is>
      </c>
      <c r="D13" s="4" t="inlineStr">
        <is>
          <t xml:space="preserve"> </t>
        </is>
      </c>
      <c r="E13" s="5" t="n">
        <v>447100000</v>
      </c>
      <c r="F13" s="6" t="n">
        <v>518300000</v>
      </c>
      <c r="G13" s="4" t="inlineStr">
        <is>
          <t xml:space="preserve"> </t>
        </is>
      </c>
      <c r="H13" s="4" t="inlineStr">
        <is>
          <t xml:space="preserve"> </t>
        </is>
      </c>
    </row>
    <row r="14">
      <c r="A14" s="4" t="inlineStr">
        <is>
          <t>Asset Not Pledged as Collater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ssets</t>
        </is>
      </c>
      <c r="B16" s="4" t="inlineStr">
        <is>
          <t xml:space="preserve"> </t>
        </is>
      </c>
      <c r="C16" s="4" t="inlineStr">
        <is>
          <t xml:space="preserve"> </t>
        </is>
      </c>
      <c r="D16" s="4" t="inlineStr">
        <is>
          <t xml:space="preserve"> </t>
        </is>
      </c>
      <c r="E16" s="5" t="n">
        <v>335500000</v>
      </c>
      <c r="F16" s="6" t="n">
        <v>460500000</v>
      </c>
      <c r="G16" s="4" t="inlineStr">
        <is>
          <t xml:space="preserve"> </t>
        </is>
      </c>
      <c r="H16" s="4" t="inlineStr">
        <is>
          <t xml:space="preserve"> </t>
        </is>
      </c>
    </row>
    <row r="17">
      <c r="A17" s="4" t="inlineStr">
        <is>
          <t>Unsecured Debt | 2025 Notes, n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aximum borrowing amount</t>
        </is>
      </c>
      <c r="B19" s="4" t="inlineStr">
        <is>
          <t xml:space="preserve"> </t>
        </is>
      </c>
      <c r="C19" s="4" t="inlineStr">
        <is>
          <t xml:space="preserve"> </t>
        </is>
      </c>
      <c r="D19" s="4" t="inlineStr">
        <is>
          <t xml:space="preserve"> </t>
        </is>
      </c>
      <c r="E19" s="5" t="n">
        <v>70000000</v>
      </c>
      <c r="F19" s="4" t="inlineStr">
        <is>
          <t xml:space="preserve"> </t>
        </is>
      </c>
      <c r="G19" s="5" t="n">
        <v>70000000</v>
      </c>
      <c r="H19" s="4" t="inlineStr">
        <is>
          <t xml:space="preserve"> </t>
        </is>
      </c>
    </row>
    <row r="20">
      <c r="A20" s="4" t="inlineStr">
        <is>
          <t>Face amount</t>
        </is>
      </c>
      <c r="B20" s="4" t="inlineStr">
        <is>
          <t xml:space="preserve"> </t>
        </is>
      </c>
      <c r="C20" s="6" t="n">
        <v>700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terest rate</t>
        </is>
      </c>
      <c r="B21" s="4" t="inlineStr">
        <is>
          <t xml:space="preserve"> </t>
        </is>
      </c>
      <c r="C21" s="9" t="n">
        <v>0.04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ggregate principal balance, secured status threshold</t>
        </is>
      </c>
      <c r="B22" s="4" t="inlineStr">
        <is>
          <t xml:space="preserve"> </t>
        </is>
      </c>
      <c r="C22" s="6" t="n">
        <v>250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sset coverage ratio, minimum</t>
        </is>
      </c>
      <c r="B23" s="4" t="inlineStr">
        <is>
          <t xml:space="preserve"> </t>
        </is>
      </c>
      <c r="C23" s="8" t="n">
        <v>1.5</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terest coverage ratio, minimum</t>
        </is>
      </c>
      <c r="B24" s="4" t="inlineStr">
        <is>
          <t xml:space="preserve"> </t>
        </is>
      </c>
      <c r="C24" s="8" t="n">
        <v>1.2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inimum stockholders' equity balance</t>
        </is>
      </c>
      <c r="B25" s="4" t="inlineStr">
        <is>
          <t xml:space="preserve"> </t>
        </is>
      </c>
      <c r="C25" s="6" t="n">
        <v>216129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Upward adjustment, percent of issuance proceeds</t>
        </is>
      </c>
      <c r="B26" s="4" t="inlineStr">
        <is>
          <t xml:space="preserve"> </t>
        </is>
      </c>
      <c r="C26" s="10" t="n">
        <v>0.65</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terest rate, below investment grade event</t>
        </is>
      </c>
      <c r="B27" s="4" t="inlineStr">
        <is>
          <t xml:space="preserve"> </t>
        </is>
      </c>
      <c r="C27" s="9" t="n">
        <v>0.055</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term</t>
        </is>
      </c>
      <c r="B28" s="4" t="inlineStr">
        <is>
          <t xml:space="preserve"> </t>
        </is>
      </c>
      <c r="C28" s="4" t="inlineStr">
        <is>
          <t>5 years</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fair value</t>
        </is>
      </c>
      <c r="B29" s="4" t="inlineStr">
        <is>
          <t xml:space="preserve"> </t>
        </is>
      </c>
      <c r="C29" s="4" t="inlineStr">
        <is>
          <t xml:space="preserve"> </t>
        </is>
      </c>
      <c r="D29" s="4" t="inlineStr">
        <is>
          <t xml:space="preserve"> </t>
        </is>
      </c>
      <c r="E29" s="5" t="n">
        <v>66989000</v>
      </c>
      <c r="F29" s="4" t="inlineStr">
        <is>
          <t xml:space="preserve"> </t>
        </is>
      </c>
      <c r="G29" s="5" t="n">
        <v>67275000</v>
      </c>
      <c r="H29" s="4" t="inlineStr">
        <is>
          <t xml:space="preserve"> </t>
        </is>
      </c>
    </row>
    <row r="30">
      <c r="A30" s="4" t="inlineStr">
        <is>
          <t>Unsecured Debt | 2025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ferred credit facility costs</t>
        </is>
      </c>
      <c r="B32" s="4" t="inlineStr">
        <is>
          <t xml:space="preserve"> </t>
        </is>
      </c>
      <c r="C32" s="4" t="inlineStr">
        <is>
          <t xml:space="preserve"> </t>
        </is>
      </c>
      <c r="D32" s="4" t="inlineStr">
        <is>
          <t xml:space="preserve"> </t>
        </is>
      </c>
      <c r="E32" s="5" t="n">
        <v>200000</v>
      </c>
      <c r="F32" s="4" t="inlineStr">
        <is>
          <t xml:space="preserve"> </t>
        </is>
      </c>
      <c r="G32" s="5" t="n">
        <v>300000</v>
      </c>
      <c r="H32" s="4" t="inlineStr">
        <is>
          <t xml:space="preserve"> </t>
        </is>
      </c>
    </row>
    <row r="33">
      <c r="A33" s="4" t="inlineStr">
        <is>
          <t>Debt fair value</t>
        </is>
      </c>
      <c r="B33" s="4" t="inlineStr">
        <is>
          <t xml:space="preserve"> </t>
        </is>
      </c>
      <c r="C33" s="4" t="inlineStr">
        <is>
          <t xml:space="preserve"> </t>
        </is>
      </c>
      <c r="D33" s="4" t="inlineStr">
        <is>
          <t xml:space="preserve"> </t>
        </is>
      </c>
      <c r="E33" s="5" t="n">
        <v>67200000</v>
      </c>
      <c r="F33" s="4" t="inlineStr">
        <is>
          <t xml:space="preserve"> </t>
        </is>
      </c>
      <c r="G33" s="5" t="n">
        <v>67500000</v>
      </c>
      <c r="H33" s="4" t="inlineStr">
        <is>
          <t xml:space="preserve"> </t>
        </is>
      </c>
    </row>
    <row r="34">
      <c r="A34" s="4" t="inlineStr">
        <is>
          <t>Unsecured Debt | 2026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Maximum borrowing amount</t>
        </is>
      </c>
      <c r="B36" s="4" t="inlineStr">
        <is>
          <t xml:space="preserve"> </t>
        </is>
      </c>
      <c r="C36" s="4" t="inlineStr">
        <is>
          <t xml:space="preserve"> </t>
        </is>
      </c>
      <c r="D36" s="4" t="inlineStr">
        <is>
          <t xml:space="preserve"> </t>
        </is>
      </c>
      <c r="E36" s="5" t="n">
        <v>200000000</v>
      </c>
      <c r="F36" s="4" t="inlineStr">
        <is>
          <t xml:space="preserve"> </t>
        </is>
      </c>
      <c r="G36" s="5" t="n">
        <v>200000000</v>
      </c>
      <c r="H36" s="4" t="inlineStr">
        <is>
          <t xml:space="preserve"> </t>
        </is>
      </c>
    </row>
    <row r="37">
      <c r="A37" s="4" t="inlineStr">
        <is>
          <t>Deferred credit facility costs</t>
        </is>
      </c>
      <c r="B37" s="4" t="inlineStr">
        <is>
          <t xml:space="preserve"> </t>
        </is>
      </c>
      <c r="C37" s="4" t="inlineStr">
        <is>
          <t xml:space="preserve"> </t>
        </is>
      </c>
      <c r="D37" s="4" t="inlineStr">
        <is>
          <t xml:space="preserve"> </t>
        </is>
      </c>
      <c r="E37" s="5" t="n">
        <v>800000</v>
      </c>
      <c r="F37" s="4" t="inlineStr">
        <is>
          <t xml:space="preserve"> </t>
        </is>
      </c>
      <c r="G37" s="5" t="n">
        <v>1000000</v>
      </c>
      <c r="H37" s="4" t="inlineStr">
        <is>
          <t xml:space="preserve"> </t>
        </is>
      </c>
    </row>
    <row r="38">
      <c r="A38" s="4" t="inlineStr">
        <is>
          <t>Face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200000000</v>
      </c>
    </row>
    <row r="39">
      <c r="A39" s="4" t="inlineStr">
        <is>
          <t>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9" t="n">
        <v>0.045</v>
      </c>
    </row>
    <row r="40">
      <c r="A40" s="4" t="inlineStr">
        <is>
          <t>Aggregate principal balance, secured status threshol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25000000</v>
      </c>
    </row>
    <row r="41">
      <c r="A41" s="4" t="inlineStr">
        <is>
          <t>Interest rate, below investment grade ev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9" t="n">
        <v>0.055</v>
      </c>
    </row>
    <row r="42">
      <c r="A42" s="4" t="inlineStr">
        <is>
          <t>Debt term</t>
        </is>
      </c>
      <c r="B42" s="4" t="inlineStr">
        <is>
          <t xml:space="preserve"> </t>
        </is>
      </c>
      <c r="C42" s="4" t="inlineStr">
        <is>
          <t>5 years</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bt fair value</t>
        </is>
      </c>
      <c r="B43" s="4" t="inlineStr">
        <is>
          <t xml:space="preserve"> </t>
        </is>
      </c>
      <c r="C43" s="4" t="inlineStr">
        <is>
          <t xml:space="preserve"> </t>
        </is>
      </c>
      <c r="D43" s="4" t="inlineStr">
        <is>
          <t xml:space="preserve"> </t>
        </is>
      </c>
      <c r="E43" s="5" t="n">
        <v>186200000</v>
      </c>
      <c r="F43" s="4" t="inlineStr">
        <is>
          <t xml:space="preserve"> </t>
        </is>
      </c>
      <c r="G43" s="5" t="n">
        <v>188200000</v>
      </c>
      <c r="H43" s="4" t="inlineStr">
        <is>
          <t xml:space="preserve"> </t>
        </is>
      </c>
    </row>
    <row r="44">
      <c r="A44" s="4" t="inlineStr">
        <is>
          <t>Unsecured Debt | 2027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Maximum borrowing amount</t>
        </is>
      </c>
      <c r="B46" s="4" t="inlineStr">
        <is>
          <t xml:space="preserve"> </t>
        </is>
      </c>
      <c r="C46" s="4" t="inlineStr">
        <is>
          <t xml:space="preserve"> </t>
        </is>
      </c>
      <c r="D46" s="4" t="inlineStr">
        <is>
          <t xml:space="preserve"> </t>
        </is>
      </c>
      <c r="E46" s="5" t="n">
        <v>125000000</v>
      </c>
      <c r="F46" s="4" t="inlineStr">
        <is>
          <t xml:space="preserve"> </t>
        </is>
      </c>
      <c r="G46" s="5" t="n">
        <v>125000000</v>
      </c>
      <c r="H46" s="4" t="inlineStr">
        <is>
          <t xml:space="preserve"> </t>
        </is>
      </c>
    </row>
    <row r="47">
      <c r="A47" s="4" t="inlineStr">
        <is>
          <t>Deferred credit facility costs</t>
        </is>
      </c>
      <c r="B47" s="4" t="inlineStr">
        <is>
          <t xml:space="preserve"> </t>
        </is>
      </c>
      <c r="C47" s="4" t="inlineStr">
        <is>
          <t xml:space="preserve"> </t>
        </is>
      </c>
      <c r="D47" s="4" t="inlineStr">
        <is>
          <t xml:space="preserve"> </t>
        </is>
      </c>
      <c r="E47" s="5" t="n">
        <v>800000</v>
      </c>
      <c r="F47" s="4" t="inlineStr">
        <is>
          <t xml:space="preserve"> </t>
        </is>
      </c>
      <c r="G47" s="5" t="n">
        <v>900000</v>
      </c>
      <c r="H47" s="4" t="inlineStr">
        <is>
          <t xml:space="preserve"> </t>
        </is>
      </c>
    </row>
    <row r="48">
      <c r="A48" s="4" t="inlineStr">
        <is>
          <t>Face amount</t>
        </is>
      </c>
      <c r="B48" s="6" t="n">
        <v>125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Interest rate</t>
        </is>
      </c>
      <c r="B49" s="10" t="n">
        <v>0.0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ggregate principal balance, secured status threshold</t>
        </is>
      </c>
      <c r="B50" s="6" t="n">
        <v>25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nterest rate, below investment grade event</t>
        </is>
      </c>
      <c r="B51" s="10" t="n">
        <v>0.06</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Debt term</t>
        </is>
      </c>
      <c r="B52" s="4" t="inlineStr">
        <is>
          <t>5 year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Debt fair value</t>
        </is>
      </c>
      <c r="B53" s="4" t="inlineStr">
        <is>
          <t xml:space="preserve"> </t>
        </is>
      </c>
      <c r="C53" s="4" t="inlineStr">
        <is>
          <t xml:space="preserve"> </t>
        </is>
      </c>
      <c r="D53" s="4" t="inlineStr">
        <is>
          <t xml:space="preserve"> </t>
        </is>
      </c>
      <c r="E53" s="5" t="n">
        <v>114500000</v>
      </c>
      <c r="F53" s="4" t="inlineStr">
        <is>
          <t xml:space="preserve"> </t>
        </is>
      </c>
      <c r="G53" s="5" t="n">
        <v>116500000</v>
      </c>
      <c r="H53" s="4" t="inlineStr">
        <is>
          <t xml:space="preserve"> </t>
        </is>
      </c>
    </row>
    <row r="54">
      <c r="A54" s="4" t="inlineStr">
        <is>
          <t>Revolving Credit Facility | Line of Credi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Maximum borrowing amount</t>
        </is>
      </c>
      <c r="B56" s="4" t="inlineStr">
        <is>
          <t xml:space="preserve"> </t>
        </is>
      </c>
      <c r="C56" s="4" t="inlineStr">
        <is>
          <t xml:space="preserve"> </t>
        </is>
      </c>
      <c r="D56" s="6" t="n">
        <v>150000000</v>
      </c>
      <c r="E56" s="5" t="n">
        <v>350000000</v>
      </c>
      <c r="F56" s="4" t="inlineStr">
        <is>
          <t xml:space="preserve"> </t>
        </is>
      </c>
      <c r="G56" s="5" t="n">
        <v>350000000</v>
      </c>
      <c r="H56" s="4" t="inlineStr">
        <is>
          <t xml:space="preserve"> </t>
        </is>
      </c>
    </row>
    <row r="57">
      <c r="A57" s="4" t="inlineStr">
        <is>
          <t>Current borrowing capacity</t>
        </is>
      </c>
      <c r="B57" s="4" t="inlineStr">
        <is>
          <t xml:space="preserve"> </t>
        </is>
      </c>
      <c r="C57" s="4" t="inlineStr">
        <is>
          <t xml:space="preserve"> </t>
        </is>
      </c>
      <c r="D57" s="4" t="inlineStr">
        <is>
          <t xml:space="preserve"> </t>
        </is>
      </c>
      <c r="E57" s="5" t="n">
        <v>350000000</v>
      </c>
      <c r="F57" s="4" t="inlineStr">
        <is>
          <t xml:space="preserve"> </t>
        </is>
      </c>
      <c r="G57" s="4" t="inlineStr">
        <is>
          <t xml:space="preserve"> </t>
        </is>
      </c>
      <c r="H57" s="4" t="inlineStr">
        <is>
          <t xml:space="preserve"> </t>
        </is>
      </c>
    </row>
    <row r="58">
      <c r="A58" s="4" t="inlineStr">
        <is>
          <t>Accordion feature, higher borrowing capacity option</t>
        </is>
      </c>
      <c r="B58" s="4" t="inlineStr">
        <is>
          <t xml:space="preserve"> </t>
        </is>
      </c>
      <c r="C58" s="4" t="inlineStr">
        <is>
          <t xml:space="preserve"> </t>
        </is>
      </c>
      <c r="D58" s="4" t="inlineStr">
        <is>
          <t xml:space="preserve"> </t>
        </is>
      </c>
      <c r="E58" s="5" t="n">
        <v>400000000</v>
      </c>
      <c r="F58" s="4" t="inlineStr">
        <is>
          <t xml:space="preserve"> </t>
        </is>
      </c>
      <c r="G58" s="4" t="inlineStr">
        <is>
          <t xml:space="preserve"> </t>
        </is>
      </c>
      <c r="H58" s="4" t="inlineStr">
        <is>
          <t xml:space="preserve"> </t>
        </is>
      </c>
    </row>
    <row r="59">
      <c r="A59" s="4" t="inlineStr">
        <is>
          <t>Floor interest rate</t>
        </is>
      </c>
      <c r="B59" s="4" t="inlineStr">
        <is>
          <t xml:space="preserve"> </t>
        </is>
      </c>
      <c r="C59" s="4" t="inlineStr">
        <is>
          <t xml:space="preserve"> </t>
        </is>
      </c>
      <c r="D59" s="9" t="n">
        <v>0.005</v>
      </c>
      <c r="E59" s="4" t="inlineStr">
        <is>
          <t xml:space="preserve"> </t>
        </is>
      </c>
      <c r="F59" s="4" t="inlineStr">
        <is>
          <t xml:space="preserve"> </t>
        </is>
      </c>
      <c r="G59" s="4" t="inlineStr">
        <is>
          <t xml:space="preserve"> </t>
        </is>
      </c>
      <c r="H59" s="4" t="inlineStr">
        <is>
          <t xml:space="preserve"> </t>
        </is>
      </c>
    </row>
    <row r="60">
      <c r="A60" s="4" t="inlineStr">
        <is>
          <t>Unused commitment fee percentage</t>
        </is>
      </c>
      <c r="B60" s="4" t="inlineStr">
        <is>
          <t xml:space="preserve"> </t>
        </is>
      </c>
      <c r="C60" s="4" t="inlineStr">
        <is>
          <t xml:space="preserve"> </t>
        </is>
      </c>
      <c r="D60" s="9" t="n">
        <v>0.005</v>
      </c>
      <c r="E60" s="4" t="inlineStr">
        <is>
          <t xml:space="preserve"> </t>
        </is>
      </c>
      <c r="F60" s="4" t="inlineStr">
        <is>
          <t xml:space="preserve"> </t>
        </is>
      </c>
      <c r="G60" s="4" t="inlineStr">
        <is>
          <t xml:space="preserve"> </t>
        </is>
      </c>
      <c r="H60" s="4" t="inlineStr">
        <is>
          <t xml:space="preserve"> </t>
        </is>
      </c>
    </row>
    <row r="61">
      <c r="A61" s="4" t="inlineStr">
        <is>
          <t>Advance rate</t>
        </is>
      </c>
      <c r="B61" s="4" t="inlineStr">
        <is>
          <t xml:space="preserve"> </t>
        </is>
      </c>
      <c r="C61" s="4" t="inlineStr">
        <is>
          <t xml:space="preserve"> </t>
        </is>
      </c>
      <c r="D61" s="10" t="n">
        <v>0.5</v>
      </c>
      <c r="E61" s="4" t="inlineStr">
        <is>
          <t xml:space="preserve"> </t>
        </is>
      </c>
      <c r="F61" s="4" t="inlineStr">
        <is>
          <t xml:space="preserve"> </t>
        </is>
      </c>
      <c r="G61" s="4" t="inlineStr">
        <is>
          <t xml:space="preserve"> </t>
        </is>
      </c>
      <c r="H61" s="4" t="inlineStr">
        <is>
          <t xml:space="preserve"> </t>
        </is>
      </c>
    </row>
    <row r="62">
      <c r="A62" s="4" t="inlineStr">
        <is>
          <t>Long-term line of credit</t>
        </is>
      </c>
      <c r="B62" s="4" t="inlineStr">
        <is>
          <t xml:space="preserve"> </t>
        </is>
      </c>
      <c r="C62" s="4" t="inlineStr">
        <is>
          <t xml:space="preserve"> </t>
        </is>
      </c>
      <c r="D62" s="4" t="inlineStr">
        <is>
          <t xml:space="preserve"> </t>
        </is>
      </c>
      <c r="E62" s="4" t="inlineStr">
        <is>
          <t xml:space="preserve"> </t>
        </is>
      </c>
      <c r="F62" s="4" t="inlineStr">
        <is>
          <t xml:space="preserve"> </t>
        </is>
      </c>
      <c r="G62" s="5" t="n">
        <v>215000000</v>
      </c>
      <c r="H62" s="4" t="inlineStr">
        <is>
          <t xml:space="preserve"> </t>
        </is>
      </c>
    </row>
    <row r="63">
      <c r="A63" s="4" t="inlineStr">
        <is>
          <t>Deferred credit facility costs</t>
        </is>
      </c>
      <c r="B63" s="4" t="inlineStr">
        <is>
          <t xml:space="preserve"> </t>
        </is>
      </c>
      <c r="C63" s="4" t="inlineStr">
        <is>
          <t xml:space="preserve"> </t>
        </is>
      </c>
      <c r="D63" s="4" t="inlineStr">
        <is>
          <t xml:space="preserve"> </t>
        </is>
      </c>
      <c r="E63" s="5" t="n">
        <v>2400000</v>
      </c>
      <c r="F63" s="4" t="inlineStr">
        <is>
          <t xml:space="preserve"> </t>
        </is>
      </c>
      <c r="G63" s="5" t="n">
        <v>2700000</v>
      </c>
      <c r="H63" s="4" t="inlineStr">
        <is>
          <t xml:space="preserve"> </t>
        </is>
      </c>
    </row>
    <row r="64">
      <c r="A64" s="4" t="inlineStr">
        <is>
          <t>Debt fair value</t>
        </is>
      </c>
      <c r="B64" s="4" t="inlineStr">
        <is>
          <t xml:space="preserve"> </t>
        </is>
      </c>
      <c r="C64" s="4" t="inlineStr">
        <is>
          <t xml:space="preserve"> </t>
        </is>
      </c>
      <c r="D64" s="4" t="inlineStr">
        <is>
          <t xml:space="preserve"> </t>
        </is>
      </c>
      <c r="E64" s="6" t="n">
        <v>39000000</v>
      </c>
      <c r="F64" s="4" t="inlineStr">
        <is>
          <t xml:space="preserve"> </t>
        </is>
      </c>
      <c r="G64" s="6" t="n">
        <v>215000000</v>
      </c>
      <c r="H64" s="4" t="inlineStr">
        <is>
          <t xml:space="preserve"> </t>
        </is>
      </c>
    </row>
    <row r="65">
      <c r="A65" s="4" t="inlineStr">
        <is>
          <t>Revolving Credit Facility | Line of Credit | Greater than or equal to 75%</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Facility utilization percentage</t>
        </is>
      </c>
      <c r="B67" s="4" t="inlineStr">
        <is>
          <t xml:space="preserve"> </t>
        </is>
      </c>
      <c r="C67" s="4" t="inlineStr">
        <is>
          <t xml:space="preserve"> </t>
        </is>
      </c>
      <c r="D67" s="10" t="n">
        <v>0.75</v>
      </c>
      <c r="E67" s="4" t="inlineStr">
        <is>
          <t xml:space="preserve"> </t>
        </is>
      </c>
      <c r="F67" s="4" t="inlineStr">
        <is>
          <t xml:space="preserve"> </t>
        </is>
      </c>
      <c r="G67" s="4" t="inlineStr">
        <is>
          <t xml:space="preserve"> </t>
        </is>
      </c>
      <c r="H67" s="4" t="inlineStr">
        <is>
          <t xml:space="preserve"> </t>
        </is>
      </c>
    </row>
    <row r="68">
      <c r="A68" s="4" t="inlineStr">
        <is>
          <t>Revolving Credit Facility | Line of Credit | Greater than or equal to 75% | Secured Overnight Financing Rate (SOF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Basis spread on variable rate</t>
        </is>
      </c>
      <c r="B70" s="4" t="inlineStr">
        <is>
          <t xml:space="preserve"> </t>
        </is>
      </c>
      <c r="C70" s="4" t="inlineStr">
        <is>
          <t xml:space="preserve"> </t>
        </is>
      </c>
      <c r="D70" s="9" t="n">
        <v>0.028</v>
      </c>
      <c r="E70" s="4" t="inlineStr">
        <is>
          <t xml:space="preserve"> </t>
        </is>
      </c>
      <c r="F70" s="4" t="inlineStr">
        <is>
          <t xml:space="preserve"> </t>
        </is>
      </c>
      <c r="G70" s="4" t="inlineStr">
        <is>
          <t xml:space="preserve"> </t>
        </is>
      </c>
      <c r="H70" s="4" t="inlineStr">
        <is>
          <t xml:space="preserve"> </t>
        </is>
      </c>
    </row>
    <row r="71">
      <c r="A71" s="4" t="inlineStr">
        <is>
          <t>Revolving Credit Facility | Line of Credit | Greater than or equal to 50%</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Facility utilization percentage</t>
        </is>
      </c>
      <c r="B73" s="4" t="inlineStr">
        <is>
          <t xml:space="preserve"> </t>
        </is>
      </c>
      <c r="C73" s="4" t="inlineStr">
        <is>
          <t xml:space="preserve"> </t>
        </is>
      </c>
      <c r="D73" s="10" t="n">
        <v>0.5</v>
      </c>
      <c r="E73" s="4" t="inlineStr">
        <is>
          <t xml:space="preserve"> </t>
        </is>
      </c>
      <c r="F73" s="4" t="inlineStr">
        <is>
          <t xml:space="preserve"> </t>
        </is>
      </c>
      <c r="G73" s="4" t="inlineStr">
        <is>
          <t xml:space="preserve"> </t>
        </is>
      </c>
      <c r="H73" s="4" t="inlineStr">
        <is>
          <t xml:space="preserve"> </t>
        </is>
      </c>
    </row>
    <row r="74">
      <c r="A74" s="4" t="inlineStr">
        <is>
          <t>Revolving Credit Facility | Line of Credit | Greater than or equal to 50% | Secured Overnight Financing Rate (SOF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Basis spread on variable rate</t>
        </is>
      </c>
      <c r="B76" s="4" t="inlineStr">
        <is>
          <t xml:space="preserve"> </t>
        </is>
      </c>
      <c r="C76" s="4" t="inlineStr">
        <is>
          <t xml:space="preserve"> </t>
        </is>
      </c>
      <c r="D76" s="9" t="n">
        <v>0.029</v>
      </c>
      <c r="E76" s="4" t="inlineStr">
        <is>
          <t xml:space="preserve"> </t>
        </is>
      </c>
      <c r="F76" s="4" t="inlineStr">
        <is>
          <t xml:space="preserve"> </t>
        </is>
      </c>
      <c r="G76" s="4" t="inlineStr">
        <is>
          <t xml:space="preserve"> </t>
        </is>
      </c>
      <c r="H76" s="4" t="inlineStr">
        <is>
          <t xml:space="preserve"> </t>
        </is>
      </c>
    </row>
    <row r="77">
      <c r="A77" s="4" t="inlineStr">
        <is>
          <t>Revolving Credit Facility | Line of Credit | Less than 50%</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Facility utilization percentage</t>
        </is>
      </c>
      <c r="B79" s="4" t="inlineStr">
        <is>
          <t xml:space="preserve"> </t>
        </is>
      </c>
      <c r="C79" s="4" t="inlineStr">
        <is>
          <t xml:space="preserve"> </t>
        </is>
      </c>
      <c r="D79" s="10" t="n">
        <v>0.5</v>
      </c>
      <c r="E79" s="4" t="inlineStr">
        <is>
          <t xml:space="preserve"> </t>
        </is>
      </c>
      <c r="F79" s="4" t="inlineStr">
        <is>
          <t xml:space="preserve"> </t>
        </is>
      </c>
      <c r="G79" s="4" t="inlineStr">
        <is>
          <t xml:space="preserve"> </t>
        </is>
      </c>
      <c r="H79" s="4" t="inlineStr">
        <is>
          <t xml:space="preserve"> </t>
        </is>
      </c>
    </row>
    <row r="80">
      <c r="A80" s="4" t="inlineStr">
        <is>
          <t>Revolving Credit Facility | Line of Credit | Less than 50% | Secured Overnight Financing Rate (SOF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Basis spread on variable rate</t>
        </is>
      </c>
      <c r="B82" s="4" t="inlineStr">
        <is>
          <t xml:space="preserve"> </t>
        </is>
      </c>
      <c r="C82" s="4" t="inlineStr">
        <is>
          <t xml:space="preserve"> </t>
        </is>
      </c>
      <c r="D82" s="10" t="n">
        <v>0.03</v>
      </c>
      <c r="E82" s="4" t="inlineStr">
        <is>
          <t xml:space="preserve"> </t>
        </is>
      </c>
      <c r="F82" s="4" t="inlineStr">
        <is>
          <t xml:space="preserve"> </t>
        </is>
      </c>
      <c r="G82" s="4" t="inlineStr">
        <is>
          <t xml:space="preserve"> </t>
        </is>
      </c>
      <c r="H82" s="4" t="inlineStr">
        <is>
          <t xml:space="preserve"> </t>
        </is>
      </c>
    </row>
    <row r="83">
      <c r="A83" s="4" t="inlineStr">
        <is>
          <t>Revolving Credit Facility | Line of Credit | During amortization period | Secured Overnight Financing Rate (SOF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Basis spread on variable rate</t>
        </is>
      </c>
      <c r="B85" s="4" t="inlineStr">
        <is>
          <t xml:space="preserve"> </t>
        </is>
      </c>
      <c r="C85" s="4" t="inlineStr">
        <is>
          <t xml:space="preserve"> </t>
        </is>
      </c>
      <c r="D85" s="9" t="n">
        <v>0.045</v>
      </c>
      <c r="E85" s="4" t="inlineStr">
        <is>
          <t xml:space="preserve"> </t>
        </is>
      </c>
      <c r="F85" s="4" t="inlineStr">
        <is>
          <t xml:space="preserve"> </t>
        </is>
      </c>
      <c r="G85" s="4" t="inlineStr">
        <is>
          <t xml:space="preserve"> </t>
        </is>
      </c>
      <c r="H85" s="4" t="inlineStr">
        <is>
          <t xml:space="preserve"> </t>
        </is>
      </c>
    </row>
  </sheetData>
  <mergeCells count="2">
    <mergeCell ref="A1:A2"/>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Borrowings - Schedule of Debt Fair Value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Debt fair value</t>
        </is>
      </c>
      <c r="B3" s="6" t="n">
        <v>404968</v>
      </c>
      <c r="C3" s="6" t="n">
        <v>585162</v>
      </c>
    </row>
    <row r="4">
      <c r="A4" s="4" t="inlineStr">
        <is>
          <t>Deferred credit facility costs</t>
        </is>
      </c>
      <c r="B4" s="5" t="n">
        <v>2360</v>
      </c>
      <c r="C4" s="5" t="n">
        <v>2714</v>
      </c>
    </row>
    <row r="5">
      <c r="A5" s="4" t="inlineStr">
        <is>
          <t>Unsecured Debt | 2025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fair value</t>
        </is>
      </c>
      <c r="B7" s="5" t="n">
        <v>67200</v>
      </c>
      <c r="C7" s="5" t="n">
        <v>67500</v>
      </c>
    </row>
    <row r="8">
      <c r="A8" s="4" t="inlineStr">
        <is>
          <t>Deferred credit facility costs</t>
        </is>
      </c>
      <c r="B8" s="5" t="n">
        <v>200</v>
      </c>
      <c r="C8" s="5" t="n">
        <v>300</v>
      </c>
    </row>
    <row r="9">
      <c r="A9" s="4" t="inlineStr">
        <is>
          <t>Unsecured Debt | 2026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fair value</t>
        </is>
      </c>
      <c r="B11" s="5" t="n">
        <v>186200</v>
      </c>
      <c r="C11" s="5" t="n">
        <v>188200</v>
      </c>
    </row>
    <row r="12">
      <c r="A12" s="4" t="inlineStr">
        <is>
          <t>Deferred credit facility costs</t>
        </is>
      </c>
      <c r="B12" s="5" t="n">
        <v>800</v>
      </c>
      <c r="C12" s="5" t="n">
        <v>1000</v>
      </c>
    </row>
    <row r="13">
      <c r="A13" s="4" t="inlineStr">
        <is>
          <t>Unsecured Debt | 2027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fair value</t>
        </is>
      </c>
      <c r="B15" s="5" t="n">
        <v>114500</v>
      </c>
      <c r="C15" s="5" t="n">
        <v>116500</v>
      </c>
    </row>
    <row r="16">
      <c r="A16" s="4" t="inlineStr">
        <is>
          <t>Deferred credit facility costs</t>
        </is>
      </c>
      <c r="B16" s="5" t="n">
        <v>800</v>
      </c>
      <c r="C16" s="5" t="n">
        <v>900</v>
      </c>
    </row>
    <row r="17">
      <c r="A17" s="4" t="inlineStr">
        <is>
          <t>Unsecured Debt | 2025 Notes, net</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fair value</t>
        </is>
      </c>
      <c r="B19" s="5" t="n">
        <v>66989</v>
      </c>
      <c r="C19" s="5" t="n">
        <v>67275</v>
      </c>
    </row>
    <row r="20">
      <c r="A20" s="4" t="inlineStr">
        <is>
          <t>Unsecured Debt | 2026 Notes, Net</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 fair value</t>
        </is>
      </c>
      <c r="B22" s="5" t="n">
        <v>185316</v>
      </c>
      <c r="C22" s="5" t="n">
        <v>187255</v>
      </c>
    </row>
    <row r="23">
      <c r="A23" s="4" t="inlineStr">
        <is>
          <t>Unsecured Debt | 2027 Notes, Net</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Debt fair value</t>
        </is>
      </c>
      <c r="B25" s="5" t="n">
        <v>113663</v>
      </c>
      <c r="C25" s="5" t="n">
        <v>115632</v>
      </c>
    </row>
    <row r="26">
      <c r="A26" s="4" t="inlineStr">
        <is>
          <t>Level 1</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Debt fair value</t>
        </is>
      </c>
      <c r="B28" s="5" t="n">
        <v>0</v>
      </c>
      <c r="C28" s="5" t="n">
        <v>0</v>
      </c>
    </row>
    <row r="29">
      <c r="A29" s="4" t="inlineStr">
        <is>
          <t>Level 1 | Unsecured Debt | 2025 Notes, net</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Debt fair value</t>
        </is>
      </c>
      <c r="B31" s="5" t="n">
        <v>0</v>
      </c>
      <c r="C31" s="5" t="n">
        <v>0</v>
      </c>
    </row>
    <row r="32">
      <c r="A32" s="4" t="inlineStr">
        <is>
          <t>Level 1 | Unsecured Debt | 2026 Notes, Net</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Debt fair value</t>
        </is>
      </c>
      <c r="B34" s="5" t="n">
        <v>0</v>
      </c>
      <c r="C34" s="5" t="n">
        <v>0</v>
      </c>
    </row>
    <row r="35">
      <c r="A35" s="4" t="inlineStr">
        <is>
          <t>Level 1 | Unsecured Debt | 2027 Notes, Net</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Debt fair value</t>
        </is>
      </c>
      <c r="B37" s="5" t="n">
        <v>0</v>
      </c>
      <c r="C37" s="5" t="n">
        <v>0</v>
      </c>
    </row>
    <row r="38">
      <c r="A38" s="4" t="inlineStr">
        <is>
          <t>Level 2</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Debt fair value</t>
        </is>
      </c>
      <c r="B40" s="5" t="n">
        <v>0</v>
      </c>
      <c r="C40" s="5" t="n">
        <v>0</v>
      </c>
    </row>
    <row r="41">
      <c r="A41" s="4" t="inlineStr">
        <is>
          <t>Level 2 | Unsecured Debt | 2025 Notes, net</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Debt fair value</t>
        </is>
      </c>
      <c r="B43" s="5" t="n">
        <v>0</v>
      </c>
      <c r="C43" s="5" t="n">
        <v>0</v>
      </c>
    </row>
    <row r="44">
      <c r="A44" s="4" t="inlineStr">
        <is>
          <t>Level 2 | Unsecured Debt | 2026 Notes, Net</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Debt fair value</t>
        </is>
      </c>
      <c r="B46" s="5" t="n">
        <v>0</v>
      </c>
      <c r="C46" s="5" t="n">
        <v>0</v>
      </c>
    </row>
    <row r="47">
      <c r="A47" s="4" t="inlineStr">
        <is>
          <t>Level 2 | Unsecured Debt | 2027 Notes, Net</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Debt fair value</t>
        </is>
      </c>
      <c r="B49" s="5" t="n">
        <v>0</v>
      </c>
      <c r="C49" s="5" t="n">
        <v>0</v>
      </c>
    </row>
    <row r="50">
      <c r="A50" s="4" t="inlineStr">
        <is>
          <t>Level 3</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Debt fair value</t>
        </is>
      </c>
      <c r="B52" s="5" t="n">
        <v>404968</v>
      </c>
      <c r="C52" s="5" t="n">
        <v>585162</v>
      </c>
    </row>
    <row r="53">
      <c r="A53" s="4" t="inlineStr">
        <is>
          <t>Level 3 | Unsecured Debt | 2025 Notes, net</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Debt fair value</t>
        </is>
      </c>
      <c r="B55" s="5" t="n">
        <v>66989</v>
      </c>
      <c r="C55" s="5" t="n">
        <v>67275</v>
      </c>
    </row>
    <row r="56">
      <c r="A56" s="4" t="inlineStr">
        <is>
          <t>Level 3 | Unsecured Debt | 2026 Notes, Net</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Debt fair value</t>
        </is>
      </c>
      <c r="B58" s="5" t="n">
        <v>185316</v>
      </c>
      <c r="C58" s="5" t="n">
        <v>187255</v>
      </c>
    </row>
    <row r="59">
      <c r="A59" s="4" t="inlineStr">
        <is>
          <t>Level 3 | Unsecured Debt | 2027 Notes, Net</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Debt fair value</t>
        </is>
      </c>
      <c r="B61" s="5" t="n">
        <v>113663</v>
      </c>
      <c r="C61" s="5" t="n">
        <v>115632</v>
      </c>
    </row>
    <row r="62">
      <c r="A62" s="4" t="inlineStr">
        <is>
          <t>Revolving Credit Facility | Line of Credit</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Debt fair value</t>
        </is>
      </c>
      <c r="B64" s="5" t="n">
        <v>39000</v>
      </c>
      <c r="C64" s="5" t="n">
        <v>215000</v>
      </c>
    </row>
    <row r="65">
      <c r="A65" s="4" t="inlineStr">
        <is>
          <t>Deferred credit facility costs</t>
        </is>
      </c>
      <c r="B65" s="5" t="n">
        <v>2400</v>
      </c>
      <c r="C65" s="5" t="n">
        <v>2700</v>
      </c>
    </row>
    <row r="66">
      <c r="A66" s="4" t="inlineStr">
        <is>
          <t>Revolving Credit Facility | Level 1 | Line of Credit</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Debt fair value</t>
        </is>
      </c>
      <c r="B68" s="5" t="n">
        <v>0</v>
      </c>
      <c r="C68" s="5" t="n">
        <v>0</v>
      </c>
    </row>
    <row r="69">
      <c r="A69" s="4" t="inlineStr">
        <is>
          <t>Revolving Credit Facility | Level 2 | Line of Credit</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Debt fair value</t>
        </is>
      </c>
      <c r="B71" s="5" t="n">
        <v>0</v>
      </c>
      <c r="C71" s="5" t="n">
        <v>0</v>
      </c>
    </row>
    <row r="72">
      <c r="A72" s="4" t="inlineStr">
        <is>
          <t>Revolving Credit Facility | Level 3 | Line of Credit</t>
        </is>
      </c>
      <c r="B72" s="4" t="inlineStr">
        <is>
          <t xml:space="preserve"> </t>
        </is>
      </c>
      <c r="C72" s="4" t="inlineStr">
        <is>
          <t xml:space="preserve"> </t>
        </is>
      </c>
    </row>
    <row r="73">
      <c r="A73" s="3" t="inlineStr">
        <is>
          <t>Debt Instrument [Line Items]</t>
        </is>
      </c>
      <c r="B73" s="4" t="inlineStr">
        <is>
          <t xml:space="preserve"> </t>
        </is>
      </c>
      <c r="C73" s="4" t="inlineStr">
        <is>
          <t xml:space="preserve"> </t>
        </is>
      </c>
    </row>
    <row r="74">
      <c r="A74" s="4" t="inlineStr">
        <is>
          <t>Debt fair value</t>
        </is>
      </c>
      <c r="B74" s="6" t="n">
        <v>39000</v>
      </c>
      <c r="C74" s="6" t="n">
        <v>215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Commitments and Contingencies - Narrative (Details) $ in Thousands</t>
        </is>
      </c>
      <c r="B1" s="2" t="inlineStr">
        <is>
          <t>Mar. 31, 2024 USD ($) company</t>
        </is>
      </c>
      <c r="C1" s="2" t="inlineStr">
        <is>
          <t>Dec. 31, 2023 USD ($) company</t>
        </is>
      </c>
    </row>
    <row r="2">
      <c r="A2" s="3" t="inlineStr">
        <is>
          <t>Commitments and Contingencies Disclosure [Abstract]</t>
        </is>
      </c>
      <c r="B2" s="4" t="inlineStr">
        <is>
          <t xml:space="preserve"> </t>
        </is>
      </c>
      <c r="C2" s="4" t="inlineStr">
        <is>
          <t xml:space="preserve"> </t>
        </is>
      </c>
    </row>
    <row r="3">
      <c r="A3" s="4" t="inlineStr">
        <is>
          <t>Number of portfolio companies | company</t>
        </is>
      </c>
      <c r="B3" s="5" t="n">
        <v>9</v>
      </c>
      <c r="C3" s="5" t="n">
        <v>14</v>
      </c>
    </row>
    <row r="4">
      <c r="A4" s="4" t="inlineStr">
        <is>
          <t>Unavailable commitments due to milestone restrictions</t>
        </is>
      </c>
      <c r="B4" s="6" t="n">
        <v>12500</v>
      </c>
      <c r="C4" s="6" t="n">
        <v>29220</v>
      </c>
    </row>
    <row r="5">
      <c r="A5" s="4" t="inlineStr">
        <is>
          <t>Fair value of unfunded commitments</t>
        </is>
      </c>
      <c r="B5" s="5" t="n">
        <v>1148</v>
      </c>
      <c r="C5" s="5" t="n">
        <v>1589</v>
      </c>
    </row>
    <row r="6">
      <c r="A6" s="4" t="inlineStr">
        <is>
          <t>Investment company, financial support to investee contractually required, not provided, backlog amount</t>
        </is>
      </c>
      <c r="B6" s="6" t="n">
        <v>0</v>
      </c>
      <c r="C6"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Unfunded Commitments (Details) - USD ($) $ in Thousands</t>
        </is>
      </c>
      <c r="B1" s="2" t="inlineStr">
        <is>
          <t>Mar. 31, 2024</t>
        </is>
      </c>
      <c r="C1" s="2" t="inlineStr">
        <is>
          <t>Dec. 31, 2023</t>
        </is>
      </c>
      <c r="D1" s="2" t="inlineStr">
        <is>
          <t>Mar. 31, 2023</t>
        </is>
      </c>
    </row>
    <row r="2">
      <c r="A2" s="3" t="inlineStr">
        <is>
          <t>Financial Support for Nonconsolidated Legal Entity [Line Items]</t>
        </is>
      </c>
      <c r="B2" s="4" t="inlineStr">
        <is>
          <t xml:space="preserve"> </t>
        </is>
      </c>
      <c r="C2" s="4" t="inlineStr">
        <is>
          <t xml:space="preserve"> </t>
        </is>
      </c>
      <c r="D2" s="4" t="inlineStr">
        <is>
          <t xml:space="preserve"> </t>
        </is>
      </c>
    </row>
    <row r="3">
      <c r="A3" s="4" t="inlineStr">
        <is>
          <t>Unfunded Commitments</t>
        </is>
      </c>
      <c r="B3" s="6" t="n">
        <v>73101</v>
      </c>
      <c r="C3" s="6" t="n">
        <v>118111</v>
      </c>
      <c r="D3" s="6" t="n">
        <v>254498</v>
      </c>
    </row>
    <row r="4">
      <c r="A4" s="4" t="inlineStr">
        <is>
          <t>Fair Value of Unfunded Commitment Liability</t>
        </is>
      </c>
      <c r="B4" s="5" t="n">
        <v>1148</v>
      </c>
      <c r="C4" s="5" t="n">
        <v>1589</v>
      </c>
      <c r="D4" s="4" t="inlineStr">
        <is>
          <t xml:space="preserve"> </t>
        </is>
      </c>
    </row>
    <row r="5">
      <c r="A5" s="4" t="inlineStr">
        <is>
          <t>Investment, Identifier [Axis]: Activehours, Inc. (d/b/a Earnin)</t>
        </is>
      </c>
      <c r="B5" s="4" t="inlineStr">
        <is>
          <t xml:space="preserve"> </t>
        </is>
      </c>
      <c r="C5" s="4" t="inlineStr">
        <is>
          <t xml:space="preserve"> </t>
        </is>
      </c>
      <c r="D5" s="4" t="inlineStr">
        <is>
          <t xml:space="preserve"> </t>
        </is>
      </c>
    </row>
    <row r="6">
      <c r="A6" s="3" t="inlineStr">
        <is>
          <t>Financial Support for Nonconsolidated Legal Entity [Line Items]</t>
        </is>
      </c>
      <c r="B6" s="4" t="inlineStr">
        <is>
          <t xml:space="preserve"> </t>
        </is>
      </c>
      <c r="C6" s="4" t="inlineStr">
        <is>
          <t xml:space="preserve"> </t>
        </is>
      </c>
      <c r="D6" s="4" t="inlineStr">
        <is>
          <t xml:space="preserve"> </t>
        </is>
      </c>
    </row>
    <row r="7">
      <c r="A7" s="4" t="inlineStr">
        <is>
          <t>Unfunded Commitments</t>
        </is>
      </c>
      <c r="B7" s="5" t="n">
        <v>15000</v>
      </c>
      <c r="C7" s="5" t="n">
        <v>15000</v>
      </c>
      <c r="D7" s="4" t="inlineStr">
        <is>
          <t xml:space="preserve"> </t>
        </is>
      </c>
    </row>
    <row r="8">
      <c r="A8" s="4" t="inlineStr">
        <is>
          <t>Fair Value of Unfunded Commitment Liability</t>
        </is>
      </c>
      <c r="B8" s="5" t="n">
        <v>0</v>
      </c>
      <c r="C8" s="5" t="n">
        <v>0</v>
      </c>
      <c r="D8" s="4" t="inlineStr">
        <is>
          <t xml:space="preserve"> </t>
        </is>
      </c>
    </row>
    <row r="9">
      <c r="A9" s="4" t="inlineStr">
        <is>
          <t>Investment, Identifier [Axis]: Corelight, Inc.</t>
        </is>
      </c>
      <c r="B9" s="4" t="inlineStr">
        <is>
          <t xml:space="preserve"> </t>
        </is>
      </c>
      <c r="C9" s="4" t="inlineStr">
        <is>
          <t xml:space="preserve"> </t>
        </is>
      </c>
      <c r="D9" s="4" t="inlineStr">
        <is>
          <t xml:space="preserve"> </t>
        </is>
      </c>
    </row>
    <row r="10">
      <c r="A10" s="3" t="inlineStr">
        <is>
          <t>Financial Support for Nonconsolidated Legal Entity [Line Items]</t>
        </is>
      </c>
      <c r="B10" s="4" t="inlineStr">
        <is>
          <t xml:space="preserve"> </t>
        </is>
      </c>
      <c r="C10" s="4" t="inlineStr">
        <is>
          <t xml:space="preserve"> </t>
        </is>
      </c>
      <c r="D10" s="4" t="inlineStr">
        <is>
          <t xml:space="preserve"> </t>
        </is>
      </c>
    </row>
    <row r="11">
      <c r="A11" s="4" t="inlineStr">
        <is>
          <t>Unfunded Commitments</t>
        </is>
      </c>
      <c r="B11" s="5" t="n">
        <v>9000</v>
      </c>
      <c r="C11" s="5" t="n">
        <v>20000</v>
      </c>
      <c r="D11" s="4" t="inlineStr">
        <is>
          <t xml:space="preserve"> </t>
        </is>
      </c>
    </row>
    <row r="12">
      <c r="A12" s="4" t="inlineStr">
        <is>
          <t>Fair Value of Unfunded Commitment Liability</t>
        </is>
      </c>
      <c r="B12" s="5" t="n">
        <v>301</v>
      </c>
      <c r="C12" s="5" t="n">
        <v>415</v>
      </c>
      <c r="D12" s="4" t="inlineStr">
        <is>
          <t xml:space="preserve"> </t>
        </is>
      </c>
    </row>
    <row r="13">
      <c r="A13" s="4" t="inlineStr">
        <is>
          <t>Investment, Identifier [Axis]: Foodology Inc.</t>
        </is>
      </c>
      <c r="B13" s="4" t="inlineStr">
        <is>
          <t xml:space="preserve"> </t>
        </is>
      </c>
      <c r="C13" s="4" t="inlineStr">
        <is>
          <t xml:space="preserve"> </t>
        </is>
      </c>
      <c r="D13" s="4" t="inlineStr">
        <is>
          <t xml:space="preserve"> </t>
        </is>
      </c>
    </row>
    <row r="14">
      <c r="A14" s="3" t="inlineStr">
        <is>
          <t>Financial Support for Nonconsolidated Legal Entity [Line Items]</t>
        </is>
      </c>
      <c r="B14" s="4" t="inlineStr">
        <is>
          <t xml:space="preserve"> </t>
        </is>
      </c>
      <c r="C14" s="4" t="inlineStr">
        <is>
          <t xml:space="preserve"> </t>
        </is>
      </c>
      <c r="D14" s="4" t="inlineStr">
        <is>
          <t xml:space="preserve"> </t>
        </is>
      </c>
    </row>
    <row r="15">
      <c r="A15" s="4" t="inlineStr">
        <is>
          <t>Unfunded Commitments</t>
        </is>
      </c>
      <c r="B15" s="5" t="n">
        <v>0</v>
      </c>
      <c r="C15" s="5" t="n">
        <v>3720</v>
      </c>
      <c r="D15" s="4" t="inlineStr">
        <is>
          <t xml:space="preserve"> </t>
        </is>
      </c>
    </row>
    <row r="16">
      <c r="A16" s="4" t="inlineStr">
        <is>
          <t>Fair Value of Unfunded Commitment Liability</t>
        </is>
      </c>
      <c r="B16" s="5" t="n">
        <v>0</v>
      </c>
      <c r="C16" s="5" t="n">
        <v>0</v>
      </c>
      <c r="D16" s="4" t="inlineStr">
        <is>
          <t xml:space="preserve"> </t>
        </is>
      </c>
    </row>
    <row r="17">
      <c r="A17" s="4" t="inlineStr">
        <is>
          <t>Investment, Identifier [Axis]: Forum Brands Inc.</t>
        </is>
      </c>
      <c r="B17" s="4" t="inlineStr">
        <is>
          <t xml:space="preserve"> </t>
        </is>
      </c>
      <c r="C17" s="4" t="inlineStr">
        <is>
          <t xml:space="preserve"> </t>
        </is>
      </c>
      <c r="D17" s="4" t="inlineStr">
        <is>
          <t xml:space="preserve"> </t>
        </is>
      </c>
    </row>
    <row r="18">
      <c r="A18" s="3" t="inlineStr">
        <is>
          <t>Financial Support for Nonconsolidated Legal Entity [Line Items]</t>
        </is>
      </c>
      <c r="B18" s="4" t="inlineStr">
        <is>
          <t xml:space="preserve"> </t>
        </is>
      </c>
      <c r="C18" s="4" t="inlineStr">
        <is>
          <t xml:space="preserve"> </t>
        </is>
      </c>
      <c r="D18" s="4" t="inlineStr">
        <is>
          <t xml:space="preserve"> </t>
        </is>
      </c>
    </row>
    <row r="19">
      <c r="A19" s="4" t="inlineStr">
        <is>
          <t>Unfunded Commitments</t>
        </is>
      </c>
      <c r="B19" s="5" t="n">
        <v>244</v>
      </c>
      <c r="C19" s="5" t="n">
        <v>244</v>
      </c>
      <c r="D19" s="4" t="inlineStr">
        <is>
          <t xml:space="preserve"> </t>
        </is>
      </c>
    </row>
    <row r="20">
      <c r="A20" s="4" t="inlineStr">
        <is>
          <t>Fair Value of Unfunded Commitment Liability</t>
        </is>
      </c>
      <c r="B20" s="5" t="n">
        <v>8</v>
      </c>
      <c r="C20" s="5" t="n">
        <v>8</v>
      </c>
      <c r="D20" s="4" t="inlineStr">
        <is>
          <t xml:space="preserve"> </t>
        </is>
      </c>
    </row>
    <row r="21">
      <c r="A21" s="4" t="inlineStr">
        <is>
          <t>Investment, Identifier [Axis]: Frubana Inc.</t>
        </is>
      </c>
      <c r="B21" s="4" t="inlineStr">
        <is>
          <t xml:space="preserve"> </t>
        </is>
      </c>
      <c r="C21" s="4" t="inlineStr">
        <is>
          <t xml:space="preserve"> </t>
        </is>
      </c>
      <c r="D21" s="4" t="inlineStr">
        <is>
          <t xml:space="preserve"> </t>
        </is>
      </c>
    </row>
    <row r="22">
      <c r="A22" s="3" t="inlineStr">
        <is>
          <t>Financial Support for Nonconsolidated Legal Entity [Line Items]</t>
        </is>
      </c>
      <c r="B22" s="4" t="inlineStr">
        <is>
          <t xml:space="preserve"> </t>
        </is>
      </c>
      <c r="C22" s="4" t="inlineStr">
        <is>
          <t xml:space="preserve"> </t>
        </is>
      </c>
      <c r="D22" s="4" t="inlineStr">
        <is>
          <t xml:space="preserve"> </t>
        </is>
      </c>
    </row>
    <row r="23">
      <c r="A23" s="4" t="inlineStr">
        <is>
          <t>Unfunded Commitments</t>
        </is>
      </c>
      <c r="B23" s="5" t="n">
        <v>0</v>
      </c>
      <c r="C23" s="5" t="n">
        <v>8790</v>
      </c>
      <c r="D23" s="4" t="inlineStr">
        <is>
          <t xml:space="preserve"> </t>
        </is>
      </c>
    </row>
    <row r="24">
      <c r="A24" s="4" t="inlineStr">
        <is>
          <t>Fair Value of Unfunded Commitment Liability</t>
        </is>
      </c>
      <c r="B24" s="5" t="n">
        <v>0</v>
      </c>
      <c r="C24" s="5" t="n">
        <v>205</v>
      </c>
      <c r="D24" s="4" t="inlineStr">
        <is>
          <t xml:space="preserve"> </t>
        </is>
      </c>
    </row>
    <row r="25">
      <c r="A25" s="4" t="inlineStr">
        <is>
          <t>Investment, Identifier [Axis]: Infinite Athlete, Inc. (f/k/a Tempus Ex Machina, Inc.)</t>
        </is>
      </c>
      <c r="B25" s="4" t="inlineStr">
        <is>
          <t xml:space="preserve"> </t>
        </is>
      </c>
      <c r="C25" s="4" t="inlineStr">
        <is>
          <t xml:space="preserve"> </t>
        </is>
      </c>
      <c r="D25" s="4" t="inlineStr">
        <is>
          <t xml:space="preserve"> </t>
        </is>
      </c>
    </row>
    <row r="26">
      <c r="A26" s="3" t="inlineStr">
        <is>
          <t>Financial Support for Nonconsolidated Legal Entity [Line Items]</t>
        </is>
      </c>
      <c r="B26" s="4" t="inlineStr">
        <is>
          <t xml:space="preserve"> </t>
        </is>
      </c>
      <c r="C26" s="4" t="inlineStr">
        <is>
          <t xml:space="preserve"> </t>
        </is>
      </c>
      <c r="D26" s="4" t="inlineStr">
        <is>
          <t xml:space="preserve"> </t>
        </is>
      </c>
    </row>
    <row r="27">
      <c r="A27" s="4" t="inlineStr">
        <is>
          <t>Unfunded Commitments</t>
        </is>
      </c>
      <c r="B27" s="5" t="n">
        <v>0</v>
      </c>
      <c r="C27" s="5" t="n">
        <v>3000</v>
      </c>
      <c r="D27" s="4" t="inlineStr">
        <is>
          <t xml:space="preserve"> </t>
        </is>
      </c>
    </row>
    <row r="28">
      <c r="A28" s="4" t="inlineStr">
        <is>
          <t>Fair Value of Unfunded Commitment Liability</t>
        </is>
      </c>
      <c r="B28" s="5" t="n">
        <v>0</v>
      </c>
      <c r="C28" s="5" t="n">
        <v>0</v>
      </c>
      <c r="D28" s="4" t="inlineStr">
        <is>
          <t xml:space="preserve"> </t>
        </is>
      </c>
    </row>
    <row r="29">
      <c r="A29" s="4" t="inlineStr">
        <is>
          <t>Investment, Identifier [Axis]: JOKR S.à r.l.</t>
        </is>
      </c>
      <c r="B29" s="4" t="inlineStr">
        <is>
          <t xml:space="preserve"> </t>
        </is>
      </c>
      <c r="C29" s="4" t="inlineStr">
        <is>
          <t xml:space="preserve"> </t>
        </is>
      </c>
      <c r="D29" s="4" t="inlineStr">
        <is>
          <t xml:space="preserve"> </t>
        </is>
      </c>
    </row>
    <row r="30">
      <c r="A30" s="3" t="inlineStr">
        <is>
          <t>Financial Support for Nonconsolidated Legal Entity [Line Items]</t>
        </is>
      </c>
      <c r="B30" s="4" t="inlineStr">
        <is>
          <t xml:space="preserve"> </t>
        </is>
      </c>
      <c r="C30" s="4" t="inlineStr">
        <is>
          <t xml:space="preserve"> </t>
        </is>
      </c>
      <c r="D30" s="4" t="inlineStr">
        <is>
          <t xml:space="preserve"> </t>
        </is>
      </c>
    </row>
    <row r="31">
      <c r="A31" s="4" t="inlineStr">
        <is>
          <t>Unfunded Commitments</t>
        </is>
      </c>
      <c r="B31" s="5" t="n">
        <v>1499</v>
      </c>
      <c r="C31" s="5" t="n">
        <v>1499</v>
      </c>
      <c r="D31" s="4" t="inlineStr">
        <is>
          <t xml:space="preserve"> </t>
        </is>
      </c>
    </row>
    <row r="32">
      <c r="A32" s="4" t="inlineStr">
        <is>
          <t>Fair Value of Unfunded Commitment Liability</t>
        </is>
      </c>
      <c r="B32" s="5" t="n">
        <v>95</v>
      </c>
      <c r="C32" s="5" t="n">
        <v>95</v>
      </c>
      <c r="D32" s="4" t="inlineStr">
        <is>
          <t xml:space="preserve"> </t>
        </is>
      </c>
    </row>
    <row r="33">
      <c r="A33" s="4" t="inlineStr">
        <is>
          <t>Investment, Identifier [Axis]: McN Investments Ltd.</t>
        </is>
      </c>
      <c r="B33" s="4" t="inlineStr">
        <is>
          <t xml:space="preserve"> </t>
        </is>
      </c>
      <c r="C33" s="4" t="inlineStr">
        <is>
          <t xml:space="preserve"> </t>
        </is>
      </c>
      <c r="D33" s="4" t="inlineStr">
        <is>
          <t xml:space="preserve"> </t>
        </is>
      </c>
    </row>
    <row r="34">
      <c r="A34" s="3" t="inlineStr">
        <is>
          <t>Financial Support for Nonconsolidated Legal Entity [Line Items]</t>
        </is>
      </c>
      <c r="B34" s="4" t="inlineStr">
        <is>
          <t xml:space="preserve"> </t>
        </is>
      </c>
      <c r="C34" s="4" t="inlineStr">
        <is>
          <t xml:space="preserve"> </t>
        </is>
      </c>
      <c r="D34" s="4" t="inlineStr">
        <is>
          <t xml:space="preserve"> </t>
        </is>
      </c>
    </row>
    <row r="35">
      <c r="A35" s="4" t="inlineStr">
        <is>
          <t>Unfunded Commitments</t>
        </is>
      </c>
      <c r="B35" s="5" t="n">
        <v>0</v>
      </c>
      <c r="C35" s="5" t="n">
        <v>15000</v>
      </c>
      <c r="D35" s="4" t="inlineStr">
        <is>
          <t xml:space="preserve"> </t>
        </is>
      </c>
    </row>
    <row r="36">
      <c r="A36" s="4" t="inlineStr">
        <is>
          <t>Fair Value of Unfunded Commitment Liability</t>
        </is>
      </c>
      <c r="B36" s="5" t="n">
        <v>0</v>
      </c>
      <c r="C36" s="5" t="n">
        <v>78</v>
      </c>
      <c r="D36" s="4" t="inlineStr">
        <is>
          <t xml:space="preserve"> </t>
        </is>
      </c>
    </row>
    <row r="37">
      <c r="A37" s="4" t="inlineStr">
        <is>
          <t>Investment, Identifier [Axis]: Minted, Inc.</t>
        </is>
      </c>
      <c r="B37" s="4" t="inlineStr">
        <is>
          <t xml:space="preserve"> </t>
        </is>
      </c>
      <c r="C37" s="4" t="inlineStr">
        <is>
          <t xml:space="preserve"> </t>
        </is>
      </c>
      <c r="D37" s="4" t="inlineStr">
        <is>
          <t xml:space="preserve"> </t>
        </is>
      </c>
    </row>
    <row r="38">
      <c r="A38" s="3" t="inlineStr">
        <is>
          <t>Financial Support for Nonconsolidated Legal Entity [Line Items]</t>
        </is>
      </c>
      <c r="B38" s="4" t="inlineStr">
        <is>
          <t xml:space="preserve"> </t>
        </is>
      </c>
      <c r="C38" s="4" t="inlineStr">
        <is>
          <t xml:space="preserve"> </t>
        </is>
      </c>
      <c r="D38" s="4" t="inlineStr">
        <is>
          <t xml:space="preserve"> </t>
        </is>
      </c>
    </row>
    <row r="39">
      <c r="A39" s="4" t="inlineStr">
        <is>
          <t>Unfunded Commitments</t>
        </is>
      </c>
      <c r="B39" s="5" t="n">
        <v>8500</v>
      </c>
      <c r="C39" s="5" t="n">
        <v>8500</v>
      </c>
      <c r="D39" s="4" t="inlineStr">
        <is>
          <t xml:space="preserve"> </t>
        </is>
      </c>
    </row>
    <row r="40">
      <c r="A40" s="4" t="inlineStr">
        <is>
          <t>Fair Value of Unfunded Commitment Liability</t>
        </is>
      </c>
      <c r="B40" s="5" t="n">
        <v>0</v>
      </c>
      <c r="C40" s="5" t="n">
        <v>0</v>
      </c>
      <c r="D40" s="4" t="inlineStr">
        <is>
          <t xml:space="preserve"> </t>
        </is>
      </c>
    </row>
    <row r="41">
      <c r="A41" s="4" t="inlineStr">
        <is>
          <t>Investment, Identifier [Axis]: NewStore Inc.</t>
        </is>
      </c>
      <c r="B41" s="4" t="inlineStr">
        <is>
          <t xml:space="preserve"> </t>
        </is>
      </c>
      <c r="C41" s="4" t="inlineStr">
        <is>
          <t xml:space="preserve"> </t>
        </is>
      </c>
      <c r="D41" s="4" t="inlineStr">
        <is>
          <t xml:space="preserve"> </t>
        </is>
      </c>
    </row>
    <row r="42">
      <c r="A42" s="3" t="inlineStr">
        <is>
          <t>Financial Support for Nonconsolidated Legal Entity [Line Items]</t>
        </is>
      </c>
      <c r="B42" s="4" t="inlineStr">
        <is>
          <t xml:space="preserve"> </t>
        </is>
      </c>
      <c r="C42" s="4" t="inlineStr">
        <is>
          <t xml:space="preserve"> </t>
        </is>
      </c>
      <c r="D42" s="4" t="inlineStr">
        <is>
          <t xml:space="preserve"> </t>
        </is>
      </c>
    </row>
    <row r="43">
      <c r="A43" s="4" t="inlineStr">
        <is>
          <t>Unfunded Commitments</t>
        </is>
      </c>
      <c r="B43" s="5" t="n">
        <v>2500</v>
      </c>
      <c r="C43" s="5" t="n">
        <v>5000</v>
      </c>
      <c r="D43" s="4" t="inlineStr">
        <is>
          <t xml:space="preserve"> </t>
        </is>
      </c>
    </row>
    <row r="44">
      <c r="A44" s="4" t="inlineStr">
        <is>
          <t>Fair Value of Unfunded Commitment Liability</t>
        </is>
      </c>
      <c r="B44" s="5" t="n">
        <v>34</v>
      </c>
      <c r="C44" s="5" t="n">
        <v>68</v>
      </c>
      <c r="D44" s="4" t="inlineStr">
        <is>
          <t xml:space="preserve"> </t>
        </is>
      </c>
    </row>
    <row r="45">
      <c r="A45" s="4" t="inlineStr">
        <is>
          <t>Investment, Identifier [Axis]: Overtime Sports Inc.</t>
        </is>
      </c>
      <c r="B45" s="4" t="inlineStr">
        <is>
          <t xml:space="preserve"> </t>
        </is>
      </c>
      <c r="C45" s="4" t="inlineStr">
        <is>
          <t xml:space="preserve"> </t>
        </is>
      </c>
      <c r="D45" s="4" t="inlineStr">
        <is>
          <t xml:space="preserve"> </t>
        </is>
      </c>
    </row>
    <row r="46">
      <c r="A46" s="3" t="inlineStr">
        <is>
          <t>Financial Support for Nonconsolidated Legal Entity [Line Items]</t>
        </is>
      </c>
      <c r="B46" s="4" t="inlineStr">
        <is>
          <t xml:space="preserve"> </t>
        </is>
      </c>
      <c r="C46" s="4" t="inlineStr">
        <is>
          <t xml:space="preserve"> </t>
        </is>
      </c>
      <c r="D46" s="4" t="inlineStr">
        <is>
          <t xml:space="preserve"> </t>
        </is>
      </c>
    </row>
    <row r="47">
      <c r="A47" s="4" t="inlineStr">
        <is>
          <t>Unfunded Commitments</t>
        </is>
      </c>
      <c r="B47" s="5" t="n">
        <v>22858</v>
      </c>
      <c r="C47" s="5" t="n">
        <v>22858</v>
      </c>
      <c r="D47" s="4" t="inlineStr">
        <is>
          <t xml:space="preserve"> </t>
        </is>
      </c>
    </row>
    <row r="48">
      <c r="A48" s="4" t="inlineStr">
        <is>
          <t>Fair Value of Unfunded Commitment Liability</t>
        </is>
      </c>
      <c r="B48" s="5" t="n">
        <v>122</v>
      </c>
      <c r="C48" s="5" t="n">
        <v>122</v>
      </c>
      <c r="D48" s="4" t="inlineStr">
        <is>
          <t xml:space="preserve"> </t>
        </is>
      </c>
    </row>
    <row r="49">
      <c r="A49" s="4" t="inlineStr">
        <is>
          <t>Investment, Identifier [Axis]: Pair EyeWear, Inc.</t>
        </is>
      </c>
      <c r="B49" s="4" t="inlineStr">
        <is>
          <t xml:space="preserve"> </t>
        </is>
      </c>
      <c r="C49" s="4" t="inlineStr">
        <is>
          <t xml:space="preserve"> </t>
        </is>
      </c>
      <c r="D49" s="4" t="inlineStr">
        <is>
          <t xml:space="preserve"> </t>
        </is>
      </c>
    </row>
    <row r="50">
      <c r="A50" s="3" t="inlineStr">
        <is>
          <t>Financial Support for Nonconsolidated Legal Entity [Line Items]</t>
        </is>
      </c>
      <c r="B50" s="4" t="inlineStr">
        <is>
          <t xml:space="preserve"> </t>
        </is>
      </c>
      <c r="C50" s="4" t="inlineStr">
        <is>
          <t xml:space="preserve"> </t>
        </is>
      </c>
      <c r="D50" s="4" t="inlineStr">
        <is>
          <t xml:space="preserve"> </t>
        </is>
      </c>
    </row>
    <row r="51">
      <c r="A51" s="4" t="inlineStr">
        <is>
          <t>Unfunded Commitments</t>
        </is>
      </c>
      <c r="B51" s="5" t="n">
        <v>0</v>
      </c>
      <c r="C51" s="5" t="n">
        <v>1000</v>
      </c>
      <c r="D51" s="4" t="inlineStr">
        <is>
          <t xml:space="preserve"> </t>
        </is>
      </c>
    </row>
    <row r="52">
      <c r="A52" s="4" t="inlineStr">
        <is>
          <t>Fair Value of Unfunded Commitment Liability</t>
        </is>
      </c>
      <c r="B52" s="5" t="n">
        <v>0</v>
      </c>
      <c r="C52" s="5" t="n">
        <v>10</v>
      </c>
      <c r="D52" s="4" t="inlineStr">
        <is>
          <t xml:space="preserve"> </t>
        </is>
      </c>
    </row>
    <row r="53">
      <c r="A53" s="4" t="inlineStr">
        <is>
          <t>Investment, Identifier [Axis]: Savage X, Inc.</t>
        </is>
      </c>
      <c r="B53" s="4" t="inlineStr">
        <is>
          <t xml:space="preserve"> </t>
        </is>
      </c>
      <c r="C53" s="4" t="inlineStr">
        <is>
          <t xml:space="preserve"> </t>
        </is>
      </c>
      <c r="D53" s="4" t="inlineStr">
        <is>
          <t xml:space="preserve"> </t>
        </is>
      </c>
    </row>
    <row r="54">
      <c r="A54" s="3" t="inlineStr">
        <is>
          <t>Financial Support for Nonconsolidated Legal Entity [Line Items]</t>
        </is>
      </c>
      <c r="B54" s="4" t="inlineStr">
        <is>
          <t xml:space="preserve"> </t>
        </is>
      </c>
      <c r="C54" s="4" t="inlineStr">
        <is>
          <t xml:space="preserve"> </t>
        </is>
      </c>
      <c r="D54" s="4" t="inlineStr">
        <is>
          <t xml:space="preserve"> </t>
        </is>
      </c>
    </row>
    <row r="55">
      <c r="A55" s="4" t="inlineStr">
        <is>
          <t>Unfunded Commitments</t>
        </is>
      </c>
      <c r="B55" s="5" t="n">
        <v>12500</v>
      </c>
      <c r="C55" s="5" t="n">
        <v>12500</v>
      </c>
      <c r="D55" s="4" t="inlineStr">
        <is>
          <t xml:space="preserve"> </t>
        </is>
      </c>
    </row>
    <row r="56">
      <c r="A56" s="4" t="inlineStr">
        <is>
          <t>Fair Value of Unfunded Commitment Liability</t>
        </is>
      </c>
      <c r="B56" s="5" t="n">
        <v>575</v>
      </c>
      <c r="C56" s="5" t="n">
        <v>575</v>
      </c>
      <c r="D56" s="4" t="inlineStr">
        <is>
          <t xml:space="preserve"> </t>
        </is>
      </c>
    </row>
    <row r="57">
      <c r="A57" s="4" t="inlineStr">
        <is>
          <t>Investment, Identifier [Axis]: Substack Inc.</t>
        </is>
      </c>
      <c r="B57" s="4" t="inlineStr">
        <is>
          <t xml:space="preserve"> </t>
        </is>
      </c>
      <c r="C57" s="4" t="inlineStr">
        <is>
          <t xml:space="preserve"> </t>
        </is>
      </c>
      <c r="D57" s="4" t="inlineStr">
        <is>
          <t xml:space="preserve"> </t>
        </is>
      </c>
    </row>
    <row r="58">
      <c r="A58" s="3" t="inlineStr">
        <is>
          <t>Financial Support for Nonconsolidated Legal Entity [Line Items]</t>
        </is>
      </c>
      <c r="B58" s="4" t="inlineStr">
        <is>
          <t xml:space="preserve"> </t>
        </is>
      </c>
      <c r="C58" s="4" t="inlineStr">
        <is>
          <t xml:space="preserve"> </t>
        </is>
      </c>
      <c r="D58" s="4" t="inlineStr">
        <is>
          <t xml:space="preserve"> </t>
        </is>
      </c>
    </row>
    <row r="59">
      <c r="A59" s="4" t="inlineStr">
        <is>
          <t>Unfunded Commitments</t>
        </is>
      </c>
      <c r="B59" s="5" t="n">
        <v>1000</v>
      </c>
      <c r="C59" s="5" t="n">
        <v>1000</v>
      </c>
      <c r="D59" s="4" t="inlineStr">
        <is>
          <t xml:space="preserve"> </t>
        </is>
      </c>
    </row>
    <row r="60">
      <c r="A60" s="4" t="inlineStr">
        <is>
          <t>Fair Value of Unfunded Commitment Liability</t>
        </is>
      </c>
      <c r="B60" s="6" t="n">
        <v>13</v>
      </c>
      <c r="C60" s="6" t="n">
        <v>13</v>
      </c>
      <c r="D60"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 Level 3 Changes of Unfunded Commitments (Details) - USD ($) $ in Thousands</t>
        </is>
      </c>
      <c r="B1" s="2" t="inlineStr">
        <is>
          <t>3 Months Ended</t>
        </is>
      </c>
    </row>
    <row r="2">
      <c r="B2" s="2" t="inlineStr">
        <is>
          <t>Mar. 31, 2024</t>
        </is>
      </c>
      <c r="C2" s="2" t="inlineStr">
        <is>
          <t>Mar. 31, 2023</t>
        </is>
      </c>
      <c r="D2" s="2" t="inlineStr">
        <is>
          <t>Dec. 31, 2023</t>
        </is>
      </c>
    </row>
    <row r="3">
      <c r="A3" s="3" t="inlineStr">
        <is>
          <t>Commitments Activity (in thousands)</t>
        </is>
      </c>
      <c r="B3" s="4" t="inlineStr">
        <is>
          <t xml:space="preserve"> </t>
        </is>
      </c>
      <c r="C3" s="4" t="inlineStr">
        <is>
          <t xml:space="preserve"> </t>
        </is>
      </c>
      <c r="D3" s="4" t="inlineStr">
        <is>
          <t xml:space="preserve"> </t>
        </is>
      </c>
    </row>
    <row r="4">
      <c r="A4" s="4" t="inlineStr">
        <is>
          <t>Backlog of potential future commitments</t>
        </is>
      </c>
      <c r="B4" s="6" t="n">
        <v>0</v>
      </c>
      <c r="C4" s="6" t="n">
        <v>0</v>
      </c>
      <c r="D4" s="4" t="inlineStr">
        <is>
          <t xml:space="preserve"> </t>
        </is>
      </c>
    </row>
    <row r="5">
      <c r="A5" s="4" t="inlineStr">
        <is>
          <t>Unfunded commitments</t>
        </is>
      </c>
      <c r="B5" s="5" t="n">
        <v>73101</v>
      </c>
      <c r="C5" s="5" t="n">
        <v>254498</v>
      </c>
      <c r="D5" s="6" t="n">
        <v>118111</v>
      </c>
    </row>
    <row r="6">
      <c r="A6" s="4" t="inlineStr">
        <is>
          <t>Unfunded Commitments</t>
        </is>
      </c>
      <c r="B6" s="4" t="inlineStr">
        <is>
          <t xml:space="preserve"> </t>
        </is>
      </c>
      <c r="C6" s="4" t="inlineStr">
        <is>
          <t xml:space="preserve"> </t>
        </is>
      </c>
      <c r="D6" s="4" t="inlineStr">
        <is>
          <t xml:space="preserve"> </t>
        </is>
      </c>
    </row>
    <row r="7">
      <c r="A7" s="3" t="inlineStr">
        <is>
          <t>Commitments Activity (in thousands)</t>
        </is>
      </c>
      <c r="B7" s="4" t="inlineStr">
        <is>
          <t xml:space="preserve"> </t>
        </is>
      </c>
      <c r="C7" s="4" t="inlineStr">
        <is>
          <t xml:space="preserve"> </t>
        </is>
      </c>
      <c r="D7" s="4" t="inlineStr">
        <is>
          <t xml:space="preserve"> </t>
        </is>
      </c>
    </row>
    <row r="8">
      <c r="A8" s="4" t="inlineStr">
        <is>
          <t>Unfunded commitments at beginning of period</t>
        </is>
      </c>
      <c r="B8" s="5" t="n">
        <v>118111</v>
      </c>
      <c r="C8" s="5" t="n">
        <v>324010</v>
      </c>
      <c r="D8" s="4" t="inlineStr">
        <is>
          <t xml:space="preserve"> </t>
        </is>
      </c>
    </row>
    <row r="9">
      <c r="A9" s="4" t="inlineStr">
        <is>
          <t>New commitments</t>
        </is>
      </c>
      <c r="B9" s="5" t="n">
        <v>10000</v>
      </c>
      <c r="C9" s="5" t="n">
        <v>3737</v>
      </c>
      <c r="D9" s="4" t="inlineStr">
        <is>
          <t xml:space="preserve"> </t>
        </is>
      </c>
    </row>
    <row r="10">
      <c r="A10" s="4" t="inlineStr">
        <is>
          <t>Fundings</t>
        </is>
      </c>
      <c r="B10" s="5" t="n">
        <v>-13500</v>
      </c>
      <c r="C10" s="5" t="n">
        <v>-57562</v>
      </c>
      <c r="D10" s="4" t="inlineStr">
        <is>
          <t xml:space="preserve"> </t>
        </is>
      </c>
    </row>
    <row r="11">
      <c r="A11" s="4" t="inlineStr">
        <is>
          <t>Expirations / Terminations</t>
        </is>
      </c>
      <c r="B11" s="5" t="n">
        <v>-41510</v>
      </c>
      <c r="C11" s="5" t="n">
        <v>-15687</v>
      </c>
      <c r="D11" s="4" t="inlineStr">
        <is>
          <t xml:space="preserve"> </t>
        </is>
      </c>
    </row>
    <row r="12">
      <c r="A12" s="4" t="inlineStr">
        <is>
          <t>Unfunded commitments and backlog of potential future commitments at end of period</t>
        </is>
      </c>
      <c r="B12" s="6" t="n">
        <v>73101</v>
      </c>
      <c r="C12" s="6" t="n">
        <v>254498</v>
      </c>
      <c r="D12"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Expiring Unfunded Commitments (Details) - USD ($) $ in Thousands</t>
        </is>
      </c>
      <c r="B1" s="2" t="inlineStr">
        <is>
          <t>Mar. 31, 2024</t>
        </is>
      </c>
      <c r="C1" s="2" t="inlineStr">
        <is>
          <t>Dec. 31, 2023</t>
        </is>
      </c>
    </row>
    <row r="2">
      <c r="A2" s="3" t="inlineStr">
        <is>
          <t>Financial Support for Nonconsolidated Legal Entity [Line Items]</t>
        </is>
      </c>
      <c r="B2" s="4" t="inlineStr">
        <is>
          <t xml:space="preserve"> </t>
        </is>
      </c>
      <c r="C2" s="4" t="inlineStr">
        <is>
          <t xml:space="preserve"> </t>
        </is>
      </c>
    </row>
    <row r="3">
      <c r="A3" s="4" t="inlineStr">
        <is>
          <t>Dependent on milestones</t>
        </is>
      </c>
      <c r="B3" s="6" t="n">
        <v>12500</v>
      </c>
      <c r="C3" s="6" t="n">
        <v>29220</v>
      </c>
    </row>
    <row r="4">
      <c r="A4" s="4" t="inlineStr">
        <is>
          <t>Unfunded Commitments</t>
        </is>
      </c>
      <c r="B4" s="4" t="inlineStr">
        <is>
          <t xml:space="preserve"> </t>
        </is>
      </c>
      <c r="C4" s="4" t="inlineStr">
        <is>
          <t xml:space="preserve"> </t>
        </is>
      </c>
    </row>
    <row r="5">
      <c r="A5" s="3" t="inlineStr">
        <is>
          <t>Financial Support for Nonconsolidated Legal Entity [Line Items]</t>
        </is>
      </c>
      <c r="B5" s="4" t="inlineStr">
        <is>
          <t xml:space="preserve"> </t>
        </is>
      </c>
      <c r="C5" s="4" t="inlineStr">
        <is>
          <t xml:space="preserve"> </t>
        </is>
      </c>
    </row>
    <row r="6">
      <c r="A6" s="4" t="inlineStr">
        <is>
          <t>2024</t>
        </is>
      </c>
      <c r="B6" s="5" t="n">
        <v>32744</v>
      </c>
      <c r="C6" s="5" t="n">
        <v>86754</v>
      </c>
    </row>
    <row r="7">
      <c r="A7" s="4" t="inlineStr">
        <is>
          <t>2025</t>
        </is>
      </c>
      <c r="B7" s="5" t="n">
        <v>40357</v>
      </c>
      <c r="C7" s="5" t="n">
        <v>31357</v>
      </c>
    </row>
    <row r="8">
      <c r="A8" s="4" t="inlineStr">
        <is>
          <t>Unfunded commitments</t>
        </is>
      </c>
      <c r="B8" s="6" t="n">
        <v>73101</v>
      </c>
      <c r="C8" s="6" t="n">
        <v>11811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AX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5" customWidth="1" min="45" max="45"/>
    <col width="14" customWidth="1" min="46" max="46"/>
    <col width="17" customWidth="1" min="47" max="47"/>
    <col width="14" customWidth="1" min="48" max="48"/>
    <col width="14" customWidth="1" min="49" max="49"/>
    <col width="14" customWidth="1" min="50" max="50"/>
  </cols>
  <sheetData>
    <row r="1">
      <c r="A1" s="1" t="inlineStr">
        <is>
          <t>Financial Highlights (Details) - USD ($) $ / shares in Units, $ in Thousands</t>
        </is>
      </c>
      <c r="AS1" s="2" t="inlineStr">
        <is>
          <t>3 Months Ended</t>
        </is>
      </c>
      <c r="AU1" s="2" t="inlineStr">
        <is>
          <t>121 Months Ended</t>
        </is>
      </c>
    </row>
    <row r="2">
      <c r="B2" s="2" t="inlineStr">
        <is>
          <t>Mar. 29, 2024</t>
        </is>
      </c>
      <c r="C2" s="2" t="inlineStr">
        <is>
          <t>Dec. 29, 2023</t>
        </is>
      </c>
      <c r="D2" s="2" t="inlineStr">
        <is>
          <t>Sep. 29, 2023</t>
        </is>
      </c>
      <c r="E2" s="2" t="inlineStr">
        <is>
          <t>Jun. 30, 2023</t>
        </is>
      </c>
      <c r="F2" s="2" t="inlineStr">
        <is>
          <t>Mar. 31, 2023</t>
        </is>
      </c>
      <c r="G2" s="2" t="inlineStr">
        <is>
          <t>Sep. 30, 2022</t>
        </is>
      </c>
      <c r="H2" s="2" t="inlineStr">
        <is>
          <t>Jun. 30, 2022</t>
        </is>
      </c>
      <c r="I2" s="2" t="inlineStr">
        <is>
          <t>Mar. 31, 2022</t>
        </is>
      </c>
      <c r="J2" s="2" t="inlineStr">
        <is>
          <t>Dec. 15, 2021</t>
        </is>
      </c>
      <c r="K2" s="2" t="inlineStr">
        <is>
          <t>Sep. 15, 2021</t>
        </is>
      </c>
      <c r="L2" s="2" t="inlineStr">
        <is>
          <t>Jun. 30, 2021</t>
        </is>
      </c>
      <c r="M2" s="2" t="inlineStr">
        <is>
          <t>Mar. 31, 2021</t>
        </is>
      </c>
      <c r="N2" s="2" t="inlineStr">
        <is>
          <t>Jan. 13, 2021</t>
        </is>
      </c>
      <c r="O2" s="2" t="inlineStr">
        <is>
          <t>Dec. 14, 2020</t>
        </is>
      </c>
      <c r="P2" s="2" t="inlineStr">
        <is>
          <t>Sep. 15, 2020</t>
        </is>
      </c>
      <c r="Q2" s="2" t="inlineStr">
        <is>
          <t>Jun. 30, 2020</t>
        </is>
      </c>
      <c r="R2" s="2" t="inlineStr">
        <is>
          <t>Mar. 30, 2020</t>
        </is>
      </c>
      <c r="S2" s="2" t="inlineStr">
        <is>
          <t>Dec. 16, 2019</t>
        </is>
      </c>
      <c r="T2" s="2" t="inlineStr">
        <is>
          <t>Sep. 16, 2019</t>
        </is>
      </c>
      <c r="U2" s="2" t="inlineStr">
        <is>
          <t>Jun. 14, 2019</t>
        </is>
      </c>
      <c r="V2" s="2" t="inlineStr">
        <is>
          <t>Mar. 29, 2019</t>
        </is>
      </c>
      <c r="W2" s="2" t="inlineStr">
        <is>
          <t>Dec. 28, 2018</t>
        </is>
      </c>
      <c r="X2" s="2" t="inlineStr">
        <is>
          <t>Dec. 14, 2018</t>
        </is>
      </c>
      <c r="Y2" s="2" t="inlineStr">
        <is>
          <t>Sep. 14, 2018</t>
        </is>
      </c>
      <c r="Z2" s="2" t="inlineStr">
        <is>
          <t>Jun. 15, 2018</t>
        </is>
      </c>
      <c r="AA2" s="2" t="inlineStr">
        <is>
          <t>Apr. 06, 2018</t>
        </is>
      </c>
      <c r="AB2" s="2" t="inlineStr">
        <is>
          <t>Dec. 01, 2017</t>
        </is>
      </c>
      <c r="AC2" s="2" t="inlineStr">
        <is>
          <t>Sep. 15, 2017</t>
        </is>
      </c>
      <c r="AD2" s="2" t="inlineStr">
        <is>
          <t>Jun. 16, 2017</t>
        </is>
      </c>
      <c r="AE2" s="2" t="inlineStr">
        <is>
          <t>Apr. 17, 2017</t>
        </is>
      </c>
      <c r="AF2" s="2" t="inlineStr">
        <is>
          <t>Dec. 16, 2016</t>
        </is>
      </c>
      <c r="AG2" s="2" t="inlineStr">
        <is>
          <t>Sep. 16, 2016</t>
        </is>
      </c>
      <c r="AH2" s="2" t="inlineStr">
        <is>
          <t>Jun. 16, 2016</t>
        </is>
      </c>
      <c r="AI2" s="2" t="inlineStr">
        <is>
          <t>Apr. 15, 2016</t>
        </is>
      </c>
      <c r="AJ2" s="2" t="inlineStr">
        <is>
          <t>Dec. 16, 2015</t>
        </is>
      </c>
      <c r="AK2" s="2" t="inlineStr">
        <is>
          <t>Sep. 16, 2015</t>
        </is>
      </c>
      <c r="AL2" s="2" t="inlineStr">
        <is>
          <t>Jun. 16, 2015</t>
        </is>
      </c>
      <c r="AM2" s="2" t="inlineStr">
        <is>
          <t>Apr. 16, 2015</t>
        </is>
      </c>
      <c r="AN2" s="2" t="inlineStr">
        <is>
          <t>Dec. 31, 2014</t>
        </is>
      </c>
      <c r="AO2" s="2" t="inlineStr">
        <is>
          <t>Dec. 16, 2014</t>
        </is>
      </c>
      <c r="AP2" s="2" t="inlineStr">
        <is>
          <t>Sep. 16, 2014</t>
        </is>
      </c>
      <c r="AQ2" s="2" t="inlineStr">
        <is>
          <t>Jun. 17, 2014</t>
        </is>
      </c>
      <c r="AR2" s="2" t="inlineStr">
        <is>
          <t>Apr. 30, 2014</t>
        </is>
      </c>
      <c r="AS2" s="2" t="inlineStr">
        <is>
          <t>Mar. 31, 2024</t>
        </is>
      </c>
      <c r="AT2" s="2" t="inlineStr">
        <is>
          <t>Mar. 31, 2023</t>
        </is>
      </c>
      <c r="AU2" s="2" t="inlineStr">
        <is>
          <t>Mar. 31, 2024</t>
        </is>
      </c>
      <c r="AV2" s="2" t="inlineStr">
        <is>
          <t>Apr. 30, 2024</t>
        </is>
      </c>
      <c r="AW2" s="2" t="inlineStr">
        <is>
          <t>Dec. 31, 2023</t>
        </is>
      </c>
      <c r="AX2" s="2" t="inlineStr">
        <is>
          <t>Dec. 31, 2022</t>
        </is>
      </c>
    </row>
    <row r="3">
      <c r="A3" s="3" t="inlineStr">
        <is>
          <t>Investment Company, Financial Highligh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row>
    <row r="4">
      <c r="A4" s="4" t="inlineStr">
        <is>
          <t>Net asset value, beginning of period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7" t="n">
        <v>9.210000000000001</v>
      </c>
      <c r="AT4" s="7" t="n">
        <v>11.88</v>
      </c>
      <c r="AU4" s="4" t="inlineStr">
        <is>
          <t xml:space="preserve"> </t>
        </is>
      </c>
      <c r="AV4" s="4" t="inlineStr">
        <is>
          <t xml:space="preserve"> </t>
        </is>
      </c>
      <c r="AW4" s="4" t="inlineStr">
        <is>
          <t xml:space="preserve"> </t>
        </is>
      </c>
      <c r="AX4" s="4" t="inlineStr">
        <is>
          <t xml:space="preserve"> </t>
        </is>
      </c>
    </row>
    <row r="5">
      <c r="A5" s="4" t="inlineStr">
        <is>
          <t>Net investment incom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8" t="n">
        <v>0.41</v>
      </c>
      <c r="AT5" s="8" t="n">
        <v>0.53</v>
      </c>
      <c r="AU5" s="4" t="inlineStr">
        <is>
          <t xml:space="preserve"> </t>
        </is>
      </c>
      <c r="AV5" s="4" t="inlineStr">
        <is>
          <t xml:space="preserve"> </t>
        </is>
      </c>
      <c r="AW5" s="4" t="inlineStr">
        <is>
          <t xml:space="preserve"> </t>
        </is>
      </c>
      <c r="AX5" s="4" t="inlineStr">
        <is>
          <t xml:space="preserve"> </t>
        </is>
      </c>
    </row>
    <row r="6">
      <c r="A6" s="4" t="inlineStr">
        <is>
          <t>Net realized gains (losses) on investments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8" t="n">
        <v>-0.23</v>
      </c>
      <c r="AT6" s="5" t="n">
        <v>0</v>
      </c>
      <c r="AU6" s="4" t="inlineStr">
        <is>
          <t xml:space="preserve"> </t>
        </is>
      </c>
      <c r="AV6" s="4" t="inlineStr">
        <is>
          <t xml:space="preserve"> </t>
        </is>
      </c>
      <c r="AW6" s="4" t="inlineStr">
        <is>
          <t xml:space="preserve"> </t>
        </is>
      </c>
      <c r="AX6" s="4" t="inlineStr">
        <is>
          <t xml:space="preserve"> </t>
        </is>
      </c>
    </row>
    <row r="7">
      <c r="A7" s="4" t="inlineStr">
        <is>
          <t>Net change in unrealized gains (losses) on investments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8" t="n">
        <v>0.03</v>
      </c>
      <c r="AT7" s="8" t="n">
        <v>-0.32</v>
      </c>
      <c r="AU7" s="4" t="inlineStr">
        <is>
          <t xml:space="preserve"> </t>
        </is>
      </c>
      <c r="AV7" s="4" t="inlineStr">
        <is>
          <t xml:space="preserve"> </t>
        </is>
      </c>
      <c r="AW7" s="4" t="inlineStr">
        <is>
          <t xml:space="preserve"> </t>
        </is>
      </c>
      <c r="AX7" s="4" t="inlineStr">
        <is>
          <t xml:space="preserve"> </t>
        </is>
      </c>
    </row>
    <row r="8">
      <c r="A8" s="4" t="inlineStr">
        <is>
          <t>Net increase (decrease) from capital share transactions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5" t="n">
        <v>0</v>
      </c>
      <c r="AT8" s="5" t="n">
        <v>0</v>
      </c>
      <c r="AU8" s="4" t="inlineStr">
        <is>
          <t xml:space="preserve"> </t>
        </is>
      </c>
      <c r="AV8" s="4" t="inlineStr">
        <is>
          <t xml:space="preserve"> </t>
        </is>
      </c>
      <c r="AW8" s="4" t="inlineStr">
        <is>
          <t xml:space="preserve"> </t>
        </is>
      </c>
      <c r="AX8" s="4" t="inlineStr">
        <is>
          <t xml:space="preserve"> </t>
        </is>
      </c>
    </row>
    <row r="9">
      <c r="A9" s="4" t="inlineStr">
        <is>
          <t>Distributions from net investment income (in dollars per share)</t>
        </is>
      </c>
      <c r="B9" s="7" t="n">
        <v>-0.4</v>
      </c>
      <c r="C9" s="7" t="n">
        <v>-0.4</v>
      </c>
      <c r="D9" s="7" t="n">
        <v>-0.4</v>
      </c>
      <c r="E9" s="7" t="n">
        <v>-0.4</v>
      </c>
      <c r="F9" s="7" t="n">
        <v>-0.4</v>
      </c>
      <c r="G9" s="7" t="n">
        <v>-0.36</v>
      </c>
      <c r="H9" s="7" t="n">
        <v>-0.36</v>
      </c>
      <c r="I9" s="7" t="n">
        <v>-0.36</v>
      </c>
      <c r="J9" s="7" t="n">
        <v>-0.36</v>
      </c>
      <c r="K9" s="7" t="n">
        <v>-0.36</v>
      </c>
      <c r="L9" s="7" t="n">
        <v>-0.36</v>
      </c>
      <c r="M9" s="7" t="n">
        <v>-0.36</v>
      </c>
      <c r="N9" s="7" t="n">
        <v>-0.1</v>
      </c>
      <c r="O9" s="7" t="n">
        <v>-0.36</v>
      </c>
      <c r="P9" s="7" t="n">
        <v>-0.36</v>
      </c>
      <c r="Q9" s="7" t="n">
        <v>-0.36</v>
      </c>
      <c r="R9" s="7" t="n">
        <v>-0.36</v>
      </c>
      <c r="S9" s="7" t="n">
        <v>-0.36</v>
      </c>
      <c r="T9" s="7" t="n">
        <v>-0.36</v>
      </c>
      <c r="U9" s="7" t="n">
        <v>-0.36</v>
      </c>
      <c r="V9" s="7" t="n">
        <v>-0.36</v>
      </c>
      <c r="W9" s="7" t="n">
        <v>-0.1</v>
      </c>
      <c r="X9" s="7" t="n">
        <v>-0.36</v>
      </c>
      <c r="Y9" s="7" t="n">
        <v>-0.36</v>
      </c>
      <c r="Z9" s="7" t="n">
        <v>-0.36</v>
      </c>
      <c r="AA9" s="7" t="n">
        <v>-0.36</v>
      </c>
      <c r="AB9" s="7" t="n">
        <v>-0.36</v>
      </c>
      <c r="AC9" s="7" t="n">
        <v>-0.36</v>
      </c>
      <c r="AD9" s="7" t="n">
        <v>-0.36</v>
      </c>
      <c r="AE9" s="7" t="n">
        <v>-0.36</v>
      </c>
      <c r="AF9" s="7" t="n">
        <v>-0.36</v>
      </c>
      <c r="AG9" s="7" t="n">
        <v>-0.36</v>
      </c>
      <c r="AH9" s="7" t="n">
        <v>-0.36</v>
      </c>
      <c r="AI9" s="7" t="n">
        <v>-0.36</v>
      </c>
      <c r="AJ9" s="7" t="n">
        <v>-0.36</v>
      </c>
      <c r="AK9" s="7" t="n">
        <v>-0.36</v>
      </c>
      <c r="AL9" s="7" t="n">
        <v>-0.36</v>
      </c>
      <c r="AM9" s="7" t="n">
        <v>-0.36</v>
      </c>
      <c r="AN9" s="7" t="n">
        <v>-0.15</v>
      </c>
      <c r="AO9" s="7" t="n">
        <v>-0.36</v>
      </c>
      <c r="AP9" s="7" t="n">
        <v>-0.32</v>
      </c>
      <c r="AQ9" s="7" t="n">
        <v>-0.3</v>
      </c>
      <c r="AR9" s="7" t="n">
        <v>-0.09</v>
      </c>
      <c r="AS9" s="8" t="n">
        <v>-0.4</v>
      </c>
      <c r="AT9" s="8" t="n">
        <v>-0.4</v>
      </c>
      <c r="AU9" s="7" t="n">
        <v>-15.05</v>
      </c>
      <c r="AV9" s="4" t="inlineStr">
        <is>
          <t xml:space="preserve"> </t>
        </is>
      </c>
      <c r="AW9" s="4" t="inlineStr">
        <is>
          <t xml:space="preserve"> </t>
        </is>
      </c>
      <c r="AX9" s="4" t="inlineStr">
        <is>
          <t xml:space="preserve"> </t>
        </is>
      </c>
    </row>
    <row r="10">
      <c r="A10" s="4" t="inlineStr">
        <is>
          <t>Net asset value, end of period (in dollars per share)</t>
        </is>
      </c>
      <c r="B10" s="4" t="inlineStr">
        <is>
          <t xml:space="preserve"> </t>
        </is>
      </c>
      <c r="C10" s="4" t="inlineStr">
        <is>
          <t xml:space="preserve"> </t>
        </is>
      </c>
      <c r="D10" s="4" t="inlineStr">
        <is>
          <t xml:space="preserve"> </t>
        </is>
      </c>
      <c r="E10" s="7" t="n">
        <v>10.7</v>
      </c>
      <c r="F10" s="7" t="n">
        <v>11.69</v>
      </c>
      <c r="G10" s="7" t="n">
        <v>12.69</v>
      </c>
      <c r="H10" s="7" t="n">
        <v>13.01</v>
      </c>
      <c r="I10" s="7" t="n">
        <v>13.84</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8" t="n">
        <v>9.02</v>
      </c>
      <c r="AT10" s="8" t="n">
        <v>11.69</v>
      </c>
      <c r="AU10" s="7" t="n">
        <v>9.02</v>
      </c>
      <c r="AV10" s="4" t="inlineStr">
        <is>
          <t xml:space="preserve"> </t>
        </is>
      </c>
      <c r="AW10" s="4" t="inlineStr">
        <is>
          <t xml:space="preserve"> </t>
        </is>
      </c>
      <c r="AX10" s="4" t="inlineStr">
        <is>
          <t xml:space="preserve"> </t>
        </is>
      </c>
    </row>
    <row r="11">
      <c r="A11" s="4" t="inlineStr">
        <is>
          <t>Net increase in net assets resulting from operations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7" t="n">
        <v>0.21</v>
      </c>
      <c r="AT11" s="7" t="n">
        <v>0.22</v>
      </c>
      <c r="AU11" s="4" t="inlineStr">
        <is>
          <t xml:space="preserve"> </t>
        </is>
      </c>
      <c r="AV11" s="4" t="inlineStr">
        <is>
          <t xml:space="preserve"> </t>
        </is>
      </c>
      <c r="AW11" s="4" t="inlineStr">
        <is>
          <t xml:space="preserve"> </t>
        </is>
      </c>
      <c r="AX11" s="4" t="inlineStr">
        <is>
          <t xml:space="preserve"> </t>
        </is>
      </c>
    </row>
    <row r="12">
      <c r="A12" s="4" t="inlineStr">
        <is>
          <t>Weighted average shares of common stock outstanding for period, basic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5" t="n">
        <v>37649000</v>
      </c>
      <c r="AT12" s="5" t="n">
        <v>35349000</v>
      </c>
      <c r="AU12" s="4" t="inlineStr">
        <is>
          <t xml:space="preserve"> </t>
        </is>
      </c>
      <c r="AV12" s="4" t="inlineStr">
        <is>
          <t xml:space="preserve"> </t>
        </is>
      </c>
      <c r="AW12" s="4" t="inlineStr">
        <is>
          <t xml:space="preserve"> </t>
        </is>
      </c>
      <c r="AX12" s="4" t="inlineStr">
        <is>
          <t xml:space="preserve"> </t>
        </is>
      </c>
    </row>
    <row r="13">
      <c r="A13" s="4" t="inlineStr">
        <is>
          <t>Weighted average shares of common stock outstanding for period, dilut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5" t="n">
        <v>37649000</v>
      </c>
      <c r="AT13" s="5" t="n">
        <v>35349000</v>
      </c>
      <c r="AU13" s="4" t="inlineStr">
        <is>
          <t xml:space="preserve"> </t>
        </is>
      </c>
      <c r="AV13" s="4" t="inlineStr">
        <is>
          <t xml:space="preserve"> </t>
        </is>
      </c>
      <c r="AW13" s="4" t="inlineStr">
        <is>
          <t xml:space="preserve"> </t>
        </is>
      </c>
      <c r="AX13" s="4" t="inlineStr">
        <is>
          <t xml:space="preserve"> </t>
        </is>
      </c>
    </row>
    <row r="14">
      <c r="A14" s="4" t="inlineStr">
        <is>
          <t>Shares of common stock outstanding at end of period (in shares)</t>
        </is>
      </c>
      <c r="B14" s="4" t="inlineStr">
        <is>
          <t xml:space="preserve"> </t>
        </is>
      </c>
      <c r="C14" s="4" t="inlineStr">
        <is>
          <t xml:space="preserve"> </t>
        </is>
      </c>
      <c r="D14" s="4" t="inlineStr">
        <is>
          <t xml:space="preserve"> </t>
        </is>
      </c>
      <c r="E14" s="4" t="inlineStr">
        <is>
          <t xml:space="preserve"> </t>
        </is>
      </c>
      <c r="F14" s="5" t="n">
        <v>35397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5" t="n">
        <v>37845917</v>
      </c>
      <c r="AT14" s="5" t="n">
        <v>35397000</v>
      </c>
      <c r="AU14" s="5" t="n">
        <v>37845917</v>
      </c>
      <c r="AV14" s="4" t="inlineStr">
        <is>
          <t xml:space="preserve"> </t>
        </is>
      </c>
      <c r="AW14" s="5" t="n">
        <v>37620109</v>
      </c>
      <c r="AX14" s="4" t="inlineStr">
        <is>
          <t xml:space="preserve"> </t>
        </is>
      </c>
    </row>
    <row r="15">
      <c r="A15" s="4" t="inlineStr">
        <is>
          <t>Net asset value</t>
        </is>
      </c>
      <c r="B15" s="4" t="inlineStr">
        <is>
          <t xml:space="preserve"> </t>
        </is>
      </c>
      <c r="C15" s="4" t="inlineStr">
        <is>
          <t xml:space="preserve"> </t>
        </is>
      </c>
      <c r="D15" s="4" t="inlineStr">
        <is>
          <t xml:space="preserve"> </t>
        </is>
      </c>
      <c r="E15" s="4" t="inlineStr">
        <is>
          <t xml:space="preserve"> </t>
        </is>
      </c>
      <c r="F15" s="6" t="n">
        <v>413954</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6" t="n">
        <v>341267</v>
      </c>
      <c r="AT15" s="6" t="n">
        <v>413954</v>
      </c>
      <c r="AU15" s="6" t="n">
        <v>341267</v>
      </c>
      <c r="AV15" s="4" t="inlineStr">
        <is>
          <t xml:space="preserve"> </t>
        </is>
      </c>
      <c r="AW15" s="6" t="n">
        <v>346306</v>
      </c>
      <c r="AX15" s="6" t="n">
        <v>419940</v>
      </c>
    </row>
    <row r="16">
      <c r="A16" s="4" t="inlineStr">
        <is>
          <t>Average net asset value</t>
        </is>
      </c>
      <c r="B16" s="4" t="inlineStr">
        <is>
          <t xml:space="preserve"> </t>
        </is>
      </c>
      <c r="C16" s="4" t="inlineStr">
        <is>
          <t xml:space="preserve"> </t>
        </is>
      </c>
      <c r="D16" s="4" t="inlineStr">
        <is>
          <t xml:space="preserve"> </t>
        </is>
      </c>
      <c r="E16" s="4" t="inlineStr">
        <is>
          <t xml:space="preserve"> </t>
        </is>
      </c>
      <c r="F16" s="6" t="n">
        <v>423771</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6" t="n">
        <v>349523</v>
      </c>
      <c r="AT16" s="6" t="n">
        <v>423771</v>
      </c>
      <c r="AU16" s="6" t="n">
        <v>349523</v>
      </c>
      <c r="AV16" s="4" t="inlineStr">
        <is>
          <t xml:space="preserve"> </t>
        </is>
      </c>
      <c r="AW16" s="4" t="inlineStr">
        <is>
          <t xml:space="preserve"> </t>
        </is>
      </c>
      <c r="AX16" s="4" t="inlineStr">
        <is>
          <t xml:space="preserve"> </t>
        </is>
      </c>
    </row>
    <row r="17">
      <c r="A17" s="4" t="inlineStr">
        <is>
          <t>Stock price at end of period (in dollars per share)</t>
        </is>
      </c>
      <c r="B17" s="4" t="inlineStr">
        <is>
          <t xml:space="preserve"> </t>
        </is>
      </c>
      <c r="C17" s="4" t="inlineStr">
        <is>
          <t xml:space="preserve"> </t>
        </is>
      </c>
      <c r="D17" s="4" t="inlineStr">
        <is>
          <t xml:space="preserve"> </t>
        </is>
      </c>
      <c r="E17" s="4" t="inlineStr">
        <is>
          <t xml:space="preserve"> </t>
        </is>
      </c>
      <c r="F17" s="7" t="n">
        <v>12.08</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7" t="n">
        <v>9.48</v>
      </c>
      <c r="AT17" s="7" t="n">
        <v>12.08</v>
      </c>
      <c r="AU17" s="7" t="n">
        <v>9.48</v>
      </c>
      <c r="AV17" s="7" t="n">
        <v>9.390000000000001</v>
      </c>
      <c r="AW17" s="4" t="inlineStr">
        <is>
          <t xml:space="preserve"> </t>
        </is>
      </c>
      <c r="AX17" s="4" t="inlineStr">
        <is>
          <t xml:space="preserve"> </t>
        </is>
      </c>
    </row>
    <row r="18">
      <c r="A18" s="4" t="inlineStr">
        <is>
          <t>Total return based on net asset value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9" t="n">
        <v>0.024</v>
      </c>
      <c r="AT18" s="9" t="n">
        <v>0.019</v>
      </c>
      <c r="AU18" s="4" t="inlineStr">
        <is>
          <t xml:space="preserve"> </t>
        </is>
      </c>
      <c r="AV18" s="4" t="inlineStr">
        <is>
          <t xml:space="preserve"> </t>
        </is>
      </c>
      <c r="AW18" s="4" t="inlineStr">
        <is>
          <t xml:space="preserve"> </t>
        </is>
      </c>
      <c r="AX18" s="4" t="inlineStr">
        <is>
          <t xml:space="preserve"> </t>
        </is>
      </c>
    </row>
    <row r="19">
      <c r="A19" s="4" t="inlineStr">
        <is>
          <t>Total return based on stock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8.80%)</t>
        </is>
      </c>
      <c r="AT19" s="9" t="n">
        <v>0.199</v>
      </c>
      <c r="AU19" s="4" t="inlineStr">
        <is>
          <t xml:space="preserve"> </t>
        </is>
      </c>
      <c r="AV19" s="4" t="inlineStr">
        <is>
          <t xml:space="preserve"> </t>
        </is>
      </c>
      <c r="AW19" s="4" t="inlineStr">
        <is>
          <t xml:space="preserve"> </t>
        </is>
      </c>
      <c r="AX19" s="4" t="inlineStr">
        <is>
          <t xml:space="preserve"> </t>
        </is>
      </c>
    </row>
    <row r="20">
      <c r="A20" s="4" t="inlineStr">
        <is>
          <t>Net investment income to average net asset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9" t="n">
        <v>0.179</v>
      </c>
      <c r="AT20" s="9" t="n">
        <v>0.178</v>
      </c>
      <c r="AU20" s="4" t="inlineStr">
        <is>
          <t xml:space="preserve"> </t>
        </is>
      </c>
      <c r="AV20" s="4" t="inlineStr">
        <is>
          <t xml:space="preserve"> </t>
        </is>
      </c>
      <c r="AW20" s="4" t="inlineStr">
        <is>
          <t xml:space="preserve"> </t>
        </is>
      </c>
      <c r="AX20" s="4" t="inlineStr">
        <is>
          <t xml:space="preserve"> </t>
        </is>
      </c>
    </row>
    <row r="21">
      <c r="A21" s="4" t="inlineStr">
        <is>
          <t>Net increase (decrease) in net assets to average net asset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9" t="n">
        <v>0.092</v>
      </c>
      <c r="AT21" s="9" t="n">
        <v>0.073</v>
      </c>
      <c r="AU21" s="4" t="inlineStr">
        <is>
          <t xml:space="preserve"> </t>
        </is>
      </c>
      <c r="AV21" s="4" t="inlineStr">
        <is>
          <t xml:space="preserve"> </t>
        </is>
      </c>
      <c r="AW21" s="4" t="inlineStr">
        <is>
          <t xml:space="preserve"> </t>
        </is>
      </c>
      <c r="AX21" s="4" t="inlineStr">
        <is>
          <t xml:space="preserve"> </t>
        </is>
      </c>
    </row>
    <row r="22">
      <c r="A22" s="4" t="inlineStr">
        <is>
          <t>Ratio of expenses to average net asset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9" t="n">
        <v>0.158</v>
      </c>
      <c r="AT22" s="9" t="n">
        <v>0.144</v>
      </c>
      <c r="AU22" s="4" t="inlineStr">
        <is>
          <t xml:space="preserve"> </t>
        </is>
      </c>
      <c r="AV22" s="4" t="inlineStr">
        <is>
          <t xml:space="preserve"> </t>
        </is>
      </c>
      <c r="AW22" s="4" t="inlineStr">
        <is>
          <t xml:space="preserve"> </t>
        </is>
      </c>
      <c r="AX22" s="4" t="inlineStr">
        <is>
          <t xml:space="preserve"> </t>
        </is>
      </c>
    </row>
    <row r="23">
      <c r="A23" s="4" t="inlineStr">
        <is>
          <t>Operating expenses excluding incentive fees to average net asset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9" t="n">
        <v>0.158</v>
      </c>
      <c r="AT23" s="9" t="n">
        <v>0.144</v>
      </c>
      <c r="AU23" s="4" t="inlineStr">
        <is>
          <t xml:space="preserve"> </t>
        </is>
      </c>
      <c r="AV23" s="4" t="inlineStr">
        <is>
          <t xml:space="preserve"> </t>
        </is>
      </c>
      <c r="AW23" s="4" t="inlineStr">
        <is>
          <t xml:space="preserve"> </t>
        </is>
      </c>
      <c r="AX23" s="4" t="inlineStr">
        <is>
          <t xml:space="preserve"> </t>
        </is>
      </c>
    </row>
    <row r="24">
      <c r="A24" s="4" t="inlineStr">
        <is>
          <t>Income incentive fees to average net asset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10" t="n">
        <v>0</v>
      </c>
      <c r="AT24" s="10" t="n">
        <v>0</v>
      </c>
      <c r="AU24" s="4" t="inlineStr">
        <is>
          <t xml:space="preserve"> </t>
        </is>
      </c>
      <c r="AV24" s="4" t="inlineStr">
        <is>
          <t xml:space="preserve"> </t>
        </is>
      </c>
      <c r="AW24" s="4" t="inlineStr">
        <is>
          <t xml:space="preserve"> </t>
        </is>
      </c>
      <c r="AX24" s="4" t="inlineStr">
        <is>
          <t xml:space="preserve"> </t>
        </is>
      </c>
    </row>
    <row r="25">
      <c r="A25" s="4" t="inlineStr">
        <is>
          <t>Capital gains incentive fees to average net asset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10" t="n">
        <v>0</v>
      </c>
      <c r="AT25" s="10" t="n">
        <v>0</v>
      </c>
      <c r="AU25" s="4" t="inlineStr">
        <is>
          <t xml:space="preserve"> </t>
        </is>
      </c>
      <c r="AV25" s="4" t="inlineStr">
        <is>
          <t xml:space="preserve"> </t>
        </is>
      </c>
      <c r="AW25" s="4" t="inlineStr">
        <is>
          <t xml:space="preserve"> </t>
        </is>
      </c>
      <c r="AX25" s="4" t="inlineStr">
        <is>
          <t xml:space="preserve"> </t>
        </is>
      </c>
    </row>
  </sheetData>
  <mergeCells count="2">
    <mergeCell ref="A1:A2"/>
    <mergeCell ref="AS1:AT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inancial Highlights - Weighted-Average Yield (Details)</t>
        </is>
      </c>
      <c r="B1" s="2" t="inlineStr">
        <is>
          <t>Mar. 31, 2024</t>
        </is>
      </c>
      <c r="C1" s="2" t="inlineStr">
        <is>
          <t>Mar. 31, 2023</t>
        </is>
      </c>
    </row>
    <row r="2">
      <c r="A2" s="3" t="inlineStr">
        <is>
          <t>Investment Company [Abstract]</t>
        </is>
      </c>
      <c r="B2" s="4" t="inlineStr">
        <is>
          <t xml:space="preserve"> </t>
        </is>
      </c>
      <c r="C2" s="4" t="inlineStr">
        <is>
          <t xml:space="preserve"> </t>
        </is>
      </c>
    </row>
    <row r="3">
      <c r="A3" s="4" t="inlineStr">
        <is>
          <t>Weighted average portfolio yield on debt investments</t>
        </is>
      </c>
      <c r="B3" s="9" t="n">
        <v>0.154</v>
      </c>
      <c r="C3" s="9" t="n">
        <v>0.147</v>
      </c>
    </row>
    <row r="4">
      <c r="A4" s="4" t="inlineStr">
        <is>
          <t>Coupon income</t>
        </is>
      </c>
      <c r="B4" s="9" t="n">
        <v>0.122</v>
      </c>
      <c r="C4" s="9" t="n">
        <v>0.118</v>
      </c>
    </row>
    <row r="5">
      <c r="A5" s="4" t="inlineStr">
        <is>
          <t>Accretion of discount</t>
        </is>
      </c>
      <c r="B5" s="9" t="n">
        <v>0.008999999999999999</v>
      </c>
      <c r="C5" s="9" t="n">
        <v>0.012</v>
      </c>
    </row>
    <row r="6">
      <c r="A6" s="4" t="inlineStr">
        <is>
          <t>Accretion of end-of-term payments</t>
        </is>
      </c>
      <c r="B6" s="9" t="n">
        <v>0.016</v>
      </c>
      <c r="C6" s="9" t="n">
        <v>0.017</v>
      </c>
    </row>
    <row r="7">
      <c r="A7" s="4" t="inlineStr">
        <is>
          <t>Impact of prepayments during the period</t>
        </is>
      </c>
      <c r="B7" s="9" t="n">
        <v>0.007</v>
      </c>
      <c r="C7" s="10"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CHANGES IN NET ASSETS - USD ($) $ in Thousands</t>
        </is>
      </c>
      <c r="B1" s="2" t="inlineStr">
        <is>
          <t>3 Months Ended</t>
        </is>
      </c>
    </row>
    <row r="2">
      <c r="B2" s="2" t="inlineStr">
        <is>
          <t>Mar. 31, 2024</t>
        </is>
      </c>
      <c r="C2" s="2" t="inlineStr">
        <is>
          <t>Mar. 31, 2023</t>
        </is>
      </c>
    </row>
    <row r="3">
      <c r="A3" s="3" t="inlineStr">
        <is>
          <t>Increase (Decrease) in Stockholders' Equity [Roll Forward]</t>
        </is>
      </c>
      <c r="B3" s="4" t="inlineStr">
        <is>
          <t xml:space="preserve"> </t>
        </is>
      </c>
      <c r="C3" s="4" t="inlineStr">
        <is>
          <t xml:space="preserve"> </t>
        </is>
      </c>
    </row>
    <row r="4">
      <c r="A4" s="4" t="inlineStr">
        <is>
          <t>Beginning balance (in shares)</t>
        </is>
      </c>
      <c r="B4" s="5" t="n">
        <v>37620109</v>
      </c>
      <c r="C4" s="4" t="inlineStr">
        <is>
          <t xml:space="preserve"> </t>
        </is>
      </c>
    </row>
    <row r="5">
      <c r="A5" s="4" t="inlineStr">
        <is>
          <t>Beginning balance</t>
        </is>
      </c>
      <c r="B5" s="6" t="n">
        <v>346306</v>
      </c>
      <c r="C5" s="6" t="n">
        <v>419940</v>
      </c>
    </row>
    <row r="6">
      <c r="A6" s="4" t="inlineStr">
        <is>
          <t>Net increase (decrease) in net assets resulting from operations</t>
        </is>
      </c>
      <c r="B6" s="5" t="n">
        <v>7979</v>
      </c>
      <c r="C6" s="5" t="n">
        <v>7679</v>
      </c>
    </row>
    <row r="7">
      <c r="A7" s="4" t="inlineStr">
        <is>
          <t>Issuance of common stock, net</t>
        </is>
      </c>
      <c r="B7" s="5" t="n">
        <v>1255</v>
      </c>
      <c r="C7" s="5" t="n">
        <v>0</v>
      </c>
    </row>
    <row r="8">
      <c r="A8" s="4" t="inlineStr">
        <is>
          <t>Distributions reinvested in common stock</t>
        </is>
      </c>
      <c r="B8" s="5" t="n">
        <v>828</v>
      </c>
      <c r="C8" s="5" t="n">
        <v>567</v>
      </c>
    </row>
    <row r="9">
      <c r="A9" s="4" t="inlineStr">
        <is>
          <t>Distributions from distributable earnings</t>
        </is>
      </c>
      <c r="B9" s="6" t="n">
        <v>-15101</v>
      </c>
      <c r="C9" s="5" t="n">
        <v>-14140</v>
      </c>
    </row>
    <row r="10">
      <c r="A10" s="4" t="inlineStr">
        <is>
          <t>Adjustments to Additional Paid in Capital, Stock Issued, Issuance Costs</t>
        </is>
      </c>
      <c r="B10" s="4" t="inlineStr">
        <is>
          <t xml:space="preserve"> </t>
        </is>
      </c>
      <c r="C10" s="6" t="n">
        <v>-92</v>
      </c>
    </row>
    <row r="11">
      <c r="A11" s="4" t="inlineStr">
        <is>
          <t>Ending balance (in shares)</t>
        </is>
      </c>
      <c r="B11" s="5" t="n">
        <v>37845917</v>
      </c>
      <c r="C11" s="5" t="n">
        <v>35397000</v>
      </c>
    </row>
    <row r="12">
      <c r="A12" s="4" t="inlineStr">
        <is>
          <t>Ending balance</t>
        </is>
      </c>
      <c r="B12" s="6" t="n">
        <v>341267</v>
      </c>
      <c r="C12" s="6" t="n">
        <v>413954</v>
      </c>
    </row>
    <row r="13">
      <c r="A13" s="4" t="inlineStr">
        <is>
          <t>Common stock</t>
        </is>
      </c>
      <c r="B13" s="4" t="inlineStr">
        <is>
          <t xml:space="preserve"> </t>
        </is>
      </c>
      <c r="C13" s="4" t="inlineStr">
        <is>
          <t xml:space="preserve"> </t>
        </is>
      </c>
    </row>
    <row r="14">
      <c r="A14" s="3" t="inlineStr">
        <is>
          <t>Increase (Decrease) in Stockholders' Equity [Roll Forward]</t>
        </is>
      </c>
      <c r="B14" s="4" t="inlineStr">
        <is>
          <t xml:space="preserve"> </t>
        </is>
      </c>
      <c r="C14" s="4" t="inlineStr">
        <is>
          <t xml:space="preserve"> </t>
        </is>
      </c>
    </row>
    <row r="15">
      <c r="A15" s="4" t="inlineStr">
        <is>
          <t>Beginning balance (in shares)</t>
        </is>
      </c>
      <c r="B15" s="5" t="n">
        <v>37620000</v>
      </c>
      <c r="C15" s="5" t="n">
        <v>35348000</v>
      </c>
    </row>
    <row r="16">
      <c r="A16" s="4" t="inlineStr">
        <is>
          <t>Beginning balance</t>
        </is>
      </c>
      <c r="B16" s="6" t="n">
        <v>376</v>
      </c>
      <c r="C16" s="6" t="n">
        <v>353</v>
      </c>
    </row>
    <row r="17">
      <c r="A17" s="4" t="inlineStr">
        <is>
          <t>Issuance of common stock (in shares)</t>
        </is>
      </c>
      <c r="B17" s="5" t="n">
        <v>133000</v>
      </c>
      <c r="C17" s="5" t="n">
        <v>0</v>
      </c>
    </row>
    <row r="18">
      <c r="A18" s="4" t="inlineStr">
        <is>
          <t>Issuance of common stock, net</t>
        </is>
      </c>
      <c r="B18" s="6" t="n">
        <v>1</v>
      </c>
      <c r="C18" s="6" t="n">
        <v>0</v>
      </c>
    </row>
    <row r="19">
      <c r="A19" s="4" t="inlineStr">
        <is>
          <t>Distributions reinvested in common stock (in shares)</t>
        </is>
      </c>
      <c r="B19" s="5" t="n">
        <v>93000</v>
      </c>
      <c r="C19" s="5" t="n">
        <v>49000</v>
      </c>
    </row>
    <row r="20">
      <c r="A20" s="4" t="inlineStr">
        <is>
          <t>Distributions reinvested in common stock</t>
        </is>
      </c>
      <c r="B20" s="6" t="n">
        <v>1</v>
      </c>
      <c r="C20" s="6" t="n">
        <v>1</v>
      </c>
    </row>
    <row r="21">
      <c r="A21" s="4" t="inlineStr">
        <is>
          <t>Ending balance (in shares)</t>
        </is>
      </c>
      <c r="B21" s="5" t="n">
        <v>37846000</v>
      </c>
      <c r="C21" s="5" t="n">
        <v>35397000</v>
      </c>
    </row>
    <row r="22">
      <c r="A22" s="4" t="inlineStr">
        <is>
          <t>Ending balance</t>
        </is>
      </c>
      <c r="B22" s="6" t="n">
        <v>378</v>
      </c>
      <c r="C22" s="6" t="n">
        <v>354</v>
      </c>
    </row>
    <row r="23">
      <c r="A23" s="4" t="inlineStr">
        <is>
          <t>Paid-in capital in excess of par value</t>
        </is>
      </c>
      <c r="B23" s="4" t="inlineStr">
        <is>
          <t xml:space="preserve"> </t>
        </is>
      </c>
      <c r="C23" s="4" t="inlineStr">
        <is>
          <t xml:space="preserve"> </t>
        </is>
      </c>
    </row>
    <row r="24">
      <c r="A24" s="3" t="inlineStr">
        <is>
          <t>Increase (Decrease) in Stockholders' Equity [Roll Forward]</t>
        </is>
      </c>
      <c r="B24" s="4" t="inlineStr">
        <is>
          <t xml:space="preserve"> </t>
        </is>
      </c>
      <c r="C24" s="4" t="inlineStr">
        <is>
          <t xml:space="preserve"> </t>
        </is>
      </c>
    </row>
    <row r="25">
      <c r="A25" s="4" t="inlineStr">
        <is>
          <t>Beginning balance</t>
        </is>
      </c>
      <c r="B25" s="5" t="n">
        <v>492934</v>
      </c>
      <c r="C25" s="5" t="n">
        <v>470572</v>
      </c>
    </row>
    <row r="26">
      <c r="A26" s="4" t="inlineStr">
        <is>
          <t>Issuance of common stock, net</t>
        </is>
      </c>
      <c r="B26" s="5" t="n">
        <v>1254</v>
      </c>
      <c r="C26" s="5" t="n">
        <v>0</v>
      </c>
    </row>
    <row r="27">
      <c r="A27" s="4" t="inlineStr">
        <is>
          <t>Distributions reinvested in common stock</t>
        </is>
      </c>
      <c r="B27" s="5" t="n">
        <v>827</v>
      </c>
      <c r="C27" s="5" t="n">
        <v>566</v>
      </c>
    </row>
    <row r="28">
      <c r="A28" s="4" t="inlineStr">
        <is>
          <t>Adjustments to Additional Paid in Capital, Stock Issued, Issuance Costs</t>
        </is>
      </c>
      <c r="B28" s="4" t="inlineStr">
        <is>
          <t xml:space="preserve"> </t>
        </is>
      </c>
      <c r="C28" s="5" t="n">
        <v>-92</v>
      </c>
    </row>
    <row r="29">
      <c r="A29" s="4" t="inlineStr">
        <is>
          <t>Ending balance</t>
        </is>
      </c>
      <c r="B29" s="5" t="n">
        <v>495015</v>
      </c>
      <c r="C29" s="5" t="n">
        <v>471046</v>
      </c>
    </row>
    <row r="30">
      <c r="A30" s="4" t="inlineStr">
        <is>
          <t>Total distributable earnings (loss)</t>
        </is>
      </c>
      <c r="B30" s="4" t="inlineStr">
        <is>
          <t xml:space="preserve"> </t>
        </is>
      </c>
      <c r="C30" s="4" t="inlineStr">
        <is>
          <t xml:space="preserve"> </t>
        </is>
      </c>
    </row>
    <row r="31">
      <c r="A31" s="3" t="inlineStr">
        <is>
          <t>Increase (Decrease) in Stockholders' Equity [Roll Forward]</t>
        </is>
      </c>
      <c r="B31" s="4" t="inlineStr">
        <is>
          <t xml:space="preserve"> </t>
        </is>
      </c>
      <c r="C31" s="4" t="inlineStr">
        <is>
          <t xml:space="preserve"> </t>
        </is>
      </c>
    </row>
    <row r="32">
      <c r="A32" s="4" t="inlineStr">
        <is>
          <t>Beginning balance</t>
        </is>
      </c>
      <c r="B32" s="5" t="n">
        <v>-147004</v>
      </c>
      <c r="C32" s="5" t="n">
        <v>-50985</v>
      </c>
    </row>
    <row r="33">
      <c r="A33" s="4" t="inlineStr">
        <is>
          <t>Net increase (decrease) in net assets resulting from operations</t>
        </is>
      </c>
      <c r="B33" s="5" t="n">
        <v>7979</v>
      </c>
      <c r="C33" s="5" t="n">
        <v>7679</v>
      </c>
    </row>
    <row r="34">
      <c r="A34" s="4" t="inlineStr">
        <is>
          <t>Distributions from distributable earnings</t>
        </is>
      </c>
      <c r="B34" s="5" t="n">
        <v>-15101</v>
      </c>
      <c r="C34" s="5" t="n">
        <v>-14140</v>
      </c>
    </row>
    <row r="35">
      <c r="A35" s="4" t="inlineStr">
        <is>
          <t>Ending balance</t>
        </is>
      </c>
      <c r="B35" s="6" t="n">
        <v>-154126</v>
      </c>
      <c r="C35" s="6" t="n">
        <v>-5744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rease (Decrease) in Net Assets per Share (Details) - USD ($) $ / shares in Units, shares in Thousand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investment income</t>
        </is>
      </c>
      <c r="B4" s="6" t="n">
        <v>15523</v>
      </c>
      <c r="C4" s="6" t="n">
        <v>18579</v>
      </c>
    </row>
    <row r="5">
      <c r="A5" s="4" t="inlineStr">
        <is>
          <t>Net increase (decrease) in net assets resulting from operations</t>
        </is>
      </c>
      <c r="B5" s="6" t="n">
        <v>7979</v>
      </c>
      <c r="C5" s="6" t="n">
        <v>7679</v>
      </c>
    </row>
    <row r="6">
      <c r="A6" s="4" t="inlineStr">
        <is>
          <t>Weighted average shares of common stock outstanding, Basic (in shares)</t>
        </is>
      </c>
      <c r="B6" s="5" t="n">
        <v>37649</v>
      </c>
      <c r="C6" s="5" t="n">
        <v>35349</v>
      </c>
    </row>
    <row r="7">
      <c r="A7" s="4" t="inlineStr">
        <is>
          <t>Weighted average shares of common stock outstanding, Diluted (in shares)</t>
        </is>
      </c>
      <c r="B7" s="5" t="n">
        <v>37649</v>
      </c>
      <c r="C7" s="5" t="n">
        <v>35349</v>
      </c>
    </row>
    <row r="8">
      <c r="A8" s="4" t="inlineStr">
        <is>
          <t>Basic net investment income per share (in dollars per share)</t>
        </is>
      </c>
      <c r="B8" s="7" t="n">
        <v>0.41</v>
      </c>
      <c r="C8" s="7" t="n">
        <v>0.53</v>
      </c>
    </row>
    <row r="9">
      <c r="A9" s="4" t="inlineStr">
        <is>
          <t>Net investment income per share of common stock, Diluted (in dollars per share)</t>
        </is>
      </c>
      <c r="B9" s="8" t="n">
        <v>0.41</v>
      </c>
      <c r="C9" s="8" t="n">
        <v>0.53</v>
      </c>
    </row>
    <row r="10">
      <c r="A10" s="4" t="inlineStr">
        <is>
          <t>Net increase (decrease) in net assets resulting from operations per share of common stock</t>
        </is>
      </c>
      <c r="B10" s="7" t="n">
        <v>0.21</v>
      </c>
      <c r="C10" s="7" t="n">
        <v>0.2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N16"/>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5" customWidth="1" min="11" max="11"/>
    <col width="17" customWidth="1" min="12" max="12"/>
    <col width="14" customWidth="1" min="13" max="13"/>
    <col width="14" customWidth="1" min="14" max="14"/>
  </cols>
  <sheetData>
    <row r="1">
      <c r="A1" s="1" t="inlineStr">
        <is>
          <t>Equity - Narrative (Details) - USD ($) $ in Thousands</t>
        </is>
      </c>
      <c r="H1" s="2" t="inlineStr">
        <is>
          <t>1 Months Ended</t>
        </is>
      </c>
      <c r="K1" s="2" t="inlineStr">
        <is>
          <t>3 Months Ended</t>
        </is>
      </c>
      <c r="L1" s="2" t="inlineStr">
        <is>
          <t>123 Months Ended</t>
        </is>
      </c>
    </row>
    <row r="2">
      <c r="B2" s="2" t="inlineStr">
        <is>
          <t>Mar. 31, 2024</t>
        </is>
      </c>
      <c r="C2" s="2" t="inlineStr">
        <is>
          <t>Mar. 12, 2024</t>
        </is>
      </c>
      <c r="D2" s="2" t="inlineStr">
        <is>
          <t>Dec. 29, 2023</t>
        </is>
      </c>
      <c r="E2" s="2" t="inlineStr">
        <is>
          <t>Sep. 29, 2023</t>
        </is>
      </c>
      <c r="F2" s="2" t="inlineStr">
        <is>
          <t>Jun. 30, 2023</t>
        </is>
      </c>
      <c r="G2" s="2" t="inlineStr">
        <is>
          <t>Mar. 31, 2023</t>
        </is>
      </c>
      <c r="H2" s="2" t="inlineStr">
        <is>
          <t>Dec. 28, 2023</t>
        </is>
      </c>
      <c r="I2" s="2" t="inlineStr">
        <is>
          <t>Sep. 18, 2023</t>
        </is>
      </c>
      <c r="J2" s="2" t="inlineStr">
        <is>
          <t>Aug. 31, 2022</t>
        </is>
      </c>
      <c r="K2" s="2" t="inlineStr">
        <is>
          <t>Mar. 31, 2023</t>
        </is>
      </c>
      <c r="L2" s="2" t="inlineStr">
        <is>
          <t>Mar. 31, 2024</t>
        </is>
      </c>
      <c r="M2" s="2" t="inlineStr">
        <is>
          <t>Dec. 31, 2023</t>
        </is>
      </c>
      <c r="N2" s="2" t="inlineStr">
        <is>
          <t>Sep. 30,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issued (in shares)</t>
        </is>
      </c>
      <c r="B4" s="5" t="n">
        <v>93000</v>
      </c>
      <c r="C4" s="5" t="n">
        <v>133000</v>
      </c>
      <c r="D4" s="5" t="n">
        <v>80000</v>
      </c>
      <c r="E4" s="5" t="n">
        <v>76000</v>
      </c>
      <c r="F4" s="5" t="n">
        <v>49000</v>
      </c>
      <c r="G4" s="5" t="n">
        <v>49000</v>
      </c>
      <c r="H4" s="5" t="n">
        <v>1454000</v>
      </c>
      <c r="I4" s="5" t="n">
        <v>564000</v>
      </c>
      <c r="J4" s="5" t="n">
        <v>4161807</v>
      </c>
      <c r="K4" s="4" t="inlineStr">
        <is>
          <t xml:space="preserve"> </t>
        </is>
      </c>
      <c r="L4" s="5" t="n">
        <v>34999352</v>
      </c>
      <c r="M4" s="4" t="inlineStr">
        <is>
          <t xml:space="preserve"> </t>
        </is>
      </c>
      <c r="N4" s="4" t="inlineStr">
        <is>
          <t xml:space="preserve"> </t>
        </is>
      </c>
    </row>
    <row r="5">
      <c r="A5" s="4" t="inlineStr">
        <is>
          <t>Gross proceeds raised</t>
        </is>
      </c>
      <c r="B5" s="6" t="n">
        <v>828</v>
      </c>
      <c r="C5" s="6" t="n">
        <v>1308</v>
      </c>
      <c r="D5" s="6" t="n">
        <v>821</v>
      </c>
      <c r="E5" s="6" t="n">
        <v>751</v>
      </c>
      <c r="F5" s="6" t="n">
        <v>553</v>
      </c>
      <c r="G5" s="6" t="n">
        <v>566</v>
      </c>
      <c r="H5" s="6" t="n">
        <v>15445</v>
      </c>
      <c r="I5" s="6" t="n">
        <v>6286</v>
      </c>
      <c r="J5" s="6" t="n">
        <v>55300</v>
      </c>
      <c r="K5" s="4" t="inlineStr">
        <is>
          <t xml:space="preserve"> </t>
        </is>
      </c>
      <c r="L5" s="6" t="n">
        <v>488100</v>
      </c>
      <c r="M5" s="4" t="inlineStr">
        <is>
          <t xml:space="preserve"> </t>
        </is>
      </c>
      <c r="N5" s="4" t="inlineStr">
        <is>
          <t xml:space="preserve"> </t>
        </is>
      </c>
    </row>
    <row r="6">
      <c r="A6" s="4" t="inlineStr">
        <is>
          <t>Shares of common stock outstanding at end of period (in shares)</t>
        </is>
      </c>
      <c r="B6" s="5" t="n">
        <v>37845917</v>
      </c>
      <c r="C6" s="4" t="inlineStr">
        <is>
          <t xml:space="preserve"> </t>
        </is>
      </c>
      <c r="D6" s="4" t="inlineStr">
        <is>
          <t xml:space="preserve"> </t>
        </is>
      </c>
      <c r="E6" s="4" t="inlineStr">
        <is>
          <t xml:space="preserve"> </t>
        </is>
      </c>
      <c r="F6" s="4" t="inlineStr">
        <is>
          <t xml:space="preserve"> </t>
        </is>
      </c>
      <c r="G6" s="5" t="n">
        <v>35397000</v>
      </c>
      <c r="H6" s="4" t="inlineStr">
        <is>
          <t xml:space="preserve"> </t>
        </is>
      </c>
      <c r="I6" s="4" t="inlineStr">
        <is>
          <t xml:space="preserve"> </t>
        </is>
      </c>
      <c r="J6" s="4" t="inlineStr">
        <is>
          <t xml:space="preserve"> </t>
        </is>
      </c>
      <c r="K6" s="5" t="n">
        <v>35397000</v>
      </c>
      <c r="L6" s="5" t="n">
        <v>37845917</v>
      </c>
      <c r="M6" s="5" t="n">
        <v>37620109</v>
      </c>
      <c r="N6" s="4" t="inlineStr">
        <is>
          <t xml:space="preserve"> </t>
        </is>
      </c>
    </row>
    <row r="7">
      <c r="A7" s="4" t="inlineStr">
        <is>
          <t>At the Market Offer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ale of stock available for issuance amount</t>
        </is>
      </c>
      <c r="B9" s="6" t="n">
        <v>27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27000</v>
      </c>
      <c r="M9" s="4" t="inlineStr">
        <is>
          <t xml:space="preserve"> </t>
        </is>
      </c>
      <c r="N9" s="6" t="n">
        <v>50000</v>
      </c>
    </row>
    <row r="10">
      <c r="A10" s="4" t="inlineStr">
        <is>
          <t>Over-Allotment O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ommon stock issu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411807</v>
      </c>
      <c r="K12" s="4" t="inlineStr">
        <is>
          <t xml:space="preserve"> </t>
        </is>
      </c>
      <c r="L12" s="4" t="inlineStr">
        <is>
          <t xml:space="preserve"> </t>
        </is>
      </c>
      <c r="M12" s="4" t="inlineStr">
        <is>
          <t xml:space="preserve"> </t>
        </is>
      </c>
      <c r="N12" s="4" t="inlineStr">
        <is>
          <t xml:space="preserve"> </t>
        </is>
      </c>
    </row>
    <row r="13">
      <c r="A13" s="4" t="inlineStr">
        <is>
          <t>Sales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ommon stock issu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32478</v>
      </c>
      <c r="L15" s="4" t="inlineStr">
        <is>
          <t xml:space="preserve"> </t>
        </is>
      </c>
      <c r="M15" s="4" t="inlineStr">
        <is>
          <t xml:space="preserve"> </t>
        </is>
      </c>
      <c r="N15" s="4" t="inlineStr">
        <is>
          <t xml:space="preserve"> </t>
        </is>
      </c>
    </row>
    <row r="16">
      <c r="A16" s="4" t="inlineStr">
        <is>
          <t>Gross proceeds rais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300</v>
      </c>
      <c r="L16" s="4" t="inlineStr">
        <is>
          <t xml:space="preserve"> </t>
        </is>
      </c>
      <c r="M16" s="4" t="inlineStr">
        <is>
          <t xml:space="preserve"> </t>
        </is>
      </c>
      <c r="N16" s="4" t="inlineStr">
        <is>
          <t xml:space="preserve"> </t>
        </is>
      </c>
    </row>
  </sheetData>
  <mergeCells count="2">
    <mergeCell ref="A1:A2"/>
    <mergeCell ref="H1:J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5" customWidth="1" min="11" max="11"/>
    <col width="16" customWidth="1" min="12" max="12"/>
    <col width="17" customWidth="1" min="13" max="13"/>
  </cols>
  <sheetData>
    <row r="1">
      <c r="A1" s="1" t="inlineStr">
        <is>
          <t>Equity - Common Stock Offerings (Details) - USD ($) $ / shares in Units, $ in Thousands</t>
        </is>
      </c>
      <c r="H1" s="2" t="inlineStr">
        <is>
          <t>1 Months Ended</t>
        </is>
      </c>
      <c r="K1" s="2" t="inlineStr">
        <is>
          <t>3 Months Ended</t>
        </is>
      </c>
      <c r="L1" s="2" t="inlineStr">
        <is>
          <t>12 Months Ended</t>
        </is>
      </c>
      <c r="M1" s="2" t="inlineStr">
        <is>
          <t>123 Months Ended</t>
        </is>
      </c>
    </row>
    <row r="2">
      <c r="B2" s="2" t="inlineStr">
        <is>
          <t>Mar. 31, 2024</t>
        </is>
      </c>
      <c r="C2" s="2" t="inlineStr">
        <is>
          <t>Mar. 12, 2024</t>
        </is>
      </c>
      <c r="D2" s="2" t="inlineStr">
        <is>
          <t>Dec. 29, 2023</t>
        </is>
      </c>
      <c r="E2" s="2" t="inlineStr">
        <is>
          <t>Sep. 29, 2023</t>
        </is>
      </c>
      <c r="F2" s="2" t="inlineStr">
        <is>
          <t>Jun. 30, 2023</t>
        </is>
      </c>
      <c r="G2" s="2" t="inlineStr">
        <is>
          <t>Mar. 31, 2023</t>
        </is>
      </c>
      <c r="H2" s="2" t="inlineStr">
        <is>
          <t>Dec. 28, 2023</t>
        </is>
      </c>
      <c r="I2" s="2" t="inlineStr">
        <is>
          <t>Sep. 18, 2023</t>
        </is>
      </c>
      <c r="J2" s="2" t="inlineStr">
        <is>
          <t>Aug. 31, 2022</t>
        </is>
      </c>
      <c r="K2" s="2" t="inlineStr">
        <is>
          <t>Mar. 31, 2024</t>
        </is>
      </c>
      <c r="L2" s="2" t="inlineStr">
        <is>
          <t>Dec. 31, 2023</t>
        </is>
      </c>
      <c r="M2" s="2" t="inlineStr">
        <is>
          <t>Mar. 31, 2024</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Shares of  Common Stock Issued</t>
        </is>
      </c>
      <c r="B4" s="5" t="n">
        <v>93000</v>
      </c>
      <c r="C4" s="5" t="n">
        <v>133000</v>
      </c>
      <c r="D4" s="5" t="n">
        <v>80000</v>
      </c>
      <c r="E4" s="5" t="n">
        <v>76000</v>
      </c>
      <c r="F4" s="5" t="n">
        <v>49000</v>
      </c>
      <c r="G4" s="5" t="n">
        <v>49000</v>
      </c>
      <c r="H4" s="5" t="n">
        <v>1454000</v>
      </c>
      <c r="I4" s="5" t="n">
        <v>564000</v>
      </c>
      <c r="J4" s="5" t="n">
        <v>4161807</v>
      </c>
      <c r="K4" s="4" t="inlineStr">
        <is>
          <t xml:space="preserve"> </t>
        </is>
      </c>
      <c r="L4" s="4" t="inlineStr">
        <is>
          <t xml:space="preserve"> </t>
        </is>
      </c>
      <c r="M4" s="5" t="n">
        <v>34999352</v>
      </c>
    </row>
    <row r="5">
      <c r="A5" s="4" t="inlineStr">
        <is>
          <t>Number of Shares of  Common Stock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226000</v>
      </c>
      <c r="L5" s="5" t="n">
        <v>2272000</v>
      </c>
      <c r="M5" s="4" t="inlineStr">
        <is>
          <t xml:space="preserve"> </t>
        </is>
      </c>
    </row>
    <row r="6">
      <c r="A6" s="4" t="inlineStr">
        <is>
          <t>Gross Proceeds Raised</t>
        </is>
      </c>
      <c r="B6" s="6" t="n">
        <v>828</v>
      </c>
      <c r="C6" s="6" t="n">
        <v>1308</v>
      </c>
      <c r="D6" s="6" t="n">
        <v>821</v>
      </c>
      <c r="E6" s="6" t="n">
        <v>751</v>
      </c>
      <c r="F6" s="6" t="n">
        <v>553</v>
      </c>
      <c r="G6" s="6" t="n">
        <v>566</v>
      </c>
      <c r="H6" s="6" t="n">
        <v>15445</v>
      </c>
      <c r="I6" s="6" t="n">
        <v>6286</v>
      </c>
      <c r="J6" s="6" t="n">
        <v>55300</v>
      </c>
      <c r="K6" s="4" t="inlineStr">
        <is>
          <t xml:space="preserve"> </t>
        </is>
      </c>
      <c r="L6" s="4" t="inlineStr">
        <is>
          <t xml:space="preserve"> </t>
        </is>
      </c>
      <c r="M6" s="6" t="n">
        <v>488100</v>
      </c>
    </row>
    <row r="7">
      <c r="A7" s="4" t="inlineStr">
        <is>
          <t>Gross Proceeds Rais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2136</v>
      </c>
      <c r="L7" s="6" t="n">
        <v>24422</v>
      </c>
      <c r="M7" s="4" t="inlineStr">
        <is>
          <t xml:space="preserve"> </t>
        </is>
      </c>
    </row>
    <row r="8">
      <c r="A8" s="4" t="inlineStr">
        <is>
          <t>Underwriting Sales Load</t>
        </is>
      </c>
      <c r="B8" s="5" t="n">
        <v>0</v>
      </c>
      <c r="C8" s="5" t="n">
        <v>20</v>
      </c>
      <c r="D8" s="5" t="n">
        <v>0</v>
      </c>
      <c r="E8" s="5" t="n">
        <v>0</v>
      </c>
      <c r="F8" s="5" t="n">
        <v>0</v>
      </c>
      <c r="G8" s="5" t="n">
        <v>0</v>
      </c>
      <c r="H8" s="5" t="n">
        <v>232</v>
      </c>
      <c r="I8" s="5" t="n">
        <v>95</v>
      </c>
      <c r="J8" s="4" t="inlineStr">
        <is>
          <t xml:space="preserve"> </t>
        </is>
      </c>
      <c r="K8" s="5" t="n">
        <v>20</v>
      </c>
      <c r="L8" s="5" t="n">
        <v>327</v>
      </c>
      <c r="M8" s="4" t="inlineStr">
        <is>
          <t xml:space="preserve"> </t>
        </is>
      </c>
    </row>
    <row r="9">
      <c r="A9" s="4" t="inlineStr">
        <is>
          <t>Offering Expenses</t>
        </is>
      </c>
      <c r="B9" s="6" t="n">
        <v>0</v>
      </c>
      <c r="C9" s="6" t="n">
        <v>33</v>
      </c>
      <c r="D9" s="6" t="n">
        <v>0</v>
      </c>
      <c r="E9" s="6" t="n">
        <v>0</v>
      </c>
      <c r="F9" s="6" t="n">
        <v>0</v>
      </c>
      <c r="G9" s="6" t="n">
        <v>0</v>
      </c>
      <c r="H9" s="6" t="n">
        <v>118</v>
      </c>
      <c r="I9" s="6" t="n">
        <v>30</v>
      </c>
      <c r="J9" s="4" t="inlineStr">
        <is>
          <t xml:space="preserve"> </t>
        </is>
      </c>
      <c r="K9" s="6" t="n">
        <v>33</v>
      </c>
      <c r="L9" s="6" t="n">
        <v>148</v>
      </c>
      <c r="M9" s="4" t="inlineStr">
        <is>
          <t xml:space="preserve"> </t>
        </is>
      </c>
    </row>
    <row r="10">
      <c r="A10" s="4" t="inlineStr">
        <is>
          <t>Gross Offering Price (in dollars per share)</t>
        </is>
      </c>
      <c r="B10" s="7" t="n">
        <v>8.869999999999999</v>
      </c>
      <c r="C10" s="7" t="n">
        <v>9.880000000000001</v>
      </c>
      <c r="D10" s="7" t="n">
        <v>10.32</v>
      </c>
      <c r="E10" s="7" t="n">
        <v>9.94</v>
      </c>
      <c r="F10" s="7" t="n">
        <v>11.19</v>
      </c>
      <c r="G10" s="7" t="n">
        <v>11.48</v>
      </c>
      <c r="H10" s="7" t="n">
        <v>10.61</v>
      </c>
      <c r="I10" s="7" t="n">
        <v>11.15</v>
      </c>
      <c r="J10" s="4" t="inlineStr">
        <is>
          <t xml:space="preserve"> </t>
        </is>
      </c>
      <c r="K10" s="7" t="n">
        <v>8.869999999999999</v>
      </c>
      <c r="L10" s="4" t="inlineStr">
        <is>
          <t xml:space="preserve"> </t>
        </is>
      </c>
      <c r="M10" s="7" t="n">
        <v>8.869999999999999</v>
      </c>
    </row>
  </sheetData>
  <mergeCells count="2">
    <mergeCell ref="A1:A2"/>
    <mergeCell ref="H1:J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AZ1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4" customWidth="1" min="45" max="45"/>
    <col width="15" customWidth="1" min="46" max="46"/>
    <col width="15" customWidth="1" min="47" max="47"/>
    <col width="14" customWidth="1" min="48" max="48"/>
    <col width="16" customWidth="1" min="49" max="49"/>
    <col width="17" customWidth="1" min="50" max="50"/>
    <col width="14" customWidth="1" min="51" max="51"/>
    <col width="14" customWidth="1" min="52" max="52"/>
  </cols>
  <sheetData>
    <row r="1">
      <c r="A1" s="1" t="inlineStr">
        <is>
          <t>Distributions (Details) - USD ($) $ / shares in Units, $ in Thousands</t>
        </is>
      </c>
      <c r="AT1" s="2" t="inlineStr">
        <is>
          <t>1 Months Ended</t>
        </is>
      </c>
      <c r="AU1" s="2" t="inlineStr">
        <is>
          <t>3 Months Ended</t>
        </is>
      </c>
      <c r="AW1" s="2" t="inlineStr">
        <is>
          <t>12 Months Ended</t>
        </is>
      </c>
      <c r="AX1" s="2" t="inlineStr">
        <is>
          <t>121 Months Ended</t>
        </is>
      </c>
    </row>
    <row r="2">
      <c r="B2" s="2" t="inlineStr">
        <is>
          <t>Mar. 29, 2024</t>
        </is>
      </c>
      <c r="C2" s="2" t="inlineStr">
        <is>
          <t>Dec. 29, 2023</t>
        </is>
      </c>
      <c r="D2" s="2" t="inlineStr">
        <is>
          <t>Sep. 29, 2023</t>
        </is>
      </c>
      <c r="E2" s="2" t="inlineStr">
        <is>
          <t>Jun. 30, 2023</t>
        </is>
      </c>
      <c r="F2" s="2" t="inlineStr">
        <is>
          <t>Mar. 31, 2023</t>
        </is>
      </c>
      <c r="G2" s="2" t="inlineStr">
        <is>
          <t>Dec. 30, 2022</t>
        </is>
      </c>
      <c r="H2" s="2" t="inlineStr">
        <is>
          <t>Sep. 30, 2022</t>
        </is>
      </c>
      <c r="I2" s="2" t="inlineStr">
        <is>
          <t>Jun. 30, 2022</t>
        </is>
      </c>
      <c r="J2" s="2" t="inlineStr">
        <is>
          <t>Mar. 31, 2022</t>
        </is>
      </c>
      <c r="K2" s="2" t="inlineStr">
        <is>
          <t>Dec. 15, 2021</t>
        </is>
      </c>
      <c r="L2" s="2" t="inlineStr">
        <is>
          <t>Sep. 15, 2021</t>
        </is>
      </c>
      <c r="M2" s="2" t="inlineStr">
        <is>
          <t>Jun. 30, 2021</t>
        </is>
      </c>
      <c r="N2" s="2" t="inlineStr">
        <is>
          <t>Mar. 31, 2021</t>
        </is>
      </c>
      <c r="O2" s="2" t="inlineStr">
        <is>
          <t>Jan. 13, 2021</t>
        </is>
      </c>
      <c r="P2" s="2" t="inlineStr">
        <is>
          <t>Dec. 14, 2020</t>
        </is>
      </c>
      <c r="Q2" s="2" t="inlineStr">
        <is>
          <t>Sep. 15, 2020</t>
        </is>
      </c>
      <c r="R2" s="2" t="inlineStr">
        <is>
          <t>Jun. 30, 2020</t>
        </is>
      </c>
      <c r="S2" s="2" t="inlineStr">
        <is>
          <t>Mar. 30, 2020</t>
        </is>
      </c>
      <c r="T2" s="2" t="inlineStr">
        <is>
          <t>Dec. 16, 2019</t>
        </is>
      </c>
      <c r="U2" s="2" t="inlineStr">
        <is>
          <t>Sep. 16, 2019</t>
        </is>
      </c>
      <c r="V2" s="2" t="inlineStr">
        <is>
          <t>Jun. 14, 2019</t>
        </is>
      </c>
      <c r="W2" s="2" t="inlineStr">
        <is>
          <t>Mar. 29, 2019</t>
        </is>
      </c>
      <c r="X2" s="2" t="inlineStr">
        <is>
          <t>Dec. 28, 2018</t>
        </is>
      </c>
      <c r="Y2" s="2" t="inlineStr">
        <is>
          <t>Dec. 14, 2018</t>
        </is>
      </c>
      <c r="Z2" s="2" t="inlineStr">
        <is>
          <t>Sep. 14, 2018</t>
        </is>
      </c>
      <c r="AA2" s="2" t="inlineStr">
        <is>
          <t>Jun. 15, 2018</t>
        </is>
      </c>
      <c r="AB2" s="2" t="inlineStr">
        <is>
          <t>Apr. 06, 2018</t>
        </is>
      </c>
      <c r="AC2" s="2" t="inlineStr">
        <is>
          <t>Dec. 01, 2017</t>
        </is>
      </c>
      <c r="AD2" s="2" t="inlineStr">
        <is>
          <t>Sep. 15, 2017</t>
        </is>
      </c>
      <c r="AE2" s="2" t="inlineStr">
        <is>
          <t>Jun. 16, 2017</t>
        </is>
      </c>
      <c r="AF2" s="2" t="inlineStr">
        <is>
          <t>Apr. 17, 2017</t>
        </is>
      </c>
      <c r="AG2" s="2" t="inlineStr">
        <is>
          <t>Dec. 16, 2016</t>
        </is>
      </c>
      <c r="AH2" s="2" t="inlineStr">
        <is>
          <t>Sep. 16, 2016</t>
        </is>
      </c>
      <c r="AI2" s="2" t="inlineStr">
        <is>
          <t>Jun. 16, 2016</t>
        </is>
      </c>
      <c r="AJ2" s="2" t="inlineStr">
        <is>
          <t>Apr. 15, 2016</t>
        </is>
      </c>
      <c r="AK2" s="2" t="inlineStr">
        <is>
          <t>Dec. 16, 2015</t>
        </is>
      </c>
      <c r="AL2" s="2" t="inlineStr">
        <is>
          <t>Sep. 16, 2015</t>
        </is>
      </c>
      <c r="AM2" s="2" t="inlineStr">
        <is>
          <t>Jun. 16, 2015</t>
        </is>
      </c>
      <c r="AN2" s="2" t="inlineStr">
        <is>
          <t>Apr. 16, 2015</t>
        </is>
      </c>
      <c r="AO2" s="2" t="inlineStr">
        <is>
          <t>Dec. 31, 2014</t>
        </is>
      </c>
      <c r="AP2" s="2" t="inlineStr">
        <is>
          <t>Dec. 16, 2014</t>
        </is>
      </c>
      <c r="AQ2" s="2" t="inlineStr">
        <is>
          <t>Sep. 16, 2014</t>
        </is>
      </c>
      <c r="AR2" s="2" t="inlineStr">
        <is>
          <t>Jun. 17, 2014</t>
        </is>
      </c>
      <c r="AS2" s="2" t="inlineStr">
        <is>
          <t>Apr. 30, 2014</t>
        </is>
      </c>
      <c r="AT2" s="2" t="inlineStr">
        <is>
          <t>Mar. 31, 2014</t>
        </is>
      </c>
      <c r="AU2" s="2" t="inlineStr">
        <is>
          <t>Mar. 31, 2024</t>
        </is>
      </c>
      <c r="AV2" s="2" t="inlineStr">
        <is>
          <t>Mar. 31, 2023</t>
        </is>
      </c>
      <c r="AW2" s="2" t="inlineStr">
        <is>
          <t>Dec. 31, 2016</t>
        </is>
      </c>
      <c r="AX2" s="2" t="inlineStr">
        <is>
          <t>Mar. 31, 2024</t>
        </is>
      </c>
      <c r="AY2" s="2" t="inlineStr">
        <is>
          <t>Dec. 31, 2023</t>
        </is>
      </c>
      <c r="AZ2" s="2" t="inlineStr">
        <is>
          <t>Dec. 31, 2022</t>
        </is>
      </c>
    </row>
    <row r="3">
      <c r="A3" s="3" t="inlineStr">
        <is>
          <t>Distribution of Assets, Liabilities and 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row>
    <row r="4">
      <c r="A4" s="4" t="inlineStr">
        <is>
          <t>Excise tax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6" t="n">
        <v>1400</v>
      </c>
      <c r="AZ4" s="6" t="n">
        <v>726</v>
      </c>
    </row>
    <row r="5">
      <c r="A5" s="4" t="inlineStr">
        <is>
          <t>Investment company, tax return of capital distributio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7" t="n">
        <v>0.24</v>
      </c>
      <c r="AX5" s="4" t="inlineStr">
        <is>
          <t xml:space="preserve"> </t>
        </is>
      </c>
      <c r="AY5" s="4" t="inlineStr">
        <is>
          <t xml:space="preserve"> </t>
        </is>
      </c>
      <c r="AZ5" s="4" t="inlineStr">
        <is>
          <t xml:space="preserve"> </t>
        </is>
      </c>
    </row>
    <row r="6">
      <c r="A6" s="4" t="inlineStr">
        <is>
          <t>Earnings distributed (in dollars per share)</t>
        </is>
      </c>
      <c r="B6" s="7" t="n">
        <v>0.4</v>
      </c>
      <c r="C6" s="7" t="n">
        <v>0.4</v>
      </c>
      <c r="D6" s="7" t="n">
        <v>0.4</v>
      </c>
      <c r="E6" s="7" t="n">
        <v>0.4</v>
      </c>
      <c r="F6" s="7" t="n">
        <v>0.4</v>
      </c>
      <c r="G6" s="4" t="inlineStr">
        <is>
          <t xml:space="preserve"> </t>
        </is>
      </c>
      <c r="H6" s="7" t="n">
        <v>0.36</v>
      </c>
      <c r="I6" s="7" t="n">
        <v>0.36</v>
      </c>
      <c r="J6" s="7" t="n">
        <v>0.36</v>
      </c>
      <c r="K6" s="7" t="n">
        <v>0.36</v>
      </c>
      <c r="L6" s="7" t="n">
        <v>0.36</v>
      </c>
      <c r="M6" s="7" t="n">
        <v>0.36</v>
      </c>
      <c r="N6" s="7" t="n">
        <v>0.36</v>
      </c>
      <c r="O6" s="7" t="n">
        <v>0.1</v>
      </c>
      <c r="P6" s="7" t="n">
        <v>0.36</v>
      </c>
      <c r="Q6" s="7" t="n">
        <v>0.36</v>
      </c>
      <c r="R6" s="7" t="n">
        <v>0.36</v>
      </c>
      <c r="S6" s="7" t="n">
        <v>0.36</v>
      </c>
      <c r="T6" s="7" t="n">
        <v>0.36</v>
      </c>
      <c r="U6" s="7" t="n">
        <v>0.36</v>
      </c>
      <c r="V6" s="7" t="n">
        <v>0.36</v>
      </c>
      <c r="W6" s="7" t="n">
        <v>0.36</v>
      </c>
      <c r="X6" s="7" t="n">
        <v>0.1</v>
      </c>
      <c r="Y6" s="7" t="n">
        <v>0.36</v>
      </c>
      <c r="Z6" s="7" t="n">
        <v>0.36</v>
      </c>
      <c r="AA6" s="7" t="n">
        <v>0.36</v>
      </c>
      <c r="AB6" s="7" t="n">
        <v>0.36</v>
      </c>
      <c r="AC6" s="7" t="n">
        <v>0.36</v>
      </c>
      <c r="AD6" s="7" t="n">
        <v>0.36</v>
      </c>
      <c r="AE6" s="7" t="n">
        <v>0.36</v>
      </c>
      <c r="AF6" s="7" t="n">
        <v>0.36</v>
      </c>
      <c r="AG6" s="7" t="n">
        <v>0.36</v>
      </c>
      <c r="AH6" s="7" t="n">
        <v>0.36</v>
      </c>
      <c r="AI6" s="7" t="n">
        <v>0.36</v>
      </c>
      <c r="AJ6" s="7" t="n">
        <v>0.36</v>
      </c>
      <c r="AK6" s="7" t="n">
        <v>0.36</v>
      </c>
      <c r="AL6" s="7" t="n">
        <v>0.36</v>
      </c>
      <c r="AM6" s="7" t="n">
        <v>0.36</v>
      </c>
      <c r="AN6" s="7" t="n">
        <v>0.36</v>
      </c>
      <c r="AO6" s="7" t="n">
        <v>0.15</v>
      </c>
      <c r="AP6" s="7" t="n">
        <v>0.36</v>
      </c>
      <c r="AQ6" s="7" t="n">
        <v>0.32</v>
      </c>
      <c r="AR6" s="7" t="n">
        <v>0.3</v>
      </c>
      <c r="AS6" s="7" t="n">
        <v>0.09</v>
      </c>
      <c r="AT6" s="4" t="inlineStr">
        <is>
          <t xml:space="preserve"> </t>
        </is>
      </c>
      <c r="AU6" s="7" t="n">
        <v>0.4</v>
      </c>
      <c r="AV6" s="7" t="n">
        <v>0.4</v>
      </c>
      <c r="AW6" s="4" t="inlineStr">
        <is>
          <t xml:space="preserve"> </t>
        </is>
      </c>
      <c r="AX6" s="7" t="n">
        <v>15.05</v>
      </c>
      <c r="AY6" s="4" t="inlineStr">
        <is>
          <t xml:space="preserve"> </t>
        </is>
      </c>
      <c r="AZ6" s="4" t="inlineStr">
        <is>
          <t xml:space="preserve"> </t>
        </is>
      </c>
    </row>
    <row r="7">
      <c r="A7" s="4" t="inlineStr">
        <is>
          <t>Total distributions declared per share, Basic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7" t="n">
        <v>0.3</v>
      </c>
      <c r="AU7" s="7" t="n">
        <v>0.4</v>
      </c>
      <c r="AV7" s="7" t="n">
        <v>0.4</v>
      </c>
      <c r="AW7" s="4" t="inlineStr">
        <is>
          <t xml:space="preserve"> </t>
        </is>
      </c>
      <c r="AX7" s="4" t="inlineStr">
        <is>
          <t xml:space="preserve"> </t>
        </is>
      </c>
      <c r="AY7" s="4" t="inlineStr">
        <is>
          <t xml:space="preserve"> </t>
        </is>
      </c>
      <c r="AZ7" s="4" t="inlineStr">
        <is>
          <t xml:space="preserve"> </t>
        </is>
      </c>
    </row>
    <row r="8">
      <c r="A8" s="4" t="inlineStr">
        <is>
          <t>Excise and sales tax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6" t="n">
        <v>400</v>
      </c>
      <c r="AV8" s="6" t="n">
        <v>200</v>
      </c>
      <c r="AW8" s="4" t="inlineStr">
        <is>
          <t xml:space="preserve"> </t>
        </is>
      </c>
      <c r="AX8" s="4" t="inlineStr">
        <is>
          <t xml:space="preserve"> </t>
        </is>
      </c>
      <c r="AY8" s="4" t="inlineStr">
        <is>
          <t xml:space="preserve"> </t>
        </is>
      </c>
      <c r="AZ8" s="4" t="inlineStr">
        <is>
          <t xml:space="preserve"> </t>
        </is>
      </c>
    </row>
    <row r="9">
      <c r="A9" s="4" t="inlineStr">
        <is>
          <t>Undistributed earn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6" t="n">
        <v>42300</v>
      </c>
      <c r="AV9" s="4" t="inlineStr">
        <is>
          <t xml:space="preserve"> </t>
        </is>
      </c>
      <c r="AW9" s="4" t="inlineStr">
        <is>
          <t xml:space="preserve"> </t>
        </is>
      </c>
      <c r="AX9" s="6" t="n">
        <v>42300</v>
      </c>
      <c r="AY9" s="4" t="inlineStr">
        <is>
          <t xml:space="preserve"> </t>
        </is>
      </c>
      <c r="AZ9" s="4" t="inlineStr">
        <is>
          <t xml:space="preserve"> </t>
        </is>
      </c>
    </row>
    <row r="10">
      <c r="A10" s="4" t="inlineStr">
        <is>
          <t>Undistributed earnings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7" t="n">
        <v>1.12</v>
      </c>
      <c r="AV10" s="4" t="inlineStr">
        <is>
          <t xml:space="preserve"> </t>
        </is>
      </c>
      <c r="AW10" s="4" t="inlineStr">
        <is>
          <t xml:space="preserve"> </t>
        </is>
      </c>
      <c r="AX10" s="7" t="n">
        <v>1.12</v>
      </c>
      <c r="AY10" s="4" t="inlineStr">
        <is>
          <t xml:space="preserve"> </t>
        </is>
      </c>
      <c r="AZ10" s="4" t="inlineStr">
        <is>
          <t xml:space="preserve"> </t>
        </is>
      </c>
    </row>
    <row r="11">
      <c r="A11" s="4" t="inlineStr">
        <is>
          <t>Distributions Declared October 28, 202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row>
    <row r="12">
      <c r="A12" s="3" t="inlineStr">
        <is>
          <t>Distribution of Assets, Liabilities and Stockholders' Equ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row>
    <row r="13">
      <c r="A13" s="4" t="inlineStr">
        <is>
          <t>Earnings distributed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7" t="n">
        <v>0.37</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row>
    <row r="14">
      <c r="A14" s="4" t="inlineStr">
        <is>
          <t>Dividends Declared December 9,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row>
    <row r="15">
      <c r="A15" s="3" t="inlineStr">
        <is>
          <t>Distribution of Assets, Liabilities and Stockholders' Equ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row>
    <row r="16">
      <c r="A16" s="4" t="inlineStr">
        <is>
          <t>Earnings distributed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7" t="n">
        <v>0.1</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row>
  </sheetData>
  <mergeCells count="2">
    <mergeCell ref="A1:A2"/>
    <mergeCell ref="AU1:AV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cols>
    <col width="74" customWidth="1" min="1" max="1"/>
    <col width="14" customWidth="1" min="2" max="2"/>
    <col width="14" customWidth="1" min="3" max="3"/>
    <col width="15"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ubsequent Events (Details) - USD ($) $ / shares in Units, $ in Thousands</t>
        </is>
      </c>
      <c r="D1" s="2" t="inlineStr">
        <is>
          <t>1 Months Ended</t>
        </is>
      </c>
      <c r="E1" s="2" t="inlineStr">
        <is>
          <t>3 Months Ended</t>
        </is>
      </c>
    </row>
    <row r="2">
      <c r="B2" s="2" t="inlineStr">
        <is>
          <t>Jun. 28, 2024</t>
        </is>
      </c>
      <c r="C2" s="2" t="inlineStr">
        <is>
          <t>Apr. 24, 2024</t>
        </is>
      </c>
      <c r="D2" s="2" t="inlineStr">
        <is>
          <t>Apr.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ividends declared (in dollars per share)</t>
        </is>
      </c>
      <c r="B4" s="4" t="inlineStr">
        <is>
          <t xml:space="preserve"> </t>
        </is>
      </c>
      <c r="C4" s="4" t="inlineStr">
        <is>
          <t xml:space="preserve"> </t>
        </is>
      </c>
      <c r="D4" s="6" t="n">
        <v>400</v>
      </c>
      <c r="E4" s="6" t="n">
        <v>400</v>
      </c>
      <c r="F4" s="6" t="n">
        <v>400</v>
      </c>
      <c r="G4" s="6" t="n">
        <v>400</v>
      </c>
      <c r="H4" s="6" t="n">
        <v>400</v>
      </c>
      <c r="I4" s="6" t="n">
        <v>400</v>
      </c>
      <c r="J4" s="6" t="n">
        <v>470</v>
      </c>
      <c r="K4" s="6" t="n">
        <v>360</v>
      </c>
      <c r="L4" s="6" t="n">
        <v>360</v>
      </c>
      <c r="M4" s="6" t="n">
        <v>360</v>
      </c>
    </row>
    <row r="5">
      <c r="A5" s="4" t="inlineStr">
        <is>
          <t>Unfunded commitments</t>
        </is>
      </c>
      <c r="B5" s="4" t="inlineStr">
        <is>
          <t xml:space="preserve"> </t>
        </is>
      </c>
      <c r="C5" s="4" t="inlineStr">
        <is>
          <t xml:space="preserve"> </t>
        </is>
      </c>
      <c r="D5" s="4" t="inlineStr">
        <is>
          <t xml:space="preserve"> </t>
        </is>
      </c>
      <c r="E5" s="6" t="n">
        <v>73101</v>
      </c>
      <c r="F5" s="6" t="n">
        <v>118111</v>
      </c>
      <c r="G5" s="4" t="inlineStr">
        <is>
          <t xml:space="preserve"> </t>
        </is>
      </c>
      <c r="H5" s="4" t="inlineStr">
        <is>
          <t xml:space="preserve"> </t>
        </is>
      </c>
      <c r="I5" s="6" t="n">
        <v>254498</v>
      </c>
      <c r="J5" s="4" t="inlineStr">
        <is>
          <t xml:space="preserve"> </t>
        </is>
      </c>
      <c r="K5" s="4" t="inlineStr">
        <is>
          <t xml:space="preserve"> </t>
        </is>
      </c>
      <c r="L5" s="4" t="inlineStr">
        <is>
          <t xml:space="preserve"> </t>
        </is>
      </c>
      <c r="M5" s="4" t="inlineStr">
        <is>
          <t xml:space="preserve"> </t>
        </is>
      </c>
    </row>
    <row r="6">
      <c r="A6" s="4" t="inlineStr">
        <is>
          <t>Foreca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ash distribution paid (in dollars per share)</t>
        </is>
      </c>
      <c r="B8" s="7" t="n">
        <v>0.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ividends declared (in dollars per share)</t>
        </is>
      </c>
      <c r="B11" s="4" t="inlineStr">
        <is>
          <t xml:space="preserve"> </t>
        </is>
      </c>
      <c r="C11" s="7" t="n">
        <v>0.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Unfunded commitments</t>
        </is>
      </c>
      <c r="B12" s="4" t="inlineStr">
        <is>
          <t xml:space="preserve"> </t>
        </is>
      </c>
      <c r="C12" s="4" t="inlineStr">
        <is>
          <t xml:space="preserve"> </t>
        </is>
      </c>
      <c r="D12" s="6" t="n">
        <v>205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ubsequent Event | Non-bi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ntractual obligation</t>
        </is>
      </c>
      <c r="B15" s="4" t="inlineStr">
        <is>
          <t xml:space="preserve"> </t>
        </is>
      </c>
      <c r="C15" s="4" t="inlineStr">
        <is>
          <t xml:space="preserve"> </t>
        </is>
      </c>
      <c r="D15" s="6" t="n">
        <v>293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sheetData>
  <mergeCells count="2">
    <mergeCell ref="A1:A2"/>
    <mergeCell ref="E1:M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rease (decrease) in net assets resulting from operations</t>
        </is>
      </c>
      <c r="B4" s="6" t="n">
        <v>7979</v>
      </c>
      <c r="C4" s="6" t="n">
        <v>7679</v>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row>
    <row r="6">
      <c r="A6" s="4" t="inlineStr">
        <is>
          <t>Fundings and purchases of investments</t>
        </is>
      </c>
      <c r="B6" s="5" t="n">
        <v>-13716</v>
      </c>
      <c r="C6" s="5" t="n">
        <v>-57007</v>
      </c>
    </row>
    <row r="7">
      <c r="A7" s="4" t="inlineStr">
        <is>
          <t>Principal payments and proceeds from investments</t>
        </is>
      </c>
      <c r="B7" s="5" t="n">
        <v>38760</v>
      </c>
      <c r="C7" s="5" t="n">
        <v>19991</v>
      </c>
    </row>
    <row r="8">
      <c r="A8" s="4" t="inlineStr">
        <is>
          <t>Payment-in-kind interest on investments</t>
        </is>
      </c>
      <c r="B8" s="5" t="n">
        <v>-3787</v>
      </c>
      <c r="C8" s="5" t="n">
        <v>-2085</v>
      </c>
    </row>
    <row r="9">
      <c r="A9" s="4" t="inlineStr">
        <is>
          <t>Net change in unrealized (gains) losses on investments</t>
        </is>
      </c>
      <c r="B9" s="5" t="n">
        <v>-1263</v>
      </c>
      <c r="C9" s="5" t="n">
        <v>10867</v>
      </c>
    </row>
    <row r="10">
      <c r="A10" s="4" t="inlineStr">
        <is>
          <t>Net realized (gains) losses on investments</t>
        </is>
      </c>
      <c r="B10" s="5" t="n">
        <v>8807</v>
      </c>
      <c r="C10" s="5" t="n">
        <v>33</v>
      </c>
    </row>
    <row r="11">
      <c r="A11" s="4" t="inlineStr">
        <is>
          <t>Amortization and (accretion) of premiums and discounts, net</t>
        </is>
      </c>
      <c r="B11" s="5" t="n">
        <v>878</v>
      </c>
      <c r="C11" s="5" t="n">
        <v>-1810</v>
      </c>
    </row>
    <row r="12">
      <c r="A12" s="4" t="inlineStr">
        <is>
          <t>(Accretion) reduction of end-of-term payments, net of prepayments</t>
        </is>
      </c>
      <c r="B12" s="5" t="n">
        <v>-1139</v>
      </c>
      <c r="C12" s="5" t="n">
        <v>-3541</v>
      </c>
    </row>
    <row r="13">
      <c r="A13" s="4" t="inlineStr">
        <is>
          <t>Amortization of debt fees and issuance costs</t>
        </is>
      </c>
      <c r="B13" s="5" t="n">
        <v>587</v>
      </c>
      <c r="C13" s="5" t="n">
        <v>585</v>
      </c>
    </row>
    <row r="14">
      <c r="A14" s="3" t="inlineStr">
        <is>
          <t>Change in operating assets and liabilities:</t>
        </is>
      </c>
      <c r="B14" s="4" t="inlineStr">
        <is>
          <t xml:space="preserve"> </t>
        </is>
      </c>
      <c r="C14" s="4" t="inlineStr">
        <is>
          <t xml:space="preserve"> </t>
        </is>
      </c>
    </row>
    <row r="15">
      <c r="A15" s="4" t="inlineStr">
        <is>
          <t>Prepaid expenses and other assets</t>
        </is>
      </c>
      <c r="B15" s="5" t="n">
        <v>-3518</v>
      </c>
      <c r="C15" s="5" t="n">
        <v>-297</v>
      </c>
    </row>
    <row r="16">
      <c r="A16" s="4" t="inlineStr">
        <is>
          <t>Base management fee payable</t>
        </is>
      </c>
      <c r="B16" s="5" t="n">
        <v>-188</v>
      </c>
      <c r="C16" s="5" t="n">
        <v>108</v>
      </c>
    </row>
    <row r="17">
      <c r="A17" s="4" t="inlineStr">
        <is>
          <t>Income incentive fee payable</t>
        </is>
      </c>
      <c r="B17" s="5" t="n">
        <v>0</v>
      </c>
      <c r="C17" s="5" t="n">
        <v>0</v>
      </c>
    </row>
    <row r="18">
      <c r="A18" s="4" t="inlineStr">
        <is>
          <t>Other accrued expenses and liabilities</t>
        </is>
      </c>
      <c r="B18" s="5" t="n">
        <v>-15201</v>
      </c>
      <c r="C18" s="5" t="n">
        <v>-7483</v>
      </c>
    </row>
    <row r="19">
      <c r="A19" s="4" t="inlineStr">
        <is>
          <t>Net cash (used in) provided by operating activities</t>
        </is>
      </c>
      <c r="B19" s="5" t="n">
        <v>18199</v>
      </c>
      <c r="C19" s="5" t="n">
        <v>-32960</v>
      </c>
    </row>
    <row r="20">
      <c r="A20" s="3" t="inlineStr">
        <is>
          <t>Cash Flows from Financing Activities:</t>
        </is>
      </c>
      <c r="B20" s="4" t="inlineStr">
        <is>
          <t xml:space="preserve"> </t>
        </is>
      </c>
      <c r="C20" s="4" t="inlineStr">
        <is>
          <t xml:space="preserve"> </t>
        </is>
      </c>
    </row>
    <row r="21">
      <c r="A21" s="4" t="inlineStr">
        <is>
          <t>Borrowings under revolving credit facility</t>
        </is>
      </c>
      <c r="B21" s="5" t="n">
        <v>15000</v>
      </c>
      <c r="C21" s="5" t="n">
        <v>45000</v>
      </c>
    </row>
    <row r="22">
      <c r="A22" s="4" t="inlineStr">
        <is>
          <t>Repayments under revolving credit facility</t>
        </is>
      </c>
      <c r="B22" s="5" t="n">
        <v>-191000</v>
      </c>
      <c r="C22" s="5" t="n">
        <v>0</v>
      </c>
    </row>
    <row r="23">
      <c r="A23" s="4" t="inlineStr">
        <is>
          <t>Distributions paid</t>
        </is>
      </c>
      <c r="B23" s="5" t="n">
        <v>-14273</v>
      </c>
      <c r="C23" s="5" t="n">
        <v>-13573</v>
      </c>
    </row>
    <row r="24">
      <c r="A24" s="4" t="inlineStr">
        <is>
          <t>Debt issuance costs</t>
        </is>
      </c>
      <c r="B24" s="5" t="n">
        <v>0</v>
      </c>
      <c r="C24" s="5" t="n">
        <v>-6</v>
      </c>
    </row>
    <row r="25">
      <c r="A25" s="4" t="inlineStr">
        <is>
          <t>Offering costs</t>
        </is>
      </c>
      <c r="B25" s="5" t="n">
        <v>0</v>
      </c>
      <c r="C25" s="5" t="n">
        <v>-92</v>
      </c>
    </row>
    <row r="26">
      <c r="A26" s="4" t="inlineStr">
        <is>
          <t>Proceeds from the issuance of common stock, net</t>
        </is>
      </c>
      <c r="B26" s="5" t="n">
        <v>1255</v>
      </c>
      <c r="C26" s="5" t="n">
        <v>0</v>
      </c>
    </row>
    <row r="27">
      <c r="A27" s="4" t="inlineStr">
        <is>
          <t>Net cash provided by (used in) financing activities</t>
        </is>
      </c>
      <c r="B27" s="5" t="n">
        <v>-189018</v>
      </c>
      <c r="C27" s="5" t="n">
        <v>31329</v>
      </c>
    </row>
    <row r="28">
      <c r="A28" s="4" t="inlineStr">
        <is>
          <t>Net change in cash, cash equivalents and restricted cash</t>
        </is>
      </c>
      <c r="B28" s="5" t="n">
        <v>-170819</v>
      </c>
      <c r="C28" s="5" t="n">
        <v>-1631</v>
      </c>
    </row>
    <row r="29">
      <c r="A29" s="4" t="inlineStr">
        <is>
          <t>Cash, cash equivalents and restricted cash at beginning of period</t>
        </is>
      </c>
      <c r="B29" s="5" t="n">
        <v>171582</v>
      </c>
      <c r="C29" s="5" t="n">
        <v>59260</v>
      </c>
    </row>
    <row r="30">
      <c r="A30" s="4" t="inlineStr">
        <is>
          <t>Cash, cash equivalents and restricted cash at end of period</t>
        </is>
      </c>
      <c r="B30" s="5" t="n">
        <v>763</v>
      </c>
      <c r="C30" s="5" t="n">
        <v>57629</v>
      </c>
    </row>
    <row r="31">
      <c r="A31" s="4" t="inlineStr">
        <is>
          <t>Cash and cash equivalents</t>
        </is>
      </c>
      <c r="B31" s="5" t="n">
        <v>124</v>
      </c>
      <c r="C31" s="5" t="n">
        <v>57293</v>
      </c>
    </row>
    <row r="32">
      <c r="A32" s="4" t="inlineStr">
        <is>
          <t>Restricted cash</t>
        </is>
      </c>
      <c r="B32" s="5" t="n">
        <v>639</v>
      </c>
      <c r="C32" s="5" t="n">
        <v>336</v>
      </c>
    </row>
    <row r="33">
      <c r="A33" s="4" t="inlineStr">
        <is>
          <t>Total cash, cash equivalents and restricted cash shown in the statement of cash flows</t>
        </is>
      </c>
      <c r="B33" s="5" t="n">
        <v>763</v>
      </c>
      <c r="C33" s="5" t="n">
        <v>57629</v>
      </c>
    </row>
    <row r="34">
      <c r="A34" s="3" t="inlineStr">
        <is>
          <t>Supplemental Disclosures of Cash Flow Information:</t>
        </is>
      </c>
      <c r="B34" s="4" t="inlineStr">
        <is>
          <t xml:space="preserve"> </t>
        </is>
      </c>
      <c r="C34" s="4" t="inlineStr">
        <is>
          <t xml:space="preserve"> </t>
        </is>
      </c>
    </row>
    <row r="35">
      <c r="A35" s="4" t="inlineStr">
        <is>
          <t>Cash paid for interest</t>
        </is>
      </c>
      <c r="B35" s="5" t="n">
        <v>11121</v>
      </c>
      <c r="C35" s="5" t="n">
        <v>12873</v>
      </c>
    </row>
    <row r="36">
      <c r="A36" s="4" t="inlineStr">
        <is>
          <t>Distributions reinvested</t>
        </is>
      </c>
      <c r="B36" s="5" t="n">
        <v>828</v>
      </c>
      <c r="C36" s="5" t="n">
        <v>566</v>
      </c>
    </row>
    <row r="37">
      <c r="A37" s="4" t="inlineStr">
        <is>
          <t>Excise tax paid</t>
        </is>
      </c>
      <c r="B37" s="6" t="n">
        <v>1470</v>
      </c>
      <c r="C37" s="6" t="n">
        <v>72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215"/>
  <sheetViews>
    <sheetView workbookViewId="0">
      <selection activeCell="A1" sqref="A1"/>
    </sheetView>
  </sheetViews>
  <sheetFormatPr baseColWidth="8" defaultRowHeight="15"/>
  <cols>
    <col width="80" customWidth="1" min="1" max="1"/>
    <col width="20" customWidth="1" min="2" max="2"/>
    <col width="14" customWidth="1" min="3" max="3"/>
    <col width="28" customWidth="1" min="4" max="4"/>
    <col width="14" customWidth="1" min="5" max="5"/>
    <col width="19" customWidth="1" min="6" max="6"/>
  </cols>
  <sheetData>
    <row r="1">
      <c r="A1" s="1" t="inlineStr">
        <is>
          <t>CONSOLIDATED SCHEDULE OF INVESTMENTS - USD ($) $ in Thousands</t>
        </is>
      </c>
      <c r="C1" s="2" t="inlineStr">
        <is>
          <t>Mar. 31, 2024</t>
        </is>
      </c>
      <c r="E1" s="2" t="inlineStr">
        <is>
          <t>Dec. 31, 2023</t>
        </is>
      </c>
    </row>
    <row r="2">
      <c r="A2" s="4" t="inlineStr">
        <is>
          <t>Cost</t>
        </is>
      </c>
      <c r="C2" s="6" t="n">
        <v>820339</v>
      </c>
      <c r="D2" s="4" t="inlineStr">
        <is>
          <t>[1],[2],[3]</t>
        </is>
      </c>
      <c r="E2" s="6" t="n">
        <v>850142</v>
      </c>
      <c r="F2" s="4" t="inlineStr">
        <is>
          <t>[4],[5],[6]</t>
        </is>
      </c>
    </row>
    <row r="3">
      <c r="A3" s="4" t="inlineStr">
        <is>
          <t>Fair Value</t>
        </is>
      </c>
      <c r="C3" s="6" t="n">
        <v>773605</v>
      </c>
      <c r="D3" s="4" t="inlineStr">
        <is>
          <t>[2],[3]</t>
        </is>
      </c>
      <c r="E3" s="6" t="n">
        <v>802145</v>
      </c>
      <c r="F3" s="4" t="inlineStr">
        <is>
          <t>[5],[6]</t>
        </is>
      </c>
    </row>
    <row r="4">
      <c r="A4" s="4" t="inlineStr">
        <is>
          <t>Percent of net assets</t>
        </is>
      </c>
      <c r="C4" s="9" t="n">
        <v>2.2669</v>
      </c>
      <c r="D4" s="4" t="inlineStr">
        <is>
          <t>[2],[3],[7]</t>
        </is>
      </c>
      <c r="E4" s="9" t="n">
        <v>2.3163</v>
      </c>
      <c r="F4" s="4" t="inlineStr">
        <is>
          <t>[8]</t>
        </is>
      </c>
    </row>
    <row r="5">
      <c r="A5" s="4" t="inlineStr">
        <is>
          <t>Interest rate</t>
        </is>
      </c>
      <c r="C5" s="9" t="n">
        <v>0.154</v>
      </c>
      <c r="E5" s="4" t="inlineStr">
        <is>
          <t xml:space="preserve"> </t>
        </is>
      </c>
    </row>
    <row r="6">
      <c r="A6" s="4" t="inlineStr">
        <is>
          <t>Debt Investments</t>
        </is>
      </c>
      <c r="C6" s="4" t="inlineStr">
        <is>
          <t xml:space="preserve"> </t>
        </is>
      </c>
      <c r="E6" s="4" t="inlineStr">
        <is>
          <t xml:space="preserve"> </t>
        </is>
      </c>
    </row>
    <row r="7">
      <c r="A7" s="4" t="inlineStr">
        <is>
          <t>Outstanding Principal</t>
        </is>
      </c>
      <c r="C7" s="6" t="n">
        <v>744882</v>
      </c>
      <c r="E7" s="6" t="n">
        <v>776930</v>
      </c>
    </row>
    <row r="8">
      <c r="A8" s="4" t="inlineStr">
        <is>
          <t>Cost</t>
        </is>
      </c>
      <c r="C8" s="5" t="n">
        <v>749826</v>
      </c>
      <c r="D8" s="4" t="inlineStr">
        <is>
          <t>[1]</t>
        </is>
      </c>
      <c r="E8" s="5" t="n">
        <v>780172</v>
      </c>
      <c r="F8" s="4" t="inlineStr">
        <is>
          <t>[4]</t>
        </is>
      </c>
    </row>
    <row r="9">
      <c r="A9" s="4" t="inlineStr">
        <is>
          <t>Fair Value</t>
        </is>
      </c>
      <c r="C9" s="6" t="n">
        <v>695191</v>
      </c>
      <c r="E9" s="6" t="n">
        <v>730295</v>
      </c>
    </row>
    <row r="10">
      <c r="A10" s="4" t="inlineStr">
        <is>
          <t>Percent of net assets</t>
        </is>
      </c>
      <c r="C10" s="9" t="n">
        <v>2.0371</v>
      </c>
      <c r="D10" s="4" t="inlineStr">
        <is>
          <t>[7]</t>
        </is>
      </c>
      <c r="E10" s="9" t="n">
        <v>2.1088</v>
      </c>
      <c r="F10" s="4" t="inlineStr">
        <is>
          <t>[8]</t>
        </is>
      </c>
    </row>
    <row r="11">
      <c r="A11" s="4" t="inlineStr">
        <is>
          <t>Warrant investments</t>
        </is>
      </c>
      <c r="C11" s="4" t="inlineStr">
        <is>
          <t xml:space="preserve"> </t>
        </is>
      </c>
      <c r="E11" s="4" t="inlineStr">
        <is>
          <t xml:space="preserve"> </t>
        </is>
      </c>
    </row>
    <row r="12">
      <c r="A12" s="4" t="inlineStr">
        <is>
          <t>Cost</t>
        </is>
      </c>
      <c r="C12" s="6" t="n">
        <v>27707</v>
      </c>
      <c r="D12" s="4" t="inlineStr">
        <is>
          <t>[1],[9]</t>
        </is>
      </c>
      <c r="E12" s="6" t="n">
        <v>27561</v>
      </c>
      <c r="F12" s="4" t="inlineStr">
        <is>
          <t>[4]</t>
        </is>
      </c>
    </row>
    <row r="13">
      <c r="A13" s="4" t="inlineStr">
        <is>
          <t>Fair Value</t>
        </is>
      </c>
      <c r="C13" s="6" t="n">
        <v>32653</v>
      </c>
      <c r="D13" s="4" t="inlineStr">
        <is>
          <t>[9]</t>
        </is>
      </c>
      <c r="E13" s="6" t="n">
        <v>30055</v>
      </c>
    </row>
    <row r="14">
      <c r="A14" s="4" t="inlineStr">
        <is>
          <t>Percent of net assets</t>
        </is>
      </c>
      <c r="C14" s="9" t="n">
        <v>0.09569999999999999</v>
      </c>
      <c r="D14" s="4" t="inlineStr">
        <is>
          <t>[7]</t>
        </is>
      </c>
      <c r="E14" s="9" t="n">
        <v>0.0868</v>
      </c>
      <c r="F14" s="4" t="inlineStr">
        <is>
          <t>[8]</t>
        </is>
      </c>
    </row>
    <row r="15">
      <c r="A15" s="4" t="inlineStr">
        <is>
          <t>Equity Investments</t>
        </is>
      </c>
      <c r="C15" s="4" t="inlineStr">
        <is>
          <t xml:space="preserve"> </t>
        </is>
      </c>
      <c r="E15" s="4" t="inlineStr">
        <is>
          <t xml:space="preserve"> </t>
        </is>
      </c>
    </row>
    <row r="16">
      <c r="A16" s="4" t="inlineStr">
        <is>
          <t>Cost</t>
        </is>
      </c>
      <c r="C16" s="6" t="n">
        <v>42806</v>
      </c>
      <c r="D16" s="4" t="inlineStr">
        <is>
          <t>[1],[9]</t>
        </is>
      </c>
      <c r="E16" s="6" t="n">
        <v>42409</v>
      </c>
      <c r="F16" s="4" t="inlineStr">
        <is>
          <t>[4]</t>
        </is>
      </c>
    </row>
    <row r="17">
      <c r="A17" s="4" t="inlineStr">
        <is>
          <t>Fair Value</t>
        </is>
      </c>
      <c r="C17" s="6" t="n">
        <v>45761</v>
      </c>
      <c r="D17" s="4" t="inlineStr">
        <is>
          <t>[9]</t>
        </is>
      </c>
      <c r="E17" s="6" t="n">
        <v>41795</v>
      </c>
    </row>
    <row r="18">
      <c r="A18" s="4" t="inlineStr">
        <is>
          <t>Percent of net assets</t>
        </is>
      </c>
      <c r="C18" s="9" t="n">
        <v>0.1341</v>
      </c>
      <c r="D18" s="4" t="inlineStr">
        <is>
          <t>[7]</t>
        </is>
      </c>
      <c r="E18" s="9" t="n">
        <v>0.1207</v>
      </c>
      <c r="F18" s="4" t="inlineStr">
        <is>
          <t>[8]</t>
        </is>
      </c>
    </row>
    <row r="19">
      <c r="A19" s="4" t="inlineStr">
        <is>
          <t>Cash Equivalents</t>
        </is>
      </c>
      <c r="C19" s="4" t="inlineStr">
        <is>
          <t xml:space="preserve"> </t>
        </is>
      </c>
      <c r="E19" s="4" t="inlineStr">
        <is>
          <t xml:space="preserve"> </t>
        </is>
      </c>
    </row>
    <row r="20">
      <c r="A20" s="4" t="inlineStr">
        <is>
          <t>Cost</t>
        </is>
      </c>
      <c r="C20" s="6" t="n">
        <v>32</v>
      </c>
      <c r="E20" s="6" t="n">
        <v>151910</v>
      </c>
    </row>
    <row r="21">
      <c r="A21" s="4" t="inlineStr">
        <is>
          <t>Fair Value</t>
        </is>
      </c>
      <c r="C21" s="6" t="n">
        <v>32</v>
      </c>
      <c r="E21" s="6" t="n">
        <v>151910</v>
      </c>
    </row>
    <row r="22">
      <c r="A22" s="4" t="inlineStr">
        <is>
          <t>Percent of net assets</t>
        </is>
      </c>
      <c r="C22" s="9" t="n">
        <v>0.0001</v>
      </c>
      <c r="D22" s="4" t="inlineStr">
        <is>
          <t>[7]</t>
        </is>
      </c>
      <c r="E22" s="9" t="n">
        <v>0.4387</v>
      </c>
      <c r="F22" s="4" t="inlineStr">
        <is>
          <t>[8]</t>
        </is>
      </c>
    </row>
    <row r="23">
      <c r="A23" s="4" t="inlineStr">
        <is>
          <t>Application Software | Debt Investments</t>
        </is>
      </c>
      <c r="C23" s="4" t="inlineStr">
        <is>
          <t xml:space="preserve"> </t>
        </is>
      </c>
      <c r="E23" s="4" t="inlineStr">
        <is>
          <t xml:space="preserve"> </t>
        </is>
      </c>
    </row>
    <row r="24">
      <c r="A24" s="4" t="inlineStr">
        <is>
          <t>Percent of net assets</t>
        </is>
      </c>
      <c r="C24" s="9" t="n">
        <v>0.0731</v>
      </c>
      <c r="D24" s="4" t="inlineStr">
        <is>
          <t>[7]</t>
        </is>
      </c>
      <c r="E24" s="9" t="n">
        <v>0.0716</v>
      </c>
      <c r="F24" s="4" t="inlineStr">
        <is>
          <t>[8],[10]</t>
        </is>
      </c>
    </row>
    <row r="25">
      <c r="A25" s="4" t="inlineStr">
        <is>
          <t>Application Software | Warrant investments</t>
        </is>
      </c>
      <c r="C25" s="4" t="inlineStr">
        <is>
          <t xml:space="preserve"> </t>
        </is>
      </c>
      <c r="E25" s="4" t="inlineStr">
        <is>
          <t xml:space="preserve"> </t>
        </is>
      </c>
    </row>
    <row r="26">
      <c r="A26" s="4" t="inlineStr">
        <is>
          <t>Cost</t>
        </is>
      </c>
      <c r="C26" s="6" t="n">
        <v>123</v>
      </c>
      <c r="D26" s="4" t="inlineStr">
        <is>
          <t>[1],[9]</t>
        </is>
      </c>
      <c r="E26" s="6" t="n">
        <v>123</v>
      </c>
      <c r="F26" s="4" t="inlineStr">
        <is>
          <t>[4]</t>
        </is>
      </c>
    </row>
    <row r="27">
      <c r="A27" s="4" t="inlineStr">
        <is>
          <t>Fair Value</t>
        </is>
      </c>
      <c r="C27" s="6" t="n">
        <v>172</v>
      </c>
      <c r="D27" s="4" t="inlineStr">
        <is>
          <t>[9]</t>
        </is>
      </c>
      <c r="E27" s="6" t="n">
        <v>172</v>
      </c>
    </row>
    <row r="28">
      <c r="A28" s="4" t="inlineStr">
        <is>
          <t>Percent of net assets</t>
        </is>
      </c>
      <c r="C28" s="9" t="n">
        <v>0.0005</v>
      </c>
      <c r="D28" s="4" t="inlineStr">
        <is>
          <t>[7]</t>
        </is>
      </c>
      <c r="E28" s="9" t="n">
        <v>0.0005</v>
      </c>
      <c r="F28" s="4" t="inlineStr">
        <is>
          <t>[8]</t>
        </is>
      </c>
    </row>
    <row r="29">
      <c r="A29" s="4" t="inlineStr">
        <is>
          <t>Aerospace and Defense | Debt Investments</t>
        </is>
      </c>
      <c r="C29" s="4" t="inlineStr">
        <is>
          <t xml:space="preserve"> </t>
        </is>
      </c>
      <c r="E29" s="4" t="inlineStr">
        <is>
          <t xml:space="preserve"> </t>
        </is>
      </c>
    </row>
    <row r="30">
      <c r="A30" s="4" t="inlineStr">
        <is>
          <t>Percent of net assets</t>
        </is>
      </c>
      <c r="C30" s="9" t="n">
        <v>0.0286</v>
      </c>
      <c r="D30" s="4" t="inlineStr">
        <is>
          <t>[7]</t>
        </is>
      </c>
      <c r="E30" s="9" t="n">
        <v>0.028</v>
      </c>
      <c r="F30" s="4" t="inlineStr">
        <is>
          <t>[8]</t>
        </is>
      </c>
    </row>
    <row r="31">
      <c r="A31" s="4" t="inlineStr">
        <is>
          <t>Aerospace and Defense | Warrant investments</t>
        </is>
      </c>
      <c r="C31" s="4" t="inlineStr">
        <is>
          <t xml:space="preserve"> </t>
        </is>
      </c>
      <c r="E31" s="4" t="inlineStr">
        <is>
          <t xml:space="preserve"> </t>
        </is>
      </c>
    </row>
    <row r="32">
      <c r="A32" s="4" t="inlineStr">
        <is>
          <t>Cost</t>
        </is>
      </c>
      <c r="C32" s="6" t="n">
        <v>192</v>
      </c>
      <c r="D32" s="4" t="inlineStr">
        <is>
          <t>[1],[9]</t>
        </is>
      </c>
      <c r="E32" s="6" t="n">
        <v>192</v>
      </c>
      <c r="F32" s="4" t="inlineStr">
        <is>
          <t>[4]</t>
        </is>
      </c>
    </row>
    <row r="33">
      <c r="A33" s="4" t="inlineStr">
        <is>
          <t>Fair Value</t>
        </is>
      </c>
      <c r="C33" s="6" t="n">
        <v>81</v>
      </c>
      <c r="D33" s="4" t="inlineStr">
        <is>
          <t>[9]</t>
        </is>
      </c>
      <c r="E33" s="6" t="n">
        <v>67</v>
      </c>
    </row>
    <row r="34">
      <c r="A34" s="4" t="inlineStr">
        <is>
          <t>Percent of net assets</t>
        </is>
      </c>
      <c r="C34" s="9" t="n">
        <v>0.0002</v>
      </c>
      <c r="D34" s="4" t="inlineStr">
        <is>
          <t>[7]</t>
        </is>
      </c>
      <c r="E34" s="9" t="n">
        <v>0.0002</v>
      </c>
      <c r="F34" s="4" t="inlineStr">
        <is>
          <t>[8]</t>
        </is>
      </c>
    </row>
    <row r="35">
      <c r="A35" s="4" t="inlineStr">
        <is>
          <t>Business Applications Software | Debt Investments</t>
        </is>
      </c>
      <c r="C35" s="4" t="inlineStr">
        <is>
          <t xml:space="preserve"> </t>
        </is>
      </c>
      <c r="E35" s="4" t="inlineStr">
        <is>
          <t xml:space="preserve"> </t>
        </is>
      </c>
    </row>
    <row r="36">
      <c r="A36" s="4" t="inlineStr">
        <is>
          <t>Outstanding Principal</t>
        </is>
      </c>
      <c r="C36" s="6" t="n">
        <v>37620</v>
      </c>
      <c r="E36" s="6" t="n">
        <v>50422</v>
      </c>
    </row>
    <row r="37">
      <c r="A37" s="4" t="inlineStr">
        <is>
          <t>Cost</t>
        </is>
      </c>
      <c r="C37" s="5" t="n">
        <v>39021</v>
      </c>
      <c r="D37" s="4" t="inlineStr">
        <is>
          <t>[1]</t>
        </is>
      </c>
      <c r="E37" s="5" t="n">
        <v>52277</v>
      </c>
      <c r="F37" s="4" t="inlineStr">
        <is>
          <t>[4]</t>
        </is>
      </c>
    </row>
    <row r="38">
      <c r="A38" s="4" t="inlineStr">
        <is>
          <t>Fair Value</t>
        </is>
      </c>
      <c r="C38" s="6" t="n">
        <v>38800</v>
      </c>
      <c r="E38" s="6" t="n">
        <v>51926</v>
      </c>
    </row>
    <row r="39">
      <c r="A39" s="4" t="inlineStr">
        <is>
          <t>Percent of net assets</t>
        </is>
      </c>
      <c r="C39" s="9" t="n">
        <v>0.1137</v>
      </c>
      <c r="D39" s="4" t="inlineStr">
        <is>
          <t>[7]</t>
        </is>
      </c>
      <c r="E39" s="9" t="n">
        <v>0.1499</v>
      </c>
      <c r="F39" s="4" t="inlineStr">
        <is>
          <t>[8]</t>
        </is>
      </c>
    </row>
    <row r="40">
      <c r="A40" s="4" t="inlineStr">
        <is>
          <t>Business Applications Software | Warrant investments</t>
        </is>
      </c>
      <c r="C40" s="4" t="inlineStr">
        <is>
          <t xml:space="preserve"> </t>
        </is>
      </c>
      <c r="E40" s="4" t="inlineStr">
        <is>
          <t xml:space="preserve"> </t>
        </is>
      </c>
    </row>
    <row r="41">
      <c r="A41" s="4" t="inlineStr">
        <is>
          <t>Cost</t>
        </is>
      </c>
      <c r="C41" s="6" t="n">
        <v>2216</v>
      </c>
      <c r="D41" s="4" t="inlineStr">
        <is>
          <t>[1],[9]</t>
        </is>
      </c>
      <c r="E41" s="6" t="n">
        <v>2198</v>
      </c>
      <c r="F41" s="4" t="inlineStr">
        <is>
          <t>[4]</t>
        </is>
      </c>
    </row>
    <row r="42">
      <c r="A42" s="4" t="inlineStr">
        <is>
          <t>Fair Value</t>
        </is>
      </c>
      <c r="C42" s="6" t="n">
        <v>3265</v>
      </c>
      <c r="D42" s="4" t="inlineStr">
        <is>
          <t>[9]</t>
        </is>
      </c>
      <c r="E42" s="6" t="n">
        <v>3248</v>
      </c>
    </row>
    <row r="43">
      <c r="A43" s="4" t="inlineStr">
        <is>
          <t>Percent of net assets</t>
        </is>
      </c>
      <c r="C43" s="9" t="n">
        <v>0.009599999999999999</v>
      </c>
      <c r="D43" s="4" t="inlineStr">
        <is>
          <t>[7]</t>
        </is>
      </c>
      <c r="E43" s="9" t="n">
        <v>0.0094</v>
      </c>
      <c r="F43" s="4" t="inlineStr">
        <is>
          <t>[8]</t>
        </is>
      </c>
    </row>
    <row r="44">
      <c r="A44" s="4" t="inlineStr">
        <is>
          <t>Business Applications Software | Equity Investments</t>
        </is>
      </c>
      <c r="C44" s="4" t="inlineStr">
        <is>
          <t xml:space="preserve"> </t>
        </is>
      </c>
      <c r="E44" s="4" t="inlineStr">
        <is>
          <t xml:space="preserve"> </t>
        </is>
      </c>
    </row>
    <row r="45">
      <c r="A45" s="4" t="inlineStr">
        <is>
          <t>Cost</t>
        </is>
      </c>
      <c r="C45" s="6" t="n">
        <v>2382</v>
      </c>
      <c r="D45" s="4" t="inlineStr">
        <is>
          <t>[1],[9]</t>
        </is>
      </c>
      <c r="E45" s="6" t="n">
        <v>2382</v>
      </c>
      <c r="F45" s="4" t="inlineStr">
        <is>
          <t>[4],[11]</t>
        </is>
      </c>
    </row>
    <row r="46">
      <c r="A46" s="4" t="inlineStr">
        <is>
          <t>Fair Value</t>
        </is>
      </c>
      <c r="C46" s="6" t="n">
        <v>1960</v>
      </c>
      <c r="D46" s="4" t="inlineStr">
        <is>
          <t>[9]</t>
        </is>
      </c>
      <c r="E46" s="6" t="n">
        <v>1960</v>
      </c>
      <c r="F46" s="4" t="inlineStr">
        <is>
          <t>[11]</t>
        </is>
      </c>
    </row>
    <row r="47">
      <c r="A47" s="4" t="inlineStr">
        <is>
          <t>Percent of net assets</t>
        </is>
      </c>
      <c r="C47" s="9" t="n">
        <v>0.0057</v>
      </c>
      <c r="D47" s="4" t="inlineStr">
        <is>
          <t>[7]</t>
        </is>
      </c>
      <c r="E47" s="9" t="n">
        <v>0.0057</v>
      </c>
      <c r="F47" s="4" t="inlineStr">
        <is>
          <t>[8],[11]</t>
        </is>
      </c>
    </row>
    <row r="48">
      <c r="A48" s="4" t="inlineStr">
        <is>
          <t>Business Products and Services | Debt Investments</t>
        </is>
      </c>
      <c r="C48" s="4" t="inlineStr">
        <is>
          <t xml:space="preserve"> </t>
        </is>
      </c>
      <c r="E48" s="4" t="inlineStr">
        <is>
          <t xml:space="preserve"> </t>
        </is>
      </c>
    </row>
    <row r="49">
      <c r="A49" s="4" t="inlineStr">
        <is>
          <t>Outstanding Principal</t>
        </is>
      </c>
      <c r="C49" s="6" t="n">
        <v>23000</v>
      </c>
      <c r="E49" s="6" t="n">
        <v>23174</v>
      </c>
    </row>
    <row r="50">
      <c r="A50" s="4" t="inlineStr">
        <is>
          <t>Cost</t>
        </is>
      </c>
      <c r="C50" s="5" t="n">
        <v>23557</v>
      </c>
      <c r="D50" s="4" t="inlineStr">
        <is>
          <t>[1]</t>
        </is>
      </c>
      <c r="E50" s="5" t="n">
        <v>23425</v>
      </c>
      <c r="F50" s="4" t="inlineStr">
        <is>
          <t>[4]</t>
        </is>
      </c>
    </row>
    <row r="51">
      <c r="A51" s="4" t="inlineStr">
        <is>
          <t>Fair Value</t>
        </is>
      </c>
      <c r="C51" s="6" t="n">
        <v>17542</v>
      </c>
      <c r="E51" s="6" t="n">
        <v>22664</v>
      </c>
    </row>
    <row r="52">
      <c r="A52" s="4" t="inlineStr">
        <is>
          <t>Percent of net assets</t>
        </is>
      </c>
      <c r="C52" s="9" t="n">
        <v>0.0514</v>
      </c>
      <c r="D52" s="4" t="inlineStr">
        <is>
          <t>[7]</t>
        </is>
      </c>
      <c r="E52" s="9" t="n">
        <v>0.0654</v>
      </c>
      <c r="F52" s="4" t="inlineStr">
        <is>
          <t>[8]</t>
        </is>
      </c>
    </row>
    <row r="53">
      <c r="A53" s="4" t="inlineStr">
        <is>
          <t>Business Products and Services | Warrant investments</t>
        </is>
      </c>
      <c r="C53" s="4" t="inlineStr">
        <is>
          <t xml:space="preserve"> </t>
        </is>
      </c>
      <c r="E53" s="4" t="inlineStr">
        <is>
          <t xml:space="preserve"> </t>
        </is>
      </c>
    </row>
    <row r="54">
      <c r="A54" s="4" t="inlineStr">
        <is>
          <t>Cost</t>
        </is>
      </c>
      <c r="C54" s="6" t="n">
        <v>1016</v>
      </c>
      <c r="D54" s="4" t="inlineStr">
        <is>
          <t>[1],[9]</t>
        </is>
      </c>
      <c r="E54" s="6" t="n">
        <v>1016</v>
      </c>
      <c r="F54" s="4" t="inlineStr">
        <is>
          <t>[4]</t>
        </is>
      </c>
    </row>
    <row r="55">
      <c r="A55" s="4" t="inlineStr">
        <is>
          <t>Fair Value</t>
        </is>
      </c>
      <c r="C55" s="6" t="n">
        <v>924</v>
      </c>
      <c r="D55" s="4" t="inlineStr">
        <is>
          <t>[9]</t>
        </is>
      </c>
      <c r="E55" s="6" t="n">
        <v>1035</v>
      </c>
    </row>
    <row r="56">
      <c r="A56" s="4" t="inlineStr">
        <is>
          <t>Percent of net assets</t>
        </is>
      </c>
      <c r="C56" s="9" t="n">
        <v>0.0027</v>
      </c>
      <c r="D56" s="4" t="inlineStr">
        <is>
          <t>[7]</t>
        </is>
      </c>
      <c r="E56" s="9" t="n">
        <v>0.003</v>
      </c>
      <c r="F56" s="4" t="inlineStr">
        <is>
          <t>[8]</t>
        </is>
      </c>
    </row>
    <row r="57">
      <c r="A57" s="4" t="inlineStr">
        <is>
          <t>Business/Productivity Software | Debt Investments</t>
        </is>
      </c>
      <c r="C57" s="4" t="inlineStr">
        <is>
          <t xml:space="preserve"> </t>
        </is>
      </c>
      <c r="E57" s="4" t="inlineStr">
        <is>
          <t xml:space="preserve"> </t>
        </is>
      </c>
    </row>
    <row r="58">
      <c r="A58" s="4" t="inlineStr">
        <is>
          <t>Outstanding Principal</t>
        </is>
      </c>
      <c r="C58" s="6" t="n">
        <v>60838</v>
      </c>
      <c r="E58" s="6" t="n">
        <v>60204</v>
      </c>
    </row>
    <row r="59">
      <c r="A59" s="4" t="inlineStr">
        <is>
          <t>Cost</t>
        </is>
      </c>
      <c r="C59" s="5" t="n">
        <v>61678</v>
      </c>
      <c r="D59" s="4" t="inlineStr">
        <is>
          <t>[1]</t>
        </is>
      </c>
      <c r="E59" s="5" t="n">
        <v>60772</v>
      </c>
      <c r="F59" s="4" t="inlineStr">
        <is>
          <t>[4]</t>
        </is>
      </c>
    </row>
    <row r="60">
      <c r="A60" s="4" t="inlineStr">
        <is>
          <t>Fair Value</t>
        </is>
      </c>
      <c r="C60" s="6" t="n">
        <v>62731</v>
      </c>
      <c r="E60" s="6" t="n">
        <v>59982</v>
      </c>
    </row>
    <row r="61">
      <c r="A61" s="4" t="inlineStr">
        <is>
          <t>Percent of net assets</t>
        </is>
      </c>
      <c r="C61" s="9" t="n">
        <v>0.1838</v>
      </c>
      <c r="D61" s="4" t="inlineStr">
        <is>
          <t>[7]</t>
        </is>
      </c>
      <c r="E61" s="9" t="n">
        <v>0.1732</v>
      </c>
      <c r="F61" s="4" t="inlineStr">
        <is>
          <t>[8]</t>
        </is>
      </c>
    </row>
    <row r="62">
      <c r="A62" s="4" t="inlineStr">
        <is>
          <t>Business/Productivity Software | Warrant investments</t>
        </is>
      </c>
      <c r="C62" s="4" t="inlineStr">
        <is>
          <t xml:space="preserve"> </t>
        </is>
      </c>
      <c r="E62" s="4" t="inlineStr">
        <is>
          <t xml:space="preserve"> </t>
        </is>
      </c>
    </row>
    <row r="63">
      <c r="A63" s="4" t="inlineStr">
        <is>
          <t>Cost</t>
        </is>
      </c>
      <c r="C63" s="6" t="n">
        <v>713</v>
      </c>
      <c r="D63" s="4" t="inlineStr">
        <is>
          <t>[1],[9]</t>
        </is>
      </c>
      <c r="E63" s="6" t="n">
        <v>713</v>
      </c>
      <c r="F63" s="4" t="inlineStr">
        <is>
          <t>[4]</t>
        </is>
      </c>
    </row>
    <row r="64">
      <c r="A64" s="4" t="inlineStr">
        <is>
          <t>Fair Value</t>
        </is>
      </c>
      <c r="C64" s="6" t="n">
        <v>1777</v>
      </c>
      <c r="D64" s="4" t="inlineStr">
        <is>
          <t>[9]</t>
        </is>
      </c>
      <c r="E64" s="6" t="n">
        <v>1261</v>
      </c>
    </row>
    <row r="65">
      <c r="A65" s="4" t="inlineStr">
        <is>
          <t>Percent of net assets</t>
        </is>
      </c>
      <c r="C65" s="9" t="n">
        <v>0.0052</v>
      </c>
      <c r="D65" s="4" t="inlineStr">
        <is>
          <t>[7]</t>
        </is>
      </c>
      <c r="E65" s="9" t="n">
        <v>0.0036</v>
      </c>
      <c r="F65" s="4" t="inlineStr">
        <is>
          <t>[8]</t>
        </is>
      </c>
    </row>
    <row r="66">
      <c r="A66" s="4" t="inlineStr">
        <is>
          <t>Business/Productivity Software | Equity Investments</t>
        </is>
      </c>
      <c r="C66" s="4" t="inlineStr">
        <is>
          <t xml:space="preserve"> </t>
        </is>
      </c>
      <c r="E66" s="4" t="inlineStr">
        <is>
          <t xml:space="preserve"> </t>
        </is>
      </c>
    </row>
    <row r="67">
      <c r="A67" s="4" t="inlineStr">
        <is>
          <t>Cost</t>
        </is>
      </c>
      <c r="C67" s="6" t="n">
        <v>150</v>
      </c>
      <c r="D67" s="4" t="inlineStr">
        <is>
          <t>[1],[9]</t>
        </is>
      </c>
      <c r="E67" s="6" t="n">
        <v>150</v>
      </c>
      <c r="F67" s="4" t="inlineStr">
        <is>
          <t>[4],[11]</t>
        </is>
      </c>
    </row>
    <row r="68">
      <c r="A68" s="4" t="inlineStr">
        <is>
          <t>Fair Value</t>
        </is>
      </c>
      <c r="C68" s="6" t="n">
        <v>51</v>
      </c>
      <c r="D68" s="4" t="inlineStr">
        <is>
          <t>[9]</t>
        </is>
      </c>
      <c r="E68" s="6" t="n">
        <v>51</v>
      </c>
      <c r="F68" s="4" t="inlineStr">
        <is>
          <t>[11]</t>
        </is>
      </c>
    </row>
    <row r="69">
      <c r="A69" s="4" t="inlineStr">
        <is>
          <t>Percent of net assets</t>
        </is>
      </c>
      <c r="C69" s="9" t="n">
        <v>0.0001</v>
      </c>
      <c r="D69" s="4" t="inlineStr">
        <is>
          <t>[7]</t>
        </is>
      </c>
      <c r="E69" s="9" t="n">
        <v>0.0001</v>
      </c>
      <c r="F69" s="4" t="inlineStr">
        <is>
          <t>[8],[11]</t>
        </is>
      </c>
    </row>
    <row r="70">
      <c r="A70" s="4" t="inlineStr">
        <is>
          <t>Consumer Finance | Debt Investments</t>
        </is>
      </c>
      <c r="C70" s="4" t="inlineStr">
        <is>
          <t xml:space="preserve"> </t>
        </is>
      </c>
      <c r="E70" s="4" t="inlineStr">
        <is>
          <t xml:space="preserve"> </t>
        </is>
      </c>
    </row>
    <row r="71">
      <c r="A71" s="4" t="inlineStr">
        <is>
          <t>Outstanding Principal</t>
        </is>
      </c>
      <c r="C71" s="6" t="n">
        <v>0</v>
      </c>
      <c r="E71" s="6" t="n">
        <v>0</v>
      </c>
    </row>
    <row r="72">
      <c r="A72" s="4" t="inlineStr">
        <is>
          <t>Cost</t>
        </is>
      </c>
      <c r="C72" s="5" t="n">
        <v>0</v>
      </c>
      <c r="D72" s="4" t="inlineStr">
        <is>
          <t>[1]</t>
        </is>
      </c>
      <c r="E72" s="5" t="n">
        <v>0</v>
      </c>
      <c r="F72" s="4" t="inlineStr">
        <is>
          <t>[4]</t>
        </is>
      </c>
    </row>
    <row r="73">
      <c r="A73" s="4" t="inlineStr">
        <is>
          <t>Fair Value</t>
        </is>
      </c>
      <c r="C73" s="6" t="n">
        <v>0</v>
      </c>
      <c r="E73" s="6" t="n">
        <v>0</v>
      </c>
    </row>
    <row r="74">
      <c r="A74" s="4" t="inlineStr">
        <is>
          <t>Percent of net assets</t>
        </is>
      </c>
      <c r="C74" s="10" t="n">
        <v>0</v>
      </c>
      <c r="D74" s="4" t="inlineStr">
        <is>
          <t>[7]</t>
        </is>
      </c>
      <c r="E74" s="10" t="n">
        <v>0</v>
      </c>
      <c r="F74" s="4" t="inlineStr">
        <is>
          <t>[8]</t>
        </is>
      </c>
    </row>
    <row r="75">
      <c r="A75" s="4" t="inlineStr">
        <is>
          <t>Consumer Finance | Warrant investments</t>
        </is>
      </c>
      <c r="C75" s="4" t="inlineStr">
        <is>
          <t xml:space="preserve"> </t>
        </is>
      </c>
      <c r="E75" s="4" t="inlineStr">
        <is>
          <t xml:space="preserve"> </t>
        </is>
      </c>
    </row>
    <row r="76">
      <c r="A76" s="4" t="inlineStr">
        <is>
          <t>Cost</t>
        </is>
      </c>
      <c r="C76" s="6" t="n">
        <v>346</v>
      </c>
      <c r="D76" s="4" t="inlineStr">
        <is>
          <t>[1],[9]</t>
        </is>
      </c>
      <c r="E76" s="6" t="n">
        <v>365</v>
      </c>
      <c r="F76" s="4" t="inlineStr">
        <is>
          <t>[4]</t>
        </is>
      </c>
    </row>
    <row r="77">
      <c r="A77" s="4" t="inlineStr">
        <is>
          <t>Fair Value</t>
        </is>
      </c>
      <c r="C77" s="6" t="n">
        <v>703</v>
      </c>
      <c r="D77" s="4" t="inlineStr">
        <is>
          <t>[9]</t>
        </is>
      </c>
      <c r="E77" s="6" t="n">
        <v>896</v>
      </c>
    </row>
    <row r="78">
      <c r="A78" s="4" t="inlineStr">
        <is>
          <t>Percent of net assets</t>
        </is>
      </c>
      <c r="C78" s="9" t="n">
        <v>0.0021</v>
      </c>
      <c r="D78" s="4" t="inlineStr">
        <is>
          <t>[7]</t>
        </is>
      </c>
      <c r="E78" s="9" t="n">
        <v>0.0026</v>
      </c>
      <c r="F78" s="4" t="inlineStr">
        <is>
          <t>[8]</t>
        </is>
      </c>
    </row>
    <row r="79">
      <c r="A79" s="4" t="inlineStr">
        <is>
          <t>Consumer Finance | Equity Investments</t>
        </is>
      </c>
      <c r="C79" s="4" t="inlineStr">
        <is>
          <t xml:space="preserve"> </t>
        </is>
      </c>
      <c r="E79" s="4" t="inlineStr">
        <is>
          <t xml:space="preserve"> </t>
        </is>
      </c>
    </row>
    <row r="80">
      <c r="A80" s="4" t="inlineStr">
        <is>
          <t>Cost</t>
        </is>
      </c>
      <c r="C80" s="6" t="n">
        <v>150</v>
      </c>
      <c r="D80" s="4" t="inlineStr">
        <is>
          <t>[1],[9]</t>
        </is>
      </c>
      <c r="E80" s="6" t="n">
        <v>150</v>
      </c>
      <c r="F80" s="4" t="inlineStr">
        <is>
          <t>[4],[11]</t>
        </is>
      </c>
    </row>
    <row r="81">
      <c r="A81" s="4" t="inlineStr">
        <is>
          <t>Fair Value</t>
        </is>
      </c>
      <c r="C81" s="6" t="n">
        <v>227</v>
      </c>
      <c r="D81" s="4" t="inlineStr">
        <is>
          <t>[9]</t>
        </is>
      </c>
      <c r="E81" s="6" t="n">
        <v>227</v>
      </c>
      <c r="F81" s="4" t="inlineStr">
        <is>
          <t>[11]</t>
        </is>
      </c>
    </row>
    <row r="82">
      <c r="A82" s="4" t="inlineStr">
        <is>
          <t>Percent of net assets</t>
        </is>
      </c>
      <c r="C82" s="9" t="n">
        <v>0.0007</v>
      </c>
      <c r="D82" s="4" t="inlineStr">
        <is>
          <t>[7]</t>
        </is>
      </c>
      <c r="E82" s="9" t="n">
        <v>0.0007</v>
      </c>
      <c r="F82" s="4" t="inlineStr">
        <is>
          <t>[8],[11]</t>
        </is>
      </c>
    </row>
    <row r="83">
      <c r="A83" s="4" t="inlineStr">
        <is>
          <t>Consumer Non-Durables | Debt Investments</t>
        </is>
      </c>
      <c r="C83" s="4" t="inlineStr">
        <is>
          <t xml:space="preserve"> </t>
        </is>
      </c>
      <c r="E83" s="4" t="inlineStr">
        <is>
          <t xml:space="preserve"> </t>
        </is>
      </c>
    </row>
    <row r="84">
      <c r="A84" s="4" t="inlineStr">
        <is>
          <t>Outstanding Principal</t>
        </is>
      </c>
      <c r="C84" s="6" t="n">
        <v>1813</v>
      </c>
      <c r="E84" s="6" t="n">
        <v>7927</v>
      </c>
    </row>
    <row r="85">
      <c r="A85" s="4" t="inlineStr">
        <is>
          <t>Cost</t>
        </is>
      </c>
      <c r="C85" s="5" t="n">
        <v>1905</v>
      </c>
      <c r="D85" s="4" t="inlineStr">
        <is>
          <t>[1]</t>
        </is>
      </c>
      <c r="E85" s="5" t="n">
        <v>7932</v>
      </c>
      <c r="F85" s="4" t="inlineStr">
        <is>
          <t>[4]</t>
        </is>
      </c>
    </row>
    <row r="86">
      <c r="A86" s="4" t="inlineStr">
        <is>
          <t>Fair Value</t>
        </is>
      </c>
      <c r="C86" s="6" t="n">
        <v>1905</v>
      </c>
      <c r="E86" s="6" t="n">
        <v>2905</v>
      </c>
    </row>
    <row r="87">
      <c r="A87" s="4" t="inlineStr">
        <is>
          <t>Percent of net assets</t>
        </is>
      </c>
      <c r="C87" s="9" t="n">
        <v>0.0056</v>
      </c>
      <c r="D87" s="4" t="inlineStr">
        <is>
          <t>[7]</t>
        </is>
      </c>
      <c r="E87" s="9" t="n">
        <v>0.008399999999999999</v>
      </c>
      <c r="F87" s="4" t="inlineStr">
        <is>
          <t>[8]</t>
        </is>
      </c>
    </row>
    <row r="88">
      <c r="A88" s="4" t="inlineStr">
        <is>
          <t>Consumer Non-Durables | Warrant investments</t>
        </is>
      </c>
      <c r="C88" s="4" t="inlineStr">
        <is>
          <t xml:space="preserve"> </t>
        </is>
      </c>
      <c r="E88" s="4" t="inlineStr">
        <is>
          <t xml:space="preserve"> </t>
        </is>
      </c>
    </row>
    <row r="89">
      <c r="A89" s="4" t="inlineStr">
        <is>
          <t>Cost</t>
        </is>
      </c>
      <c r="C89" s="6" t="n">
        <v>188</v>
      </c>
      <c r="D89" s="4" t="inlineStr">
        <is>
          <t>[1],[9]</t>
        </is>
      </c>
      <c r="E89" s="6" t="n">
        <v>188</v>
      </c>
      <c r="F89" s="4" t="inlineStr">
        <is>
          <t>[4]</t>
        </is>
      </c>
    </row>
    <row r="90">
      <c r="A90" s="4" t="inlineStr">
        <is>
          <t>Fair Value</t>
        </is>
      </c>
      <c r="C90" s="6" t="n">
        <v>1051</v>
      </c>
      <c r="D90" s="4" t="inlineStr">
        <is>
          <t>[9]</t>
        </is>
      </c>
      <c r="E90" s="6" t="n">
        <v>504</v>
      </c>
    </row>
    <row r="91">
      <c r="A91" s="4" t="inlineStr">
        <is>
          <t>Percent of net assets</t>
        </is>
      </c>
      <c r="C91" s="9" t="n">
        <v>0.0031</v>
      </c>
      <c r="D91" s="4" t="inlineStr">
        <is>
          <t>[7]</t>
        </is>
      </c>
      <c r="E91" s="9" t="n">
        <v>0.0015</v>
      </c>
      <c r="F91" s="4" t="inlineStr">
        <is>
          <t>[8]</t>
        </is>
      </c>
    </row>
    <row r="92">
      <c r="A92" s="4" t="inlineStr">
        <is>
          <t>Consumer Non-Durables | Equity Investments</t>
        </is>
      </c>
      <c r="C92" s="4" t="inlineStr">
        <is>
          <t xml:space="preserve"> </t>
        </is>
      </c>
      <c r="E92" s="4" t="inlineStr">
        <is>
          <t xml:space="preserve"> </t>
        </is>
      </c>
    </row>
    <row r="93">
      <c r="A93" s="4" t="inlineStr">
        <is>
          <t>Cost</t>
        </is>
      </c>
      <c r="C93" s="6" t="n">
        <v>1000</v>
      </c>
      <c r="D93" s="4" t="inlineStr">
        <is>
          <t>[1],[9]</t>
        </is>
      </c>
      <c r="E93" s="6" t="n">
        <v>1000</v>
      </c>
      <c r="F93" s="4" t="inlineStr">
        <is>
          <t>[4],[11]</t>
        </is>
      </c>
    </row>
    <row r="94">
      <c r="A94" s="4" t="inlineStr">
        <is>
          <t>Fair Value</t>
        </is>
      </c>
      <c r="C94" s="6" t="n">
        <v>1758</v>
      </c>
      <c r="D94" s="4" t="inlineStr">
        <is>
          <t>[9]</t>
        </is>
      </c>
      <c r="E94" s="6" t="n">
        <v>1240</v>
      </c>
      <c r="F94" s="4" t="inlineStr">
        <is>
          <t>[11]</t>
        </is>
      </c>
    </row>
    <row r="95">
      <c r="A95" s="4" t="inlineStr">
        <is>
          <t>Percent of net assets</t>
        </is>
      </c>
      <c r="C95" s="9" t="n">
        <v>0.0052</v>
      </c>
      <c r="D95" s="4" t="inlineStr">
        <is>
          <t>[7]</t>
        </is>
      </c>
      <c r="E95" s="9" t="n">
        <v>0.0036</v>
      </c>
      <c r="F95" s="4" t="inlineStr">
        <is>
          <t>[8],[11]</t>
        </is>
      </c>
    </row>
    <row r="96">
      <c r="A96" s="4" t="inlineStr">
        <is>
          <t>Consumer Products and Services | Debt Investments</t>
        </is>
      </c>
      <c r="C96" s="4" t="inlineStr">
        <is>
          <t xml:space="preserve"> </t>
        </is>
      </c>
      <c r="E96" s="4" t="inlineStr">
        <is>
          <t xml:space="preserve"> </t>
        </is>
      </c>
    </row>
    <row r="97">
      <c r="A97" s="4" t="inlineStr">
        <is>
          <t>Outstanding Principal</t>
        </is>
      </c>
      <c r="C97" s="6" t="n">
        <v>146492</v>
      </c>
      <c r="D97" s="4" t="inlineStr">
        <is>
          <t>[12],[13]</t>
        </is>
      </c>
      <c r="E97" s="6" t="n">
        <v>136930</v>
      </c>
    </row>
    <row r="98">
      <c r="A98" s="4" t="inlineStr">
        <is>
          <t>Cost</t>
        </is>
      </c>
      <c r="C98" s="5" t="n">
        <v>144572</v>
      </c>
      <c r="D98" s="4" t="inlineStr">
        <is>
          <t>[1],[12],[13]</t>
        </is>
      </c>
      <c r="E98" s="5" t="n">
        <v>134250</v>
      </c>
      <c r="F98" s="4" t="inlineStr">
        <is>
          <t>[4]</t>
        </is>
      </c>
    </row>
    <row r="99">
      <c r="A99" s="4" t="inlineStr">
        <is>
          <t>Fair Value</t>
        </is>
      </c>
      <c r="C99" s="6" t="n">
        <v>131229</v>
      </c>
      <c r="D99" s="4" t="inlineStr">
        <is>
          <t>[12],[13]</t>
        </is>
      </c>
      <c r="E99" s="6" t="n">
        <v>121202</v>
      </c>
    </row>
    <row r="100">
      <c r="A100" s="4" t="inlineStr">
        <is>
          <t>Percent of net assets</t>
        </is>
      </c>
      <c r="C100" s="9" t="n">
        <v>0.3845</v>
      </c>
      <c r="D100" s="4" t="inlineStr">
        <is>
          <t>[7]</t>
        </is>
      </c>
      <c r="E100" s="10" t="n">
        <v>0.35</v>
      </c>
      <c r="F100" s="4" t="inlineStr">
        <is>
          <t>[8]</t>
        </is>
      </c>
    </row>
    <row r="101">
      <c r="A101" s="4" t="inlineStr">
        <is>
          <t>Consumer Products and Services | Warrant investments</t>
        </is>
      </c>
      <c r="C101" s="4" t="inlineStr">
        <is>
          <t xml:space="preserve"> </t>
        </is>
      </c>
      <c r="E101" s="4" t="inlineStr">
        <is>
          <t xml:space="preserve"> </t>
        </is>
      </c>
    </row>
    <row r="102">
      <c r="A102" s="4" t="inlineStr">
        <is>
          <t>Cost</t>
        </is>
      </c>
      <c r="C102" s="6" t="n">
        <v>4577</v>
      </c>
      <c r="D102" s="4" t="inlineStr">
        <is>
          <t>[1],[9]</t>
        </is>
      </c>
      <c r="E102" s="6" t="n">
        <v>4429</v>
      </c>
      <c r="F102" s="4" t="inlineStr">
        <is>
          <t>[4]</t>
        </is>
      </c>
    </row>
    <row r="103">
      <c r="A103" s="4" t="inlineStr">
        <is>
          <t>Fair Value</t>
        </is>
      </c>
      <c r="C103" s="6" t="n">
        <v>3399</v>
      </c>
      <c r="D103" s="4" t="inlineStr">
        <is>
          <t>[9]</t>
        </is>
      </c>
      <c r="E103" s="6" t="n">
        <v>3281</v>
      </c>
    </row>
    <row r="104">
      <c r="A104" s="4" t="inlineStr">
        <is>
          <t>Percent of net assets</t>
        </is>
      </c>
      <c r="C104" s="10" t="n">
        <v>0.01</v>
      </c>
      <c r="D104" s="4" t="inlineStr">
        <is>
          <t>[7]</t>
        </is>
      </c>
      <c r="E104" s="9" t="n">
        <v>0.0095</v>
      </c>
      <c r="F104" s="4" t="inlineStr">
        <is>
          <t>[8]</t>
        </is>
      </c>
    </row>
    <row r="105">
      <c r="A105" s="4" t="inlineStr">
        <is>
          <t>Consumer Products and Services | Equity Investments</t>
        </is>
      </c>
      <c r="C105" s="4" t="inlineStr">
        <is>
          <t xml:space="preserve"> </t>
        </is>
      </c>
      <c r="E105" s="4" t="inlineStr">
        <is>
          <t xml:space="preserve"> </t>
        </is>
      </c>
    </row>
    <row r="106">
      <c r="A106" s="4" t="inlineStr">
        <is>
          <t>Cost</t>
        </is>
      </c>
      <c r="C106" s="6" t="n">
        <v>1713</v>
      </c>
      <c r="D106" s="4" t="inlineStr">
        <is>
          <t>[1],[9]</t>
        </is>
      </c>
      <c r="E106" s="6" t="n">
        <v>1713</v>
      </c>
      <c r="F106" s="4" t="inlineStr">
        <is>
          <t>[4],[11]</t>
        </is>
      </c>
    </row>
    <row r="107">
      <c r="A107" s="4" t="inlineStr">
        <is>
          <t>Fair Value</t>
        </is>
      </c>
      <c r="C107" s="6" t="n">
        <v>931</v>
      </c>
      <c r="D107" s="4" t="inlineStr">
        <is>
          <t>[9]</t>
        </is>
      </c>
      <c r="E107" s="6" t="n">
        <v>939</v>
      </c>
      <c r="F107" s="4" t="inlineStr">
        <is>
          <t>[11]</t>
        </is>
      </c>
    </row>
    <row r="108">
      <c r="A108" s="4" t="inlineStr">
        <is>
          <t>Percent of net assets</t>
        </is>
      </c>
      <c r="C108" s="9" t="n">
        <v>0.0027</v>
      </c>
      <c r="D108" s="4" t="inlineStr">
        <is>
          <t>[7]</t>
        </is>
      </c>
      <c r="E108" s="9" t="n">
        <v>0.0027</v>
      </c>
      <c r="F108" s="4" t="inlineStr">
        <is>
          <t>[8],[11]</t>
        </is>
      </c>
    </row>
    <row r="109">
      <c r="A109" s="4" t="inlineStr">
        <is>
          <t>Advertising / Marketing | Warrant investments</t>
        </is>
      </c>
      <c r="C109" s="4" t="inlineStr">
        <is>
          <t xml:space="preserve"> </t>
        </is>
      </c>
      <c r="E109" s="4" t="inlineStr">
        <is>
          <t xml:space="preserve"> </t>
        </is>
      </c>
    </row>
    <row r="110">
      <c r="A110" s="4" t="inlineStr">
        <is>
          <t>Cost</t>
        </is>
      </c>
      <c r="C110" s="6" t="n">
        <v>35</v>
      </c>
      <c r="D110" s="4" t="inlineStr">
        <is>
          <t>[1],[9]</t>
        </is>
      </c>
      <c r="E110" s="6" t="n">
        <v>35</v>
      </c>
      <c r="F110" s="4" t="inlineStr">
        <is>
          <t>[4]</t>
        </is>
      </c>
    </row>
    <row r="111">
      <c r="A111" s="4" t="inlineStr">
        <is>
          <t>Fair Value</t>
        </is>
      </c>
      <c r="C111" s="6" t="n">
        <v>13</v>
      </c>
      <c r="D111" s="4" t="inlineStr">
        <is>
          <t>[9]</t>
        </is>
      </c>
      <c r="E111" s="6" t="n">
        <v>13</v>
      </c>
    </row>
    <row r="112">
      <c r="A112" s="4" t="inlineStr">
        <is>
          <t>Percent of net assets</t>
        </is>
      </c>
      <c r="C112" s="10" t="n">
        <v>0</v>
      </c>
      <c r="D112" s="4" t="inlineStr">
        <is>
          <t>[7]</t>
        </is>
      </c>
      <c r="E112" s="10" t="n">
        <v>0</v>
      </c>
      <c r="F112" s="4" t="inlineStr">
        <is>
          <t>[8]</t>
        </is>
      </c>
    </row>
    <row r="113">
      <c r="A113" s="4" t="inlineStr">
        <is>
          <t>Business to Business Marketplace | Warrant investments</t>
        </is>
      </c>
      <c r="C113" s="4" t="inlineStr">
        <is>
          <t xml:space="preserve"> </t>
        </is>
      </c>
      <c r="E113" s="4" t="inlineStr">
        <is>
          <t xml:space="preserve"> </t>
        </is>
      </c>
    </row>
    <row r="114">
      <c r="A114" s="4" t="inlineStr">
        <is>
          <t>Cost</t>
        </is>
      </c>
      <c r="C114" s="6" t="n">
        <v>120</v>
      </c>
      <c r="D114" s="4" t="inlineStr">
        <is>
          <t>[1],[9]</t>
        </is>
      </c>
      <c r="E114" s="6" t="n">
        <v>120</v>
      </c>
      <c r="F114" s="4" t="inlineStr">
        <is>
          <t>[4]</t>
        </is>
      </c>
    </row>
    <row r="115">
      <c r="A115" s="4" t="inlineStr">
        <is>
          <t>Fair Value</t>
        </is>
      </c>
      <c r="C115" s="6" t="n">
        <v>178</v>
      </c>
      <c r="D115" s="4" t="inlineStr">
        <is>
          <t>[9]</t>
        </is>
      </c>
      <c r="E115" s="6" t="n">
        <v>178</v>
      </c>
    </row>
    <row r="116">
      <c r="A116" s="4" t="inlineStr">
        <is>
          <t>Percent of net assets</t>
        </is>
      </c>
      <c r="C116" s="9" t="n">
        <v>0.0005</v>
      </c>
      <c r="D116" s="4" t="inlineStr">
        <is>
          <t>[7]</t>
        </is>
      </c>
      <c r="E116" s="9" t="n">
        <v>0.0005</v>
      </c>
      <c r="F116" s="4" t="inlineStr">
        <is>
          <t>[8]</t>
        </is>
      </c>
    </row>
    <row r="117">
      <c r="A117" s="4" t="inlineStr">
        <is>
          <t>Commercial Services | Warrant investments</t>
        </is>
      </c>
      <c r="C117" s="4" t="inlineStr">
        <is>
          <t xml:space="preserve"> </t>
        </is>
      </c>
      <c r="E117" s="4" t="inlineStr">
        <is>
          <t xml:space="preserve"> </t>
        </is>
      </c>
    </row>
    <row r="118">
      <c r="A118" s="4" t="inlineStr">
        <is>
          <t>Cost</t>
        </is>
      </c>
      <c r="C118" s="6" t="n">
        <v>188</v>
      </c>
      <c r="D118" s="4" t="inlineStr">
        <is>
          <t>[1],[9]</t>
        </is>
      </c>
      <c r="E118" s="6" t="n">
        <v>188</v>
      </c>
      <c r="F118" s="4" t="inlineStr">
        <is>
          <t>[4]</t>
        </is>
      </c>
    </row>
    <row r="119">
      <c r="A119" s="4" t="inlineStr">
        <is>
          <t>Fair Value</t>
        </is>
      </c>
      <c r="C119" s="6" t="n">
        <v>188</v>
      </c>
      <c r="D119" s="4" t="inlineStr">
        <is>
          <t>[9]</t>
        </is>
      </c>
      <c r="E119" s="6" t="n">
        <v>188</v>
      </c>
    </row>
    <row r="120">
      <c r="A120" s="4" t="inlineStr">
        <is>
          <t>Percent of net assets</t>
        </is>
      </c>
      <c r="C120" s="9" t="n">
        <v>0.0005999999999999999</v>
      </c>
      <c r="D120" s="4" t="inlineStr">
        <is>
          <t>[7]</t>
        </is>
      </c>
      <c r="E120" s="9" t="n">
        <v>0.0005</v>
      </c>
      <c r="F120" s="4" t="inlineStr">
        <is>
          <t>[8]</t>
        </is>
      </c>
    </row>
    <row r="121">
      <c r="A121" s="4" t="inlineStr">
        <is>
          <t>Commercial Services | Equity Investments</t>
        </is>
      </c>
      <c r="C121" s="4" t="inlineStr">
        <is>
          <t xml:space="preserve"> </t>
        </is>
      </c>
      <c r="E121" s="4" t="inlineStr">
        <is>
          <t xml:space="preserve"> </t>
        </is>
      </c>
    </row>
    <row r="122">
      <c r="A122" s="4" t="inlineStr">
        <is>
          <t>Cost</t>
        </is>
      </c>
      <c r="C122" s="6" t="n">
        <v>1240</v>
      </c>
      <c r="D122" s="4" t="inlineStr">
        <is>
          <t>[1],[9]</t>
        </is>
      </c>
      <c r="E122" s="6" t="n">
        <v>1240</v>
      </c>
      <c r="F122" s="4" t="inlineStr">
        <is>
          <t>[4],[11]</t>
        </is>
      </c>
    </row>
    <row r="123">
      <c r="A123" s="4" t="inlineStr">
        <is>
          <t>Fair Value</t>
        </is>
      </c>
      <c r="C123" s="6" t="n">
        <v>244</v>
      </c>
      <c r="D123" s="4" t="inlineStr">
        <is>
          <t>[9]</t>
        </is>
      </c>
      <c r="E123" s="6" t="n">
        <v>247</v>
      </c>
      <c r="F123" s="4" t="inlineStr">
        <is>
          <t>[11]</t>
        </is>
      </c>
    </row>
    <row r="124">
      <c r="A124" s="4" t="inlineStr">
        <is>
          <t>Percent of net assets</t>
        </is>
      </c>
      <c r="C124" s="9" t="n">
        <v>0.0007</v>
      </c>
      <c r="D124" s="4" t="inlineStr">
        <is>
          <t>[7]</t>
        </is>
      </c>
      <c r="E124" s="9" t="n">
        <v>0.0007</v>
      </c>
      <c r="F124" s="4" t="inlineStr">
        <is>
          <t>[8],[11]</t>
        </is>
      </c>
    </row>
    <row r="125">
      <c r="A125" s="4" t="inlineStr">
        <is>
          <t>Computer Hardware | Warrant investments</t>
        </is>
      </c>
      <c r="C125" s="4" t="inlineStr">
        <is>
          <t xml:space="preserve"> </t>
        </is>
      </c>
      <c r="E125" s="4" t="inlineStr">
        <is>
          <t xml:space="preserve"> </t>
        </is>
      </c>
    </row>
    <row r="126">
      <c r="A126" s="4" t="inlineStr">
        <is>
          <t>Cost</t>
        </is>
      </c>
      <c r="C126" s="6" t="n">
        <v>183</v>
      </c>
      <c r="D126" s="4" t="inlineStr">
        <is>
          <t>[1],[9]</t>
        </is>
      </c>
      <c r="E126" s="6" t="n">
        <v>183</v>
      </c>
      <c r="F126" s="4" t="inlineStr">
        <is>
          <t>[4]</t>
        </is>
      </c>
    </row>
    <row r="127">
      <c r="A127" s="4" t="inlineStr">
        <is>
          <t>Fair Value</t>
        </is>
      </c>
      <c r="C127" s="6" t="n">
        <v>121</v>
      </c>
      <c r="D127" s="4" t="inlineStr">
        <is>
          <t>[9]</t>
        </is>
      </c>
      <c r="E127" s="6" t="n">
        <v>121</v>
      </c>
    </row>
    <row r="128">
      <c r="A128" s="4" t="inlineStr">
        <is>
          <t>Percent of net assets</t>
        </is>
      </c>
      <c r="C128" s="9" t="n">
        <v>0.0004</v>
      </c>
      <c r="D128" s="4" t="inlineStr">
        <is>
          <t>[7]</t>
        </is>
      </c>
      <c r="E128" s="9" t="n">
        <v>0.0003</v>
      </c>
      <c r="F128" s="4" t="inlineStr">
        <is>
          <t>[8]</t>
        </is>
      </c>
    </row>
    <row r="129">
      <c r="A129" s="4" t="inlineStr">
        <is>
          <t>Consumer Retail | Warrant investments</t>
        </is>
      </c>
      <c r="C129" s="4" t="inlineStr">
        <is>
          <t xml:space="preserve"> </t>
        </is>
      </c>
      <c r="E129" s="4" t="inlineStr">
        <is>
          <t xml:space="preserve"> </t>
        </is>
      </c>
    </row>
    <row r="130">
      <c r="A130" s="4" t="inlineStr">
        <is>
          <t>Cost</t>
        </is>
      </c>
      <c r="C130" s="6" t="n">
        <v>639</v>
      </c>
      <c r="D130" s="4" t="inlineStr">
        <is>
          <t>[1],[9]</t>
        </is>
      </c>
      <c r="E130" s="6" t="n">
        <v>639</v>
      </c>
      <c r="F130" s="4" t="inlineStr">
        <is>
          <t>[4]</t>
        </is>
      </c>
    </row>
    <row r="131">
      <c r="A131" s="4" t="inlineStr">
        <is>
          <t>Fair Value</t>
        </is>
      </c>
      <c r="C131" s="6" t="n">
        <v>745</v>
      </c>
      <c r="D131" s="4" t="inlineStr">
        <is>
          <t>[9]</t>
        </is>
      </c>
      <c r="E131" s="6" t="n">
        <v>745</v>
      </c>
    </row>
    <row r="132">
      <c r="A132" s="4" t="inlineStr">
        <is>
          <t>Percent of net assets</t>
        </is>
      </c>
      <c r="C132" s="9" t="n">
        <v>0.0022</v>
      </c>
      <c r="D132" s="4" t="inlineStr">
        <is>
          <t>[7]</t>
        </is>
      </c>
      <c r="E132" s="9" t="n">
        <v>0.0022</v>
      </c>
      <c r="F132" s="4" t="inlineStr">
        <is>
          <t>[8]</t>
        </is>
      </c>
    </row>
    <row r="133">
      <c r="A133" s="4" t="inlineStr">
        <is>
          <t>Consumer Retail | Equity Investments</t>
        </is>
      </c>
      <c r="C133" s="4" t="inlineStr">
        <is>
          <t xml:space="preserve"> </t>
        </is>
      </c>
      <c r="E133" s="4" t="inlineStr">
        <is>
          <t xml:space="preserve"> </t>
        </is>
      </c>
    </row>
    <row r="134">
      <c r="A134" s="4" t="inlineStr">
        <is>
          <t>Cost</t>
        </is>
      </c>
      <c r="C134" s="6" t="n">
        <v>1000</v>
      </c>
      <c r="D134" s="4" t="inlineStr">
        <is>
          <t>[1],[9]</t>
        </is>
      </c>
      <c r="E134" s="6" t="n">
        <v>1000</v>
      </c>
      <c r="F134" s="4" t="inlineStr">
        <is>
          <t>[4],[11]</t>
        </is>
      </c>
    </row>
    <row r="135">
      <c r="A135" s="4" t="inlineStr">
        <is>
          <t>Fair Value</t>
        </is>
      </c>
      <c r="C135" s="6" t="n">
        <v>1055</v>
      </c>
      <c r="D135" s="4" t="inlineStr">
        <is>
          <t>[9]</t>
        </is>
      </c>
      <c r="E135" s="6" t="n">
        <v>1054</v>
      </c>
      <c r="F135" s="4" t="inlineStr">
        <is>
          <t>[11]</t>
        </is>
      </c>
    </row>
    <row r="136">
      <c r="A136" s="4" t="inlineStr">
        <is>
          <t>Percent of net assets</t>
        </is>
      </c>
      <c r="C136" s="9" t="n">
        <v>0.0031</v>
      </c>
      <c r="D136" s="4" t="inlineStr">
        <is>
          <t>[7]</t>
        </is>
      </c>
      <c r="E136" s="9" t="n">
        <v>0.003</v>
      </c>
      <c r="F136" s="4" t="inlineStr">
        <is>
          <t>[8],[11]</t>
        </is>
      </c>
    </row>
    <row r="137">
      <c r="A137" s="4" t="inlineStr">
        <is>
          <t>Database Software | Warrant investments</t>
        </is>
      </c>
      <c r="C137" s="4" t="inlineStr">
        <is>
          <t xml:space="preserve"> </t>
        </is>
      </c>
      <c r="E137" s="4" t="inlineStr">
        <is>
          <t xml:space="preserve"> </t>
        </is>
      </c>
    </row>
    <row r="138">
      <c r="A138" s="4" t="inlineStr">
        <is>
          <t>Cost</t>
        </is>
      </c>
      <c r="C138" s="6" t="n">
        <v>190</v>
      </c>
      <c r="D138" s="4" t="inlineStr">
        <is>
          <t>[1],[9]</t>
        </is>
      </c>
      <c r="E138" s="6" t="n">
        <v>190</v>
      </c>
      <c r="F138" s="4" t="inlineStr">
        <is>
          <t>[4]</t>
        </is>
      </c>
    </row>
    <row r="139">
      <c r="A139" s="4" t="inlineStr">
        <is>
          <t>Fair Value</t>
        </is>
      </c>
      <c r="C139" s="6" t="n">
        <v>465</v>
      </c>
      <c r="D139" s="4" t="inlineStr">
        <is>
          <t>[9]</t>
        </is>
      </c>
      <c r="E139" s="6" t="n">
        <v>465</v>
      </c>
    </row>
    <row r="140">
      <c r="A140" s="4" t="inlineStr">
        <is>
          <t>Percent of net assets</t>
        </is>
      </c>
      <c r="C140" s="9" t="n">
        <v>0.0014</v>
      </c>
      <c r="D140" s="4" t="inlineStr">
        <is>
          <t>[7]</t>
        </is>
      </c>
      <c r="E140" s="9" t="n">
        <v>0.0013</v>
      </c>
      <c r="F140" s="4" t="inlineStr">
        <is>
          <t>[8]</t>
        </is>
      </c>
    </row>
    <row r="141">
      <c r="A141" s="4" t="inlineStr">
        <is>
          <t>E-Commerce - Clothing and Accessories | Debt Investments</t>
        </is>
      </c>
      <c r="C141" s="4" t="inlineStr">
        <is>
          <t xml:space="preserve"> </t>
        </is>
      </c>
      <c r="E141" s="4" t="inlineStr">
        <is>
          <t xml:space="preserve"> </t>
        </is>
      </c>
    </row>
    <row r="142">
      <c r="A142" s="4" t="inlineStr">
        <is>
          <t>Outstanding Principal</t>
        </is>
      </c>
      <c r="C142" s="6" t="n">
        <v>116900</v>
      </c>
      <c r="E142" s="6" t="n">
        <v>121844</v>
      </c>
    </row>
    <row r="143">
      <c r="A143" s="4" t="inlineStr">
        <is>
          <t>Cost</t>
        </is>
      </c>
      <c r="C143" s="5" t="n">
        <v>122691</v>
      </c>
      <c r="D143" s="4" t="inlineStr">
        <is>
          <t>[1]</t>
        </is>
      </c>
      <c r="E143" s="5" t="n">
        <v>126576</v>
      </c>
      <c r="F143" s="4" t="inlineStr">
        <is>
          <t>[4]</t>
        </is>
      </c>
    </row>
    <row r="144">
      <c r="A144" s="4" t="inlineStr">
        <is>
          <t>Fair Value</t>
        </is>
      </c>
      <c r="C144" s="6" t="n">
        <v>113041</v>
      </c>
      <c r="E144" s="6" t="n">
        <v>122545</v>
      </c>
    </row>
    <row r="145">
      <c r="A145" s="4" t="inlineStr">
        <is>
          <t>Percent of net assets</t>
        </is>
      </c>
      <c r="C145" s="9" t="n">
        <v>0.3312</v>
      </c>
      <c r="D145" s="4" t="inlineStr">
        <is>
          <t>[7]</t>
        </is>
      </c>
      <c r="E145" s="9" t="n">
        <v>0.3539</v>
      </c>
      <c r="F145" s="4" t="inlineStr">
        <is>
          <t>[8]</t>
        </is>
      </c>
    </row>
    <row r="146">
      <c r="A146" s="4" t="inlineStr">
        <is>
          <t>E-Commerce - Clothing and Accessories | Warrant investments</t>
        </is>
      </c>
      <c r="C146" s="4" t="inlineStr">
        <is>
          <t xml:space="preserve"> </t>
        </is>
      </c>
      <c r="E146" s="4" t="inlineStr">
        <is>
          <t xml:space="preserve"> </t>
        </is>
      </c>
    </row>
    <row r="147">
      <c r="A147" s="4" t="inlineStr">
        <is>
          <t>Cost</t>
        </is>
      </c>
      <c r="C147" s="6" t="n">
        <v>6242</v>
      </c>
      <c r="D147" s="4" t="inlineStr">
        <is>
          <t>[1],[9]</t>
        </is>
      </c>
      <c r="E147" s="6" t="n">
        <v>6242</v>
      </c>
      <c r="F147" s="4" t="inlineStr">
        <is>
          <t>[4]</t>
        </is>
      </c>
    </row>
    <row r="148">
      <c r="A148" s="4" t="inlineStr">
        <is>
          <t>Fair Value</t>
        </is>
      </c>
      <c r="C148" s="6" t="n">
        <v>3281</v>
      </c>
      <c r="D148" s="4" t="inlineStr">
        <is>
          <t>[9]</t>
        </is>
      </c>
      <c r="E148" s="6" t="n">
        <v>3306</v>
      </c>
    </row>
    <row r="149">
      <c r="A149" s="4" t="inlineStr">
        <is>
          <t>Percent of net assets</t>
        </is>
      </c>
      <c r="C149" s="9" t="n">
        <v>0.009599999999999999</v>
      </c>
      <c r="D149" s="4" t="inlineStr">
        <is>
          <t>[7]</t>
        </is>
      </c>
      <c r="E149" s="9" t="n">
        <v>0.0095</v>
      </c>
      <c r="F149" s="4" t="inlineStr">
        <is>
          <t>[8]</t>
        </is>
      </c>
    </row>
    <row r="150">
      <c r="A150" s="4" t="inlineStr">
        <is>
          <t>E-Commerce - Clothing and Accessories | Equity Investments</t>
        </is>
      </c>
      <c r="C150" s="4" t="inlineStr">
        <is>
          <t xml:space="preserve"> </t>
        </is>
      </c>
      <c r="E150" s="4" t="inlineStr">
        <is>
          <t xml:space="preserve"> </t>
        </is>
      </c>
    </row>
    <row r="151">
      <c r="A151" s="4" t="inlineStr">
        <is>
          <t>Cost</t>
        </is>
      </c>
      <c r="C151" s="6" t="n">
        <v>500</v>
      </c>
      <c r="D151" s="4" t="inlineStr">
        <is>
          <t>[1],[9]</t>
        </is>
      </c>
      <c r="E151" s="6" t="n">
        <v>500</v>
      </c>
      <c r="F151" s="4" t="inlineStr">
        <is>
          <t>[4]</t>
        </is>
      </c>
    </row>
    <row r="152">
      <c r="A152" s="4" t="inlineStr">
        <is>
          <t>Fair Value</t>
        </is>
      </c>
      <c r="C152" s="6" t="n">
        <v>499</v>
      </c>
      <c r="D152" s="4" t="inlineStr">
        <is>
          <t>[9]</t>
        </is>
      </c>
      <c r="E152" s="6" t="n">
        <v>499</v>
      </c>
    </row>
    <row r="153">
      <c r="A153" s="4" t="inlineStr">
        <is>
          <t>Percent of net assets</t>
        </is>
      </c>
      <c r="C153" s="9" t="n">
        <v>0.0015</v>
      </c>
      <c r="D153" s="4" t="inlineStr">
        <is>
          <t>[7]</t>
        </is>
      </c>
      <c r="E153" s="9" t="n">
        <v>0.0014</v>
      </c>
      <c r="F153" s="4" t="inlineStr">
        <is>
          <t>[8]</t>
        </is>
      </c>
    </row>
    <row r="154">
      <c r="A154" s="4" t="inlineStr">
        <is>
          <t>E-Commerce - Personal Goods | Debt Investments</t>
        </is>
      </c>
      <c r="C154" s="4" t="inlineStr">
        <is>
          <t xml:space="preserve"> </t>
        </is>
      </c>
      <c r="E154" s="4" t="inlineStr">
        <is>
          <t xml:space="preserve"> </t>
        </is>
      </c>
    </row>
    <row r="155">
      <c r="A155" s="4" t="inlineStr">
        <is>
          <t>Outstanding Principal</t>
        </is>
      </c>
      <c r="C155" s="4" t="inlineStr">
        <is>
          <t xml:space="preserve"> </t>
        </is>
      </c>
      <c r="E155" s="6" t="n">
        <v>19974</v>
      </c>
    </row>
    <row r="156">
      <c r="A156" s="4" t="inlineStr">
        <is>
          <t>Cost</t>
        </is>
      </c>
      <c r="B156" s="4" t="inlineStr">
        <is>
          <t>[4]</t>
        </is>
      </c>
      <c r="C156" s="4" t="inlineStr">
        <is>
          <t xml:space="preserve"> </t>
        </is>
      </c>
      <c r="E156" s="5" t="n">
        <v>20506</v>
      </c>
    </row>
    <row r="157">
      <c r="A157" s="4" t="inlineStr">
        <is>
          <t>Fair Value</t>
        </is>
      </c>
      <c r="C157" s="4" t="inlineStr">
        <is>
          <t xml:space="preserve"> </t>
        </is>
      </c>
      <c r="E157" s="6" t="n">
        <v>20282</v>
      </c>
    </row>
    <row r="158">
      <c r="A158" s="4" t="inlineStr">
        <is>
          <t>Percent of net assets</t>
        </is>
      </c>
      <c r="B158" s="4" t="inlineStr">
        <is>
          <t>[8]</t>
        </is>
      </c>
      <c r="C158" s="4" t="inlineStr">
        <is>
          <t xml:space="preserve"> </t>
        </is>
      </c>
      <c r="E158" s="9" t="n">
        <v>0.0586</v>
      </c>
    </row>
    <row r="159">
      <c r="A159" s="4" t="inlineStr">
        <is>
          <t>E-Commerce - Personal Goods | Warrant investments</t>
        </is>
      </c>
      <c r="C159" s="4" t="inlineStr">
        <is>
          <t xml:space="preserve"> </t>
        </is>
      </c>
      <c r="E159" s="4" t="inlineStr">
        <is>
          <t xml:space="preserve"> </t>
        </is>
      </c>
    </row>
    <row r="160">
      <c r="A160" s="4" t="inlineStr">
        <is>
          <t>Cost</t>
        </is>
      </c>
      <c r="C160" s="6" t="n">
        <v>853</v>
      </c>
      <c r="D160" s="4" t="inlineStr">
        <is>
          <t>[1],[9]</t>
        </is>
      </c>
      <c r="E160" s="6" t="n">
        <v>853</v>
      </c>
      <c r="F160" s="4" t="inlineStr">
        <is>
          <t>[4]</t>
        </is>
      </c>
    </row>
    <row r="161">
      <c r="A161" s="4" t="inlineStr">
        <is>
          <t>Fair Value</t>
        </is>
      </c>
      <c r="C161" s="6" t="n">
        <v>1504</v>
      </c>
      <c r="D161" s="4" t="inlineStr">
        <is>
          <t>[9]</t>
        </is>
      </c>
      <c r="E161" s="6" t="n">
        <v>1506</v>
      </c>
    </row>
    <row r="162">
      <c r="A162" s="4" t="inlineStr">
        <is>
          <t>Percent of net assets</t>
        </is>
      </c>
      <c r="C162" s="9" t="n">
        <v>0.0044</v>
      </c>
      <c r="D162" s="4" t="inlineStr">
        <is>
          <t>[7]</t>
        </is>
      </c>
      <c r="E162" s="9" t="n">
        <v>0.0043</v>
      </c>
      <c r="F162" s="4" t="inlineStr">
        <is>
          <t>[8]</t>
        </is>
      </c>
    </row>
    <row r="163">
      <c r="A163" s="4" t="inlineStr">
        <is>
          <t>E-Commerce - Personal Goods | Equity Investments</t>
        </is>
      </c>
      <c r="C163" s="4" t="inlineStr">
        <is>
          <t xml:space="preserve"> </t>
        </is>
      </c>
      <c r="E163" s="4" t="inlineStr">
        <is>
          <t xml:space="preserve"> </t>
        </is>
      </c>
    </row>
    <row r="164">
      <c r="A164" s="4" t="inlineStr">
        <is>
          <t>Cost</t>
        </is>
      </c>
      <c r="C164" s="6" t="n">
        <v>783</v>
      </c>
      <c r="D164" s="4" t="inlineStr">
        <is>
          <t>[1],[9]</t>
        </is>
      </c>
      <c r="E164" s="6" t="n">
        <v>783</v>
      </c>
      <c r="F164" s="4" t="inlineStr">
        <is>
          <t>[4]</t>
        </is>
      </c>
    </row>
    <row r="165">
      <c r="A165" s="4" t="inlineStr">
        <is>
          <t>Fair Value</t>
        </is>
      </c>
      <c r="C165" s="6" t="n">
        <v>575</v>
      </c>
      <c r="D165" s="4" t="inlineStr">
        <is>
          <t>[9]</t>
        </is>
      </c>
      <c r="E165" s="6" t="n">
        <v>578</v>
      </c>
    </row>
    <row r="166">
      <c r="A166" s="4" t="inlineStr">
        <is>
          <t>Percent of net assets</t>
        </is>
      </c>
      <c r="C166" s="9" t="n">
        <v>0.0017</v>
      </c>
      <c r="D166" s="4" t="inlineStr">
        <is>
          <t>[7]</t>
        </is>
      </c>
      <c r="E166" s="9" t="n">
        <v>0.0017</v>
      </c>
      <c r="F166" s="4" t="inlineStr">
        <is>
          <t>[8]</t>
        </is>
      </c>
    </row>
    <row r="167">
      <c r="A167" s="4" t="inlineStr">
        <is>
          <t>Educational/Training Software | Equity Investments</t>
        </is>
      </c>
      <c r="C167" s="4" t="inlineStr">
        <is>
          <t xml:space="preserve"> </t>
        </is>
      </c>
      <c r="E167" s="4" t="inlineStr">
        <is>
          <t xml:space="preserve"> </t>
        </is>
      </c>
    </row>
    <row r="168">
      <c r="A168" s="4" t="inlineStr">
        <is>
          <t>Cost</t>
        </is>
      </c>
      <c r="C168" s="6" t="n">
        <v>250</v>
      </c>
      <c r="D168" s="4" t="inlineStr">
        <is>
          <t>[1],[9]</t>
        </is>
      </c>
      <c r="E168" s="6" t="n">
        <v>250</v>
      </c>
      <c r="F168" s="4" t="inlineStr">
        <is>
          <t>[4]</t>
        </is>
      </c>
    </row>
    <row r="169">
      <c r="A169" s="4" t="inlineStr">
        <is>
          <t>Fair Value</t>
        </is>
      </c>
      <c r="C169" s="6" t="n">
        <v>177</v>
      </c>
      <c r="D169" s="4" t="inlineStr">
        <is>
          <t>[9]</t>
        </is>
      </c>
      <c r="E169" s="6" t="n">
        <v>209</v>
      </c>
    </row>
    <row r="170">
      <c r="A170" s="4" t="inlineStr">
        <is>
          <t>Percent of net assets</t>
        </is>
      </c>
      <c r="C170" s="9" t="n">
        <v>0.0005</v>
      </c>
      <c r="D170" s="4" t="inlineStr">
        <is>
          <t>[7]</t>
        </is>
      </c>
      <c r="E170" s="9" t="n">
        <v>0.0005999999999999999</v>
      </c>
      <c r="F170" s="4" t="inlineStr">
        <is>
          <t>[8]</t>
        </is>
      </c>
    </row>
    <row r="171">
      <c r="A171" s="4" t="inlineStr">
        <is>
          <t>Entertainment | Debt Investments</t>
        </is>
      </c>
      <c r="C171" s="4" t="inlineStr">
        <is>
          <t xml:space="preserve"> </t>
        </is>
      </c>
      <c r="E171" s="4" t="inlineStr">
        <is>
          <t xml:space="preserve"> </t>
        </is>
      </c>
    </row>
    <row r="172">
      <c r="A172" s="4" t="inlineStr">
        <is>
          <t>Outstanding Principal</t>
        </is>
      </c>
      <c r="C172" s="6" t="n">
        <v>59505</v>
      </c>
      <c r="E172" s="6" t="n">
        <v>58812</v>
      </c>
    </row>
    <row r="173">
      <c r="A173" s="4" t="inlineStr">
        <is>
          <t>Cost</t>
        </is>
      </c>
      <c r="C173" s="5" t="n">
        <v>53543</v>
      </c>
      <c r="D173" s="4" t="inlineStr">
        <is>
          <t>[1]</t>
        </is>
      </c>
      <c r="E173" s="5" t="n">
        <v>52850</v>
      </c>
      <c r="F173" s="4" t="inlineStr">
        <is>
          <t>[4]</t>
        </is>
      </c>
    </row>
    <row r="174">
      <c r="A174" s="4" t="inlineStr">
        <is>
          <t>Fair Value</t>
        </is>
      </c>
      <c r="C174" s="6" t="n">
        <v>30562</v>
      </c>
      <c r="E174" s="6" t="n">
        <v>30062</v>
      </c>
    </row>
    <row r="175">
      <c r="A175" s="4" t="inlineStr">
        <is>
          <t>Percent of net assets</t>
        </is>
      </c>
      <c r="C175" s="9" t="n">
        <v>0.0896</v>
      </c>
      <c r="D175" s="4" t="inlineStr">
        <is>
          <t>[7]</t>
        </is>
      </c>
      <c r="E175" s="9" t="n">
        <v>0.0868</v>
      </c>
      <c r="F175" s="4" t="inlineStr">
        <is>
          <t>[8]</t>
        </is>
      </c>
    </row>
    <row r="176">
      <c r="A176" s="4" t="inlineStr">
        <is>
          <t>Entertainment | Warrant investments</t>
        </is>
      </c>
      <c r="C176" s="4" t="inlineStr">
        <is>
          <t xml:space="preserve"> </t>
        </is>
      </c>
      <c r="E176" s="4" t="inlineStr">
        <is>
          <t xml:space="preserve"> </t>
        </is>
      </c>
    </row>
    <row r="177">
      <c r="A177" s="4" t="inlineStr">
        <is>
          <t>Cost</t>
        </is>
      </c>
      <c r="C177" s="6" t="n">
        <v>922</v>
      </c>
      <c r="D177" s="4" t="inlineStr">
        <is>
          <t>[1],[9]</t>
        </is>
      </c>
      <c r="E177" s="6" t="n">
        <v>922</v>
      </c>
      <c r="F177" s="4" t="inlineStr">
        <is>
          <t>[4]</t>
        </is>
      </c>
    </row>
    <row r="178">
      <c r="A178" s="4" t="inlineStr">
        <is>
          <t>Fair Value</t>
        </is>
      </c>
      <c r="C178" s="6" t="n">
        <v>0</v>
      </c>
      <c r="D178" s="4" t="inlineStr">
        <is>
          <t>[9]</t>
        </is>
      </c>
      <c r="E178" s="6" t="n">
        <v>0</v>
      </c>
    </row>
    <row r="179">
      <c r="A179" s="4" t="inlineStr">
        <is>
          <t>Percent of net assets</t>
        </is>
      </c>
      <c r="C179" s="10" t="n">
        <v>0</v>
      </c>
      <c r="D179" s="4" t="inlineStr">
        <is>
          <t>[7]</t>
        </is>
      </c>
      <c r="E179" s="10" t="n">
        <v>0</v>
      </c>
      <c r="F179" s="4" t="inlineStr">
        <is>
          <t>[8]</t>
        </is>
      </c>
    </row>
    <row r="180">
      <c r="A180" s="4" t="inlineStr">
        <is>
          <t>Entertainment | Equity Investments</t>
        </is>
      </c>
      <c r="C180" s="4" t="inlineStr">
        <is>
          <t xml:space="preserve"> </t>
        </is>
      </c>
      <c r="E180" s="4" t="inlineStr">
        <is>
          <t xml:space="preserve"> </t>
        </is>
      </c>
    </row>
    <row r="181">
      <c r="A181" s="4" t="inlineStr">
        <is>
          <t>Cost</t>
        </is>
      </c>
      <c r="C181" s="6" t="n">
        <v>3525</v>
      </c>
      <c r="D181" s="4" t="inlineStr">
        <is>
          <t>[1],[9],[12],[13]</t>
        </is>
      </c>
      <c r="E181" s="6" t="n">
        <v>3525</v>
      </c>
      <c r="F181" s="4" t="inlineStr">
        <is>
          <t>[4]</t>
        </is>
      </c>
    </row>
    <row r="182">
      <c r="A182" s="4" t="inlineStr">
        <is>
          <t>Fair Value</t>
        </is>
      </c>
      <c r="C182" s="6" t="n">
        <v>318</v>
      </c>
      <c r="D182" s="4" t="inlineStr">
        <is>
          <t>[9],[12],[13]</t>
        </is>
      </c>
      <c r="E182" s="6" t="n">
        <v>315</v>
      </c>
    </row>
    <row r="183">
      <c r="A183" s="4" t="inlineStr">
        <is>
          <t>Percent of net assets</t>
        </is>
      </c>
      <c r="C183" s="9" t="n">
        <v>0.0009</v>
      </c>
      <c r="D183" s="4" t="inlineStr">
        <is>
          <t>[7]</t>
        </is>
      </c>
      <c r="E183" s="9" t="n">
        <v>0.0009</v>
      </c>
      <c r="F183" s="4" t="inlineStr">
        <is>
          <t>[8]</t>
        </is>
      </c>
    </row>
    <row r="184">
      <c r="A184" s="4" t="inlineStr">
        <is>
          <t>Financial Institution and Services | Debt Investments</t>
        </is>
      </c>
      <c r="C184" s="4" t="inlineStr">
        <is>
          <t xml:space="preserve"> </t>
        </is>
      </c>
      <c r="E184" s="4" t="inlineStr">
        <is>
          <t xml:space="preserve"> </t>
        </is>
      </c>
    </row>
    <row r="185">
      <c r="A185" s="4" t="inlineStr">
        <is>
          <t>Outstanding Principal</t>
        </is>
      </c>
      <c r="C185" s="6" t="n">
        <v>34711</v>
      </c>
      <c r="D185" s="4" t="inlineStr">
        <is>
          <t>[12],[13]</t>
        </is>
      </c>
      <c r="E185" s="6" t="n">
        <v>34166</v>
      </c>
    </row>
    <row r="186">
      <c r="A186" s="4" t="inlineStr">
        <is>
          <t>Cost</t>
        </is>
      </c>
      <c r="C186" s="5" t="n">
        <v>34421</v>
      </c>
      <c r="D186" s="4" t="inlineStr">
        <is>
          <t>[1],[12],[13]</t>
        </is>
      </c>
      <c r="E186" s="5" t="n">
        <v>33843</v>
      </c>
      <c r="F186" s="4" t="inlineStr">
        <is>
          <t>[4]</t>
        </is>
      </c>
    </row>
    <row r="187">
      <c r="A187" s="4" t="inlineStr">
        <is>
          <t>Fair Value</t>
        </is>
      </c>
      <c r="C187" s="6" t="n">
        <v>35159</v>
      </c>
      <c r="D187" s="4" t="inlineStr">
        <is>
          <t>[12],[13]</t>
        </is>
      </c>
      <c r="E187" s="6" t="n">
        <v>33709</v>
      </c>
    </row>
    <row r="188">
      <c r="A188" s="4" t="inlineStr">
        <is>
          <t>Percent of net assets</t>
        </is>
      </c>
      <c r="C188" s="9" t="n">
        <v>0.103</v>
      </c>
      <c r="D188" s="4" t="inlineStr">
        <is>
          <t>[7]</t>
        </is>
      </c>
      <c r="E188" s="9" t="n">
        <v>0.0973</v>
      </c>
      <c r="F188" s="4" t="inlineStr">
        <is>
          <t>[8]</t>
        </is>
      </c>
    </row>
    <row r="189">
      <c r="A189" s="4" t="inlineStr">
        <is>
          <t>Financial Institution and Services | Warrant investments</t>
        </is>
      </c>
      <c r="C189" s="4" t="inlineStr">
        <is>
          <t xml:space="preserve"> </t>
        </is>
      </c>
      <c r="E189" s="4" t="inlineStr">
        <is>
          <t xml:space="preserve"> </t>
        </is>
      </c>
    </row>
    <row r="190">
      <c r="A190" s="4" t="inlineStr">
        <is>
          <t>Cost</t>
        </is>
      </c>
      <c r="C190" s="6" t="n">
        <v>2112</v>
      </c>
      <c r="D190" s="4" t="inlineStr">
        <is>
          <t>[1],[9]</t>
        </is>
      </c>
      <c r="E190" s="6" t="n">
        <v>2112</v>
      </c>
      <c r="F190" s="4" t="inlineStr">
        <is>
          <t>[4]</t>
        </is>
      </c>
    </row>
    <row r="191">
      <c r="A191" s="4" t="inlineStr">
        <is>
          <t>Fair Value</t>
        </is>
      </c>
      <c r="C191" s="6" t="n">
        <v>7830</v>
      </c>
      <c r="D191" s="4" t="inlineStr">
        <is>
          <t>[9]</t>
        </is>
      </c>
      <c r="E191" s="6" t="n">
        <v>6035</v>
      </c>
    </row>
    <row r="192">
      <c r="A192" s="4" t="inlineStr">
        <is>
          <t>Percent of net assets</t>
        </is>
      </c>
      <c r="C192" s="9" t="n">
        <v>0.0229</v>
      </c>
      <c r="D192" s="4" t="inlineStr">
        <is>
          <t>[7]</t>
        </is>
      </c>
      <c r="E192" s="9" t="n">
        <v>0.0174</v>
      </c>
      <c r="F192" s="4" t="inlineStr">
        <is>
          <t>[8]</t>
        </is>
      </c>
    </row>
    <row r="193">
      <c r="A193" s="4" t="inlineStr">
        <is>
          <t>Financial Institution and Services | Equity Investments</t>
        </is>
      </c>
      <c r="C193" s="4" t="inlineStr">
        <is>
          <t xml:space="preserve"> </t>
        </is>
      </c>
      <c r="E193" s="4" t="inlineStr">
        <is>
          <t xml:space="preserve"> </t>
        </is>
      </c>
    </row>
    <row r="194">
      <c r="A194" s="4" t="inlineStr">
        <is>
          <t>Cost</t>
        </is>
      </c>
      <c r="C194" s="6" t="n">
        <v>20402</v>
      </c>
      <c r="D194" s="4" t="inlineStr">
        <is>
          <t>[1],[9]</t>
        </is>
      </c>
      <c r="E194" s="6" t="n">
        <v>20006</v>
      </c>
      <c r="F194" s="4" t="inlineStr">
        <is>
          <t>[4]</t>
        </is>
      </c>
    </row>
    <row r="195">
      <c r="A195" s="4" t="inlineStr">
        <is>
          <t>Fair Value</t>
        </is>
      </c>
      <c r="C195" s="6" t="n">
        <v>28282</v>
      </c>
      <c r="D195" s="4" t="inlineStr">
        <is>
          <t>[9]</t>
        </is>
      </c>
      <c r="E195" s="6" t="n">
        <v>24793</v>
      </c>
    </row>
    <row r="196">
      <c r="A196" s="4" t="inlineStr">
        <is>
          <t>Percent of net assets</t>
        </is>
      </c>
      <c r="C196" s="9" t="n">
        <v>0.0829</v>
      </c>
      <c r="D196" s="4" t="inlineStr">
        <is>
          <t>[7]</t>
        </is>
      </c>
      <c r="E196" s="9" t="n">
        <v>0.0716</v>
      </c>
      <c r="F196" s="4" t="inlineStr">
        <is>
          <t>[8]</t>
        </is>
      </c>
    </row>
    <row r="197">
      <c r="A197" s="4" t="inlineStr">
        <is>
          <t>Financial Software | Debt Investments</t>
        </is>
      </c>
      <c r="C197" s="4" t="inlineStr">
        <is>
          <t xml:space="preserve"> </t>
        </is>
      </c>
      <c r="E197" s="4" t="inlineStr">
        <is>
          <t xml:space="preserve"> </t>
        </is>
      </c>
    </row>
    <row r="198">
      <c r="A198" s="4" t="inlineStr">
        <is>
          <t>Outstanding Principal</t>
        </is>
      </c>
      <c r="C198" s="6" t="n">
        <v>732</v>
      </c>
      <c r="E198" s="6" t="n">
        <v>811</v>
      </c>
    </row>
    <row r="199">
      <c r="A199" s="4" t="inlineStr">
        <is>
          <t>Cost</t>
        </is>
      </c>
      <c r="C199" s="5" t="n">
        <v>727</v>
      </c>
      <c r="D199" s="4" t="inlineStr">
        <is>
          <t>[1]</t>
        </is>
      </c>
      <c r="E199" s="5" t="n">
        <v>821</v>
      </c>
      <c r="F199" s="4" t="inlineStr">
        <is>
          <t>[4]</t>
        </is>
      </c>
    </row>
    <row r="200">
      <c r="A200" s="4" t="inlineStr">
        <is>
          <t>Fair Value</t>
        </is>
      </c>
      <c r="C200" s="6" t="n">
        <v>695</v>
      </c>
      <c r="E200" s="6" t="n">
        <v>811</v>
      </c>
    </row>
    <row r="201">
      <c r="A201" s="4" t="inlineStr">
        <is>
          <t>Percent of net assets</t>
        </is>
      </c>
      <c r="C201" s="9" t="n">
        <v>0.002</v>
      </c>
      <c r="D201" s="4" t="inlineStr">
        <is>
          <t>[7]</t>
        </is>
      </c>
      <c r="E201" s="9" t="n">
        <v>0.0023</v>
      </c>
      <c r="F201" s="4" t="inlineStr">
        <is>
          <t>[8]</t>
        </is>
      </c>
    </row>
    <row r="202">
      <c r="A202" s="4" t="inlineStr">
        <is>
          <t>Financial Software | Warrant investments</t>
        </is>
      </c>
      <c r="C202" s="4" t="inlineStr">
        <is>
          <t xml:space="preserve"> </t>
        </is>
      </c>
      <c r="E202" s="4" t="inlineStr">
        <is>
          <t xml:space="preserve"> </t>
        </is>
      </c>
    </row>
    <row r="203">
      <c r="A203" s="4" t="inlineStr">
        <is>
          <t>Cost</t>
        </is>
      </c>
      <c r="C203" s="6" t="n">
        <v>23</v>
      </c>
      <c r="D203" s="4" t="inlineStr">
        <is>
          <t>[1],[9]</t>
        </is>
      </c>
      <c r="E203" s="6" t="n">
        <v>23</v>
      </c>
      <c r="F203" s="4" t="inlineStr">
        <is>
          <t>[4]</t>
        </is>
      </c>
    </row>
    <row r="204">
      <c r="A204" s="4" t="inlineStr">
        <is>
          <t>Fair Value</t>
        </is>
      </c>
      <c r="C204" s="6" t="n">
        <v>0</v>
      </c>
      <c r="D204" s="4" t="inlineStr">
        <is>
          <t>[9]</t>
        </is>
      </c>
      <c r="E204" s="6" t="n">
        <v>0</v>
      </c>
    </row>
    <row r="205">
      <c r="A205" s="4" t="inlineStr">
        <is>
          <t>Percent of net assets</t>
        </is>
      </c>
      <c r="C205" s="10" t="n">
        <v>0</v>
      </c>
      <c r="D205" s="4" t="inlineStr">
        <is>
          <t>[7]</t>
        </is>
      </c>
      <c r="E205" s="10" t="n">
        <v>0</v>
      </c>
      <c r="F205" s="4" t="inlineStr">
        <is>
          <t>[8]</t>
        </is>
      </c>
    </row>
    <row r="206">
      <c r="A206" s="4" t="inlineStr">
        <is>
          <t>Food &amp; Drug | Debt Investments</t>
        </is>
      </c>
      <c r="C206" s="4" t="inlineStr">
        <is>
          <t xml:space="preserve"> </t>
        </is>
      </c>
      <c r="E206" s="4" t="inlineStr">
        <is>
          <t xml:space="preserve"> </t>
        </is>
      </c>
    </row>
    <row r="207">
      <c r="A207" s="4" t="inlineStr">
        <is>
          <t>Outstanding Principal</t>
        </is>
      </c>
      <c r="C207" s="6" t="n">
        <v>15000</v>
      </c>
      <c r="E207" s="6" t="n">
        <v>15000</v>
      </c>
    </row>
    <row r="208">
      <c r="A208" s="4" t="inlineStr">
        <is>
          <t>Cost</t>
        </is>
      </c>
      <c r="C208" s="5" t="n">
        <v>16361</v>
      </c>
      <c r="D208" s="4" t="inlineStr">
        <is>
          <t>[1]</t>
        </is>
      </c>
      <c r="E208" s="5" t="n">
        <v>16185</v>
      </c>
      <c r="F208" s="4" t="inlineStr">
        <is>
          <t>[4]</t>
        </is>
      </c>
    </row>
    <row r="209">
      <c r="A209" s="4" t="inlineStr">
        <is>
          <t>Fair Value</t>
        </is>
      </c>
      <c r="C209" s="6" t="n">
        <v>16361</v>
      </c>
      <c r="E209" s="6" t="n">
        <v>15941</v>
      </c>
    </row>
    <row r="210">
      <c r="A210" s="4" t="inlineStr">
        <is>
          <t>Percent of net assets</t>
        </is>
      </c>
      <c r="C210" s="9" t="n">
        <v>0.0479</v>
      </c>
      <c r="E210" s="9" t="n">
        <v>0.046</v>
      </c>
      <c r="F210" s="4" t="inlineStr">
        <is>
          <t>[8]</t>
        </is>
      </c>
    </row>
    <row r="211">
      <c r="A211" s="4" t="inlineStr">
        <is>
          <t>Food &amp; Drug | Warrant investments</t>
        </is>
      </c>
      <c r="C211" s="4" t="inlineStr">
        <is>
          <t xml:space="preserve"> </t>
        </is>
      </c>
      <c r="E211" s="4" t="inlineStr">
        <is>
          <t xml:space="preserve"> </t>
        </is>
      </c>
    </row>
    <row r="212">
      <c r="A212" s="4" t="inlineStr">
        <is>
          <t>Cost</t>
        </is>
      </c>
      <c r="C212" s="6" t="n">
        <v>566</v>
      </c>
      <c r="D212" s="4" t="inlineStr">
        <is>
          <t>[1],[9]</t>
        </is>
      </c>
      <c r="E212" s="6" t="n">
        <v>566</v>
      </c>
      <c r="F212" s="4" t="inlineStr">
        <is>
          <t>[4]</t>
        </is>
      </c>
    </row>
    <row r="213">
      <c r="A213" s="4" t="inlineStr">
        <is>
          <t>Fair Value</t>
        </is>
      </c>
      <c r="C213" s="6" t="n">
        <v>157</v>
      </c>
      <c r="D213" s="4" t="inlineStr">
        <is>
          <t>[9]</t>
        </is>
      </c>
      <c r="E213" s="6" t="n">
        <v>157</v>
      </c>
    </row>
    <row r="214">
      <c r="A214" s="4" t="inlineStr">
        <is>
          <t>Percent of net assets</t>
        </is>
      </c>
      <c r="C214" s="9" t="n">
        <v>0.0005</v>
      </c>
      <c r="D214" s="4" t="inlineStr">
        <is>
          <t>[7]</t>
        </is>
      </c>
      <c r="E214" s="9" t="n">
        <v>0.0005</v>
      </c>
      <c r="F214" s="4" t="inlineStr">
        <is>
          <t>[8]</t>
        </is>
      </c>
    </row>
    <row r="215">
      <c r="A215" s="4" t="inlineStr">
        <is>
          <t>Food &amp; Drug | Equity Investments</t>
        </is>
      </c>
      <c r="C215" s="4" t="inlineStr">
        <is>
          <t xml:space="preserve"> </t>
        </is>
      </c>
      <c r="E215" s="4" t="inlineStr">
        <is>
          <t xml:space="preserve"> </t>
        </is>
      </c>
    </row>
    <row r="216">
      <c r="A216" s="4" t="inlineStr">
        <is>
          <t>Cost</t>
        </is>
      </c>
      <c r="C216" s="6" t="n">
        <v>716</v>
      </c>
      <c r="D216" s="4" t="inlineStr">
        <is>
          <t>[1],[9]</t>
        </is>
      </c>
      <c r="E216" s="6" t="n">
        <v>716</v>
      </c>
      <c r="F216" s="4" t="inlineStr">
        <is>
          <t>[4]</t>
        </is>
      </c>
    </row>
    <row r="217">
      <c r="A217" s="4" t="inlineStr">
        <is>
          <t>Fair Value</t>
        </is>
      </c>
      <c r="C217" s="6" t="n">
        <v>369</v>
      </c>
      <c r="D217" s="4" t="inlineStr">
        <is>
          <t>[9]</t>
        </is>
      </c>
      <c r="E217" s="6" t="n">
        <v>369</v>
      </c>
    </row>
    <row r="218">
      <c r="A218" s="4" t="inlineStr">
        <is>
          <t>Percent of net assets</t>
        </is>
      </c>
      <c r="C218" s="9" t="n">
        <v>0.0011</v>
      </c>
      <c r="D218" s="4" t="inlineStr">
        <is>
          <t>[7]</t>
        </is>
      </c>
      <c r="E218" s="9" t="n">
        <v>0.0011</v>
      </c>
      <c r="F218" s="4" t="inlineStr">
        <is>
          <t>[8]</t>
        </is>
      </c>
    </row>
    <row r="219">
      <c r="A219" s="4" t="inlineStr">
        <is>
          <t>General Media and Content | Warrant investments</t>
        </is>
      </c>
      <c r="C219" s="4" t="inlineStr">
        <is>
          <t xml:space="preserve"> </t>
        </is>
      </c>
      <c r="E219" s="4" t="inlineStr">
        <is>
          <t xml:space="preserve"> </t>
        </is>
      </c>
    </row>
    <row r="220">
      <c r="A220" s="4" t="inlineStr">
        <is>
          <t>Cost</t>
        </is>
      </c>
      <c r="C220" s="6" t="n">
        <v>694</v>
      </c>
      <c r="D220" s="4" t="inlineStr">
        <is>
          <t>[1],[9]</t>
        </is>
      </c>
      <c r="E220" s="6" t="n">
        <v>695</v>
      </c>
      <c r="F220" s="4" t="inlineStr">
        <is>
          <t>[4]</t>
        </is>
      </c>
    </row>
    <row r="221">
      <c r="A221" s="4" t="inlineStr">
        <is>
          <t>Fair Value</t>
        </is>
      </c>
      <c r="C221" s="6" t="n">
        <v>1162</v>
      </c>
      <c r="D221" s="4" t="inlineStr">
        <is>
          <t>[9]</t>
        </is>
      </c>
      <c r="E221" s="6" t="n">
        <v>1162</v>
      </c>
    </row>
    <row r="222">
      <c r="A222" s="4" t="inlineStr">
        <is>
          <t>Percent of net assets</t>
        </is>
      </c>
      <c r="C222" s="9" t="n">
        <v>0.0034</v>
      </c>
      <c r="D222" s="4" t="inlineStr">
        <is>
          <t>[7]</t>
        </is>
      </c>
      <c r="E222" s="9" t="n">
        <v>0.0034</v>
      </c>
      <c r="F222" s="4" t="inlineStr">
        <is>
          <t>[8]</t>
        </is>
      </c>
    </row>
    <row r="223">
      <c r="A223" s="4" t="inlineStr">
        <is>
          <t>General Media and Content | Equity Investments</t>
        </is>
      </c>
      <c r="C223" s="4" t="inlineStr">
        <is>
          <t xml:space="preserve"> </t>
        </is>
      </c>
      <c r="E223" s="4" t="inlineStr">
        <is>
          <t xml:space="preserve"> </t>
        </is>
      </c>
    </row>
    <row r="224">
      <c r="A224" s="4" t="inlineStr">
        <is>
          <t>Cost</t>
        </is>
      </c>
      <c r="C224" s="6" t="n">
        <v>1000</v>
      </c>
      <c r="D224" s="4" t="inlineStr">
        <is>
          <t>[1],[9]</t>
        </is>
      </c>
      <c r="E224" s="6" t="n">
        <v>1000</v>
      </c>
      <c r="F224" s="4" t="inlineStr">
        <is>
          <t>[4]</t>
        </is>
      </c>
    </row>
    <row r="225">
      <c r="A225" s="4" t="inlineStr">
        <is>
          <t>Fair Value</t>
        </is>
      </c>
      <c r="C225" s="6" t="n">
        <v>1000</v>
      </c>
      <c r="D225" s="4" t="inlineStr">
        <is>
          <t>[9]</t>
        </is>
      </c>
      <c r="E225" s="6" t="n">
        <v>1000</v>
      </c>
    </row>
    <row r="226">
      <c r="A226" s="4" t="inlineStr">
        <is>
          <t>Percent of net assets</t>
        </is>
      </c>
      <c r="C226" s="9" t="n">
        <v>0.0029</v>
      </c>
      <c r="D226" s="4" t="inlineStr">
        <is>
          <t>[7]</t>
        </is>
      </c>
      <c r="E226" s="9" t="n">
        <v>0.0029</v>
      </c>
      <c r="F226" s="4" t="inlineStr">
        <is>
          <t>[8]</t>
        </is>
      </c>
    </row>
    <row r="227">
      <c r="A227" s="4" t="inlineStr">
        <is>
          <t>Healthcare Services | Warrant investments</t>
        </is>
      </c>
      <c r="C227" s="4" t="inlineStr">
        <is>
          <t xml:space="preserve"> </t>
        </is>
      </c>
      <c r="E227" s="4" t="inlineStr">
        <is>
          <t xml:space="preserve"> </t>
        </is>
      </c>
    </row>
    <row r="228">
      <c r="A228" s="4" t="inlineStr">
        <is>
          <t>Cost</t>
        </is>
      </c>
      <c r="C228" s="6" t="n">
        <v>55</v>
      </c>
      <c r="D228" s="4" t="inlineStr">
        <is>
          <t>[1],[9]</t>
        </is>
      </c>
      <c r="E228" s="6" t="n">
        <v>55</v>
      </c>
      <c r="F228" s="4" t="inlineStr">
        <is>
          <t>[4]</t>
        </is>
      </c>
    </row>
    <row r="229">
      <c r="A229" s="4" t="inlineStr">
        <is>
          <t>Fair Value</t>
        </is>
      </c>
      <c r="C229" s="6" t="n">
        <v>49</v>
      </c>
      <c r="D229" s="4" t="inlineStr">
        <is>
          <t>[9]</t>
        </is>
      </c>
      <c r="E229" s="6" t="n">
        <v>49</v>
      </c>
    </row>
    <row r="230">
      <c r="A230" s="4" t="inlineStr">
        <is>
          <t>Percent of net assets</t>
        </is>
      </c>
      <c r="C230" s="9" t="n">
        <v>0.0001</v>
      </c>
      <c r="D230" s="4" t="inlineStr">
        <is>
          <t>[7]</t>
        </is>
      </c>
      <c r="E230" s="9" t="n">
        <v>0.0001</v>
      </c>
      <c r="F230" s="4" t="inlineStr">
        <is>
          <t>[8]</t>
        </is>
      </c>
    </row>
    <row r="231">
      <c r="A231" s="4" t="inlineStr">
        <is>
          <t>Healthcare Technology Systems | Debt Investments</t>
        </is>
      </c>
      <c r="C231" s="4" t="inlineStr">
        <is>
          <t xml:space="preserve"> </t>
        </is>
      </c>
      <c r="E231" s="4" t="inlineStr">
        <is>
          <t xml:space="preserve"> </t>
        </is>
      </c>
    </row>
    <row r="232">
      <c r="A232" s="4" t="inlineStr">
        <is>
          <t>Outstanding Principal</t>
        </is>
      </c>
      <c r="C232" s="6" t="n">
        <v>61940</v>
      </c>
      <c r="E232" s="6" t="n">
        <v>61155</v>
      </c>
    </row>
    <row r="233">
      <c r="A233" s="4" t="inlineStr">
        <is>
          <t>Cost</t>
        </is>
      </c>
      <c r="C233" s="5" t="n">
        <v>62484</v>
      </c>
      <c r="D233" s="4" t="inlineStr">
        <is>
          <t>[1]</t>
        </is>
      </c>
      <c r="E233" s="5" t="n">
        <v>61364</v>
      </c>
      <c r="F233" s="4" t="inlineStr">
        <is>
          <t>[4]</t>
        </is>
      </c>
    </row>
    <row r="234">
      <c r="A234" s="4" t="inlineStr">
        <is>
          <t>Fair Value</t>
        </is>
      </c>
      <c r="C234" s="6" t="n">
        <v>62484</v>
      </c>
      <c r="E234" s="6" t="n">
        <v>61364</v>
      </c>
    </row>
    <row r="235">
      <c r="A235" s="4" t="inlineStr">
        <is>
          <t>Percent of net assets</t>
        </is>
      </c>
      <c r="C235" s="9" t="n">
        <v>0.1831</v>
      </c>
      <c r="D235" s="4" t="inlineStr">
        <is>
          <t>[7]</t>
        </is>
      </c>
      <c r="E235" s="9" t="n">
        <v>0.1772</v>
      </c>
      <c r="F235" s="4" t="inlineStr">
        <is>
          <t>[8]</t>
        </is>
      </c>
    </row>
    <row r="236">
      <c r="A236" s="4" t="inlineStr">
        <is>
          <t>Healthcare Technology Systems | Warrant investments</t>
        </is>
      </c>
      <c r="C236" s="4" t="inlineStr">
        <is>
          <t xml:space="preserve"> </t>
        </is>
      </c>
      <c r="E236" s="4" t="inlineStr">
        <is>
          <t xml:space="preserve"> </t>
        </is>
      </c>
    </row>
    <row r="237">
      <c r="A237" s="4" t="inlineStr">
        <is>
          <t>Cost</t>
        </is>
      </c>
      <c r="C237" s="6" t="n">
        <v>857</v>
      </c>
      <c r="D237" s="4" t="inlineStr">
        <is>
          <t>[1],[9]</t>
        </is>
      </c>
      <c r="E237" s="6" t="n">
        <v>857</v>
      </c>
      <c r="F237" s="4" t="inlineStr">
        <is>
          <t>[4]</t>
        </is>
      </c>
    </row>
    <row r="238">
      <c r="A238" s="4" t="inlineStr">
        <is>
          <t>Fair Value</t>
        </is>
      </c>
      <c r="C238" s="6" t="n">
        <v>754</v>
      </c>
      <c r="D238" s="4" t="inlineStr">
        <is>
          <t>[9]</t>
        </is>
      </c>
      <c r="E238" s="6" t="n">
        <v>754</v>
      </c>
    </row>
    <row r="239">
      <c r="A239" s="4" t="inlineStr">
        <is>
          <t>Percent of net assets</t>
        </is>
      </c>
      <c r="C239" s="9" t="n">
        <v>0.0022</v>
      </c>
      <c r="D239" s="4" t="inlineStr">
        <is>
          <t>[7]</t>
        </is>
      </c>
      <c r="E239" s="9" t="n">
        <v>0.0022</v>
      </c>
      <c r="F239" s="4" t="inlineStr">
        <is>
          <t>[8]</t>
        </is>
      </c>
    </row>
    <row r="240">
      <c r="A240" s="4" t="inlineStr">
        <is>
          <t>Healthcare Technology Systems | Equity Investments</t>
        </is>
      </c>
      <c r="C240" s="4" t="inlineStr">
        <is>
          <t xml:space="preserve"> </t>
        </is>
      </c>
      <c r="E240" s="4" t="inlineStr">
        <is>
          <t xml:space="preserve"> </t>
        </is>
      </c>
    </row>
    <row r="241">
      <c r="A241" s="4" t="inlineStr">
        <is>
          <t>Cost</t>
        </is>
      </c>
      <c r="C241" s="6" t="n">
        <v>2303</v>
      </c>
      <c r="D241" s="4" t="inlineStr">
        <is>
          <t>[1],[9]</t>
        </is>
      </c>
      <c r="E241" s="6" t="n">
        <v>2303</v>
      </c>
      <c r="F241" s="4" t="inlineStr">
        <is>
          <t>[4]</t>
        </is>
      </c>
    </row>
    <row r="242">
      <c r="A242" s="4" t="inlineStr">
        <is>
          <t>Fair Value</t>
        </is>
      </c>
      <c r="C242" s="6" t="n">
        <v>1832</v>
      </c>
      <c r="D242" s="4" t="inlineStr">
        <is>
          <t>[9]</t>
        </is>
      </c>
      <c r="E242" s="6" t="n">
        <v>1681</v>
      </c>
    </row>
    <row r="243">
      <c r="A243" s="4" t="inlineStr">
        <is>
          <t>Percent of net assets</t>
        </is>
      </c>
      <c r="C243" s="9" t="n">
        <v>0.0054</v>
      </c>
      <c r="D243" s="4" t="inlineStr">
        <is>
          <t>[7]</t>
        </is>
      </c>
      <c r="E243" s="9" t="n">
        <v>0.0049</v>
      </c>
      <c r="F243" s="4" t="inlineStr">
        <is>
          <t>[8]</t>
        </is>
      </c>
    </row>
    <row r="244">
      <c r="A244" s="4" t="inlineStr">
        <is>
          <t>Medical Software and Information Services | Warrant investments</t>
        </is>
      </c>
      <c r="C244" s="4" t="inlineStr">
        <is>
          <t xml:space="preserve"> </t>
        </is>
      </c>
      <c r="E244" s="4" t="inlineStr">
        <is>
          <t xml:space="preserve"> </t>
        </is>
      </c>
    </row>
    <row r="245">
      <c r="A245" s="4" t="inlineStr">
        <is>
          <t>Cost</t>
        </is>
      </c>
      <c r="C245" s="6" t="n">
        <v>112</v>
      </c>
      <c r="D245" s="4" t="inlineStr">
        <is>
          <t>[1],[9]</t>
        </is>
      </c>
      <c r="E245" s="6" t="n">
        <v>112</v>
      </c>
      <c r="F245" s="4" t="inlineStr">
        <is>
          <t>[4]</t>
        </is>
      </c>
    </row>
    <row r="246">
      <c r="A246" s="4" t="inlineStr">
        <is>
          <t>Fair Value</t>
        </is>
      </c>
      <c r="C246" s="6" t="n">
        <v>0</v>
      </c>
      <c r="D246" s="4" t="inlineStr">
        <is>
          <t>[9]</t>
        </is>
      </c>
      <c r="E246" s="6" t="n">
        <v>0</v>
      </c>
    </row>
    <row r="247">
      <c r="A247" s="4" t="inlineStr">
        <is>
          <t>Percent of net assets</t>
        </is>
      </c>
      <c r="C247" s="10" t="n">
        <v>0</v>
      </c>
      <c r="D247" s="4" t="inlineStr">
        <is>
          <t>[7]</t>
        </is>
      </c>
      <c r="E247" s="10" t="n">
        <v>0</v>
      </c>
      <c r="F247" s="4" t="inlineStr">
        <is>
          <t>[8]</t>
        </is>
      </c>
    </row>
    <row r="248">
      <c r="A248" s="4" t="inlineStr">
        <is>
          <t>Information Services (B2C) | Debt Investments</t>
        </is>
      </c>
      <c r="C248" s="4" t="inlineStr">
        <is>
          <t xml:space="preserve"> </t>
        </is>
      </c>
      <c r="E248" s="4" t="inlineStr">
        <is>
          <t xml:space="preserve"> </t>
        </is>
      </c>
    </row>
    <row r="249">
      <c r="A249" s="4" t="inlineStr">
        <is>
          <t>Outstanding Principal</t>
        </is>
      </c>
      <c r="C249" s="6" t="n">
        <v>2000</v>
      </c>
      <c r="E249" s="6" t="n">
        <v>2000</v>
      </c>
    </row>
    <row r="250">
      <c r="A250" s="4" t="inlineStr">
        <is>
          <t>Cost</t>
        </is>
      </c>
      <c r="C250" s="5" t="n">
        <v>2008</v>
      </c>
      <c r="D250" s="4" t="inlineStr">
        <is>
          <t>[1]</t>
        </is>
      </c>
      <c r="E250" s="5" t="n">
        <v>1999</v>
      </c>
      <c r="F250" s="4" t="inlineStr">
        <is>
          <t>[4]</t>
        </is>
      </c>
    </row>
    <row r="251">
      <c r="A251" s="4" t="inlineStr">
        <is>
          <t>Fair Value</t>
        </is>
      </c>
      <c r="C251" s="6" t="n">
        <v>2008</v>
      </c>
      <c r="E251" s="6" t="n">
        <v>1999</v>
      </c>
    </row>
    <row r="252">
      <c r="A252" s="4" t="inlineStr">
        <is>
          <t>Percent of net assets</t>
        </is>
      </c>
      <c r="C252" s="9" t="n">
        <v>0.0059</v>
      </c>
      <c r="D252" s="4" t="inlineStr">
        <is>
          <t>[7]</t>
        </is>
      </c>
      <c r="E252" s="9" t="n">
        <v>0.0058</v>
      </c>
      <c r="F252" s="4" t="inlineStr">
        <is>
          <t>[8]</t>
        </is>
      </c>
    </row>
    <row r="253">
      <c r="A253" s="4" t="inlineStr">
        <is>
          <t>Information Services (B2C) | Warrant investments</t>
        </is>
      </c>
      <c r="C253" s="4" t="inlineStr">
        <is>
          <t xml:space="preserve"> </t>
        </is>
      </c>
      <c r="E253" s="4" t="inlineStr">
        <is>
          <t xml:space="preserve"> </t>
        </is>
      </c>
    </row>
    <row r="254">
      <c r="A254" s="4" t="inlineStr">
        <is>
          <t>Cost</t>
        </is>
      </c>
      <c r="C254" s="6" t="n">
        <v>9</v>
      </c>
      <c r="D254" s="4" t="inlineStr">
        <is>
          <t>[1],[9]</t>
        </is>
      </c>
      <c r="E254" s="6" t="n">
        <v>9</v>
      </c>
      <c r="F254" s="4" t="inlineStr">
        <is>
          <t>[4]</t>
        </is>
      </c>
    </row>
    <row r="255">
      <c r="A255" s="4" t="inlineStr">
        <is>
          <t>Fair Value</t>
        </is>
      </c>
      <c r="C255" s="6" t="n">
        <v>9</v>
      </c>
      <c r="D255" s="4" t="inlineStr">
        <is>
          <t>[9]</t>
        </is>
      </c>
      <c r="E255" s="6" t="n">
        <v>9</v>
      </c>
    </row>
    <row r="256">
      <c r="A256" s="4" t="inlineStr">
        <is>
          <t>Percent of net assets</t>
        </is>
      </c>
      <c r="C256" s="10" t="n">
        <v>0</v>
      </c>
      <c r="D256" s="4" t="inlineStr">
        <is>
          <t>[7]</t>
        </is>
      </c>
      <c r="E256" s="10" t="n">
        <v>0</v>
      </c>
      <c r="F256" s="4" t="inlineStr">
        <is>
          <t>[8]</t>
        </is>
      </c>
    </row>
    <row r="257">
      <c r="A257" s="4" t="inlineStr">
        <is>
          <t>Multimedia and Design Software | Debt Investments</t>
        </is>
      </c>
      <c r="C257" s="4" t="inlineStr">
        <is>
          <t xml:space="preserve"> </t>
        </is>
      </c>
      <c r="E257" s="4" t="inlineStr">
        <is>
          <t xml:space="preserve"> </t>
        </is>
      </c>
    </row>
    <row r="258">
      <c r="A258" s="4" t="inlineStr">
        <is>
          <t>Outstanding Principal</t>
        </is>
      </c>
      <c r="C258" s="6" t="n">
        <v>20000</v>
      </c>
      <c r="E258" s="6" t="n">
        <v>20000</v>
      </c>
    </row>
    <row r="259">
      <c r="A259" s="4" t="inlineStr">
        <is>
          <t>Cost</t>
        </is>
      </c>
      <c r="C259" s="5" t="n">
        <v>20067</v>
      </c>
      <c r="D259" s="4" t="inlineStr">
        <is>
          <t>[1]</t>
        </is>
      </c>
      <c r="E259" s="5" t="n">
        <v>19968</v>
      </c>
      <c r="F259" s="4" t="inlineStr">
        <is>
          <t>[4]</t>
        </is>
      </c>
    </row>
    <row r="260">
      <c r="A260" s="4" t="inlineStr">
        <is>
          <t>Fair Value</t>
        </is>
      </c>
      <c r="C260" s="6" t="n">
        <v>20067</v>
      </c>
      <c r="E260" s="6" t="n">
        <v>19968</v>
      </c>
    </row>
    <row r="261">
      <c r="A261" s="4" t="inlineStr">
        <is>
          <t>Percent of net assets</t>
        </is>
      </c>
      <c r="C261" s="9" t="n">
        <v>0.0588</v>
      </c>
      <c r="D261" s="4" t="inlineStr">
        <is>
          <t>[7]</t>
        </is>
      </c>
      <c r="E261" s="9" t="n">
        <v>0.0577</v>
      </c>
      <c r="F261" s="4" t="inlineStr">
        <is>
          <t>[8]</t>
        </is>
      </c>
    </row>
    <row r="262">
      <c r="A262" s="4" t="inlineStr">
        <is>
          <t>Multimedia and Design Software | Warrant investments</t>
        </is>
      </c>
      <c r="C262" s="4" t="inlineStr">
        <is>
          <t xml:space="preserve"> </t>
        </is>
      </c>
      <c r="E262" s="4" t="inlineStr">
        <is>
          <t xml:space="preserve"> </t>
        </is>
      </c>
    </row>
    <row r="263">
      <c r="A263" s="4" t="inlineStr">
        <is>
          <t>Cost</t>
        </is>
      </c>
      <c r="C263" s="6" t="n">
        <v>316</v>
      </c>
      <c r="D263" s="4" t="inlineStr">
        <is>
          <t>[1],[9]</t>
        </is>
      </c>
      <c r="E263" s="6" t="n">
        <v>316</v>
      </c>
      <c r="F263" s="4" t="inlineStr">
        <is>
          <t>[4]</t>
        </is>
      </c>
    </row>
    <row r="264">
      <c r="A264" s="4" t="inlineStr">
        <is>
          <t>Fair Value</t>
        </is>
      </c>
      <c r="C264" s="6" t="n">
        <v>364</v>
      </c>
      <c r="D264" s="4" t="inlineStr">
        <is>
          <t>[9]</t>
        </is>
      </c>
      <c r="E264" s="6" t="n">
        <v>364</v>
      </c>
    </row>
    <row r="265">
      <c r="A265" s="4" t="inlineStr">
        <is>
          <t>Percent of net assets</t>
        </is>
      </c>
      <c r="C265" s="9" t="n">
        <v>0.0011</v>
      </c>
      <c r="D265" s="4" t="inlineStr">
        <is>
          <t>[7]</t>
        </is>
      </c>
      <c r="E265" s="9" t="n">
        <v>0.0011</v>
      </c>
      <c r="F265" s="4" t="inlineStr">
        <is>
          <t>[8]</t>
        </is>
      </c>
    </row>
    <row r="266">
      <c r="A266" s="4" t="inlineStr">
        <is>
          <t>Multimedia and Design Software | Equity Investments</t>
        </is>
      </c>
      <c r="C266" s="4" t="inlineStr">
        <is>
          <t xml:space="preserve"> </t>
        </is>
      </c>
      <c r="E266" s="4" t="inlineStr">
        <is>
          <t xml:space="preserve"> </t>
        </is>
      </c>
    </row>
    <row r="267">
      <c r="A267" s="4" t="inlineStr">
        <is>
          <t>Cost</t>
        </is>
      </c>
      <c r="C267" s="6" t="n">
        <v>231</v>
      </c>
      <c r="D267" s="4" t="inlineStr">
        <is>
          <t>[1],[9]</t>
        </is>
      </c>
      <c r="E267" s="6" t="n">
        <v>231</v>
      </c>
      <c r="F267" s="4" t="inlineStr">
        <is>
          <t>[4]</t>
        </is>
      </c>
    </row>
    <row r="268">
      <c r="A268" s="4" t="inlineStr">
        <is>
          <t>Fair Value</t>
        </is>
      </c>
      <c r="C268" s="6" t="n">
        <v>263</v>
      </c>
      <c r="D268" s="4" t="inlineStr">
        <is>
          <t>[9]</t>
        </is>
      </c>
      <c r="E268" s="6" t="n">
        <v>263</v>
      </c>
    </row>
    <row r="269">
      <c r="A269" s="4" t="inlineStr">
        <is>
          <t>Percent of net assets</t>
        </is>
      </c>
      <c r="C269" s="9" t="n">
        <v>0.0008</v>
      </c>
      <c r="D269" s="4" t="inlineStr">
        <is>
          <t>[7]</t>
        </is>
      </c>
      <c r="E269" s="9" t="n">
        <v>0.0008</v>
      </c>
      <c r="F269" s="4" t="inlineStr">
        <is>
          <t>[8]</t>
        </is>
      </c>
    </row>
    <row r="270">
      <c r="A270" s="4" t="inlineStr">
        <is>
          <t>Network Systems Management Software | Debt Investments</t>
        </is>
      </c>
      <c r="C270" s="4" t="inlineStr">
        <is>
          <t xml:space="preserve"> </t>
        </is>
      </c>
      <c r="E270" s="4" t="inlineStr">
        <is>
          <t xml:space="preserve"> </t>
        </is>
      </c>
    </row>
    <row r="271">
      <c r="A271" s="4" t="inlineStr">
        <is>
          <t>Outstanding Principal</t>
        </is>
      </c>
      <c r="C271" s="6" t="n">
        <v>1000</v>
      </c>
      <c r="E271" s="4" t="inlineStr">
        <is>
          <t xml:space="preserve"> </t>
        </is>
      </c>
    </row>
    <row r="272">
      <c r="A272" s="4" t="inlineStr">
        <is>
          <t>Cost</t>
        </is>
      </c>
      <c r="B272" s="4" t="inlineStr">
        <is>
          <t>[1]</t>
        </is>
      </c>
      <c r="C272" s="5" t="n">
        <v>973</v>
      </c>
      <c r="E272" s="4" t="inlineStr">
        <is>
          <t xml:space="preserve"> </t>
        </is>
      </c>
    </row>
    <row r="273">
      <c r="A273" s="4" t="inlineStr">
        <is>
          <t>Fair Value</t>
        </is>
      </c>
      <c r="C273" s="6" t="n">
        <v>973</v>
      </c>
      <c r="E273" s="4" t="inlineStr">
        <is>
          <t xml:space="preserve"> </t>
        </is>
      </c>
    </row>
    <row r="274">
      <c r="A274" s="4" t="inlineStr">
        <is>
          <t>Percent of net assets</t>
        </is>
      </c>
      <c r="B274" s="4" t="inlineStr">
        <is>
          <t>[7]</t>
        </is>
      </c>
      <c r="C274" s="9" t="n">
        <v>0.0029</v>
      </c>
      <c r="E274" s="4" t="inlineStr">
        <is>
          <t xml:space="preserve"> </t>
        </is>
      </c>
    </row>
    <row r="275">
      <c r="A275" s="4" t="inlineStr">
        <is>
          <t>Network Systems Management Software | Warrant investments</t>
        </is>
      </c>
      <c r="C275" s="4" t="inlineStr">
        <is>
          <t xml:space="preserve"> </t>
        </is>
      </c>
      <c r="E275" s="4" t="inlineStr">
        <is>
          <t xml:space="preserve"> </t>
        </is>
      </c>
    </row>
    <row r="276">
      <c r="A276" s="4" t="inlineStr">
        <is>
          <t>Cost</t>
        </is>
      </c>
      <c r="C276" s="6" t="n">
        <v>421</v>
      </c>
      <c r="D276" s="4" t="inlineStr">
        <is>
          <t>[1],[9]</t>
        </is>
      </c>
      <c r="E276" s="6" t="n">
        <v>421</v>
      </c>
      <c r="F276" s="4" t="inlineStr">
        <is>
          <t>[4]</t>
        </is>
      </c>
    </row>
    <row r="277">
      <c r="A277" s="4" t="inlineStr">
        <is>
          <t>Fair Value</t>
        </is>
      </c>
      <c r="C277" s="6" t="n">
        <v>805</v>
      </c>
      <c r="D277" s="4" t="inlineStr">
        <is>
          <t>[9]</t>
        </is>
      </c>
      <c r="E277" s="6" t="n">
        <v>749</v>
      </c>
    </row>
    <row r="278">
      <c r="A278" s="4" t="inlineStr">
        <is>
          <t>Percent of net assets</t>
        </is>
      </c>
      <c r="C278" s="9" t="n">
        <v>0.0024</v>
      </c>
      <c r="D278" s="4" t="inlineStr">
        <is>
          <t>[7]</t>
        </is>
      </c>
      <c r="E278" s="9" t="n">
        <v>0.0022</v>
      </c>
      <c r="F278" s="4" t="inlineStr">
        <is>
          <t>[8]</t>
        </is>
      </c>
    </row>
    <row r="279">
      <c r="A279" s="4" t="inlineStr">
        <is>
          <t>Network Systems Management Software | Equity Investments</t>
        </is>
      </c>
      <c r="C279" s="4" t="inlineStr">
        <is>
          <t xml:space="preserve"> </t>
        </is>
      </c>
      <c r="E279" s="4" t="inlineStr">
        <is>
          <t xml:space="preserve"> </t>
        </is>
      </c>
    </row>
    <row r="280">
      <c r="A280" s="4" t="inlineStr">
        <is>
          <t>Cost</t>
        </is>
      </c>
      <c r="C280" s="6" t="n">
        <v>525</v>
      </c>
      <c r="D280" s="4" t="inlineStr">
        <is>
          <t>[1],[9]</t>
        </is>
      </c>
      <c r="E280" s="6" t="n">
        <v>525</v>
      </c>
      <c r="F280" s="4" t="inlineStr">
        <is>
          <t>[4]</t>
        </is>
      </c>
    </row>
    <row r="281">
      <c r="A281" s="4" t="inlineStr">
        <is>
          <t>Fair Value</t>
        </is>
      </c>
      <c r="C281" s="6" t="n">
        <v>1156</v>
      </c>
      <c r="D281" s="4" t="inlineStr">
        <is>
          <t>[9]</t>
        </is>
      </c>
      <c r="E281" s="6" t="n">
        <v>1157</v>
      </c>
    </row>
    <row r="282">
      <c r="A282" s="4" t="inlineStr">
        <is>
          <t>Percent of net assets</t>
        </is>
      </c>
      <c r="C282" s="9" t="n">
        <v>0.0034</v>
      </c>
      <c r="D282" s="4" t="inlineStr">
        <is>
          <t>[7]</t>
        </is>
      </c>
      <c r="E282" s="9" t="n">
        <v>0.0033</v>
      </c>
      <c r="F282" s="4" t="inlineStr">
        <is>
          <t>[8]</t>
        </is>
      </c>
    </row>
    <row r="283">
      <c r="A283" s="4" t="inlineStr">
        <is>
          <t>Other Financial Services | Debt Investments</t>
        </is>
      </c>
      <c r="C283" s="4" t="inlineStr">
        <is>
          <t xml:space="preserve"> </t>
        </is>
      </c>
      <c r="E283" s="4" t="inlineStr">
        <is>
          <t xml:space="preserve"> </t>
        </is>
      </c>
    </row>
    <row r="284">
      <c r="A284" s="4" t="inlineStr">
        <is>
          <t>Outstanding Principal</t>
        </is>
      </c>
      <c r="C284" s="6" t="n">
        <v>27035</v>
      </c>
      <c r="E284" s="6" t="n">
        <v>27035</v>
      </c>
    </row>
    <row r="285">
      <c r="A285" s="4" t="inlineStr">
        <is>
          <t>Cost</t>
        </is>
      </c>
      <c r="C285" s="5" t="n">
        <v>27314</v>
      </c>
      <c r="D285" s="4" t="inlineStr">
        <is>
          <t>[1]</t>
        </is>
      </c>
      <c r="E285" s="5" t="n">
        <v>27160</v>
      </c>
      <c r="F285" s="4" t="inlineStr">
        <is>
          <t>[4]</t>
        </is>
      </c>
    </row>
    <row r="286">
      <c r="A286" s="4" t="inlineStr">
        <is>
          <t>Fair Value</t>
        </is>
      </c>
      <c r="C286" s="6" t="n">
        <v>26420</v>
      </c>
      <c r="E286" s="6" t="n">
        <v>26112</v>
      </c>
    </row>
    <row r="287">
      <c r="A287" s="4" t="inlineStr">
        <is>
          <t>Percent of net assets</t>
        </is>
      </c>
      <c r="C287" s="9" t="n">
        <v>0.0774</v>
      </c>
      <c r="D287" s="4" t="inlineStr">
        <is>
          <t>[7]</t>
        </is>
      </c>
      <c r="E287" s="9" t="n">
        <v>0.07539999999999999</v>
      </c>
      <c r="F287" s="4" t="inlineStr">
        <is>
          <t>[8]</t>
        </is>
      </c>
    </row>
    <row r="288">
      <c r="A288" s="4" t="inlineStr">
        <is>
          <t>Other Financial Services | Warrant investments</t>
        </is>
      </c>
      <c r="C288" s="4" t="inlineStr">
        <is>
          <t xml:space="preserve"> </t>
        </is>
      </c>
      <c r="E288" s="4" t="inlineStr">
        <is>
          <t xml:space="preserve"> </t>
        </is>
      </c>
    </row>
    <row r="289">
      <c r="A289" s="4" t="inlineStr">
        <is>
          <t>Cost</t>
        </is>
      </c>
      <c r="C289" s="6" t="n">
        <v>877</v>
      </c>
      <c r="D289" s="4" t="inlineStr">
        <is>
          <t>[1],[9]</t>
        </is>
      </c>
      <c r="E289" s="6" t="n">
        <v>877</v>
      </c>
      <c r="F289" s="4" t="inlineStr">
        <is>
          <t>[4]</t>
        </is>
      </c>
    </row>
    <row r="290">
      <c r="A290" s="4" t="inlineStr">
        <is>
          <t>Fair Value</t>
        </is>
      </c>
      <c r="C290" s="6" t="n">
        <v>1354</v>
      </c>
      <c r="D290" s="4" t="inlineStr">
        <is>
          <t>[9]</t>
        </is>
      </c>
      <c r="E290" s="6" t="n">
        <v>1369</v>
      </c>
    </row>
    <row r="291">
      <c r="A291" s="4" t="inlineStr">
        <is>
          <t>Percent of net assets</t>
        </is>
      </c>
      <c r="C291" s="9" t="n">
        <v>0.004</v>
      </c>
      <c r="D291" s="4" t="inlineStr">
        <is>
          <t>[7]</t>
        </is>
      </c>
      <c r="E291" s="9" t="n">
        <v>0.004</v>
      </c>
      <c r="F291" s="4" t="inlineStr">
        <is>
          <t>[8]</t>
        </is>
      </c>
    </row>
    <row r="292">
      <c r="A292" s="4" t="inlineStr">
        <is>
          <t>Other Financial Services | Equity Investments</t>
        </is>
      </c>
      <c r="C292" s="4" t="inlineStr">
        <is>
          <t xml:space="preserve"> </t>
        </is>
      </c>
      <c r="E292" s="4" t="inlineStr">
        <is>
          <t xml:space="preserve"> </t>
        </is>
      </c>
    </row>
    <row r="293">
      <c r="A293" s="4" t="inlineStr">
        <is>
          <t>Cost</t>
        </is>
      </c>
      <c r="C293" s="6" t="n">
        <v>2984</v>
      </c>
      <c r="D293" s="4" t="inlineStr">
        <is>
          <t>[1],[9]</t>
        </is>
      </c>
      <c r="E293" s="6" t="n">
        <v>2984</v>
      </c>
      <c r="F293" s="4" t="inlineStr">
        <is>
          <t>[4]</t>
        </is>
      </c>
    </row>
    <row r="294">
      <c r="A294" s="4" t="inlineStr">
        <is>
          <t>Fair Value</t>
        </is>
      </c>
      <c r="C294" s="6" t="n">
        <v>3461</v>
      </c>
      <c r="D294" s="4" t="inlineStr">
        <is>
          <t>[9]</t>
        </is>
      </c>
      <c r="E294" s="6" t="n">
        <v>3611</v>
      </c>
    </row>
    <row r="295">
      <c r="A295" s="4" t="inlineStr">
        <is>
          <t>Percent of net assets</t>
        </is>
      </c>
      <c r="C295" s="9" t="n">
        <v>0.0101</v>
      </c>
      <c r="D295" s="4" t="inlineStr">
        <is>
          <t>[7]</t>
        </is>
      </c>
      <c r="E295" s="9" t="n">
        <v>0.0104</v>
      </c>
      <c r="F295" s="4" t="inlineStr">
        <is>
          <t>[8]</t>
        </is>
      </c>
    </row>
    <row r="296">
      <c r="A296" s="4" t="inlineStr">
        <is>
          <t>Real Estate Services | Debt Investments</t>
        </is>
      </c>
      <c r="C296" s="4" t="inlineStr">
        <is>
          <t xml:space="preserve"> </t>
        </is>
      </c>
      <c r="E296" s="4" t="inlineStr">
        <is>
          <t xml:space="preserve"> </t>
        </is>
      </c>
    </row>
    <row r="297">
      <c r="A297" s="4" t="inlineStr">
        <is>
          <t>Outstanding Principal</t>
        </is>
      </c>
      <c r="C297" s="6" t="n">
        <v>43796</v>
      </c>
      <c r="E297" s="6" t="n">
        <v>44976</v>
      </c>
    </row>
    <row r="298">
      <c r="A298" s="4" t="inlineStr">
        <is>
          <t>Cost</t>
        </is>
      </c>
      <c r="C298" s="5" t="n">
        <v>44874</v>
      </c>
      <c r="D298" s="4" t="inlineStr">
        <is>
          <t>[1]</t>
        </is>
      </c>
      <c r="E298" s="5" t="n">
        <v>45785</v>
      </c>
      <c r="F298" s="4" t="inlineStr">
        <is>
          <t>[4]</t>
        </is>
      </c>
    </row>
    <row r="299">
      <c r="A299" s="4" t="inlineStr">
        <is>
          <t>Fair Value</t>
        </is>
      </c>
      <c r="C299" s="6" t="n">
        <v>44291</v>
      </c>
      <c r="E299" s="6" t="n">
        <v>45232</v>
      </c>
    </row>
    <row r="300">
      <c r="A300" s="4" t="inlineStr">
        <is>
          <t>Percent of net assets</t>
        </is>
      </c>
      <c r="C300" s="9" t="n">
        <v>0.1298</v>
      </c>
      <c r="D300" s="4" t="inlineStr">
        <is>
          <t>[7]</t>
        </is>
      </c>
      <c r="E300" s="9" t="n">
        <v>0.1306</v>
      </c>
      <c r="F300" s="4" t="inlineStr">
        <is>
          <t>[8]</t>
        </is>
      </c>
    </row>
    <row r="301">
      <c r="A301" s="4" t="inlineStr">
        <is>
          <t>Real Estate Services | Warrant investments</t>
        </is>
      </c>
      <c r="C301" s="4" t="inlineStr">
        <is>
          <t xml:space="preserve"> </t>
        </is>
      </c>
      <c r="E301" s="4" t="inlineStr">
        <is>
          <t xml:space="preserve"> </t>
        </is>
      </c>
    </row>
    <row r="302">
      <c r="A302" s="4" t="inlineStr">
        <is>
          <t>Cost</t>
        </is>
      </c>
      <c r="C302" s="6" t="n">
        <v>1072</v>
      </c>
      <c r="D302" s="4" t="inlineStr">
        <is>
          <t>[1],[9]</t>
        </is>
      </c>
      <c r="E302" s="6" t="n">
        <v>1072</v>
      </c>
      <c r="F302" s="4" t="inlineStr">
        <is>
          <t>[4]</t>
        </is>
      </c>
    </row>
    <row r="303">
      <c r="A303" s="4" t="inlineStr">
        <is>
          <t>Fair Value</t>
        </is>
      </c>
      <c r="C303" s="6" t="n">
        <v>575</v>
      </c>
      <c r="D303" s="4" t="inlineStr">
        <is>
          <t>[9]</t>
        </is>
      </c>
      <c r="E303" s="6" t="n">
        <v>614</v>
      </c>
    </row>
    <row r="304">
      <c r="A304" s="4" t="inlineStr">
        <is>
          <t>Percent of net assets</t>
        </is>
      </c>
      <c r="C304" s="9" t="n">
        <v>0.0017</v>
      </c>
      <c r="D304" s="4" t="inlineStr">
        <is>
          <t>[7]</t>
        </is>
      </c>
      <c r="E304" s="9" t="n">
        <v>0.0018</v>
      </c>
      <c r="F304" s="4" t="inlineStr">
        <is>
          <t>[8]</t>
        </is>
      </c>
    </row>
    <row r="305">
      <c r="A305" s="4" t="inlineStr">
        <is>
          <t>Real Estate Services | Equity Investments</t>
        </is>
      </c>
      <c r="C305" s="4" t="inlineStr">
        <is>
          <t xml:space="preserve"> </t>
        </is>
      </c>
      <c r="E305" s="4" t="inlineStr">
        <is>
          <t xml:space="preserve"> </t>
        </is>
      </c>
    </row>
    <row r="306">
      <c r="A306" s="4" t="inlineStr">
        <is>
          <t>Cost</t>
        </is>
      </c>
      <c r="C306" s="6" t="n">
        <v>741</v>
      </c>
      <c r="D306" s="4" t="inlineStr">
        <is>
          <t>[1],[9]</t>
        </is>
      </c>
      <c r="E306" s="6" t="n">
        <v>741</v>
      </c>
      <c r="F306" s="4" t="inlineStr">
        <is>
          <t>[4]</t>
        </is>
      </c>
    </row>
    <row r="307">
      <c r="A307" s="4" t="inlineStr">
        <is>
          <t>Fair Value</t>
        </is>
      </c>
      <c r="C307" s="6" t="n">
        <v>366</v>
      </c>
      <c r="D307" s="4" t="inlineStr">
        <is>
          <t>[9]</t>
        </is>
      </c>
      <c r="E307" s="6" t="n">
        <v>367</v>
      </c>
    </row>
    <row r="308">
      <c r="A308" s="4" t="inlineStr">
        <is>
          <t>Percent of net assets</t>
        </is>
      </c>
      <c r="C308" s="9" t="n">
        <v>0.0011</v>
      </c>
      <c r="D308" s="4" t="inlineStr">
        <is>
          <t>[7]</t>
        </is>
      </c>
      <c r="E308" s="9" t="n">
        <v>0.0011</v>
      </c>
      <c r="F308" s="4" t="inlineStr">
        <is>
          <t>[8]</t>
        </is>
      </c>
    </row>
    <row r="309">
      <c r="A309" s="4" t="inlineStr">
        <is>
          <t>Shopping Facilitators | Debt Investments</t>
        </is>
      </c>
      <c r="C309" s="4" t="inlineStr">
        <is>
          <t xml:space="preserve"> </t>
        </is>
      </c>
      <c r="E309" s="4" t="inlineStr">
        <is>
          <t xml:space="preserve"> </t>
        </is>
      </c>
    </row>
    <row r="310">
      <c r="A310" s="4" t="inlineStr">
        <is>
          <t>Outstanding Principal</t>
        </is>
      </c>
      <c r="C310" s="6" t="n">
        <v>27500</v>
      </c>
      <c r="E310" s="6" t="n">
        <v>27500</v>
      </c>
    </row>
    <row r="311">
      <c r="A311" s="4" t="inlineStr">
        <is>
          <t>Cost</t>
        </is>
      </c>
      <c r="C311" s="5" t="n">
        <v>27778</v>
      </c>
      <c r="D311" s="4" t="inlineStr">
        <is>
          <t>[1]</t>
        </is>
      </c>
      <c r="E311" s="5" t="n">
        <v>28977</v>
      </c>
      <c r="F311" s="4" t="inlineStr">
        <is>
          <t>[4]</t>
        </is>
      </c>
    </row>
    <row r="312">
      <c r="A312" s="4" t="inlineStr">
        <is>
          <t>Fair Value</t>
        </is>
      </c>
      <c r="C312" s="6" t="n">
        <v>25476</v>
      </c>
      <c r="E312" s="6" t="n">
        <v>28977</v>
      </c>
    </row>
    <row r="313">
      <c r="A313" s="4" t="inlineStr">
        <is>
          <t>Percent of net assets</t>
        </is>
      </c>
      <c r="C313" s="9" t="n">
        <v>0.0747</v>
      </c>
      <c r="D313" s="4" t="inlineStr">
        <is>
          <t>[7]</t>
        </is>
      </c>
      <c r="E313" s="9" t="n">
        <v>0.0837</v>
      </c>
      <c r="F313" s="4" t="inlineStr">
        <is>
          <t>[8]</t>
        </is>
      </c>
    </row>
    <row r="314">
      <c r="A314" s="4" t="inlineStr">
        <is>
          <t>Shopping Facilitators | Warrant investments</t>
        </is>
      </c>
      <c r="C314" s="4" t="inlineStr">
        <is>
          <t xml:space="preserve"> </t>
        </is>
      </c>
      <c r="E314" s="4" t="inlineStr">
        <is>
          <t xml:space="preserve"> </t>
        </is>
      </c>
    </row>
    <row r="315">
      <c r="A315" s="4" t="inlineStr">
        <is>
          <t>Cost</t>
        </is>
      </c>
      <c r="C315" s="6" t="n">
        <v>211</v>
      </c>
      <c r="D315" s="4" t="inlineStr">
        <is>
          <t>[1],[9]</t>
        </is>
      </c>
      <c r="E315" s="6" t="n">
        <v>211</v>
      </c>
      <c r="F315" s="4" t="inlineStr">
        <is>
          <t>[4]</t>
        </is>
      </c>
    </row>
    <row r="316">
      <c r="A316" s="4" t="inlineStr">
        <is>
          <t>Fair Value</t>
        </is>
      </c>
      <c r="C316" s="6" t="n">
        <v>139</v>
      </c>
      <c r="D316" s="4" t="inlineStr">
        <is>
          <t>[9]</t>
        </is>
      </c>
      <c r="E316" s="6" t="n">
        <v>219</v>
      </c>
    </row>
    <row r="317">
      <c r="A317" s="4" t="inlineStr">
        <is>
          <t>Percent of net assets</t>
        </is>
      </c>
      <c r="C317" s="9" t="n">
        <v>0.0004</v>
      </c>
      <c r="D317" s="4" t="inlineStr">
        <is>
          <t>[7]</t>
        </is>
      </c>
      <c r="E317" s="9" t="n">
        <v>0.0005999999999999999</v>
      </c>
      <c r="F317" s="4" t="inlineStr">
        <is>
          <t>[8]</t>
        </is>
      </c>
    </row>
    <row r="318">
      <c r="A318" s="4" t="inlineStr">
        <is>
          <t>Social/Platform Software | Warrant investments</t>
        </is>
      </c>
      <c r="C318" s="4" t="inlineStr">
        <is>
          <t xml:space="preserve"> </t>
        </is>
      </c>
      <c r="E318" s="4" t="inlineStr">
        <is>
          <t xml:space="preserve"> </t>
        </is>
      </c>
    </row>
    <row r="319">
      <c r="A319" s="4" t="inlineStr">
        <is>
          <t>Cost</t>
        </is>
      </c>
      <c r="C319" s="6" t="n">
        <v>281</v>
      </c>
      <c r="D319" s="4" t="inlineStr">
        <is>
          <t>[1],[9]</t>
        </is>
      </c>
      <c r="E319" s="6" t="n">
        <v>281</v>
      </c>
      <c r="F319" s="4" t="inlineStr">
        <is>
          <t>[4]</t>
        </is>
      </c>
    </row>
    <row r="320">
      <c r="A320" s="4" t="inlineStr">
        <is>
          <t>Fair Value</t>
        </is>
      </c>
      <c r="C320" s="6" t="n">
        <v>151</v>
      </c>
      <c r="D320" s="4" t="inlineStr">
        <is>
          <t>[9]</t>
        </is>
      </c>
      <c r="E320" s="6" t="n">
        <v>151</v>
      </c>
    </row>
    <row r="321">
      <c r="A321" s="4" t="inlineStr">
        <is>
          <t>Percent of net assets</t>
        </is>
      </c>
      <c r="C321" s="9" t="n">
        <v>0.0004</v>
      </c>
      <c r="D321" s="4" t="inlineStr">
        <is>
          <t>[7]</t>
        </is>
      </c>
      <c r="E321" s="9" t="n">
        <v>0.0004</v>
      </c>
      <c r="F321" s="4" t="inlineStr">
        <is>
          <t>[8]</t>
        </is>
      </c>
    </row>
    <row r="322">
      <c r="A322" s="4" t="inlineStr">
        <is>
          <t>Travel &amp; Leisure | Debt Investments</t>
        </is>
      </c>
      <c r="C322" s="4" t="inlineStr">
        <is>
          <t xml:space="preserve"> </t>
        </is>
      </c>
      <c r="E322" s="4" t="inlineStr">
        <is>
          <t xml:space="preserve"> </t>
        </is>
      </c>
    </row>
    <row r="323">
      <c r="A323" s="4" t="inlineStr">
        <is>
          <t>Outstanding Principal</t>
        </is>
      </c>
      <c r="C323" s="6" t="n">
        <v>30000</v>
      </c>
      <c r="E323" s="6" t="n">
        <v>30000</v>
      </c>
    </row>
    <row r="324">
      <c r="A324" s="4" t="inlineStr">
        <is>
          <t>Cost</t>
        </is>
      </c>
      <c r="C324" s="5" t="n">
        <v>31133</v>
      </c>
      <c r="D324" s="4" t="inlineStr">
        <is>
          <t>[1]</t>
        </is>
      </c>
      <c r="E324" s="5" t="n">
        <v>30972</v>
      </c>
      <c r="F324" s="4" t="inlineStr">
        <is>
          <t>[4]</t>
        </is>
      </c>
    </row>
    <row r="325">
      <c r="A325" s="4" t="inlineStr">
        <is>
          <t>Fair Value</t>
        </is>
      </c>
      <c r="C325" s="6" t="n">
        <v>30728</v>
      </c>
      <c r="E325" s="6" t="n">
        <v>30104</v>
      </c>
    </row>
    <row r="326">
      <c r="A326" s="4" t="inlineStr">
        <is>
          <t>Percent of net assets</t>
        </is>
      </c>
      <c r="C326" s="10" t="n">
        <v>0.09</v>
      </c>
      <c r="D326" s="4" t="inlineStr">
        <is>
          <t>[7]</t>
        </is>
      </c>
      <c r="E326" s="9" t="n">
        <v>0.08690000000000001</v>
      </c>
      <c r="F326" s="4" t="inlineStr">
        <is>
          <t>[8]</t>
        </is>
      </c>
    </row>
    <row r="327">
      <c r="A327" s="4" t="inlineStr">
        <is>
          <t>Travel &amp; Leisure | Warrant investments</t>
        </is>
      </c>
      <c r="C327" s="4" t="inlineStr">
        <is>
          <t xml:space="preserve"> </t>
        </is>
      </c>
      <c r="E327" s="4" t="inlineStr">
        <is>
          <t xml:space="preserve"> </t>
        </is>
      </c>
    </row>
    <row r="328">
      <c r="A328" s="4" t="inlineStr">
        <is>
          <t>Cost</t>
        </is>
      </c>
      <c r="C328" s="6" t="n">
        <v>1358</v>
      </c>
      <c r="D328" s="4" t="inlineStr">
        <is>
          <t>[1],[9]</t>
        </is>
      </c>
      <c r="E328" s="6" t="n">
        <v>1358</v>
      </c>
      <c r="F328" s="4" t="inlineStr">
        <is>
          <t>[4]</t>
        </is>
      </c>
    </row>
    <row r="329">
      <c r="A329" s="4" t="inlineStr">
        <is>
          <t>Fair Value</t>
        </is>
      </c>
      <c r="C329" s="6" t="n">
        <v>1437</v>
      </c>
      <c r="D329" s="4" t="inlineStr">
        <is>
          <t>[9]</t>
        </is>
      </c>
      <c r="E329" s="6" t="n">
        <v>1437</v>
      </c>
    </row>
    <row r="330">
      <c r="A330" s="4" t="inlineStr">
        <is>
          <t>Percent of net assets</t>
        </is>
      </c>
      <c r="C330" s="9" t="n">
        <v>0.0042</v>
      </c>
      <c r="D330" s="4" t="inlineStr">
        <is>
          <t>[7]</t>
        </is>
      </c>
      <c r="E330" s="9" t="n">
        <v>0.0041</v>
      </c>
      <c r="F330" s="4" t="inlineStr">
        <is>
          <t>[8]</t>
        </is>
      </c>
    </row>
    <row r="331">
      <c r="A331" s="4" t="inlineStr">
        <is>
          <t>Travel &amp; Leisure | Equity Investments</t>
        </is>
      </c>
      <c r="C331" s="4" t="inlineStr">
        <is>
          <t xml:space="preserve"> </t>
        </is>
      </c>
      <c r="E331" s="4" t="inlineStr">
        <is>
          <t xml:space="preserve"> </t>
        </is>
      </c>
    </row>
    <row r="332">
      <c r="A332" s="4" t="inlineStr">
        <is>
          <t>Cost</t>
        </is>
      </c>
      <c r="C332" s="6" t="n">
        <v>1211</v>
      </c>
      <c r="D332" s="4" t="inlineStr">
        <is>
          <t>[1],[9]</t>
        </is>
      </c>
      <c r="E332" s="6" t="n">
        <v>1210</v>
      </c>
      <c r="F332" s="4" t="inlineStr">
        <is>
          <t>[4]</t>
        </is>
      </c>
    </row>
    <row r="333">
      <c r="A333" s="4" t="inlineStr">
        <is>
          <t>Fair Value</t>
        </is>
      </c>
      <c r="C333" s="6" t="n">
        <v>1237</v>
      </c>
      <c r="D333" s="4" t="inlineStr">
        <is>
          <t>[9]</t>
        </is>
      </c>
      <c r="E333" s="6" t="n">
        <v>1235</v>
      </c>
    </row>
    <row r="334">
      <c r="A334" s="4" t="inlineStr">
        <is>
          <t>Percent of net assets</t>
        </is>
      </c>
      <c r="C334" s="9" t="n">
        <v>0.0036</v>
      </c>
      <c r="D334" s="4" t="inlineStr">
        <is>
          <t>[7]</t>
        </is>
      </c>
      <c r="E334" s="9" t="n">
        <v>0.0036</v>
      </c>
      <c r="F334" s="4" t="inlineStr">
        <is>
          <t>[8]</t>
        </is>
      </c>
    </row>
    <row r="335">
      <c r="A335" s="4" t="inlineStr">
        <is>
          <t>Flo Health UK Limited | Application Software | Debt Investments</t>
        </is>
      </c>
      <c r="C335" s="4" t="inlineStr">
        <is>
          <t xml:space="preserve"> </t>
        </is>
      </c>
      <c r="E335" s="4" t="inlineStr">
        <is>
          <t xml:space="preserve"> </t>
        </is>
      </c>
    </row>
    <row r="336">
      <c r="A336" s="4" t="inlineStr">
        <is>
          <t>Outstanding Principal</t>
        </is>
      </c>
      <c r="C336" s="6" t="n">
        <v>25000</v>
      </c>
      <c r="E336" s="6" t="n">
        <v>25000</v>
      </c>
      <c r="F336" s="4" t="inlineStr">
        <is>
          <t>[10]</t>
        </is>
      </c>
    </row>
    <row r="337">
      <c r="A337" s="4" t="inlineStr">
        <is>
          <t>Cost</t>
        </is>
      </c>
      <c r="C337" s="5" t="n">
        <v>24955</v>
      </c>
      <c r="D337" s="4" t="inlineStr">
        <is>
          <t>[1]</t>
        </is>
      </c>
      <c r="E337" s="5" t="n">
        <v>24798</v>
      </c>
      <c r="F337" s="4" t="inlineStr">
        <is>
          <t>[4],[10]</t>
        </is>
      </c>
    </row>
    <row r="338">
      <c r="A338" s="4" t="inlineStr">
        <is>
          <t>Fair Value</t>
        </is>
      </c>
      <c r="C338" s="6" t="n">
        <v>24955</v>
      </c>
      <c r="E338" s="6" t="n">
        <v>24798</v>
      </c>
      <c r="F338" s="4" t="inlineStr">
        <is>
          <t>[10]</t>
        </is>
      </c>
    </row>
    <row r="339">
      <c r="A339" s="4" t="inlineStr">
        <is>
          <t>Flo Health UK Limited | Application Software | Debt Investments | Growth Capital Loan</t>
        </is>
      </c>
      <c r="C339" s="4" t="inlineStr">
        <is>
          <t xml:space="preserve"> </t>
        </is>
      </c>
      <c r="E339" s="4" t="inlineStr">
        <is>
          <t xml:space="preserve"> </t>
        </is>
      </c>
    </row>
    <row r="340">
      <c r="A340" s="4" t="inlineStr">
        <is>
          <t>Basis spread on variable rate</t>
        </is>
      </c>
      <c r="C340" s="9" t="n">
        <v>0.0575</v>
      </c>
      <c r="D340" s="4" t="inlineStr">
        <is>
          <t>[12],[13]</t>
        </is>
      </c>
      <c r="E340" s="9" t="n">
        <v>0.0575</v>
      </c>
      <c r="F340" s="4" t="inlineStr">
        <is>
          <t>[10],[14]</t>
        </is>
      </c>
    </row>
    <row r="341">
      <c r="A341" s="4" t="inlineStr">
        <is>
          <t>Interest rate floor</t>
        </is>
      </c>
      <c r="C341" s="10" t="n">
        <v>0.09</v>
      </c>
      <c r="D341" s="4" t="inlineStr">
        <is>
          <t>[12],[13]</t>
        </is>
      </c>
      <c r="E341" s="10" t="n">
        <v>0.09</v>
      </c>
      <c r="F341" s="4" t="inlineStr">
        <is>
          <t>[10],[14]</t>
        </is>
      </c>
    </row>
    <row r="342">
      <c r="A342" s="4" t="inlineStr">
        <is>
          <t>Interest rate EOT</t>
        </is>
      </c>
      <c r="C342" s="10" t="n">
        <v>0.03</v>
      </c>
      <c r="D342" s="4" t="inlineStr">
        <is>
          <t>[12],[13]</t>
        </is>
      </c>
      <c r="E342" s="10" t="n">
        <v>0.03</v>
      </c>
      <c r="F342" s="4" t="inlineStr">
        <is>
          <t>[10],[14]</t>
        </is>
      </c>
    </row>
    <row r="343">
      <c r="A343" s="4" t="inlineStr">
        <is>
          <t>Outstanding Principal</t>
        </is>
      </c>
      <c r="C343" s="6" t="n">
        <v>8333</v>
      </c>
      <c r="D343" s="4" t="inlineStr">
        <is>
          <t>[12],[13]</t>
        </is>
      </c>
      <c r="E343" s="6" t="n">
        <v>8333</v>
      </c>
      <c r="F343" s="4" t="inlineStr">
        <is>
          <t>[10],[14]</t>
        </is>
      </c>
    </row>
    <row r="344">
      <c r="A344" s="4" t="inlineStr">
        <is>
          <t>Cost</t>
        </is>
      </c>
      <c r="C344" s="5" t="n">
        <v>8345</v>
      </c>
      <c r="D344" s="4" t="inlineStr">
        <is>
          <t>[1],[12],[13]</t>
        </is>
      </c>
      <c r="E344" s="5" t="n">
        <v>8292</v>
      </c>
      <c r="F344" s="4" t="inlineStr">
        <is>
          <t>[4],[10],[14]</t>
        </is>
      </c>
    </row>
    <row r="345">
      <c r="A345" s="4" t="inlineStr">
        <is>
          <t>Fair Value</t>
        </is>
      </c>
      <c r="C345" s="6" t="n">
        <v>8345</v>
      </c>
      <c r="D345" s="4" t="inlineStr">
        <is>
          <t>[12],[13]</t>
        </is>
      </c>
      <c r="E345" s="6" t="n">
        <v>8292</v>
      </c>
      <c r="F345" s="4" t="inlineStr">
        <is>
          <t>[10],[14]</t>
        </is>
      </c>
    </row>
    <row r="346">
      <c r="A346" s="4" t="inlineStr">
        <is>
          <t>Flo Health UK Limited | Application Software | Debt Investments | Growth Capital Loan 2</t>
        </is>
      </c>
      <c r="C346" s="4" t="inlineStr">
        <is>
          <t xml:space="preserve"> </t>
        </is>
      </c>
      <c r="E346" s="4" t="inlineStr">
        <is>
          <t xml:space="preserve"> </t>
        </is>
      </c>
    </row>
    <row r="347">
      <c r="A347" s="4" t="inlineStr">
        <is>
          <t>Basis spread on variable rate</t>
        </is>
      </c>
      <c r="C347" s="9" t="n">
        <v>0.0575</v>
      </c>
      <c r="D347" s="4" t="inlineStr">
        <is>
          <t>[12],[13]</t>
        </is>
      </c>
      <c r="E347" s="9" t="n">
        <v>0.0575</v>
      </c>
      <c r="F347" s="4" t="inlineStr">
        <is>
          <t>[10],[14]</t>
        </is>
      </c>
    </row>
    <row r="348">
      <c r="A348" s="4" t="inlineStr">
        <is>
          <t>Interest rate floor</t>
        </is>
      </c>
      <c r="C348" s="10" t="n">
        <v>0.09</v>
      </c>
      <c r="D348" s="4" t="inlineStr">
        <is>
          <t>[12],[13]</t>
        </is>
      </c>
      <c r="E348" s="10" t="n">
        <v>0.09</v>
      </c>
      <c r="F348" s="4" t="inlineStr">
        <is>
          <t>[10],[14]</t>
        </is>
      </c>
    </row>
    <row r="349">
      <c r="A349" s="4" t="inlineStr">
        <is>
          <t>Interest rate EOT</t>
        </is>
      </c>
      <c r="C349" s="10" t="n">
        <v>0.03</v>
      </c>
      <c r="D349" s="4" t="inlineStr">
        <is>
          <t>[12],[13]</t>
        </is>
      </c>
      <c r="E349" s="10" t="n">
        <v>0.03</v>
      </c>
      <c r="F349" s="4" t="inlineStr">
        <is>
          <t>[10],[14]</t>
        </is>
      </c>
    </row>
    <row r="350">
      <c r="A350" s="4" t="inlineStr">
        <is>
          <t>Outstanding Principal</t>
        </is>
      </c>
      <c r="C350" s="6" t="n">
        <v>8750</v>
      </c>
      <c r="D350" s="4" t="inlineStr">
        <is>
          <t>[12],[13]</t>
        </is>
      </c>
      <c r="E350" s="6" t="n">
        <v>8750</v>
      </c>
      <c r="F350" s="4" t="inlineStr">
        <is>
          <t>[10],[14]</t>
        </is>
      </c>
    </row>
    <row r="351">
      <c r="A351" s="4" t="inlineStr">
        <is>
          <t>Cost</t>
        </is>
      </c>
      <c r="C351" s="5" t="n">
        <v>8722</v>
      </c>
      <c r="D351" s="4" t="inlineStr">
        <is>
          <t>[1],[12],[13]</t>
        </is>
      </c>
      <c r="E351" s="5" t="n">
        <v>8666</v>
      </c>
      <c r="F351" s="4" t="inlineStr">
        <is>
          <t>[4],[10],[14]</t>
        </is>
      </c>
    </row>
    <row r="352">
      <c r="A352" s="4" t="inlineStr">
        <is>
          <t>Fair Value</t>
        </is>
      </c>
      <c r="C352" s="6" t="n">
        <v>8722</v>
      </c>
      <c r="D352" s="4" t="inlineStr">
        <is>
          <t>[12],[13]</t>
        </is>
      </c>
      <c r="E352" s="6" t="n">
        <v>8666</v>
      </c>
      <c r="F352" s="4" t="inlineStr">
        <is>
          <t>[10],[14]</t>
        </is>
      </c>
    </row>
    <row r="353">
      <c r="A353" s="4" t="inlineStr">
        <is>
          <t>Flo Health UK Limited | Application Software | Debt Investments | Growth Capital Loan 3</t>
        </is>
      </c>
      <c r="C353" s="4" t="inlineStr">
        <is>
          <t xml:space="preserve"> </t>
        </is>
      </c>
      <c r="E353" s="4" t="inlineStr">
        <is>
          <t xml:space="preserve"> </t>
        </is>
      </c>
    </row>
    <row r="354">
      <c r="A354" s="4" t="inlineStr">
        <is>
          <t>Basis spread on variable rate</t>
        </is>
      </c>
      <c r="C354" s="9" t="n">
        <v>0.0575</v>
      </c>
      <c r="D354" s="4" t="inlineStr">
        <is>
          <t>[12],[13]</t>
        </is>
      </c>
      <c r="E354" s="9" t="n">
        <v>0.0575</v>
      </c>
      <c r="F354" s="4" t="inlineStr">
        <is>
          <t>[10],[14]</t>
        </is>
      </c>
    </row>
    <row r="355">
      <c r="A355" s="4" t="inlineStr">
        <is>
          <t>Interest rate floor</t>
        </is>
      </c>
      <c r="C355" s="10" t="n">
        <v>0.09</v>
      </c>
      <c r="D355" s="4" t="inlineStr">
        <is>
          <t>[12],[13]</t>
        </is>
      </c>
      <c r="E355" s="10" t="n">
        <v>0.09</v>
      </c>
      <c r="F355" s="4" t="inlineStr">
        <is>
          <t>[10],[14]</t>
        </is>
      </c>
    </row>
    <row r="356">
      <c r="A356" s="4" t="inlineStr">
        <is>
          <t>Interest rate EOT</t>
        </is>
      </c>
      <c r="C356" s="10" t="n">
        <v>0.03</v>
      </c>
      <c r="D356" s="4" t="inlineStr">
        <is>
          <t>[12],[13]</t>
        </is>
      </c>
      <c r="E356" s="10" t="n">
        <v>0.03</v>
      </c>
      <c r="F356" s="4" t="inlineStr">
        <is>
          <t>[10],[14]</t>
        </is>
      </c>
    </row>
    <row r="357">
      <c r="A357" s="4" t="inlineStr">
        <is>
          <t>Outstanding Principal</t>
        </is>
      </c>
      <c r="C357" s="6" t="n">
        <v>5750</v>
      </c>
      <c r="D357" s="4" t="inlineStr">
        <is>
          <t>[12],[13]</t>
        </is>
      </c>
      <c r="E357" s="6" t="n">
        <v>5750</v>
      </c>
      <c r="F357" s="4" t="inlineStr">
        <is>
          <t>[10],[14]</t>
        </is>
      </c>
    </row>
    <row r="358">
      <c r="A358" s="4" t="inlineStr">
        <is>
          <t>Cost</t>
        </is>
      </c>
      <c r="C358" s="5" t="n">
        <v>5706</v>
      </c>
      <c r="D358" s="4" t="inlineStr">
        <is>
          <t>[1],[12],[13]</t>
        </is>
      </c>
      <c r="E358" s="5" t="n">
        <v>5670</v>
      </c>
      <c r="F358" s="4" t="inlineStr">
        <is>
          <t>[4],[10],[14]</t>
        </is>
      </c>
    </row>
    <row r="359">
      <c r="A359" s="4" t="inlineStr">
        <is>
          <t>Fair Value</t>
        </is>
      </c>
      <c r="C359" s="6" t="n">
        <v>5706</v>
      </c>
      <c r="D359" s="4" t="inlineStr">
        <is>
          <t>[12],[13]</t>
        </is>
      </c>
      <c r="E359" s="6" t="n">
        <v>5670</v>
      </c>
      <c r="F359" s="4" t="inlineStr">
        <is>
          <t>[10],[14]</t>
        </is>
      </c>
    </row>
    <row r="360">
      <c r="A360" s="4" t="inlineStr">
        <is>
          <t>Flo Health UK Limited | Application Software | Debt Investments | Growth Capital Loan 4</t>
        </is>
      </c>
      <c r="C360" s="4" t="inlineStr">
        <is>
          <t xml:space="preserve"> </t>
        </is>
      </c>
      <c r="E360" s="4" t="inlineStr">
        <is>
          <t xml:space="preserve"> </t>
        </is>
      </c>
    </row>
    <row r="361">
      <c r="A361" s="4" t="inlineStr">
        <is>
          <t>Basis spread on variable rate</t>
        </is>
      </c>
      <c r="C361" s="9" t="n">
        <v>0.0575</v>
      </c>
      <c r="D361" s="4" t="inlineStr">
        <is>
          <t>[12],[13]</t>
        </is>
      </c>
      <c r="E361" s="9" t="n">
        <v>0.0575</v>
      </c>
      <c r="F361" s="4" t="inlineStr">
        <is>
          <t>[10],[14]</t>
        </is>
      </c>
    </row>
    <row r="362">
      <c r="A362" s="4" t="inlineStr">
        <is>
          <t>Interest rate floor</t>
        </is>
      </c>
      <c r="C362" s="10" t="n">
        <v>0.09</v>
      </c>
      <c r="D362" s="4" t="inlineStr">
        <is>
          <t>[12],[13]</t>
        </is>
      </c>
      <c r="E362" s="10" t="n">
        <v>0.09</v>
      </c>
      <c r="F362" s="4" t="inlineStr">
        <is>
          <t>[10],[14]</t>
        </is>
      </c>
    </row>
    <row r="363">
      <c r="A363" s="4" t="inlineStr">
        <is>
          <t>Interest rate EOT</t>
        </is>
      </c>
      <c r="C363" s="10" t="n">
        <v>0.03</v>
      </c>
      <c r="D363" s="4" t="inlineStr">
        <is>
          <t>[12],[13]</t>
        </is>
      </c>
      <c r="E363" s="10" t="n">
        <v>0.03</v>
      </c>
      <c r="F363" s="4" t="inlineStr">
        <is>
          <t>[10],[14]</t>
        </is>
      </c>
    </row>
    <row r="364">
      <c r="A364" s="4" t="inlineStr">
        <is>
          <t>Outstanding Principal</t>
        </is>
      </c>
      <c r="C364" s="6" t="n">
        <v>2167</v>
      </c>
      <c r="D364" s="4" t="inlineStr">
        <is>
          <t>[12],[13]</t>
        </is>
      </c>
      <c r="E364" s="6" t="n">
        <v>2167</v>
      </c>
      <c r="F364" s="4" t="inlineStr">
        <is>
          <t>[10],[14]</t>
        </is>
      </c>
    </row>
    <row r="365">
      <c r="A365" s="4" t="inlineStr">
        <is>
          <t>Cost</t>
        </is>
      </c>
      <c r="C365" s="5" t="n">
        <v>2182</v>
      </c>
      <c r="D365" s="4" t="inlineStr">
        <is>
          <t>[1],[12],[13]</t>
        </is>
      </c>
      <c r="E365" s="5" t="n">
        <v>2170</v>
      </c>
      <c r="F365" s="4" t="inlineStr">
        <is>
          <t>[4],[10],[14]</t>
        </is>
      </c>
    </row>
    <row r="366">
      <c r="A366" s="4" t="inlineStr">
        <is>
          <t>Fair Value</t>
        </is>
      </c>
      <c r="C366" s="5" t="n">
        <v>2182</v>
      </c>
      <c r="D366" s="4" t="inlineStr">
        <is>
          <t>[12],[13]</t>
        </is>
      </c>
      <c r="E366" s="5" t="n">
        <v>2170</v>
      </c>
      <c r="F366" s="4" t="inlineStr">
        <is>
          <t>[10],[14]</t>
        </is>
      </c>
    </row>
    <row r="367">
      <c r="A367" s="4" t="inlineStr">
        <is>
          <t>Loft Orbital Solutions Inc. | Aerospace and Defense | Debt Investments</t>
        </is>
      </c>
      <c r="C367" s="4" t="inlineStr">
        <is>
          <t xml:space="preserve"> </t>
        </is>
      </c>
      <c r="E367" s="4" t="inlineStr">
        <is>
          <t xml:space="preserve"> </t>
        </is>
      </c>
    </row>
    <row r="368">
      <c r="A368" s="4" t="inlineStr">
        <is>
          <t>Outstanding Principal</t>
        </is>
      </c>
      <c r="C368" s="5" t="n">
        <v>10000</v>
      </c>
      <c r="E368" s="5" t="n">
        <v>10000</v>
      </c>
    </row>
    <row r="369">
      <c r="A369" s="4" t="inlineStr">
        <is>
          <t>Cost</t>
        </is>
      </c>
      <c r="C369" s="5" t="n">
        <v>9764</v>
      </c>
      <c r="D369" s="4" t="inlineStr">
        <is>
          <t>[1]</t>
        </is>
      </c>
      <c r="E369" s="5" t="n">
        <v>9712</v>
      </c>
      <c r="F369" s="4" t="inlineStr">
        <is>
          <t>[4]</t>
        </is>
      </c>
    </row>
    <row r="370">
      <c r="A370" s="4" t="inlineStr">
        <is>
          <t>Fair Value</t>
        </is>
      </c>
      <c r="C370" s="6" t="n">
        <v>9764</v>
      </c>
      <c r="E370" s="6" t="n">
        <v>9712</v>
      </c>
    </row>
    <row r="371">
      <c r="A371" s="4" t="inlineStr">
        <is>
          <t>Loft Orbital Solutions Inc. | Aerospace and Defense | Debt Investments | Growth Capital Loan</t>
        </is>
      </c>
      <c r="C371" s="4" t="inlineStr">
        <is>
          <t xml:space="preserve"> </t>
        </is>
      </c>
      <c r="E371" s="4" t="inlineStr">
        <is>
          <t xml:space="preserve"> </t>
        </is>
      </c>
    </row>
    <row r="372">
      <c r="A372" s="4" t="inlineStr">
        <is>
          <t>Basis spread on variable rate</t>
        </is>
      </c>
      <c r="C372" s="9" t="n">
        <v>0.0675</v>
      </c>
      <c r="D372" s="4" t="inlineStr">
        <is>
          <t>[15]</t>
        </is>
      </c>
      <c r="E372" s="9" t="n">
        <v>0.0675</v>
      </c>
      <c r="F372" s="4" t="inlineStr">
        <is>
          <t>[16]</t>
        </is>
      </c>
    </row>
    <row r="373">
      <c r="A373" s="4" t="inlineStr">
        <is>
          <t>Interest rate floor</t>
        </is>
      </c>
      <c r="C373" s="10" t="n">
        <v>0.1</v>
      </c>
      <c r="D373" s="4" t="inlineStr">
        <is>
          <t>[15]</t>
        </is>
      </c>
      <c r="E373" s="10" t="n">
        <v>0.1</v>
      </c>
      <c r="F373" s="4" t="inlineStr">
        <is>
          <t>[16]</t>
        </is>
      </c>
    </row>
    <row r="374">
      <c r="A374" s="4" t="inlineStr">
        <is>
          <t>Interest rate EOT</t>
        </is>
      </c>
      <c r="C374" s="10" t="n">
        <v>0.05</v>
      </c>
      <c r="D374" s="4" t="inlineStr">
        <is>
          <t>[15]</t>
        </is>
      </c>
      <c r="E374" s="10" t="n">
        <v>0.05</v>
      </c>
      <c r="F374" s="4" t="inlineStr">
        <is>
          <t>[16]</t>
        </is>
      </c>
    </row>
    <row r="375">
      <c r="A375" s="4" t="inlineStr">
        <is>
          <t>Outstanding Principal</t>
        </is>
      </c>
      <c r="C375" s="6" t="n">
        <v>1000</v>
      </c>
      <c r="E375" s="6" t="n">
        <v>1000</v>
      </c>
    </row>
    <row r="376">
      <c r="A376" s="4" t="inlineStr">
        <is>
          <t>Cost</t>
        </is>
      </c>
      <c r="C376" s="5" t="n">
        <v>978</v>
      </c>
      <c r="D376" s="4" t="inlineStr">
        <is>
          <t>[1]</t>
        </is>
      </c>
      <c r="E376" s="5" t="n">
        <v>973</v>
      </c>
      <c r="F376" s="4" t="inlineStr">
        <is>
          <t>[4]</t>
        </is>
      </c>
    </row>
    <row r="377">
      <c r="A377" s="4" t="inlineStr">
        <is>
          <t>Fair Value</t>
        </is>
      </c>
      <c r="C377" s="6" t="n">
        <v>978</v>
      </c>
      <c r="E377" s="6" t="n">
        <v>973</v>
      </c>
    </row>
    <row r="378">
      <c r="A378" s="4" t="inlineStr">
        <is>
          <t>Loft Orbital Solutions Inc. | Aerospace and Defense | Debt Investments | Growth Capital Loan 2</t>
        </is>
      </c>
      <c r="C378" s="4" t="inlineStr">
        <is>
          <t xml:space="preserve"> </t>
        </is>
      </c>
      <c r="E378" s="4" t="inlineStr">
        <is>
          <t xml:space="preserve"> </t>
        </is>
      </c>
    </row>
    <row r="379">
      <c r="A379" s="4" t="inlineStr">
        <is>
          <t>Basis spread on variable rate</t>
        </is>
      </c>
      <c r="C379" s="9" t="n">
        <v>0.0675</v>
      </c>
      <c r="D379" s="4" t="inlineStr">
        <is>
          <t>[15]</t>
        </is>
      </c>
      <c r="E379" s="9" t="n">
        <v>0.0675</v>
      </c>
      <c r="F379" s="4" t="inlineStr">
        <is>
          <t>[16]</t>
        </is>
      </c>
    </row>
    <row r="380">
      <c r="A380" s="4" t="inlineStr">
        <is>
          <t>Interest rate floor</t>
        </is>
      </c>
      <c r="C380" s="10" t="n">
        <v>0.1</v>
      </c>
      <c r="D380" s="4" t="inlineStr">
        <is>
          <t>[15]</t>
        </is>
      </c>
      <c r="E380" s="10" t="n">
        <v>0.1</v>
      </c>
      <c r="F380" s="4" t="inlineStr">
        <is>
          <t>[16]</t>
        </is>
      </c>
    </row>
    <row r="381">
      <c r="A381" s="4" t="inlineStr">
        <is>
          <t>Interest rate EOT</t>
        </is>
      </c>
      <c r="C381" s="10" t="n">
        <v>0.05</v>
      </c>
      <c r="D381" s="4" t="inlineStr">
        <is>
          <t>[15]</t>
        </is>
      </c>
      <c r="E381" s="10" t="n">
        <v>0.05</v>
      </c>
      <c r="F381" s="4" t="inlineStr">
        <is>
          <t>[16]</t>
        </is>
      </c>
    </row>
    <row r="382">
      <c r="A382" s="4" t="inlineStr">
        <is>
          <t>Outstanding Principal</t>
        </is>
      </c>
      <c r="C382" s="6" t="n">
        <v>4000</v>
      </c>
      <c r="E382" s="6" t="n">
        <v>4000</v>
      </c>
    </row>
    <row r="383">
      <c r="A383" s="4" t="inlineStr">
        <is>
          <t>Cost</t>
        </is>
      </c>
      <c r="C383" s="5" t="n">
        <v>3905</v>
      </c>
      <c r="D383" s="4" t="inlineStr">
        <is>
          <t>[1]</t>
        </is>
      </c>
      <c r="E383" s="5" t="n">
        <v>3884</v>
      </c>
      <c r="F383" s="4" t="inlineStr">
        <is>
          <t>[4]</t>
        </is>
      </c>
    </row>
    <row r="384">
      <c r="A384" s="4" t="inlineStr">
        <is>
          <t>Fair Value</t>
        </is>
      </c>
      <c r="C384" s="6" t="n">
        <v>3905</v>
      </c>
      <c r="E384" s="6" t="n">
        <v>3884</v>
      </c>
    </row>
    <row r="385">
      <c r="A385" s="4" t="inlineStr">
        <is>
          <t>Loft Orbital Solutions Inc. | Aerospace and Defense | Debt Investments | Growth Capital Loan 3</t>
        </is>
      </c>
      <c r="C385" s="4" t="inlineStr">
        <is>
          <t xml:space="preserve"> </t>
        </is>
      </c>
      <c r="E385" s="4" t="inlineStr">
        <is>
          <t xml:space="preserve"> </t>
        </is>
      </c>
    </row>
    <row r="386">
      <c r="A386" s="4" t="inlineStr">
        <is>
          <t>Basis spread on variable rate</t>
        </is>
      </c>
      <c r="C386" s="9" t="n">
        <v>0.0675</v>
      </c>
      <c r="D386" s="4" t="inlineStr">
        <is>
          <t>[15]</t>
        </is>
      </c>
      <c r="E386" s="9" t="n">
        <v>0.0675</v>
      </c>
      <c r="F386" s="4" t="inlineStr">
        <is>
          <t>[16]</t>
        </is>
      </c>
    </row>
    <row r="387">
      <c r="A387" s="4" t="inlineStr">
        <is>
          <t>Interest rate floor</t>
        </is>
      </c>
      <c r="C387" s="10" t="n">
        <v>0.1</v>
      </c>
      <c r="D387" s="4" t="inlineStr">
        <is>
          <t>[15]</t>
        </is>
      </c>
      <c r="E387" s="10" t="n">
        <v>0.1</v>
      </c>
      <c r="F387" s="4" t="inlineStr">
        <is>
          <t>[16]</t>
        </is>
      </c>
    </row>
    <row r="388">
      <c r="A388" s="4" t="inlineStr">
        <is>
          <t>Interest rate EOT</t>
        </is>
      </c>
      <c r="C388" s="10" t="n">
        <v>0.05</v>
      </c>
      <c r="D388" s="4" t="inlineStr">
        <is>
          <t>[15]</t>
        </is>
      </c>
      <c r="E388" s="10" t="n">
        <v>0.05</v>
      </c>
      <c r="F388" s="4" t="inlineStr">
        <is>
          <t>[16]</t>
        </is>
      </c>
    </row>
    <row r="389">
      <c r="A389" s="4" t="inlineStr">
        <is>
          <t>Outstanding Principal</t>
        </is>
      </c>
      <c r="C389" s="6" t="n">
        <v>5000</v>
      </c>
      <c r="E389" s="6" t="n">
        <v>5000</v>
      </c>
    </row>
    <row r="390">
      <c r="A390" s="4" t="inlineStr">
        <is>
          <t>Cost</t>
        </is>
      </c>
      <c r="C390" s="5" t="n">
        <v>4881</v>
      </c>
      <c r="D390" s="4" t="inlineStr">
        <is>
          <t>[1]</t>
        </is>
      </c>
      <c r="E390" s="5" t="n">
        <v>4855</v>
      </c>
      <c r="F390" s="4" t="inlineStr">
        <is>
          <t>[4]</t>
        </is>
      </c>
    </row>
    <row r="391">
      <c r="A391" s="4" t="inlineStr">
        <is>
          <t>Fair Value</t>
        </is>
      </c>
      <c r="C391" s="5" t="n">
        <v>4881</v>
      </c>
      <c r="E391" s="5" t="n">
        <v>4855</v>
      </c>
    </row>
    <row r="392">
      <c r="A392" s="4" t="inlineStr">
        <is>
          <t>Loft Orbital Solutions Inc. | Aerospace and Defense | Warrant investments | Common Stock 1</t>
        </is>
      </c>
      <c r="C392" s="4" t="inlineStr">
        <is>
          <t xml:space="preserve"> </t>
        </is>
      </c>
      <c r="E392" s="4" t="inlineStr">
        <is>
          <t xml:space="preserve"> </t>
        </is>
      </c>
    </row>
    <row r="393">
      <c r="A393" s="4" t="inlineStr">
        <is>
          <t>Cost</t>
        </is>
      </c>
      <c r="C393" s="5" t="n">
        <v>192</v>
      </c>
      <c r="D393" s="4" t="inlineStr">
        <is>
          <t>[1],[9]</t>
        </is>
      </c>
      <c r="E393" s="5" t="n">
        <v>192</v>
      </c>
      <c r="F393" s="4" t="inlineStr">
        <is>
          <t>[4]</t>
        </is>
      </c>
    </row>
    <row r="394">
      <c r="A394" s="4" t="inlineStr">
        <is>
          <t>Fair Value</t>
        </is>
      </c>
      <c r="C394" s="6" t="n">
        <v>81</v>
      </c>
      <c r="D394" s="4" t="inlineStr">
        <is>
          <t>[9]</t>
        </is>
      </c>
      <c r="E394" s="6" t="n">
        <v>67</v>
      </c>
    </row>
    <row r="395">
      <c r="A395" s="4" t="inlineStr">
        <is>
          <t>Shares</t>
        </is>
      </c>
      <c r="C395" s="5" t="n">
        <v>22488</v>
      </c>
      <c r="D395" s="4" t="inlineStr">
        <is>
          <t>[9]</t>
        </is>
      </c>
      <c r="E395" s="5" t="n">
        <v>22488</v>
      </c>
    </row>
    <row r="396">
      <c r="A396" s="4" t="inlineStr">
        <is>
          <t>Arcadia Power, Inc. | Business Applications Software | Debt Investments</t>
        </is>
      </c>
      <c r="C396" s="4" t="inlineStr">
        <is>
          <t xml:space="preserve"> </t>
        </is>
      </c>
      <c r="E396" s="4" t="inlineStr">
        <is>
          <t xml:space="preserve"> </t>
        </is>
      </c>
    </row>
    <row r="397">
      <c r="A397" s="4" t="inlineStr">
        <is>
          <t>Outstanding Principal</t>
        </is>
      </c>
      <c r="C397" s="6" t="n">
        <v>9902</v>
      </c>
      <c r="E397" s="6" t="n">
        <v>21654</v>
      </c>
    </row>
    <row r="398">
      <c r="A398" s="4" t="inlineStr">
        <is>
          <t>Cost</t>
        </is>
      </c>
      <c r="C398" s="5" t="n">
        <v>9626</v>
      </c>
      <c r="D398" s="4" t="inlineStr">
        <is>
          <t>[1]</t>
        </is>
      </c>
      <c r="E398" s="5" t="n">
        <v>22083</v>
      </c>
      <c r="F398" s="4" t="inlineStr">
        <is>
          <t>[4]</t>
        </is>
      </c>
    </row>
    <row r="399">
      <c r="A399" s="4" t="inlineStr">
        <is>
          <t>Fair Value</t>
        </is>
      </c>
      <c r="C399" s="6" t="n">
        <v>9379</v>
      </c>
      <c r="E399" s="6" t="n">
        <v>21704</v>
      </c>
    </row>
    <row r="400">
      <c r="A400" s="4" t="inlineStr">
        <is>
          <t>Arcadia Power, Inc. | Business Applications Software | Debt Investments | Growth Capital Loan</t>
        </is>
      </c>
      <c r="C400" s="4" t="inlineStr">
        <is>
          <t xml:space="preserve"> </t>
        </is>
      </c>
      <c r="E400" s="4" t="inlineStr">
        <is>
          <t xml:space="preserve"> </t>
        </is>
      </c>
    </row>
    <row r="401">
      <c r="A401" s="4" t="inlineStr">
        <is>
          <t>Interest rate EOT</t>
        </is>
      </c>
      <c r="C401" s="4" t="inlineStr">
        <is>
          <t xml:space="preserve"> </t>
        </is>
      </c>
      <c r="E401" s="9" t="n">
        <v>0.0325</v>
      </c>
    </row>
    <row r="402">
      <c r="A402" s="4" t="inlineStr">
        <is>
          <t>Outstanding Principal</t>
        </is>
      </c>
      <c r="C402" s="4" t="inlineStr">
        <is>
          <t xml:space="preserve"> </t>
        </is>
      </c>
      <c r="E402" s="6" t="n">
        <v>3654</v>
      </c>
    </row>
    <row r="403">
      <c r="A403" s="4" t="inlineStr">
        <is>
          <t>Cost</t>
        </is>
      </c>
      <c r="B403" s="4" t="inlineStr">
        <is>
          <t>[4]</t>
        </is>
      </c>
      <c r="C403" s="4" t="inlineStr">
        <is>
          <t xml:space="preserve"> </t>
        </is>
      </c>
      <c r="E403" s="5" t="n">
        <v>3821</v>
      </c>
    </row>
    <row r="404">
      <c r="A404" s="4" t="inlineStr">
        <is>
          <t>Fair Value</t>
        </is>
      </c>
      <c r="C404" s="4" t="inlineStr">
        <is>
          <t xml:space="preserve"> </t>
        </is>
      </c>
      <c r="E404" s="6" t="n">
        <v>3793</v>
      </c>
    </row>
    <row r="405">
      <c r="A405" s="4" t="inlineStr">
        <is>
          <t>Interest rate</t>
        </is>
      </c>
      <c r="C405" s="4" t="inlineStr">
        <is>
          <t xml:space="preserve"> </t>
        </is>
      </c>
      <c r="E405" s="9" t="n">
        <v>0.08749999999999999</v>
      </c>
    </row>
    <row r="406">
      <c r="A406" s="4" t="inlineStr">
        <is>
          <t>Arcadia Power, Inc. | Business Applications Software | Debt Investments | Growth Capital Loan 2</t>
        </is>
      </c>
      <c r="C406" s="4" t="inlineStr">
        <is>
          <t xml:space="preserve"> </t>
        </is>
      </c>
      <c r="E406" s="4" t="inlineStr">
        <is>
          <t xml:space="preserve"> </t>
        </is>
      </c>
    </row>
    <row r="407">
      <c r="A407" s="4" t="inlineStr">
        <is>
          <t>Interest rate EOT</t>
        </is>
      </c>
      <c r="C407" s="9" t="n">
        <v>0.0775</v>
      </c>
      <c r="E407" s="10" t="n">
        <v>0.07000000000000001</v>
      </c>
    </row>
    <row r="408">
      <c r="A408" s="4" t="inlineStr">
        <is>
          <t>Outstanding Principal</t>
        </is>
      </c>
      <c r="C408" s="6" t="n">
        <v>2902</v>
      </c>
      <c r="E408" s="6" t="n">
        <v>11000</v>
      </c>
    </row>
    <row r="409">
      <c r="A409" s="4" t="inlineStr">
        <is>
          <t>Cost</t>
        </is>
      </c>
      <c r="C409" s="5" t="n">
        <v>2544</v>
      </c>
      <c r="D409" s="4" t="inlineStr">
        <is>
          <t>[1]</t>
        </is>
      </c>
      <c r="E409" s="5" t="n">
        <v>11216</v>
      </c>
      <c r="F409" s="4" t="inlineStr">
        <is>
          <t>[4]</t>
        </is>
      </c>
    </row>
    <row r="410">
      <c r="A410" s="4" t="inlineStr">
        <is>
          <t>Fair Value</t>
        </is>
      </c>
      <c r="C410" s="6" t="n">
        <v>2475</v>
      </c>
      <c r="E410" s="6" t="n">
        <v>10987</v>
      </c>
    </row>
    <row r="411">
      <c r="A411" s="4" t="inlineStr">
        <is>
          <t>Interest rate</t>
        </is>
      </c>
      <c r="C411" s="9" t="n">
        <v>0.1175</v>
      </c>
      <c r="E411" s="9" t="n">
        <v>0.0975</v>
      </c>
    </row>
    <row r="412">
      <c r="A412" s="4" t="inlineStr">
        <is>
          <t>Arcadia Power, Inc. | Business Applications Software | Debt Investments | Growth Capital Loan 3</t>
        </is>
      </c>
      <c r="C412" s="4" t="inlineStr">
        <is>
          <t xml:space="preserve"> </t>
        </is>
      </c>
      <c r="E412" s="4" t="inlineStr">
        <is>
          <t xml:space="preserve"> </t>
        </is>
      </c>
    </row>
    <row r="413">
      <c r="A413" s="4" t="inlineStr">
        <is>
          <t>Interest rate EOT</t>
        </is>
      </c>
      <c r="C413" s="9" t="n">
        <v>0.0775</v>
      </c>
      <c r="E413" s="10" t="n">
        <v>0.07000000000000001</v>
      </c>
    </row>
    <row r="414">
      <c r="A414" s="4" t="inlineStr">
        <is>
          <t>Outstanding Principal</t>
        </is>
      </c>
      <c r="C414" s="6" t="n">
        <v>7000</v>
      </c>
      <c r="E414" s="6" t="n">
        <v>7000</v>
      </c>
    </row>
    <row r="415">
      <c r="A415" s="4" t="inlineStr">
        <is>
          <t>Cost</t>
        </is>
      </c>
      <c r="C415" s="5" t="n">
        <v>7082</v>
      </c>
      <c r="D415" s="4" t="inlineStr">
        <is>
          <t>[1]</t>
        </is>
      </c>
      <c r="E415" s="5" t="n">
        <v>7046</v>
      </c>
      <c r="F415" s="4" t="inlineStr">
        <is>
          <t>[4]</t>
        </is>
      </c>
    </row>
    <row r="416">
      <c r="A416" s="4" t="inlineStr">
        <is>
          <t>Fair Value</t>
        </is>
      </c>
      <c r="C416" s="6" t="n">
        <v>6904</v>
      </c>
      <c r="E416" s="6" t="n">
        <v>6924</v>
      </c>
    </row>
    <row r="417">
      <c r="A417" s="4" t="inlineStr">
        <is>
          <t>Interest rate</t>
        </is>
      </c>
      <c r="C417" s="9" t="n">
        <v>0.1175</v>
      </c>
      <c r="E417" s="10" t="n">
        <v>0.11</v>
      </c>
    </row>
    <row r="418">
      <c r="A418" s="4" t="inlineStr">
        <is>
          <t>Arcadia Power, Inc. | Business Applications Software | Warrant investments</t>
        </is>
      </c>
      <c r="C418" s="4" t="inlineStr">
        <is>
          <t xml:space="preserve"> </t>
        </is>
      </c>
      <c r="E418" s="4" t="inlineStr">
        <is>
          <t xml:space="preserve"> </t>
        </is>
      </c>
    </row>
    <row r="419">
      <c r="A419" s="4" t="inlineStr">
        <is>
          <t>Cost</t>
        </is>
      </c>
      <c r="C419" s="6" t="n">
        <v>302</v>
      </c>
      <c r="D419" s="4" t="inlineStr">
        <is>
          <t>[1],[9]</t>
        </is>
      </c>
      <c r="E419" s="6" t="n">
        <v>302</v>
      </c>
      <c r="F419" s="4" t="inlineStr">
        <is>
          <t>[4]</t>
        </is>
      </c>
    </row>
    <row r="420">
      <c r="A420" s="4" t="inlineStr">
        <is>
          <t>Fair Value</t>
        </is>
      </c>
      <c r="C420" s="5" t="n">
        <v>312</v>
      </c>
      <c r="D420" s="4" t="inlineStr">
        <is>
          <t>[9]</t>
        </is>
      </c>
      <c r="E420" s="5" t="n">
        <v>312</v>
      </c>
    </row>
    <row r="421">
      <c r="A421" s="4" t="inlineStr">
        <is>
          <t>Arcadia Power, Inc. | Business Applications Software | Warrant investments | Preferred Stock 1</t>
        </is>
      </c>
      <c r="C421" s="4" t="inlineStr">
        <is>
          <t xml:space="preserve"> </t>
        </is>
      </c>
      <c r="E421" s="4" t="inlineStr">
        <is>
          <t xml:space="preserve"> </t>
        </is>
      </c>
    </row>
    <row r="422">
      <c r="A422" s="4" t="inlineStr">
        <is>
          <t>Cost</t>
        </is>
      </c>
      <c r="C422" s="5" t="n">
        <v>138</v>
      </c>
      <c r="D422" s="4" t="inlineStr">
        <is>
          <t>[1],[9]</t>
        </is>
      </c>
      <c r="E422" s="5" t="n">
        <v>138</v>
      </c>
      <c r="F422" s="4" t="inlineStr">
        <is>
          <t>[4]</t>
        </is>
      </c>
    </row>
    <row r="423">
      <c r="A423" s="4" t="inlineStr">
        <is>
          <t>Fair Value</t>
        </is>
      </c>
      <c r="C423" s="6" t="n">
        <v>240</v>
      </c>
      <c r="D423" s="4" t="inlineStr">
        <is>
          <t>[9]</t>
        </is>
      </c>
      <c r="E423" s="6" t="n">
        <v>240</v>
      </c>
    </row>
    <row r="424">
      <c r="A424" s="4" t="inlineStr">
        <is>
          <t>Shares</t>
        </is>
      </c>
      <c r="C424" s="5" t="n">
        <v>55458</v>
      </c>
      <c r="D424" s="4" t="inlineStr">
        <is>
          <t>[9]</t>
        </is>
      </c>
      <c r="E424" s="5" t="n">
        <v>55458</v>
      </c>
    </row>
    <row r="425">
      <c r="A425" s="4" t="inlineStr">
        <is>
          <t>Arcadia Power, Inc. | Business Applications Software | Warrant investments | Preferred Stock 2</t>
        </is>
      </c>
      <c r="C425" s="4" t="inlineStr">
        <is>
          <t xml:space="preserve"> </t>
        </is>
      </c>
      <c r="E425" s="4" t="inlineStr">
        <is>
          <t xml:space="preserve"> </t>
        </is>
      </c>
    </row>
    <row r="426">
      <c r="A426" s="4" t="inlineStr">
        <is>
          <t>Cost</t>
        </is>
      </c>
      <c r="C426" s="6" t="n">
        <v>164</v>
      </c>
      <c r="D426" s="4" t="inlineStr">
        <is>
          <t>[1],[9]</t>
        </is>
      </c>
      <c r="E426" s="6" t="n">
        <v>164</v>
      </c>
      <c r="F426" s="4" t="inlineStr">
        <is>
          <t>[4]</t>
        </is>
      </c>
    </row>
    <row r="427">
      <c r="A427" s="4" t="inlineStr">
        <is>
          <t>Fair Value</t>
        </is>
      </c>
      <c r="C427" s="6" t="n">
        <v>72</v>
      </c>
      <c r="D427" s="4" t="inlineStr">
        <is>
          <t>[9]</t>
        </is>
      </c>
      <c r="E427" s="6" t="n">
        <v>72</v>
      </c>
    </row>
    <row r="428">
      <c r="A428" s="4" t="inlineStr">
        <is>
          <t>Shares</t>
        </is>
      </c>
      <c r="C428" s="5" t="n">
        <v>27714</v>
      </c>
      <c r="D428" s="4" t="inlineStr">
        <is>
          <t>[9]</t>
        </is>
      </c>
      <c r="E428" s="5" t="n">
        <v>27714</v>
      </c>
    </row>
    <row r="429">
      <c r="A429" s="4" t="inlineStr">
        <is>
          <t>Arcadia Power, Inc. | Business Applications Software | Equity Investments | Preferred Stock 1</t>
        </is>
      </c>
      <c r="C429" s="4" t="inlineStr">
        <is>
          <t xml:space="preserve"> </t>
        </is>
      </c>
      <c r="E429" s="4" t="inlineStr">
        <is>
          <t xml:space="preserve"> </t>
        </is>
      </c>
    </row>
    <row r="430">
      <c r="A430" s="4" t="inlineStr">
        <is>
          <t>Cost</t>
        </is>
      </c>
      <c r="C430" s="6" t="n">
        <v>167</v>
      </c>
      <c r="D430" s="4" t="inlineStr">
        <is>
          <t>[1],[9]</t>
        </is>
      </c>
      <c r="E430" s="6" t="n">
        <v>167</v>
      </c>
      <c r="F430" s="4" t="inlineStr">
        <is>
          <t>[4],[11]</t>
        </is>
      </c>
    </row>
    <row r="431">
      <c r="A431" s="4" t="inlineStr">
        <is>
          <t>Fair Value</t>
        </is>
      </c>
      <c r="C431" s="6" t="n">
        <v>174</v>
      </c>
      <c r="D431" s="4" t="inlineStr">
        <is>
          <t>[9]</t>
        </is>
      </c>
      <c r="E431" s="6" t="n">
        <v>174</v>
      </c>
      <c r="F431" s="4" t="inlineStr">
        <is>
          <t>[11]</t>
        </is>
      </c>
    </row>
    <row r="432">
      <c r="A432" s="4" t="inlineStr">
        <is>
          <t>Shares</t>
        </is>
      </c>
      <c r="C432" s="5" t="n">
        <v>16438</v>
      </c>
      <c r="D432" s="4" t="inlineStr">
        <is>
          <t>[9]</t>
        </is>
      </c>
      <c r="E432" s="5" t="n">
        <v>16438</v>
      </c>
      <c r="F432" s="4" t="inlineStr">
        <is>
          <t>[11]</t>
        </is>
      </c>
    </row>
    <row r="433">
      <c r="A433" s="4" t="inlineStr">
        <is>
          <t>FlashParking, Inc. | Business Applications Software | Debt Investments</t>
        </is>
      </c>
      <c r="C433" s="4" t="inlineStr">
        <is>
          <t xml:space="preserve"> </t>
        </is>
      </c>
      <c r="E433" s="4" t="inlineStr">
        <is>
          <t xml:space="preserve"> </t>
        </is>
      </c>
    </row>
    <row r="434">
      <c r="A434" s="4" t="inlineStr">
        <is>
          <t>Outstanding Principal</t>
        </is>
      </c>
      <c r="C434" s="6" t="n">
        <v>21556</v>
      </c>
      <c r="E434" s="6" t="n">
        <v>21556</v>
      </c>
    </row>
    <row r="435">
      <c r="A435" s="4" t="inlineStr">
        <is>
          <t>Cost</t>
        </is>
      </c>
      <c r="C435" s="5" t="n">
        <v>22760</v>
      </c>
      <c r="D435" s="4" t="inlineStr">
        <is>
          <t>[1]</t>
        </is>
      </c>
      <c r="E435" s="5" t="n">
        <v>22514</v>
      </c>
      <c r="F435" s="4" t="inlineStr">
        <is>
          <t>[4]</t>
        </is>
      </c>
    </row>
    <row r="436">
      <c r="A436" s="4" t="inlineStr">
        <is>
          <t>Fair Value</t>
        </is>
      </c>
      <c r="C436" s="6" t="n">
        <v>22784</v>
      </c>
      <c r="E436" s="6" t="n">
        <v>22560</v>
      </c>
    </row>
    <row r="437">
      <c r="A437" s="4" t="inlineStr">
        <is>
          <t>FlashParking, Inc. | Business Applications Software | Debt Investments | Growth Capital Loan</t>
        </is>
      </c>
      <c r="C437" s="4" t="inlineStr">
        <is>
          <t xml:space="preserve"> </t>
        </is>
      </c>
      <c r="E437" s="4" t="inlineStr">
        <is>
          <t xml:space="preserve"> </t>
        </is>
      </c>
    </row>
    <row r="438">
      <c r="A438" s="4" t="inlineStr">
        <is>
          <t>Basis spread on variable rate</t>
        </is>
      </c>
      <c r="C438" s="10" t="n">
        <v>0.07000000000000001</v>
      </c>
      <c r="E438" s="10" t="n">
        <v>0.07000000000000001</v>
      </c>
    </row>
    <row r="439">
      <c r="A439" s="4" t="inlineStr">
        <is>
          <t>Interest rate floor</t>
        </is>
      </c>
      <c r="C439" s="9" t="n">
        <v>0.1025</v>
      </c>
      <c r="E439" s="9" t="n">
        <v>0.1025</v>
      </c>
    </row>
    <row r="440">
      <c r="A440" s="4" t="inlineStr">
        <is>
          <t>Interest rate EOT</t>
        </is>
      </c>
      <c r="C440" s="10" t="n">
        <v>0.07000000000000001</v>
      </c>
      <c r="E440" s="10" t="n">
        <v>0.07000000000000001</v>
      </c>
    </row>
    <row r="441">
      <c r="A441" s="4" t="inlineStr">
        <is>
          <t>Outstanding Principal</t>
        </is>
      </c>
      <c r="C441" s="6" t="n">
        <v>20000</v>
      </c>
      <c r="E441" s="6" t="n">
        <v>20000</v>
      </c>
    </row>
    <row r="442">
      <c r="A442" s="4" t="inlineStr">
        <is>
          <t>Cost</t>
        </is>
      </c>
      <c r="C442" s="5" t="n">
        <v>21167</v>
      </c>
      <c r="D442" s="4" t="inlineStr">
        <is>
          <t>[1]</t>
        </is>
      </c>
      <c r="E442" s="5" t="n">
        <v>20944</v>
      </c>
      <c r="F442" s="4" t="inlineStr">
        <is>
          <t>[4]</t>
        </is>
      </c>
    </row>
    <row r="443">
      <c r="A443" s="4" t="inlineStr">
        <is>
          <t>Fair Value</t>
        </is>
      </c>
      <c r="C443" s="6" t="n">
        <v>21188</v>
      </c>
      <c r="E443" s="6" t="n">
        <v>20986</v>
      </c>
    </row>
    <row r="444">
      <c r="A444" s="4" t="inlineStr">
        <is>
          <t>FlashParking, Inc. | Business Applications Software | Debt Investments | Growth Capital Loan 4</t>
        </is>
      </c>
      <c r="C444" s="4" t="inlineStr">
        <is>
          <t xml:space="preserve"> </t>
        </is>
      </c>
      <c r="E444" s="4" t="inlineStr">
        <is>
          <t xml:space="preserve"> </t>
        </is>
      </c>
    </row>
    <row r="445">
      <c r="A445" s="4" t="inlineStr">
        <is>
          <t>Basis spread on variable rate</t>
        </is>
      </c>
      <c r="C445" s="10" t="n">
        <v>0.05</v>
      </c>
      <c r="E445" s="10" t="n">
        <v>0.05</v>
      </c>
    </row>
    <row r="446">
      <c r="A446" s="4" t="inlineStr">
        <is>
          <t>Interest rate floor</t>
        </is>
      </c>
      <c r="C446" s="9" t="n">
        <v>0.0825</v>
      </c>
      <c r="E446" s="9" t="n">
        <v>0.0825</v>
      </c>
    </row>
    <row r="447">
      <c r="A447" s="4" t="inlineStr">
        <is>
          <t>Interest rate EOT</t>
        </is>
      </c>
      <c r="C447" s="9" t="n">
        <v>0.045</v>
      </c>
      <c r="E447" s="9" t="n">
        <v>0.045</v>
      </c>
    </row>
    <row r="448">
      <c r="A448" s="4" t="inlineStr">
        <is>
          <t>Outstanding Principal</t>
        </is>
      </c>
      <c r="C448" s="6" t="n">
        <v>347</v>
      </c>
      <c r="E448" s="6" t="n">
        <v>347</v>
      </c>
    </row>
    <row r="449">
      <c r="A449" s="4" t="inlineStr">
        <is>
          <t>Cost</t>
        </is>
      </c>
      <c r="C449" s="5" t="n">
        <v>361</v>
      </c>
      <c r="D449" s="4" t="inlineStr">
        <is>
          <t>[1]</t>
        </is>
      </c>
      <c r="E449" s="5" t="n">
        <v>360</v>
      </c>
      <c r="F449" s="4" t="inlineStr">
        <is>
          <t>[4]</t>
        </is>
      </c>
    </row>
    <row r="450">
      <c r="A450" s="4" t="inlineStr">
        <is>
          <t>Fair Value</t>
        </is>
      </c>
      <c r="C450" s="6" t="n">
        <v>362</v>
      </c>
      <c r="E450" s="6" t="n">
        <v>361</v>
      </c>
    </row>
    <row r="451">
      <c r="A451" s="4" t="inlineStr">
        <is>
          <t>FlashParking, Inc. | Business Applications Software | Debt Investments | Growth Capital Loan 5</t>
        </is>
      </c>
      <c r="C451" s="4" t="inlineStr">
        <is>
          <t xml:space="preserve"> </t>
        </is>
      </c>
      <c r="E451" s="4" t="inlineStr">
        <is>
          <t xml:space="preserve"> </t>
        </is>
      </c>
    </row>
    <row r="452">
      <c r="A452" s="4" t="inlineStr">
        <is>
          <t>Basis spread on variable rate</t>
        </is>
      </c>
      <c r="C452" s="10" t="n">
        <v>0.05</v>
      </c>
      <c r="D452" s="4" t="inlineStr">
        <is>
          <t>[15]</t>
        </is>
      </c>
      <c r="E452" s="10" t="n">
        <v>0.05</v>
      </c>
      <c r="F452" s="4" t="inlineStr">
        <is>
          <t>[16]</t>
        </is>
      </c>
    </row>
    <row r="453">
      <c r="A453" s="4" t="inlineStr">
        <is>
          <t>Interest rate floor</t>
        </is>
      </c>
      <c r="C453" s="9" t="n">
        <v>0.0825</v>
      </c>
      <c r="D453" s="4" t="inlineStr">
        <is>
          <t>[15]</t>
        </is>
      </c>
      <c r="E453" s="9" t="n">
        <v>0.0825</v>
      </c>
      <c r="F453" s="4" t="inlineStr">
        <is>
          <t>[16]</t>
        </is>
      </c>
    </row>
    <row r="454">
      <c r="A454" s="4" t="inlineStr">
        <is>
          <t>Interest rate EOT</t>
        </is>
      </c>
      <c r="C454" s="9" t="n">
        <v>0.045</v>
      </c>
      <c r="D454" s="4" t="inlineStr">
        <is>
          <t>[15]</t>
        </is>
      </c>
      <c r="E454" s="9" t="n">
        <v>0.045</v>
      </c>
      <c r="F454" s="4" t="inlineStr">
        <is>
          <t>[16]</t>
        </is>
      </c>
    </row>
    <row r="455">
      <c r="A455" s="4" t="inlineStr">
        <is>
          <t>Outstanding Principal</t>
        </is>
      </c>
      <c r="C455" s="6" t="n">
        <v>1209</v>
      </c>
      <c r="E455" s="6" t="n">
        <v>1209</v>
      </c>
    </row>
    <row r="456">
      <c r="A456" s="4" t="inlineStr">
        <is>
          <t>Cost</t>
        </is>
      </c>
      <c r="C456" s="5" t="n">
        <v>1232</v>
      </c>
      <c r="D456" s="4" t="inlineStr">
        <is>
          <t>[1]</t>
        </is>
      </c>
      <c r="E456" s="5" t="n">
        <v>1210</v>
      </c>
      <c r="F456" s="4" t="inlineStr">
        <is>
          <t>[4]</t>
        </is>
      </c>
    </row>
    <row r="457">
      <c r="A457" s="4" t="inlineStr">
        <is>
          <t>Fair Value</t>
        </is>
      </c>
      <c r="C457" s="5" t="n">
        <v>1234</v>
      </c>
      <c r="E457" s="5" t="n">
        <v>1213</v>
      </c>
    </row>
    <row r="458">
      <c r="A458" s="4" t="inlineStr">
        <is>
          <t>FlashParking, Inc. | Business Applications Software | Warrant investments | Preferred Stock 1</t>
        </is>
      </c>
      <c r="C458" s="4" t="inlineStr">
        <is>
          <t xml:space="preserve"> </t>
        </is>
      </c>
      <c r="E458" s="4" t="inlineStr">
        <is>
          <t xml:space="preserve"> </t>
        </is>
      </c>
    </row>
    <row r="459">
      <c r="A459" s="4" t="inlineStr">
        <is>
          <t>Cost</t>
        </is>
      </c>
      <c r="C459" s="5" t="n">
        <v>810</v>
      </c>
      <c r="D459" s="4" t="inlineStr">
        <is>
          <t>[1],[9]</t>
        </is>
      </c>
      <c r="E459" s="5" t="n">
        <v>810</v>
      </c>
      <c r="F459" s="4" t="inlineStr">
        <is>
          <t>[4]</t>
        </is>
      </c>
    </row>
    <row r="460">
      <c r="A460" s="4" t="inlineStr">
        <is>
          <t>Fair Value</t>
        </is>
      </c>
      <c r="C460" s="6" t="n">
        <v>1295</v>
      </c>
      <c r="D460" s="4" t="inlineStr">
        <is>
          <t>[9]</t>
        </is>
      </c>
      <c r="E460" s="6" t="n">
        <v>1295</v>
      </c>
    </row>
    <row r="461">
      <c r="A461" s="4" t="inlineStr">
        <is>
          <t>Shares</t>
        </is>
      </c>
      <c r="C461" s="5" t="n">
        <v>210977</v>
      </c>
      <c r="D461" s="4" t="inlineStr">
        <is>
          <t>[9]</t>
        </is>
      </c>
      <c r="E461" s="5" t="n">
        <v>210977</v>
      </c>
    </row>
    <row r="462">
      <c r="A462" s="4" t="inlineStr">
        <is>
          <t>FlashParking, Inc. | Business Applications Software | Equity Investments | Preferred Stock 1</t>
        </is>
      </c>
      <c r="C462" s="4" t="inlineStr">
        <is>
          <t xml:space="preserve"> </t>
        </is>
      </c>
      <c r="E462" s="4" t="inlineStr">
        <is>
          <t xml:space="preserve"> </t>
        </is>
      </c>
    </row>
    <row r="463">
      <c r="A463" s="4" t="inlineStr">
        <is>
          <t>Cost</t>
        </is>
      </c>
      <c r="C463" s="6" t="n">
        <v>455</v>
      </c>
      <c r="D463" s="4" t="inlineStr">
        <is>
          <t>[1],[9]</t>
        </is>
      </c>
      <c r="E463" s="6" t="n">
        <v>455</v>
      </c>
      <c r="F463" s="4" t="inlineStr">
        <is>
          <t>[4],[11]</t>
        </is>
      </c>
    </row>
    <row r="464">
      <c r="A464" s="4" t="inlineStr">
        <is>
          <t>Fair Value</t>
        </is>
      </c>
      <c r="C464" s="6" t="n">
        <v>446</v>
      </c>
      <c r="D464" s="4" t="inlineStr">
        <is>
          <t>[9]</t>
        </is>
      </c>
      <c r="E464" s="6" t="n">
        <v>446</v>
      </c>
      <c r="F464" s="4" t="inlineStr">
        <is>
          <t>[11]</t>
        </is>
      </c>
    </row>
    <row r="465">
      <c r="A465" s="4" t="inlineStr">
        <is>
          <t>Shares</t>
        </is>
      </c>
      <c r="C465" s="5" t="n">
        <v>33116</v>
      </c>
      <c r="D465" s="4" t="inlineStr">
        <is>
          <t>[9]</t>
        </is>
      </c>
      <c r="E465" s="5" t="n">
        <v>33116</v>
      </c>
      <c r="F465" s="4" t="inlineStr">
        <is>
          <t>[11]</t>
        </is>
      </c>
    </row>
    <row r="466">
      <c r="A466" s="4" t="inlineStr">
        <is>
          <t>Farmer's Business Network, Inc. | Business Applications Software | Debt Investments | Growth Capital Loan</t>
        </is>
      </c>
      <c r="C466" s="4" t="inlineStr">
        <is>
          <t xml:space="preserve"> </t>
        </is>
      </c>
      <c r="E466" s="4" t="inlineStr">
        <is>
          <t xml:space="preserve"> </t>
        </is>
      </c>
    </row>
    <row r="467">
      <c r="A467" s="4" t="inlineStr">
        <is>
          <t>Outstanding Principal</t>
        </is>
      </c>
      <c r="C467" s="6" t="n">
        <v>14</v>
      </c>
      <c r="E467" s="6" t="n">
        <v>14</v>
      </c>
    </row>
    <row r="468">
      <c r="A468" s="4" t="inlineStr">
        <is>
          <t>Cost</t>
        </is>
      </c>
      <c r="C468" s="5" t="n">
        <v>14</v>
      </c>
      <c r="D468" s="4" t="inlineStr">
        <is>
          <t>[1]</t>
        </is>
      </c>
      <c r="E468" s="5" t="n">
        <v>14</v>
      </c>
      <c r="F468" s="4" t="inlineStr">
        <is>
          <t>[4]</t>
        </is>
      </c>
    </row>
    <row r="469">
      <c r="A469" s="4" t="inlineStr">
        <is>
          <t>Fair Value</t>
        </is>
      </c>
      <c r="C469" s="6" t="n">
        <v>14</v>
      </c>
      <c r="E469" s="6" t="n">
        <v>14</v>
      </c>
    </row>
    <row r="470">
      <c r="A470" s="4" t="inlineStr">
        <is>
          <t>Interest rate</t>
        </is>
      </c>
      <c r="C470" s="10" t="n">
        <v>0.15</v>
      </c>
      <c r="D470" s="4" t="inlineStr">
        <is>
          <t>[15]</t>
        </is>
      </c>
      <c r="E470" s="10" t="n">
        <v>0.15</v>
      </c>
      <c r="F470" s="4" t="inlineStr">
        <is>
          <t>[16]</t>
        </is>
      </c>
    </row>
    <row r="471">
      <c r="A471" s="4" t="inlineStr">
        <is>
          <t>Farmer's Business Network, Inc. | Business Applications Software | Warrant investments | Preferred Stock 1</t>
        </is>
      </c>
      <c r="C471" s="4" t="inlineStr">
        <is>
          <t xml:space="preserve"> </t>
        </is>
      </c>
      <c r="E471" s="4" t="inlineStr">
        <is>
          <t xml:space="preserve"> </t>
        </is>
      </c>
    </row>
    <row r="472">
      <c r="A472" s="4" t="inlineStr">
        <is>
          <t>Cost</t>
        </is>
      </c>
      <c r="C472" s="6" t="n">
        <v>33</v>
      </c>
      <c r="D472" s="4" t="inlineStr">
        <is>
          <t>[1],[9]</t>
        </is>
      </c>
      <c r="E472" s="6" t="n">
        <v>33</v>
      </c>
      <c r="F472" s="4" t="inlineStr">
        <is>
          <t>[4]</t>
        </is>
      </c>
    </row>
    <row r="473">
      <c r="A473" s="4" t="inlineStr">
        <is>
          <t>Fair Value</t>
        </is>
      </c>
      <c r="C473" s="6" t="n">
        <v>24</v>
      </c>
      <c r="D473" s="4" t="inlineStr">
        <is>
          <t>[9]</t>
        </is>
      </c>
      <c r="E473" s="6" t="n">
        <v>24</v>
      </c>
    </row>
    <row r="474">
      <c r="A474" s="4" t="inlineStr">
        <is>
          <t>Shares</t>
        </is>
      </c>
      <c r="C474" s="5" t="n">
        <v>37666</v>
      </c>
      <c r="D474" s="4" t="inlineStr">
        <is>
          <t>[9]</t>
        </is>
      </c>
      <c r="E474" s="5" t="n">
        <v>37666</v>
      </c>
    </row>
    <row r="475">
      <c r="A475" s="4" t="inlineStr">
        <is>
          <t>Farmer's Business Network, Inc. | Business Applications Software | Equity Investments</t>
        </is>
      </c>
      <c r="C475" s="4" t="inlineStr">
        <is>
          <t xml:space="preserve"> </t>
        </is>
      </c>
      <c r="E475" s="4" t="inlineStr">
        <is>
          <t xml:space="preserve"> </t>
        </is>
      </c>
    </row>
    <row r="476">
      <c r="A476" s="4" t="inlineStr">
        <is>
          <t>Cost</t>
        </is>
      </c>
      <c r="C476" s="6" t="n">
        <v>166</v>
      </c>
      <c r="D476" s="4" t="inlineStr">
        <is>
          <t>[1],[9]</t>
        </is>
      </c>
      <c r="E476" s="6" t="n">
        <v>166</v>
      </c>
      <c r="F476" s="4" t="inlineStr">
        <is>
          <t>[4],[11]</t>
        </is>
      </c>
    </row>
    <row r="477">
      <c r="A477" s="4" t="inlineStr">
        <is>
          <t>Fair Value</t>
        </is>
      </c>
      <c r="C477" s="5" t="n">
        <v>25</v>
      </c>
      <c r="D477" s="4" t="inlineStr">
        <is>
          <t>[9]</t>
        </is>
      </c>
      <c r="E477" s="5" t="n">
        <v>25</v>
      </c>
      <c r="F477" s="4" t="inlineStr">
        <is>
          <t>[11]</t>
        </is>
      </c>
    </row>
    <row r="478">
      <c r="A478" s="4" t="inlineStr">
        <is>
          <t>Farmer's Business Network, Inc. | Business Applications Software | Equity Investments | Preferred Stock 1</t>
        </is>
      </c>
      <c r="C478" s="4" t="inlineStr">
        <is>
          <t xml:space="preserve"> </t>
        </is>
      </c>
      <c r="E478" s="4" t="inlineStr">
        <is>
          <t xml:space="preserve"> </t>
        </is>
      </c>
    </row>
    <row r="479">
      <c r="A479" s="4" t="inlineStr">
        <is>
          <t>Cost</t>
        </is>
      </c>
      <c r="C479" s="5" t="n">
        <v>28</v>
      </c>
      <c r="D479" s="4" t="inlineStr">
        <is>
          <t>[1],[9]</t>
        </is>
      </c>
      <c r="E479" s="5" t="n">
        <v>28</v>
      </c>
      <c r="F479" s="4" t="inlineStr">
        <is>
          <t>[4],[11]</t>
        </is>
      </c>
    </row>
    <row r="480">
      <c r="A480" s="4" t="inlineStr">
        <is>
          <t>Fair Value</t>
        </is>
      </c>
      <c r="C480" s="6" t="n">
        <v>13</v>
      </c>
      <c r="D480" s="4" t="inlineStr">
        <is>
          <t>[9]</t>
        </is>
      </c>
      <c r="E480" s="6" t="n">
        <v>13</v>
      </c>
      <c r="F480" s="4" t="inlineStr">
        <is>
          <t>[11]</t>
        </is>
      </c>
    </row>
    <row r="481">
      <c r="A481" s="4" t="inlineStr">
        <is>
          <t>Shares</t>
        </is>
      </c>
      <c r="C481" s="5" t="n">
        <v>860</v>
      </c>
      <c r="D481" s="4" t="inlineStr">
        <is>
          <t>[9]</t>
        </is>
      </c>
      <c r="E481" s="5" t="n">
        <v>860</v>
      </c>
      <c r="F481" s="4" t="inlineStr">
        <is>
          <t>[11]</t>
        </is>
      </c>
    </row>
    <row r="482">
      <c r="A482" s="4" t="inlineStr">
        <is>
          <t>Farmer's Business Network, Inc. | Business Applications Software | Equity Investments | Preferred Stock 2</t>
        </is>
      </c>
      <c r="C482" s="4" t="inlineStr">
        <is>
          <t xml:space="preserve"> </t>
        </is>
      </c>
      <c r="E482" s="4" t="inlineStr">
        <is>
          <t xml:space="preserve"> </t>
        </is>
      </c>
    </row>
    <row r="483">
      <c r="A483" s="4" t="inlineStr">
        <is>
          <t>Cost</t>
        </is>
      </c>
      <c r="C483" s="6" t="n">
        <v>138</v>
      </c>
      <c r="D483" s="4" t="inlineStr">
        <is>
          <t>[1],[9]</t>
        </is>
      </c>
      <c r="E483" s="6" t="n">
        <v>138</v>
      </c>
      <c r="F483" s="4" t="inlineStr">
        <is>
          <t>[4],[11]</t>
        </is>
      </c>
    </row>
    <row r="484">
      <c r="A484" s="4" t="inlineStr">
        <is>
          <t>Fair Value</t>
        </is>
      </c>
      <c r="C484" s="6" t="n">
        <v>12</v>
      </c>
      <c r="D484" s="4" t="inlineStr">
        <is>
          <t>[9]</t>
        </is>
      </c>
      <c r="E484" s="6" t="n">
        <v>12</v>
      </c>
      <c r="F484" s="4" t="inlineStr">
        <is>
          <t>[11]</t>
        </is>
      </c>
    </row>
    <row r="485">
      <c r="A485" s="4" t="inlineStr">
        <is>
          <t>Shares</t>
        </is>
      </c>
      <c r="C485" s="5" t="n">
        <v>4181</v>
      </c>
      <c r="D485" s="4" t="inlineStr">
        <is>
          <t>[9]</t>
        </is>
      </c>
      <c r="E485" s="5" t="n">
        <v>4181</v>
      </c>
      <c r="F485" s="4" t="inlineStr">
        <is>
          <t>[11]</t>
        </is>
      </c>
    </row>
    <row r="486">
      <c r="A486" s="4" t="inlineStr">
        <is>
          <t>NewStore Inc. | Business Applications Software | Debt Investments | Growth Capital Loan</t>
        </is>
      </c>
      <c r="C486" s="4" t="inlineStr">
        <is>
          <t xml:space="preserve"> </t>
        </is>
      </c>
      <c r="E486" s="4" t="inlineStr">
        <is>
          <t xml:space="preserve"> </t>
        </is>
      </c>
    </row>
    <row r="487">
      <c r="A487" s="4" t="inlineStr">
        <is>
          <t>Outstanding Principal</t>
        </is>
      </c>
      <c r="C487" s="6" t="n">
        <v>2500</v>
      </c>
      <c r="E487" s="4" t="inlineStr">
        <is>
          <t xml:space="preserve"> </t>
        </is>
      </c>
    </row>
    <row r="488">
      <c r="A488" s="4" t="inlineStr">
        <is>
          <t>Cost</t>
        </is>
      </c>
      <c r="B488" s="4" t="inlineStr">
        <is>
          <t>[1]</t>
        </is>
      </c>
      <c r="C488" s="5" t="n">
        <v>2447</v>
      </c>
      <c r="E488" s="4" t="inlineStr">
        <is>
          <t xml:space="preserve"> </t>
        </is>
      </c>
    </row>
    <row r="489">
      <c r="A489" s="4" t="inlineStr">
        <is>
          <t>Fair Value</t>
        </is>
      </c>
      <c r="C489" s="6" t="n">
        <v>2447</v>
      </c>
      <c r="E489" s="4" t="inlineStr">
        <is>
          <t xml:space="preserve"> </t>
        </is>
      </c>
    </row>
    <row r="490">
      <c r="A490" s="4" t="inlineStr">
        <is>
          <t>NewStore Inc. | Business Applications Software | Debt Investments | Growth Capital Loan 5</t>
        </is>
      </c>
      <c r="C490" s="4" t="inlineStr">
        <is>
          <t xml:space="preserve"> </t>
        </is>
      </c>
      <c r="E490" s="4" t="inlineStr">
        <is>
          <t xml:space="preserve"> </t>
        </is>
      </c>
    </row>
    <row r="491">
      <c r="A491" s="4" t="inlineStr">
        <is>
          <t>Basis spread on variable rate</t>
        </is>
      </c>
      <c r="B491" s="4" t="inlineStr">
        <is>
          <t>[15]</t>
        </is>
      </c>
      <c r="C491" s="10" t="n">
        <v>0.04</v>
      </c>
      <c r="E491" s="4" t="inlineStr">
        <is>
          <t xml:space="preserve"> </t>
        </is>
      </c>
    </row>
    <row r="492">
      <c r="A492" s="4" t="inlineStr">
        <is>
          <t>Interest rate floor</t>
        </is>
      </c>
      <c r="B492" s="4" t="inlineStr">
        <is>
          <t>[15]</t>
        </is>
      </c>
      <c r="C492" s="9" t="n">
        <v>0.115</v>
      </c>
      <c r="E492" s="4" t="inlineStr">
        <is>
          <t xml:space="preserve"> </t>
        </is>
      </c>
    </row>
    <row r="493">
      <c r="A493" s="4" t="inlineStr">
        <is>
          <t>Interest rate EOT</t>
        </is>
      </c>
      <c r="B493" s="4" t="inlineStr">
        <is>
          <t>[15]</t>
        </is>
      </c>
      <c r="C493" s="9" t="n">
        <v>0.0625</v>
      </c>
      <c r="E493" s="4" t="inlineStr">
        <is>
          <t xml:space="preserve"> </t>
        </is>
      </c>
    </row>
    <row r="494">
      <c r="A494" s="4" t="inlineStr">
        <is>
          <t>NewStore Inc. | Business Applications Software | Warrant investments | Preferred Stock 1</t>
        </is>
      </c>
      <c r="C494" s="4" t="inlineStr">
        <is>
          <t xml:space="preserve"> </t>
        </is>
      </c>
      <c r="E494" s="4" t="inlineStr">
        <is>
          <t xml:space="preserve"> </t>
        </is>
      </c>
    </row>
    <row r="495">
      <c r="A495" s="4" t="inlineStr">
        <is>
          <t>Cost</t>
        </is>
      </c>
      <c r="C495" s="6" t="n">
        <v>36</v>
      </c>
      <c r="D495" s="4" t="inlineStr">
        <is>
          <t>[1],[9]</t>
        </is>
      </c>
      <c r="E495" s="6" t="n">
        <v>18</v>
      </c>
      <c r="F495" s="4" t="inlineStr">
        <is>
          <t>[4]</t>
        </is>
      </c>
    </row>
    <row r="496">
      <c r="A496" s="4" t="inlineStr">
        <is>
          <t>Fair Value</t>
        </is>
      </c>
      <c r="C496" s="6" t="n">
        <v>29</v>
      </c>
      <c r="D496" s="4" t="inlineStr">
        <is>
          <t>[9]</t>
        </is>
      </c>
      <c r="E496" s="6" t="n">
        <v>12</v>
      </c>
    </row>
    <row r="497">
      <c r="A497" s="4" t="inlineStr">
        <is>
          <t>Shares</t>
        </is>
      </c>
      <c r="C497" s="5" t="n">
        <v>122353</v>
      </c>
      <c r="D497" s="4" t="inlineStr">
        <is>
          <t>[9]</t>
        </is>
      </c>
      <c r="E497" s="5" t="n">
        <v>48941</v>
      </c>
    </row>
    <row r="498">
      <c r="A498" s="4" t="inlineStr">
        <is>
          <t>Uniphore Technologies Inc. | Business Applications Software | Debt Investments</t>
        </is>
      </c>
      <c r="C498" s="4" t="inlineStr">
        <is>
          <t xml:space="preserve"> </t>
        </is>
      </c>
      <c r="E498" s="4" t="inlineStr">
        <is>
          <t xml:space="preserve"> </t>
        </is>
      </c>
    </row>
    <row r="499">
      <c r="A499" s="4" t="inlineStr">
        <is>
          <t>Outstanding Principal</t>
        </is>
      </c>
      <c r="C499" s="6" t="n">
        <v>3648</v>
      </c>
      <c r="E499" s="6" t="n">
        <v>7198</v>
      </c>
    </row>
    <row r="500">
      <c r="A500" s="4" t="inlineStr">
        <is>
          <t>Cost</t>
        </is>
      </c>
      <c r="C500" s="5" t="n">
        <v>4174</v>
      </c>
      <c r="D500" s="4" t="inlineStr">
        <is>
          <t>[1]</t>
        </is>
      </c>
      <c r="E500" s="5" t="n">
        <v>7666</v>
      </c>
      <c r="F500" s="4" t="inlineStr">
        <is>
          <t>[4]</t>
        </is>
      </c>
    </row>
    <row r="501">
      <c r="A501" s="4" t="inlineStr">
        <is>
          <t>Fair Value</t>
        </is>
      </c>
      <c r="C501" s="6" t="n">
        <v>4176</v>
      </c>
      <c r="E501" s="6" t="n">
        <v>7648</v>
      </c>
    </row>
    <row r="502">
      <c r="A502" s="4" t="inlineStr">
        <is>
          <t>Uniphore Technologies Inc. | Business Applications Software | Debt Investments | Growth Capital Loan</t>
        </is>
      </c>
      <c r="C502" s="4" t="inlineStr">
        <is>
          <t xml:space="preserve"> </t>
        </is>
      </c>
      <c r="E502" s="4" t="inlineStr">
        <is>
          <t xml:space="preserve"> </t>
        </is>
      </c>
    </row>
    <row r="503">
      <c r="A503" s="4" t="inlineStr">
        <is>
          <t>Interest rate EOT</t>
        </is>
      </c>
      <c r="C503" s="10" t="n">
        <v>0.04</v>
      </c>
      <c r="E503" s="10" t="n">
        <v>0.04</v>
      </c>
    </row>
    <row r="504">
      <c r="A504" s="4" t="inlineStr">
        <is>
          <t>Outstanding Principal</t>
        </is>
      </c>
      <c r="C504" s="6" t="n">
        <v>1824</v>
      </c>
      <c r="E504" s="6" t="n">
        <v>3599</v>
      </c>
    </row>
    <row r="505">
      <c r="A505" s="4" t="inlineStr">
        <is>
          <t>Cost</t>
        </is>
      </c>
      <c r="C505" s="5" t="n">
        <v>2087</v>
      </c>
      <c r="D505" s="4" t="inlineStr">
        <is>
          <t>[1]</t>
        </is>
      </c>
      <c r="E505" s="5" t="n">
        <v>3833</v>
      </c>
      <c r="F505" s="4" t="inlineStr">
        <is>
          <t>[4]</t>
        </is>
      </c>
    </row>
    <row r="506">
      <c r="A506" s="4" t="inlineStr">
        <is>
          <t>Fair Value</t>
        </is>
      </c>
      <c r="C506" s="6" t="n">
        <v>2088</v>
      </c>
      <c r="E506" s="6" t="n">
        <v>3824</v>
      </c>
    </row>
    <row r="507">
      <c r="A507" s="4" t="inlineStr">
        <is>
          <t>Interest rate</t>
        </is>
      </c>
      <c r="C507" s="10" t="n">
        <v>0.11</v>
      </c>
      <c r="E507" s="10" t="n">
        <v>0.11</v>
      </c>
    </row>
    <row r="508">
      <c r="A508" s="4" t="inlineStr">
        <is>
          <t>Uniphore Technologies Inc. | Business Applications Software | Debt Investments | Growth Capital Loan 2</t>
        </is>
      </c>
      <c r="C508" s="4" t="inlineStr">
        <is>
          <t xml:space="preserve"> </t>
        </is>
      </c>
      <c r="E508" s="4" t="inlineStr">
        <is>
          <t xml:space="preserve"> </t>
        </is>
      </c>
    </row>
    <row r="509">
      <c r="A509" s="4" t="inlineStr">
        <is>
          <t>Interest rate EOT</t>
        </is>
      </c>
      <c r="C509" s="10" t="n">
        <v>0.04</v>
      </c>
      <c r="E509" s="10" t="n">
        <v>0.04</v>
      </c>
    </row>
    <row r="510">
      <c r="A510" s="4" t="inlineStr">
        <is>
          <t>Outstanding Principal</t>
        </is>
      </c>
      <c r="C510" s="6" t="n">
        <v>1824</v>
      </c>
      <c r="E510" s="6" t="n">
        <v>3599</v>
      </c>
    </row>
    <row r="511">
      <c r="A511" s="4" t="inlineStr">
        <is>
          <t>Cost</t>
        </is>
      </c>
      <c r="C511" s="5" t="n">
        <v>2087</v>
      </c>
      <c r="D511" s="4" t="inlineStr">
        <is>
          <t>[1]</t>
        </is>
      </c>
      <c r="E511" s="5" t="n">
        <v>3833</v>
      </c>
      <c r="F511" s="4" t="inlineStr">
        <is>
          <t>[4]</t>
        </is>
      </c>
    </row>
    <row r="512">
      <c r="A512" s="4" t="inlineStr">
        <is>
          <t>Fair Value</t>
        </is>
      </c>
      <c r="C512" s="6" t="n">
        <v>2088</v>
      </c>
      <c r="E512" s="6" t="n">
        <v>3824</v>
      </c>
    </row>
    <row r="513">
      <c r="A513" s="4" t="inlineStr">
        <is>
          <t>Interest rate</t>
        </is>
      </c>
      <c r="C513" s="10" t="n">
        <v>0.11</v>
      </c>
      <c r="E513" s="10" t="n">
        <v>0.11</v>
      </c>
    </row>
    <row r="514">
      <c r="A514" s="4" t="inlineStr">
        <is>
          <t>Uniphore Technologies Inc. | Business Applications Software | Warrant investments | Common Stock 1</t>
        </is>
      </c>
      <c r="C514" s="4" t="inlineStr">
        <is>
          <t xml:space="preserve"> </t>
        </is>
      </c>
      <c r="E514" s="4" t="inlineStr">
        <is>
          <t xml:space="preserve"> </t>
        </is>
      </c>
    </row>
    <row r="515">
      <c r="A515" s="4" t="inlineStr">
        <is>
          <t>Cost</t>
        </is>
      </c>
      <c r="C515" s="6" t="n">
        <v>34</v>
      </c>
      <c r="D515" s="4" t="inlineStr">
        <is>
          <t>[1],[9]</t>
        </is>
      </c>
      <c r="E515" s="6" t="n">
        <v>34</v>
      </c>
      <c r="F515" s="4" t="inlineStr">
        <is>
          <t>[4]</t>
        </is>
      </c>
    </row>
    <row r="516">
      <c r="A516" s="4" t="inlineStr">
        <is>
          <t>Fair Value</t>
        </is>
      </c>
      <c r="C516" s="6" t="n">
        <v>100</v>
      </c>
      <c r="D516" s="4" t="inlineStr">
        <is>
          <t>[9]</t>
        </is>
      </c>
      <c r="E516" s="6" t="n">
        <v>100</v>
      </c>
    </row>
    <row r="517">
      <c r="A517" s="4" t="inlineStr">
        <is>
          <t>Shares</t>
        </is>
      </c>
      <c r="C517" s="5" t="n">
        <v>35000</v>
      </c>
      <c r="D517" s="4" t="inlineStr">
        <is>
          <t>[9]</t>
        </is>
      </c>
      <c r="E517" s="5" t="n">
        <v>35000</v>
      </c>
    </row>
    <row r="518">
      <c r="A518" s="4" t="inlineStr">
        <is>
          <t>Uniphore Technologies Inc. | Business Applications Software | Equity Investments | Preferred Stock 1</t>
        </is>
      </c>
      <c r="C518" s="4" t="inlineStr">
        <is>
          <t xml:space="preserve"> </t>
        </is>
      </c>
      <c r="E518" s="4" t="inlineStr">
        <is>
          <t xml:space="preserve"> </t>
        </is>
      </c>
    </row>
    <row r="519">
      <c r="A519" s="4" t="inlineStr">
        <is>
          <t>Cost</t>
        </is>
      </c>
      <c r="C519" s="6" t="n">
        <v>350</v>
      </c>
      <c r="D519" s="4" t="inlineStr">
        <is>
          <t>[1],[9]</t>
        </is>
      </c>
      <c r="E519" s="6" t="n">
        <v>350</v>
      </c>
      <c r="F519" s="4" t="inlineStr">
        <is>
          <t>[4],[11]</t>
        </is>
      </c>
    </row>
    <row r="520">
      <c r="A520" s="4" t="inlineStr">
        <is>
          <t>Fair Value</t>
        </is>
      </c>
      <c r="C520" s="6" t="n">
        <v>287</v>
      </c>
      <c r="D520" s="4" t="inlineStr">
        <is>
          <t>[9]</t>
        </is>
      </c>
      <c r="E520" s="6" t="n">
        <v>287</v>
      </c>
      <c r="F520" s="4" t="inlineStr">
        <is>
          <t>[11]</t>
        </is>
      </c>
    </row>
    <row r="521">
      <c r="A521" s="4" t="inlineStr">
        <is>
          <t>Shares</t>
        </is>
      </c>
      <c r="C521" s="5" t="n">
        <v>28233</v>
      </c>
      <c r="D521" s="4" t="inlineStr">
        <is>
          <t>[9]</t>
        </is>
      </c>
      <c r="E521" s="5" t="n">
        <v>28233</v>
      </c>
      <c r="F521" s="4" t="inlineStr">
        <is>
          <t>[11]</t>
        </is>
      </c>
    </row>
    <row r="522">
      <c r="A522" s="4" t="inlineStr">
        <is>
          <t>Quick Commerce Ltd. | Business Products and Services | Debt Investments</t>
        </is>
      </c>
      <c r="C522" s="4" t="inlineStr">
        <is>
          <t xml:space="preserve"> </t>
        </is>
      </c>
      <c r="E522" s="4" t="inlineStr">
        <is>
          <t xml:space="preserve"> </t>
        </is>
      </c>
    </row>
    <row r="523">
      <c r="A523" s="4" t="inlineStr">
        <is>
          <t>Outstanding Principal</t>
        </is>
      </c>
      <c r="C523" s="4" t="inlineStr">
        <is>
          <t xml:space="preserve"> </t>
        </is>
      </c>
      <c r="E523" s="6" t="n">
        <v>23000</v>
      </c>
    </row>
    <row r="524">
      <c r="A524" s="4" t="inlineStr">
        <is>
          <t>Cost</t>
        </is>
      </c>
      <c r="B524" s="4" t="inlineStr">
        <is>
          <t>[4]</t>
        </is>
      </c>
      <c r="C524" s="4" t="inlineStr">
        <is>
          <t xml:space="preserve"> </t>
        </is>
      </c>
      <c r="E524" s="5" t="n">
        <v>23340</v>
      </c>
    </row>
    <row r="525">
      <c r="A525" s="4" t="inlineStr">
        <is>
          <t>Fair Value</t>
        </is>
      </c>
      <c r="C525" s="4" t="inlineStr">
        <is>
          <t xml:space="preserve"> </t>
        </is>
      </c>
      <c r="E525" s="6" t="n">
        <v>22304</v>
      </c>
    </row>
    <row r="526">
      <c r="A526" s="4" t="inlineStr">
        <is>
          <t>Quick Commerce Ltd. | Business Products and Services | Debt Investments | Growth Capital Loan</t>
        </is>
      </c>
      <c r="C526" s="4" t="inlineStr">
        <is>
          <t xml:space="preserve"> </t>
        </is>
      </c>
      <c r="E526" s="4" t="inlineStr">
        <is>
          <t xml:space="preserve"> </t>
        </is>
      </c>
    </row>
    <row r="527">
      <c r="A527" s="4" t="inlineStr">
        <is>
          <t>Basis spread on variable rate</t>
        </is>
      </c>
      <c r="C527" s="9" t="n">
        <v>0.075</v>
      </c>
      <c r="D527" s="4" t="inlineStr">
        <is>
          <t>[12],[13]</t>
        </is>
      </c>
      <c r="E527" s="9" t="n">
        <v>0.075</v>
      </c>
      <c r="F527" s="4" t="inlineStr">
        <is>
          <t>[10],[14]</t>
        </is>
      </c>
    </row>
    <row r="528">
      <c r="A528" s="4" t="inlineStr">
        <is>
          <t>Interest rate floor</t>
        </is>
      </c>
      <c r="C528" s="9" t="n">
        <v>0.1075</v>
      </c>
      <c r="D528" s="4" t="inlineStr">
        <is>
          <t>[12],[13]</t>
        </is>
      </c>
      <c r="E528" s="9" t="n">
        <v>0.1075</v>
      </c>
      <c r="F528" s="4" t="inlineStr">
        <is>
          <t>[10],[14]</t>
        </is>
      </c>
    </row>
    <row r="529">
      <c r="A529" s="4" t="inlineStr">
        <is>
          <t>Interest rate EOT</t>
        </is>
      </c>
      <c r="C529" s="9" t="n">
        <v>0.075</v>
      </c>
      <c r="D529" s="4" t="inlineStr">
        <is>
          <t>[12],[13]</t>
        </is>
      </c>
      <c r="E529" s="9" t="n">
        <v>0.075</v>
      </c>
      <c r="F529" s="4" t="inlineStr">
        <is>
          <t>[10],[14]</t>
        </is>
      </c>
    </row>
    <row r="530">
      <c r="A530" s="4" t="inlineStr">
        <is>
          <t>Outstanding Principal</t>
        </is>
      </c>
      <c r="C530" s="6" t="n">
        <v>21000</v>
      </c>
      <c r="D530" s="4" t="inlineStr">
        <is>
          <t>[12],[13]</t>
        </is>
      </c>
      <c r="E530" s="6" t="n">
        <v>21000</v>
      </c>
      <c r="F530" s="4" t="inlineStr">
        <is>
          <t>[10],[14]</t>
        </is>
      </c>
    </row>
    <row r="531">
      <c r="A531" s="4" t="inlineStr">
        <is>
          <t>Cost</t>
        </is>
      </c>
      <c r="C531" s="5" t="n">
        <v>21581</v>
      </c>
      <c r="D531" s="4" t="inlineStr">
        <is>
          <t>[1],[12],[13]</t>
        </is>
      </c>
      <c r="E531" s="5" t="n">
        <v>21396</v>
      </c>
      <c r="F531" s="4" t="inlineStr">
        <is>
          <t>[4],[10],[14]</t>
        </is>
      </c>
    </row>
    <row r="532">
      <c r="A532" s="4" t="inlineStr">
        <is>
          <t>Fair Value</t>
        </is>
      </c>
      <c r="C532" s="5" t="n">
        <v>16017</v>
      </c>
      <c r="D532" s="4" t="inlineStr">
        <is>
          <t>[12],[13]</t>
        </is>
      </c>
      <c r="E532" s="6" t="n">
        <v>20443</v>
      </c>
      <c r="F532" s="4" t="inlineStr">
        <is>
          <t>[10],[14]</t>
        </is>
      </c>
    </row>
    <row r="533">
      <c r="A533" s="4" t="inlineStr">
        <is>
          <t>Quick Commerce Ltd. | Business Products and Services | Debt Investments | Growth Capital Loan 2</t>
        </is>
      </c>
      <c r="C533" s="4" t="inlineStr">
        <is>
          <t xml:space="preserve"> </t>
        </is>
      </c>
      <c r="E533" s="4" t="inlineStr">
        <is>
          <t xml:space="preserve"> </t>
        </is>
      </c>
    </row>
    <row r="534">
      <c r="A534" s="4" t="inlineStr">
        <is>
          <t>Basis spread on variable rate</t>
        </is>
      </c>
      <c r="B534" s="4" t="inlineStr">
        <is>
          <t>[10],[14],[16]</t>
        </is>
      </c>
      <c r="C534" s="4" t="inlineStr">
        <is>
          <t xml:space="preserve"> </t>
        </is>
      </c>
      <c r="E534" s="9" t="n">
        <v>0.075</v>
      </c>
    </row>
    <row r="535">
      <c r="A535" s="4" t="inlineStr">
        <is>
          <t>Interest rate floor</t>
        </is>
      </c>
      <c r="B535" s="4" t="inlineStr">
        <is>
          <t>[10],[14],[16]</t>
        </is>
      </c>
      <c r="C535" s="4" t="inlineStr">
        <is>
          <t xml:space="preserve"> </t>
        </is>
      </c>
      <c r="E535" s="9" t="n">
        <v>0.1075</v>
      </c>
    </row>
    <row r="536">
      <c r="A536" s="4" t="inlineStr">
        <is>
          <t>Interest rate EOT</t>
        </is>
      </c>
      <c r="B536" s="4" t="inlineStr">
        <is>
          <t>[10],[14],[16]</t>
        </is>
      </c>
      <c r="C536" s="4" t="inlineStr">
        <is>
          <t xml:space="preserve"> </t>
        </is>
      </c>
      <c r="E536" s="9" t="n">
        <v>0.075</v>
      </c>
    </row>
    <row r="537">
      <c r="A537" s="4" t="inlineStr">
        <is>
          <t>Outstanding Principal</t>
        </is>
      </c>
      <c r="C537" s="5" t="n">
        <v>2000</v>
      </c>
      <c r="D537" s="4" t="inlineStr">
        <is>
          <t>[12],[13]</t>
        </is>
      </c>
      <c r="E537" s="6" t="n">
        <v>2000</v>
      </c>
    </row>
    <row r="538">
      <c r="A538" s="4" t="inlineStr">
        <is>
          <t>Cost</t>
        </is>
      </c>
      <c r="C538" s="5" t="n">
        <v>1976</v>
      </c>
      <c r="D538" s="4" t="inlineStr">
        <is>
          <t>[1],[12],[13]</t>
        </is>
      </c>
      <c r="E538" s="5" t="n">
        <v>1944</v>
      </c>
      <c r="F538" s="4" t="inlineStr">
        <is>
          <t>[4]</t>
        </is>
      </c>
    </row>
    <row r="539">
      <c r="A539" s="4" t="inlineStr">
        <is>
          <t>Fair Value</t>
        </is>
      </c>
      <c r="C539" s="5" t="n">
        <v>1525</v>
      </c>
      <c r="D539" s="4" t="inlineStr">
        <is>
          <t>[12],[13]</t>
        </is>
      </c>
      <c r="E539" s="5" t="n">
        <v>1861</v>
      </c>
    </row>
    <row r="540">
      <c r="A540" s="4" t="inlineStr">
        <is>
          <t>Quick Commerce Ltd. | Business Products and Services | Warrant investments | Preferred Stock 1</t>
        </is>
      </c>
      <c r="C540" s="4" t="inlineStr">
        <is>
          <t xml:space="preserve"> </t>
        </is>
      </c>
      <c r="E540" s="4" t="inlineStr">
        <is>
          <t xml:space="preserve"> </t>
        </is>
      </c>
    </row>
    <row r="541">
      <c r="A541" s="4" t="inlineStr">
        <is>
          <t>Cost</t>
        </is>
      </c>
      <c r="C541" s="5" t="n">
        <v>311</v>
      </c>
      <c r="D541" s="4" t="inlineStr">
        <is>
          <t>[1],[9],[12],[13]</t>
        </is>
      </c>
      <c r="E541" s="5" t="n">
        <v>311</v>
      </c>
      <c r="F541" s="4" t="inlineStr">
        <is>
          <t>[4],[10],[14]</t>
        </is>
      </c>
    </row>
    <row r="542">
      <c r="A542" s="4" t="inlineStr">
        <is>
          <t>Fair Value</t>
        </is>
      </c>
      <c r="C542" s="6" t="n">
        <v>0</v>
      </c>
      <c r="D542" s="4" t="inlineStr">
        <is>
          <t>[9],[12],[13]</t>
        </is>
      </c>
      <c r="E542" s="6" t="n">
        <v>111</v>
      </c>
      <c r="F542" s="4" t="inlineStr">
        <is>
          <t>[10],[14]</t>
        </is>
      </c>
    </row>
    <row r="543">
      <c r="A543" s="4" t="inlineStr">
        <is>
          <t>Shares</t>
        </is>
      </c>
      <c r="C543" s="5" t="n">
        <v>1390448</v>
      </c>
      <c r="D543" s="4" t="inlineStr">
        <is>
          <t>[9],[12],[13]</t>
        </is>
      </c>
      <c r="E543" s="5" t="n">
        <v>1390448</v>
      </c>
      <c r="F543" s="4" t="inlineStr">
        <is>
          <t>[10],[14]</t>
        </is>
      </c>
    </row>
    <row r="544">
      <c r="A544" s="4" t="inlineStr">
        <is>
          <t>RenoRun US Inc. | Business Products and Services | Debt Investments | Growth Capital Loan</t>
        </is>
      </c>
      <c r="C544" s="4" t="inlineStr">
        <is>
          <t xml:space="preserve"> </t>
        </is>
      </c>
      <c r="E544" s="4" t="inlineStr">
        <is>
          <t xml:space="preserve"> </t>
        </is>
      </c>
    </row>
    <row r="545">
      <c r="A545" s="4" t="inlineStr">
        <is>
          <t>Basis spread on variable rate</t>
        </is>
      </c>
      <c r="B545" s="4" t="inlineStr">
        <is>
          <t>[10],[14],[16],[17]</t>
        </is>
      </c>
      <c r="C545" s="4" t="inlineStr">
        <is>
          <t xml:space="preserve"> </t>
        </is>
      </c>
      <c r="E545" s="9" t="n">
        <v>0.105</v>
      </c>
    </row>
    <row r="546">
      <c r="A546" s="4" t="inlineStr">
        <is>
          <t>Interest rate floor</t>
        </is>
      </c>
      <c r="B546" s="4" t="inlineStr">
        <is>
          <t>[10],[14],[16],[17]</t>
        </is>
      </c>
      <c r="C546" s="4" t="inlineStr">
        <is>
          <t xml:space="preserve"> </t>
        </is>
      </c>
      <c r="E546" s="9" t="n">
        <v>0.1375</v>
      </c>
    </row>
    <row r="547">
      <c r="A547" s="4" t="inlineStr">
        <is>
          <t>Interest rate EOT</t>
        </is>
      </c>
      <c r="B547" s="4" t="inlineStr">
        <is>
          <t>[10],[14],[16],[17]</t>
        </is>
      </c>
      <c r="C547" s="4" t="inlineStr">
        <is>
          <t xml:space="preserve"> </t>
        </is>
      </c>
      <c r="E547" s="9" t="n">
        <v>0.0825</v>
      </c>
    </row>
    <row r="548">
      <c r="A548" s="4" t="inlineStr">
        <is>
          <t>Outstanding Principal</t>
        </is>
      </c>
      <c r="B548" s="4" t="inlineStr">
        <is>
          <t>[10],[14],[17]</t>
        </is>
      </c>
      <c r="C548" s="4" t="inlineStr">
        <is>
          <t xml:space="preserve"> </t>
        </is>
      </c>
      <c r="E548" s="6" t="n">
        <v>174</v>
      </c>
    </row>
    <row r="549">
      <c r="A549" s="4" t="inlineStr">
        <is>
          <t>Cost</t>
        </is>
      </c>
      <c r="B549" s="4" t="inlineStr">
        <is>
          <t>[4],[10],[14],[17]</t>
        </is>
      </c>
      <c r="C549" s="4" t="inlineStr">
        <is>
          <t xml:space="preserve"> </t>
        </is>
      </c>
      <c r="E549" s="5" t="n">
        <v>85</v>
      </c>
    </row>
    <row r="550">
      <c r="A550" s="4" t="inlineStr">
        <is>
          <t>Fair Value</t>
        </is>
      </c>
      <c r="B550" s="4" t="inlineStr">
        <is>
          <t>[10],[14],[17]</t>
        </is>
      </c>
      <c r="C550" s="4" t="inlineStr">
        <is>
          <t xml:space="preserve"> </t>
        </is>
      </c>
      <c r="E550" s="5" t="n">
        <v>360</v>
      </c>
    </row>
    <row r="551">
      <c r="A551" s="4" t="inlineStr">
        <is>
          <t>Forum Brands, LLC | Business/Productivity Software | Debt Investments</t>
        </is>
      </c>
      <c r="C551" s="4" t="inlineStr">
        <is>
          <t xml:space="preserve"> </t>
        </is>
      </c>
      <c r="E551" s="4" t="inlineStr">
        <is>
          <t xml:space="preserve"> </t>
        </is>
      </c>
    </row>
    <row r="552">
      <c r="A552" s="4" t="inlineStr">
        <is>
          <t>Outstanding Principal</t>
        </is>
      </c>
      <c r="C552" s="6" t="n">
        <v>31919</v>
      </c>
      <c r="E552" s="5" t="n">
        <v>31920</v>
      </c>
    </row>
    <row r="553">
      <c r="A553" s="4" t="inlineStr">
        <is>
          <t>Cost</t>
        </is>
      </c>
      <c r="C553" s="5" t="n">
        <v>32297</v>
      </c>
      <c r="D553" s="4" t="inlineStr">
        <is>
          <t>[1]</t>
        </is>
      </c>
      <c r="E553" s="5" t="n">
        <v>32126</v>
      </c>
      <c r="F553" s="4" t="inlineStr">
        <is>
          <t>[4]</t>
        </is>
      </c>
    </row>
    <row r="554">
      <c r="A554" s="4" t="inlineStr">
        <is>
          <t>Fair Value</t>
        </is>
      </c>
      <c r="C554" s="6" t="n">
        <v>31398</v>
      </c>
      <c r="E554" s="6" t="n">
        <v>31123</v>
      </c>
    </row>
    <row r="555">
      <c r="A555" s="4" t="inlineStr">
        <is>
          <t>Forum Brands, LLC | Business/Productivity Software | Debt Investments | Growth Capital Loan</t>
        </is>
      </c>
      <c r="C555" s="4" t="inlineStr">
        <is>
          <t xml:space="preserve"> </t>
        </is>
      </c>
      <c r="E555" s="4" t="inlineStr">
        <is>
          <t xml:space="preserve"> </t>
        </is>
      </c>
    </row>
    <row r="556">
      <c r="A556" s="4" t="inlineStr">
        <is>
          <t>Interest rate EOT</t>
        </is>
      </c>
      <c r="C556" s="10" t="n">
        <v>0.06</v>
      </c>
      <c r="E556" s="10" t="n">
        <v>0.06</v>
      </c>
    </row>
    <row r="557">
      <c r="A557" s="4" t="inlineStr">
        <is>
          <t>Outstanding Principal</t>
        </is>
      </c>
      <c r="C557" s="6" t="n">
        <v>2781</v>
      </c>
      <c r="E557" s="6" t="n">
        <v>2781</v>
      </c>
    </row>
    <row r="558">
      <c r="A558" s="4" t="inlineStr">
        <is>
          <t>Cost</t>
        </is>
      </c>
      <c r="C558" s="5" t="n">
        <v>2815</v>
      </c>
      <c r="D558" s="4" t="inlineStr">
        <is>
          <t>[1]</t>
        </is>
      </c>
      <c r="E558" s="5" t="n">
        <v>2793</v>
      </c>
      <c r="F558" s="4" t="inlineStr">
        <is>
          <t>[4]</t>
        </is>
      </c>
    </row>
    <row r="559">
      <c r="A559" s="4" t="inlineStr">
        <is>
          <t>Fair Value</t>
        </is>
      </c>
      <c r="C559" s="6" t="n">
        <v>2787</v>
      </c>
      <c r="E559" s="6" t="n">
        <v>2759</v>
      </c>
    </row>
    <row r="560">
      <c r="A560" s="4" t="inlineStr">
        <is>
          <t>Interest rate</t>
        </is>
      </c>
      <c r="C560" s="10" t="n">
        <v>0.12</v>
      </c>
      <c r="E560" s="10" t="n">
        <v>0.12</v>
      </c>
    </row>
    <row r="561">
      <c r="A561" s="4" t="inlineStr">
        <is>
          <t>Forum Brands, LLC | Business/Productivity Software | Debt Investments | Growth Capital Loan 2</t>
        </is>
      </c>
      <c r="C561" s="4" t="inlineStr">
        <is>
          <t xml:space="preserve"> </t>
        </is>
      </c>
      <c r="E561" s="4" t="inlineStr">
        <is>
          <t xml:space="preserve"> </t>
        </is>
      </c>
    </row>
    <row r="562">
      <c r="A562" s="4" t="inlineStr">
        <is>
          <t>Interest rate EOT</t>
        </is>
      </c>
      <c r="C562" s="10" t="n">
        <v>0.06</v>
      </c>
      <c r="E562" s="10" t="n">
        <v>0.06</v>
      </c>
    </row>
    <row r="563">
      <c r="A563" s="4" t="inlineStr">
        <is>
          <t>Outstanding Principal</t>
        </is>
      </c>
      <c r="C563" s="6" t="n">
        <v>438</v>
      </c>
      <c r="E563" s="6" t="n">
        <v>438</v>
      </c>
    </row>
    <row r="564">
      <c r="A564" s="4" t="inlineStr">
        <is>
          <t>Cost</t>
        </is>
      </c>
      <c r="C564" s="5" t="n">
        <v>454</v>
      </c>
      <c r="D564" s="4" t="inlineStr">
        <is>
          <t>[1]</t>
        </is>
      </c>
      <c r="E564" s="5" t="n">
        <v>453</v>
      </c>
      <c r="F564" s="4" t="inlineStr">
        <is>
          <t>[4]</t>
        </is>
      </c>
    </row>
    <row r="565">
      <c r="A565" s="4" t="inlineStr">
        <is>
          <t>Fair Value</t>
        </is>
      </c>
      <c r="C565" s="6" t="n">
        <v>449</v>
      </c>
      <c r="E565" s="6" t="n">
        <v>447</v>
      </c>
    </row>
    <row r="566">
      <c r="A566" s="4" t="inlineStr">
        <is>
          <t>Interest rate</t>
        </is>
      </c>
      <c r="C566" s="10" t="n">
        <v>0.12</v>
      </c>
      <c r="E566" s="10" t="n">
        <v>0.12</v>
      </c>
    </row>
    <row r="567">
      <c r="A567" s="4" t="inlineStr">
        <is>
          <t>Forum Brands, LLC | Business/Productivity Software | Debt Investments | Growth Capital Loan 3</t>
        </is>
      </c>
      <c r="C567" s="4" t="inlineStr">
        <is>
          <t xml:space="preserve"> </t>
        </is>
      </c>
      <c r="E567" s="4" t="inlineStr">
        <is>
          <t xml:space="preserve"> </t>
        </is>
      </c>
    </row>
    <row r="568">
      <c r="A568" s="4" t="inlineStr">
        <is>
          <t>Interest rate EOT</t>
        </is>
      </c>
      <c r="C568" s="10" t="n">
        <v>0.06</v>
      </c>
      <c r="E568" s="10" t="n">
        <v>0.06</v>
      </c>
    </row>
    <row r="569">
      <c r="A569" s="4" t="inlineStr">
        <is>
          <t>Outstanding Principal</t>
        </is>
      </c>
      <c r="C569" s="6" t="n">
        <v>525</v>
      </c>
      <c r="E569" s="6" t="n">
        <v>525</v>
      </c>
    </row>
    <row r="570">
      <c r="A570" s="4" t="inlineStr">
        <is>
          <t>Cost</t>
        </is>
      </c>
      <c r="C570" s="5" t="n">
        <v>544</v>
      </c>
      <c r="D570" s="4" t="inlineStr">
        <is>
          <t>[1]</t>
        </is>
      </c>
      <c r="E570" s="5" t="n">
        <v>542</v>
      </c>
      <c r="F570" s="4" t="inlineStr">
        <is>
          <t>[4]</t>
        </is>
      </c>
    </row>
    <row r="571">
      <c r="A571" s="4" t="inlineStr">
        <is>
          <t>Fair Value</t>
        </is>
      </c>
      <c r="C571" s="6" t="n">
        <v>538</v>
      </c>
      <c r="E571" s="6" t="n">
        <v>535</v>
      </c>
    </row>
    <row r="572">
      <c r="A572" s="4" t="inlineStr">
        <is>
          <t>Interest rate</t>
        </is>
      </c>
      <c r="C572" s="10" t="n">
        <v>0.12</v>
      </c>
      <c r="E572" s="10" t="n">
        <v>0.12</v>
      </c>
    </row>
    <row r="573">
      <c r="A573" s="4" t="inlineStr">
        <is>
          <t>Forum Brands, LLC | Business/Productivity Software | Debt Investments | Growth Capital Loan 4</t>
        </is>
      </c>
      <c r="C573" s="4" t="inlineStr">
        <is>
          <t xml:space="preserve"> </t>
        </is>
      </c>
      <c r="E573" s="4" t="inlineStr">
        <is>
          <t xml:space="preserve"> </t>
        </is>
      </c>
    </row>
    <row r="574">
      <c r="A574" s="4" t="inlineStr">
        <is>
          <t>Interest rate EOT</t>
        </is>
      </c>
      <c r="C574" s="10" t="n">
        <v>0.06</v>
      </c>
      <c r="D574" s="4" t="inlineStr">
        <is>
          <t>[15]</t>
        </is>
      </c>
      <c r="E574" s="10" t="n">
        <v>0.06</v>
      </c>
      <c r="F574" s="4" t="inlineStr">
        <is>
          <t>[16]</t>
        </is>
      </c>
    </row>
    <row r="575">
      <c r="A575" s="4" t="inlineStr">
        <is>
          <t>Outstanding Principal</t>
        </is>
      </c>
      <c r="C575" s="6" t="n">
        <v>2430</v>
      </c>
      <c r="E575" s="6" t="n">
        <v>2430</v>
      </c>
    </row>
    <row r="576">
      <c r="A576" s="4" t="inlineStr">
        <is>
          <t>Cost</t>
        </is>
      </c>
      <c r="C576" s="5" t="n">
        <v>2510</v>
      </c>
      <c r="D576" s="4" t="inlineStr">
        <is>
          <t>[1]</t>
        </is>
      </c>
      <c r="E576" s="5" t="n">
        <v>2501</v>
      </c>
      <c r="F576" s="4" t="inlineStr">
        <is>
          <t>[4]</t>
        </is>
      </c>
    </row>
    <row r="577">
      <c r="A577" s="4" t="inlineStr">
        <is>
          <t>Fair Value</t>
        </is>
      </c>
      <c r="C577" s="6" t="n">
        <v>2479</v>
      </c>
      <c r="E577" s="6" t="n">
        <v>2465</v>
      </c>
    </row>
    <row r="578">
      <c r="A578" s="4" t="inlineStr">
        <is>
          <t>Interest rate</t>
        </is>
      </c>
      <c r="C578" s="10" t="n">
        <v>0.12</v>
      </c>
      <c r="D578" s="4" t="inlineStr">
        <is>
          <t>[15]</t>
        </is>
      </c>
      <c r="E578" s="10" t="n">
        <v>0.12</v>
      </c>
      <c r="F578" s="4" t="inlineStr">
        <is>
          <t>[16]</t>
        </is>
      </c>
    </row>
    <row r="579">
      <c r="A579" s="4" t="inlineStr">
        <is>
          <t>Forum Brands, LLC | Business/Productivity Software | Debt Investments | Growth Capital Loan 5</t>
        </is>
      </c>
      <c r="C579" s="4" t="inlineStr">
        <is>
          <t xml:space="preserve"> </t>
        </is>
      </c>
      <c r="E579" s="4" t="inlineStr">
        <is>
          <t xml:space="preserve"> </t>
        </is>
      </c>
    </row>
    <row r="580">
      <c r="A580" s="4" t="inlineStr">
        <is>
          <t>Interest rate EOT</t>
        </is>
      </c>
      <c r="C580" s="10" t="n">
        <v>0.06</v>
      </c>
      <c r="D580" s="4" t="inlineStr">
        <is>
          <t>[15]</t>
        </is>
      </c>
      <c r="E580" s="10" t="n">
        <v>0.06</v>
      </c>
      <c r="F580" s="4" t="inlineStr">
        <is>
          <t>[16]</t>
        </is>
      </c>
    </row>
    <row r="581">
      <c r="A581" s="4" t="inlineStr">
        <is>
          <t>Outstanding Principal</t>
        </is>
      </c>
      <c r="C581" s="6" t="n">
        <v>1578</v>
      </c>
      <c r="E581" s="6" t="n">
        <v>1578</v>
      </c>
    </row>
    <row r="582">
      <c r="A582" s="4" t="inlineStr">
        <is>
          <t>Cost</t>
        </is>
      </c>
      <c r="C582" s="5" t="n">
        <v>1624</v>
      </c>
      <c r="D582" s="4" t="inlineStr">
        <is>
          <t>[1]</t>
        </is>
      </c>
      <c r="E582" s="5" t="n">
        <v>1618</v>
      </c>
      <c r="F582" s="4" t="inlineStr">
        <is>
          <t>[4]</t>
        </is>
      </c>
    </row>
    <row r="583">
      <c r="A583" s="4" t="inlineStr">
        <is>
          <t>Fair Value</t>
        </is>
      </c>
      <c r="C583" s="6" t="n">
        <v>1603</v>
      </c>
      <c r="E583" s="6" t="n">
        <v>1594</v>
      </c>
    </row>
    <row r="584">
      <c r="A584" s="4" t="inlineStr">
        <is>
          <t>Interest rate</t>
        </is>
      </c>
      <c r="C584" s="10" t="n">
        <v>0.12</v>
      </c>
      <c r="D584" s="4" t="inlineStr">
        <is>
          <t>[15]</t>
        </is>
      </c>
      <c r="E584" s="10" t="n">
        <v>0.12</v>
      </c>
      <c r="F584" s="4" t="inlineStr">
        <is>
          <t>[16]</t>
        </is>
      </c>
    </row>
    <row r="585">
      <c r="A585" s="4" t="inlineStr">
        <is>
          <t>Forum Brands, LLC | Business/Productivity Software | Debt Investments | Growth Capital Loan 6</t>
        </is>
      </c>
      <c r="C585" s="4" t="inlineStr">
        <is>
          <t xml:space="preserve"> </t>
        </is>
      </c>
      <c r="E585" s="4" t="inlineStr">
        <is>
          <t xml:space="preserve"> </t>
        </is>
      </c>
    </row>
    <row r="586">
      <c r="A586" s="4" t="inlineStr">
        <is>
          <t>Interest rate EOT</t>
        </is>
      </c>
      <c r="C586" s="10" t="n">
        <v>0.06</v>
      </c>
      <c r="D586" s="4" t="inlineStr">
        <is>
          <t>[15]</t>
        </is>
      </c>
      <c r="E586" s="10" t="n">
        <v>0.06</v>
      </c>
      <c r="F586" s="4" t="inlineStr">
        <is>
          <t>[16]</t>
        </is>
      </c>
    </row>
    <row r="587">
      <c r="A587" s="4" t="inlineStr">
        <is>
          <t>Outstanding Principal</t>
        </is>
      </c>
      <c r="C587" s="6" t="n">
        <v>4233</v>
      </c>
      <c r="E587" s="6" t="n">
        <v>4233</v>
      </c>
    </row>
    <row r="588">
      <c r="A588" s="4" t="inlineStr">
        <is>
          <t>Cost</t>
        </is>
      </c>
      <c r="C588" s="5" t="n">
        <v>4358</v>
      </c>
      <c r="D588" s="4" t="inlineStr">
        <is>
          <t>[1]</t>
        </is>
      </c>
      <c r="E588" s="5" t="n">
        <v>4341</v>
      </c>
      <c r="F588" s="4" t="inlineStr">
        <is>
          <t>[4]</t>
        </is>
      </c>
    </row>
    <row r="589">
      <c r="A589" s="4" t="inlineStr">
        <is>
          <t>Fair Value</t>
        </is>
      </c>
      <c r="C589" s="6" t="n">
        <v>4301</v>
      </c>
      <c r="E589" s="6" t="n">
        <v>4277</v>
      </c>
    </row>
    <row r="590">
      <c r="A590" s="4" t="inlineStr">
        <is>
          <t>Interest rate</t>
        </is>
      </c>
      <c r="C590" s="10" t="n">
        <v>0.12</v>
      </c>
      <c r="D590" s="4" t="inlineStr">
        <is>
          <t>[15]</t>
        </is>
      </c>
      <c r="E590" s="10" t="n">
        <v>0.12</v>
      </c>
      <c r="F590" s="4" t="inlineStr">
        <is>
          <t>[16]</t>
        </is>
      </c>
    </row>
    <row r="591">
      <c r="A591" s="4" t="inlineStr">
        <is>
          <t>Forum Brands, LLC | Business/Productivity Software | Debt Investments | Growth Capital Loan 7</t>
        </is>
      </c>
      <c r="C591" s="4" t="inlineStr">
        <is>
          <t xml:space="preserve"> </t>
        </is>
      </c>
      <c r="E591" s="4" t="inlineStr">
        <is>
          <t xml:space="preserve"> </t>
        </is>
      </c>
    </row>
    <row r="592">
      <c r="A592" s="4" t="inlineStr">
        <is>
          <t>Interest rate EOT</t>
        </is>
      </c>
      <c r="C592" s="10" t="n">
        <v>0.06</v>
      </c>
      <c r="D592" s="4" t="inlineStr">
        <is>
          <t>[15]</t>
        </is>
      </c>
      <c r="E592" s="10" t="n">
        <v>0.06</v>
      </c>
      <c r="F592" s="4" t="inlineStr">
        <is>
          <t>[16]</t>
        </is>
      </c>
    </row>
    <row r="593">
      <c r="A593" s="4" t="inlineStr">
        <is>
          <t>Outstanding Principal</t>
        </is>
      </c>
      <c r="C593" s="6" t="n">
        <v>1414</v>
      </c>
      <c r="E593" s="6" t="n">
        <v>1414</v>
      </c>
    </row>
    <row r="594">
      <c r="A594" s="4" t="inlineStr">
        <is>
          <t>Cost</t>
        </is>
      </c>
      <c r="C594" s="5" t="n">
        <v>1455</v>
      </c>
      <c r="D594" s="4" t="inlineStr">
        <is>
          <t>[1]</t>
        </is>
      </c>
      <c r="E594" s="5" t="n">
        <v>1447</v>
      </c>
      <c r="F594" s="4" t="inlineStr">
        <is>
          <t>[4]</t>
        </is>
      </c>
    </row>
    <row r="595">
      <c r="A595" s="4" t="inlineStr">
        <is>
          <t>Fair Value</t>
        </is>
      </c>
      <c r="C595" s="6" t="n">
        <v>1440</v>
      </c>
      <c r="E595" s="6" t="n">
        <v>1430</v>
      </c>
    </row>
    <row r="596">
      <c r="A596" s="4" t="inlineStr">
        <is>
          <t>Interest rate</t>
        </is>
      </c>
      <c r="C596" s="10" t="n">
        <v>0.12</v>
      </c>
      <c r="D596" s="4" t="inlineStr">
        <is>
          <t>[15]</t>
        </is>
      </c>
      <c r="E596" s="10" t="n">
        <v>0.12</v>
      </c>
      <c r="F596" s="4" t="inlineStr">
        <is>
          <t>[16]</t>
        </is>
      </c>
    </row>
    <row r="597">
      <c r="A597" s="4" t="inlineStr">
        <is>
          <t>Forum Brands, LLC | Business/Productivity Software | Debt Investments | Growth Capital Loan 8</t>
        </is>
      </c>
      <c r="C597" s="4" t="inlineStr">
        <is>
          <t xml:space="preserve"> </t>
        </is>
      </c>
      <c r="E597" s="4" t="inlineStr">
        <is>
          <t xml:space="preserve"> </t>
        </is>
      </c>
    </row>
    <row r="598">
      <c r="A598" s="4" t="inlineStr">
        <is>
          <t>Interest rate EOT</t>
        </is>
      </c>
      <c r="C598" s="10" t="n">
        <v>0.06</v>
      </c>
      <c r="D598" s="4" t="inlineStr">
        <is>
          <t>[15]</t>
        </is>
      </c>
      <c r="E598" s="10" t="n">
        <v>0.06</v>
      </c>
      <c r="F598" s="4" t="inlineStr">
        <is>
          <t>[16]</t>
        </is>
      </c>
    </row>
    <row r="599">
      <c r="A599" s="4" t="inlineStr">
        <is>
          <t>Outstanding Principal</t>
        </is>
      </c>
      <c r="C599" s="6" t="n">
        <v>540</v>
      </c>
      <c r="E599" s="6" t="n">
        <v>540</v>
      </c>
    </row>
    <row r="600">
      <c r="A600" s="4" t="inlineStr">
        <is>
          <t>Cost</t>
        </is>
      </c>
      <c r="C600" s="5" t="n">
        <v>556</v>
      </c>
      <c r="D600" s="4" t="inlineStr">
        <is>
          <t>[1]</t>
        </is>
      </c>
      <c r="E600" s="5" t="n">
        <v>553</v>
      </c>
      <c r="F600" s="4" t="inlineStr">
        <is>
          <t>[4]</t>
        </is>
      </c>
    </row>
    <row r="601">
      <c r="A601" s="4" t="inlineStr">
        <is>
          <t>Fair Value</t>
        </is>
      </c>
      <c r="C601" s="6" t="n">
        <v>550</v>
      </c>
      <c r="E601" s="6" t="n">
        <v>546</v>
      </c>
    </row>
    <row r="602">
      <c r="A602" s="4" t="inlineStr">
        <is>
          <t>Interest rate</t>
        </is>
      </c>
      <c r="C602" s="10" t="n">
        <v>0.12</v>
      </c>
      <c r="D602" s="4" t="inlineStr">
        <is>
          <t>[15]</t>
        </is>
      </c>
      <c r="E602" s="10" t="n">
        <v>0.12</v>
      </c>
      <c r="F602" s="4" t="inlineStr">
        <is>
          <t>[16]</t>
        </is>
      </c>
    </row>
    <row r="603">
      <c r="A603" s="4" t="inlineStr">
        <is>
          <t>Forum Brands, LLC | Business/Productivity Software | Debt Investments | Growth Capital Loan 9</t>
        </is>
      </c>
      <c r="C603" s="4" t="inlineStr">
        <is>
          <t xml:space="preserve"> </t>
        </is>
      </c>
      <c r="E603" s="4" t="inlineStr">
        <is>
          <t xml:space="preserve"> </t>
        </is>
      </c>
    </row>
    <row r="604">
      <c r="A604" s="4" t="inlineStr">
        <is>
          <t>Interest rate EOT</t>
        </is>
      </c>
      <c r="C604" s="10" t="n">
        <v>0.06</v>
      </c>
      <c r="D604" s="4" t="inlineStr">
        <is>
          <t>[15]</t>
        </is>
      </c>
      <c r="E604" s="10" t="n">
        <v>0.06</v>
      </c>
      <c r="F604" s="4" t="inlineStr">
        <is>
          <t>[16]</t>
        </is>
      </c>
    </row>
    <row r="605">
      <c r="A605" s="4" t="inlineStr">
        <is>
          <t>Outstanding Principal</t>
        </is>
      </c>
      <c r="C605" s="6" t="n">
        <v>95</v>
      </c>
      <c r="E605" s="6" t="n">
        <v>95</v>
      </c>
    </row>
    <row r="606">
      <c r="A606" s="4" t="inlineStr">
        <is>
          <t>Cost</t>
        </is>
      </c>
      <c r="C606" s="5" t="n">
        <v>98</v>
      </c>
      <c r="D606" s="4" t="inlineStr">
        <is>
          <t>[1]</t>
        </is>
      </c>
      <c r="E606" s="5" t="n">
        <v>97</v>
      </c>
      <c r="F606" s="4" t="inlineStr">
        <is>
          <t>[4]</t>
        </is>
      </c>
    </row>
    <row r="607">
      <c r="A607" s="4" t="inlineStr">
        <is>
          <t>Fair Value</t>
        </is>
      </c>
      <c r="C607" s="6" t="n">
        <v>97</v>
      </c>
      <c r="E607" s="6" t="n">
        <v>96</v>
      </c>
    </row>
    <row r="608">
      <c r="A608" s="4" t="inlineStr">
        <is>
          <t>Interest rate</t>
        </is>
      </c>
      <c r="C608" s="10" t="n">
        <v>0.12</v>
      </c>
      <c r="D608" s="4" t="inlineStr">
        <is>
          <t>[15]</t>
        </is>
      </c>
      <c r="E608" s="10" t="n">
        <v>0.12</v>
      </c>
      <c r="F608" s="4" t="inlineStr">
        <is>
          <t>[16]</t>
        </is>
      </c>
    </row>
    <row r="609">
      <c r="A609" s="4" t="inlineStr">
        <is>
          <t>Forum Brands, LLC | Business/Productivity Software | Debt Investments | Growth Capital Loan 10</t>
        </is>
      </c>
      <c r="C609" s="4" t="inlineStr">
        <is>
          <t xml:space="preserve"> </t>
        </is>
      </c>
      <c r="E609" s="4" t="inlineStr">
        <is>
          <t xml:space="preserve"> </t>
        </is>
      </c>
    </row>
    <row r="610">
      <c r="A610" s="4" t="inlineStr">
        <is>
          <t>Interest rate EOT</t>
        </is>
      </c>
      <c r="C610" s="10" t="n">
        <v>0.06</v>
      </c>
      <c r="D610" s="4" t="inlineStr">
        <is>
          <t>[15]</t>
        </is>
      </c>
      <c r="E610" s="10" t="n">
        <v>0.06</v>
      </c>
      <c r="F610" s="4" t="inlineStr">
        <is>
          <t>[16]</t>
        </is>
      </c>
    </row>
    <row r="611">
      <c r="A611" s="4" t="inlineStr">
        <is>
          <t>Outstanding Principal</t>
        </is>
      </c>
      <c r="C611" s="6" t="n">
        <v>3060</v>
      </c>
      <c r="E611" s="6" t="n">
        <v>3060</v>
      </c>
    </row>
    <row r="612">
      <c r="A612" s="4" t="inlineStr">
        <is>
          <t>Cost</t>
        </is>
      </c>
      <c r="C612" s="5" t="n">
        <v>3138</v>
      </c>
      <c r="D612" s="4" t="inlineStr">
        <is>
          <t>[1]</t>
        </is>
      </c>
      <c r="E612" s="5" t="n">
        <v>3120</v>
      </c>
      <c r="F612" s="4" t="inlineStr">
        <is>
          <t>[4]</t>
        </is>
      </c>
    </row>
    <row r="613">
      <c r="A613" s="4" t="inlineStr">
        <is>
          <t>Fair Value</t>
        </is>
      </c>
      <c r="C613" s="6" t="n">
        <v>3105</v>
      </c>
      <c r="E613" s="6" t="n">
        <v>3082</v>
      </c>
    </row>
    <row r="614">
      <c r="A614" s="4" t="inlineStr">
        <is>
          <t>Interest rate</t>
        </is>
      </c>
      <c r="C614" s="10" t="n">
        <v>0.12</v>
      </c>
      <c r="D614" s="4" t="inlineStr">
        <is>
          <t>[15]</t>
        </is>
      </c>
      <c r="E614" s="10" t="n">
        <v>0.12</v>
      </c>
      <c r="F614" s="4" t="inlineStr">
        <is>
          <t>[16]</t>
        </is>
      </c>
    </row>
    <row r="615">
      <c r="A615" s="4" t="inlineStr">
        <is>
          <t>Forum Brands, LLC | Business/Productivity Software | Debt Investments | Growth Capital Loan 11</t>
        </is>
      </c>
      <c r="C615" s="4" t="inlineStr">
        <is>
          <t xml:space="preserve"> </t>
        </is>
      </c>
      <c r="E615" s="4" t="inlineStr">
        <is>
          <t xml:space="preserve"> </t>
        </is>
      </c>
    </row>
    <row r="616">
      <c r="A616" s="4" t="inlineStr">
        <is>
          <t>Interest rate EOT</t>
        </is>
      </c>
      <c r="C616" s="10" t="n">
        <v>0.06</v>
      </c>
      <c r="D616" s="4" t="inlineStr">
        <is>
          <t>[15]</t>
        </is>
      </c>
      <c r="E616" s="10" t="n">
        <v>0.06</v>
      </c>
      <c r="F616" s="4" t="inlineStr">
        <is>
          <t>[16]</t>
        </is>
      </c>
    </row>
    <row r="617">
      <c r="A617" s="4" t="inlineStr">
        <is>
          <t>Outstanding Principal</t>
        </is>
      </c>
      <c r="C617" s="6" t="n">
        <v>1166</v>
      </c>
      <c r="E617" s="6" t="n">
        <v>1166</v>
      </c>
    </row>
    <row r="618">
      <c r="A618" s="4" t="inlineStr">
        <is>
          <t>Cost</t>
        </is>
      </c>
      <c r="C618" s="5" t="n">
        <v>1185</v>
      </c>
      <c r="D618" s="4" t="inlineStr">
        <is>
          <t>[1]</t>
        </is>
      </c>
      <c r="E618" s="5" t="n">
        <v>1178</v>
      </c>
      <c r="F618" s="4" t="inlineStr">
        <is>
          <t>[4]</t>
        </is>
      </c>
    </row>
    <row r="619">
      <c r="A619" s="4" t="inlineStr">
        <is>
          <t>Fair Value</t>
        </is>
      </c>
      <c r="C619" s="6" t="n">
        <v>1170</v>
      </c>
      <c r="E619" s="6" t="n">
        <v>1161</v>
      </c>
    </row>
    <row r="620">
      <c r="A620" s="4" t="inlineStr">
        <is>
          <t>Interest rate</t>
        </is>
      </c>
      <c r="C620" s="10" t="n">
        <v>0.12</v>
      </c>
      <c r="D620" s="4" t="inlineStr">
        <is>
          <t>[15]</t>
        </is>
      </c>
      <c r="E620" s="10" t="n">
        <v>0.12</v>
      </c>
      <c r="F620" s="4" t="inlineStr">
        <is>
          <t>[16]</t>
        </is>
      </c>
    </row>
    <row r="621">
      <c r="A621" s="4" t="inlineStr">
        <is>
          <t>Forum Brands, LLC | Business/Productivity Software | Debt Investments | Growth Capital Loan 12</t>
        </is>
      </c>
      <c r="C621" s="4" t="inlineStr">
        <is>
          <t xml:space="preserve"> </t>
        </is>
      </c>
      <c r="E621" s="4" t="inlineStr">
        <is>
          <t xml:space="preserve"> </t>
        </is>
      </c>
    </row>
    <row r="622">
      <c r="A622" s="4" t="inlineStr">
        <is>
          <t>Interest rate EOT</t>
        </is>
      </c>
      <c r="C622" s="10" t="n">
        <v>0.06</v>
      </c>
      <c r="D622" s="4" t="inlineStr">
        <is>
          <t>[15]</t>
        </is>
      </c>
      <c r="E622" s="10" t="n">
        <v>0.06</v>
      </c>
      <c r="F622" s="4" t="inlineStr">
        <is>
          <t>[16]</t>
        </is>
      </c>
    </row>
    <row r="623">
      <c r="A623" s="4" t="inlineStr">
        <is>
          <t>Outstanding Principal</t>
        </is>
      </c>
      <c r="C623" s="6" t="n">
        <v>439</v>
      </c>
      <c r="E623" s="6" t="n">
        <v>439</v>
      </c>
    </row>
    <row r="624">
      <c r="A624" s="4" t="inlineStr">
        <is>
          <t>Cost</t>
        </is>
      </c>
      <c r="C624" s="5" t="n">
        <v>446</v>
      </c>
      <c r="D624" s="4" t="inlineStr">
        <is>
          <t>[1]</t>
        </is>
      </c>
      <c r="E624" s="5" t="n">
        <v>443</v>
      </c>
      <c r="F624" s="4" t="inlineStr">
        <is>
          <t>[4]</t>
        </is>
      </c>
    </row>
    <row r="625">
      <c r="A625" s="4" t="inlineStr">
        <is>
          <t>Fair Value</t>
        </is>
      </c>
      <c r="C625" s="6" t="n">
        <v>440</v>
      </c>
      <c r="E625" s="6" t="n">
        <v>437</v>
      </c>
    </row>
    <row r="626">
      <c r="A626" s="4" t="inlineStr">
        <is>
          <t>Interest rate</t>
        </is>
      </c>
      <c r="C626" s="10" t="n">
        <v>0.12</v>
      </c>
      <c r="D626" s="4" t="inlineStr">
        <is>
          <t>[15]</t>
        </is>
      </c>
      <c r="E626" s="10" t="n">
        <v>0.12</v>
      </c>
      <c r="F626" s="4" t="inlineStr">
        <is>
          <t>[16]</t>
        </is>
      </c>
    </row>
    <row r="627">
      <c r="A627" s="4" t="inlineStr">
        <is>
          <t>Forum Brands, LLC | Business/Productivity Software | Debt Investments | Growth Capital Loan 13</t>
        </is>
      </c>
      <c r="C627" s="4" t="inlineStr">
        <is>
          <t xml:space="preserve"> </t>
        </is>
      </c>
      <c r="E627" s="4" t="inlineStr">
        <is>
          <t xml:space="preserve"> </t>
        </is>
      </c>
    </row>
    <row r="628">
      <c r="A628" s="4" t="inlineStr">
        <is>
          <t>Interest rate EOT</t>
        </is>
      </c>
      <c r="C628" s="10" t="n">
        <v>0.06</v>
      </c>
      <c r="D628" s="4" t="inlineStr">
        <is>
          <t>[15]</t>
        </is>
      </c>
      <c r="E628" s="10" t="n">
        <v>0.06</v>
      </c>
      <c r="F628" s="4" t="inlineStr">
        <is>
          <t>[16]</t>
        </is>
      </c>
    </row>
    <row r="629">
      <c r="A629" s="4" t="inlineStr">
        <is>
          <t>Outstanding Principal</t>
        </is>
      </c>
      <c r="C629" s="6" t="n">
        <v>2850</v>
      </c>
      <c r="E629" s="6" t="n">
        <v>2850</v>
      </c>
    </row>
    <row r="630">
      <c r="A630" s="4" t="inlineStr">
        <is>
          <t>Cost</t>
        </is>
      </c>
      <c r="C630" s="5" t="n">
        <v>2850</v>
      </c>
      <c r="D630" s="4" t="inlineStr">
        <is>
          <t>[1]</t>
        </is>
      </c>
      <c r="E630" s="5" t="n">
        <v>2832</v>
      </c>
      <c r="F630" s="4" t="inlineStr">
        <is>
          <t>[4]</t>
        </is>
      </c>
    </row>
    <row r="631">
      <c r="A631" s="4" t="inlineStr">
        <is>
          <t>Fair Value</t>
        </is>
      </c>
      <c r="C631" s="6" t="n">
        <v>2807</v>
      </c>
      <c r="E631" s="6" t="n">
        <v>2785</v>
      </c>
    </row>
    <row r="632">
      <c r="A632" s="4" t="inlineStr">
        <is>
          <t>Interest rate</t>
        </is>
      </c>
      <c r="C632" s="10" t="n">
        <v>0.12</v>
      </c>
      <c r="D632" s="4" t="inlineStr">
        <is>
          <t>[15]</t>
        </is>
      </c>
      <c r="E632" s="10" t="n">
        <v>0.12</v>
      </c>
      <c r="F632" s="4" t="inlineStr">
        <is>
          <t>[16]</t>
        </is>
      </c>
    </row>
    <row r="633">
      <c r="A633" s="4" t="inlineStr">
        <is>
          <t>Forum Brands, LLC | Business/Productivity Software | Debt Investments | Growth Capital Loan 14</t>
        </is>
      </c>
      <c r="C633" s="4" t="inlineStr">
        <is>
          <t xml:space="preserve"> </t>
        </is>
      </c>
      <c r="E633" s="4" t="inlineStr">
        <is>
          <t xml:space="preserve"> </t>
        </is>
      </c>
    </row>
    <row r="634">
      <c r="A634" s="4" t="inlineStr">
        <is>
          <t>Interest rate EOT</t>
        </is>
      </c>
      <c r="C634" s="10" t="n">
        <v>0.06</v>
      </c>
      <c r="D634" s="4" t="inlineStr">
        <is>
          <t>[15]</t>
        </is>
      </c>
      <c r="E634" s="10" t="n">
        <v>0.06</v>
      </c>
      <c r="F634" s="4" t="inlineStr">
        <is>
          <t>[16]</t>
        </is>
      </c>
    </row>
    <row r="635">
      <c r="A635" s="4" t="inlineStr">
        <is>
          <t>Outstanding Principal</t>
        </is>
      </c>
      <c r="C635" s="6" t="n">
        <v>5130</v>
      </c>
      <c r="E635" s="6" t="n">
        <v>5130</v>
      </c>
    </row>
    <row r="636">
      <c r="A636" s="4" t="inlineStr">
        <is>
          <t>Cost</t>
        </is>
      </c>
      <c r="C636" s="5" t="n">
        <v>5112</v>
      </c>
      <c r="D636" s="4" t="inlineStr">
        <is>
          <t>[1]</t>
        </is>
      </c>
      <c r="E636" s="5" t="n">
        <v>5079</v>
      </c>
      <c r="F636" s="4" t="inlineStr">
        <is>
          <t>[4]</t>
        </is>
      </c>
    </row>
    <row r="637">
      <c r="A637" s="4" t="inlineStr">
        <is>
          <t>Fair Value</t>
        </is>
      </c>
      <c r="C637" s="6" t="n">
        <v>5032</v>
      </c>
      <c r="E637" s="6" t="n">
        <v>4992</v>
      </c>
    </row>
    <row r="638">
      <c r="A638" s="4" t="inlineStr">
        <is>
          <t>Interest rate</t>
        </is>
      </c>
      <c r="C638" s="10" t="n">
        <v>0.12</v>
      </c>
      <c r="D638" s="4" t="inlineStr">
        <is>
          <t>[15]</t>
        </is>
      </c>
      <c r="E638" s="10" t="n">
        <v>0.12</v>
      </c>
      <c r="F638" s="4" t="inlineStr">
        <is>
          <t>[16]</t>
        </is>
      </c>
    </row>
    <row r="639">
      <c r="A639" s="4" t="inlineStr">
        <is>
          <t>Forum Brands, LLC | Business/Productivity Software | Debt Investments | Growth Capital Loan 15</t>
        </is>
      </c>
      <c r="C639" s="4" t="inlineStr">
        <is>
          <t xml:space="preserve"> </t>
        </is>
      </c>
      <c r="E639" s="4" t="inlineStr">
        <is>
          <t xml:space="preserve"> </t>
        </is>
      </c>
    </row>
    <row r="640">
      <c r="A640" s="4" t="inlineStr">
        <is>
          <t>Interest rate EOT</t>
        </is>
      </c>
      <c r="C640" s="10" t="n">
        <v>0.06</v>
      </c>
      <c r="D640" s="4" t="inlineStr">
        <is>
          <t>[15]</t>
        </is>
      </c>
      <c r="E640" s="10" t="n">
        <v>0.06</v>
      </c>
      <c r="F640" s="4" t="inlineStr">
        <is>
          <t>[16]</t>
        </is>
      </c>
    </row>
    <row r="641">
      <c r="A641" s="4" t="inlineStr">
        <is>
          <t>Outstanding Principal</t>
        </is>
      </c>
      <c r="C641" s="6" t="n">
        <v>306</v>
      </c>
      <c r="E641" s="6" t="n">
        <v>306</v>
      </c>
    </row>
    <row r="642">
      <c r="A642" s="4" t="inlineStr">
        <is>
          <t>Cost</t>
        </is>
      </c>
      <c r="C642" s="5" t="n">
        <v>304</v>
      </c>
      <c r="D642" s="4" t="inlineStr">
        <is>
          <t>[1]</t>
        </is>
      </c>
      <c r="E642" s="5" t="n">
        <v>302</v>
      </c>
      <c r="F642" s="4" t="inlineStr">
        <is>
          <t>[4]</t>
        </is>
      </c>
    </row>
    <row r="643">
      <c r="A643" s="4" t="inlineStr">
        <is>
          <t>Fair Value</t>
        </is>
      </c>
      <c r="C643" s="6" t="n">
        <v>299</v>
      </c>
      <c r="E643" s="6" t="n">
        <v>296</v>
      </c>
    </row>
    <row r="644">
      <c r="A644" s="4" t="inlineStr">
        <is>
          <t>Interest rate</t>
        </is>
      </c>
      <c r="C644" s="10" t="n">
        <v>0.12</v>
      </c>
      <c r="D644" s="4" t="inlineStr">
        <is>
          <t>[15]</t>
        </is>
      </c>
      <c r="E644" s="10" t="n">
        <v>0.12</v>
      </c>
      <c r="F644" s="4" t="inlineStr">
        <is>
          <t>[16]</t>
        </is>
      </c>
    </row>
    <row r="645">
      <c r="A645" s="4" t="inlineStr">
        <is>
          <t>Forum Brands, LLC | Business/Productivity Software | Debt Investments | Growth Capital Loan 16</t>
        </is>
      </c>
      <c r="C645" s="4" t="inlineStr">
        <is>
          <t xml:space="preserve"> </t>
        </is>
      </c>
      <c r="E645" s="4" t="inlineStr">
        <is>
          <t xml:space="preserve"> </t>
        </is>
      </c>
    </row>
    <row r="646">
      <c r="A646" s="4" t="inlineStr">
        <is>
          <t>Basis spread on variable rate</t>
        </is>
      </c>
      <c r="C646" s="9" t="n">
        <v>0.0525</v>
      </c>
      <c r="D646" s="4" t="inlineStr">
        <is>
          <t>[15]</t>
        </is>
      </c>
      <c r="E646" s="9" t="n">
        <v>0.0525</v>
      </c>
      <c r="F646" s="4" t="inlineStr">
        <is>
          <t>[16]</t>
        </is>
      </c>
    </row>
    <row r="647">
      <c r="A647" s="4" t="inlineStr">
        <is>
          <t>Interest rate floor</t>
        </is>
      </c>
      <c r="C647" s="9" t="n">
        <v>0.115</v>
      </c>
      <c r="D647" s="4" t="inlineStr">
        <is>
          <t>[15]</t>
        </is>
      </c>
      <c r="E647" s="9" t="n">
        <v>0.115</v>
      </c>
      <c r="F647" s="4" t="inlineStr">
        <is>
          <t>[16]</t>
        </is>
      </c>
    </row>
    <row r="648">
      <c r="A648" s="4" t="inlineStr">
        <is>
          <t>Interest rate EOT</t>
        </is>
      </c>
      <c r="C648" s="10" t="n">
        <v>0.05</v>
      </c>
      <c r="D648" s="4" t="inlineStr">
        <is>
          <t>[15]</t>
        </is>
      </c>
      <c r="E648" s="10" t="n">
        <v>0.05</v>
      </c>
      <c r="F648" s="4" t="inlineStr">
        <is>
          <t>[16]</t>
        </is>
      </c>
    </row>
    <row r="649">
      <c r="A649" s="4" t="inlineStr">
        <is>
          <t>Outstanding Principal</t>
        </is>
      </c>
      <c r="C649" s="6" t="n">
        <v>300</v>
      </c>
      <c r="E649" s="6" t="n">
        <v>300</v>
      </c>
    </row>
    <row r="650">
      <c r="A650" s="4" t="inlineStr">
        <is>
          <t>Cost</t>
        </is>
      </c>
      <c r="C650" s="5" t="n">
        <v>291</v>
      </c>
      <c r="D650" s="4" t="inlineStr">
        <is>
          <t>[1]</t>
        </is>
      </c>
      <c r="E650" s="5" t="n">
        <v>289</v>
      </c>
      <c r="F650" s="4" t="inlineStr">
        <is>
          <t>[4]</t>
        </is>
      </c>
    </row>
    <row r="651">
      <c r="A651" s="4" t="inlineStr">
        <is>
          <t>Fair Value</t>
        </is>
      </c>
      <c r="C651" s="6" t="n">
        <v>291</v>
      </c>
      <c r="E651" s="6" t="n">
        <v>289</v>
      </c>
    </row>
    <row r="652">
      <c r="A652" s="4" t="inlineStr">
        <is>
          <t>Forum Brands, LLC | Business/Productivity Software | Debt Investments | Growth Capital Loan 17</t>
        </is>
      </c>
      <c r="C652" s="4" t="inlineStr">
        <is>
          <t xml:space="preserve"> </t>
        </is>
      </c>
      <c r="E652" s="4" t="inlineStr">
        <is>
          <t xml:space="preserve"> </t>
        </is>
      </c>
    </row>
    <row r="653">
      <c r="A653" s="4" t="inlineStr">
        <is>
          <t>Basis spread on variable rate</t>
        </is>
      </c>
      <c r="C653" s="9" t="n">
        <v>0.0525</v>
      </c>
      <c r="D653" s="4" t="inlineStr">
        <is>
          <t>[15]</t>
        </is>
      </c>
      <c r="E653" s="9" t="n">
        <v>0.0525</v>
      </c>
      <c r="F653" s="4" t="inlineStr">
        <is>
          <t>[16]</t>
        </is>
      </c>
    </row>
    <row r="654">
      <c r="A654" s="4" t="inlineStr">
        <is>
          <t>Interest rate floor</t>
        </is>
      </c>
      <c r="C654" s="9" t="n">
        <v>0.115</v>
      </c>
      <c r="D654" s="4" t="inlineStr">
        <is>
          <t>[15]</t>
        </is>
      </c>
      <c r="E654" s="9" t="n">
        <v>0.115</v>
      </c>
      <c r="F654" s="4" t="inlineStr">
        <is>
          <t>[16]</t>
        </is>
      </c>
    </row>
    <row r="655">
      <c r="A655" s="4" t="inlineStr">
        <is>
          <t>Interest rate EOT</t>
        </is>
      </c>
      <c r="C655" s="10" t="n">
        <v>0.05</v>
      </c>
      <c r="D655" s="4" t="inlineStr">
        <is>
          <t>[15]</t>
        </is>
      </c>
      <c r="E655" s="10" t="n">
        <v>0.05</v>
      </c>
      <c r="F655" s="4" t="inlineStr">
        <is>
          <t>[16]</t>
        </is>
      </c>
    </row>
    <row r="656">
      <c r="A656" s="4" t="inlineStr">
        <is>
          <t>Outstanding Principal</t>
        </is>
      </c>
      <c r="C656" s="6" t="n">
        <v>2282</v>
      </c>
      <c r="E656" s="6" t="n">
        <v>2282</v>
      </c>
    </row>
    <row r="657">
      <c r="A657" s="4" t="inlineStr">
        <is>
          <t>Cost</t>
        </is>
      </c>
      <c r="C657" s="5" t="n">
        <v>2210</v>
      </c>
      <c r="D657" s="4" t="inlineStr">
        <is>
          <t>[1]</t>
        </is>
      </c>
      <c r="E657" s="5" t="n">
        <v>2192</v>
      </c>
      <c r="F657" s="4" t="inlineStr">
        <is>
          <t>[4]</t>
        </is>
      </c>
    </row>
    <row r="658">
      <c r="A658" s="4" t="inlineStr">
        <is>
          <t>Fair Value</t>
        </is>
      </c>
      <c r="C658" s="6" t="n">
        <v>2210</v>
      </c>
      <c r="E658" s="6" t="n">
        <v>2192</v>
      </c>
    </row>
    <row r="659">
      <c r="A659" s="4" t="inlineStr">
        <is>
          <t>Forum Brands, LLC | Business/Productivity Software | Debt Investments | Growth Capital Loan 18</t>
        </is>
      </c>
      <c r="C659" s="4" t="inlineStr">
        <is>
          <t xml:space="preserve"> </t>
        </is>
      </c>
      <c r="E659" s="4" t="inlineStr">
        <is>
          <t xml:space="preserve"> </t>
        </is>
      </c>
    </row>
    <row r="660">
      <c r="A660" s="4" t="inlineStr">
        <is>
          <t>Basis spread on variable rate</t>
        </is>
      </c>
      <c r="C660" s="9" t="n">
        <v>0.0525</v>
      </c>
      <c r="D660" s="4" t="inlineStr">
        <is>
          <t>[15]</t>
        </is>
      </c>
      <c r="E660" s="9" t="n">
        <v>0.0525</v>
      </c>
      <c r="F660" s="4" t="inlineStr">
        <is>
          <t>[16]</t>
        </is>
      </c>
    </row>
    <row r="661">
      <c r="A661" s="4" t="inlineStr">
        <is>
          <t>Interest rate floor</t>
        </is>
      </c>
      <c r="C661" s="9" t="n">
        <v>0.115</v>
      </c>
      <c r="D661" s="4" t="inlineStr">
        <is>
          <t>[15]</t>
        </is>
      </c>
      <c r="E661" s="9" t="n">
        <v>0.115</v>
      </c>
      <c r="F661" s="4" t="inlineStr">
        <is>
          <t>[16]</t>
        </is>
      </c>
    </row>
    <row r="662">
      <c r="A662" s="4" t="inlineStr">
        <is>
          <t>Interest rate EOT</t>
        </is>
      </c>
      <c r="C662" s="10" t="n">
        <v>0.05</v>
      </c>
      <c r="D662" s="4" t="inlineStr">
        <is>
          <t>[15]</t>
        </is>
      </c>
      <c r="E662" s="10" t="n">
        <v>0.05</v>
      </c>
      <c r="F662" s="4" t="inlineStr">
        <is>
          <t>[16]</t>
        </is>
      </c>
    </row>
    <row r="663">
      <c r="A663" s="4" t="inlineStr">
        <is>
          <t>Outstanding Principal</t>
        </is>
      </c>
      <c r="C663" s="6" t="n">
        <v>174</v>
      </c>
      <c r="E663" s="6" t="n">
        <v>174</v>
      </c>
    </row>
    <row r="664">
      <c r="A664" s="4" t="inlineStr">
        <is>
          <t>Cost</t>
        </is>
      </c>
      <c r="C664" s="5" t="n">
        <v>168</v>
      </c>
      <c r="D664" s="4" t="inlineStr">
        <is>
          <t>[1]</t>
        </is>
      </c>
      <c r="E664" s="5" t="n">
        <v>167</v>
      </c>
      <c r="F664" s="4" t="inlineStr">
        <is>
          <t>[4]</t>
        </is>
      </c>
    </row>
    <row r="665">
      <c r="A665" s="4" t="inlineStr">
        <is>
          <t>Fair Value</t>
        </is>
      </c>
      <c r="C665" s="5" t="n">
        <v>168</v>
      </c>
      <c r="E665" s="5" t="n">
        <v>167</v>
      </c>
    </row>
    <row r="666">
      <c r="A666" s="4" t="inlineStr">
        <is>
          <t>Forum Brands, LLC | Business/Productivity Software | Debt Investments | Growth Capital Loan 19</t>
        </is>
      </c>
      <c r="C666" s="4" t="inlineStr">
        <is>
          <t xml:space="preserve"> </t>
        </is>
      </c>
      <c r="E666" s="4" t="inlineStr">
        <is>
          <t xml:space="preserve"> </t>
        </is>
      </c>
    </row>
    <row r="667">
      <c r="A667" s="4" t="inlineStr">
        <is>
          <t>Outstanding Principal</t>
        </is>
      </c>
      <c r="C667" s="5" t="n">
        <v>2178</v>
      </c>
      <c r="E667" s="5" t="n">
        <v>2179</v>
      </c>
      <c r="F667" s="4" t="inlineStr">
        <is>
          <t>[11]</t>
        </is>
      </c>
    </row>
    <row r="668">
      <c r="A668" s="4" t="inlineStr">
        <is>
          <t>Cost</t>
        </is>
      </c>
      <c r="C668" s="5" t="n">
        <v>2179</v>
      </c>
      <c r="D668" s="4" t="inlineStr">
        <is>
          <t>[1]</t>
        </is>
      </c>
      <c r="E668" s="5" t="n">
        <v>2179</v>
      </c>
      <c r="F668" s="4" t="inlineStr">
        <is>
          <t>[4],[11]</t>
        </is>
      </c>
    </row>
    <row r="669">
      <c r="A669" s="4" t="inlineStr">
        <is>
          <t>Fair Value</t>
        </is>
      </c>
      <c r="C669" s="6" t="n">
        <v>1632</v>
      </c>
      <c r="E669" s="6" t="n">
        <v>1573</v>
      </c>
      <c r="F669" s="4" t="inlineStr">
        <is>
          <t>[11]</t>
        </is>
      </c>
    </row>
    <row r="670">
      <c r="A670" s="4" t="inlineStr">
        <is>
          <t>Metropolis Technologies, Inc. | Business/Productivity Software | Debt Investments | Growth Capital Loan</t>
        </is>
      </c>
      <c r="C670" s="4" t="inlineStr">
        <is>
          <t xml:space="preserve"> </t>
        </is>
      </c>
      <c r="E670" s="4" t="inlineStr">
        <is>
          <t xml:space="preserve"> </t>
        </is>
      </c>
    </row>
    <row r="671">
      <c r="A671" s="4" t="inlineStr">
        <is>
          <t>Basis spread on variable rate</t>
        </is>
      </c>
      <c r="C671" s="9" t="n">
        <v>0.0434</v>
      </c>
      <c r="D671" s="4" t="inlineStr">
        <is>
          <t>[15]</t>
        </is>
      </c>
      <c r="E671" s="9" t="n">
        <v>0.0434</v>
      </c>
      <c r="F671" s="4" t="inlineStr">
        <is>
          <t>[16]</t>
        </is>
      </c>
    </row>
    <row r="672">
      <c r="A672" s="4" t="inlineStr">
        <is>
          <t>Interest rate floor</t>
        </is>
      </c>
      <c r="C672" s="9" t="n">
        <v>0.1175</v>
      </c>
      <c r="D672" s="4" t="inlineStr">
        <is>
          <t>[15]</t>
        </is>
      </c>
      <c r="E672" s="9" t="n">
        <v>0.1175</v>
      </c>
      <c r="F672" s="4" t="inlineStr">
        <is>
          <t>[16]</t>
        </is>
      </c>
    </row>
    <row r="673">
      <c r="A673" s="4" t="inlineStr">
        <is>
          <t>Interest rate EOT</t>
        </is>
      </c>
      <c r="C673" s="10" t="n">
        <v>0.07000000000000001</v>
      </c>
      <c r="D673" s="4" t="inlineStr">
        <is>
          <t>[15]</t>
        </is>
      </c>
      <c r="E673" s="10" t="n">
        <v>0.07000000000000001</v>
      </c>
      <c r="F673" s="4" t="inlineStr">
        <is>
          <t>[16]</t>
        </is>
      </c>
    </row>
    <row r="674">
      <c r="A674" s="4" t="inlineStr">
        <is>
          <t>Outstanding Principal</t>
        </is>
      </c>
      <c r="C674" s="6" t="n">
        <v>28919</v>
      </c>
      <c r="E674" s="6" t="n">
        <v>28284</v>
      </c>
    </row>
    <row r="675">
      <c r="A675" s="4" t="inlineStr">
        <is>
          <t>Cost</t>
        </is>
      </c>
      <c r="C675" s="5" t="n">
        <v>29381</v>
      </c>
      <c r="D675" s="4" t="inlineStr">
        <is>
          <t>[1]</t>
        </is>
      </c>
      <c r="E675" s="5" t="n">
        <v>28646</v>
      </c>
      <c r="F675" s="4" t="inlineStr">
        <is>
          <t>[4]</t>
        </is>
      </c>
    </row>
    <row r="676">
      <c r="A676" s="4" t="inlineStr">
        <is>
          <t>Fair Value</t>
        </is>
      </c>
      <c r="C676" s="6" t="n">
        <v>31333</v>
      </c>
      <c r="E676" s="6" t="n">
        <v>28859</v>
      </c>
    </row>
    <row r="677">
      <c r="A677" s="4" t="inlineStr">
        <is>
          <t>PIK interest</t>
        </is>
      </c>
      <c r="C677" s="9" t="n">
        <v>0.0416</v>
      </c>
      <c r="D677" s="4" t="inlineStr">
        <is>
          <t>[15]</t>
        </is>
      </c>
      <c r="E677" s="9" t="n">
        <v>0.0416</v>
      </c>
      <c r="F677" s="4" t="inlineStr">
        <is>
          <t>[16]</t>
        </is>
      </c>
    </row>
    <row r="678">
      <c r="A678" s="4" t="inlineStr">
        <is>
          <t>Metropolis Technologies, Inc. | Business/Productivity Software | Warrant investments | Common Stock 1</t>
        </is>
      </c>
      <c r="C678" s="4" t="inlineStr">
        <is>
          <t xml:space="preserve"> </t>
        </is>
      </c>
      <c r="E678" s="4" t="inlineStr">
        <is>
          <t xml:space="preserve"> </t>
        </is>
      </c>
    </row>
    <row r="679">
      <c r="A679" s="4" t="inlineStr">
        <is>
          <t>Cost</t>
        </is>
      </c>
      <c r="C679" s="6" t="n">
        <v>87</v>
      </c>
      <c r="D679" s="4" t="inlineStr">
        <is>
          <t>[1],[9]</t>
        </is>
      </c>
      <c r="E679" s="6" t="n">
        <v>87</v>
      </c>
      <c r="F679" s="4" t="inlineStr">
        <is>
          <t>[4]</t>
        </is>
      </c>
    </row>
    <row r="680">
      <c r="A680" s="4" t="inlineStr">
        <is>
          <t>Fair Value</t>
        </is>
      </c>
      <c r="C680" s="6" t="n">
        <v>1039</v>
      </c>
      <c r="D680" s="4" t="inlineStr">
        <is>
          <t>[9]</t>
        </is>
      </c>
      <c r="E680" s="6" t="n">
        <v>523</v>
      </c>
    </row>
    <row r="681">
      <c r="A681" s="4" t="inlineStr">
        <is>
          <t>Shares</t>
        </is>
      </c>
      <c r="C681" s="5" t="n">
        <v>87385</v>
      </c>
      <c r="D681" s="4" t="inlineStr">
        <is>
          <t>[9]</t>
        </is>
      </c>
      <c r="E681" s="5" t="n">
        <v>87385</v>
      </c>
    </row>
    <row r="682">
      <c r="A682" s="4" t="inlineStr">
        <is>
          <t>Activehours, Inc. (d/b/a Earnin) | Consumer Finance | Debt Investments | Revolver</t>
        </is>
      </c>
      <c r="C682" s="4" t="inlineStr">
        <is>
          <t xml:space="preserve"> </t>
        </is>
      </c>
      <c r="E682" s="4" t="inlineStr">
        <is>
          <t xml:space="preserve"> </t>
        </is>
      </c>
    </row>
    <row r="683">
      <c r="A683" s="4" t="inlineStr">
        <is>
          <t>Basis spread on variable rate</t>
        </is>
      </c>
      <c r="C683" s="9" t="n">
        <v>0.0425</v>
      </c>
      <c r="D683" s="4" t="inlineStr">
        <is>
          <t>[15]</t>
        </is>
      </c>
      <c r="E683" s="9" t="n">
        <v>0.0425</v>
      </c>
      <c r="F683" s="4" t="inlineStr">
        <is>
          <t>[16]</t>
        </is>
      </c>
    </row>
    <row r="684">
      <c r="A684" s="4" t="inlineStr">
        <is>
          <t>Interest rate floor</t>
        </is>
      </c>
      <c r="C684" s="9" t="n">
        <v>0.1175</v>
      </c>
      <c r="D684" s="4" t="inlineStr">
        <is>
          <t>[15]</t>
        </is>
      </c>
      <c r="E684" s="9" t="n">
        <v>0.1175</v>
      </c>
      <c r="F684" s="4" t="inlineStr">
        <is>
          <t>[16]</t>
        </is>
      </c>
    </row>
    <row r="685">
      <c r="A685" s="4" t="inlineStr">
        <is>
          <t>Outstanding Principal</t>
        </is>
      </c>
      <c r="C685" s="6" t="n">
        <v>0</v>
      </c>
      <c r="E685" s="6" t="n">
        <v>0</v>
      </c>
    </row>
    <row r="686">
      <c r="A686" s="4" t="inlineStr">
        <is>
          <t>Cost</t>
        </is>
      </c>
      <c r="C686" s="5" t="n">
        <v>0</v>
      </c>
      <c r="D686" s="4" t="inlineStr">
        <is>
          <t>[1]</t>
        </is>
      </c>
      <c r="E686" s="5" t="n">
        <v>0</v>
      </c>
      <c r="F686" s="4" t="inlineStr">
        <is>
          <t>[4]</t>
        </is>
      </c>
    </row>
    <row r="687">
      <c r="A687" s="4" t="inlineStr">
        <is>
          <t>Fair Value</t>
        </is>
      </c>
      <c r="C687" s="5" t="n">
        <v>0</v>
      </c>
      <c r="E687" s="5" t="n">
        <v>0</v>
      </c>
    </row>
    <row r="688">
      <c r="A688" s="4" t="inlineStr">
        <is>
          <t>Activehours, Inc. (d/b/a Earnin) | Consumer Finance | Warrant investments | Preferred Stock 1</t>
        </is>
      </c>
      <c r="C688" s="4" t="inlineStr">
        <is>
          <t xml:space="preserve"> </t>
        </is>
      </c>
      <c r="E688" s="4" t="inlineStr">
        <is>
          <t xml:space="preserve"> </t>
        </is>
      </c>
    </row>
    <row r="689">
      <c r="A689" s="4" t="inlineStr">
        <is>
          <t>Cost</t>
        </is>
      </c>
      <c r="C689" s="5" t="n">
        <v>346</v>
      </c>
      <c r="D689" s="4" t="inlineStr">
        <is>
          <t>[1],[9]</t>
        </is>
      </c>
      <c r="E689" s="5" t="n">
        <v>346</v>
      </c>
      <c r="F689" s="4" t="inlineStr">
        <is>
          <t>[4]</t>
        </is>
      </c>
    </row>
    <row r="690">
      <c r="A690" s="4" t="inlineStr">
        <is>
          <t>Fair Value</t>
        </is>
      </c>
      <c r="C690" s="6" t="n">
        <v>703</v>
      </c>
      <c r="D690" s="4" t="inlineStr">
        <is>
          <t>[9]</t>
        </is>
      </c>
      <c r="E690" s="6" t="n">
        <v>703</v>
      </c>
    </row>
    <row r="691">
      <c r="A691" s="4" t="inlineStr">
        <is>
          <t>Shares</t>
        </is>
      </c>
      <c r="C691" s="5" t="n">
        <v>108468</v>
      </c>
      <c r="D691" s="4" t="inlineStr">
        <is>
          <t>[9]</t>
        </is>
      </c>
      <c r="E691" s="5" t="n">
        <v>108468</v>
      </c>
    </row>
    <row r="692">
      <c r="A692" s="4" t="inlineStr">
        <is>
          <t>Activehours, Inc. (d/b/a Earnin) | Consumer Finance | Equity Investments | Preferred Stock 1</t>
        </is>
      </c>
      <c r="C692" s="4" t="inlineStr">
        <is>
          <t xml:space="preserve"> </t>
        </is>
      </c>
      <c r="E692" s="4" t="inlineStr">
        <is>
          <t xml:space="preserve"> </t>
        </is>
      </c>
    </row>
    <row r="693">
      <c r="A693" s="4" t="inlineStr">
        <is>
          <t>Cost</t>
        </is>
      </c>
      <c r="C693" s="6" t="n">
        <v>150</v>
      </c>
      <c r="D693" s="4" t="inlineStr">
        <is>
          <t>[1],[9]</t>
        </is>
      </c>
      <c r="E693" s="6" t="n">
        <v>150</v>
      </c>
      <c r="F693" s="4" t="inlineStr">
        <is>
          <t>[4],[11]</t>
        </is>
      </c>
    </row>
    <row r="694">
      <c r="A694" s="4" t="inlineStr">
        <is>
          <t>Fair Value</t>
        </is>
      </c>
      <c r="C694" s="6" t="n">
        <v>227</v>
      </c>
      <c r="D694" s="4" t="inlineStr">
        <is>
          <t>[9]</t>
        </is>
      </c>
      <c r="E694" s="6" t="n">
        <v>227</v>
      </c>
      <c r="F694" s="4" t="inlineStr">
        <is>
          <t>[11]</t>
        </is>
      </c>
    </row>
    <row r="695">
      <c r="A695" s="4" t="inlineStr">
        <is>
          <t>Shares</t>
        </is>
      </c>
      <c r="C695" s="5" t="n">
        <v>14788</v>
      </c>
      <c r="D695" s="4" t="inlineStr">
        <is>
          <t>[9]</t>
        </is>
      </c>
      <c r="E695" s="5" t="n">
        <v>14788</v>
      </c>
      <c r="F695" s="4" t="inlineStr">
        <is>
          <t>[11]</t>
        </is>
      </c>
    </row>
    <row r="696">
      <c r="A696" s="4" t="inlineStr">
        <is>
          <t>Don't Run Out, Inc. | Consumer Non-Durables | Debt Investments</t>
        </is>
      </c>
      <c r="C696" s="4" t="inlineStr">
        <is>
          <t xml:space="preserve"> </t>
        </is>
      </c>
      <c r="E696" s="4" t="inlineStr">
        <is>
          <t xml:space="preserve"> </t>
        </is>
      </c>
    </row>
    <row r="697">
      <c r="A697" s="4" t="inlineStr">
        <is>
          <t>Outstanding Principal</t>
        </is>
      </c>
      <c r="C697" s="4" t="inlineStr">
        <is>
          <t xml:space="preserve"> </t>
        </is>
      </c>
      <c r="E697" s="6" t="n">
        <v>1927</v>
      </c>
    </row>
    <row r="698">
      <c r="A698" s="4" t="inlineStr">
        <is>
          <t>Cost</t>
        </is>
      </c>
      <c r="B698" s="4" t="inlineStr">
        <is>
          <t>[4]</t>
        </is>
      </c>
      <c r="C698" s="4" t="inlineStr">
        <is>
          <t xml:space="preserve"> </t>
        </is>
      </c>
      <c r="E698" s="5" t="n">
        <v>1998</v>
      </c>
    </row>
    <row r="699">
      <c r="A699" s="4" t="inlineStr">
        <is>
          <t>Fair Value</t>
        </is>
      </c>
      <c r="C699" s="4" t="inlineStr">
        <is>
          <t xml:space="preserve"> </t>
        </is>
      </c>
      <c r="E699" s="6" t="n">
        <v>1998</v>
      </c>
    </row>
    <row r="700">
      <c r="A700" s="4" t="inlineStr">
        <is>
          <t>Don't Run Out, Inc. | Consumer Non-Durables | Debt Investments | Growth Capital Loan 2</t>
        </is>
      </c>
      <c r="C700" s="4" t="inlineStr">
        <is>
          <t xml:space="preserve"> </t>
        </is>
      </c>
      <c r="E700" s="4" t="inlineStr">
        <is>
          <t xml:space="preserve"> </t>
        </is>
      </c>
    </row>
    <row r="701">
      <c r="A701" s="4" t="inlineStr">
        <is>
          <t>Basis spread on variable rate</t>
        </is>
      </c>
      <c r="C701" s="9" t="n">
        <v>0.0775</v>
      </c>
      <c r="E701" s="9" t="n">
        <v>0.0775</v>
      </c>
    </row>
    <row r="702">
      <c r="A702" s="4" t="inlineStr">
        <is>
          <t>Interest rate floor</t>
        </is>
      </c>
      <c r="C702" s="10" t="n">
        <v>0.11</v>
      </c>
      <c r="E702" s="10" t="n">
        <v>0.11</v>
      </c>
    </row>
    <row r="703">
      <c r="A703" s="4" t="inlineStr">
        <is>
          <t>Interest rate EOT</t>
        </is>
      </c>
      <c r="C703" s="10" t="n">
        <v>0.1</v>
      </c>
      <c r="E703" s="10" t="n">
        <v>0.1</v>
      </c>
    </row>
    <row r="704">
      <c r="A704" s="4" t="inlineStr">
        <is>
          <t>Outstanding Principal</t>
        </is>
      </c>
      <c r="C704" s="6" t="n">
        <v>1000</v>
      </c>
      <c r="E704" s="6" t="n">
        <v>1000</v>
      </c>
    </row>
    <row r="705">
      <c r="A705" s="4" t="inlineStr">
        <is>
          <t>Cost</t>
        </is>
      </c>
      <c r="C705" s="5" t="n">
        <v>1048</v>
      </c>
      <c r="D705" s="4" t="inlineStr">
        <is>
          <t>[1]</t>
        </is>
      </c>
      <c r="E705" s="5" t="n">
        <v>1038</v>
      </c>
      <c r="F705" s="4" t="inlineStr">
        <is>
          <t>[4]</t>
        </is>
      </c>
    </row>
    <row r="706">
      <c r="A706" s="4" t="inlineStr">
        <is>
          <t>Fair Value</t>
        </is>
      </c>
      <c r="C706" s="6" t="n">
        <v>1048</v>
      </c>
      <c r="E706" s="6" t="n">
        <v>1038</v>
      </c>
    </row>
    <row r="707">
      <c r="A707" s="4" t="inlineStr">
        <is>
          <t>Don't Run Out, Inc. | Consumer Non-Durables | Debt Investments | Growth Capital Loan 3</t>
        </is>
      </c>
      <c r="C707" s="4" t="inlineStr">
        <is>
          <t xml:space="preserve"> </t>
        </is>
      </c>
      <c r="E707" s="4" t="inlineStr">
        <is>
          <t xml:space="preserve"> </t>
        </is>
      </c>
    </row>
    <row r="708">
      <c r="A708" s="4" t="inlineStr">
        <is>
          <t>Basis spread on variable rate</t>
        </is>
      </c>
      <c r="C708" s="10" t="n">
        <v>0.05</v>
      </c>
      <c r="E708" s="10" t="n">
        <v>0.05</v>
      </c>
    </row>
    <row r="709">
      <c r="A709" s="4" t="inlineStr">
        <is>
          <t>Interest rate floor</t>
        </is>
      </c>
      <c r="C709" s="9" t="n">
        <v>0.105</v>
      </c>
      <c r="E709" s="9" t="n">
        <v>0.105</v>
      </c>
    </row>
    <row r="710">
      <c r="A710" s="4" t="inlineStr">
        <is>
          <t>Interest rate EOT</t>
        </is>
      </c>
      <c r="C710" s="10" t="n">
        <v>0.09</v>
      </c>
      <c r="E710" s="10" t="n">
        <v>0.09</v>
      </c>
    </row>
    <row r="711">
      <c r="A711" s="4" t="inlineStr">
        <is>
          <t>Outstanding Principal</t>
        </is>
      </c>
      <c r="C711" s="6" t="n">
        <v>813</v>
      </c>
      <c r="E711" s="6" t="n">
        <v>927</v>
      </c>
    </row>
    <row r="712">
      <c r="A712" s="4" t="inlineStr">
        <is>
          <t>Cost</t>
        </is>
      </c>
      <c r="C712" s="5" t="n">
        <v>857</v>
      </c>
      <c r="D712" s="4" t="inlineStr">
        <is>
          <t>[1]</t>
        </is>
      </c>
      <c r="E712" s="5" t="n">
        <v>960</v>
      </c>
      <c r="F712" s="4" t="inlineStr">
        <is>
          <t>[4]</t>
        </is>
      </c>
    </row>
    <row r="713">
      <c r="A713" s="4" t="inlineStr">
        <is>
          <t>Fair Value</t>
        </is>
      </c>
      <c r="C713" s="5" t="n">
        <v>857</v>
      </c>
      <c r="E713" s="5" t="n">
        <v>960</v>
      </c>
    </row>
    <row r="714">
      <c r="A714" s="4" t="inlineStr">
        <is>
          <t>Don't Run Out, Inc. | Consumer Non-Durables | Warrant investments | Preferred Stock 1</t>
        </is>
      </c>
      <c r="C714" s="4" t="inlineStr">
        <is>
          <t xml:space="preserve"> </t>
        </is>
      </c>
      <c r="E714" s="4" t="inlineStr">
        <is>
          <t xml:space="preserve"> </t>
        </is>
      </c>
    </row>
    <row r="715">
      <c r="A715" s="4" t="inlineStr">
        <is>
          <t>Cost</t>
        </is>
      </c>
      <c r="C715" s="5" t="n">
        <v>30</v>
      </c>
      <c r="D715" s="4" t="inlineStr">
        <is>
          <t>[1],[9]</t>
        </is>
      </c>
      <c r="E715" s="5" t="n">
        <v>30</v>
      </c>
      <c r="F715" s="4" t="inlineStr">
        <is>
          <t>[4]</t>
        </is>
      </c>
    </row>
    <row r="716">
      <c r="A716" s="4" t="inlineStr">
        <is>
          <t>Fair Value</t>
        </is>
      </c>
      <c r="C716" s="6" t="n">
        <v>13</v>
      </c>
      <c r="D716" s="4" t="inlineStr">
        <is>
          <t>[9]</t>
        </is>
      </c>
      <c r="E716" s="6" t="n">
        <v>13</v>
      </c>
    </row>
    <row r="717">
      <c r="A717" s="4" t="inlineStr">
        <is>
          <t>Shares</t>
        </is>
      </c>
      <c r="C717" s="5" t="n">
        <v>42929</v>
      </c>
      <c r="D717" s="4" t="inlineStr">
        <is>
          <t>[9]</t>
        </is>
      </c>
      <c r="E717" s="5" t="n">
        <v>42929</v>
      </c>
    </row>
    <row r="718">
      <c r="A718" s="4" t="inlineStr">
        <is>
          <t>Underground Enterprises, Inc. | Consumer Non-Durables | Debt Investments</t>
        </is>
      </c>
      <c r="C718" s="4" t="inlineStr">
        <is>
          <t xml:space="preserve"> </t>
        </is>
      </c>
      <c r="E718" s="4" t="inlineStr">
        <is>
          <t xml:space="preserve"> </t>
        </is>
      </c>
    </row>
    <row r="719">
      <c r="A719" s="4" t="inlineStr">
        <is>
          <t>Outstanding Principal</t>
        </is>
      </c>
      <c r="C719" s="4" t="inlineStr">
        <is>
          <t xml:space="preserve"> </t>
        </is>
      </c>
      <c r="E719" s="6" t="n">
        <v>6000</v>
      </c>
    </row>
    <row r="720">
      <c r="A720" s="4" t="inlineStr">
        <is>
          <t>Cost</t>
        </is>
      </c>
      <c r="B720" s="4" t="inlineStr">
        <is>
          <t>[4]</t>
        </is>
      </c>
      <c r="C720" s="4" t="inlineStr">
        <is>
          <t xml:space="preserve"> </t>
        </is>
      </c>
      <c r="E720" s="5" t="n">
        <v>5934</v>
      </c>
    </row>
    <row r="721">
      <c r="A721" s="4" t="inlineStr">
        <is>
          <t>Fair Value</t>
        </is>
      </c>
      <c r="C721" s="4" t="inlineStr">
        <is>
          <t xml:space="preserve"> </t>
        </is>
      </c>
      <c r="E721" s="6" t="n">
        <v>907</v>
      </c>
    </row>
    <row r="722">
      <c r="A722" s="4" t="inlineStr">
        <is>
          <t>Underground Enterprises, Inc. | Consumer Non-Durables | Debt Investments | Growth Capital Loan</t>
        </is>
      </c>
      <c r="C722" s="4" t="inlineStr">
        <is>
          <t xml:space="preserve"> </t>
        </is>
      </c>
      <c r="E722" s="4" t="inlineStr">
        <is>
          <t xml:space="preserve"> </t>
        </is>
      </c>
    </row>
    <row r="723">
      <c r="A723" s="4" t="inlineStr">
        <is>
          <t>Basis spread on variable rate</t>
        </is>
      </c>
      <c r="B723" s="4" t="inlineStr">
        <is>
          <t>[17]</t>
        </is>
      </c>
      <c r="C723" s="4" t="inlineStr">
        <is>
          <t xml:space="preserve"> </t>
        </is>
      </c>
      <c r="E723" s="10" t="n">
        <v>0.03</v>
      </c>
    </row>
    <row r="724">
      <c r="A724" s="4" t="inlineStr">
        <is>
          <t>Interest rate floor</t>
        </is>
      </c>
      <c r="B724" s="4" t="inlineStr">
        <is>
          <t>[17]</t>
        </is>
      </c>
      <c r="C724" s="4" t="inlineStr">
        <is>
          <t xml:space="preserve"> </t>
        </is>
      </c>
      <c r="E724" s="9" t="n">
        <v>0.065</v>
      </c>
    </row>
    <row r="725">
      <c r="A725" s="4" t="inlineStr">
        <is>
          <t>Interest rate EOT</t>
        </is>
      </c>
      <c r="B725" s="4" t="inlineStr">
        <is>
          <t>[17]</t>
        </is>
      </c>
      <c r="C725" s="4" t="inlineStr">
        <is>
          <t xml:space="preserve"> </t>
        </is>
      </c>
      <c r="E725" s="10" t="n">
        <v>0.01</v>
      </c>
    </row>
    <row r="726">
      <c r="A726" s="4" t="inlineStr">
        <is>
          <t>Outstanding Principal</t>
        </is>
      </c>
      <c r="B726" s="4" t="inlineStr">
        <is>
          <t>[17]</t>
        </is>
      </c>
      <c r="C726" s="4" t="inlineStr">
        <is>
          <t xml:space="preserve"> </t>
        </is>
      </c>
      <c r="E726" s="6" t="n">
        <v>2250</v>
      </c>
    </row>
    <row r="727">
      <c r="A727" s="4" t="inlineStr">
        <is>
          <t>Cost</t>
        </is>
      </c>
      <c r="B727" s="4" t="inlineStr">
        <is>
          <t>[4],[17]</t>
        </is>
      </c>
      <c r="C727" s="4" t="inlineStr">
        <is>
          <t xml:space="preserve"> </t>
        </is>
      </c>
      <c r="E727" s="5" t="n">
        <v>2211</v>
      </c>
    </row>
    <row r="728">
      <c r="A728" s="4" t="inlineStr">
        <is>
          <t>Fair Value</t>
        </is>
      </c>
      <c r="B728" s="4" t="inlineStr">
        <is>
          <t>[17]</t>
        </is>
      </c>
      <c r="C728" s="4" t="inlineStr">
        <is>
          <t xml:space="preserve"> </t>
        </is>
      </c>
      <c r="E728" s="6" t="n">
        <v>340</v>
      </c>
    </row>
    <row r="729">
      <c r="A729" s="4" t="inlineStr">
        <is>
          <t>Underground Enterprises, Inc. | Consumer Non-Durables | Debt Investments | Growth Capital Loan 2</t>
        </is>
      </c>
      <c r="C729" s="4" t="inlineStr">
        <is>
          <t xml:space="preserve"> </t>
        </is>
      </c>
      <c r="E729" s="4" t="inlineStr">
        <is>
          <t xml:space="preserve"> </t>
        </is>
      </c>
    </row>
    <row r="730">
      <c r="A730" s="4" t="inlineStr">
        <is>
          <t>Basis spread on variable rate</t>
        </is>
      </c>
      <c r="B730" s="4" t="inlineStr">
        <is>
          <t>[17]</t>
        </is>
      </c>
      <c r="C730" s="4" t="inlineStr">
        <is>
          <t xml:space="preserve"> </t>
        </is>
      </c>
      <c r="E730" s="9" t="n">
        <v>0.0375</v>
      </c>
    </row>
    <row r="731">
      <c r="A731" s="4" t="inlineStr">
        <is>
          <t>Interest rate floor</t>
        </is>
      </c>
      <c r="B731" s="4" t="inlineStr">
        <is>
          <t>[17]</t>
        </is>
      </c>
      <c r="C731" s="4" t="inlineStr">
        <is>
          <t xml:space="preserve"> </t>
        </is>
      </c>
      <c r="E731" s="9" t="n">
        <v>0.0725</v>
      </c>
    </row>
    <row r="732">
      <c r="A732" s="4" t="inlineStr">
        <is>
          <t>Interest rate EOT</t>
        </is>
      </c>
      <c r="B732" s="4" t="inlineStr">
        <is>
          <t>[17]</t>
        </is>
      </c>
      <c r="C732" s="4" t="inlineStr">
        <is>
          <t xml:space="preserve"> </t>
        </is>
      </c>
      <c r="E732" s="9" t="n">
        <v>0.055</v>
      </c>
    </row>
    <row r="733">
      <c r="A733" s="4" t="inlineStr">
        <is>
          <t>Outstanding Principal</t>
        </is>
      </c>
      <c r="B733" s="4" t="inlineStr">
        <is>
          <t>[17]</t>
        </is>
      </c>
      <c r="C733" s="4" t="inlineStr">
        <is>
          <t xml:space="preserve"> </t>
        </is>
      </c>
      <c r="E733" s="6" t="n">
        <v>1500</v>
      </c>
    </row>
    <row r="734">
      <c r="A734" s="4" t="inlineStr">
        <is>
          <t>Cost</t>
        </is>
      </c>
      <c r="B734" s="4" t="inlineStr">
        <is>
          <t>[4],[17]</t>
        </is>
      </c>
      <c r="C734" s="4" t="inlineStr">
        <is>
          <t xml:space="preserve"> </t>
        </is>
      </c>
      <c r="E734" s="5" t="n">
        <v>1493</v>
      </c>
    </row>
    <row r="735">
      <c r="A735" s="4" t="inlineStr">
        <is>
          <t>Fair Value</t>
        </is>
      </c>
      <c r="B735" s="4" t="inlineStr">
        <is>
          <t>[17]</t>
        </is>
      </c>
      <c r="C735" s="4" t="inlineStr">
        <is>
          <t xml:space="preserve"> </t>
        </is>
      </c>
      <c r="E735" s="6" t="n">
        <v>227</v>
      </c>
    </row>
    <row r="736">
      <c r="A736" s="4" t="inlineStr">
        <is>
          <t>Underground Enterprises, Inc. | Consumer Non-Durables | Debt Investments | Growth Capital Loan 3</t>
        </is>
      </c>
      <c r="C736" s="4" t="inlineStr">
        <is>
          <t xml:space="preserve"> </t>
        </is>
      </c>
      <c r="E736" s="4" t="inlineStr">
        <is>
          <t xml:space="preserve"> </t>
        </is>
      </c>
    </row>
    <row r="737">
      <c r="A737" s="4" t="inlineStr">
        <is>
          <t>Basis spread on variable rate</t>
        </is>
      </c>
      <c r="B737" s="4" t="inlineStr">
        <is>
          <t>[17]</t>
        </is>
      </c>
      <c r="C737" s="4" t="inlineStr">
        <is>
          <t xml:space="preserve"> </t>
        </is>
      </c>
      <c r="E737" s="9" t="n">
        <v>0.0375</v>
      </c>
    </row>
    <row r="738">
      <c r="A738" s="4" t="inlineStr">
        <is>
          <t>Interest rate floor</t>
        </is>
      </c>
      <c r="B738" s="4" t="inlineStr">
        <is>
          <t>[17]</t>
        </is>
      </c>
      <c r="C738" s="4" t="inlineStr">
        <is>
          <t xml:space="preserve"> </t>
        </is>
      </c>
      <c r="E738" s="9" t="n">
        <v>0.0725</v>
      </c>
    </row>
    <row r="739">
      <c r="A739" s="4" t="inlineStr">
        <is>
          <t>Interest rate EOT</t>
        </is>
      </c>
      <c r="B739" s="4" t="inlineStr">
        <is>
          <t>[17]</t>
        </is>
      </c>
      <c r="C739" s="4" t="inlineStr">
        <is>
          <t xml:space="preserve"> </t>
        </is>
      </c>
      <c r="E739" s="9" t="n">
        <v>0.055</v>
      </c>
    </row>
    <row r="740">
      <c r="A740" s="4" t="inlineStr">
        <is>
          <t>Outstanding Principal</t>
        </is>
      </c>
      <c r="B740" s="4" t="inlineStr">
        <is>
          <t>[17]</t>
        </is>
      </c>
      <c r="C740" s="4" t="inlineStr">
        <is>
          <t xml:space="preserve"> </t>
        </is>
      </c>
      <c r="E740" s="6" t="n">
        <v>2250</v>
      </c>
    </row>
    <row r="741">
      <c r="A741" s="4" t="inlineStr">
        <is>
          <t>Cost</t>
        </is>
      </c>
      <c r="B741" s="4" t="inlineStr">
        <is>
          <t>[4],[17]</t>
        </is>
      </c>
      <c r="C741" s="4" t="inlineStr">
        <is>
          <t xml:space="preserve"> </t>
        </is>
      </c>
      <c r="E741" s="5" t="n">
        <v>2230</v>
      </c>
    </row>
    <row r="742">
      <c r="A742" s="4" t="inlineStr">
        <is>
          <t>Fair Value</t>
        </is>
      </c>
      <c r="B742" s="4" t="inlineStr">
        <is>
          <t>[17]</t>
        </is>
      </c>
      <c r="C742" s="4" t="inlineStr">
        <is>
          <t xml:space="preserve"> </t>
        </is>
      </c>
      <c r="E742" s="5" t="n">
        <v>340</v>
      </c>
    </row>
    <row r="743">
      <c r="A743" s="4" t="inlineStr">
        <is>
          <t>AvantStay, Inc. | Consumer Products and Services | Debt Investments</t>
        </is>
      </c>
      <c r="C743" s="4" t="inlineStr">
        <is>
          <t xml:space="preserve"> </t>
        </is>
      </c>
      <c r="E743" s="4" t="inlineStr">
        <is>
          <t xml:space="preserve"> </t>
        </is>
      </c>
    </row>
    <row r="744">
      <c r="A744" s="4" t="inlineStr">
        <is>
          <t>Outstanding Principal</t>
        </is>
      </c>
      <c r="C744" s="6" t="n">
        <v>5028</v>
      </c>
      <c r="E744" s="5" t="n">
        <v>5028</v>
      </c>
    </row>
    <row r="745">
      <c r="A745" s="4" t="inlineStr">
        <is>
          <t>Cost</t>
        </is>
      </c>
      <c r="C745" s="5" t="n">
        <v>4991</v>
      </c>
      <c r="D745" s="4" t="inlineStr">
        <is>
          <t>[1]</t>
        </is>
      </c>
      <c r="E745" s="5" t="n">
        <v>4956</v>
      </c>
      <c r="F745" s="4" t="inlineStr">
        <is>
          <t>[4]</t>
        </is>
      </c>
    </row>
    <row r="746">
      <c r="A746" s="4" t="inlineStr">
        <is>
          <t>Fair Value</t>
        </is>
      </c>
      <c r="C746" s="6" t="n">
        <v>4991</v>
      </c>
      <c r="E746" s="6" t="n">
        <v>4956</v>
      </c>
    </row>
    <row r="747">
      <c r="A747" s="4" t="inlineStr">
        <is>
          <t>AvantStay, Inc. | Consumer Products and Services | Debt Investments | Growth Capital Loan</t>
        </is>
      </c>
      <c r="C747" s="4" t="inlineStr">
        <is>
          <t xml:space="preserve"> </t>
        </is>
      </c>
      <c r="E747" s="4" t="inlineStr">
        <is>
          <t xml:space="preserve"> </t>
        </is>
      </c>
    </row>
    <row r="748">
      <c r="A748" s="4" t="inlineStr">
        <is>
          <t>Basis spread on variable rate</t>
        </is>
      </c>
      <c r="C748" s="9" t="n">
        <v>0.055</v>
      </c>
      <c r="E748" s="9" t="n">
        <v>0.055</v>
      </c>
    </row>
    <row r="749">
      <c r="A749" s="4" t="inlineStr">
        <is>
          <t>Interest rate floor</t>
        </is>
      </c>
      <c r="C749" s="10" t="n">
        <v>0.11</v>
      </c>
      <c r="E749" s="10" t="n">
        <v>0.11</v>
      </c>
    </row>
    <row r="750">
      <c r="A750" s="4" t="inlineStr">
        <is>
          <t>Interest rate EOT</t>
        </is>
      </c>
      <c r="C750" s="9" t="n">
        <v>0.055</v>
      </c>
      <c r="E750" s="9" t="n">
        <v>0.055</v>
      </c>
    </row>
    <row r="751">
      <c r="A751" s="4" t="inlineStr">
        <is>
          <t>Outstanding Principal</t>
        </is>
      </c>
      <c r="C751" s="6" t="n">
        <v>1920</v>
      </c>
      <c r="E751" s="6" t="n">
        <v>1920</v>
      </c>
    </row>
    <row r="752">
      <c r="A752" s="4" t="inlineStr">
        <is>
          <t>Cost</t>
        </is>
      </c>
      <c r="C752" s="5" t="n">
        <v>1928</v>
      </c>
      <c r="D752" s="4" t="inlineStr">
        <is>
          <t>[1]</t>
        </is>
      </c>
      <c r="E752" s="5" t="n">
        <v>1913</v>
      </c>
      <c r="F752" s="4" t="inlineStr">
        <is>
          <t>[4]</t>
        </is>
      </c>
    </row>
    <row r="753">
      <c r="A753" s="4" t="inlineStr">
        <is>
          <t>Fair Value</t>
        </is>
      </c>
      <c r="C753" s="6" t="n">
        <v>1928</v>
      </c>
      <c r="E753" s="6" t="n">
        <v>1913</v>
      </c>
    </row>
    <row r="754">
      <c r="A754" s="4" t="inlineStr">
        <is>
          <t>AvantStay, Inc. | Consumer Products and Services | Debt Investments | Growth Capital Loan 2</t>
        </is>
      </c>
      <c r="C754" s="4" t="inlineStr">
        <is>
          <t xml:space="preserve"> </t>
        </is>
      </c>
      <c r="E754" s="4" t="inlineStr">
        <is>
          <t xml:space="preserve"> </t>
        </is>
      </c>
    </row>
    <row r="755">
      <c r="A755" s="4" t="inlineStr">
        <is>
          <t>Basis spread on variable rate</t>
        </is>
      </c>
      <c r="C755" s="9" t="n">
        <v>0.065</v>
      </c>
      <c r="E755" s="9" t="n">
        <v>0.065</v>
      </c>
    </row>
    <row r="756">
      <c r="A756" s="4" t="inlineStr">
        <is>
          <t>Interest rate floor</t>
        </is>
      </c>
      <c r="C756" s="10" t="n">
        <v>0.12</v>
      </c>
      <c r="E756" s="10" t="n">
        <v>0.12</v>
      </c>
    </row>
    <row r="757">
      <c r="A757" s="4" t="inlineStr">
        <is>
          <t>Interest rate EOT</t>
        </is>
      </c>
      <c r="C757" s="10" t="n">
        <v>0.07000000000000001</v>
      </c>
      <c r="E757" s="10" t="n">
        <v>0.07000000000000001</v>
      </c>
    </row>
    <row r="758">
      <c r="A758" s="4" t="inlineStr">
        <is>
          <t>Outstanding Principal</t>
        </is>
      </c>
      <c r="C758" s="6" t="n">
        <v>648</v>
      </c>
      <c r="E758" s="6" t="n">
        <v>648</v>
      </c>
    </row>
    <row r="759">
      <c r="A759" s="4" t="inlineStr">
        <is>
          <t>Cost</t>
        </is>
      </c>
      <c r="C759" s="5" t="n">
        <v>646</v>
      </c>
      <c r="D759" s="4" t="inlineStr">
        <is>
          <t>[1]</t>
        </is>
      </c>
      <c r="E759" s="5" t="n">
        <v>642</v>
      </c>
      <c r="F759" s="4" t="inlineStr">
        <is>
          <t>[4]</t>
        </is>
      </c>
    </row>
    <row r="760">
      <c r="A760" s="4" t="inlineStr">
        <is>
          <t>Fair Value</t>
        </is>
      </c>
      <c r="C760" s="6" t="n">
        <v>646</v>
      </c>
      <c r="E760" s="6" t="n">
        <v>642</v>
      </c>
    </row>
    <row r="761">
      <c r="A761" s="4" t="inlineStr">
        <is>
          <t>AvantStay, Inc. | Consumer Products and Services | Debt Investments | Growth Capital Loan 3</t>
        </is>
      </c>
      <c r="C761" s="4" t="inlineStr">
        <is>
          <t xml:space="preserve"> </t>
        </is>
      </c>
      <c r="E761" s="4" t="inlineStr">
        <is>
          <t xml:space="preserve"> </t>
        </is>
      </c>
    </row>
    <row r="762">
      <c r="A762" s="4" t="inlineStr">
        <is>
          <t>Basis spread on variable rate</t>
        </is>
      </c>
      <c r="C762" s="9" t="n">
        <v>0.065</v>
      </c>
      <c r="D762" s="4" t="inlineStr">
        <is>
          <t>[15]</t>
        </is>
      </c>
      <c r="E762" s="9" t="n">
        <v>0.065</v>
      </c>
      <c r="F762" s="4" t="inlineStr">
        <is>
          <t>[16]</t>
        </is>
      </c>
    </row>
    <row r="763">
      <c r="A763" s="4" t="inlineStr">
        <is>
          <t>Interest rate floor</t>
        </is>
      </c>
      <c r="C763" s="10" t="n">
        <v>0.12</v>
      </c>
      <c r="D763" s="4" t="inlineStr">
        <is>
          <t>[15]</t>
        </is>
      </c>
      <c r="E763" s="10" t="n">
        <v>0.12</v>
      </c>
      <c r="F763" s="4" t="inlineStr">
        <is>
          <t>[16]</t>
        </is>
      </c>
    </row>
    <row r="764">
      <c r="A764" s="4" t="inlineStr">
        <is>
          <t>Interest rate EOT</t>
        </is>
      </c>
      <c r="C764" s="10" t="n">
        <v>0.07000000000000001</v>
      </c>
      <c r="D764" s="4" t="inlineStr">
        <is>
          <t>[15]</t>
        </is>
      </c>
      <c r="E764" s="10" t="n">
        <v>0.07000000000000001</v>
      </c>
      <c r="F764" s="4" t="inlineStr">
        <is>
          <t>[16]</t>
        </is>
      </c>
    </row>
    <row r="765">
      <c r="A765" s="4" t="inlineStr">
        <is>
          <t>Outstanding Principal</t>
        </is>
      </c>
      <c r="C765" s="6" t="n">
        <v>412</v>
      </c>
      <c r="E765" s="6" t="n">
        <v>412</v>
      </c>
    </row>
    <row r="766">
      <c r="A766" s="4" t="inlineStr">
        <is>
          <t>Cost</t>
        </is>
      </c>
      <c r="C766" s="5" t="n">
        <v>409</v>
      </c>
      <c r="D766" s="4" t="inlineStr">
        <is>
          <t>[1]</t>
        </is>
      </c>
      <c r="E766" s="5" t="n">
        <v>407</v>
      </c>
      <c r="F766" s="4" t="inlineStr">
        <is>
          <t>[4]</t>
        </is>
      </c>
    </row>
    <row r="767">
      <c r="A767" s="4" t="inlineStr">
        <is>
          <t>Fair Value</t>
        </is>
      </c>
      <c r="C767" s="5" t="n">
        <v>409</v>
      </c>
      <c r="E767" s="6" t="n">
        <v>407</v>
      </c>
    </row>
    <row r="768">
      <c r="A768" s="4" t="inlineStr">
        <is>
          <t>AvantStay, Inc. | Consumer Products and Services | Debt Investments | Growth Capital Loan 4</t>
        </is>
      </c>
      <c r="C768" s="4" t="inlineStr">
        <is>
          <t xml:space="preserve"> </t>
        </is>
      </c>
      <c r="E768" s="4" t="inlineStr">
        <is>
          <t xml:space="preserve"> </t>
        </is>
      </c>
    </row>
    <row r="769">
      <c r="A769" s="4" t="inlineStr">
        <is>
          <t>Basis spread on variable rate</t>
        </is>
      </c>
      <c r="B769" s="4" t="inlineStr">
        <is>
          <t>[16]</t>
        </is>
      </c>
      <c r="C769" s="4" t="inlineStr">
        <is>
          <t xml:space="preserve"> </t>
        </is>
      </c>
      <c r="E769" s="9" t="n">
        <v>0.065</v>
      </c>
    </row>
    <row r="770">
      <c r="A770" s="4" t="inlineStr">
        <is>
          <t>Interest rate floor</t>
        </is>
      </c>
      <c r="B770" s="4" t="inlineStr">
        <is>
          <t>[16]</t>
        </is>
      </c>
      <c r="C770" s="4" t="inlineStr">
        <is>
          <t xml:space="preserve"> </t>
        </is>
      </c>
      <c r="E770" s="10" t="n">
        <v>0.12</v>
      </c>
    </row>
    <row r="771">
      <c r="A771" s="4" t="inlineStr">
        <is>
          <t>Interest rate EOT</t>
        </is>
      </c>
      <c r="B771" s="4" t="inlineStr">
        <is>
          <t>[16]</t>
        </is>
      </c>
      <c r="C771" s="4" t="inlineStr">
        <is>
          <t xml:space="preserve"> </t>
        </is>
      </c>
      <c r="E771" s="10" t="n">
        <v>0.07000000000000001</v>
      </c>
    </row>
    <row r="772">
      <c r="A772" s="4" t="inlineStr">
        <is>
          <t>Outstanding Principal</t>
        </is>
      </c>
      <c r="C772" s="5" t="n">
        <v>954</v>
      </c>
      <c r="E772" s="6" t="n">
        <v>954</v>
      </c>
    </row>
    <row r="773">
      <c r="A773" s="4" t="inlineStr">
        <is>
          <t>Cost</t>
        </is>
      </c>
      <c r="C773" s="5" t="n">
        <v>944</v>
      </c>
      <c r="D773" s="4" t="inlineStr">
        <is>
          <t>[1]</t>
        </is>
      </c>
      <c r="E773" s="5" t="n">
        <v>938</v>
      </c>
      <c r="F773" s="4" t="inlineStr">
        <is>
          <t>[4]</t>
        </is>
      </c>
    </row>
    <row r="774">
      <c r="A774" s="4" t="inlineStr">
        <is>
          <t>Fair Value</t>
        </is>
      </c>
      <c r="C774" s="5" t="n">
        <v>944</v>
      </c>
      <c r="E774" s="6" t="n">
        <v>938</v>
      </c>
    </row>
    <row r="775">
      <c r="A775" s="4" t="inlineStr">
        <is>
          <t>AvantStay, Inc. | Consumer Products and Services | Debt Investments | Growth Capital Loan 5</t>
        </is>
      </c>
      <c r="C775" s="4" t="inlineStr">
        <is>
          <t xml:space="preserve"> </t>
        </is>
      </c>
      <c r="E775" s="4" t="inlineStr">
        <is>
          <t xml:space="preserve"> </t>
        </is>
      </c>
    </row>
    <row r="776">
      <c r="A776" s="4" t="inlineStr">
        <is>
          <t>Basis spread on variable rate</t>
        </is>
      </c>
      <c r="B776" s="4" t="inlineStr">
        <is>
          <t>[16]</t>
        </is>
      </c>
      <c r="C776" s="4" t="inlineStr">
        <is>
          <t xml:space="preserve"> </t>
        </is>
      </c>
      <c r="E776" s="9" t="n">
        <v>0.065</v>
      </c>
    </row>
    <row r="777">
      <c r="A777" s="4" t="inlineStr">
        <is>
          <t>Interest rate floor</t>
        </is>
      </c>
      <c r="B777" s="4" t="inlineStr">
        <is>
          <t>[16]</t>
        </is>
      </c>
      <c r="C777" s="4" t="inlineStr">
        <is>
          <t xml:space="preserve"> </t>
        </is>
      </c>
      <c r="E777" s="10" t="n">
        <v>0.12</v>
      </c>
    </row>
    <row r="778">
      <c r="A778" s="4" t="inlineStr">
        <is>
          <t>Interest rate EOT</t>
        </is>
      </c>
      <c r="B778" s="4" t="inlineStr">
        <is>
          <t>[16]</t>
        </is>
      </c>
      <c r="C778" s="4" t="inlineStr">
        <is>
          <t xml:space="preserve"> </t>
        </is>
      </c>
      <c r="E778" s="10" t="n">
        <v>0.07000000000000001</v>
      </c>
    </row>
    <row r="779">
      <c r="A779" s="4" t="inlineStr">
        <is>
          <t>Outstanding Principal</t>
        </is>
      </c>
      <c r="C779" s="5" t="n">
        <v>668</v>
      </c>
      <c r="E779" s="6" t="n">
        <v>668</v>
      </c>
    </row>
    <row r="780">
      <c r="A780" s="4" t="inlineStr">
        <is>
          <t>Cost</t>
        </is>
      </c>
      <c r="C780" s="5" t="n">
        <v>660</v>
      </c>
      <c r="D780" s="4" t="inlineStr">
        <is>
          <t>[1]</t>
        </is>
      </c>
      <c r="E780" s="5" t="n">
        <v>656</v>
      </c>
      <c r="F780" s="4" t="inlineStr">
        <is>
          <t>[4]</t>
        </is>
      </c>
    </row>
    <row r="781">
      <c r="A781" s="4" t="inlineStr">
        <is>
          <t>Fair Value</t>
        </is>
      </c>
      <c r="C781" s="5" t="n">
        <v>660</v>
      </c>
      <c r="E781" s="6" t="n">
        <v>656</v>
      </c>
    </row>
    <row r="782">
      <c r="A782" s="4" t="inlineStr">
        <is>
          <t>AvantStay, Inc. | Consumer Products and Services | Debt Investments | Growth Capital Loan 6</t>
        </is>
      </c>
      <c r="C782" s="4" t="inlineStr">
        <is>
          <t xml:space="preserve"> </t>
        </is>
      </c>
      <c r="E782" s="4" t="inlineStr">
        <is>
          <t xml:space="preserve"> </t>
        </is>
      </c>
    </row>
    <row r="783">
      <c r="A783" s="4" t="inlineStr">
        <is>
          <t>Basis spread on variable rate</t>
        </is>
      </c>
      <c r="B783" s="4" t="inlineStr">
        <is>
          <t>[16]</t>
        </is>
      </c>
      <c r="C783" s="4" t="inlineStr">
        <is>
          <t xml:space="preserve"> </t>
        </is>
      </c>
      <c r="E783" s="9" t="n">
        <v>0.065</v>
      </c>
    </row>
    <row r="784">
      <c r="A784" s="4" t="inlineStr">
        <is>
          <t>Interest rate floor</t>
        </is>
      </c>
      <c r="B784" s="4" t="inlineStr">
        <is>
          <t>[16]</t>
        </is>
      </c>
      <c r="C784" s="4" t="inlineStr">
        <is>
          <t xml:space="preserve"> </t>
        </is>
      </c>
      <c r="E784" s="10" t="n">
        <v>0.12</v>
      </c>
    </row>
    <row r="785">
      <c r="A785" s="4" t="inlineStr">
        <is>
          <t>Interest rate EOT</t>
        </is>
      </c>
      <c r="B785" s="4" t="inlineStr">
        <is>
          <t>[16]</t>
        </is>
      </c>
      <c r="C785" s="4" t="inlineStr">
        <is>
          <t xml:space="preserve"> </t>
        </is>
      </c>
      <c r="E785" s="10" t="n">
        <v>0.07000000000000001</v>
      </c>
    </row>
    <row r="786">
      <c r="A786" s="4" t="inlineStr">
        <is>
          <t>Outstanding Principal</t>
        </is>
      </c>
      <c r="C786" s="5" t="n">
        <v>426</v>
      </c>
      <c r="E786" s="6" t="n">
        <v>426</v>
      </c>
    </row>
    <row r="787">
      <c r="A787" s="4" t="inlineStr">
        <is>
          <t>Cost</t>
        </is>
      </c>
      <c r="C787" s="5" t="n">
        <v>404</v>
      </c>
      <c r="D787" s="4" t="inlineStr">
        <is>
          <t>[1]</t>
        </is>
      </c>
      <c r="E787" s="5" t="n">
        <v>400</v>
      </c>
      <c r="F787" s="4" t="inlineStr">
        <is>
          <t>[4]</t>
        </is>
      </c>
    </row>
    <row r="788">
      <c r="A788" s="4" t="inlineStr">
        <is>
          <t>Fair Value</t>
        </is>
      </c>
      <c r="C788" s="5" t="n">
        <v>404</v>
      </c>
      <c r="E788" s="5" t="n">
        <v>400</v>
      </c>
    </row>
    <row r="789">
      <c r="A789" s="4" t="inlineStr">
        <is>
          <t>AvantStay, Inc. | Consumer Products and Services | Warrant investments | Common Stock 1</t>
        </is>
      </c>
      <c r="C789" s="4" t="inlineStr">
        <is>
          <t xml:space="preserve"> </t>
        </is>
      </c>
      <c r="E789" s="4" t="inlineStr">
        <is>
          <t xml:space="preserve"> </t>
        </is>
      </c>
    </row>
    <row r="790">
      <c r="A790" s="4" t="inlineStr">
        <is>
          <t>Cost</t>
        </is>
      </c>
      <c r="C790" s="5" t="n">
        <v>151</v>
      </c>
      <c r="D790" s="4" t="inlineStr">
        <is>
          <t>[1],[9]</t>
        </is>
      </c>
      <c r="E790" s="5" t="n">
        <v>151</v>
      </c>
      <c r="F790" s="4" t="inlineStr">
        <is>
          <t>[4]</t>
        </is>
      </c>
    </row>
    <row r="791">
      <c r="A791" s="4" t="inlineStr">
        <is>
          <t>Fair Value</t>
        </is>
      </c>
      <c r="C791" s="6" t="n">
        <v>199</v>
      </c>
      <c r="D791" s="4" t="inlineStr">
        <is>
          <t>[9]</t>
        </is>
      </c>
      <c r="E791" s="6" t="n">
        <v>199</v>
      </c>
    </row>
    <row r="792">
      <c r="A792" s="4" t="inlineStr">
        <is>
          <t>Shares</t>
        </is>
      </c>
      <c r="C792" s="5" t="n">
        <v>24495</v>
      </c>
      <c r="D792" s="4" t="inlineStr">
        <is>
          <t>[9]</t>
        </is>
      </c>
      <c r="E792" s="5" t="n">
        <v>24495</v>
      </c>
    </row>
    <row r="793">
      <c r="A793" s="4" t="inlineStr">
        <is>
          <t>Baby Generation, Inc. | Consumer Products and Services | Debt Investments</t>
        </is>
      </c>
      <c r="C793" s="4" t="inlineStr">
        <is>
          <t xml:space="preserve"> </t>
        </is>
      </c>
      <c r="E793" s="4" t="inlineStr">
        <is>
          <t xml:space="preserve"> </t>
        </is>
      </c>
    </row>
    <row r="794">
      <c r="A794" s="4" t="inlineStr">
        <is>
          <t>Outstanding Principal</t>
        </is>
      </c>
      <c r="C794" s="6" t="n">
        <v>4688</v>
      </c>
      <c r="E794" s="6" t="n">
        <v>4687</v>
      </c>
    </row>
    <row r="795">
      <c r="A795" s="4" t="inlineStr">
        <is>
          <t>Cost</t>
        </is>
      </c>
      <c r="C795" s="5" t="n">
        <v>4856</v>
      </c>
      <c r="D795" s="4" t="inlineStr">
        <is>
          <t>[1]</t>
        </is>
      </c>
      <c r="E795" s="5" t="n">
        <v>4809</v>
      </c>
      <c r="F795" s="4" t="inlineStr">
        <is>
          <t>[4]</t>
        </is>
      </c>
    </row>
    <row r="796">
      <c r="A796" s="4" t="inlineStr">
        <is>
          <t>Fair Value</t>
        </is>
      </c>
      <c r="C796" s="6" t="n">
        <v>4873</v>
      </c>
      <c r="E796" s="6" t="n">
        <v>4830</v>
      </c>
    </row>
    <row r="797">
      <c r="A797" s="4" t="inlineStr">
        <is>
          <t>Baby Generation, Inc. | Consumer Products and Services | Debt Investments | Growth Capital Loan</t>
        </is>
      </c>
      <c r="C797" s="4" t="inlineStr">
        <is>
          <t xml:space="preserve"> </t>
        </is>
      </c>
      <c r="E797" s="4" t="inlineStr">
        <is>
          <t xml:space="preserve"> </t>
        </is>
      </c>
    </row>
    <row r="798">
      <c r="A798" s="4" t="inlineStr">
        <is>
          <t>Basis spread on variable rate</t>
        </is>
      </c>
      <c r="C798" s="9" t="n">
        <v>0.075</v>
      </c>
      <c r="D798" s="4" t="inlineStr">
        <is>
          <t>[15]</t>
        </is>
      </c>
      <c r="E798" s="9" t="n">
        <v>0.075</v>
      </c>
      <c r="F798" s="4" t="inlineStr">
        <is>
          <t>[16]</t>
        </is>
      </c>
    </row>
    <row r="799">
      <c r="A799" s="4" t="inlineStr">
        <is>
          <t>Interest rate floor</t>
        </is>
      </c>
      <c r="C799" s="9" t="n">
        <v>0.1075</v>
      </c>
      <c r="D799" s="4" t="inlineStr">
        <is>
          <t>[15]</t>
        </is>
      </c>
      <c r="E799" s="9" t="n">
        <v>0.1075</v>
      </c>
      <c r="F799" s="4" t="inlineStr">
        <is>
          <t>[16]</t>
        </is>
      </c>
    </row>
    <row r="800">
      <c r="A800" s="4" t="inlineStr">
        <is>
          <t>Interest rate EOT</t>
        </is>
      </c>
      <c r="C800" s="10" t="n">
        <v>0.08</v>
      </c>
      <c r="D800" s="4" t="inlineStr">
        <is>
          <t>[15]</t>
        </is>
      </c>
      <c r="E800" s="10" t="n">
        <v>0.08</v>
      </c>
      <c r="F800" s="4" t="inlineStr">
        <is>
          <t>[16]</t>
        </is>
      </c>
    </row>
    <row r="801">
      <c r="A801" s="4" t="inlineStr">
        <is>
          <t>Outstanding Principal</t>
        </is>
      </c>
      <c r="C801" s="6" t="n">
        <v>1875</v>
      </c>
      <c r="E801" s="6" t="n">
        <v>1875</v>
      </c>
    </row>
    <row r="802">
      <c r="A802" s="4" t="inlineStr">
        <is>
          <t>Cost</t>
        </is>
      </c>
      <c r="C802" s="5" t="n">
        <v>1968</v>
      </c>
      <c r="D802" s="4" t="inlineStr">
        <is>
          <t>[1]</t>
        </is>
      </c>
      <c r="E802" s="5" t="n">
        <v>1953</v>
      </c>
      <c r="F802" s="4" t="inlineStr">
        <is>
          <t>[4]</t>
        </is>
      </c>
    </row>
    <row r="803">
      <c r="A803" s="4" t="inlineStr">
        <is>
          <t>Fair Value</t>
        </is>
      </c>
      <c r="C803" s="6" t="n">
        <v>1975</v>
      </c>
      <c r="E803" s="6" t="n">
        <v>1961</v>
      </c>
    </row>
    <row r="804">
      <c r="A804" s="4" t="inlineStr">
        <is>
          <t>Baby Generation, Inc. | Consumer Products and Services | Debt Investments | Growth Capital Loan 2</t>
        </is>
      </c>
      <c r="C804" s="4" t="inlineStr">
        <is>
          <t xml:space="preserve"> </t>
        </is>
      </c>
      <c r="E804" s="4" t="inlineStr">
        <is>
          <t xml:space="preserve"> </t>
        </is>
      </c>
    </row>
    <row r="805">
      <c r="A805" s="4" t="inlineStr">
        <is>
          <t>Basis spread on variable rate</t>
        </is>
      </c>
      <c r="C805" s="9" t="n">
        <v>0.0525</v>
      </c>
      <c r="D805" s="4" t="inlineStr">
        <is>
          <t>[15]</t>
        </is>
      </c>
      <c r="E805" s="9" t="n">
        <v>0.0525</v>
      </c>
      <c r="F805" s="4" t="inlineStr">
        <is>
          <t>[16]</t>
        </is>
      </c>
    </row>
    <row r="806">
      <c r="A806" s="4" t="inlineStr">
        <is>
          <t>Interest rate floor</t>
        </is>
      </c>
      <c r="C806" s="9" t="n">
        <v>0.08500000000000001</v>
      </c>
      <c r="D806" s="4" t="inlineStr">
        <is>
          <t>[15]</t>
        </is>
      </c>
      <c r="E806" s="9" t="n">
        <v>0.08500000000000001</v>
      </c>
      <c r="F806" s="4" t="inlineStr">
        <is>
          <t>[16]</t>
        </is>
      </c>
    </row>
    <row r="807">
      <c r="A807" s="4" t="inlineStr">
        <is>
          <t>Interest rate EOT</t>
        </is>
      </c>
      <c r="C807" s="9" t="n">
        <v>0.075</v>
      </c>
      <c r="D807" s="4" t="inlineStr">
        <is>
          <t>[15]</t>
        </is>
      </c>
      <c r="E807" s="9" t="n">
        <v>0.075</v>
      </c>
      <c r="F807" s="4" t="inlineStr">
        <is>
          <t>[16]</t>
        </is>
      </c>
    </row>
    <row r="808">
      <c r="A808" s="4" t="inlineStr">
        <is>
          <t>Outstanding Principal</t>
        </is>
      </c>
      <c r="C808" s="6" t="n">
        <v>625</v>
      </c>
      <c r="E808" s="6" t="n">
        <v>625</v>
      </c>
    </row>
    <row r="809">
      <c r="A809" s="4" t="inlineStr">
        <is>
          <t>Cost</t>
        </is>
      </c>
      <c r="C809" s="5" t="n">
        <v>648</v>
      </c>
      <c r="D809" s="4" t="inlineStr">
        <is>
          <t>[1]</t>
        </is>
      </c>
      <c r="E809" s="5" t="n">
        <v>641</v>
      </c>
      <c r="F809" s="4" t="inlineStr">
        <is>
          <t>[4]</t>
        </is>
      </c>
    </row>
    <row r="810">
      <c r="A810" s="4" t="inlineStr">
        <is>
          <t>Fair Value</t>
        </is>
      </c>
      <c r="C810" s="6" t="n">
        <v>650</v>
      </c>
      <c r="E810" s="6" t="n">
        <v>644</v>
      </c>
    </row>
    <row r="811">
      <c r="A811" s="4" t="inlineStr">
        <is>
          <t>Baby Generation, Inc. | Consumer Products and Services | Debt Investments | Growth Capital Loan 3</t>
        </is>
      </c>
      <c r="C811" s="4" t="inlineStr">
        <is>
          <t xml:space="preserve"> </t>
        </is>
      </c>
      <c r="E811" s="4" t="inlineStr">
        <is>
          <t xml:space="preserve"> </t>
        </is>
      </c>
    </row>
    <row r="812">
      <c r="A812" s="4" t="inlineStr">
        <is>
          <t>Interest rate EOT</t>
        </is>
      </c>
      <c r="C812" s="9" t="n">
        <v>0.075</v>
      </c>
      <c r="D812" s="4" t="inlineStr">
        <is>
          <t>[15]</t>
        </is>
      </c>
      <c r="E812" s="9" t="n">
        <v>0.075</v>
      </c>
      <c r="F812" s="4" t="inlineStr">
        <is>
          <t>[16]</t>
        </is>
      </c>
    </row>
    <row r="813">
      <c r="A813" s="4" t="inlineStr">
        <is>
          <t>Outstanding Principal</t>
        </is>
      </c>
      <c r="C813" s="6" t="n">
        <v>2188</v>
      </c>
      <c r="E813" s="6" t="n">
        <v>2187</v>
      </c>
    </row>
    <row r="814">
      <c r="A814" s="4" t="inlineStr">
        <is>
          <t>Cost</t>
        </is>
      </c>
      <c r="C814" s="5" t="n">
        <v>2240</v>
      </c>
      <c r="D814" s="4" t="inlineStr">
        <is>
          <t>[1]</t>
        </is>
      </c>
      <c r="E814" s="5" t="n">
        <v>2215</v>
      </c>
      <c r="F814" s="4" t="inlineStr">
        <is>
          <t>[4]</t>
        </is>
      </c>
    </row>
    <row r="815">
      <c r="A815" s="4" t="inlineStr">
        <is>
          <t>Fair Value</t>
        </is>
      </c>
      <c r="C815" s="5" t="n">
        <v>2248</v>
      </c>
      <c r="E815" s="5" t="n">
        <v>2225</v>
      </c>
    </row>
    <row r="816">
      <c r="A816" s="4" t="inlineStr">
        <is>
          <t>Baby Generation, Inc. | Consumer Products and Services | Warrant investments | Common Stock 1</t>
        </is>
      </c>
      <c r="C816" s="4" t="inlineStr">
        <is>
          <t xml:space="preserve"> </t>
        </is>
      </c>
      <c r="E816" s="4" t="inlineStr">
        <is>
          <t xml:space="preserve"> </t>
        </is>
      </c>
    </row>
    <row r="817">
      <c r="A817" s="4" t="inlineStr">
        <is>
          <t>Cost</t>
        </is>
      </c>
      <c r="C817" s="5" t="n">
        <v>25</v>
      </c>
      <c r="D817" s="4" t="inlineStr">
        <is>
          <t>[1],[9]</t>
        </is>
      </c>
      <c r="E817" s="5" t="n">
        <v>25</v>
      </c>
      <c r="F817" s="4" t="inlineStr">
        <is>
          <t>[4]</t>
        </is>
      </c>
    </row>
    <row r="818">
      <c r="A818" s="4" t="inlineStr">
        <is>
          <t>Fair Value</t>
        </is>
      </c>
      <c r="C818" s="6" t="n">
        <v>25</v>
      </c>
      <c r="D818" s="4" t="inlineStr">
        <is>
          <t>[9]</t>
        </is>
      </c>
      <c r="E818" s="6" t="n">
        <v>25</v>
      </c>
    </row>
    <row r="819">
      <c r="A819" s="4" t="inlineStr">
        <is>
          <t>Shares</t>
        </is>
      </c>
      <c r="C819" s="5" t="n">
        <v>33964</v>
      </c>
      <c r="D819" s="4" t="inlineStr">
        <is>
          <t>[9]</t>
        </is>
      </c>
      <c r="E819" s="5" t="n">
        <v>33964</v>
      </c>
    </row>
    <row r="820">
      <c r="A820" s="4" t="inlineStr">
        <is>
          <t>Flink SE | Consumer Products and Services | Debt Investments</t>
        </is>
      </c>
      <c r="C820" s="4" t="inlineStr">
        <is>
          <t xml:space="preserve"> </t>
        </is>
      </c>
      <c r="E820" s="4" t="inlineStr">
        <is>
          <t xml:space="preserve"> </t>
        </is>
      </c>
    </row>
    <row r="821">
      <c r="A821" s="4" t="inlineStr">
        <is>
          <t>Outstanding Principal</t>
        </is>
      </c>
      <c r="C821" s="6" t="n">
        <v>25000</v>
      </c>
      <c r="D821" s="4" t="inlineStr">
        <is>
          <t>[12],[13]</t>
        </is>
      </c>
      <c r="E821" s="6" t="n">
        <v>25000</v>
      </c>
    </row>
    <row r="822">
      <c r="A822" s="4" t="inlineStr">
        <is>
          <t>Cost</t>
        </is>
      </c>
      <c r="C822" s="5" t="n">
        <v>25554</v>
      </c>
      <c r="D822" s="4" t="inlineStr">
        <is>
          <t>[1],[12],[13]</t>
        </is>
      </c>
      <c r="E822" s="5" t="n">
        <v>25317</v>
      </c>
      <c r="F822" s="4" t="inlineStr">
        <is>
          <t>[4]</t>
        </is>
      </c>
    </row>
    <row r="823">
      <c r="A823" s="4" t="inlineStr">
        <is>
          <t>Fair Value</t>
        </is>
      </c>
      <c r="C823" s="6" t="n">
        <v>21288</v>
      </c>
      <c r="D823" s="4" t="inlineStr">
        <is>
          <t>[12],[13]</t>
        </is>
      </c>
      <c r="E823" s="6" t="n">
        <v>20108</v>
      </c>
    </row>
    <row r="824">
      <c r="A824" s="4" t="inlineStr">
        <is>
          <t>Flink SE | Consumer Products and Services | Debt Investments | Growth Capital Loan</t>
        </is>
      </c>
      <c r="C824" s="4" t="inlineStr">
        <is>
          <t xml:space="preserve"> </t>
        </is>
      </c>
      <c r="E824" s="4" t="inlineStr">
        <is>
          <t xml:space="preserve"> </t>
        </is>
      </c>
    </row>
    <row r="825">
      <c r="A825" s="4" t="inlineStr">
        <is>
          <t>Interest rate EOT</t>
        </is>
      </c>
      <c r="C825" s="9" t="n">
        <v>0.0675</v>
      </c>
      <c r="D825" s="4" t="inlineStr">
        <is>
          <t>[12],[13]</t>
        </is>
      </c>
      <c r="E825" s="9" t="n">
        <v>0.0675</v>
      </c>
      <c r="F825" s="4" t="inlineStr">
        <is>
          <t>[10],[14]</t>
        </is>
      </c>
    </row>
    <row r="826">
      <c r="A826" s="4" t="inlineStr">
        <is>
          <t>Outstanding Principal</t>
        </is>
      </c>
      <c r="C826" s="6" t="n">
        <v>12500</v>
      </c>
      <c r="D826" s="4" t="inlineStr">
        <is>
          <t>[12],[13]</t>
        </is>
      </c>
      <c r="E826" s="6" t="n">
        <v>12500</v>
      </c>
      <c r="F826" s="4" t="inlineStr">
        <is>
          <t>[10],[14]</t>
        </is>
      </c>
    </row>
    <row r="827">
      <c r="A827" s="4" t="inlineStr">
        <is>
          <t>Cost</t>
        </is>
      </c>
      <c r="C827" s="5" t="n">
        <v>12818</v>
      </c>
      <c r="D827" s="4" t="inlineStr">
        <is>
          <t>[1],[12],[13]</t>
        </is>
      </c>
      <c r="E827" s="5" t="n">
        <v>12693</v>
      </c>
      <c r="F827" s="4" t="inlineStr">
        <is>
          <t>[4],[10],[14]</t>
        </is>
      </c>
    </row>
    <row r="828">
      <c r="A828" s="4" t="inlineStr">
        <is>
          <t>Fair Value</t>
        </is>
      </c>
      <c r="C828" s="6" t="n">
        <v>10953</v>
      </c>
      <c r="D828" s="4" t="inlineStr">
        <is>
          <t>[12],[13]</t>
        </is>
      </c>
      <c r="E828" s="6" t="n">
        <v>10337</v>
      </c>
      <c r="F828" s="4" t="inlineStr">
        <is>
          <t>[10],[14]</t>
        </is>
      </c>
    </row>
    <row r="829">
      <c r="A829" s="4" t="inlineStr">
        <is>
          <t>Interest rate</t>
        </is>
      </c>
      <c r="C829" s="9" t="n">
        <v>0.0975</v>
      </c>
      <c r="D829" s="4" t="inlineStr">
        <is>
          <t>[12],[13]</t>
        </is>
      </c>
      <c r="E829" s="9" t="n">
        <v>0.0975</v>
      </c>
      <c r="F829" s="4" t="inlineStr">
        <is>
          <t>[10],[14]</t>
        </is>
      </c>
    </row>
    <row r="830">
      <c r="A830" s="4" t="inlineStr">
        <is>
          <t>Flink SE | Consumer Products and Services | Debt Investments | Growth Capital Loan 2</t>
        </is>
      </c>
      <c r="C830" s="4" t="inlineStr">
        <is>
          <t xml:space="preserve"> </t>
        </is>
      </c>
      <c r="E830" s="4" t="inlineStr">
        <is>
          <t xml:space="preserve"> </t>
        </is>
      </c>
    </row>
    <row r="831">
      <c r="A831" s="4" t="inlineStr">
        <is>
          <t>Interest rate EOT</t>
        </is>
      </c>
      <c r="C831" s="9" t="n">
        <v>0.0675</v>
      </c>
      <c r="D831" s="4" t="inlineStr">
        <is>
          <t>[12],[13]</t>
        </is>
      </c>
      <c r="E831" s="9" t="n">
        <v>0.0675</v>
      </c>
      <c r="F831" s="4" t="inlineStr">
        <is>
          <t>[10],[14]</t>
        </is>
      </c>
    </row>
    <row r="832">
      <c r="A832" s="4" t="inlineStr">
        <is>
          <t>Outstanding Principal</t>
        </is>
      </c>
      <c r="C832" s="6" t="n">
        <v>12500</v>
      </c>
      <c r="D832" s="4" t="inlineStr">
        <is>
          <t>[12],[13]</t>
        </is>
      </c>
      <c r="E832" s="6" t="n">
        <v>12500</v>
      </c>
      <c r="F832" s="4" t="inlineStr">
        <is>
          <t>[10],[14]</t>
        </is>
      </c>
    </row>
    <row r="833">
      <c r="A833" s="4" t="inlineStr">
        <is>
          <t>Cost</t>
        </is>
      </c>
      <c r="C833" s="5" t="n">
        <v>12736</v>
      </c>
      <c r="D833" s="4" t="inlineStr">
        <is>
          <t>[1],[12],[13]</t>
        </is>
      </c>
      <c r="E833" s="5" t="n">
        <v>12624</v>
      </c>
      <c r="F833" s="4" t="inlineStr">
        <is>
          <t>[4],[10],[14]</t>
        </is>
      </c>
    </row>
    <row r="834">
      <c r="A834" s="4" t="inlineStr">
        <is>
          <t>Fair Value</t>
        </is>
      </c>
      <c r="C834" s="6" t="n">
        <v>10335</v>
      </c>
      <c r="D834" s="4" t="inlineStr">
        <is>
          <t>[12],[13]</t>
        </is>
      </c>
      <c r="E834" s="6" t="n">
        <v>9771</v>
      </c>
      <c r="F834" s="4" t="inlineStr">
        <is>
          <t>[10],[14]</t>
        </is>
      </c>
    </row>
    <row r="835">
      <c r="A835" s="4" t="inlineStr">
        <is>
          <t>Interest rate</t>
        </is>
      </c>
      <c r="C835" s="9" t="n">
        <v>0.0975</v>
      </c>
      <c r="D835" s="4" t="inlineStr">
        <is>
          <t>[12],[13]</t>
        </is>
      </c>
      <c r="E835" s="9" t="n">
        <v>0.0975</v>
      </c>
      <c r="F835" s="4" t="inlineStr">
        <is>
          <t>[10],[14]</t>
        </is>
      </c>
    </row>
    <row r="836">
      <c r="A836" s="4" t="inlineStr">
        <is>
          <t>Flink SE | Consumer Products and Services | Warrant investments | Preferred Stock 1</t>
        </is>
      </c>
      <c r="C836" s="4" t="inlineStr">
        <is>
          <t xml:space="preserve"> </t>
        </is>
      </c>
      <c r="E836" s="4" t="inlineStr">
        <is>
          <t xml:space="preserve"> </t>
        </is>
      </c>
    </row>
    <row r="837">
      <c r="A837" s="4" t="inlineStr">
        <is>
          <t>Cost</t>
        </is>
      </c>
      <c r="C837" s="6" t="n">
        <v>339</v>
      </c>
      <c r="D837" s="4" t="inlineStr">
        <is>
          <t>[1],[9],[12],[13]</t>
        </is>
      </c>
      <c r="E837" s="6" t="n">
        <v>339</v>
      </c>
      <c r="F837" s="4" t="inlineStr">
        <is>
          <t>[4],[10],[14]</t>
        </is>
      </c>
    </row>
    <row r="838">
      <c r="A838" s="4" t="inlineStr">
        <is>
          <t>Fair Value</t>
        </is>
      </c>
      <c r="C838" s="6" t="n">
        <v>0</v>
      </c>
      <c r="D838" s="4" t="inlineStr">
        <is>
          <t>[9],[12],[13]</t>
        </is>
      </c>
      <c r="E838" s="6" t="n">
        <v>0</v>
      </c>
      <c r="F838" s="4" t="inlineStr">
        <is>
          <t>[10],[14]</t>
        </is>
      </c>
    </row>
    <row r="839">
      <c r="A839" s="4" t="inlineStr">
        <is>
          <t>Shares</t>
        </is>
      </c>
      <c r="C839" s="5" t="n">
        <v>178</v>
      </c>
      <c r="D839" s="4" t="inlineStr">
        <is>
          <t>[9],[12],[13]</t>
        </is>
      </c>
      <c r="E839" s="5" t="n">
        <v>178</v>
      </c>
      <c r="F839" s="4" t="inlineStr">
        <is>
          <t>[10],[14]</t>
        </is>
      </c>
    </row>
    <row r="840">
      <c r="A840" s="4" t="inlineStr">
        <is>
          <t>Frubana Inc. | Consumer Products and Services | Debt Investments</t>
        </is>
      </c>
      <c r="C840" s="4" t="inlineStr">
        <is>
          <t xml:space="preserve"> </t>
        </is>
      </c>
      <c r="E840" s="4" t="inlineStr">
        <is>
          <t xml:space="preserve"> </t>
        </is>
      </c>
    </row>
    <row r="841">
      <c r="A841" s="4" t="inlineStr">
        <is>
          <t>Outstanding Principal</t>
        </is>
      </c>
      <c r="C841" s="6" t="n">
        <v>16201</v>
      </c>
      <c r="D841" s="4" t="inlineStr">
        <is>
          <t>[12],[13]</t>
        </is>
      </c>
      <c r="E841" s="6" t="n">
        <v>16210</v>
      </c>
    </row>
    <row r="842">
      <c r="A842" s="4" t="inlineStr">
        <is>
          <t>Cost</t>
        </is>
      </c>
      <c r="C842" s="5" t="n">
        <v>16212</v>
      </c>
      <c r="D842" s="4" t="inlineStr">
        <is>
          <t>[1],[12],[13]</t>
        </is>
      </c>
      <c r="E842" s="5" t="n">
        <v>16093</v>
      </c>
      <c r="F842" s="4" t="inlineStr">
        <is>
          <t>[4]</t>
        </is>
      </c>
    </row>
    <row r="843">
      <c r="A843" s="4" t="inlineStr">
        <is>
          <t>Fair Value</t>
        </is>
      </c>
      <c r="C843" s="6" t="n">
        <v>16212</v>
      </c>
      <c r="D843" s="4" t="inlineStr">
        <is>
          <t>[12],[13]</t>
        </is>
      </c>
      <c r="E843" s="6" t="n">
        <v>16093</v>
      </c>
    </row>
    <row r="844">
      <c r="A844" s="4" t="inlineStr">
        <is>
          <t>Frubana Inc. | Consumer Products and Services | Debt Investments | Growth Capital Loan</t>
        </is>
      </c>
      <c r="C844" s="4" t="inlineStr">
        <is>
          <t xml:space="preserve"> </t>
        </is>
      </c>
      <c r="E844" s="4" t="inlineStr">
        <is>
          <t xml:space="preserve"> </t>
        </is>
      </c>
    </row>
    <row r="845">
      <c r="A845" s="4" t="inlineStr">
        <is>
          <t>Basis spread on variable rate</t>
        </is>
      </c>
      <c r="C845" s="9" t="n">
        <v>0.0625</v>
      </c>
      <c r="D845" s="4" t="inlineStr">
        <is>
          <t>[12],[13],[15]</t>
        </is>
      </c>
      <c r="E845" s="9" t="n">
        <v>0.0625</v>
      </c>
      <c r="F845" s="4" t="inlineStr">
        <is>
          <t>[10],[14],[16]</t>
        </is>
      </c>
    </row>
    <row r="846">
      <c r="A846" s="4" t="inlineStr">
        <is>
          <t>Interest rate floor</t>
        </is>
      </c>
      <c r="C846" s="9" t="n">
        <v>0.0975</v>
      </c>
      <c r="D846" s="4" t="inlineStr">
        <is>
          <t>[12],[13],[15]</t>
        </is>
      </c>
      <c r="E846" s="9" t="n">
        <v>0.0975</v>
      </c>
      <c r="F846" s="4" t="inlineStr">
        <is>
          <t>[10],[14],[16]</t>
        </is>
      </c>
    </row>
    <row r="847">
      <c r="A847" s="4" t="inlineStr">
        <is>
          <t>Interest rate EOT</t>
        </is>
      </c>
      <c r="C847" s="10" t="n">
        <v>0.05</v>
      </c>
      <c r="D847" s="4" t="inlineStr">
        <is>
          <t>[12],[13],[15]</t>
        </is>
      </c>
      <c r="E847" s="10" t="n">
        <v>0.05</v>
      </c>
      <c r="F847" s="4" t="inlineStr">
        <is>
          <t>[10],[14],[16]</t>
        </is>
      </c>
    </row>
    <row r="848">
      <c r="A848" s="4" t="inlineStr">
        <is>
          <t>Outstanding Principal</t>
        </is>
      </c>
      <c r="C848" s="6" t="n">
        <v>201</v>
      </c>
      <c r="D848" s="4" t="inlineStr">
        <is>
          <t>[12],[13]</t>
        </is>
      </c>
      <c r="E848" s="6" t="n">
        <v>210</v>
      </c>
      <c r="F848" s="4" t="inlineStr">
        <is>
          <t>[10],[14]</t>
        </is>
      </c>
    </row>
    <row r="849">
      <c r="A849" s="4" t="inlineStr">
        <is>
          <t>Cost</t>
        </is>
      </c>
      <c r="C849" s="5" t="n">
        <v>201</v>
      </c>
      <c r="D849" s="4" t="inlineStr">
        <is>
          <t>[1],[12],[13]</t>
        </is>
      </c>
      <c r="E849" s="5" t="n">
        <v>209</v>
      </c>
      <c r="F849" s="4" t="inlineStr">
        <is>
          <t>[4],[10],[14]</t>
        </is>
      </c>
    </row>
    <row r="850">
      <c r="A850" s="4" t="inlineStr">
        <is>
          <t>Fair Value</t>
        </is>
      </c>
      <c r="C850" s="6" t="n">
        <v>201</v>
      </c>
      <c r="D850" s="4" t="inlineStr">
        <is>
          <t>[12],[13]</t>
        </is>
      </c>
      <c r="E850" s="6" t="n">
        <v>209</v>
      </c>
      <c r="F850" s="4" t="inlineStr">
        <is>
          <t>[10],[14]</t>
        </is>
      </c>
    </row>
    <row r="851">
      <c r="A851" s="4" t="inlineStr">
        <is>
          <t>Frubana Inc. | Consumer Products and Services | Debt Investments | Growth Capital Loan 2</t>
        </is>
      </c>
      <c r="C851" s="4" t="inlineStr">
        <is>
          <t xml:space="preserve"> </t>
        </is>
      </c>
      <c r="E851" s="4" t="inlineStr">
        <is>
          <t xml:space="preserve"> </t>
        </is>
      </c>
    </row>
    <row r="852">
      <c r="A852" s="4" t="inlineStr">
        <is>
          <t>Basis spread on variable rate</t>
        </is>
      </c>
      <c r="C852" s="9" t="n">
        <v>0.065</v>
      </c>
      <c r="D852" s="4" t="inlineStr">
        <is>
          <t>[12],[13],[15]</t>
        </is>
      </c>
      <c r="E852" s="9" t="n">
        <v>0.065</v>
      </c>
      <c r="F852" s="4" t="inlineStr">
        <is>
          <t>[10],[14],[16]</t>
        </is>
      </c>
    </row>
    <row r="853">
      <c r="A853" s="4" t="inlineStr">
        <is>
          <t>Interest rate floor</t>
        </is>
      </c>
      <c r="C853" s="10" t="n">
        <v>0.1</v>
      </c>
      <c r="D853" s="4" t="inlineStr">
        <is>
          <t>[12],[13],[15]</t>
        </is>
      </c>
      <c r="E853" s="10" t="n">
        <v>0.1</v>
      </c>
      <c r="F853" s="4" t="inlineStr">
        <is>
          <t>[10],[14],[16]</t>
        </is>
      </c>
    </row>
    <row r="854">
      <c r="A854" s="4" t="inlineStr">
        <is>
          <t>Interest rate EOT</t>
        </is>
      </c>
      <c r="C854" s="10" t="n">
        <v>0.06</v>
      </c>
      <c r="D854" s="4" t="inlineStr">
        <is>
          <t>[12],[13],[15]</t>
        </is>
      </c>
      <c r="E854" s="10" t="n">
        <v>0.06</v>
      </c>
      <c r="F854" s="4" t="inlineStr">
        <is>
          <t>[10],[14],[16]</t>
        </is>
      </c>
    </row>
    <row r="855">
      <c r="A855" s="4" t="inlineStr">
        <is>
          <t>Outstanding Principal</t>
        </is>
      </c>
      <c r="C855" s="6" t="n">
        <v>8000</v>
      </c>
      <c r="D855" s="4" t="inlineStr">
        <is>
          <t>[12],[13]</t>
        </is>
      </c>
      <c r="E855" s="6" t="n">
        <v>8000</v>
      </c>
      <c r="F855" s="4" t="inlineStr">
        <is>
          <t>[10],[14]</t>
        </is>
      </c>
    </row>
    <row r="856">
      <c r="A856" s="4" t="inlineStr">
        <is>
          <t>Cost</t>
        </is>
      </c>
      <c r="C856" s="5" t="n">
        <v>8101</v>
      </c>
      <c r="D856" s="4" t="inlineStr">
        <is>
          <t>[1],[12],[13]</t>
        </is>
      </c>
      <c r="E856" s="5" t="n">
        <v>8024</v>
      </c>
      <c r="F856" s="4" t="inlineStr">
        <is>
          <t>[4],[10],[14]</t>
        </is>
      </c>
    </row>
    <row r="857">
      <c r="A857" s="4" t="inlineStr">
        <is>
          <t>Fair Value</t>
        </is>
      </c>
      <c r="C857" s="6" t="n">
        <v>8101</v>
      </c>
      <c r="D857" s="4" t="inlineStr">
        <is>
          <t>[12],[13]</t>
        </is>
      </c>
      <c r="E857" s="6" t="n">
        <v>8024</v>
      </c>
      <c r="F857" s="4" t="inlineStr">
        <is>
          <t>[10],[14]</t>
        </is>
      </c>
    </row>
    <row r="858">
      <c r="A858" s="4" t="inlineStr">
        <is>
          <t>Frubana Inc. | Consumer Products and Services | Debt Investments | Growth Capital Loan 3</t>
        </is>
      </c>
      <c r="C858" s="4" t="inlineStr">
        <is>
          <t xml:space="preserve"> </t>
        </is>
      </c>
      <c r="E858" s="4" t="inlineStr">
        <is>
          <t xml:space="preserve"> </t>
        </is>
      </c>
    </row>
    <row r="859">
      <c r="A859" s="4" t="inlineStr">
        <is>
          <t>Basis spread on variable rate</t>
        </is>
      </c>
      <c r="C859" s="10" t="n">
        <v>0.08</v>
      </c>
      <c r="D859" s="4" t="inlineStr">
        <is>
          <t>[15]</t>
        </is>
      </c>
      <c r="E859" s="10" t="n">
        <v>0.08</v>
      </c>
      <c r="F859" s="4" t="inlineStr">
        <is>
          <t>[10],[14],[16]</t>
        </is>
      </c>
    </row>
    <row r="860">
      <c r="A860" s="4" t="inlineStr">
        <is>
          <t>Interest rate floor</t>
        </is>
      </c>
      <c r="C860" s="9" t="n">
        <v>0.115</v>
      </c>
      <c r="D860" s="4" t="inlineStr">
        <is>
          <t>[15]</t>
        </is>
      </c>
      <c r="E860" s="9" t="n">
        <v>0.115</v>
      </c>
      <c r="F860" s="4" t="inlineStr">
        <is>
          <t>[10],[14],[16]</t>
        </is>
      </c>
    </row>
    <row r="861">
      <c r="A861" s="4" t="inlineStr">
        <is>
          <t>Interest rate EOT</t>
        </is>
      </c>
      <c r="C861" s="9" t="n">
        <v>0.075</v>
      </c>
      <c r="D861" s="4" t="inlineStr">
        <is>
          <t>[15]</t>
        </is>
      </c>
      <c r="E861" s="9" t="n">
        <v>0.075</v>
      </c>
      <c r="F861" s="4" t="inlineStr">
        <is>
          <t>[10],[14],[16]</t>
        </is>
      </c>
    </row>
    <row r="862">
      <c r="A862" s="4" t="inlineStr">
        <is>
          <t>Outstanding Principal</t>
        </is>
      </c>
      <c r="C862" s="6" t="n">
        <v>8000</v>
      </c>
      <c r="D862" s="4" t="inlineStr">
        <is>
          <t>[12],[13]</t>
        </is>
      </c>
      <c r="E862" s="6" t="n">
        <v>8000</v>
      </c>
      <c r="F862" s="4" t="inlineStr">
        <is>
          <t>[10],[14]</t>
        </is>
      </c>
    </row>
    <row r="863">
      <c r="A863" s="4" t="inlineStr">
        <is>
          <t>Cost</t>
        </is>
      </c>
      <c r="C863" s="5" t="n">
        <v>7910</v>
      </c>
      <c r="D863" s="4" t="inlineStr">
        <is>
          <t>[1],[12],[13]</t>
        </is>
      </c>
      <c r="E863" s="5" t="n">
        <v>7860</v>
      </c>
      <c r="F863" s="4" t="inlineStr">
        <is>
          <t>[4],[10],[14]</t>
        </is>
      </c>
    </row>
    <row r="864">
      <c r="A864" s="4" t="inlineStr">
        <is>
          <t>Fair Value</t>
        </is>
      </c>
      <c r="C864" s="5" t="n">
        <v>7910</v>
      </c>
      <c r="D864" s="4" t="inlineStr">
        <is>
          <t>[12],[13]</t>
        </is>
      </c>
      <c r="E864" s="5" t="n">
        <v>7860</v>
      </c>
      <c r="F864" s="4" t="inlineStr">
        <is>
          <t>[10],[14]</t>
        </is>
      </c>
    </row>
    <row r="865">
      <c r="A865" s="4" t="inlineStr">
        <is>
          <t>Frubana Inc. | Consumer Products and Services | Warrant investments | Preferred Stock 1</t>
        </is>
      </c>
      <c r="C865" s="4" t="inlineStr">
        <is>
          <t xml:space="preserve"> </t>
        </is>
      </c>
      <c r="E865" s="4" t="inlineStr">
        <is>
          <t xml:space="preserve"> </t>
        </is>
      </c>
    </row>
    <row r="866">
      <c r="A866" s="4" t="inlineStr">
        <is>
          <t>Cost</t>
        </is>
      </c>
      <c r="C866" s="5" t="n">
        <v>334</v>
      </c>
      <c r="D866" s="4" t="inlineStr">
        <is>
          <t>[1],[9],[12],[13]</t>
        </is>
      </c>
      <c r="E866" s="5" t="n">
        <v>334</v>
      </c>
      <c r="F866" s="4" t="inlineStr">
        <is>
          <t>[4],[10],[14]</t>
        </is>
      </c>
    </row>
    <row r="867">
      <c r="A867" s="4" t="inlineStr">
        <is>
          <t>Fair Value</t>
        </is>
      </c>
      <c r="C867" s="6" t="n">
        <v>239</v>
      </c>
      <c r="D867" s="4" t="inlineStr">
        <is>
          <t>[9],[12],[13]</t>
        </is>
      </c>
      <c r="E867" s="6" t="n">
        <v>239</v>
      </c>
      <c r="F867" s="4" t="inlineStr">
        <is>
          <t>[10],[14]</t>
        </is>
      </c>
    </row>
    <row r="868">
      <c r="A868" s="4" t="inlineStr">
        <is>
          <t>Shares</t>
        </is>
      </c>
      <c r="C868" s="5" t="n">
        <v>15987</v>
      </c>
      <c r="D868" s="4" t="inlineStr">
        <is>
          <t>[9],[12],[13]</t>
        </is>
      </c>
      <c r="E868" s="5" t="n">
        <v>15987</v>
      </c>
      <c r="F868" s="4" t="inlineStr">
        <is>
          <t>[10],[14]</t>
        </is>
      </c>
    </row>
    <row r="869">
      <c r="A869" s="4" t="inlineStr">
        <is>
          <t>Frubana Inc. | Consumer Products and Services | Equity Investments | Preferred Stock 1</t>
        </is>
      </c>
      <c r="C869" s="4" t="inlineStr">
        <is>
          <t xml:space="preserve"> </t>
        </is>
      </c>
      <c r="E869" s="4" t="inlineStr">
        <is>
          <t xml:space="preserve"> </t>
        </is>
      </c>
    </row>
    <row r="870">
      <c r="A870" s="4" t="inlineStr">
        <is>
          <t>Cost</t>
        </is>
      </c>
      <c r="C870" s="6" t="n">
        <v>500</v>
      </c>
      <c r="D870" s="4" t="inlineStr">
        <is>
          <t>[1],[9],[12],[13]</t>
        </is>
      </c>
      <c r="E870" s="6" t="n">
        <v>500</v>
      </c>
      <c r="F870" s="4" t="inlineStr">
        <is>
          <t>[4],[10],[11],[14]</t>
        </is>
      </c>
    </row>
    <row r="871">
      <c r="A871" s="4" t="inlineStr">
        <is>
          <t>Fair Value</t>
        </is>
      </c>
      <c r="C871" s="6" t="n">
        <v>363</v>
      </c>
      <c r="D871" s="4" t="inlineStr">
        <is>
          <t>[9],[12],[13]</t>
        </is>
      </c>
      <c r="E871" s="6" t="n">
        <v>363</v>
      </c>
      <c r="F871" s="4" t="inlineStr">
        <is>
          <t>[10],[11],[14]</t>
        </is>
      </c>
    </row>
    <row r="872">
      <c r="A872" s="4" t="inlineStr">
        <is>
          <t>Shares</t>
        </is>
      </c>
      <c r="C872" s="5" t="n">
        <v>7993</v>
      </c>
      <c r="D872" s="4" t="inlineStr">
        <is>
          <t>[9],[12],[13]</t>
        </is>
      </c>
      <c r="E872" s="5" t="n">
        <v>7993</v>
      </c>
      <c r="F872" s="4" t="inlineStr">
        <is>
          <t>[10],[11],[14]</t>
        </is>
      </c>
    </row>
    <row r="873">
      <c r="A873" s="4" t="inlineStr">
        <is>
          <t>Foodology Inc. | Consumer Products and Services | Debt Investments</t>
        </is>
      </c>
      <c r="C873" s="4" t="inlineStr">
        <is>
          <t xml:space="preserve"> </t>
        </is>
      </c>
      <c r="E873" s="4" t="inlineStr">
        <is>
          <t xml:space="preserve"> </t>
        </is>
      </c>
    </row>
    <row r="874">
      <c r="A874" s="4" t="inlineStr">
        <is>
          <t>Outstanding Principal</t>
        </is>
      </c>
      <c r="C874" s="6" t="n">
        <v>7250</v>
      </c>
      <c r="D874" s="4" t="inlineStr">
        <is>
          <t>[12],[13]</t>
        </is>
      </c>
      <c r="E874" s="6" t="n">
        <v>7830</v>
      </c>
    </row>
    <row r="875">
      <c r="A875" s="4" t="inlineStr">
        <is>
          <t>Cost</t>
        </is>
      </c>
      <c r="C875" s="5" t="n">
        <v>7420</v>
      </c>
      <c r="D875" s="4" t="inlineStr">
        <is>
          <t>[1],[12],[13]</t>
        </is>
      </c>
      <c r="E875" s="5" t="n">
        <v>7932</v>
      </c>
      <c r="F875" s="4" t="inlineStr">
        <is>
          <t>[4]</t>
        </is>
      </c>
    </row>
    <row r="876">
      <c r="A876" s="4" t="inlineStr">
        <is>
          <t>Fair Value</t>
        </is>
      </c>
      <c r="C876" s="6" t="n">
        <v>7420</v>
      </c>
      <c r="D876" s="4" t="inlineStr">
        <is>
          <t>[12],[13]</t>
        </is>
      </c>
      <c r="E876" s="6" t="n">
        <v>7932</v>
      </c>
    </row>
    <row r="877">
      <c r="A877" s="4" t="inlineStr">
        <is>
          <t>Foodology Inc. | Consumer Products and Services | Debt Investments | Growth Capital Loan</t>
        </is>
      </c>
      <c r="C877" s="4" t="inlineStr">
        <is>
          <t xml:space="preserve"> </t>
        </is>
      </c>
      <c r="E877" s="4" t="inlineStr">
        <is>
          <t xml:space="preserve"> </t>
        </is>
      </c>
    </row>
    <row r="878">
      <c r="A878" s="4" t="inlineStr">
        <is>
          <t>Basis spread on variable rate</t>
        </is>
      </c>
      <c r="C878" s="9" t="n">
        <v>0.0575</v>
      </c>
      <c r="D878" s="4" t="inlineStr">
        <is>
          <t>[12],[13],[15]</t>
        </is>
      </c>
      <c r="E878" s="9" t="n">
        <v>0.0575</v>
      </c>
      <c r="F878" s="4" t="inlineStr">
        <is>
          <t>[10],[14],[16]</t>
        </is>
      </c>
    </row>
    <row r="879">
      <c r="A879" s="4" t="inlineStr">
        <is>
          <t>Interest rate floor</t>
        </is>
      </c>
      <c r="C879" s="10" t="n">
        <v>0.09</v>
      </c>
      <c r="D879" s="4" t="inlineStr">
        <is>
          <t>[12],[13],[15]</t>
        </is>
      </c>
      <c r="E879" s="10" t="n">
        <v>0.09</v>
      </c>
      <c r="F879" s="4" t="inlineStr">
        <is>
          <t>[10],[14],[16]</t>
        </is>
      </c>
    </row>
    <row r="880">
      <c r="A880" s="4" t="inlineStr">
        <is>
          <t>Interest rate EOT</t>
        </is>
      </c>
      <c r="C880" s="9" t="n">
        <v>0.055</v>
      </c>
      <c r="D880" s="4" t="inlineStr">
        <is>
          <t>[12],[13],[15]</t>
        </is>
      </c>
      <c r="E880" s="9" t="n">
        <v>0.055</v>
      </c>
      <c r="F880" s="4" t="inlineStr">
        <is>
          <t>[10],[14],[16]</t>
        </is>
      </c>
    </row>
    <row r="881">
      <c r="A881" s="4" t="inlineStr">
        <is>
          <t>Outstanding Principal</t>
        </is>
      </c>
      <c r="C881" s="6" t="n">
        <v>144</v>
      </c>
      <c r="D881" s="4" t="inlineStr">
        <is>
          <t>[12],[13]</t>
        </is>
      </c>
      <c r="E881" s="6" t="n">
        <v>174</v>
      </c>
      <c r="F881" s="4" t="inlineStr">
        <is>
          <t>[10],[14]</t>
        </is>
      </c>
    </row>
    <row r="882">
      <c r="A882" s="4" t="inlineStr">
        <is>
          <t>Cost</t>
        </is>
      </c>
      <c r="C882" s="5" t="n">
        <v>152</v>
      </c>
      <c r="D882" s="4" t="inlineStr">
        <is>
          <t>[1],[12],[13]</t>
        </is>
      </c>
      <c r="E882" s="5" t="n">
        <v>181</v>
      </c>
      <c r="F882" s="4" t="inlineStr">
        <is>
          <t>[4],[10],[14]</t>
        </is>
      </c>
    </row>
    <row r="883">
      <c r="A883" s="4" t="inlineStr">
        <is>
          <t>Fair Value</t>
        </is>
      </c>
      <c r="C883" s="6" t="n">
        <v>152</v>
      </c>
      <c r="D883" s="4" t="inlineStr">
        <is>
          <t>[12],[13]</t>
        </is>
      </c>
      <c r="E883" s="6" t="n">
        <v>181</v>
      </c>
      <c r="F883" s="4" t="inlineStr">
        <is>
          <t>[10],[14]</t>
        </is>
      </c>
    </row>
    <row r="884">
      <c r="A884" s="4" t="inlineStr">
        <is>
          <t>Foodology Inc. | Consumer Products and Services | Debt Investments | Growth Capital Loan 2</t>
        </is>
      </c>
      <c r="C884" s="4" t="inlineStr">
        <is>
          <t xml:space="preserve"> </t>
        </is>
      </c>
      <c r="E884" s="4" t="inlineStr">
        <is>
          <t xml:space="preserve"> </t>
        </is>
      </c>
    </row>
    <row r="885">
      <c r="A885" s="4" t="inlineStr">
        <is>
          <t>Basis spread on variable rate</t>
        </is>
      </c>
      <c r="C885" s="9" t="n">
        <v>0.0575</v>
      </c>
      <c r="D885" s="4" t="inlineStr">
        <is>
          <t>[12],[13],[15]</t>
        </is>
      </c>
      <c r="E885" s="9" t="n">
        <v>0.0575</v>
      </c>
      <c r="F885" s="4" t="inlineStr">
        <is>
          <t>[10],[14],[16]</t>
        </is>
      </c>
    </row>
    <row r="886">
      <c r="A886" s="4" t="inlineStr">
        <is>
          <t>Interest rate floor</t>
        </is>
      </c>
      <c r="C886" s="10" t="n">
        <v>0.09</v>
      </c>
      <c r="D886" s="4" t="inlineStr">
        <is>
          <t>[12],[13],[15]</t>
        </is>
      </c>
      <c r="E886" s="10" t="n">
        <v>0.09</v>
      </c>
      <c r="F886" s="4" t="inlineStr">
        <is>
          <t>[10],[14],[16]</t>
        </is>
      </c>
    </row>
    <row r="887">
      <c r="A887" s="4" t="inlineStr">
        <is>
          <t>Interest rate EOT</t>
        </is>
      </c>
      <c r="C887" s="9" t="n">
        <v>0.055</v>
      </c>
      <c r="D887" s="4" t="inlineStr">
        <is>
          <t>[12],[13],[15]</t>
        </is>
      </c>
      <c r="E887" s="9" t="n">
        <v>0.055</v>
      </c>
      <c r="F887" s="4" t="inlineStr">
        <is>
          <t>[10],[14],[16]</t>
        </is>
      </c>
    </row>
    <row r="888">
      <c r="A888" s="4" t="inlineStr">
        <is>
          <t>Outstanding Principal</t>
        </is>
      </c>
      <c r="C888" s="6" t="n">
        <v>374</v>
      </c>
      <c r="D888" s="4" t="inlineStr">
        <is>
          <t>[12],[13]</t>
        </is>
      </c>
      <c r="E888" s="6" t="n">
        <v>446</v>
      </c>
      <c r="F888" s="4" t="inlineStr">
        <is>
          <t>[10],[14]</t>
        </is>
      </c>
    </row>
    <row r="889">
      <c r="A889" s="4" t="inlineStr">
        <is>
          <t>Cost</t>
        </is>
      </c>
      <c r="C889" s="5" t="n">
        <v>394</v>
      </c>
      <c r="D889" s="4" t="inlineStr">
        <is>
          <t>[1],[12],[13]</t>
        </is>
      </c>
      <c r="E889" s="5" t="n">
        <v>462</v>
      </c>
      <c r="F889" s="4" t="inlineStr">
        <is>
          <t>[4],[10],[14]</t>
        </is>
      </c>
    </row>
    <row r="890">
      <c r="A890" s="4" t="inlineStr">
        <is>
          <t>Fair Value</t>
        </is>
      </c>
      <c r="C890" s="6" t="n">
        <v>394</v>
      </c>
      <c r="D890" s="4" t="inlineStr">
        <is>
          <t>[12],[13]</t>
        </is>
      </c>
      <c r="E890" s="6" t="n">
        <v>462</v>
      </c>
      <c r="F890" s="4" t="inlineStr">
        <is>
          <t>[10],[14]</t>
        </is>
      </c>
    </row>
    <row r="891">
      <c r="A891" s="4" t="inlineStr">
        <is>
          <t>Foodology Inc. | Consumer Products and Services | Debt Investments | Growth Capital Loan 3</t>
        </is>
      </c>
      <c r="C891" s="4" t="inlineStr">
        <is>
          <t xml:space="preserve"> </t>
        </is>
      </c>
      <c r="E891" s="4" t="inlineStr">
        <is>
          <t xml:space="preserve"> </t>
        </is>
      </c>
    </row>
    <row r="892">
      <c r="A892" s="4" t="inlineStr">
        <is>
          <t>Basis spread on variable rate</t>
        </is>
      </c>
      <c r="C892" s="9" t="n">
        <v>0.0625</v>
      </c>
      <c r="D892" s="4" t="inlineStr">
        <is>
          <t>[12],[13],[15]</t>
        </is>
      </c>
      <c r="E892" s="9" t="n">
        <v>0.0625</v>
      </c>
      <c r="F892" s="4" t="inlineStr">
        <is>
          <t>[10],[14],[16]</t>
        </is>
      </c>
    </row>
    <row r="893">
      <c r="A893" s="4" t="inlineStr">
        <is>
          <t>Interest rate floor</t>
        </is>
      </c>
      <c r="C893" s="9" t="n">
        <v>0.095</v>
      </c>
      <c r="D893" s="4" t="inlineStr">
        <is>
          <t>[12],[13],[15]</t>
        </is>
      </c>
      <c r="E893" s="9" t="n">
        <v>0.095</v>
      </c>
      <c r="F893" s="4" t="inlineStr">
        <is>
          <t>[10],[14],[16]</t>
        </is>
      </c>
    </row>
    <row r="894">
      <c r="A894" s="4" t="inlineStr">
        <is>
          <t>Interest rate EOT</t>
        </is>
      </c>
      <c r="C894" s="10" t="n">
        <v>0.06</v>
      </c>
      <c r="D894" s="4" t="inlineStr">
        <is>
          <t>[12],[13],[15]</t>
        </is>
      </c>
      <c r="E894" s="10" t="n">
        <v>0.06</v>
      </c>
      <c r="F894" s="4" t="inlineStr">
        <is>
          <t>[10],[14],[16]</t>
        </is>
      </c>
    </row>
    <row r="895">
      <c r="A895" s="4" t="inlineStr">
        <is>
          <t>Outstanding Principal</t>
        </is>
      </c>
      <c r="C895" s="6" t="n">
        <v>2476</v>
      </c>
      <c r="D895" s="4" t="inlineStr">
        <is>
          <t>[12],[13]</t>
        </is>
      </c>
      <c r="E895" s="6" t="n">
        <v>2954</v>
      </c>
      <c r="F895" s="4" t="inlineStr">
        <is>
          <t>[10],[14]</t>
        </is>
      </c>
    </row>
    <row r="896">
      <c r="A896" s="4" t="inlineStr">
        <is>
          <t>Cost</t>
        </is>
      </c>
      <c r="C896" s="5" t="n">
        <v>2620</v>
      </c>
      <c r="D896" s="4" t="inlineStr">
        <is>
          <t>[1],[12],[13]</t>
        </is>
      </c>
      <c r="E896" s="5" t="n">
        <v>3068</v>
      </c>
      <c r="F896" s="4" t="inlineStr">
        <is>
          <t>[4],[10],[14]</t>
        </is>
      </c>
    </row>
    <row r="897">
      <c r="A897" s="4" t="inlineStr">
        <is>
          <t>Fair Value</t>
        </is>
      </c>
      <c r="C897" s="6" t="n">
        <v>2620</v>
      </c>
      <c r="D897" s="4" t="inlineStr">
        <is>
          <t>[12],[13]</t>
        </is>
      </c>
      <c r="E897" s="6" t="n">
        <v>3068</v>
      </c>
      <c r="F897" s="4" t="inlineStr">
        <is>
          <t>[10],[14]</t>
        </is>
      </c>
    </row>
    <row r="898">
      <c r="A898" s="4" t="inlineStr">
        <is>
          <t>Foodology Inc. | Consumer Products and Services | Debt Investments | Growth Capital Loan 4</t>
        </is>
      </c>
      <c r="C898" s="4" t="inlineStr">
        <is>
          <t xml:space="preserve"> </t>
        </is>
      </c>
      <c r="E898" s="4" t="inlineStr">
        <is>
          <t xml:space="preserve"> </t>
        </is>
      </c>
    </row>
    <row r="899">
      <c r="A899" s="4" t="inlineStr">
        <is>
          <t>Basis spread on variable rate</t>
        </is>
      </c>
      <c r="C899" s="9" t="n">
        <v>0.0675</v>
      </c>
      <c r="D899" s="4" t="inlineStr">
        <is>
          <t>[12],[13],[15]</t>
        </is>
      </c>
      <c r="E899" s="9" t="n">
        <v>0.0675</v>
      </c>
      <c r="F899" s="4" t="inlineStr">
        <is>
          <t>[10],[14],[16]</t>
        </is>
      </c>
    </row>
    <row r="900">
      <c r="A900" s="4" t="inlineStr">
        <is>
          <t>Interest rate floor</t>
        </is>
      </c>
      <c r="C900" s="10" t="n">
        <v>0.1</v>
      </c>
      <c r="D900" s="4" t="inlineStr">
        <is>
          <t>[12],[13],[15]</t>
        </is>
      </c>
      <c r="E900" s="10" t="n">
        <v>0.1</v>
      </c>
      <c r="F900" s="4" t="inlineStr">
        <is>
          <t>[10],[14],[16]</t>
        </is>
      </c>
    </row>
    <row r="901">
      <c r="A901" s="4" t="inlineStr">
        <is>
          <t>Interest rate EOT</t>
        </is>
      </c>
      <c r="C901" s="9" t="n">
        <v>0.065</v>
      </c>
      <c r="D901" s="4" t="inlineStr">
        <is>
          <t>[12],[13],[15]</t>
        </is>
      </c>
      <c r="E901" s="9" t="n">
        <v>0.065</v>
      </c>
      <c r="F901" s="4" t="inlineStr">
        <is>
          <t>[10],[14],[16]</t>
        </is>
      </c>
    </row>
    <row r="902">
      <c r="A902" s="4" t="inlineStr">
        <is>
          <t>Outstanding Principal</t>
        </is>
      </c>
      <c r="C902" s="6" t="n">
        <v>2976</v>
      </c>
      <c r="D902" s="4" t="inlineStr">
        <is>
          <t>[12],[13]</t>
        </is>
      </c>
      <c r="E902" s="6" t="n">
        <v>2976</v>
      </c>
      <c r="F902" s="4" t="inlineStr">
        <is>
          <t>[10],[14]</t>
        </is>
      </c>
    </row>
    <row r="903">
      <c r="A903" s="4" t="inlineStr">
        <is>
          <t>Cost</t>
        </is>
      </c>
      <c r="C903" s="5" t="n">
        <v>2975</v>
      </c>
      <c r="D903" s="4" t="inlineStr">
        <is>
          <t>[1],[12],[13]</t>
        </is>
      </c>
      <c r="E903" s="5" t="n">
        <v>2952</v>
      </c>
      <c r="F903" s="4" t="inlineStr">
        <is>
          <t>[4],[10],[14]</t>
        </is>
      </c>
    </row>
    <row r="904">
      <c r="A904" s="4" t="inlineStr">
        <is>
          <t>Fair Value</t>
        </is>
      </c>
      <c r="C904" s="6" t="n">
        <v>2975</v>
      </c>
      <c r="D904" s="4" t="inlineStr">
        <is>
          <t>[12],[13]</t>
        </is>
      </c>
      <c r="E904" s="6" t="n">
        <v>2952</v>
      </c>
      <c r="F904" s="4" t="inlineStr">
        <is>
          <t>[10],[14]</t>
        </is>
      </c>
    </row>
    <row r="905">
      <c r="A905" s="4" t="inlineStr">
        <is>
          <t>Foodology Inc. | Consumer Products and Services | Debt Investments | Growth Capital Loan 5</t>
        </is>
      </c>
      <c r="C905" s="4" t="inlineStr">
        <is>
          <t xml:space="preserve"> </t>
        </is>
      </c>
      <c r="E905" s="4" t="inlineStr">
        <is>
          <t xml:space="preserve"> </t>
        </is>
      </c>
    </row>
    <row r="906">
      <c r="A906" s="4" t="inlineStr">
        <is>
          <t>Basis spread on variable rate</t>
        </is>
      </c>
      <c r="C906" s="9" t="n">
        <v>0.0675</v>
      </c>
      <c r="D906" s="4" t="inlineStr">
        <is>
          <t>[12],[13],[15]</t>
        </is>
      </c>
      <c r="E906" s="9" t="n">
        <v>0.0675</v>
      </c>
      <c r="F906" s="4" t="inlineStr">
        <is>
          <t>[10],[14],[16]</t>
        </is>
      </c>
    </row>
    <row r="907">
      <c r="A907" s="4" t="inlineStr">
        <is>
          <t>Interest rate floor</t>
        </is>
      </c>
      <c r="C907" s="10" t="n">
        <v>0.1</v>
      </c>
      <c r="D907" s="4" t="inlineStr">
        <is>
          <t>[12],[13],[15]</t>
        </is>
      </c>
      <c r="E907" s="10" t="n">
        <v>0.1</v>
      </c>
      <c r="F907" s="4" t="inlineStr">
        <is>
          <t>[10],[14],[16]</t>
        </is>
      </c>
    </row>
    <row r="908">
      <c r="A908" s="4" t="inlineStr">
        <is>
          <t>Interest rate EOT</t>
        </is>
      </c>
      <c r="C908" s="9" t="n">
        <v>0.065</v>
      </c>
      <c r="D908" s="4" t="inlineStr">
        <is>
          <t>[12],[13],[15]</t>
        </is>
      </c>
      <c r="E908" s="9" t="n">
        <v>0.065</v>
      </c>
      <c r="F908" s="4" t="inlineStr">
        <is>
          <t>[10],[14],[16]</t>
        </is>
      </c>
    </row>
    <row r="909">
      <c r="A909" s="4" t="inlineStr">
        <is>
          <t>Outstanding Principal</t>
        </is>
      </c>
      <c r="C909" s="6" t="n">
        <v>1280</v>
      </c>
      <c r="D909" s="4" t="inlineStr">
        <is>
          <t>[12],[13]</t>
        </is>
      </c>
      <c r="E909" s="6" t="n">
        <v>1280</v>
      </c>
      <c r="F909" s="4" t="inlineStr">
        <is>
          <t>[10],[14]</t>
        </is>
      </c>
    </row>
    <row r="910">
      <c r="A910" s="4" t="inlineStr">
        <is>
          <t>Cost</t>
        </is>
      </c>
      <c r="C910" s="5" t="n">
        <v>1279</v>
      </c>
      <c r="D910" s="4" t="inlineStr">
        <is>
          <t>[1],[12],[13]</t>
        </is>
      </c>
      <c r="E910" s="5" t="n">
        <v>1269</v>
      </c>
      <c r="F910" s="4" t="inlineStr">
        <is>
          <t>[4],[10],[14]</t>
        </is>
      </c>
    </row>
    <row r="911">
      <c r="A911" s="4" t="inlineStr">
        <is>
          <t>Fair Value</t>
        </is>
      </c>
      <c r="C911" s="5" t="n">
        <v>1279</v>
      </c>
      <c r="D911" s="4" t="inlineStr">
        <is>
          <t>[12],[13]</t>
        </is>
      </c>
      <c r="E911" s="5" t="n">
        <v>1269</v>
      </c>
      <c r="F911" s="4" t="inlineStr">
        <is>
          <t>[10],[14]</t>
        </is>
      </c>
    </row>
    <row r="912">
      <c r="A912" s="4" t="inlineStr">
        <is>
          <t>Foodology Inc. | Consumer Products and Services | Warrant investments | Preferred Stock 1</t>
        </is>
      </c>
      <c r="C912" s="4" t="inlineStr">
        <is>
          <t xml:space="preserve"> </t>
        </is>
      </c>
      <c r="E912" s="4" t="inlineStr">
        <is>
          <t xml:space="preserve"> </t>
        </is>
      </c>
    </row>
    <row r="913">
      <c r="A913" s="4" t="inlineStr">
        <is>
          <t>Cost</t>
        </is>
      </c>
      <c r="C913" s="5" t="n">
        <v>116</v>
      </c>
      <c r="D913" s="4" t="inlineStr">
        <is>
          <t>[1],[9],[12],[13]</t>
        </is>
      </c>
      <c r="E913" s="5" t="n">
        <v>116</v>
      </c>
      <c r="F913" s="4" t="inlineStr">
        <is>
          <t>[4],[10],[14]</t>
        </is>
      </c>
    </row>
    <row r="914">
      <c r="A914" s="4" t="inlineStr">
        <is>
          <t>Fair Value</t>
        </is>
      </c>
      <c r="C914" s="6" t="n">
        <v>86</v>
      </c>
      <c r="D914" s="4" t="inlineStr">
        <is>
          <t>[9],[12],[13]</t>
        </is>
      </c>
      <c r="E914" s="6" t="n">
        <v>86</v>
      </c>
      <c r="F914" s="4" t="inlineStr">
        <is>
          <t>[10],[14]</t>
        </is>
      </c>
    </row>
    <row r="915">
      <c r="A915" s="4" t="inlineStr">
        <is>
          <t>Shares</t>
        </is>
      </c>
      <c r="C915" s="5" t="n">
        <v>26619</v>
      </c>
      <c r="D915" s="4" t="inlineStr">
        <is>
          <t>[9],[12],[13]</t>
        </is>
      </c>
      <c r="E915" s="5" t="n">
        <v>26619</v>
      </c>
      <c r="F915" s="4" t="inlineStr">
        <is>
          <t>[10],[14]</t>
        </is>
      </c>
    </row>
    <row r="916">
      <c r="A916" s="4" t="inlineStr">
        <is>
          <t>Good Eggs, Inc. | Consumer Products and Services | Debt Investments</t>
        </is>
      </c>
      <c r="C916" s="4" t="inlineStr">
        <is>
          <t xml:space="preserve"> </t>
        </is>
      </c>
      <c r="E916" s="4" t="inlineStr">
        <is>
          <t xml:space="preserve"> </t>
        </is>
      </c>
    </row>
    <row r="917">
      <c r="A917" s="4" t="inlineStr">
        <is>
          <t>Outstanding Principal</t>
        </is>
      </c>
      <c r="C917" s="6" t="n">
        <v>12298</v>
      </c>
      <c r="E917" s="6" t="n">
        <v>12298</v>
      </c>
    </row>
    <row r="918">
      <c r="A918" s="4" t="inlineStr">
        <is>
          <t>Cost</t>
        </is>
      </c>
      <c r="C918" s="5" t="n">
        <v>12752</v>
      </c>
      <c r="D918" s="4" t="inlineStr">
        <is>
          <t>[1]</t>
        </is>
      </c>
      <c r="E918" s="5" t="n">
        <v>12645</v>
      </c>
      <c r="F918" s="4" t="inlineStr">
        <is>
          <t>[4]</t>
        </is>
      </c>
    </row>
    <row r="919">
      <c r="A919" s="4" t="inlineStr">
        <is>
          <t>Fair Value</t>
        </is>
      </c>
      <c r="C919" s="6" t="n">
        <v>12541</v>
      </c>
      <c r="E919" s="6" t="n">
        <v>12374</v>
      </c>
    </row>
    <row r="920">
      <c r="A920" s="4" t="inlineStr">
        <is>
          <t>Good Eggs, Inc. | Consumer Products and Services | Debt Investments | Growth Capital Loan</t>
        </is>
      </c>
      <c r="C920" s="4" t="inlineStr">
        <is>
          <t xml:space="preserve"> </t>
        </is>
      </c>
      <c r="E920" s="4" t="inlineStr">
        <is>
          <t xml:space="preserve"> </t>
        </is>
      </c>
    </row>
    <row r="921">
      <c r="A921" s="4" t="inlineStr">
        <is>
          <t>Basis spread on variable rate</t>
        </is>
      </c>
      <c r="C921" s="9" t="n">
        <v>0.005</v>
      </c>
      <c r="E921" s="9" t="n">
        <v>0.005</v>
      </c>
    </row>
    <row r="922">
      <c r="A922" s="4" t="inlineStr">
        <is>
          <t>Interest rate floor</t>
        </is>
      </c>
      <c r="C922" s="10" t="n">
        <v>0.08</v>
      </c>
      <c r="E922" s="10" t="n">
        <v>0.08</v>
      </c>
    </row>
    <row r="923">
      <c r="A923" s="4" t="inlineStr">
        <is>
          <t>Interest rate EOT</t>
        </is>
      </c>
      <c r="C923" s="9" t="n">
        <v>0.0775</v>
      </c>
      <c r="E923" s="9" t="n">
        <v>0.0775</v>
      </c>
    </row>
    <row r="924">
      <c r="A924" s="4" t="inlineStr">
        <is>
          <t>Outstanding Principal</t>
        </is>
      </c>
      <c r="C924" s="6" t="n">
        <v>5298</v>
      </c>
      <c r="E924" s="6" t="n">
        <v>5298</v>
      </c>
    </row>
    <row r="925">
      <c r="A925" s="4" t="inlineStr">
        <is>
          <t>Cost</t>
        </is>
      </c>
      <c r="C925" s="5" t="n">
        <v>5581</v>
      </c>
      <c r="D925" s="4" t="inlineStr">
        <is>
          <t>[1]</t>
        </is>
      </c>
      <c r="E925" s="5" t="n">
        <v>5542</v>
      </c>
      <c r="F925" s="4" t="inlineStr">
        <is>
          <t>[4]</t>
        </is>
      </c>
    </row>
    <row r="926">
      <c r="A926" s="4" t="inlineStr">
        <is>
          <t>Fair Value</t>
        </is>
      </c>
      <c r="C926" s="6" t="n">
        <v>5479</v>
      </c>
      <c r="E926" s="6" t="n">
        <v>5413</v>
      </c>
    </row>
    <row r="927">
      <c r="A927" s="4" t="inlineStr">
        <is>
          <t>Good Eggs, Inc. | Consumer Products and Services | Debt Investments | Growth Capital Loan 2</t>
        </is>
      </c>
      <c r="C927" s="4" t="inlineStr">
        <is>
          <t xml:space="preserve"> </t>
        </is>
      </c>
      <c r="E927" s="4" t="inlineStr">
        <is>
          <t xml:space="preserve"> </t>
        </is>
      </c>
    </row>
    <row r="928">
      <c r="A928" s="4" t="inlineStr">
        <is>
          <t>Basis spread on variable rate</t>
        </is>
      </c>
      <c r="C928" s="9" t="n">
        <v>0.005</v>
      </c>
      <c r="E928" s="9" t="n">
        <v>0.005</v>
      </c>
    </row>
    <row r="929">
      <c r="A929" s="4" t="inlineStr">
        <is>
          <t>Interest rate floor</t>
        </is>
      </c>
      <c r="C929" s="10" t="n">
        <v>0.08</v>
      </c>
      <c r="E929" s="10" t="n">
        <v>0.08</v>
      </c>
    </row>
    <row r="930">
      <c r="A930" s="4" t="inlineStr">
        <is>
          <t>Interest rate EOT</t>
        </is>
      </c>
      <c r="C930" s="10" t="n">
        <v>0.06</v>
      </c>
      <c r="E930" s="10" t="n">
        <v>0.06</v>
      </c>
    </row>
    <row r="931">
      <c r="A931" s="4" t="inlineStr">
        <is>
          <t>Outstanding Principal</t>
        </is>
      </c>
      <c r="C931" s="6" t="n">
        <v>7000</v>
      </c>
      <c r="E931" s="6" t="n">
        <v>7000</v>
      </c>
    </row>
    <row r="932">
      <c r="A932" s="4" t="inlineStr">
        <is>
          <t>Cost</t>
        </is>
      </c>
      <c r="C932" s="5" t="n">
        <v>7171</v>
      </c>
      <c r="D932" s="4" t="inlineStr">
        <is>
          <t>[1]</t>
        </is>
      </c>
      <c r="E932" s="5" t="n">
        <v>7103</v>
      </c>
      <c r="F932" s="4" t="inlineStr">
        <is>
          <t>[4]</t>
        </is>
      </c>
    </row>
    <row r="933">
      <c r="A933" s="4" t="inlineStr">
        <is>
          <t>Fair Value</t>
        </is>
      </c>
      <c r="C933" s="5" t="n">
        <v>7062</v>
      </c>
      <c r="E933" s="5" t="n">
        <v>6961</v>
      </c>
    </row>
    <row r="934">
      <c r="A934" s="4" t="inlineStr">
        <is>
          <t>Good Eggs, Inc. | Consumer Products and Services | Warrant investments | Preferred Stock 1</t>
        </is>
      </c>
      <c r="C934" s="4" t="inlineStr">
        <is>
          <t xml:space="preserve"> </t>
        </is>
      </c>
      <c r="E934" s="4" t="inlineStr">
        <is>
          <t xml:space="preserve"> </t>
        </is>
      </c>
    </row>
    <row r="935">
      <c r="A935" s="4" t="inlineStr">
        <is>
          <t>Cost</t>
        </is>
      </c>
      <c r="C935" s="5" t="n">
        <v>401</v>
      </c>
      <c r="D935" s="4" t="inlineStr">
        <is>
          <t>[1],[9]</t>
        </is>
      </c>
      <c r="E935" s="5" t="n">
        <v>401</v>
      </c>
      <c r="F935" s="4" t="inlineStr">
        <is>
          <t>[4]</t>
        </is>
      </c>
    </row>
    <row r="936">
      <c r="A936" s="4" t="inlineStr">
        <is>
          <t>Fair Value</t>
        </is>
      </c>
      <c r="C936" s="6" t="n">
        <v>22</v>
      </c>
      <c r="D936" s="4" t="inlineStr">
        <is>
          <t>[9]</t>
        </is>
      </c>
      <c r="E936" s="6" t="n">
        <v>22</v>
      </c>
    </row>
    <row r="937">
      <c r="A937" s="4" t="inlineStr">
        <is>
          <t>Shares</t>
        </is>
      </c>
      <c r="C937" s="5" t="n">
        <v>154633</v>
      </c>
      <c r="D937" s="4" t="inlineStr">
        <is>
          <t>[9]</t>
        </is>
      </c>
      <c r="E937" s="5" t="n">
        <v>154633</v>
      </c>
    </row>
    <row r="938">
      <c r="A938" s="4" t="inlineStr">
        <is>
          <t>Hydrow, Inc. | Consumer Products and Services | Debt Investments</t>
        </is>
      </c>
      <c r="C938" s="4" t="inlineStr">
        <is>
          <t xml:space="preserve"> </t>
        </is>
      </c>
      <c r="E938" s="4" t="inlineStr">
        <is>
          <t xml:space="preserve"> </t>
        </is>
      </c>
    </row>
    <row r="939">
      <c r="A939" s="4" t="inlineStr">
        <is>
          <t>Outstanding Principal</t>
        </is>
      </c>
      <c r="C939" s="6" t="n">
        <v>25000</v>
      </c>
      <c r="E939" s="6" t="n">
        <v>25000</v>
      </c>
    </row>
    <row r="940">
      <c r="A940" s="4" t="inlineStr">
        <is>
          <t>Cost</t>
        </is>
      </c>
      <c r="C940" s="5" t="n">
        <v>26659</v>
      </c>
      <c r="D940" s="4" t="inlineStr">
        <is>
          <t>[1]</t>
        </is>
      </c>
      <c r="E940" s="5" t="n">
        <v>26436</v>
      </c>
      <c r="F940" s="4" t="inlineStr">
        <is>
          <t>[4]</t>
        </is>
      </c>
    </row>
    <row r="941">
      <c r="A941" s="4" t="inlineStr">
        <is>
          <t>Fair Value</t>
        </is>
      </c>
      <c r="C941" s="6" t="n">
        <v>25974</v>
      </c>
      <c r="E941" s="6" t="n">
        <v>25578</v>
      </c>
    </row>
    <row r="942">
      <c r="A942" s="4" t="inlineStr">
        <is>
          <t>Hydrow, Inc. | Consumer Products and Services | Debt Investments | Growth Capital Loan</t>
        </is>
      </c>
      <c r="C942" s="4" t="inlineStr">
        <is>
          <t xml:space="preserve"> </t>
        </is>
      </c>
      <c r="E942" s="4" t="inlineStr">
        <is>
          <t xml:space="preserve"> </t>
        </is>
      </c>
    </row>
    <row r="943">
      <c r="A943" s="4" t="inlineStr">
        <is>
          <t>Basis spread on variable rate</t>
        </is>
      </c>
      <c r="C943" s="9" t="n">
        <v>0.0775</v>
      </c>
      <c r="E943" s="9" t="n">
        <v>0.0775</v>
      </c>
    </row>
    <row r="944">
      <c r="A944" s="4" t="inlineStr">
        <is>
          <t>Interest rate floor</t>
        </is>
      </c>
      <c r="C944" s="10" t="n">
        <v>0.11</v>
      </c>
      <c r="E944" s="10" t="n">
        <v>0.11</v>
      </c>
    </row>
    <row r="945">
      <c r="A945" s="4" t="inlineStr">
        <is>
          <t>Interest rate EOT</t>
        </is>
      </c>
      <c r="C945" s="10" t="n">
        <v>0.1</v>
      </c>
      <c r="E945" s="10" t="n">
        <v>0.1</v>
      </c>
    </row>
    <row r="946">
      <c r="A946" s="4" t="inlineStr">
        <is>
          <t>Outstanding Principal</t>
        </is>
      </c>
      <c r="C946" s="6" t="n">
        <v>3350</v>
      </c>
      <c r="E946" s="6" t="n">
        <v>3350</v>
      </c>
    </row>
    <row r="947">
      <c r="A947" s="4" t="inlineStr">
        <is>
          <t>Cost</t>
        </is>
      </c>
      <c r="C947" s="5" t="n">
        <v>3597</v>
      </c>
      <c r="D947" s="4" t="inlineStr">
        <is>
          <t>[1]</t>
        </is>
      </c>
      <c r="E947" s="5" t="n">
        <v>3570</v>
      </c>
      <c r="F947" s="4" t="inlineStr">
        <is>
          <t>[4]</t>
        </is>
      </c>
    </row>
    <row r="948">
      <c r="A948" s="4" t="inlineStr">
        <is>
          <t>Fair Value</t>
        </is>
      </c>
      <c r="C948" s="6" t="n">
        <v>3514</v>
      </c>
      <c r="E948" s="6" t="n">
        <v>3464</v>
      </c>
    </row>
    <row r="949">
      <c r="A949" s="4" t="inlineStr">
        <is>
          <t>Hydrow, Inc. | Consumer Products and Services | Debt Investments | Growth Capital Loan 2</t>
        </is>
      </c>
      <c r="C949" s="4" t="inlineStr">
        <is>
          <t xml:space="preserve"> </t>
        </is>
      </c>
      <c r="E949" s="4" t="inlineStr">
        <is>
          <t xml:space="preserve"> </t>
        </is>
      </c>
    </row>
    <row r="950">
      <c r="A950" s="4" t="inlineStr">
        <is>
          <t>Basis spread on variable rate</t>
        </is>
      </c>
      <c r="C950" s="9" t="n">
        <v>0.0775</v>
      </c>
      <c r="E950" s="9" t="n">
        <v>0.0775</v>
      </c>
    </row>
    <row r="951">
      <c r="A951" s="4" t="inlineStr">
        <is>
          <t>Interest rate floor</t>
        </is>
      </c>
      <c r="C951" s="10" t="n">
        <v>0.11</v>
      </c>
      <c r="E951" s="10" t="n">
        <v>0.11</v>
      </c>
    </row>
    <row r="952">
      <c r="A952" s="4" t="inlineStr">
        <is>
          <t>Interest rate EOT</t>
        </is>
      </c>
      <c r="C952" s="10" t="n">
        <v>0.1</v>
      </c>
      <c r="E952" s="10" t="n">
        <v>0.1</v>
      </c>
    </row>
    <row r="953">
      <c r="A953" s="4" t="inlineStr">
        <is>
          <t>Outstanding Principal</t>
        </is>
      </c>
      <c r="C953" s="6" t="n">
        <v>6700</v>
      </c>
      <c r="E953" s="6" t="n">
        <v>6700</v>
      </c>
    </row>
    <row r="954">
      <c r="A954" s="4" t="inlineStr">
        <is>
          <t>Cost</t>
        </is>
      </c>
      <c r="C954" s="5" t="n">
        <v>7156</v>
      </c>
      <c r="D954" s="4" t="inlineStr">
        <is>
          <t>[1]</t>
        </is>
      </c>
      <c r="E954" s="5" t="n">
        <v>7092</v>
      </c>
      <c r="F954" s="4" t="inlineStr">
        <is>
          <t>[4]</t>
        </is>
      </c>
    </row>
    <row r="955">
      <c r="A955" s="4" t="inlineStr">
        <is>
          <t>Fair Value</t>
        </is>
      </c>
      <c r="C955" s="6" t="n">
        <v>6993</v>
      </c>
      <c r="E955" s="6" t="n">
        <v>6882</v>
      </c>
    </row>
    <row r="956">
      <c r="A956" s="4" t="inlineStr">
        <is>
          <t>Hydrow, Inc. | Consumer Products and Services | Debt Investments | Growth Capital Loan 3</t>
        </is>
      </c>
      <c r="C956" s="4" t="inlineStr">
        <is>
          <t xml:space="preserve"> </t>
        </is>
      </c>
      <c r="E956" s="4" t="inlineStr">
        <is>
          <t xml:space="preserve"> </t>
        </is>
      </c>
    </row>
    <row r="957">
      <c r="A957" s="4" t="inlineStr">
        <is>
          <t>Basis spread on variable rate</t>
        </is>
      </c>
      <c r="C957" s="10" t="n">
        <v>0.07000000000000001</v>
      </c>
      <c r="E957" s="10" t="n">
        <v>0.07000000000000001</v>
      </c>
    </row>
    <row r="958">
      <c r="A958" s="4" t="inlineStr">
        <is>
          <t>Interest rate floor</t>
        </is>
      </c>
      <c r="C958" s="9" t="n">
        <v>0.1025</v>
      </c>
      <c r="E958" s="9" t="n">
        <v>0.1025</v>
      </c>
    </row>
    <row r="959">
      <c r="A959" s="4" t="inlineStr">
        <is>
          <t>Interest rate EOT</t>
        </is>
      </c>
      <c r="C959" s="10" t="n">
        <v>0.1</v>
      </c>
      <c r="E959" s="10" t="n">
        <v>0.1</v>
      </c>
    </row>
    <row r="960">
      <c r="A960" s="4" t="inlineStr">
        <is>
          <t>Outstanding Principal</t>
        </is>
      </c>
      <c r="C960" s="6" t="n">
        <v>7475</v>
      </c>
      <c r="E960" s="6" t="n">
        <v>7475</v>
      </c>
    </row>
    <row r="961">
      <c r="A961" s="4" t="inlineStr">
        <is>
          <t>Cost</t>
        </is>
      </c>
      <c r="C961" s="5" t="n">
        <v>7955</v>
      </c>
      <c r="D961" s="4" t="inlineStr">
        <is>
          <t>[1]</t>
        </is>
      </c>
      <c r="E961" s="5" t="n">
        <v>7889</v>
      </c>
      <c r="F961" s="4" t="inlineStr">
        <is>
          <t>[4]</t>
        </is>
      </c>
    </row>
    <row r="962">
      <c r="A962" s="4" t="inlineStr">
        <is>
          <t>Fair Value</t>
        </is>
      </c>
      <c r="C962" s="6" t="n">
        <v>7735</v>
      </c>
      <c r="E962" s="6" t="n">
        <v>7618</v>
      </c>
    </row>
    <row r="963">
      <c r="A963" s="4" t="inlineStr">
        <is>
          <t>Hydrow, Inc. | Consumer Products and Services | Debt Investments | Growth Capital Loan 4</t>
        </is>
      </c>
      <c r="C963" s="4" t="inlineStr">
        <is>
          <t xml:space="preserve"> </t>
        </is>
      </c>
      <c r="E963" s="4" t="inlineStr">
        <is>
          <t xml:space="preserve"> </t>
        </is>
      </c>
    </row>
    <row r="964">
      <c r="A964" s="4" t="inlineStr">
        <is>
          <t>Basis spread on variable rate</t>
        </is>
      </c>
      <c r="C964" s="10" t="n">
        <v>0.07000000000000001</v>
      </c>
      <c r="E964" s="10" t="n">
        <v>0.07000000000000001</v>
      </c>
    </row>
    <row r="965">
      <c r="A965" s="4" t="inlineStr">
        <is>
          <t>Interest rate floor</t>
        </is>
      </c>
      <c r="C965" s="9" t="n">
        <v>0.1025</v>
      </c>
      <c r="E965" s="9" t="n">
        <v>0.1025</v>
      </c>
    </row>
    <row r="966">
      <c r="A966" s="4" t="inlineStr">
        <is>
          <t>Interest rate EOT</t>
        </is>
      </c>
      <c r="C966" s="10" t="n">
        <v>0.1</v>
      </c>
      <c r="E966" s="10" t="n">
        <v>0.1</v>
      </c>
    </row>
    <row r="967">
      <c r="A967" s="4" t="inlineStr">
        <is>
          <t>Outstanding Principal</t>
        </is>
      </c>
      <c r="C967" s="6" t="n">
        <v>7475</v>
      </c>
      <c r="E967" s="6" t="n">
        <v>7475</v>
      </c>
    </row>
    <row r="968">
      <c r="A968" s="4" t="inlineStr">
        <is>
          <t>Cost</t>
        </is>
      </c>
      <c r="C968" s="5" t="n">
        <v>7951</v>
      </c>
      <c r="D968" s="4" t="inlineStr">
        <is>
          <t>[1]</t>
        </is>
      </c>
      <c r="E968" s="5" t="n">
        <v>7885</v>
      </c>
      <c r="F968" s="4" t="inlineStr">
        <is>
          <t>[4]</t>
        </is>
      </c>
    </row>
    <row r="969">
      <c r="A969" s="4" t="inlineStr">
        <is>
          <t>Fair Value</t>
        </is>
      </c>
      <c r="C969" s="5" t="n">
        <v>7732</v>
      </c>
      <c r="E969" s="5" t="n">
        <v>7614</v>
      </c>
    </row>
    <row r="970">
      <c r="A970" s="4" t="inlineStr">
        <is>
          <t>Hydrow, Inc. | Consumer Products and Services | Warrant investments</t>
        </is>
      </c>
      <c r="C970" s="4" t="inlineStr">
        <is>
          <t xml:space="preserve"> </t>
        </is>
      </c>
      <c r="E970" s="4" t="inlineStr">
        <is>
          <t xml:space="preserve"> </t>
        </is>
      </c>
    </row>
    <row r="971">
      <c r="A971" s="4" t="inlineStr">
        <is>
          <t>Cost</t>
        </is>
      </c>
      <c r="C971" s="5" t="n">
        <v>232</v>
      </c>
      <c r="D971" s="4" t="inlineStr">
        <is>
          <t>[1],[9]</t>
        </is>
      </c>
      <c r="E971" s="5" t="n">
        <v>232</v>
      </c>
      <c r="F971" s="4" t="inlineStr">
        <is>
          <t>[4]</t>
        </is>
      </c>
    </row>
    <row r="972">
      <c r="A972" s="4" t="inlineStr">
        <is>
          <t>Fair Value</t>
        </is>
      </c>
      <c r="C972" s="5" t="n">
        <v>0</v>
      </c>
      <c r="D972" s="4" t="inlineStr">
        <is>
          <t>[9]</t>
        </is>
      </c>
      <c r="E972" s="5" t="n">
        <v>0</v>
      </c>
    </row>
    <row r="973">
      <c r="A973" s="4" t="inlineStr">
        <is>
          <t>Hydrow, Inc. | Consumer Products and Services | Warrant investments | Common Stock 1</t>
        </is>
      </c>
      <c r="C973" s="4" t="inlineStr">
        <is>
          <t xml:space="preserve"> </t>
        </is>
      </c>
      <c r="E973" s="4" t="inlineStr">
        <is>
          <t xml:space="preserve"> </t>
        </is>
      </c>
    </row>
    <row r="974">
      <c r="A974" s="4" t="inlineStr">
        <is>
          <t>Cost</t>
        </is>
      </c>
      <c r="C974" s="5" t="n">
        <v>143</v>
      </c>
      <c r="D974" s="4" t="inlineStr">
        <is>
          <t>[1],[9]</t>
        </is>
      </c>
      <c r="E974" s="5" t="n">
        <v>143</v>
      </c>
      <c r="F974" s="4" t="inlineStr">
        <is>
          <t>[4]</t>
        </is>
      </c>
    </row>
    <row r="975">
      <c r="A975" s="4" t="inlineStr">
        <is>
          <t>Fair Value</t>
        </is>
      </c>
      <c r="C975" s="6" t="n">
        <v>0</v>
      </c>
      <c r="D975" s="4" t="inlineStr">
        <is>
          <t>[9]</t>
        </is>
      </c>
      <c r="E975" s="6" t="n">
        <v>0</v>
      </c>
    </row>
    <row r="976">
      <c r="A976" s="4" t="inlineStr">
        <is>
          <t>Shares</t>
        </is>
      </c>
      <c r="C976" s="5" t="n">
        <v>103267</v>
      </c>
      <c r="D976" s="4" t="inlineStr">
        <is>
          <t>[9]</t>
        </is>
      </c>
      <c r="E976" s="5" t="n">
        <v>150561</v>
      </c>
    </row>
    <row r="977">
      <c r="A977" s="4" t="inlineStr">
        <is>
          <t>Hydrow, Inc. | Consumer Products and Services | Warrant investments | Preferred Stock 1</t>
        </is>
      </c>
      <c r="C977" s="4" t="inlineStr">
        <is>
          <t xml:space="preserve"> </t>
        </is>
      </c>
      <c r="E977" s="4" t="inlineStr">
        <is>
          <t xml:space="preserve"> </t>
        </is>
      </c>
    </row>
    <row r="978">
      <c r="A978" s="4" t="inlineStr">
        <is>
          <t>Cost</t>
        </is>
      </c>
      <c r="C978" s="6" t="n">
        <v>89</v>
      </c>
      <c r="D978" s="4" t="inlineStr">
        <is>
          <t>[1],[9]</t>
        </is>
      </c>
      <c r="E978" s="6" t="n">
        <v>89</v>
      </c>
      <c r="F978" s="4" t="inlineStr">
        <is>
          <t>[4]</t>
        </is>
      </c>
    </row>
    <row r="979">
      <c r="A979" s="4" t="inlineStr">
        <is>
          <t>Fair Value</t>
        </is>
      </c>
      <c r="C979" s="6" t="n">
        <v>0</v>
      </c>
      <c r="D979" s="4" t="inlineStr">
        <is>
          <t>[9]</t>
        </is>
      </c>
      <c r="E979" s="6" t="n">
        <v>0</v>
      </c>
    </row>
    <row r="980">
      <c r="A980" s="4" t="inlineStr">
        <is>
          <t>Shares</t>
        </is>
      </c>
      <c r="C980" s="5" t="n">
        <v>53903</v>
      </c>
      <c r="D980" s="4" t="inlineStr">
        <is>
          <t>[9]</t>
        </is>
      </c>
      <c r="E980" s="5" t="n">
        <v>53903</v>
      </c>
    </row>
    <row r="981">
      <c r="A981" s="4" t="inlineStr">
        <is>
          <t>Hydrow, Inc. | Consumer Products and Services | Equity Investments</t>
        </is>
      </c>
      <c r="C981" s="4" t="inlineStr">
        <is>
          <t xml:space="preserve"> </t>
        </is>
      </c>
      <c r="E981" s="4" t="inlineStr">
        <is>
          <t xml:space="preserve"> </t>
        </is>
      </c>
    </row>
    <row r="982">
      <c r="A982" s="4" t="inlineStr">
        <is>
          <t>Cost</t>
        </is>
      </c>
      <c r="C982" s="6" t="n">
        <v>668</v>
      </c>
      <c r="D982" s="4" t="inlineStr">
        <is>
          <t>[1],[9]</t>
        </is>
      </c>
      <c r="E982" s="6" t="n">
        <v>668</v>
      </c>
      <c r="F982" s="4" t="inlineStr">
        <is>
          <t>[4],[11]</t>
        </is>
      </c>
    </row>
    <row r="983">
      <c r="A983" s="4" t="inlineStr">
        <is>
          <t>Fair Value</t>
        </is>
      </c>
      <c r="C983" s="5" t="n">
        <v>22</v>
      </c>
      <c r="D983" s="4" t="inlineStr">
        <is>
          <t>[9]</t>
        </is>
      </c>
      <c r="E983" s="5" t="n">
        <v>22</v>
      </c>
      <c r="F983" s="4" t="inlineStr">
        <is>
          <t>[11]</t>
        </is>
      </c>
    </row>
    <row r="984">
      <c r="A984" s="4" t="inlineStr">
        <is>
          <t>Hydrow, Inc. | Consumer Products and Services | Equity Investments | Preferred Stock 1</t>
        </is>
      </c>
      <c r="C984" s="4" t="inlineStr">
        <is>
          <t xml:space="preserve"> </t>
        </is>
      </c>
      <c r="E984" s="4" t="inlineStr">
        <is>
          <t xml:space="preserve"> </t>
        </is>
      </c>
    </row>
    <row r="985">
      <c r="A985" s="4" t="inlineStr">
        <is>
          <t>Cost</t>
        </is>
      </c>
      <c r="C985" s="5" t="n">
        <v>333</v>
      </c>
      <c r="D985" s="4" t="inlineStr">
        <is>
          <t>[1],[9]</t>
        </is>
      </c>
      <c r="E985" s="5" t="n">
        <v>333</v>
      </c>
      <c r="F985" s="4" t="inlineStr">
        <is>
          <t>[4],[11]</t>
        </is>
      </c>
    </row>
    <row r="986">
      <c r="A986" s="4" t="inlineStr">
        <is>
          <t>Fair Value</t>
        </is>
      </c>
      <c r="C986" s="6" t="n">
        <v>11</v>
      </c>
      <c r="D986" s="4" t="inlineStr">
        <is>
          <t>[9]</t>
        </is>
      </c>
      <c r="E986" s="6" t="n">
        <v>11</v>
      </c>
      <c r="F986" s="4" t="inlineStr">
        <is>
          <t>[11]</t>
        </is>
      </c>
    </row>
    <row r="987">
      <c r="A987" s="4" t="inlineStr">
        <is>
          <t>Shares</t>
        </is>
      </c>
      <c r="C987" s="5" t="n">
        <v>85542</v>
      </c>
      <c r="D987" s="4" t="inlineStr">
        <is>
          <t>[9]</t>
        </is>
      </c>
      <c r="E987" s="5" t="n">
        <v>85542</v>
      </c>
      <c r="F987" s="4" t="inlineStr">
        <is>
          <t>[11]</t>
        </is>
      </c>
    </row>
    <row r="988">
      <c r="A988" s="4" t="inlineStr">
        <is>
          <t>Hydrow, Inc. | Consumer Products and Services | Equity Investments | Preferred Stock 2</t>
        </is>
      </c>
      <c r="C988" s="4" t="inlineStr">
        <is>
          <t xml:space="preserve"> </t>
        </is>
      </c>
      <c r="E988" s="4" t="inlineStr">
        <is>
          <t xml:space="preserve"> </t>
        </is>
      </c>
    </row>
    <row r="989">
      <c r="A989" s="4" t="inlineStr">
        <is>
          <t>Cost</t>
        </is>
      </c>
      <c r="C989" s="6" t="n">
        <v>335</v>
      </c>
      <c r="D989" s="4" t="inlineStr">
        <is>
          <t>[1],[9]</t>
        </is>
      </c>
      <c r="E989" s="6" t="n">
        <v>335</v>
      </c>
      <c r="F989" s="4" t="inlineStr">
        <is>
          <t>[4],[11]</t>
        </is>
      </c>
    </row>
    <row r="990">
      <c r="A990" s="4" t="inlineStr">
        <is>
          <t>Fair Value</t>
        </is>
      </c>
      <c r="C990" s="6" t="n">
        <v>11</v>
      </c>
      <c r="D990" s="4" t="inlineStr">
        <is>
          <t>[9]</t>
        </is>
      </c>
      <c r="E990" s="6" t="n">
        <v>11</v>
      </c>
      <c r="F990" s="4" t="inlineStr">
        <is>
          <t>[11]</t>
        </is>
      </c>
    </row>
    <row r="991">
      <c r="A991" s="4" t="inlineStr">
        <is>
          <t>Shares</t>
        </is>
      </c>
      <c r="C991" s="5" t="n">
        <v>46456</v>
      </c>
      <c r="D991" s="4" t="inlineStr">
        <is>
          <t>[9]</t>
        </is>
      </c>
      <c r="E991" s="5" t="n">
        <v>46456</v>
      </c>
      <c r="F991" s="4" t="inlineStr">
        <is>
          <t>[11]</t>
        </is>
      </c>
    </row>
    <row r="992">
      <c r="A992" s="4" t="inlineStr">
        <is>
          <t>JOKR S.à r.l. | Consumer Products and Services | Debt Investments</t>
        </is>
      </c>
      <c r="C992" s="4" t="inlineStr">
        <is>
          <t xml:space="preserve"> </t>
        </is>
      </c>
      <c r="E992" s="4" t="inlineStr">
        <is>
          <t xml:space="preserve"> </t>
        </is>
      </c>
    </row>
    <row r="993">
      <c r="A993" s="4" t="inlineStr">
        <is>
          <t>Outstanding Principal</t>
        </is>
      </c>
      <c r="C993" s="6" t="n">
        <v>4167</v>
      </c>
      <c r="D993" s="4" t="inlineStr">
        <is>
          <t>[12],[13]</t>
        </is>
      </c>
      <c r="E993" s="6" t="n">
        <v>4391</v>
      </c>
    </row>
    <row r="994">
      <c r="A994" s="4" t="inlineStr">
        <is>
          <t>Cost</t>
        </is>
      </c>
      <c r="C994" s="5" t="n">
        <v>4242</v>
      </c>
      <c r="D994" s="4" t="inlineStr">
        <is>
          <t>[1],[12],[13]</t>
        </is>
      </c>
      <c r="E994" s="5" t="n">
        <v>4412</v>
      </c>
      <c r="F994" s="4" t="inlineStr">
        <is>
          <t>[4]</t>
        </is>
      </c>
    </row>
    <row r="995">
      <c r="A995" s="4" t="inlineStr">
        <is>
          <t>Fair Value</t>
        </is>
      </c>
      <c r="C995" s="6" t="n">
        <v>4197</v>
      </c>
      <c r="D995" s="4" t="inlineStr">
        <is>
          <t>[12],[13]</t>
        </is>
      </c>
      <c r="E995" s="6" t="n">
        <v>4338</v>
      </c>
    </row>
    <row r="996">
      <c r="A996" s="4" t="inlineStr">
        <is>
          <t>JOKR S.à r.l. | Consumer Products and Services | Debt Investments | Growth Capital Loan</t>
        </is>
      </c>
      <c r="C996" s="4" t="inlineStr">
        <is>
          <t xml:space="preserve"> </t>
        </is>
      </c>
      <c r="E996" s="4" t="inlineStr">
        <is>
          <t xml:space="preserve"> </t>
        </is>
      </c>
    </row>
    <row r="997">
      <c r="A997" s="4" t="inlineStr">
        <is>
          <t>Basis spread on variable rate</t>
        </is>
      </c>
      <c r="C997" s="9" t="n">
        <v>0.0775</v>
      </c>
      <c r="D997" s="4" t="inlineStr">
        <is>
          <t>[12],[13]</t>
        </is>
      </c>
      <c r="E997" s="9" t="n">
        <v>0.0775</v>
      </c>
      <c r="F997" s="4" t="inlineStr">
        <is>
          <t>[10],[14]</t>
        </is>
      </c>
    </row>
    <row r="998">
      <c r="A998" s="4" t="inlineStr">
        <is>
          <t>Interest rate floor</t>
        </is>
      </c>
      <c r="C998" s="10" t="n">
        <v>0.11</v>
      </c>
      <c r="D998" s="4" t="inlineStr">
        <is>
          <t>[12],[13]</t>
        </is>
      </c>
      <c r="E998" s="10" t="n">
        <v>0.11</v>
      </c>
      <c r="F998" s="4" t="inlineStr">
        <is>
          <t>[10],[14]</t>
        </is>
      </c>
    </row>
    <row r="999">
      <c r="A999" s="4" t="inlineStr">
        <is>
          <t>Interest rate EOT</t>
        </is>
      </c>
      <c r="C999" s="10" t="n">
        <v>0.06</v>
      </c>
      <c r="D999" s="4" t="inlineStr">
        <is>
          <t>[12],[13]</t>
        </is>
      </c>
      <c r="E999" s="10" t="n">
        <v>0.06</v>
      </c>
      <c r="F999" s="4" t="inlineStr">
        <is>
          <t>[10],[14]</t>
        </is>
      </c>
    </row>
    <row r="1000">
      <c r="A1000" s="4" t="inlineStr">
        <is>
          <t>Outstanding Principal</t>
        </is>
      </c>
      <c r="C1000" s="6" t="n">
        <v>2666</v>
      </c>
      <c r="D1000" s="4" t="inlineStr">
        <is>
          <t>[12],[13]</t>
        </is>
      </c>
      <c r="E1000" s="6" t="n">
        <v>2890</v>
      </c>
      <c r="F1000" s="4" t="inlineStr">
        <is>
          <t>[10],[14]</t>
        </is>
      </c>
    </row>
    <row r="1001">
      <c r="A1001" s="4" t="inlineStr">
        <is>
          <t>Cost</t>
        </is>
      </c>
      <c r="C1001" s="5" t="n">
        <v>2703</v>
      </c>
      <c r="D1001" s="4" t="inlineStr">
        <is>
          <t>[1],[12],[13]</t>
        </is>
      </c>
      <c r="E1001" s="5" t="n">
        <v>2901</v>
      </c>
      <c r="F1001" s="4" t="inlineStr">
        <is>
          <t>[4],[10],[14]</t>
        </is>
      </c>
    </row>
    <row r="1002">
      <c r="A1002" s="4" t="inlineStr">
        <is>
          <t>Fair Value</t>
        </is>
      </c>
      <c r="C1002" s="6" t="n">
        <v>2660</v>
      </c>
      <c r="D1002" s="4" t="inlineStr">
        <is>
          <t>[12],[13]</t>
        </is>
      </c>
      <c r="E1002" s="6" t="n">
        <v>2847</v>
      </c>
      <c r="F1002" s="4" t="inlineStr">
        <is>
          <t>[10],[14]</t>
        </is>
      </c>
    </row>
    <row r="1003">
      <c r="A1003" s="4" t="inlineStr">
        <is>
          <t>JOKR S.à r.l. | Consumer Products and Services | Debt Investments | Revolver</t>
        </is>
      </c>
      <c r="C1003" s="4" t="inlineStr">
        <is>
          <t xml:space="preserve"> </t>
        </is>
      </c>
      <c r="E1003" s="4" t="inlineStr">
        <is>
          <t xml:space="preserve"> </t>
        </is>
      </c>
    </row>
    <row r="1004">
      <c r="A1004" s="4" t="inlineStr">
        <is>
          <t>Basis spread on variable rate</t>
        </is>
      </c>
      <c r="C1004" s="9" t="n">
        <v>0.0575</v>
      </c>
      <c r="D1004" s="4" t="inlineStr">
        <is>
          <t>[12],[13],[15]</t>
        </is>
      </c>
      <c r="E1004" s="9" t="n">
        <v>0.0575</v>
      </c>
      <c r="F1004" s="4" t="inlineStr">
        <is>
          <t>[10],[14],[16]</t>
        </is>
      </c>
    </row>
    <row r="1005">
      <c r="A1005" s="4" t="inlineStr">
        <is>
          <t>Interest rate floor</t>
        </is>
      </c>
      <c r="C1005" s="10" t="n">
        <v>0.09</v>
      </c>
      <c r="D1005" s="4" t="inlineStr">
        <is>
          <t>[12],[13],[15]</t>
        </is>
      </c>
      <c r="E1005" s="10" t="n">
        <v>0.09</v>
      </c>
      <c r="F1005" s="4" t="inlineStr">
        <is>
          <t>[10],[14],[16]</t>
        </is>
      </c>
    </row>
    <row r="1006">
      <c r="A1006" s="4" t="inlineStr">
        <is>
          <t>Interest rate EOT</t>
        </is>
      </c>
      <c r="C1006" s="10" t="n">
        <v>0.03</v>
      </c>
      <c r="D1006" s="4" t="inlineStr">
        <is>
          <t>[12],[13],[15]</t>
        </is>
      </c>
      <c r="E1006" s="10" t="n">
        <v>0.03</v>
      </c>
      <c r="F1006" s="4" t="inlineStr">
        <is>
          <t>[10],[14],[16]</t>
        </is>
      </c>
    </row>
    <row r="1007">
      <c r="A1007" s="4" t="inlineStr">
        <is>
          <t>Outstanding Principal</t>
        </is>
      </c>
      <c r="C1007" s="6" t="n">
        <v>501</v>
      </c>
      <c r="D1007" s="4" t="inlineStr">
        <is>
          <t>[12],[13]</t>
        </is>
      </c>
      <c r="E1007" s="6" t="n">
        <v>501</v>
      </c>
      <c r="F1007" s="4" t="inlineStr">
        <is>
          <t>[10],[14]</t>
        </is>
      </c>
    </row>
    <row r="1008">
      <c r="A1008" s="4" t="inlineStr">
        <is>
          <t>Cost</t>
        </is>
      </c>
      <c r="C1008" s="5" t="n">
        <v>528</v>
      </c>
      <c r="D1008" s="4" t="inlineStr">
        <is>
          <t>[1],[12],[13]</t>
        </is>
      </c>
      <c r="E1008" s="5" t="n">
        <v>505</v>
      </c>
      <c r="F1008" s="4" t="inlineStr">
        <is>
          <t>[4],[10],[14]</t>
        </is>
      </c>
    </row>
    <row r="1009">
      <c r="A1009" s="4" t="inlineStr">
        <is>
          <t>Fair Value</t>
        </is>
      </c>
      <c r="C1009" s="6" t="n">
        <v>526</v>
      </c>
      <c r="D1009" s="4" t="inlineStr">
        <is>
          <t>[12],[13]</t>
        </is>
      </c>
      <c r="E1009" s="6" t="n">
        <v>500</v>
      </c>
      <c r="F1009" s="4" t="inlineStr">
        <is>
          <t>[10],[14]</t>
        </is>
      </c>
    </row>
    <row r="1010">
      <c r="A1010" s="4" t="inlineStr">
        <is>
          <t>JOKR S.à r.l. | Consumer Products and Services | Debt Investments | Growth Capital Loan 2</t>
        </is>
      </c>
      <c r="C1010" s="4" t="inlineStr">
        <is>
          <t xml:space="preserve"> </t>
        </is>
      </c>
      <c r="E1010" s="4" t="inlineStr">
        <is>
          <t xml:space="preserve"> </t>
        </is>
      </c>
    </row>
    <row r="1011">
      <c r="A1011" s="4" t="inlineStr">
        <is>
          <t>Basis spread on variable rate</t>
        </is>
      </c>
      <c r="C1011" s="9" t="n">
        <v>0.0775</v>
      </c>
      <c r="D1011" s="4" t="inlineStr">
        <is>
          <t>[12],[13]</t>
        </is>
      </c>
      <c r="E1011" s="9" t="n">
        <v>0.0775</v>
      </c>
      <c r="F1011" s="4" t="inlineStr">
        <is>
          <t>[10],[14]</t>
        </is>
      </c>
    </row>
    <row r="1012">
      <c r="A1012" s="4" t="inlineStr">
        <is>
          <t>Interest rate floor</t>
        </is>
      </c>
      <c r="C1012" s="10" t="n">
        <v>0.11</v>
      </c>
      <c r="D1012" s="4" t="inlineStr">
        <is>
          <t>[12],[13]</t>
        </is>
      </c>
      <c r="E1012" s="10" t="n">
        <v>0.11</v>
      </c>
      <c r="F1012" s="4" t="inlineStr">
        <is>
          <t>[10],[14]</t>
        </is>
      </c>
    </row>
    <row r="1013">
      <c r="A1013" s="4" t="inlineStr">
        <is>
          <t>Interest rate EOT</t>
        </is>
      </c>
      <c r="C1013" s="10" t="n">
        <v>0.06</v>
      </c>
      <c r="D1013" s="4" t="inlineStr">
        <is>
          <t>[12],[13]</t>
        </is>
      </c>
      <c r="E1013" s="10" t="n">
        <v>0.06</v>
      </c>
      <c r="F1013" s="4" t="inlineStr">
        <is>
          <t>[10],[14]</t>
        </is>
      </c>
    </row>
    <row r="1014">
      <c r="A1014" s="4" t="inlineStr">
        <is>
          <t>Outstanding Principal</t>
        </is>
      </c>
      <c r="C1014" s="6" t="n">
        <v>1000</v>
      </c>
      <c r="D1014" s="4" t="inlineStr">
        <is>
          <t>[12],[13]</t>
        </is>
      </c>
      <c r="E1014" s="6" t="n">
        <v>1000</v>
      </c>
      <c r="F1014" s="4" t="inlineStr">
        <is>
          <t>[10],[14]</t>
        </is>
      </c>
    </row>
    <row r="1015">
      <c r="A1015" s="4" t="inlineStr">
        <is>
          <t>Cost</t>
        </is>
      </c>
      <c r="C1015" s="5" t="n">
        <v>1011</v>
      </c>
      <c r="D1015" s="4" t="inlineStr">
        <is>
          <t>[1],[12],[13]</t>
        </is>
      </c>
      <c r="E1015" s="5" t="n">
        <v>1006</v>
      </c>
      <c r="F1015" s="4" t="inlineStr">
        <is>
          <t>[4],[10],[14]</t>
        </is>
      </c>
    </row>
    <row r="1016">
      <c r="A1016" s="4" t="inlineStr">
        <is>
          <t>Fair Value</t>
        </is>
      </c>
      <c r="C1016" s="5" t="n">
        <v>1011</v>
      </c>
      <c r="D1016" s="4" t="inlineStr">
        <is>
          <t>[12],[13]</t>
        </is>
      </c>
      <c r="E1016" s="5" t="n">
        <v>991</v>
      </c>
      <c r="F1016" s="4" t="inlineStr">
        <is>
          <t>[10],[14]</t>
        </is>
      </c>
    </row>
    <row r="1017">
      <c r="A1017" s="4" t="inlineStr">
        <is>
          <t>JOKR S.à r.l. | Consumer Products and Services | Warrant investments | Preferred Stock 1</t>
        </is>
      </c>
      <c r="C1017" s="4" t="inlineStr">
        <is>
          <t xml:space="preserve"> </t>
        </is>
      </c>
      <c r="E1017" s="4" t="inlineStr">
        <is>
          <t xml:space="preserve"> </t>
        </is>
      </c>
    </row>
    <row r="1018">
      <c r="A1018" s="4" t="inlineStr">
        <is>
          <t>Cost</t>
        </is>
      </c>
      <c r="C1018" s="5" t="n">
        <v>275</v>
      </c>
      <c r="D1018" s="4" t="inlineStr">
        <is>
          <t>[1],[9],[12],[13]</t>
        </is>
      </c>
      <c r="E1018" s="5" t="n">
        <v>275</v>
      </c>
      <c r="F1018" s="4" t="inlineStr">
        <is>
          <t>[4],[10],[14]</t>
        </is>
      </c>
    </row>
    <row r="1019">
      <c r="A1019" s="4" t="inlineStr">
        <is>
          <t>Fair Value</t>
        </is>
      </c>
      <c r="C1019" s="6" t="n">
        <v>44</v>
      </c>
      <c r="D1019" s="4" t="inlineStr">
        <is>
          <t>[9],[12],[13]</t>
        </is>
      </c>
      <c r="E1019" s="6" t="n">
        <v>44</v>
      </c>
      <c r="F1019" s="4" t="inlineStr">
        <is>
          <t>[10],[14]</t>
        </is>
      </c>
    </row>
    <row r="1020">
      <c r="A1020" s="4" t="inlineStr">
        <is>
          <t>Shares</t>
        </is>
      </c>
      <c r="C1020" s="5" t="n">
        <v>8120</v>
      </c>
      <c r="D1020" s="4" t="inlineStr">
        <is>
          <t>[9],[12],[13]</t>
        </is>
      </c>
      <c r="E1020" s="5" t="n">
        <v>8120</v>
      </c>
      <c r="F1020" s="4" t="inlineStr">
        <is>
          <t>[10],[14]</t>
        </is>
      </c>
    </row>
    <row r="1021">
      <c r="A1021" s="4" t="inlineStr">
        <is>
          <t>JOKR S.à r.l. | Consumer Products and Services | Equity Investments</t>
        </is>
      </c>
      <c r="C1021" s="4" t="inlineStr">
        <is>
          <t xml:space="preserve"> </t>
        </is>
      </c>
      <c r="E1021" s="4" t="inlineStr">
        <is>
          <t xml:space="preserve"> </t>
        </is>
      </c>
    </row>
    <row r="1022">
      <c r="A1022" s="4" t="inlineStr">
        <is>
          <t>Cost</t>
        </is>
      </c>
      <c r="C1022" s="6" t="n">
        <v>225</v>
      </c>
      <c r="D1022" s="4" t="inlineStr">
        <is>
          <t>[1],[9],[12],[13]</t>
        </is>
      </c>
      <c r="E1022" s="6" t="n">
        <v>225</v>
      </c>
      <c r="F1022" s="4" t="inlineStr">
        <is>
          <t>[4],[11]</t>
        </is>
      </c>
    </row>
    <row r="1023">
      <c r="A1023" s="4" t="inlineStr">
        <is>
          <t>Fair Value</t>
        </is>
      </c>
      <c r="C1023" s="5" t="n">
        <v>211</v>
      </c>
      <c r="D1023" s="4" t="inlineStr">
        <is>
          <t>[9],[12],[13]</t>
        </is>
      </c>
      <c r="E1023" s="5" t="n">
        <v>211</v>
      </c>
      <c r="F1023" s="4" t="inlineStr">
        <is>
          <t>[11]</t>
        </is>
      </c>
    </row>
    <row r="1024">
      <c r="A1024" s="4" t="inlineStr">
        <is>
          <t>JOKR S.à r.l. | Consumer Products and Services | Equity Investments | Preferred Stock 1</t>
        </is>
      </c>
      <c r="C1024" s="4" t="inlineStr">
        <is>
          <t xml:space="preserve"> </t>
        </is>
      </c>
      <c r="E1024" s="4" t="inlineStr">
        <is>
          <t xml:space="preserve"> </t>
        </is>
      </c>
    </row>
    <row r="1025">
      <c r="A1025" s="4" t="inlineStr">
        <is>
          <t>Cost</t>
        </is>
      </c>
      <c r="C1025" s="5" t="n">
        <v>188</v>
      </c>
      <c r="D1025" s="4" t="inlineStr">
        <is>
          <t>[1],[9],[12],[13]</t>
        </is>
      </c>
      <c r="E1025" s="5" t="n">
        <v>188</v>
      </c>
      <c r="F1025" s="4" t="inlineStr">
        <is>
          <t>[4],[10],[11],[14]</t>
        </is>
      </c>
    </row>
    <row r="1026">
      <c r="A1026" s="4" t="inlineStr">
        <is>
          <t>Fair Value</t>
        </is>
      </c>
      <c r="C1026" s="6" t="n">
        <v>164</v>
      </c>
      <c r="D1026" s="4" t="inlineStr">
        <is>
          <t>[9],[12],[13]</t>
        </is>
      </c>
      <c r="E1026" s="6" t="n">
        <v>164</v>
      </c>
      <c r="F1026" s="4" t="inlineStr">
        <is>
          <t>[10],[11],[14]</t>
        </is>
      </c>
    </row>
    <row r="1027">
      <c r="A1027" s="4" t="inlineStr">
        <is>
          <t>Shares</t>
        </is>
      </c>
      <c r="C1027" s="5" t="n">
        <v>2843</v>
      </c>
      <c r="D1027" s="4" t="inlineStr">
        <is>
          <t>[9],[12],[13]</t>
        </is>
      </c>
      <c r="E1027" s="5" t="n">
        <v>2843</v>
      </c>
      <c r="F1027" s="4" t="inlineStr">
        <is>
          <t>[10],[11],[14]</t>
        </is>
      </c>
    </row>
    <row r="1028">
      <c r="A1028" s="4" t="inlineStr">
        <is>
          <t>JOKR S.à r.l. | Consumer Products and Services | Equity Investments | Preferred Stock 2</t>
        </is>
      </c>
      <c r="C1028" s="4" t="inlineStr">
        <is>
          <t xml:space="preserve"> </t>
        </is>
      </c>
      <c r="E1028" s="4" t="inlineStr">
        <is>
          <t xml:space="preserve"> </t>
        </is>
      </c>
    </row>
    <row r="1029">
      <c r="A1029" s="4" t="inlineStr">
        <is>
          <t>Cost</t>
        </is>
      </c>
      <c r="C1029" s="6" t="n">
        <v>37</v>
      </c>
      <c r="D1029" s="4" t="inlineStr">
        <is>
          <t>[1],[9],[12],[13]</t>
        </is>
      </c>
      <c r="E1029" s="6" t="n">
        <v>37</v>
      </c>
      <c r="F1029" s="4" t="inlineStr">
        <is>
          <t>[4],[11]</t>
        </is>
      </c>
    </row>
    <row r="1030">
      <c r="A1030" s="4" t="inlineStr">
        <is>
          <t>Fair Value</t>
        </is>
      </c>
      <c r="C1030" s="6" t="n">
        <v>47</v>
      </c>
      <c r="D1030" s="4" t="inlineStr">
        <is>
          <t>[9],[12],[13]</t>
        </is>
      </c>
      <c r="E1030" s="6" t="n">
        <v>47</v>
      </c>
      <c r="F1030" s="4" t="inlineStr">
        <is>
          <t>[11]</t>
        </is>
      </c>
    </row>
    <row r="1031">
      <c r="A1031" s="4" t="inlineStr">
        <is>
          <t>Shares</t>
        </is>
      </c>
      <c r="C1031" s="5" t="n">
        <v>787</v>
      </c>
      <c r="D1031" s="4" t="inlineStr">
        <is>
          <t>[9],[12],[13]</t>
        </is>
      </c>
      <c r="E1031" s="5" t="n">
        <v>787</v>
      </c>
      <c r="F1031" s="4" t="inlineStr">
        <is>
          <t>[11]</t>
        </is>
      </c>
    </row>
    <row r="1032">
      <c r="A1032" s="4" t="inlineStr">
        <is>
          <t>Lower Holding Company | Consumer Products and Services | Debt Investments | Growth Capital Loan</t>
        </is>
      </c>
      <c r="C1032" s="4" t="inlineStr">
        <is>
          <t xml:space="preserve"> </t>
        </is>
      </c>
      <c r="E1032" s="4" t="inlineStr">
        <is>
          <t xml:space="preserve"> </t>
        </is>
      </c>
    </row>
    <row r="1033">
      <c r="A1033" s="4" t="inlineStr">
        <is>
          <t>Basis spread on variable rate</t>
        </is>
      </c>
      <c r="C1033" s="9" t="n">
        <v>0.0375</v>
      </c>
      <c r="E1033" s="9" t="n">
        <v>0.0375</v>
      </c>
    </row>
    <row r="1034">
      <c r="A1034" s="4" t="inlineStr">
        <is>
          <t>Interest rate floor</t>
        </is>
      </c>
      <c r="C1034" s="9" t="n">
        <v>0.1125</v>
      </c>
      <c r="E1034" s="9" t="n">
        <v>0.1125</v>
      </c>
    </row>
    <row r="1035">
      <c r="A1035" s="4" t="inlineStr">
        <is>
          <t>Interest rate EOT</t>
        </is>
      </c>
      <c r="C1035" s="10" t="n">
        <v>0.05</v>
      </c>
      <c r="E1035" s="10" t="n">
        <v>0.05</v>
      </c>
    </row>
    <row r="1036">
      <c r="A1036" s="4" t="inlineStr">
        <is>
          <t>Outstanding Principal</t>
        </is>
      </c>
      <c r="C1036" s="6" t="n">
        <v>8000</v>
      </c>
      <c r="E1036" s="6" t="n">
        <v>8000</v>
      </c>
    </row>
    <row r="1037">
      <c r="A1037" s="4" t="inlineStr">
        <is>
          <t>Cost</t>
        </is>
      </c>
      <c r="C1037" s="5" t="n">
        <v>8108</v>
      </c>
      <c r="D1037" s="4" t="inlineStr">
        <is>
          <t>[1]</t>
        </is>
      </c>
      <c r="E1037" s="5" t="n">
        <v>8047</v>
      </c>
      <c r="F1037" s="4" t="inlineStr">
        <is>
          <t>[4]</t>
        </is>
      </c>
    </row>
    <row r="1038">
      <c r="A1038" s="4" t="inlineStr">
        <is>
          <t>Fair Value</t>
        </is>
      </c>
      <c r="C1038" s="5" t="n">
        <v>7968</v>
      </c>
      <c r="E1038" s="5" t="n">
        <v>7872</v>
      </c>
    </row>
    <row r="1039">
      <c r="A1039" s="4" t="inlineStr">
        <is>
          <t>Lower Holding Company | Consumer Products and Services | Warrant investments | Preferred Stock 1</t>
        </is>
      </c>
      <c r="C1039" s="4" t="inlineStr">
        <is>
          <t xml:space="preserve"> </t>
        </is>
      </c>
      <c r="E1039" s="4" t="inlineStr">
        <is>
          <t xml:space="preserve"> </t>
        </is>
      </c>
    </row>
    <row r="1040">
      <c r="A1040" s="4" t="inlineStr">
        <is>
          <t>Cost</t>
        </is>
      </c>
      <c r="C1040" s="5" t="n">
        <v>189</v>
      </c>
      <c r="D1040" s="4" t="inlineStr">
        <is>
          <t>[1],[9]</t>
        </is>
      </c>
      <c r="E1040" s="5" t="n">
        <v>189</v>
      </c>
      <c r="F1040" s="4" t="inlineStr">
        <is>
          <t>[4]</t>
        </is>
      </c>
    </row>
    <row r="1041">
      <c r="A1041" s="4" t="inlineStr">
        <is>
          <t>Fair Value</t>
        </is>
      </c>
      <c r="C1041" s="6" t="n">
        <v>29</v>
      </c>
      <c r="D1041" s="4" t="inlineStr">
        <is>
          <t>[9]</t>
        </is>
      </c>
      <c r="E1041" s="6" t="n">
        <v>26</v>
      </c>
    </row>
    <row r="1042">
      <c r="A1042" s="4" t="inlineStr">
        <is>
          <t>Shares</t>
        </is>
      </c>
      <c r="C1042" s="5" t="n">
        <v>146431</v>
      </c>
      <c r="D1042" s="4" t="inlineStr">
        <is>
          <t>[9]</t>
        </is>
      </c>
      <c r="E1042" s="5" t="n">
        <v>146431</v>
      </c>
    </row>
    <row r="1043">
      <c r="A1043" s="4" t="inlineStr">
        <is>
          <t>Nakdcom One World AB | Consumer Products and Services | Debt Investments</t>
        </is>
      </c>
      <c r="C1043" s="4" t="inlineStr">
        <is>
          <t xml:space="preserve"> </t>
        </is>
      </c>
      <c r="E1043" s="4" t="inlineStr">
        <is>
          <t xml:space="preserve"> </t>
        </is>
      </c>
    </row>
    <row r="1044">
      <c r="A1044" s="4" t="inlineStr">
        <is>
          <t>Outstanding Principal</t>
        </is>
      </c>
      <c r="C1044" s="6" t="n">
        <v>9112</v>
      </c>
      <c r="D1044" s="4" t="inlineStr">
        <is>
          <t>[12],[13]</t>
        </is>
      </c>
      <c r="E1044" s="6" t="n">
        <v>8738</v>
      </c>
    </row>
    <row r="1045">
      <c r="A1045" s="4" t="inlineStr">
        <is>
          <t>Cost</t>
        </is>
      </c>
      <c r="C1045" s="5" t="n">
        <v>8135</v>
      </c>
      <c r="D1045" s="4" t="inlineStr">
        <is>
          <t>[1],[12],[13]</t>
        </is>
      </c>
      <c r="E1045" s="5" t="n">
        <v>7637</v>
      </c>
      <c r="F1045" s="4" t="inlineStr">
        <is>
          <t>[4]</t>
        </is>
      </c>
    </row>
    <row r="1046">
      <c r="A1046" s="4" t="inlineStr">
        <is>
          <t>Fair Value</t>
        </is>
      </c>
      <c r="C1046" s="6" t="n">
        <v>7755</v>
      </c>
      <c r="D1046" s="4" t="inlineStr">
        <is>
          <t>[12],[13]</t>
        </is>
      </c>
      <c r="E1046" s="6" t="n">
        <v>7367</v>
      </c>
    </row>
    <row r="1047">
      <c r="A1047" s="4" t="inlineStr">
        <is>
          <t>Nakdcom One World AB | Consumer Products and Services | Debt Investments | Growth Capital Loan</t>
        </is>
      </c>
      <c r="C1047" s="4" t="inlineStr">
        <is>
          <t xml:space="preserve"> </t>
        </is>
      </c>
      <c r="E1047" s="4" t="inlineStr">
        <is>
          <t xml:space="preserve"> </t>
        </is>
      </c>
    </row>
    <row r="1048">
      <c r="A1048" s="4" t="inlineStr">
        <is>
          <t>Basis spread on variable rate</t>
        </is>
      </c>
      <c r="C1048" s="9" t="n">
        <v>0.0825</v>
      </c>
      <c r="D1048" s="4" t="inlineStr">
        <is>
          <t>[12],[13],[15]</t>
        </is>
      </c>
      <c r="E1048" s="9" t="n">
        <v>0.0825</v>
      </c>
      <c r="F1048" s="4" t="inlineStr">
        <is>
          <t>[10],[14],[16]</t>
        </is>
      </c>
    </row>
    <row r="1049">
      <c r="A1049" s="4" t="inlineStr">
        <is>
          <t>Interest rate floor</t>
        </is>
      </c>
      <c r="C1049" s="9" t="n">
        <v>0.115</v>
      </c>
      <c r="D1049" s="4" t="inlineStr">
        <is>
          <t>[12],[13],[15]</t>
        </is>
      </c>
      <c r="E1049" s="9" t="n">
        <v>0.115</v>
      </c>
      <c r="F1049" s="4" t="inlineStr">
        <is>
          <t>[10],[14],[16]</t>
        </is>
      </c>
    </row>
    <row r="1050">
      <c r="A1050" s="4" t="inlineStr">
        <is>
          <t>Interest rate EOT</t>
        </is>
      </c>
      <c r="C1050" s="10" t="n">
        <v>0.1</v>
      </c>
      <c r="D1050" s="4" t="inlineStr">
        <is>
          <t>[12],[13],[15]</t>
        </is>
      </c>
      <c r="E1050" s="10" t="n">
        <v>0.1</v>
      </c>
      <c r="F1050" s="4" t="inlineStr">
        <is>
          <t>[10],[14],[16]</t>
        </is>
      </c>
    </row>
    <row r="1051">
      <c r="A1051" s="4" t="inlineStr">
        <is>
          <t>Outstanding Principal</t>
        </is>
      </c>
      <c r="C1051" s="6" t="n">
        <v>5838</v>
      </c>
      <c r="D1051" s="4" t="inlineStr">
        <is>
          <t>[12],[13]</t>
        </is>
      </c>
      <c r="E1051" s="6" t="n">
        <v>5598</v>
      </c>
      <c r="F1051" s="4" t="inlineStr">
        <is>
          <t>[10],[14]</t>
        </is>
      </c>
    </row>
    <row r="1052">
      <c r="A1052" s="4" t="inlineStr">
        <is>
          <t>Cost</t>
        </is>
      </c>
      <c r="C1052" s="5" t="n">
        <v>5224</v>
      </c>
      <c r="D1052" s="4" t="inlineStr">
        <is>
          <t>[1],[12],[13]</t>
        </is>
      </c>
      <c r="E1052" s="5" t="n">
        <v>4904</v>
      </c>
      <c r="F1052" s="4" t="inlineStr">
        <is>
          <t>[4],[10],[14]</t>
        </is>
      </c>
    </row>
    <row r="1053">
      <c r="A1053" s="4" t="inlineStr">
        <is>
          <t>Fair Value</t>
        </is>
      </c>
      <c r="C1053" s="6" t="n">
        <v>4863</v>
      </c>
      <c r="D1053" s="4" t="inlineStr">
        <is>
          <t>[12],[13]</t>
        </is>
      </c>
      <c r="E1053" s="6" t="n">
        <v>4620</v>
      </c>
      <c r="F1053" s="4" t="inlineStr">
        <is>
          <t>[10],[14]</t>
        </is>
      </c>
    </row>
    <row r="1054">
      <c r="A1054" s="4" t="inlineStr">
        <is>
          <t>Nakdcom One World AB | Consumer Products and Services | Debt Investments | Growth Capital Loan 2</t>
        </is>
      </c>
      <c r="C1054" s="4" t="inlineStr">
        <is>
          <t xml:space="preserve"> </t>
        </is>
      </c>
      <c r="E1054" s="4" t="inlineStr">
        <is>
          <t xml:space="preserve"> </t>
        </is>
      </c>
    </row>
    <row r="1055">
      <c r="A1055" s="4" t="inlineStr">
        <is>
          <t>Basis spread on variable rate</t>
        </is>
      </c>
      <c r="C1055" s="9" t="n">
        <v>0.0825</v>
      </c>
      <c r="D1055" s="4" t="inlineStr">
        <is>
          <t>[12],[13],[15]</t>
        </is>
      </c>
      <c r="E1055" s="9" t="n">
        <v>0.0825</v>
      </c>
      <c r="F1055" s="4" t="inlineStr">
        <is>
          <t>[10],[14],[16]</t>
        </is>
      </c>
    </row>
    <row r="1056">
      <c r="A1056" s="4" t="inlineStr">
        <is>
          <t>Interest rate floor</t>
        </is>
      </c>
      <c r="C1056" s="9" t="n">
        <v>0.115</v>
      </c>
      <c r="D1056" s="4" t="inlineStr">
        <is>
          <t>[12],[13],[15]</t>
        </is>
      </c>
      <c r="E1056" s="9" t="n">
        <v>0.115</v>
      </c>
      <c r="F1056" s="4" t="inlineStr">
        <is>
          <t>[10],[14],[16]</t>
        </is>
      </c>
    </row>
    <row r="1057">
      <c r="A1057" s="4" t="inlineStr">
        <is>
          <t>Interest rate EOT</t>
        </is>
      </c>
      <c r="C1057" s="10" t="n">
        <v>0.1</v>
      </c>
      <c r="D1057" s="4" t="inlineStr">
        <is>
          <t>[12],[13],[15]</t>
        </is>
      </c>
      <c r="E1057" s="10" t="n">
        <v>0.1</v>
      </c>
      <c r="F1057" s="4" t="inlineStr">
        <is>
          <t>[10],[14],[16]</t>
        </is>
      </c>
    </row>
    <row r="1058">
      <c r="A1058" s="4" t="inlineStr">
        <is>
          <t>Outstanding Principal</t>
        </is>
      </c>
      <c r="C1058" s="6" t="n">
        <v>3274</v>
      </c>
      <c r="D1058" s="4" t="inlineStr">
        <is>
          <t>[12],[13]</t>
        </is>
      </c>
      <c r="E1058" s="6" t="n">
        <v>3140</v>
      </c>
      <c r="F1058" s="4" t="inlineStr">
        <is>
          <t>[10],[14]</t>
        </is>
      </c>
    </row>
    <row r="1059">
      <c r="A1059" s="4" t="inlineStr">
        <is>
          <t>Cost</t>
        </is>
      </c>
      <c r="C1059" s="5" t="n">
        <v>2911</v>
      </c>
      <c r="D1059" s="4" t="inlineStr">
        <is>
          <t>[1],[12],[13]</t>
        </is>
      </c>
      <c r="E1059" s="5" t="n">
        <v>2733</v>
      </c>
      <c r="F1059" s="4" t="inlineStr">
        <is>
          <t>[4],[10],[14]</t>
        </is>
      </c>
    </row>
    <row r="1060">
      <c r="A1060" s="4" t="inlineStr">
        <is>
          <t>Fair Value</t>
        </is>
      </c>
      <c r="C1060" s="5" t="n">
        <v>2892</v>
      </c>
      <c r="D1060" s="4" t="inlineStr">
        <is>
          <t>[12],[13]</t>
        </is>
      </c>
      <c r="E1060" s="5" t="n">
        <v>2747</v>
      </c>
      <c r="F1060" s="4" t="inlineStr">
        <is>
          <t>[10],[14]</t>
        </is>
      </c>
    </row>
    <row r="1061">
      <c r="A1061" s="4" t="inlineStr">
        <is>
          <t>Nakdcom One World AB | Consumer Products and Services | Warrant investments | Preferred Stock 1</t>
        </is>
      </c>
      <c r="C1061" s="4" t="inlineStr">
        <is>
          <t xml:space="preserve"> </t>
        </is>
      </c>
      <c r="E1061" s="4" t="inlineStr">
        <is>
          <t xml:space="preserve"> </t>
        </is>
      </c>
    </row>
    <row r="1062">
      <c r="A1062" s="4" t="inlineStr">
        <is>
          <t>Cost</t>
        </is>
      </c>
      <c r="C1062" s="5" t="n">
        <v>1258</v>
      </c>
      <c r="D1062" s="4" t="inlineStr">
        <is>
          <t>[1],[9],[12],[13]</t>
        </is>
      </c>
      <c r="E1062" s="5" t="n">
        <v>1258</v>
      </c>
      <c r="F1062" s="4" t="inlineStr">
        <is>
          <t>[4],[10],[14]</t>
        </is>
      </c>
    </row>
    <row r="1063">
      <c r="A1063" s="4" t="inlineStr">
        <is>
          <t>Fair Value</t>
        </is>
      </c>
      <c r="C1063" s="6" t="n">
        <v>1082</v>
      </c>
      <c r="D1063" s="4" t="inlineStr">
        <is>
          <t>[9],[12],[13]</t>
        </is>
      </c>
      <c r="E1063" s="6" t="n">
        <v>1107</v>
      </c>
      <c r="F1063" s="4" t="inlineStr">
        <is>
          <t>[10],[14]</t>
        </is>
      </c>
    </row>
    <row r="1064">
      <c r="A1064" s="4" t="inlineStr">
        <is>
          <t>Shares</t>
        </is>
      </c>
      <c r="C1064" s="5" t="n">
        <v>894182</v>
      </c>
      <c r="D1064" s="4" t="inlineStr">
        <is>
          <t>[9],[12],[13]</t>
        </is>
      </c>
      <c r="E1064" s="5" t="n">
        <v>894182</v>
      </c>
      <c r="F1064" s="4" t="inlineStr">
        <is>
          <t>[10],[14]</t>
        </is>
      </c>
    </row>
    <row r="1065">
      <c r="A1065" s="4" t="inlineStr">
        <is>
          <t>Outdoor Voices, Inc. | Consumer Products and Services | Debt Investments</t>
        </is>
      </c>
      <c r="C1065" s="4" t="inlineStr">
        <is>
          <t xml:space="preserve"> </t>
        </is>
      </c>
      <c r="E1065" s="4" t="inlineStr">
        <is>
          <t xml:space="preserve"> </t>
        </is>
      </c>
    </row>
    <row r="1066">
      <c r="A1066" s="4" t="inlineStr">
        <is>
          <t>Outstanding Principal</t>
        </is>
      </c>
      <c r="C1066" s="6" t="n">
        <v>6000</v>
      </c>
      <c r="D1066" s="4" t="inlineStr">
        <is>
          <t>[18]</t>
        </is>
      </c>
      <c r="E1066" s="6" t="n">
        <v>6000</v>
      </c>
    </row>
    <row r="1067">
      <c r="A1067" s="4" t="inlineStr">
        <is>
          <t>Cost</t>
        </is>
      </c>
      <c r="C1067" s="5" t="n">
        <v>6426</v>
      </c>
      <c r="D1067" s="4" t="inlineStr">
        <is>
          <t>[1],[18]</t>
        </is>
      </c>
      <c r="E1067" s="5" t="n">
        <v>6510</v>
      </c>
      <c r="F1067" s="4" t="inlineStr">
        <is>
          <t>[4]</t>
        </is>
      </c>
    </row>
    <row r="1068">
      <c r="A1068" s="4" t="inlineStr">
        <is>
          <t>Fair Value</t>
        </is>
      </c>
      <c r="C1068" s="6" t="n">
        <v>770</v>
      </c>
      <c r="D1068" s="4" t="inlineStr">
        <is>
          <t>[18]</t>
        </is>
      </c>
      <c r="E1068" s="6" t="n">
        <v>2156</v>
      </c>
    </row>
    <row r="1069">
      <c r="A1069" s="4" t="inlineStr">
        <is>
          <t>Outdoor Voices, Inc. | Consumer Products and Services | Debt Investments | Growth Capital Loan</t>
        </is>
      </c>
      <c r="C1069" s="4" t="inlineStr">
        <is>
          <t xml:space="preserve"> </t>
        </is>
      </c>
      <c r="E1069" s="4" t="inlineStr">
        <is>
          <t xml:space="preserve"> </t>
        </is>
      </c>
    </row>
    <row r="1070">
      <c r="A1070" s="4" t="inlineStr">
        <is>
          <t>Basis spread on variable rate</t>
        </is>
      </c>
      <c r="C1070" s="9" t="n">
        <v>0.055</v>
      </c>
      <c r="D1070" s="4" t="inlineStr">
        <is>
          <t>[18]</t>
        </is>
      </c>
      <c r="E1070" s="9" t="n">
        <v>0.055</v>
      </c>
      <c r="F1070" s="4" t="inlineStr">
        <is>
          <t>[17]</t>
        </is>
      </c>
    </row>
    <row r="1071">
      <c r="A1071" s="4" t="inlineStr">
        <is>
          <t>Interest rate EOT</t>
        </is>
      </c>
      <c r="C1071" s="9" t="n">
        <v>0.1125</v>
      </c>
      <c r="D1071" s="4" t="inlineStr">
        <is>
          <t>[18]</t>
        </is>
      </c>
      <c r="E1071" s="9" t="n">
        <v>0.1125</v>
      </c>
      <c r="F1071" s="4" t="inlineStr">
        <is>
          <t>[17]</t>
        </is>
      </c>
    </row>
    <row r="1072">
      <c r="A1072" s="4" t="inlineStr">
        <is>
          <t>Outstanding Principal</t>
        </is>
      </c>
      <c r="C1072" s="6" t="n">
        <v>4000</v>
      </c>
      <c r="D1072" s="4" t="inlineStr">
        <is>
          <t>[18]</t>
        </is>
      </c>
      <c r="E1072" s="6" t="n">
        <v>4000</v>
      </c>
      <c r="F1072" s="4" t="inlineStr">
        <is>
          <t>[17]</t>
        </is>
      </c>
    </row>
    <row r="1073">
      <c r="A1073" s="4" t="inlineStr">
        <is>
          <t>Cost</t>
        </is>
      </c>
      <c r="C1073" s="5" t="n">
        <v>4291</v>
      </c>
      <c r="D1073" s="4" t="inlineStr">
        <is>
          <t>[1],[18]</t>
        </is>
      </c>
      <c r="E1073" s="5" t="n">
        <v>4347</v>
      </c>
      <c r="F1073" s="4" t="inlineStr">
        <is>
          <t>[4],[17]</t>
        </is>
      </c>
    </row>
    <row r="1074">
      <c r="A1074" s="4" t="inlineStr">
        <is>
          <t>Fair Value</t>
        </is>
      </c>
      <c r="C1074" s="6" t="n">
        <v>513</v>
      </c>
      <c r="D1074" s="4" t="inlineStr">
        <is>
          <t>[18]</t>
        </is>
      </c>
      <c r="E1074" s="6" t="n">
        <v>1437</v>
      </c>
      <c r="F1074" s="4" t="inlineStr">
        <is>
          <t>[17]</t>
        </is>
      </c>
    </row>
    <row r="1075">
      <c r="A1075" s="4" t="inlineStr">
        <is>
          <t>Outdoor Voices, Inc. | Consumer Products and Services | Debt Investments | Growth Capital Loan 2</t>
        </is>
      </c>
      <c r="C1075" s="4" t="inlineStr">
        <is>
          <t xml:space="preserve"> </t>
        </is>
      </c>
      <c r="E1075" s="4" t="inlineStr">
        <is>
          <t xml:space="preserve"> </t>
        </is>
      </c>
    </row>
    <row r="1076">
      <c r="A1076" s="4" t="inlineStr">
        <is>
          <t>Basis spread on variable rate</t>
        </is>
      </c>
      <c r="C1076" s="9" t="n">
        <v>0.055</v>
      </c>
      <c r="D1076" s="4" t="inlineStr">
        <is>
          <t>[18]</t>
        </is>
      </c>
      <c r="E1076" s="9" t="n">
        <v>0.055</v>
      </c>
      <c r="F1076" s="4" t="inlineStr">
        <is>
          <t>[17]</t>
        </is>
      </c>
    </row>
    <row r="1077">
      <c r="A1077" s="4" t="inlineStr">
        <is>
          <t>Interest rate EOT</t>
        </is>
      </c>
      <c r="C1077" s="9" t="n">
        <v>0.1125</v>
      </c>
      <c r="D1077" s="4" t="inlineStr">
        <is>
          <t>[18]</t>
        </is>
      </c>
      <c r="E1077" s="9" t="n">
        <v>0.1125</v>
      </c>
      <c r="F1077" s="4" t="inlineStr">
        <is>
          <t>[17]</t>
        </is>
      </c>
    </row>
    <row r="1078">
      <c r="A1078" s="4" t="inlineStr">
        <is>
          <t>Outstanding Principal</t>
        </is>
      </c>
      <c r="C1078" s="6" t="n">
        <v>2000</v>
      </c>
      <c r="D1078" s="4" t="inlineStr">
        <is>
          <t>[18]</t>
        </is>
      </c>
      <c r="E1078" s="6" t="n">
        <v>2000</v>
      </c>
      <c r="F1078" s="4" t="inlineStr">
        <is>
          <t>[17]</t>
        </is>
      </c>
    </row>
    <row r="1079">
      <c r="A1079" s="4" t="inlineStr">
        <is>
          <t>Cost</t>
        </is>
      </c>
      <c r="C1079" s="5" t="n">
        <v>2135</v>
      </c>
      <c r="D1079" s="4" t="inlineStr">
        <is>
          <t>[1],[18]</t>
        </is>
      </c>
      <c r="E1079" s="5" t="n">
        <v>2163</v>
      </c>
      <c r="F1079" s="4" t="inlineStr">
        <is>
          <t>[4],[17]</t>
        </is>
      </c>
    </row>
    <row r="1080">
      <c r="A1080" s="4" t="inlineStr">
        <is>
          <t>Fair Value</t>
        </is>
      </c>
      <c r="C1080" s="5" t="n">
        <v>257</v>
      </c>
      <c r="D1080" s="4" t="inlineStr">
        <is>
          <t>[18]</t>
        </is>
      </c>
      <c r="E1080" s="5" t="n">
        <v>719</v>
      </c>
      <c r="F1080" s="4" t="inlineStr">
        <is>
          <t>[17]</t>
        </is>
      </c>
    </row>
    <row r="1081">
      <c r="A1081" s="4" t="inlineStr">
        <is>
          <t>Outdoor Voices, Inc. | Consumer Products and Services | Warrant investments | Common Stock 1</t>
        </is>
      </c>
      <c r="C1081" s="4" t="inlineStr">
        <is>
          <t xml:space="preserve"> </t>
        </is>
      </c>
      <c r="E1081" s="4" t="inlineStr">
        <is>
          <t xml:space="preserve"> </t>
        </is>
      </c>
    </row>
    <row r="1082">
      <c r="A1082" s="4" t="inlineStr">
        <is>
          <t>Cost</t>
        </is>
      </c>
      <c r="C1082" s="5" t="n">
        <v>369</v>
      </c>
      <c r="D1082" s="4" t="inlineStr">
        <is>
          <t>[1],[9]</t>
        </is>
      </c>
      <c r="E1082" s="5" t="n">
        <v>369</v>
      </c>
      <c r="F1082" s="4" t="inlineStr">
        <is>
          <t>[4]</t>
        </is>
      </c>
    </row>
    <row r="1083">
      <c r="A1083" s="4" t="inlineStr">
        <is>
          <t>Fair Value</t>
        </is>
      </c>
      <c r="C1083" s="6" t="n">
        <v>0</v>
      </c>
      <c r="D1083" s="4" t="inlineStr">
        <is>
          <t>[9]</t>
        </is>
      </c>
      <c r="E1083" s="6" t="n">
        <v>7</v>
      </c>
    </row>
    <row r="1084">
      <c r="A1084" s="4" t="inlineStr">
        <is>
          <t>Shares</t>
        </is>
      </c>
      <c r="C1084" s="5" t="n">
        <v>732387</v>
      </c>
      <c r="D1084" s="4" t="inlineStr">
        <is>
          <t>[9]</t>
        </is>
      </c>
      <c r="E1084" s="5" t="n">
        <v>732387</v>
      </c>
    </row>
    <row r="1085">
      <c r="A1085" s="4" t="inlineStr">
        <is>
          <t>Project 1920, Inc. | Consumer Products and Services | Debt Investments</t>
        </is>
      </c>
      <c r="C1085" s="4" t="inlineStr">
        <is>
          <t xml:space="preserve"> </t>
        </is>
      </c>
      <c r="E1085" s="4" t="inlineStr">
        <is>
          <t xml:space="preserve"> </t>
        </is>
      </c>
    </row>
    <row r="1086">
      <c r="A1086" s="4" t="inlineStr">
        <is>
          <t>Outstanding Principal</t>
        </is>
      </c>
      <c r="C1086" s="6" t="n">
        <v>4027</v>
      </c>
      <c r="E1086" s="6" t="n">
        <v>4027</v>
      </c>
    </row>
    <row r="1087">
      <c r="A1087" s="4" t="inlineStr">
        <is>
          <t>Cost</t>
        </is>
      </c>
      <c r="C1087" s="5" t="n">
        <v>4115</v>
      </c>
      <c r="D1087" s="4" t="inlineStr">
        <is>
          <t>[1]</t>
        </is>
      </c>
      <c r="E1087" s="5" t="n">
        <v>4115</v>
      </c>
      <c r="F1087" s="4" t="inlineStr">
        <is>
          <t>[4]</t>
        </is>
      </c>
    </row>
    <row r="1088">
      <c r="A1088" s="4" t="inlineStr">
        <is>
          <t>Fair Value</t>
        </is>
      </c>
      <c r="C1088" s="6" t="n">
        <v>2257</v>
      </c>
      <c r="E1088" s="6" t="n">
        <v>2257</v>
      </c>
    </row>
    <row r="1089">
      <c r="A1089" s="4" t="inlineStr">
        <is>
          <t>Project 1920, Inc. | Consumer Products and Services | Debt Investments | Growth Capital Loan</t>
        </is>
      </c>
      <c r="C1089" s="4" t="inlineStr">
        <is>
          <t xml:space="preserve"> </t>
        </is>
      </c>
      <c r="E1089" s="4" t="inlineStr">
        <is>
          <t xml:space="preserve"> </t>
        </is>
      </c>
    </row>
    <row r="1090">
      <c r="A1090" s="4" t="inlineStr">
        <is>
          <t>Basis spread on variable rate</t>
        </is>
      </c>
      <c r="C1090" s="9" t="n">
        <v>0.0625</v>
      </c>
      <c r="D1090" s="4" t="inlineStr">
        <is>
          <t>[15],[18]</t>
        </is>
      </c>
      <c r="E1090" s="9" t="n">
        <v>0.0625</v>
      </c>
      <c r="F1090" s="4" t="inlineStr">
        <is>
          <t>[16],[17]</t>
        </is>
      </c>
    </row>
    <row r="1091">
      <c r="A1091" s="4" t="inlineStr">
        <is>
          <t>Interest rate floor</t>
        </is>
      </c>
      <c r="C1091" s="9" t="n">
        <v>0.095</v>
      </c>
      <c r="D1091" s="4" t="inlineStr">
        <is>
          <t>[15],[18]</t>
        </is>
      </c>
      <c r="E1091" s="9" t="n">
        <v>0.095</v>
      </c>
      <c r="F1091" s="4" t="inlineStr">
        <is>
          <t>[16],[17]</t>
        </is>
      </c>
    </row>
    <row r="1092">
      <c r="A1092" s="4" t="inlineStr">
        <is>
          <t>Interest rate EOT</t>
        </is>
      </c>
      <c r="C1092" s="9" t="n">
        <v>0.065</v>
      </c>
      <c r="D1092" s="4" t="inlineStr">
        <is>
          <t>[15],[18]</t>
        </is>
      </c>
      <c r="E1092" s="9" t="n">
        <v>0.065</v>
      </c>
      <c r="F1092" s="4" t="inlineStr">
        <is>
          <t>[16],[17]</t>
        </is>
      </c>
    </row>
    <row r="1093">
      <c r="A1093" s="4" t="inlineStr">
        <is>
          <t>Outstanding Principal</t>
        </is>
      </c>
      <c r="C1093" s="6" t="n">
        <v>1927</v>
      </c>
      <c r="D1093" s="4" t="inlineStr">
        <is>
          <t>[18]</t>
        </is>
      </c>
      <c r="E1093" s="6" t="n">
        <v>1927</v>
      </c>
      <c r="F1093" s="4" t="inlineStr">
        <is>
          <t>[17]</t>
        </is>
      </c>
    </row>
    <row r="1094">
      <c r="A1094" s="4" t="inlineStr">
        <is>
          <t>Cost</t>
        </is>
      </c>
      <c r="C1094" s="5" t="n">
        <v>1973</v>
      </c>
      <c r="D1094" s="4" t="inlineStr">
        <is>
          <t>[1],[18]</t>
        </is>
      </c>
      <c r="E1094" s="5" t="n">
        <v>1973</v>
      </c>
      <c r="F1094" s="4" t="inlineStr">
        <is>
          <t>[4],[17]</t>
        </is>
      </c>
    </row>
    <row r="1095">
      <c r="A1095" s="4" t="inlineStr">
        <is>
          <t>Fair Value</t>
        </is>
      </c>
      <c r="C1095" s="6" t="n">
        <v>1080</v>
      </c>
      <c r="D1095" s="4" t="inlineStr">
        <is>
          <t>[18]</t>
        </is>
      </c>
      <c r="E1095" s="6" t="n">
        <v>1080</v>
      </c>
      <c r="F1095" s="4" t="inlineStr">
        <is>
          <t>[17]</t>
        </is>
      </c>
    </row>
    <row r="1096">
      <c r="A1096" s="4" t="inlineStr">
        <is>
          <t>Project 1920, Inc. | Consumer Products and Services | Debt Investments | Revolver</t>
        </is>
      </c>
      <c r="C1096" s="4" t="inlineStr">
        <is>
          <t xml:space="preserve"> </t>
        </is>
      </c>
      <c r="E1096" s="4" t="inlineStr">
        <is>
          <t xml:space="preserve"> </t>
        </is>
      </c>
    </row>
    <row r="1097">
      <c r="A1097" s="4" t="inlineStr">
        <is>
          <t>Basis spread on variable rate</t>
        </is>
      </c>
      <c r="C1097" s="9" t="n">
        <v>0.0575</v>
      </c>
      <c r="D1097" s="4" t="inlineStr">
        <is>
          <t>[15],[18]</t>
        </is>
      </c>
      <c r="E1097" s="9" t="n">
        <v>0.0575</v>
      </c>
      <c r="F1097" s="4" t="inlineStr">
        <is>
          <t>[16],[17]</t>
        </is>
      </c>
    </row>
    <row r="1098">
      <c r="A1098" s="4" t="inlineStr">
        <is>
          <t>Interest rate floor</t>
        </is>
      </c>
      <c r="C1098" s="10" t="n">
        <v>0.09</v>
      </c>
      <c r="D1098" s="4" t="inlineStr">
        <is>
          <t>[15],[18]</t>
        </is>
      </c>
      <c r="E1098" s="10" t="n">
        <v>0.09</v>
      </c>
      <c r="F1098" s="4" t="inlineStr">
        <is>
          <t>[16],[17]</t>
        </is>
      </c>
    </row>
    <row r="1099">
      <c r="A1099" s="4" t="inlineStr">
        <is>
          <t>Interest rate EOT</t>
        </is>
      </c>
      <c r="C1099" s="10" t="n">
        <v>0.02</v>
      </c>
      <c r="D1099" s="4" t="inlineStr">
        <is>
          <t>[15],[18]</t>
        </is>
      </c>
      <c r="E1099" s="10" t="n">
        <v>0.02</v>
      </c>
      <c r="F1099" s="4" t="inlineStr">
        <is>
          <t>[16],[17]</t>
        </is>
      </c>
    </row>
    <row r="1100">
      <c r="A1100" s="4" t="inlineStr">
        <is>
          <t>Outstanding Principal</t>
        </is>
      </c>
      <c r="C1100" s="6" t="n">
        <v>2100</v>
      </c>
      <c r="D1100" s="4" t="inlineStr">
        <is>
          <t>[18]</t>
        </is>
      </c>
      <c r="E1100" s="6" t="n">
        <v>2100</v>
      </c>
      <c r="F1100" s="4" t="inlineStr">
        <is>
          <t>[17]</t>
        </is>
      </c>
    </row>
    <row r="1101">
      <c r="A1101" s="4" t="inlineStr">
        <is>
          <t>Cost</t>
        </is>
      </c>
      <c r="C1101" s="5" t="n">
        <v>2142</v>
      </c>
      <c r="D1101" s="4" t="inlineStr">
        <is>
          <t>[1],[18]</t>
        </is>
      </c>
      <c r="E1101" s="5" t="n">
        <v>2142</v>
      </c>
      <c r="F1101" s="4" t="inlineStr">
        <is>
          <t>[4],[17]</t>
        </is>
      </c>
    </row>
    <row r="1102">
      <c r="A1102" s="4" t="inlineStr">
        <is>
          <t>Fair Value</t>
        </is>
      </c>
      <c r="C1102" s="5" t="n">
        <v>1177</v>
      </c>
      <c r="D1102" s="4" t="inlineStr">
        <is>
          <t>[18]</t>
        </is>
      </c>
      <c r="E1102" s="5" t="n">
        <v>1177</v>
      </c>
      <c r="F1102" s="4" t="inlineStr">
        <is>
          <t>[17]</t>
        </is>
      </c>
    </row>
    <row r="1103">
      <c r="A1103" s="4" t="inlineStr">
        <is>
          <t>Project 1920, Inc. | Consumer Products and Services | Warrant investments | Preferred Stock 1</t>
        </is>
      </c>
      <c r="C1103" s="4" t="inlineStr">
        <is>
          <t xml:space="preserve"> </t>
        </is>
      </c>
      <c r="E1103" s="4" t="inlineStr">
        <is>
          <t xml:space="preserve"> </t>
        </is>
      </c>
    </row>
    <row r="1104">
      <c r="A1104" s="4" t="inlineStr">
        <is>
          <t>Cost</t>
        </is>
      </c>
      <c r="C1104" s="5" t="n">
        <v>23</v>
      </c>
      <c r="D1104" s="4" t="inlineStr">
        <is>
          <t>[1],[9]</t>
        </is>
      </c>
      <c r="E1104" s="5" t="n">
        <v>23</v>
      </c>
      <c r="F1104" s="4" t="inlineStr">
        <is>
          <t>[4]</t>
        </is>
      </c>
    </row>
    <row r="1105">
      <c r="A1105" s="4" t="inlineStr">
        <is>
          <t>Fair Value</t>
        </is>
      </c>
      <c r="C1105" s="6" t="n">
        <v>0</v>
      </c>
      <c r="D1105" s="4" t="inlineStr">
        <is>
          <t>[9]</t>
        </is>
      </c>
      <c r="E1105" s="6" t="n">
        <v>0</v>
      </c>
    </row>
    <row r="1106">
      <c r="A1106" s="4" t="inlineStr">
        <is>
          <t>Shares</t>
        </is>
      </c>
      <c r="C1106" s="5" t="n">
        <v>41140</v>
      </c>
      <c r="D1106" s="4" t="inlineStr">
        <is>
          <t>[9]</t>
        </is>
      </c>
      <c r="E1106" s="5" t="n">
        <v>41140</v>
      </c>
    </row>
    <row r="1107">
      <c r="A1107" s="4" t="inlineStr">
        <is>
          <t>MA Micro Limited | Consumer Products and Services | Debt Investments</t>
        </is>
      </c>
      <c r="C1107" s="4" t="inlineStr">
        <is>
          <t xml:space="preserve"> </t>
        </is>
      </c>
      <c r="E1107" s="4" t="inlineStr">
        <is>
          <t xml:space="preserve"> </t>
        </is>
      </c>
    </row>
    <row r="1108">
      <c r="A1108" s="4" t="inlineStr">
        <is>
          <t>Outstanding Principal</t>
        </is>
      </c>
      <c r="C1108" s="6" t="n">
        <v>9721</v>
      </c>
      <c r="D1108" s="4" t="inlineStr">
        <is>
          <t>[12],[13]</t>
        </is>
      </c>
      <c r="E1108" s="6" t="n">
        <v>9721</v>
      </c>
    </row>
    <row r="1109">
      <c r="A1109" s="4" t="inlineStr">
        <is>
          <t>Cost</t>
        </is>
      </c>
      <c r="C1109" s="5" t="n">
        <v>5341</v>
      </c>
      <c r="D1109" s="4" t="inlineStr">
        <is>
          <t>[1],[12],[13]</t>
        </is>
      </c>
      <c r="E1109" s="5" t="n">
        <v>5341</v>
      </c>
      <c r="F1109" s="4" t="inlineStr">
        <is>
          <t>[4]</t>
        </is>
      </c>
    </row>
    <row r="1110">
      <c r="A1110" s="4" t="inlineStr">
        <is>
          <t>Fair Value</t>
        </is>
      </c>
      <c r="C1110" s="5" t="n">
        <v>5222</v>
      </c>
      <c r="D1110" s="4" t="inlineStr">
        <is>
          <t>[12],[13]</t>
        </is>
      </c>
      <c r="E1110" s="5" t="n">
        <v>5341</v>
      </c>
    </row>
    <row r="1111">
      <c r="A1111" s="4" t="inlineStr">
        <is>
          <t>MA Micro Limited | Consumer Products and Services | Debt Investments | Growth Capital Loan</t>
        </is>
      </c>
      <c r="C1111" s="4" t="inlineStr">
        <is>
          <t xml:space="preserve"> </t>
        </is>
      </c>
      <c r="E1111" s="4" t="inlineStr">
        <is>
          <t xml:space="preserve"> </t>
        </is>
      </c>
    </row>
    <row r="1112">
      <c r="A1112" s="4" t="inlineStr">
        <is>
          <t>Outstanding Principal</t>
        </is>
      </c>
      <c r="C1112" s="5" t="n">
        <v>4166</v>
      </c>
      <c r="D1112" s="4" t="inlineStr">
        <is>
          <t>[12],[13]</t>
        </is>
      </c>
      <c r="E1112" s="5" t="n">
        <v>4166</v>
      </c>
      <c r="F1112" s="4" t="inlineStr">
        <is>
          <t>[10],[14]</t>
        </is>
      </c>
    </row>
    <row r="1113">
      <c r="A1113" s="4" t="inlineStr">
        <is>
          <t>Cost</t>
        </is>
      </c>
      <c r="C1113" s="5" t="n">
        <v>2713</v>
      </c>
      <c r="D1113" s="4" t="inlineStr">
        <is>
          <t>[1],[12],[13]</t>
        </is>
      </c>
      <c r="E1113" s="5" t="n">
        <v>2713</v>
      </c>
      <c r="F1113" s="4" t="inlineStr">
        <is>
          <t>[4],[10],[14]</t>
        </is>
      </c>
    </row>
    <row r="1114">
      <c r="A1114" s="4" t="inlineStr">
        <is>
          <t>Fair Value</t>
        </is>
      </c>
      <c r="C1114" s="5" t="n">
        <v>2652</v>
      </c>
      <c r="D1114" s="4" t="inlineStr">
        <is>
          <t>[12],[13]</t>
        </is>
      </c>
      <c r="E1114" s="5" t="n">
        <v>2713</v>
      </c>
      <c r="F1114" s="4" t="inlineStr">
        <is>
          <t>[10],[14]</t>
        </is>
      </c>
    </row>
    <row r="1115">
      <c r="A1115" s="4" t="inlineStr">
        <is>
          <t>MA Micro Limited | Consumer Products and Services | Debt Investments | Growth Capital Loan 2</t>
        </is>
      </c>
      <c r="C1115" s="4" t="inlineStr">
        <is>
          <t xml:space="preserve"> </t>
        </is>
      </c>
      <c r="E1115" s="4" t="inlineStr">
        <is>
          <t xml:space="preserve"> </t>
        </is>
      </c>
    </row>
    <row r="1116">
      <c r="A1116" s="4" t="inlineStr">
        <is>
          <t>Outstanding Principal</t>
        </is>
      </c>
      <c r="C1116" s="5" t="n">
        <v>4166</v>
      </c>
      <c r="D1116" s="4" t="inlineStr">
        <is>
          <t>[12],[13]</t>
        </is>
      </c>
      <c r="E1116" s="5" t="n">
        <v>4166</v>
      </c>
      <c r="F1116" s="4" t="inlineStr">
        <is>
          <t>[10],[14]</t>
        </is>
      </c>
    </row>
    <row r="1117">
      <c r="A1117" s="4" t="inlineStr">
        <is>
          <t>Cost</t>
        </is>
      </c>
      <c r="C1117" s="5" t="n">
        <v>1442</v>
      </c>
      <c r="D1117" s="4" t="inlineStr">
        <is>
          <t>[1],[12],[13]</t>
        </is>
      </c>
      <c r="E1117" s="5" t="n">
        <v>1442</v>
      </c>
      <c r="F1117" s="4" t="inlineStr">
        <is>
          <t>[4],[10],[14]</t>
        </is>
      </c>
    </row>
    <row r="1118">
      <c r="A1118" s="4" t="inlineStr">
        <is>
          <t>Fair Value</t>
        </is>
      </c>
      <c r="C1118" s="5" t="n">
        <v>1410</v>
      </c>
      <c r="D1118" s="4" t="inlineStr">
        <is>
          <t>[12],[13]</t>
        </is>
      </c>
      <c r="E1118" s="5" t="n">
        <v>1442</v>
      </c>
      <c r="F1118" s="4" t="inlineStr">
        <is>
          <t>[10],[14]</t>
        </is>
      </c>
    </row>
    <row r="1119">
      <c r="A1119" s="4" t="inlineStr">
        <is>
          <t>MA Micro Limited | Consumer Products and Services | Debt Investments | Growth Capital Loan 3</t>
        </is>
      </c>
      <c r="C1119" s="4" t="inlineStr">
        <is>
          <t xml:space="preserve"> </t>
        </is>
      </c>
      <c r="E1119" s="4" t="inlineStr">
        <is>
          <t xml:space="preserve"> </t>
        </is>
      </c>
    </row>
    <row r="1120">
      <c r="A1120" s="4" t="inlineStr">
        <is>
          <t>Outstanding Principal</t>
        </is>
      </c>
      <c r="C1120" s="5" t="n">
        <v>1389</v>
      </c>
      <c r="D1120" s="4" t="inlineStr">
        <is>
          <t>[12],[13]</t>
        </is>
      </c>
      <c r="E1120" s="5" t="n">
        <v>1389</v>
      </c>
      <c r="F1120" s="4" t="inlineStr">
        <is>
          <t>[10],[14]</t>
        </is>
      </c>
    </row>
    <row r="1121">
      <c r="A1121" s="4" t="inlineStr">
        <is>
          <t>Cost</t>
        </is>
      </c>
      <c r="C1121" s="5" t="n">
        <v>1186</v>
      </c>
      <c r="D1121" s="4" t="inlineStr">
        <is>
          <t>[1],[12],[13]</t>
        </is>
      </c>
      <c r="E1121" s="5" t="n">
        <v>1186</v>
      </c>
      <c r="F1121" s="4" t="inlineStr">
        <is>
          <t>[4],[10],[14]</t>
        </is>
      </c>
    </row>
    <row r="1122">
      <c r="A1122" s="4" t="inlineStr">
        <is>
          <t>Fair Value</t>
        </is>
      </c>
      <c r="C1122" s="6" t="n">
        <v>1160</v>
      </c>
      <c r="D1122" s="4" t="inlineStr">
        <is>
          <t>[12],[13]</t>
        </is>
      </c>
      <c r="E1122" s="6" t="n">
        <v>1186</v>
      </c>
      <c r="F1122" s="4" t="inlineStr">
        <is>
          <t>[10],[14]</t>
        </is>
      </c>
    </row>
    <row r="1123">
      <c r="A1123" s="4" t="inlineStr">
        <is>
          <t>Dia Styling Co. | E-Commerce - Clothing and Accessories | Debt Investments | Growth Capital Loan</t>
        </is>
      </c>
      <c r="C1123" s="4" t="inlineStr">
        <is>
          <t xml:space="preserve"> </t>
        </is>
      </c>
      <c r="E1123" s="4" t="inlineStr">
        <is>
          <t xml:space="preserve"> </t>
        </is>
      </c>
    </row>
    <row r="1124">
      <c r="A1124" s="4" t="inlineStr">
        <is>
          <t>Basis spread on variable rate</t>
        </is>
      </c>
      <c r="C1124" s="4" t="inlineStr">
        <is>
          <t xml:space="preserve"> </t>
        </is>
      </c>
      <c r="E1124" s="9" t="n">
        <v>0.0475</v>
      </c>
    </row>
    <row r="1125">
      <c r="A1125" s="4" t="inlineStr">
        <is>
          <t>Interest rate floor</t>
        </is>
      </c>
      <c r="C1125" s="4" t="inlineStr">
        <is>
          <t xml:space="preserve"> </t>
        </is>
      </c>
      <c r="E1125" s="9" t="n">
        <v>0.1325</v>
      </c>
    </row>
    <row r="1126">
      <c r="A1126" s="4" t="inlineStr">
        <is>
          <t>Interest rate EOT</t>
        </is>
      </c>
      <c r="C1126" s="4" t="inlineStr">
        <is>
          <t xml:space="preserve"> </t>
        </is>
      </c>
      <c r="E1126" s="9" t="n">
        <v>0.0825</v>
      </c>
    </row>
    <row r="1127">
      <c r="A1127" s="4" t="inlineStr">
        <is>
          <t>Outstanding Principal</t>
        </is>
      </c>
      <c r="C1127" s="4" t="inlineStr">
        <is>
          <t xml:space="preserve"> </t>
        </is>
      </c>
      <c r="E1127" s="6" t="n">
        <v>5000</v>
      </c>
    </row>
    <row r="1128">
      <c r="A1128" s="4" t="inlineStr">
        <is>
          <t>Cost</t>
        </is>
      </c>
      <c r="B1128" s="4" t="inlineStr">
        <is>
          <t>[4]</t>
        </is>
      </c>
      <c r="C1128" s="4" t="inlineStr">
        <is>
          <t xml:space="preserve"> </t>
        </is>
      </c>
      <c r="E1128" s="5" t="n">
        <v>5230</v>
      </c>
    </row>
    <row r="1129">
      <c r="A1129" s="4" t="inlineStr">
        <is>
          <t>Fair Value</t>
        </is>
      </c>
      <c r="C1129" s="4" t="inlineStr">
        <is>
          <t xml:space="preserve"> </t>
        </is>
      </c>
      <c r="E1129" s="6" t="n">
        <v>5164</v>
      </c>
    </row>
    <row r="1130">
      <c r="A1130" s="4" t="inlineStr">
        <is>
          <t>FabFitFun, Inc. | E-Commerce - Clothing and Accessories | Debt Investments | Growth Capital Loan</t>
        </is>
      </c>
      <c r="C1130" s="4" t="inlineStr">
        <is>
          <t xml:space="preserve"> </t>
        </is>
      </c>
      <c r="E1130" s="4" t="inlineStr">
        <is>
          <t xml:space="preserve"> </t>
        </is>
      </c>
    </row>
    <row r="1131">
      <c r="A1131" s="4" t="inlineStr">
        <is>
          <t>Basis spread on variable rate</t>
        </is>
      </c>
      <c r="C1131" s="10" t="n">
        <v>0.07000000000000001</v>
      </c>
      <c r="E1131" s="10" t="n">
        <v>0.07000000000000001</v>
      </c>
    </row>
    <row r="1132">
      <c r="A1132" s="4" t="inlineStr">
        <is>
          <t>Interest rate floor</t>
        </is>
      </c>
      <c r="C1132" s="10" t="n">
        <v>0.12</v>
      </c>
      <c r="E1132" s="10" t="n">
        <v>0.12</v>
      </c>
    </row>
    <row r="1133">
      <c r="A1133" s="4" t="inlineStr">
        <is>
          <t>Interest rate EOT</t>
        </is>
      </c>
      <c r="C1133" s="9" t="n">
        <v>0.0675</v>
      </c>
      <c r="E1133" s="9" t="n">
        <v>0.0675</v>
      </c>
    </row>
    <row r="1134">
      <c r="A1134" s="4" t="inlineStr">
        <is>
          <t>Outstanding Principal</t>
        </is>
      </c>
      <c r="C1134" s="6" t="n">
        <v>16917</v>
      </c>
      <c r="E1134" s="6" t="n">
        <v>16917</v>
      </c>
    </row>
    <row r="1135">
      <c r="A1135" s="4" t="inlineStr">
        <is>
          <t>Cost</t>
        </is>
      </c>
      <c r="C1135" s="5" t="n">
        <v>16648</v>
      </c>
      <c r="D1135" s="4" t="inlineStr">
        <is>
          <t>[1]</t>
        </is>
      </c>
      <c r="E1135" s="5" t="n">
        <v>16562</v>
      </c>
      <c r="F1135" s="4" t="inlineStr">
        <is>
          <t>[4]</t>
        </is>
      </c>
    </row>
    <row r="1136">
      <c r="A1136" s="4" t="inlineStr">
        <is>
          <t>Fair Value</t>
        </is>
      </c>
      <c r="C1136" s="5" t="n">
        <v>16648</v>
      </c>
      <c r="E1136" s="5" t="n">
        <v>16562</v>
      </c>
    </row>
    <row r="1137">
      <c r="A1137" s="4" t="inlineStr">
        <is>
          <t>FabFitFun, Inc. | E-Commerce - Clothing and Accessories | Warrant investments</t>
        </is>
      </c>
      <c r="C1137" s="4" t="inlineStr">
        <is>
          <t xml:space="preserve"> </t>
        </is>
      </c>
      <c r="E1137" s="4" t="inlineStr">
        <is>
          <t xml:space="preserve"> </t>
        </is>
      </c>
    </row>
    <row r="1138">
      <c r="A1138" s="4" t="inlineStr">
        <is>
          <t>Cost</t>
        </is>
      </c>
      <c r="C1138" s="5" t="n">
        <v>1315</v>
      </c>
      <c r="D1138" s="4" t="inlineStr">
        <is>
          <t>[1],[9]</t>
        </is>
      </c>
      <c r="E1138" s="5" t="n">
        <v>1315</v>
      </c>
      <c r="F1138" s="4" t="inlineStr">
        <is>
          <t>[4]</t>
        </is>
      </c>
    </row>
    <row r="1139">
      <c r="A1139" s="4" t="inlineStr">
        <is>
          <t>Fair Value</t>
        </is>
      </c>
      <c r="C1139" s="5" t="n">
        <v>838</v>
      </c>
      <c r="D1139" s="4" t="inlineStr">
        <is>
          <t>[9]</t>
        </is>
      </c>
      <c r="E1139" s="5" t="n">
        <v>838</v>
      </c>
    </row>
    <row r="1140">
      <c r="A1140" s="4" t="inlineStr">
        <is>
          <t>FabFitFun, Inc. | E-Commerce - Clothing and Accessories | Warrant investments | Common Stock 1</t>
        </is>
      </c>
      <c r="C1140" s="4" t="inlineStr">
        <is>
          <t xml:space="preserve"> </t>
        </is>
      </c>
      <c r="E1140" s="4" t="inlineStr">
        <is>
          <t xml:space="preserve"> </t>
        </is>
      </c>
    </row>
    <row r="1141">
      <c r="A1141" s="4" t="inlineStr">
        <is>
          <t>Cost</t>
        </is>
      </c>
      <c r="C1141" s="5" t="n">
        <v>375</v>
      </c>
      <c r="D1141" s="4" t="inlineStr">
        <is>
          <t>[1],[9]</t>
        </is>
      </c>
      <c r="E1141" s="5" t="n">
        <v>375</v>
      </c>
      <c r="F1141" s="4" t="inlineStr">
        <is>
          <t>[4]</t>
        </is>
      </c>
    </row>
    <row r="1142">
      <c r="A1142" s="4" t="inlineStr">
        <is>
          <t>Fair Value</t>
        </is>
      </c>
      <c r="C1142" s="6" t="n">
        <v>375</v>
      </c>
      <c r="D1142" s="4" t="inlineStr">
        <is>
          <t>[9]</t>
        </is>
      </c>
      <c r="E1142" s="6" t="n">
        <v>375</v>
      </c>
    </row>
    <row r="1143">
      <c r="A1143" s="4" t="inlineStr">
        <is>
          <t>Shares</t>
        </is>
      </c>
      <c r="C1143" s="5" t="n">
        <v>117338</v>
      </c>
      <c r="D1143" s="4" t="inlineStr">
        <is>
          <t>[9]</t>
        </is>
      </c>
      <c r="E1143" s="5" t="n">
        <v>117338</v>
      </c>
    </row>
    <row r="1144">
      <c r="A1144" s="4" t="inlineStr">
        <is>
          <t>FabFitFun, Inc. | E-Commerce - Clothing and Accessories | Warrant investments | Preferred Stock 1</t>
        </is>
      </c>
      <c r="C1144" s="4" t="inlineStr">
        <is>
          <t xml:space="preserve"> </t>
        </is>
      </c>
      <c r="E1144" s="4" t="inlineStr">
        <is>
          <t xml:space="preserve"> </t>
        </is>
      </c>
    </row>
    <row r="1145">
      <c r="A1145" s="4" t="inlineStr">
        <is>
          <t>Cost</t>
        </is>
      </c>
      <c r="C1145" s="6" t="n">
        <v>940</v>
      </c>
      <c r="D1145" s="4" t="inlineStr">
        <is>
          <t>[1],[9],[15]</t>
        </is>
      </c>
      <c r="E1145" s="6" t="n">
        <v>940</v>
      </c>
      <c r="F1145" s="4" t="inlineStr">
        <is>
          <t>[4]</t>
        </is>
      </c>
    </row>
    <row r="1146">
      <c r="A1146" s="4" t="inlineStr">
        <is>
          <t>Fair Value</t>
        </is>
      </c>
      <c r="C1146" s="6" t="n">
        <v>463</v>
      </c>
      <c r="D1146" s="4" t="inlineStr">
        <is>
          <t>[9],[15]</t>
        </is>
      </c>
      <c r="E1146" s="6" t="n">
        <v>463</v>
      </c>
    </row>
    <row r="1147">
      <c r="A1147" s="4" t="inlineStr">
        <is>
          <t>Shares</t>
        </is>
      </c>
      <c r="C1147" s="5" t="n">
        <v>331048</v>
      </c>
      <c r="D1147" s="4" t="inlineStr">
        <is>
          <t>[9],[15]</t>
        </is>
      </c>
      <c r="E1147" s="5" t="n">
        <v>331048</v>
      </c>
    </row>
    <row r="1148">
      <c r="A1148" s="4" t="inlineStr">
        <is>
          <t>FabFitFun, Inc. | E-Commerce - Clothing and Accessories | Equity Investments | Preferred Stock 1</t>
        </is>
      </c>
      <c r="C1148" s="4" t="inlineStr">
        <is>
          <t xml:space="preserve"> </t>
        </is>
      </c>
      <c r="E1148" s="4" t="inlineStr">
        <is>
          <t xml:space="preserve"> </t>
        </is>
      </c>
    </row>
    <row r="1149">
      <c r="A1149" s="4" t="inlineStr">
        <is>
          <t>Cost</t>
        </is>
      </c>
      <c r="C1149" s="6" t="n">
        <v>500</v>
      </c>
      <c r="D1149" s="4" t="inlineStr">
        <is>
          <t>[1],[9],[15]</t>
        </is>
      </c>
      <c r="E1149" s="6" t="n">
        <v>500</v>
      </c>
      <c r="F1149" s="4" t="inlineStr">
        <is>
          <t>[4]</t>
        </is>
      </c>
    </row>
    <row r="1150">
      <c r="A1150" s="4" t="inlineStr">
        <is>
          <t>Fair Value</t>
        </is>
      </c>
      <c r="C1150" s="6" t="n">
        <v>499</v>
      </c>
      <c r="D1150" s="4" t="inlineStr">
        <is>
          <t>[9],[15]</t>
        </is>
      </c>
      <c r="E1150" s="6" t="n">
        <v>499</v>
      </c>
    </row>
    <row r="1151">
      <c r="A1151" s="4" t="inlineStr">
        <is>
          <t>Shares</t>
        </is>
      </c>
      <c r="C1151" s="5" t="n">
        <v>67934</v>
      </c>
      <c r="D1151" s="4" t="inlineStr">
        <is>
          <t>[9],[15]</t>
        </is>
      </c>
      <c r="E1151" s="5" t="n">
        <v>67934</v>
      </c>
    </row>
    <row r="1152">
      <c r="A1152" s="4" t="inlineStr">
        <is>
          <t>Minted, Inc. | E-Commerce - Clothing and Accessories | Debt Investments</t>
        </is>
      </c>
      <c r="C1152" s="4" t="inlineStr">
        <is>
          <t xml:space="preserve"> </t>
        </is>
      </c>
      <c r="E1152" s="4" t="inlineStr">
        <is>
          <t xml:space="preserve"> </t>
        </is>
      </c>
    </row>
    <row r="1153">
      <c r="A1153" s="4" t="inlineStr">
        <is>
          <t>Outstanding Principal</t>
        </is>
      </c>
      <c r="C1153" s="6" t="n">
        <v>16500</v>
      </c>
      <c r="E1153" s="6" t="n">
        <v>16500</v>
      </c>
    </row>
    <row r="1154">
      <c r="A1154" s="4" t="inlineStr">
        <is>
          <t>Cost</t>
        </is>
      </c>
      <c r="C1154" s="5" t="n">
        <v>16815</v>
      </c>
      <c r="D1154" s="4" t="inlineStr">
        <is>
          <t>[1]</t>
        </is>
      </c>
      <c r="E1154" s="5" t="n">
        <v>16771</v>
      </c>
      <c r="F1154" s="4" t="inlineStr">
        <is>
          <t>[4]</t>
        </is>
      </c>
    </row>
    <row r="1155">
      <c r="A1155" s="4" t="inlineStr">
        <is>
          <t>Fair Value</t>
        </is>
      </c>
      <c r="C1155" s="6" t="n">
        <v>16815</v>
      </c>
      <c r="E1155" s="6" t="n">
        <v>16771</v>
      </c>
    </row>
    <row r="1156">
      <c r="A1156" s="4" t="inlineStr">
        <is>
          <t>Minted, Inc. | E-Commerce - Clothing and Accessories | Debt Investments | Growth Capital Loan</t>
        </is>
      </c>
      <c r="C1156" s="4" t="inlineStr">
        <is>
          <t xml:space="preserve"> </t>
        </is>
      </c>
      <c r="E1156" s="4" t="inlineStr">
        <is>
          <t xml:space="preserve"> </t>
        </is>
      </c>
    </row>
    <row r="1157">
      <c r="A1157" s="4" t="inlineStr">
        <is>
          <t>Basis spread on variable rate</t>
        </is>
      </c>
      <c r="C1157" s="10" t="n">
        <v>0.08</v>
      </c>
      <c r="E1157" s="10" t="n">
        <v>0.08</v>
      </c>
    </row>
    <row r="1158">
      <c r="A1158" s="4" t="inlineStr">
        <is>
          <t>Interest rate floor</t>
        </is>
      </c>
      <c r="C1158" s="9" t="n">
        <v>0.115</v>
      </c>
      <c r="E1158" s="9" t="n">
        <v>0.115</v>
      </c>
    </row>
    <row r="1159">
      <c r="A1159" s="4" t="inlineStr">
        <is>
          <t>Interest rate EOT</t>
        </is>
      </c>
      <c r="C1159" s="10" t="n">
        <v>0.06</v>
      </c>
      <c r="E1159" s="10" t="n">
        <v>0.06</v>
      </c>
    </row>
    <row r="1160">
      <c r="A1160" s="4" t="inlineStr">
        <is>
          <t>Outstanding Principal</t>
        </is>
      </c>
      <c r="C1160" s="6" t="n">
        <v>16500</v>
      </c>
      <c r="E1160" s="6" t="n">
        <v>16500</v>
      </c>
    </row>
    <row r="1161">
      <c r="A1161" s="4" t="inlineStr">
        <is>
          <t>Cost</t>
        </is>
      </c>
      <c r="C1161" s="5" t="n">
        <v>16815</v>
      </c>
      <c r="D1161" s="4" t="inlineStr">
        <is>
          <t>[1]</t>
        </is>
      </c>
      <c r="E1161" s="5" t="n">
        <v>16771</v>
      </c>
      <c r="F1161" s="4" t="inlineStr">
        <is>
          <t>[4]</t>
        </is>
      </c>
    </row>
    <row r="1162">
      <c r="A1162" s="4" t="inlineStr">
        <is>
          <t>Fair Value</t>
        </is>
      </c>
      <c r="C1162" s="6" t="n">
        <v>16815</v>
      </c>
      <c r="E1162" s="6" t="n">
        <v>16771</v>
      </c>
    </row>
    <row r="1163">
      <c r="A1163" s="4" t="inlineStr">
        <is>
          <t>Minted, Inc. | E-Commerce - Clothing and Accessories | Debt Investments | Revolver</t>
        </is>
      </c>
      <c r="C1163" s="4" t="inlineStr">
        <is>
          <t xml:space="preserve"> </t>
        </is>
      </c>
      <c r="E1163" s="4" t="inlineStr">
        <is>
          <t xml:space="preserve"> </t>
        </is>
      </c>
    </row>
    <row r="1164">
      <c r="A1164" s="4" t="inlineStr">
        <is>
          <t>Basis spread on variable rate</t>
        </is>
      </c>
      <c r="C1164" s="9" t="n">
        <v>0.065</v>
      </c>
      <c r="D1164" s="4" t="inlineStr">
        <is>
          <t>[15]</t>
        </is>
      </c>
      <c r="E1164" s="9" t="n">
        <v>0.065</v>
      </c>
      <c r="F1164" s="4" t="inlineStr">
        <is>
          <t>[16]</t>
        </is>
      </c>
    </row>
    <row r="1165">
      <c r="A1165" s="4" t="inlineStr">
        <is>
          <t>Interest rate floor</t>
        </is>
      </c>
      <c r="C1165" s="10" t="n">
        <v>0.1</v>
      </c>
      <c r="D1165" s="4" t="inlineStr">
        <is>
          <t>[15]</t>
        </is>
      </c>
      <c r="E1165" s="10" t="n">
        <v>0.1</v>
      </c>
      <c r="F1165" s="4" t="inlineStr">
        <is>
          <t>[16]</t>
        </is>
      </c>
    </row>
    <row r="1166">
      <c r="A1166" s="4" t="inlineStr">
        <is>
          <t>Outstanding Principal</t>
        </is>
      </c>
      <c r="C1166" s="6" t="n">
        <v>0</v>
      </c>
      <c r="E1166" s="6" t="n">
        <v>0</v>
      </c>
    </row>
    <row r="1167">
      <c r="A1167" s="4" t="inlineStr">
        <is>
          <t>Cost</t>
        </is>
      </c>
      <c r="C1167" s="5" t="n">
        <v>0</v>
      </c>
      <c r="D1167" s="4" t="inlineStr">
        <is>
          <t>[1]</t>
        </is>
      </c>
      <c r="E1167" s="5" t="n">
        <v>0</v>
      </c>
      <c r="F1167" s="4" t="inlineStr">
        <is>
          <t>[4]</t>
        </is>
      </c>
    </row>
    <row r="1168">
      <c r="A1168" s="4" t="inlineStr">
        <is>
          <t>Fair Value</t>
        </is>
      </c>
      <c r="C1168" s="5" t="n">
        <v>0</v>
      </c>
      <c r="E1168" s="5" t="n">
        <v>0</v>
      </c>
    </row>
    <row r="1169">
      <c r="A1169" s="4" t="inlineStr">
        <is>
          <t>Minted, Inc. | E-Commerce - Clothing and Accessories | Warrant investments | Preferred Stock 1</t>
        </is>
      </c>
      <c r="C1169" s="4" t="inlineStr">
        <is>
          <t xml:space="preserve"> </t>
        </is>
      </c>
      <c r="E1169" s="4" t="inlineStr">
        <is>
          <t xml:space="preserve"> </t>
        </is>
      </c>
    </row>
    <row r="1170">
      <c r="A1170" s="4" t="inlineStr">
        <is>
          <t>Cost</t>
        </is>
      </c>
      <c r="C1170" s="5" t="n">
        <v>516</v>
      </c>
      <c r="D1170" s="4" t="inlineStr">
        <is>
          <t>[1],[9]</t>
        </is>
      </c>
      <c r="E1170" s="5" t="n">
        <v>516</v>
      </c>
      <c r="F1170" s="4" t="inlineStr">
        <is>
          <t>[4]</t>
        </is>
      </c>
    </row>
    <row r="1171">
      <c r="A1171" s="4" t="inlineStr">
        <is>
          <t>Fair Value</t>
        </is>
      </c>
      <c r="C1171" s="6" t="n">
        <v>249</v>
      </c>
      <c r="D1171" s="4" t="inlineStr">
        <is>
          <t>[9]</t>
        </is>
      </c>
      <c r="E1171" s="6" t="n">
        <v>249</v>
      </c>
    </row>
    <row r="1172">
      <c r="A1172" s="4" t="inlineStr">
        <is>
          <t>Shares</t>
        </is>
      </c>
      <c r="C1172" s="5" t="n">
        <v>51979</v>
      </c>
      <c r="D1172" s="4" t="inlineStr">
        <is>
          <t>[9]</t>
        </is>
      </c>
      <c r="E1172" s="5" t="n">
        <v>51979</v>
      </c>
    </row>
    <row r="1173">
      <c r="A1173" s="4" t="inlineStr">
        <is>
          <t>Outfittery GMBH | E-Commerce - Clothing and Accessories | Debt Investments</t>
        </is>
      </c>
      <c r="C1173" s="4" t="inlineStr">
        <is>
          <t xml:space="preserve"> </t>
        </is>
      </c>
      <c r="E1173" s="4" t="inlineStr">
        <is>
          <t xml:space="preserve"> </t>
        </is>
      </c>
    </row>
    <row r="1174">
      <c r="A1174" s="4" t="inlineStr">
        <is>
          <t>Outstanding Principal</t>
        </is>
      </c>
      <c r="C1174" s="6" t="n">
        <v>30983</v>
      </c>
      <c r="D1174" s="4" t="inlineStr">
        <is>
          <t>[12],[13]</t>
        </is>
      </c>
      <c r="E1174" s="6" t="n">
        <v>30927</v>
      </c>
    </row>
    <row r="1175">
      <c r="A1175" s="4" t="inlineStr">
        <is>
          <t>Cost</t>
        </is>
      </c>
      <c r="C1175" s="5" t="n">
        <v>34820</v>
      </c>
      <c r="D1175" s="4" t="inlineStr">
        <is>
          <t>[1],[12],[13]</t>
        </is>
      </c>
      <c r="E1175" s="5" t="n">
        <v>33833</v>
      </c>
      <c r="F1175" s="4" t="inlineStr">
        <is>
          <t>[4]</t>
        </is>
      </c>
    </row>
    <row r="1176">
      <c r="A1176" s="4" t="inlineStr">
        <is>
          <t>Fair Value</t>
        </is>
      </c>
      <c r="C1176" s="6" t="n">
        <v>32311</v>
      </c>
      <c r="D1176" s="4" t="inlineStr">
        <is>
          <t>[12],[13]</t>
        </is>
      </c>
      <c r="E1176" s="6" t="n">
        <v>31622</v>
      </c>
    </row>
    <row r="1177">
      <c r="A1177" s="4" t="inlineStr">
        <is>
          <t>Outfittery GMBH | E-Commerce - Clothing and Accessories | Debt Investments | Growth Capital Loan</t>
        </is>
      </c>
      <c r="C1177" s="4" t="inlineStr">
        <is>
          <t xml:space="preserve"> </t>
        </is>
      </c>
      <c r="E1177" s="4" t="inlineStr">
        <is>
          <t xml:space="preserve"> </t>
        </is>
      </c>
    </row>
    <row r="1178">
      <c r="A1178" s="4" t="inlineStr">
        <is>
          <t>Interest rate EOT</t>
        </is>
      </c>
      <c r="C1178" s="9" t="n">
        <v>0.1473</v>
      </c>
      <c r="D1178" s="4" t="inlineStr">
        <is>
          <t>[12],[13],[15]</t>
        </is>
      </c>
      <c r="E1178" s="9" t="n">
        <v>0.1473</v>
      </c>
      <c r="F1178" s="4" t="inlineStr">
        <is>
          <t>[10],[14],[16]</t>
        </is>
      </c>
    </row>
    <row r="1179">
      <c r="A1179" s="4" t="inlineStr">
        <is>
          <t>Outstanding Principal</t>
        </is>
      </c>
      <c r="C1179" s="6" t="n">
        <v>24493</v>
      </c>
      <c r="D1179" s="4" t="inlineStr">
        <is>
          <t>[12],[13]</t>
        </is>
      </c>
      <c r="E1179" s="6" t="n">
        <v>24493</v>
      </c>
      <c r="F1179" s="4" t="inlineStr">
        <is>
          <t>[10],[14]</t>
        </is>
      </c>
    </row>
    <row r="1180">
      <c r="A1180" s="4" t="inlineStr">
        <is>
          <t>Cost</t>
        </is>
      </c>
      <c r="C1180" s="5" t="n">
        <v>28013</v>
      </c>
      <c r="D1180" s="4" t="inlineStr">
        <is>
          <t>[1],[12],[13]</t>
        </is>
      </c>
      <c r="E1180" s="5" t="n">
        <v>27137</v>
      </c>
      <c r="F1180" s="4" t="inlineStr">
        <is>
          <t>[4],[10],[14]</t>
        </is>
      </c>
    </row>
    <row r="1181">
      <c r="A1181" s="4" t="inlineStr">
        <is>
          <t>Fair Value</t>
        </is>
      </c>
      <c r="C1181" s="6" t="n">
        <v>25686</v>
      </c>
      <c r="D1181" s="4" t="inlineStr">
        <is>
          <t>[12],[13]</t>
        </is>
      </c>
      <c r="E1181" s="6" t="n">
        <v>25059</v>
      </c>
      <c r="F1181" s="4" t="inlineStr">
        <is>
          <t>[10],[14]</t>
        </is>
      </c>
    </row>
    <row r="1182">
      <c r="A1182" s="4" t="inlineStr">
        <is>
          <t>PIK interest</t>
        </is>
      </c>
      <c r="C1182" s="10" t="n">
        <v>0.11</v>
      </c>
      <c r="D1182" s="4" t="inlineStr">
        <is>
          <t>[12],[13],[15]</t>
        </is>
      </c>
      <c r="E1182" s="10" t="n">
        <v>0.11</v>
      </c>
      <c r="F1182" s="4" t="inlineStr">
        <is>
          <t>[10],[14],[16]</t>
        </is>
      </c>
    </row>
    <row r="1183">
      <c r="A1183" s="4" t="inlineStr">
        <is>
          <t>Outfittery GMBH | E-Commerce - Clothing and Accessories | Debt Investments | Revolver</t>
        </is>
      </c>
      <c r="C1183" s="4" t="inlineStr">
        <is>
          <t xml:space="preserve"> </t>
        </is>
      </c>
      <c r="E1183" s="4" t="inlineStr">
        <is>
          <t xml:space="preserve"> </t>
        </is>
      </c>
    </row>
    <row r="1184">
      <c r="A1184" s="4" t="inlineStr">
        <is>
          <t>Interest rate EOT</t>
        </is>
      </c>
      <c r="C1184" s="9" t="n">
        <v>0.07530000000000001</v>
      </c>
      <c r="D1184" s="4" t="inlineStr">
        <is>
          <t>[12],[13],[15]</t>
        </is>
      </c>
      <c r="E1184" s="9" t="n">
        <v>0.07530000000000001</v>
      </c>
      <c r="F1184" s="4" t="inlineStr">
        <is>
          <t>[10],[14],[16]</t>
        </is>
      </c>
    </row>
    <row r="1185">
      <c r="A1185" s="4" t="inlineStr">
        <is>
          <t>Outstanding Principal</t>
        </is>
      </c>
      <c r="C1185" s="6" t="n">
        <v>4143</v>
      </c>
      <c r="D1185" s="4" t="inlineStr">
        <is>
          <t>[12],[13]</t>
        </is>
      </c>
      <c r="E1185" s="6" t="n">
        <v>4106</v>
      </c>
      <c r="F1185" s="4" t="inlineStr">
        <is>
          <t>[10],[14]</t>
        </is>
      </c>
    </row>
    <row r="1186">
      <c r="A1186" s="4" t="inlineStr">
        <is>
          <t>Cost</t>
        </is>
      </c>
      <c r="C1186" s="5" t="n">
        <v>4356</v>
      </c>
      <c r="D1186" s="4" t="inlineStr">
        <is>
          <t>[1],[12],[13]</t>
        </is>
      </c>
      <c r="E1186" s="5" t="n">
        <v>4290</v>
      </c>
      <c r="F1186" s="4" t="inlineStr">
        <is>
          <t>[4],[10],[14]</t>
        </is>
      </c>
    </row>
    <row r="1187">
      <c r="A1187" s="4" t="inlineStr">
        <is>
          <t>Fair Value</t>
        </is>
      </c>
      <c r="C1187" s="6" t="n">
        <v>4191</v>
      </c>
      <c r="D1187" s="4" t="inlineStr">
        <is>
          <t>[12],[13]</t>
        </is>
      </c>
      <c r="E1187" s="6" t="n">
        <v>4157</v>
      </c>
      <c r="F1187" s="4" t="inlineStr">
        <is>
          <t>[10],[14]</t>
        </is>
      </c>
    </row>
    <row r="1188">
      <c r="A1188" s="4" t="inlineStr">
        <is>
          <t>Interest rate</t>
        </is>
      </c>
      <c r="C1188" s="9" t="n">
        <v>0.045</v>
      </c>
      <c r="E1188" s="4" t="inlineStr">
        <is>
          <t xml:space="preserve"> </t>
        </is>
      </c>
    </row>
    <row r="1189">
      <c r="A1189" s="4" t="inlineStr">
        <is>
          <t>PIK interest</t>
        </is>
      </c>
      <c r="C1189" s="9" t="n">
        <v>0.045</v>
      </c>
      <c r="D1189" s="4" t="inlineStr">
        <is>
          <t>[12],[13],[15]</t>
        </is>
      </c>
      <c r="E1189" s="10" t="n">
        <v>0.09</v>
      </c>
      <c r="F1189" s="4" t="inlineStr">
        <is>
          <t>[10],[14],[16]</t>
        </is>
      </c>
    </row>
    <row r="1190">
      <c r="A1190" s="4" t="inlineStr">
        <is>
          <t>Outfittery GMBH | E-Commerce - Clothing and Accessories | Debt Investments | Revolver 2</t>
        </is>
      </c>
      <c r="C1190" s="4" t="inlineStr">
        <is>
          <t xml:space="preserve"> </t>
        </is>
      </c>
      <c r="E1190" s="4" t="inlineStr">
        <is>
          <t xml:space="preserve"> </t>
        </is>
      </c>
    </row>
    <row r="1191">
      <c r="A1191" s="4" t="inlineStr">
        <is>
          <t>Interest rate EOT</t>
        </is>
      </c>
      <c r="C1191" s="9" t="n">
        <v>0.045</v>
      </c>
      <c r="D1191" s="4" t="inlineStr">
        <is>
          <t>[12],[13],[15]</t>
        </is>
      </c>
      <c r="E1191" s="10" t="n">
        <v>0.09</v>
      </c>
      <c r="F1191" s="4" t="inlineStr">
        <is>
          <t>[10],[14],[16]</t>
        </is>
      </c>
    </row>
    <row r="1192">
      <c r="A1192" s="4" t="inlineStr">
        <is>
          <t>Outstanding Principal</t>
        </is>
      </c>
      <c r="C1192" s="6" t="n">
        <v>2347</v>
      </c>
      <c r="D1192" s="4" t="inlineStr">
        <is>
          <t>[12],[13]</t>
        </is>
      </c>
      <c r="E1192" s="6" t="n">
        <v>2328</v>
      </c>
      <c r="F1192" s="4" t="inlineStr">
        <is>
          <t>[10],[14]</t>
        </is>
      </c>
    </row>
    <row r="1193">
      <c r="A1193" s="4" t="inlineStr">
        <is>
          <t>Cost</t>
        </is>
      </c>
      <c r="C1193" s="5" t="n">
        <v>2451</v>
      </c>
      <c r="D1193" s="4" t="inlineStr">
        <is>
          <t>[1],[12],[13]</t>
        </is>
      </c>
      <c r="E1193" s="5" t="n">
        <v>2406</v>
      </c>
      <c r="F1193" s="4" t="inlineStr">
        <is>
          <t>[4],[10],[14]</t>
        </is>
      </c>
    </row>
    <row r="1194">
      <c r="A1194" s="4" t="inlineStr">
        <is>
          <t>Fair Value</t>
        </is>
      </c>
      <c r="C1194" s="6" t="n">
        <v>2434</v>
      </c>
      <c r="D1194" s="4" t="inlineStr">
        <is>
          <t>[12],[13]</t>
        </is>
      </c>
      <c r="E1194" s="6" t="n">
        <v>2406</v>
      </c>
      <c r="F1194" s="4" t="inlineStr">
        <is>
          <t>[10],[14]</t>
        </is>
      </c>
    </row>
    <row r="1195">
      <c r="A1195" s="4" t="inlineStr">
        <is>
          <t>Interest rate</t>
        </is>
      </c>
      <c r="C1195" s="9" t="n">
        <v>0.045</v>
      </c>
      <c r="E1195" s="4" t="inlineStr">
        <is>
          <t xml:space="preserve"> </t>
        </is>
      </c>
    </row>
    <row r="1196">
      <c r="A1196" s="4" t="inlineStr">
        <is>
          <t>PIK interest</t>
        </is>
      </c>
      <c r="C1196" s="10" t="n">
        <v>0.09</v>
      </c>
      <c r="D1196" s="4" t="inlineStr">
        <is>
          <t>[12],[13],[15]</t>
        </is>
      </c>
      <c r="E1196" s="10" t="n">
        <v>0.09</v>
      </c>
      <c r="F1196" s="4" t="inlineStr">
        <is>
          <t>[10],[14],[16]</t>
        </is>
      </c>
    </row>
    <row r="1197">
      <c r="A1197" s="4" t="inlineStr">
        <is>
          <t>Outfittery GMBH | E-Commerce - Clothing and Accessories | Warrant investments | Cash Exit Fee</t>
        </is>
      </c>
      <c r="C1197" s="4" t="inlineStr">
        <is>
          <t xml:space="preserve"> </t>
        </is>
      </c>
      <c r="E1197" s="4" t="inlineStr">
        <is>
          <t xml:space="preserve"> </t>
        </is>
      </c>
    </row>
    <row r="1198">
      <c r="A1198" s="4" t="inlineStr">
        <is>
          <t>Cost</t>
        </is>
      </c>
      <c r="C1198" s="6" t="n">
        <v>1850</v>
      </c>
      <c r="D1198" s="4" t="inlineStr">
        <is>
          <t>[1],[9],[12],[13],[15],[19]</t>
        </is>
      </c>
      <c r="E1198" s="6" t="n">
        <v>1850</v>
      </c>
      <c r="F1198" s="4" t="inlineStr">
        <is>
          <t>[4],[10],[14]</t>
        </is>
      </c>
    </row>
    <row r="1199">
      <c r="A1199" s="4" t="inlineStr">
        <is>
          <t>Fair Value</t>
        </is>
      </c>
      <c r="C1199" s="5" t="n">
        <v>1084</v>
      </c>
      <c r="D1199" s="4" t="inlineStr">
        <is>
          <t>[9],[12],[13],[15],[19]</t>
        </is>
      </c>
      <c r="E1199" s="5" t="n">
        <v>1109</v>
      </c>
      <c r="F1199" s="4" t="inlineStr">
        <is>
          <t>[10],[14]</t>
        </is>
      </c>
    </row>
    <row r="1200">
      <c r="A1200" s="4" t="inlineStr">
        <is>
          <t>TFG Holding, Inc. | E-Commerce - Clothing and Accessories | Debt Investments</t>
        </is>
      </c>
      <c r="C1200" s="4" t="inlineStr">
        <is>
          <t xml:space="preserve"> </t>
        </is>
      </c>
      <c r="E1200" s="4" t="inlineStr">
        <is>
          <t xml:space="preserve"> </t>
        </is>
      </c>
    </row>
    <row r="1201">
      <c r="A1201" s="4" t="inlineStr">
        <is>
          <t>Outstanding Principal</t>
        </is>
      </c>
      <c r="C1201" s="5" t="n">
        <v>24500</v>
      </c>
      <c r="D1201" s="4" t="inlineStr">
        <is>
          <t>[18]</t>
        </is>
      </c>
      <c r="E1201" s="5" t="n">
        <v>24500</v>
      </c>
    </row>
    <row r="1202">
      <c r="A1202" s="4" t="inlineStr">
        <is>
          <t>Cost</t>
        </is>
      </c>
      <c r="C1202" s="5" t="n">
        <v>25023</v>
      </c>
      <c r="D1202" s="4" t="inlineStr">
        <is>
          <t>[1],[18]</t>
        </is>
      </c>
      <c r="E1202" s="5" t="n">
        <v>25024</v>
      </c>
      <c r="F1202" s="4" t="inlineStr">
        <is>
          <t>[4]</t>
        </is>
      </c>
    </row>
    <row r="1203">
      <c r="A1203" s="4" t="inlineStr">
        <is>
          <t>Fair Value</t>
        </is>
      </c>
      <c r="C1203" s="6" t="n">
        <v>17882</v>
      </c>
      <c r="D1203" s="4" t="inlineStr">
        <is>
          <t>[18]</t>
        </is>
      </c>
      <c r="E1203" s="6" t="n">
        <v>23270</v>
      </c>
    </row>
    <row r="1204">
      <c r="A1204" s="4" t="inlineStr">
        <is>
          <t>TFG Holding, Inc. | E-Commerce - Clothing and Accessories | Debt Investments | Growth Capital Loan</t>
        </is>
      </c>
      <c r="C1204" s="4" t="inlineStr">
        <is>
          <t xml:space="preserve"> </t>
        </is>
      </c>
      <c r="E1204" s="4" t="inlineStr">
        <is>
          <t xml:space="preserve"> </t>
        </is>
      </c>
    </row>
    <row r="1205">
      <c r="A1205" s="4" t="inlineStr">
        <is>
          <t>Basis spread on variable rate</t>
        </is>
      </c>
      <c r="C1205" s="9" t="n">
        <v>0.08749999999999999</v>
      </c>
      <c r="D1205" s="4" t="inlineStr">
        <is>
          <t>[18]</t>
        </is>
      </c>
      <c r="E1205" s="9" t="n">
        <v>0.08749999999999999</v>
      </c>
      <c r="F1205" s="4" t="inlineStr">
        <is>
          <t>[17]</t>
        </is>
      </c>
    </row>
    <row r="1206">
      <c r="A1206" s="4" t="inlineStr">
        <is>
          <t>Interest rate floor</t>
        </is>
      </c>
      <c r="C1206" s="10" t="n">
        <v>0.12</v>
      </c>
      <c r="D1206" s="4" t="inlineStr">
        <is>
          <t>[18]</t>
        </is>
      </c>
      <c r="E1206" s="10" t="n">
        <v>0.12</v>
      </c>
      <c r="F1206" s="4" t="inlineStr">
        <is>
          <t>[17]</t>
        </is>
      </c>
    </row>
    <row r="1207">
      <c r="A1207" s="4" t="inlineStr">
        <is>
          <t>Interest rate EOT</t>
        </is>
      </c>
      <c r="C1207" s="9" t="n">
        <v>0.075</v>
      </c>
      <c r="D1207" s="4" t="inlineStr">
        <is>
          <t>[18]</t>
        </is>
      </c>
      <c r="E1207" s="9" t="n">
        <v>0.075</v>
      </c>
      <c r="F1207" s="4" t="inlineStr">
        <is>
          <t>[17]</t>
        </is>
      </c>
    </row>
    <row r="1208">
      <c r="A1208" s="4" t="inlineStr">
        <is>
          <t>Outstanding Principal</t>
        </is>
      </c>
      <c r="C1208" s="6" t="n">
        <v>10500</v>
      </c>
      <c r="D1208" s="4" t="inlineStr">
        <is>
          <t>[18]</t>
        </is>
      </c>
      <c r="E1208" s="6" t="n">
        <v>10500</v>
      </c>
      <c r="F1208" s="4" t="inlineStr">
        <is>
          <t>[17]</t>
        </is>
      </c>
    </row>
    <row r="1209">
      <c r="A1209" s="4" t="inlineStr">
        <is>
          <t>Cost</t>
        </is>
      </c>
      <c r="C1209" s="5" t="n">
        <v>11003</v>
      </c>
      <c r="D1209" s="4" t="inlineStr">
        <is>
          <t>[1],[18]</t>
        </is>
      </c>
      <c r="E1209" s="5" t="n">
        <v>11004</v>
      </c>
      <c r="F1209" s="4" t="inlineStr">
        <is>
          <t>[4],[17]</t>
        </is>
      </c>
    </row>
    <row r="1210">
      <c r="A1210" s="4" t="inlineStr">
        <is>
          <t>Fair Value</t>
        </is>
      </c>
      <c r="C1210" s="6" t="n">
        <v>7673</v>
      </c>
      <c r="D1210" s="4" t="inlineStr">
        <is>
          <t>[18]</t>
        </is>
      </c>
      <c r="E1210" s="6" t="n">
        <v>10034</v>
      </c>
      <c r="F1210" s="4" t="inlineStr">
        <is>
          <t>[17]</t>
        </is>
      </c>
    </row>
    <row r="1211">
      <c r="A1211" s="4" t="inlineStr">
        <is>
          <t>TFG Holding, Inc. | E-Commerce - Clothing and Accessories | Debt Investments | Growth Capital Loan 2</t>
        </is>
      </c>
      <c r="C1211" s="4" t="inlineStr">
        <is>
          <t xml:space="preserve"> </t>
        </is>
      </c>
      <c r="E1211" s="4" t="inlineStr">
        <is>
          <t xml:space="preserve"> </t>
        </is>
      </c>
    </row>
    <row r="1212">
      <c r="A1212" s="4" t="inlineStr">
        <is>
          <t>Basis spread on variable rate</t>
        </is>
      </c>
      <c r="C1212" s="9" t="n">
        <v>0.08749999999999999</v>
      </c>
      <c r="D1212" s="4" t="inlineStr">
        <is>
          <t>[18]</t>
        </is>
      </c>
      <c r="E1212" s="9" t="n">
        <v>0.08749999999999999</v>
      </c>
      <c r="F1212" s="4" t="inlineStr">
        <is>
          <t>[17]</t>
        </is>
      </c>
    </row>
    <row r="1213">
      <c r="A1213" s="4" t="inlineStr">
        <is>
          <t>Interest rate floor</t>
        </is>
      </c>
      <c r="C1213" s="10" t="n">
        <v>0.12</v>
      </c>
      <c r="D1213" s="4" t="inlineStr">
        <is>
          <t>[18]</t>
        </is>
      </c>
      <c r="E1213" s="10" t="n">
        <v>0.12</v>
      </c>
      <c r="F1213" s="4" t="inlineStr">
        <is>
          <t>[17]</t>
        </is>
      </c>
    </row>
    <row r="1214">
      <c r="A1214" s="4" t="inlineStr">
        <is>
          <t>Interest rate EOT</t>
        </is>
      </c>
      <c r="C1214" s="9" t="n">
        <v>0.075</v>
      </c>
      <c r="D1214" s="4" t="inlineStr">
        <is>
          <t>[18]</t>
        </is>
      </c>
      <c r="E1214" s="9" t="n">
        <v>0.075</v>
      </c>
      <c r="F1214" s="4" t="inlineStr">
        <is>
          <t>[17]</t>
        </is>
      </c>
    </row>
    <row r="1215">
      <c r="A1215" s="4" t="inlineStr">
        <is>
          <t>Outstanding Principal</t>
        </is>
      </c>
      <c r="C1215" s="6" t="n">
        <v>7000</v>
      </c>
      <c r="D1215" s="4" t="inlineStr">
        <is>
          <t>[18]</t>
        </is>
      </c>
      <c r="E1215" s="6" t="n">
        <v>7000</v>
      </c>
      <c r="F1215" s="4" t="inlineStr">
        <is>
          <t>[17]</t>
        </is>
      </c>
    </row>
    <row r="1216">
      <c r="A1216" s="4" t="inlineStr">
        <is>
          <t>Cost</t>
        </is>
      </c>
      <c r="C1216" s="5" t="n">
        <v>7018</v>
      </c>
      <c r="D1216" s="4" t="inlineStr">
        <is>
          <t>[1],[18]</t>
        </is>
      </c>
      <c r="E1216" s="5" t="n">
        <v>7018</v>
      </c>
      <c r="F1216" s="4" t="inlineStr">
        <is>
          <t>[4],[17]</t>
        </is>
      </c>
    </row>
    <row r="1217">
      <c r="A1217" s="4" t="inlineStr">
        <is>
          <t>Fair Value</t>
        </is>
      </c>
      <c r="C1217" s="6" t="n">
        <v>5116</v>
      </c>
      <c r="D1217" s="4" t="inlineStr">
        <is>
          <t>[18]</t>
        </is>
      </c>
      <c r="E1217" s="6" t="n">
        <v>6728</v>
      </c>
      <c r="F1217" s="4" t="inlineStr">
        <is>
          <t>[17]</t>
        </is>
      </c>
    </row>
    <row r="1218">
      <c r="A1218" s="4" t="inlineStr">
        <is>
          <t>TFG Holding, Inc. | E-Commerce - Clothing and Accessories | Debt Investments | Growth Capital Loan 3</t>
        </is>
      </c>
      <c r="C1218" s="4" t="inlineStr">
        <is>
          <t xml:space="preserve"> </t>
        </is>
      </c>
      <c r="E1218" s="4" t="inlineStr">
        <is>
          <t xml:space="preserve"> </t>
        </is>
      </c>
    </row>
    <row r="1219">
      <c r="A1219" s="4" t="inlineStr">
        <is>
          <t>Basis spread on variable rate</t>
        </is>
      </c>
      <c r="C1219" s="9" t="n">
        <v>0.0725</v>
      </c>
      <c r="D1219" s="4" t="inlineStr">
        <is>
          <t>[15],[18]</t>
        </is>
      </c>
      <c r="E1219" s="9" t="n">
        <v>0.0725</v>
      </c>
      <c r="F1219" s="4" t="inlineStr">
        <is>
          <t>[16],[17]</t>
        </is>
      </c>
    </row>
    <row r="1220">
      <c r="A1220" s="4" t="inlineStr">
        <is>
          <t>Interest rate floor</t>
        </is>
      </c>
      <c r="C1220" s="9" t="n">
        <v>0.105</v>
      </c>
      <c r="D1220" s="4" t="inlineStr">
        <is>
          <t>[15],[18]</t>
        </is>
      </c>
      <c r="E1220" s="9" t="n">
        <v>0.105</v>
      </c>
      <c r="F1220" s="4" t="inlineStr">
        <is>
          <t>[16],[17]</t>
        </is>
      </c>
    </row>
    <row r="1221">
      <c r="A1221" s="4" t="inlineStr">
        <is>
          <t>Interest rate EOT</t>
        </is>
      </c>
      <c r="C1221" s="10" t="n">
        <v>0.07000000000000001</v>
      </c>
      <c r="D1221" s="4" t="inlineStr">
        <is>
          <t>[15],[18]</t>
        </is>
      </c>
      <c r="E1221" s="10" t="n">
        <v>0.07000000000000001</v>
      </c>
      <c r="F1221" s="4" t="inlineStr">
        <is>
          <t>[16],[17]</t>
        </is>
      </c>
    </row>
    <row r="1222">
      <c r="A1222" s="4" t="inlineStr">
        <is>
          <t>Outstanding Principal</t>
        </is>
      </c>
      <c r="C1222" s="6" t="n">
        <v>7000</v>
      </c>
      <c r="D1222" s="4" t="inlineStr">
        <is>
          <t>[18]</t>
        </is>
      </c>
      <c r="E1222" s="6" t="n">
        <v>7000</v>
      </c>
      <c r="F1222" s="4" t="inlineStr">
        <is>
          <t>[17]</t>
        </is>
      </c>
    </row>
    <row r="1223">
      <c r="A1223" s="4" t="inlineStr">
        <is>
          <t>Cost</t>
        </is>
      </c>
      <c r="C1223" s="5" t="n">
        <v>7002</v>
      </c>
      <c r="D1223" s="4" t="inlineStr">
        <is>
          <t>[1],[18]</t>
        </is>
      </c>
      <c r="E1223" s="5" t="n">
        <v>7002</v>
      </c>
      <c r="F1223" s="4" t="inlineStr">
        <is>
          <t>[4],[17]</t>
        </is>
      </c>
    </row>
    <row r="1224">
      <c r="A1224" s="4" t="inlineStr">
        <is>
          <t>Fair Value</t>
        </is>
      </c>
      <c r="C1224" s="5" t="n">
        <v>5093</v>
      </c>
      <c r="D1224" s="4" t="inlineStr">
        <is>
          <t>[18]</t>
        </is>
      </c>
      <c r="E1224" s="5" t="n">
        <v>6508</v>
      </c>
      <c r="F1224" s="4" t="inlineStr">
        <is>
          <t>[17]</t>
        </is>
      </c>
    </row>
    <row r="1225">
      <c r="A1225" s="4" t="inlineStr">
        <is>
          <t>TFG Holding, Inc. | E-Commerce - Clothing and Accessories | Warrant investments | Common Stock 1</t>
        </is>
      </c>
      <c r="C1225" s="4" t="inlineStr">
        <is>
          <t xml:space="preserve"> </t>
        </is>
      </c>
      <c r="E1225" s="4" t="inlineStr">
        <is>
          <t xml:space="preserve"> </t>
        </is>
      </c>
    </row>
    <row r="1226">
      <c r="A1226" s="4" t="inlineStr">
        <is>
          <t>Cost</t>
        </is>
      </c>
      <c r="C1226" s="5" t="n">
        <v>762</v>
      </c>
      <c r="D1226" s="4" t="inlineStr">
        <is>
          <t>[1],[9]</t>
        </is>
      </c>
      <c r="E1226" s="5" t="n">
        <v>762</v>
      </c>
      <c r="F1226" s="4" t="inlineStr">
        <is>
          <t>[4]</t>
        </is>
      </c>
    </row>
    <row r="1227">
      <c r="A1227" s="4" t="inlineStr">
        <is>
          <t>Fair Value</t>
        </is>
      </c>
      <c r="C1227" s="6" t="n">
        <v>0</v>
      </c>
      <c r="D1227" s="4" t="inlineStr">
        <is>
          <t>[9]</t>
        </is>
      </c>
      <c r="E1227" s="6" t="n">
        <v>0</v>
      </c>
    </row>
    <row r="1228">
      <c r="A1228" s="4" t="inlineStr">
        <is>
          <t>Shares</t>
        </is>
      </c>
      <c r="C1228" s="5" t="n">
        <v>229330</v>
      </c>
      <c r="D1228" s="4" t="inlineStr">
        <is>
          <t>[9]</t>
        </is>
      </c>
      <c r="E1228" s="5" t="n">
        <v>229330</v>
      </c>
    </row>
    <row r="1229">
      <c r="A1229" s="4" t="inlineStr">
        <is>
          <t>Trendly, Inc. | E-Commerce - Clothing and Accessories | Debt Investments</t>
        </is>
      </c>
      <c r="C1229" s="4" t="inlineStr">
        <is>
          <t xml:space="preserve"> </t>
        </is>
      </c>
      <c r="E1229" s="4" t="inlineStr">
        <is>
          <t xml:space="preserve"> </t>
        </is>
      </c>
    </row>
    <row r="1230">
      <c r="A1230" s="4" t="inlineStr">
        <is>
          <t>Outstanding Principal</t>
        </is>
      </c>
      <c r="C1230" s="6" t="n">
        <v>28000</v>
      </c>
      <c r="E1230" s="6" t="n">
        <v>28000</v>
      </c>
    </row>
    <row r="1231">
      <c r="A1231" s="4" t="inlineStr">
        <is>
          <t>Cost</t>
        </is>
      </c>
      <c r="C1231" s="5" t="n">
        <v>29385</v>
      </c>
      <c r="D1231" s="4" t="inlineStr">
        <is>
          <t>[1]</t>
        </is>
      </c>
      <c r="E1231" s="5" t="n">
        <v>29156</v>
      </c>
      <c r="F1231" s="4" t="inlineStr">
        <is>
          <t>[4]</t>
        </is>
      </c>
    </row>
    <row r="1232">
      <c r="A1232" s="4" t="inlineStr">
        <is>
          <t>Fair Value</t>
        </is>
      </c>
      <c r="C1232" s="6" t="n">
        <v>29385</v>
      </c>
      <c r="E1232" s="6" t="n">
        <v>29156</v>
      </c>
    </row>
    <row r="1233">
      <c r="A1233" s="4" t="inlineStr">
        <is>
          <t>Trendly, Inc. | E-Commerce - Clothing and Accessories | Debt Investments | Growth Capital Loan</t>
        </is>
      </c>
      <c r="C1233" s="4" t="inlineStr">
        <is>
          <t xml:space="preserve"> </t>
        </is>
      </c>
      <c r="E1233" s="4" t="inlineStr">
        <is>
          <t xml:space="preserve"> </t>
        </is>
      </c>
    </row>
    <row r="1234">
      <c r="A1234" s="4" t="inlineStr">
        <is>
          <t>Basis spread on variable rate</t>
        </is>
      </c>
      <c r="C1234" s="9" t="n">
        <v>0.0775</v>
      </c>
      <c r="E1234" s="9" t="n">
        <v>0.0775</v>
      </c>
    </row>
    <row r="1235">
      <c r="A1235" s="4" t="inlineStr">
        <is>
          <t>Interest rate floor</t>
        </is>
      </c>
      <c r="C1235" s="10" t="n">
        <v>0.11</v>
      </c>
      <c r="E1235" s="10" t="n">
        <v>0.11</v>
      </c>
    </row>
    <row r="1236">
      <c r="A1236" s="4" t="inlineStr">
        <is>
          <t>Interest rate EOT</t>
        </is>
      </c>
      <c r="C1236" s="9" t="n">
        <v>0.08500000000000001</v>
      </c>
      <c r="E1236" s="9" t="n">
        <v>0.08500000000000001</v>
      </c>
    </row>
    <row r="1237">
      <c r="A1237" s="4" t="inlineStr">
        <is>
          <t>Outstanding Principal</t>
        </is>
      </c>
      <c r="C1237" s="6" t="n">
        <v>19500</v>
      </c>
      <c r="E1237" s="6" t="n">
        <v>19500</v>
      </c>
    </row>
    <row r="1238">
      <c r="A1238" s="4" t="inlineStr">
        <is>
          <t>Cost</t>
        </is>
      </c>
      <c r="C1238" s="5" t="n">
        <v>20656</v>
      </c>
      <c r="D1238" s="4" t="inlineStr">
        <is>
          <t>[1]</t>
        </is>
      </c>
      <c r="E1238" s="5" t="n">
        <v>20484</v>
      </c>
      <c r="F1238" s="4" t="inlineStr">
        <is>
          <t>[4]</t>
        </is>
      </c>
    </row>
    <row r="1239">
      <c r="A1239" s="4" t="inlineStr">
        <is>
          <t>Fair Value</t>
        </is>
      </c>
      <c r="C1239" s="6" t="n">
        <v>20656</v>
      </c>
      <c r="E1239" s="6" t="n">
        <v>20484</v>
      </c>
    </row>
    <row r="1240">
      <c r="A1240" s="4" t="inlineStr">
        <is>
          <t>Trendly, Inc. | E-Commerce - Clothing and Accessories | Debt Investments | Growth Capital Loan 2</t>
        </is>
      </c>
      <c r="C1240" s="4" t="inlineStr">
        <is>
          <t xml:space="preserve"> </t>
        </is>
      </c>
      <c r="E1240" s="4" t="inlineStr">
        <is>
          <t xml:space="preserve"> </t>
        </is>
      </c>
    </row>
    <row r="1241">
      <c r="A1241" s="4" t="inlineStr">
        <is>
          <t>Basis spread on variable rate</t>
        </is>
      </c>
      <c r="C1241" s="9" t="n">
        <v>0.0775</v>
      </c>
      <c r="E1241" s="9" t="n">
        <v>0.0775</v>
      </c>
    </row>
    <row r="1242">
      <c r="A1242" s="4" t="inlineStr">
        <is>
          <t>Interest rate floor</t>
        </is>
      </c>
      <c r="C1242" s="10" t="n">
        <v>0.11</v>
      </c>
      <c r="E1242" s="10" t="n">
        <v>0.11</v>
      </c>
    </row>
    <row r="1243">
      <c r="A1243" s="4" t="inlineStr">
        <is>
          <t>Interest rate EOT</t>
        </is>
      </c>
      <c r="C1243" s="9" t="n">
        <v>0.08500000000000001</v>
      </c>
      <c r="E1243" s="9" t="n">
        <v>0.08500000000000001</v>
      </c>
    </row>
    <row r="1244">
      <c r="A1244" s="4" t="inlineStr">
        <is>
          <t>Outstanding Principal</t>
        </is>
      </c>
      <c r="C1244" s="6" t="n">
        <v>3000</v>
      </c>
      <c r="E1244" s="6" t="n">
        <v>3000</v>
      </c>
    </row>
    <row r="1245">
      <c r="A1245" s="4" t="inlineStr">
        <is>
          <t>Cost</t>
        </is>
      </c>
      <c r="C1245" s="5" t="n">
        <v>3057</v>
      </c>
      <c r="D1245" s="4" t="inlineStr">
        <is>
          <t>[1]</t>
        </is>
      </c>
      <c r="E1245" s="5" t="n">
        <v>3034</v>
      </c>
      <c r="F1245" s="4" t="inlineStr">
        <is>
          <t>[4]</t>
        </is>
      </c>
    </row>
    <row r="1246">
      <c r="A1246" s="4" t="inlineStr">
        <is>
          <t>Fair Value</t>
        </is>
      </c>
      <c r="C1246" s="6" t="n">
        <v>3057</v>
      </c>
      <c r="E1246" s="6" t="n">
        <v>3034</v>
      </c>
    </row>
    <row r="1247">
      <c r="A1247" s="4" t="inlineStr">
        <is>
          <t>Trendly, Inc. | E-Commerce - Clothing and Accessories | Debt Investments | Growth Capital Loan 3</t>
        </is>
      </c>
      <c r="C1247" s="4" t="inlineStr">
        <is>
          <t xml:space="preserve"> </t>
        </is>
      </c>
      <c r="E1247" s="4" t="inlineStr">
        <is>
          <t xml:space="preserve"> </t>
        </is>
      </c>
    </row>
    <row r="1248">
      <c r="A1248" s="4" t="inlineStr">
        <is>
          <t>Basis spread on variable rate</t>
        </is>
      </c>
      <c r="C1248" s="9" t="n">
        <v>0.0775</v>
      </c>
      <c r="E1248" s="9" t="n">
        <v>0.0775</v>
      </c>
    </row>
    <row r="1249">
      <c r="A1249" s="4" t="inlineStr">
        <is>
          <t>Interest rate floor</t>
        </is>
      </c>
      <c r="C1249" s="10" t="n">
        <v>0.11</v>
      </c>
      <c r="E1249" s="10" t="n">
        <v>0.11</v>
      </c>
    </row>
    <row r="1250">
      <c r="A1250" s="4" t="inlineStr">
        <is>
          <t>Interest rate EOT</t>
        </is>
      </c>
      <c r="C1250" s="9" t="n">
        <v>0.08500000000000001</v>
      </c>
      <c r="E1250" s="9" t="n">
        <v>0.08500000000000001</v>
      </c>
    </row>
    <row r="1251">
      <c r="A1251" s="4" t="inlineStr">
        <is>
          <t>Outstanding Principal</t>
        </is>
      </c>
      <c r="C1251" s="6" t="n">
        <v>5500</v>
      </c>
      <c r="E1251" s="6" t="n">
        <v>5500</v>
      </c>
    </row>
    <row r="1252">
      <c r="A1252" s="4" t="inlineStr">
        <is>
          <t>Cost</t>
        </is>
      </c>
      <c r="C1252" s="5" t="n">
        <v>5672</v>
      </c>
      <c r="D1252" s="4" t="inlineStr">
        <is>
          <t>[1]</t>
        </is>
      </c>
      <c r="E1252" s="5" t="n">
        <v>5638</v>
      </c>
      <c r="F1252" s="4" t="inlineStr">
        <is>
          <t>[4]</t>
        </is>
      </c>
    </row>
    <row r="1253">
      <c r="A1253" s="4" t="inlineStr">
        <is>
          <t>Fair Value</t>
        </is>
      </c>
      <c r="C1253" s="5" t="n">
        <v>5672</v>
      </c>
      <c r="E1253" s="5" t="n">
        <v>5638</v>
      </c>
    </row>
    <row r="1254">
      <c r="A1254" s="4" t="inlineStr">
        <is>
          <t>Trendly, Inc. | E-Commerce - Clothing and Accessories | Warrant investments</t>
        </is>
      </c>
      <c r="C1254" s="4" t="inlineStr">
        <is>
          <t xml:space="preserve"> </t>
        </is>
      </c>
      <c r="E1254" s="4" t="inlineStr">
        <is>
          <t xml:space="preserve"> </t>
        </is>
      </c>
    </row>
    <row r="1255">
      <c r="A1255" s="4" t="inlineStr">
        <is>
          <t>Cost</t>
        </is>
      </c>
      <c r="C1255" s="5" t="n">
        <v>425</v>
      </c>
      <c r="D1255" s="4" t="inlineStr">
        <is>
          <t>[1],[9]</t>
        </is>
      </c>
      <c r="E1255" s="5" t="n">
        <v>425</v>
      </c>
      <c r="F1255" s="4" t="inlineStr">
        <is>
          <t>[4]</t>
        </is>
      </c>
    </row>
    <row r="1256">
      <c r="A1256" s="4" t="inlineStr">
        <is>
          <t>Fair Value</t>
        </is>
      </c>
      <c r="C1256" s="5" t="n">
        <v>983</v>
      </c>
      <c r="D1256" s="4" t="inlineStr">
        <is>
          <t>[9]</t>
        </is>
      </c>
      <c r="E1256" s="5" t="n">
        <v>983</v>
      </c>
    </row>
    <row r="1257">
      <c r="A1257" s="4" t="inlineStr">
        <is>
          <t>Trendly, Inc. | E-Commerce - Clothing and Accessories | Warrant investments | Preferred Stock 1</t>
        </is>
      </c>
      <c r="C1257" s="4" t="inlineStr">
        <is>
          <t xml:space="preserve"> </t>
        </is>
      </c>
      <c r="E1257" s="4" t="inlineStr">
        <is>
          <t xml:space="preserve"> </t>
        </is>
      </c>
    </row>
    <row r="1258">
      <c r="A1258" s="4" t="inlineStr">
        <is>
          <t>Cost</t>
        </is>
      </c>
      <c r="C1258" s="5" t="n">
        <v>381</v>
      </c>
      <c r="D1258" s="4" t="inlineStr">
        <is>
          <t>[1],[9]</t>
        </is>
      </c>
      <c r="E1258" s="5" t="n">
        <v>381</v>
      </c>
      <c r="F1258" s="4" t="inlineStr">
        <is>
          <t>[4]</t>
        </is>
      </c>
    </row>
    <row r="1259">
      <c r="A1259" s="4" t="inlineStr">
        <is>
          <t>Fair Value</t>
        </is>
      </c>
      <c r="C1259" s="6" t="n">
        <v>914</v>
      </c>
      <c r="D1259" s="4" t="inlineStr">
        <is>
          <t>[9]</t>
        </is>
      </c>
      <c r="E1259" s="6" t="n">
        <v>914</v>
      </c>
    </row>
    <row r="1260">
      <c r="A1260" s="4" t="inlineStr">
        <is>
          <t>Shares</t>
        </is>
      </c>
      <c r="C1260" s="5" t="n">
        <v>574742</v>
      </c>
      <c r="D1260" s="4" t="inlineStr">
        <is>
          <t>[9]</t>
        </is>
      </c>
      <c r="E1260" s="5" t="n">
        <v>574742</v>
      </c>
    </row>
    <row r="1261">
      <c r="A1261" s="4" t="inlineStr">
        <is>
          <t>Trendly, Inc. | E-Commerce - Clothing and Accessories | Warrant investments | Preferred Stock 2</t>
        </is>
      </c>
      <c r="C1261" s="4" t="inlineStr">
        <is>
          <t xml:space="preserve"> </t>
        </is>
      </c>
      <c r="E1261" s="4" t="inlineStr">
        <is>
          <t xml:space="preserve"> </t>
        </is>
      </c>
    </row>
    <row r="1262">
      <c r="A1262" s="4" t="inlineStr">
        <is>
          <t>Cost</t>
        </is>
      </c>
      <c r="C1262" s="6" t="n">
        <v>44</v>
      </c>
      <c r="D1262" s="4" t="inlineStr">
        <is>
          <t>[1],[9]</t>
        </is>
      </c>
      <c r="E1262" s="6" t="n">
        <v>44</v>
      </c>
      <c r="F1262" s="4" t="inlineStr">
        <is>
          <t>[4]</t>
        </is>
      </c>
    </row>
    <row r="1263">
      <c r="A1263" s="4" t="inlineStr">
        <is>
          <t>Fair Value</t>
        </is>
      </c>
      <c r="C1263" s="6" t="n">
        <v>69</v>
      </c>
      <c r="D1263" s="4" t="inlineStr">
        <is>
          <t>[9]</t>
        </is>
      </c>
      <c r="E1263" s="6" t="n">
        <v>69</v>
      </c>
    </row>
    <row r="1264">
      <c r="A1264" s="4" t="inlineStr">
        <is>
          <t>Shares</t>
        </is>
      </c>
      <c r="C1264" s="5" t="n">
        <v>57924</v>
      </c>
      <c r="D1264" s="4" t="inlineStr">
        <is>
          <t>[9]</t>
        </is>
      </c>
      <c r="E1264" s="5" t="n">
        <v>57924</v>
      </c>
    </row>
    <row r="1265">
      <c r="A1265" s="4" t="inlineStr">
        <is>
          <t>Merama Inc. | E-Commerce - Personal Goods | Debt Investments | Growth Capital Loan</t>
        </is>
      </c>
      <c r="C1265" s="4" t="inlineStr">
        <is>
          <t xml:space="preserve"> </t>
        </is>
      </c>
      <c r="E1265" s="4" t="inlineStr">
        <is>
          <t xml:space="preserve"> </t>
        </is>
      </c>
    </row>
    <row r="1266">
      <c r="A1266" s="4" t="inlineStr">
        <is>
          <t>Interest rate EOT</t>
        </is>
      </c>
      <c r="C1266" s="4" t="inlineStr">
        <is>
          <t xml:space="preserve"> </t>
        </is>
      </c>
      <c r="E1266" s="9" t="n">
        <v>0.075</v>
      </c>
    </row>
    <row r="1267">
      <c r="A1267" s="4" t="inlineStr">
        <is>
          <t>Outstanding Principal</t>
        </is>
      </c>
      <c r="C1267" s="4" t="inlineStr">
        <is>
          <t xml:space="preserve"> </t>
        </is>
      </c>
      <c r="E1267" s="6" t="n">
        <v>4168</v>
      </c>
    </row>
    <row r="1268">
      <c r="A1268" s="4" t="inlineStr">
        <is>
          <t>Cost</t>
        </is>
      </c>
      <c r="B1268" s="4" t="inlineStr">
        <is>
          <t>[4]</t>
        </is>
      </c>
      <c r="C1268" s="4" t="inlineStr">
        <is>
          <t xml:space="preserve"> </t>
        </is>
      </c>
      <c r="E1268" s="5" t="n">
        <v>4396</v>
      </c>
    </row>
    <row r="1269">
      <c r="A1269" s="4" t="inlineStr">
        <is>
          <t>Fair Value</t>
        </is>
      </c>
      <c r="C1269" s="4" t="inlineStr">
        <is>
          <t xml:space="preserve"> </t>
        </is>
      </c>
      <c r="E1269" s="6" t="n">
        <v>4373</v>
      </c>
    </row>
    <row r="1270">
      <c r="A1270" s="4" t="inlineStr">
        <is>
          <t>Interest rate</t>
        </is>
      </c>
      <c r="C1270" s="4" t="inlineStr">
        <is>
          <t xml:space="preserve"> </t>
        </is>
      </c>
      <c r="E1270" s="10" t="n">
        <v>0.1</v>
      </c>
    </row>
    <row r="1271">
      <c r="A1271" s="4" t="inlineStr">
        <is>
          <t>Merama Inc. | E-Commerce - Personal Goods | Debt Investments | Growth Capital Loan 2</t>
        </is>
      </c>
      <c r="C1271" s="4" t="inlineStr">
        <is>
          <t xml:space="preserve"> </t>
        </is>
      </c>
      <c r="E1271" s="4" t="inlineStr">
        <is>
          <t xml:space="preserve"> </t>
        </is>
      </c>
    </row>
    <row r="1272">
      <c r="A1272" s="4" t="inlineStr">
        <is>
          <t>Interest rate EOT</t>
        </is>
      </c>
      <c r="C1272" s="4" t="inlineStr">
        <is>
          <t xml:space="preserve"> </t>
        </is>
      </c>
      <c r="E1272" s="9" t="n">
        <v>0.075</v>
      </c>
    </row>
    <row r="1273">
      <c r="A1273" s="4" t="inlineStr">
        <is>
          <t>Outstanding Principal</t>
        </is>
      </c>
      <c r="C1273" s="4" t="inlineStr">
        <is>
          <t xml:space="preserve"> </t>
        </is>
      </c>
      <c r="E1273" s="6" t="n">
        <v>1951</v>
      </c>
    </row>
    <row r="1274">
      <c r="A1274" s="4" t="inlineStr">
        <is>
          <t>Cost</t>
        </is>
      </c>
      <c r="B1274" s="4" t="inlineStr">
        <is>
          <t>[4]</t>
        </is>
      </c>
      <c r="C1274" s="4" t="inlineStr">
        <is>
          <t xml:space="preserve"> </t>
        </is>
      </c>
      <c r="E1274" s="5" t="n">
        <v>2056</v>
      </c>
    </row>
    <row r="1275">
      <c r="A1275" s="4" t="inlineStr">
        <is>
          <t>Fair Value</t>
        </is>
      </c>
      <c r="C1275" s="4" t="inlineStr">
        <is>
          <t xml:space="preserve"> </t>
        </is>
      </c>
      <c r="E1275" s="6" t="n">
        <v>2045</v>
      </c>
    </row>
    <row r="1276">
      <c r="A1276" s="4" t="inlineStr">
        <is>
          <t>Interest rate</t>
        </is>
      </c>
      <c r="C1276" s="4" t="inlineStr">
        <is>
          <t xml:space="preserve"> </t>
        </is>
      </c>
      <c r="E1276" s="10" t="n">
        <v>0.1</v>
      </c>
    </row>
    <row r="1277">
      <c r="A1277" s="4" t="inlineStr">
        <is>
          <t>Merama Inc. | E-Commerce - Personal Goods | Debt Investments | Growth Capital Loan 3</t>
        </is>
      </c>
      <c r="C1277" s="4" t="inlineStr">
        <is>
          <t xml:space="preserve"> </t>
        </is>
      </c>
      <c r="E1277" s="4" t="inlineStr">
        <is>
          <t xml:space="preserve"> </t>
        </is>
      </c>
    </row>
    <row r="1278">
      <c r="A1278" s="4" t="inlineStr">
        <is>
          <t>Interest rate EOT</t>
        </is>
      </c>
      <c r="C1278" s="4" t="inlineStr">
        <is>
          <t xml:space="preserve"> </t>
        </is>
      </c>
      <c r="E1278" s="9" t="n">
        <v>0.075</v>
      </c>
    </row>
    <row r="1279">
      <c r="A1279" s="4" t="inlineStr">
        <is>
          <t>Outstanding Principal</t>
        </is>
      </c>
      <c r="C1279" s="4" t="inlineStr">
        <is>
          <t xml:space="preserve"> </t>
        </is>
      </c>
      <c r="E1279" s="6" t="n">
        <v>4163</v>
      </c>
    </row>
    <row r="1280">
      <c r="A1280" s="4" t="inlineStr">
        <is>
          <t>Cost</t>
        </is>
      </c>
      <c r="B1280" s="4" t="inlineStr">
        <is>
          <t>[4]</t>
        </is>
      </c>
      <c r="C1280" s="4" t="inlineStr">
        <is>
          <t xml:space="preserve"> </t>
        </is>
      </c>
      <c r="E1280" s="5" t="n">
        <v>4361</v>
      </c>
    </row>
    <row r="1281">
      <c r="A1281" s="4" t="inlineStr">
        <is>
          <t>Fair Value</t>
        </is>
      </c>
      <c r="C1281" s="4" t="inlineStr">
        <is>
          <t xml:space="preserve"> </t>
        </is>
      </c>
      <c r="E1281" s="6" t="n">
        <v>4331</v>
      </c>
    </row>
    <row r="1282">
      <c r="A1282" s="4" t="inlineStr">
        <is>
          <t>Interest rate</t>
        </is>
      </c>
      <c r="C1282" s="4" t="inlineStr">
        <is>
          <t xml:space="preserve"> </t>
        </is>
      </c>
      <c r="E1282" s="10" t="n">
        <v>0.1</v>
      </c>
    </row>
    <row r="1283">
      <c r="A1283" s="4" t="inlineStr">
        <is>
          <t>Merama Inc. | E-Commerce - Personal Goods | Debt Investments | Growth Capital Loan 4</t>
        </is>
      </c>
      <c r="C1283" s="4" t="inlineStr">
        <is>
          <t xml:space="preserve"> </t>
        </is>
      </c>
      <c r="E1283" s="4" t="inlineStr">
        <is>
          <t xml:space="preserve"> </t>
        </is>
      </c>
    </row>
    <row r="1284">
      <c r="A1284" s="4" t="inlineStr">
        <is>
          <t>Interest rate EOT</t>
        </is>
      </c>
      <c r="C1284" s="4" t="inlineStr">
        <is>
          <t xml:space="preserve"> </t>
        </is>
      </c>
      <c r="E1284" s="9" t="n">
        <v>0.075</v>
      </c>
    </row>
    <row r="1285">
      <c r="A1285" s="4" t="inlineStr">
        <is>
          <t>Outstanding Principal</t>
        </is>
      </c>
      <c r="C1285" s="4" t="inlineStr">
        <is>
          <t xml:space="preserve"> </t>
        </is>
      </c>
      <c r="E1285" s="6" t="n">
        <v>9692</v>
      </c>
    </row>
    <row r="1286">
      <c r="A1286" s="4" t="inlineStr">
        <is>
          <t>Cost</t>
        </is>
      </c>
      <c r="B1286" s="4" t="inlineStr">
        <is>
          <t>[4]</t>
        </is>
      </c>
      <c r="C1286" s="4" t="inlineStr">
        <is>
          <t xml:space="preserve"> </t>
        </is>
      </c>
      <c r="E1286" s="5" t="n">
        <v>9693</v>
      </c>
    </row>
    <row r="1287">
      <c r="A1287" s="4" t="inlineStr">
        <is>
          <t>Fair Value</t>
        </is>
      </c>
      <c r="C1287" s="4" t="inlineStr">
        <is>
          <t xml:space="preserve"> </t>
        </is>
      </c>
      <c r="E1287" s="6" t="n">
        <v>9533</v>
      </c>
    </row>
    <row r="1288">
      <c r="A1288" s="4" t="inlineStr">
        <is>
          <t>Interest rate</t>
        </is>
      </c>
      <c r="C1288" s="4" t="inlineStr">
        <is>
          <t xml:space="preserve"> </t>
        </is>
      </c>
      <c r="E1288" s="10" t="n">
        <v>0.1</v>
      </c>
    </row>
    <row r="1289">
      <c r="A1289" s="4" t="inlineStr">
        <is>
          <t>Merama Inc. | E-Commerce - Personal Goods | Warrant investments | Preferred Stock 1</t>
        </is>
      </c>
      <c r="C1289" s="4" t="inlineStr">
        <is>
          <t xml:space="preserve"> </t>
        </is>
      </c>
      <c r="E1289" s="4" t="inlineStr">
        <is>
          <t xml:space="preserve"> </t>
        </is>
      </c>
    </row>
    <row r="1290">
      <c r="A1290" s="4" t="inlineStr">
        <is>
          <t>Cost</t>
        </is>
      </c>
      <c r="C1290" s="6" t="n">
        <v>406</v>
      </c>
      <c r="D1290" s="4" t="inlineStr">
        <is>
          <t>[1],[9]</t>
        </is>
      </c>
      <c r="E1290" s="6" t="n">
        <v>406</v>
      </c>
      <c r="F1290" s="4" t="inlineStr">
        <is>
          <t>[4]</t>
        </is>
      </c>
    </row>
    <row r="1291">
      <c r="A1291" s="4" t="inlineStr">
        <is>
          <t>Fair Value</t>
        </is>
      </c>
      <c r="C1291" s="6" t="n">
        <v>1502</v>
      </c>
      <c r="D1291" s="4" t="inlineStr">
        <is>
          <t>[9]</t>
        </is>
      </c>
      <c r="E1291" s="6" t="n">
        <v>1502</v>
      </c>
    </row>
    <row r="1292">
      <c r="A1292" s="4" t="inlineStr">
        <is>
          <t>Shares</t>
        </is>
      </c>
      <c r="C1292" s="5" t="n">
        <v>191274</v>
      </c>
      <c r="D1292" s="4" t="inlineStr">
        <is>
          <t>[9]</t>
        </is>
      </c>
      <c r="E1292" s="5" t="n">
        <v>191274</v>
      </c>
    </row>
    <row r="1293">
      <c r="A1293" s="4" t="inlineStr">
        <is>
          <t>Merama Inc. | E-Commerce - Personal Goods | Equity Investments</t>
        </is>
      </c>
      <c r="C1293" s="4" t="inlineStr">
        <is>
          <t xml:space="preserve"> </t>
        </is>
      </c>
      <c r="E1293" s="4" t="inlineStr">
        <is>
          <t xml:space="preserve"> </t>
        </is>
      </c>
    </row>
    <row r="1294">
      <c r="A1294" s="4" t="inlineStr">
        <is>
          <t>Cost</t>
        </is>
      </c>
      <c r="C1294" s="6" t="n">
        <v>283</v>
      </c>
      <c r="D1294" s="4" t="inlineStr">
        <is>
          <t>[1],[9]</t>
        </is>
      </c>
      <c r="E1294" s="6" t="n">
        <v>283</v>
      </c>
      <c r="F1294" s="4" t="inlineStr">
        <is>
          <t>[4]</t>
        </is>
      </c>
    </row>
    <row r="1295">
      <c r="A1295" s="4" t="inlineStr">
        <is>
          <t>Fair Value</t>
        </is>
      </c>
      <c r="C1295" s="5" t="n">
        <v>522</v>
      </c>
      <c r="D1295" s="4" t="inlineStr">
        <is>
          <t>[9]</t>
        </is>
      </c>
      <c r="E1295" s="5" t="n">
        <v>522</v>
      </c>
    </row>
    <row r="1296">
      <c r="A1296" s="4" t="inlineStr">
        <is>
          <t>Merama Inc. | E-Commerce - Personal Goods | Equity Investments | Preferred Stock 1</t>
        </is>
      </c>
      <c r="C1296" s="4" t="inlineStr">
        <is>
          <t xml:space="preserve"> </t>
        </is>
      </c>
      <c r="E1296" s="4" t="inlineStr">
        <is>
          <t xml:space="preserve"> </t>
        </is>
      </c>
    </row>
    <row r="1297">
      <c r="A1297" s="4" t="inlineStr">
        <is>
          <t>Cost</t>
        </is>
      </c>
      <c r="C1297" s="5" t="n">
        <v>33</v>
      </c>
      <c r="D1297" s="4" t="inlineStr">
        <is>
          <t>[1],[9],[15]</t>
        </is>
      </c>
      <c r="E1297" s="5" t="n">
        <v>33</v>
      </c>
      <c r="F1297" s="4" t="inlineStr">
        <is>
          <t>[4]</t>
        </is>
      </c>
    </row>
    <row r="1298">
      <c r="A1298" s="4" t="inlineStr">
        <is>
          <t>Fair Value</t>
        </is>
      </c>
      <c r="C1298" s="6" t="n">
        <v>194</v>
      </c>
      <c r="D1298" s="4" t="inlineStr">
        <is>
          <t>[9],[15]</t>
        </is>
      </c>
      <c r="E1298" s="6" t="n">
        <v>194</v>
      </c>
    </row>
    <row r="1299">
      <c r="A1299" s="4" t="inlineStr">
        <is>
          <t>Shares</t>
        </is>
      </c>
      <c r="C1299" s="5" t="n">
        <v>18518</v>
      </c>
      <c r="D1299" s="4" t="inlineStr">
        <is>
          <t>[9],[15]</t>
        </is>
      </c>
      <c r="E1299" s="5" t="n">
        <v>18518</v>
      </c>
    </row>
    <row r="1300">
      <c r="A1300" s="4" t="inlineStr">
        <is>
          <t>Merama Inc. | E-Commerce - Personal Goods | Equity Investments | Preferred Stock 2</t>
        </is>
      </c>
      <c r="C1300" s="4" t="inlineStr">
        <is>
          <t xml:space="preserve"> </t>
        </is>
      </c>
      <c r="E1300" s="4" t="inlineStr">
        <is>
          <t xml:space="preserve"> </t>
        </is>
      </c>
    </row>
    <row r="1301">
      <c r="A1301" s="4" t="inlineStr">
        <is>
          <t>Cost</t>
        </is>
      </c>
      <c r="C1301" s="6" t="n">
        <v>83</v>
      </c>
      <c r="D1301" s="4" t="inlineStr">
        <is>
          <t>[1],[9],[15]</t>
        </is>
      </c>
      <c r="E1301" s="6" t="n">
        <v>83</v>
      </c>
      <c r="F1301" s="4" t="inlineStr">
        <is>
          <t>[4]</t>
        </is>
      </c>
    </row>
    <row r="1302">
      <c r="A1302" s="4" t="inlineStr">
        <is>
          <t>Fair Value</t>
        </is>
      </c>
      <c r="C1302" s="6" t="n">
        <v>168</v>
      </c>
      <c r="D1302" s="4" t="inlineStr">
        <is>
          <t>[9],[15]</t>
        </is>
      </c>
      <c r="E1302" s="6" t="n">
        <v>168</v>
      </c>
    </row>
    <row r="1303">
      <c r="A1303" s="4" t="inlineStr">
        <is>
          <t>Shares</t>
        </is>
      </c>
      <c r="C1303" s="5" t="n">
        <v>14490</v>
      </c>
      <c r="D1303" s="4" t="inlineStr">
        <is>
          <t>[9],[15]</t>
        </is>
      </c>
      <c r="E1303" s="5" t="n">
        <v>14490</v>
      </c>
    </row>
    <row r="1304">
      <c r="A1304" s="4" t="inlineStr">
        <is>
          <t>Merama Inc. | E-Commerce - Personal Goods | Equity Investments | Preferred Stock 3</t>
        </is>
      </c>
      <c r="C1304" s="4" t="inlineStr">
        <is>
          <t xml:space="preserve"> </t>
        </is>
      </c>
      <c r="E1304" s="4" t="inlineStr">
        <is>
          <t xml:space="preserve"> </t>
        </is>
      </c>
    </row>
    <row r="1305">
      <c r="A1305" s="4" t="inlineStr">
        <is>
          <t>Cost</t>
        </is>
      </c>
      <c r="C1305" s="6" t="n">
        <v>167</v>
      </c>
      <c r="D1305" s="4" t="inlineStr">
        <is>
          <t>[1],[9],[15]</t>
        </is>
      </c>
      <c r="E1305" s="6" t="n">
        <v>167</v>
      </c>
      <c r="F1305" s="4" t="inlineStr">
        <is>
          <t>[4]</t>
        </is>
      </c>
    </row>
    <row r="1306">
      <c r="A1306" s="4" t="inlineStr">
        <is>
          <t>Fair Value</t>
        </is>
      </c>
      <c r="C1306" s="6" t="n">
        <v>160</v>
      </c>
      <c r="D1306" s="4" t="inlineStr">
        <is>
          <t>[9],[15]</t>
        </is>
      </c>
      <c r="E1306" s="6" t="n">
        <v>160</v>
      </c>
    </row>
    <row r="1307">
      <c r="A1307" s="4" t="inlineStr">
        <is>
          <t>Shares</t>
        </is>
      </c>
      <c r="C1307" s="5" t="n">
        <v>10298</v>
      </c>
      <c r="D1307" s="4" t="inlineStr">
        <is>
          <t>[9],[15]</t>
        </is>
      </c>
      <c r="E1307" s="5" t="n">
        <v>10298</v>
      </c>
    </row>
    <row r="1308">
      <c r="A1308" s="4" t="inlineStr">
        <is>
          <t>Luminary Roli Limited | Entertainment | Debt Investments | Growth Capital Loan</t>
        </is>
      </c>
      <c r="C1308" s="4" t="inlineStr">
        <is>
          <t xml:space="preserve"> </t>
        </is>
      </c>
      <c r="E1308" s="4" t="inlineStr">
        <is>
          <t xml:space="preserve"> </t>
        </is>
      </c>
    </row>
    <row r="1309">
      <c r="A1309" s="4" t="inlineStr">
        <is>
          <t>Outstanding Principal</t>
        </is>
      </c>
      <c r="C1309" s="6" t="n">
        <v>35492</v>
      </c>
      <c r="D1309" s="4" t="inlineStr">
        <is>
          <t>[12],[13]</t>
        </is>
      </c>
      <c r="E1309" s="6" t="n">
        <v>35492</v>
      </c>
      <c r="F1309" s="4" t="inlineStr">
        <is>
          <t>[10],[14]</t>
        </is>
      </c>
    </row>
    <row r="1310">
      <c r="A1310" s="4" t="inlineStr">
        <is>
          <t>Cost</t>
        </is>
      </c>
      <c r="C1310" s="5" t="n">
        <v>29530</v>
      </c>
      <c r="D1310" s="4" t="inlineStr">
        <is>
          <t>[1],[12],[13]</t>
        </is>
      </c>
      <c r="E1310" s="5" t="n">
        <v>29530</v>
      </c>
      <c r="F1310" s="4" t="inlineStr">
        <is>
          <t>[4],[10],[14]</t>
        </is>
      </c>
    </row>
    <row r="1311">
      <c r="A1311" s="4" t="inlineStr">
        <is>
          <t>Fair Value</t>
        </is>
      </c>
      <c r="C1311" s="5" t="n">
        <v>10139</v>
      </c>
      <c r="D1311" s="4" t="inlineStr">
        <is>
          <t>[12],[13]</t>
        </is>
      </c>
      <c r="E1311" s="5" t="n">
        <v>10229</v>
      </c>
      <c r="F1311" s="4" t="inlineStr">
        <is>
          <t>[10],[14]</t>
        </is>
      </c>
    </row>
    <row r="1312">
      <c r="A1312" s="4" t="inlineStr">
        <is>
          <t>Luminary Roli Limited | Entertainment | Equity Investments | Ordinary Shares</t>
        </is>
      </c>
      <c r="C1312" s="4" t="inlineStr">
        <is>
          <t xml:space="preserve"> </t>
        </is>
      </c>
      <c r="E1312" s="4" t="inlineStr">
        <is>
          <t xml:space="preserve"> </t>
        </is>
      </c>
    </row>
    <row r="1313">
      <c r="A1313" s="4" t="inlineStr">
        <is>
          <t>Cost</t>
        </is>
      </c>
      <c r="C1313" s="5" t="n">
        <v>2525</v>
      </c>
      <c r="D1313" s="4" t="inlineStr">
        <is>
          <t>[1],[9],[12],[13],[15]</t>
        </is>
      </c>
      <c r="E1313" s="5" t="n">
        <v>2525</v>
      </c>
      <c r="F1313" s="4" t="inlineStr">
        <is>
          <t>[4],[10],[14]</t>
        </is>
      </c>
    </row>
    <row r="1314">
      <c r="A1314" s="4" t="inlineStr">
        <is>
          <t>Fair Value</t>
        </is>
      </c>
      <c r="C1314" s="6" t="n">
        <v>318</v>
      </c>
      <c r="D1314" s="4" t="inlineStr">
        <is>
          <t>[9],[12],[13],[15]</t>
        </is>
      </c>
      <c r="E1314" s="6" t="n">
        <v>315</v>
      </c>
      <c r="F1314" s="4" t="inlineStr">
        <is>
          <t>[10],[14]</t>
        </is>
      </c>
    </row>
    <row r="1315">
      <c r="A1315" s="4" t="inlineStr">
        <is>
          <t>Shares</t>
        </is>
      </c>
      <c r="C1315" s="5" t="n">
        <v>434782</v>
      </c>
      <c r="D1315" s="4" t="inlineStr">
        <is>
          <t>[9],[12],[13],[15]</t>
        </is>
      </c>
      <c r="E1315" s="5" t="n">
        <v>434782</v>
      </c>
      <c r="F1315" s="4" t="inlineStr">
        <is>
          <t>[10],[14]</t>
        </is>
      </c>
    </row>
    <row r="1316">
      <c r="A1316" s="4" t="inlineStr">
        <is>
          <t>Mind Candy Limited | Entertainment | Debt Investments</t>
        </is>
      </c>
      <c r="C1316" s="4" t="inlineStr">
        <is>
          <t xml:space="preserve"> </t>
        </is>
      </c>
      <c r="E1316" s="4" t="inlineStr">
        <is>
          <t xml:space="preserve"> </t>
        </is>
      </c>
    </row>
    <row r="1317">
      <c r="A1317" s="4" t="inlineStr">
        <is>
          <t>Outstanding Principal</t>
        </is>
      </c>
      <c r="C1317" s="6" t="n">
        <v>24013</v>
      </c>
      <c r="D1317" s="4" t="inlineStr">
        <is>
          <t>[12],[13]</t>
        </is>
      </c>
      <c r="E1317" s="6" t="n">
        <v>23320</v>
      </c>
    </row>
    <row r="1318">
      <c r="A1318" s="4" t="inlineStr">
        <is>
          <t>Cost</t>
        </is>
      </c>
      <c r="C1318" s="5" t="n">
        <v>24013</v>
      </c>
      <c r="D1318" s="4" t="inlineStr">
        <is>
          <t>[1],[12],[13]</t>
        </is>
      </c>
      <c r="E1318" s="5" t="n">
        <v>23320</v>
      </c>
      <c r="F1318" s="4" t="inlineStr">
        <is>
          <t>[4]</t>
        </is>
      </c>
    </row>
    <row r="1319">
      <c r="A1319" s="4" t="inlineStr">
        <is>
          <t>Fair Value</t>
        </is>
      </c>
      <c r="C1319" s="5" t="n">
        <v>20423</v>
      </c>
      <c r="D1319" s="4" t="inlineStr">
        <is>
          <t>[12],[13]</t>
        </is>
      </c>
      <c r="E1319" s="5" t="n">
        <v>19833</v>
      </c>
    </row>
    <row r="1320">
      <c r="A1320" s="4" t="inlineStr">
        <is>
          <t>Mind Candy Limited | Entertainment | Debt Investments | Growth Capital Loan</t>
        </is>
      </c>
      <c r="C1320" s="4" t="inlineStr">
        <is>
          <t xml:space="preserve"> </t>
        </is>
      </c>
      <c r="E1320" s="4" t="inlineStr">
        <is>
          <t xml:space="preserve"> </t>
        </is>
      </c>
    </row>
    <row r="1321">
      <c r="A1321" s="4" t="inlineStr">
        <is>
          <t>Outstanding Principal</t>
        </is>
      </c>
      <c r="C1321" s="5" t="n">
        <v>21222</v>
      </c>
      <c r="D1321" s="4" t="inlineStr">
        <is>
          <t>[12],[13]</t>
        </is>
      </c>
      <c r="E1321" s="5" t="n">
        <v>20591</v>
      </c>
      <c r="F1321" s="4" t="inlineStr">
        <is>
          <t>[10],[14]</t>
        </is>
      </c>
    </row>
    <row r="1322">
      <c r="A1322" s="4" t="inlineStr">
        <is>
          <t>Cost</t>
        </is>
      </c>
      <c r="C1322" s="5" t="n">
        <v>21222</v>
      </c>
      <c r="D1322" s="4" t="inlineStr">
        <is>
          <t>[1],[12],[13]</t>
        </is>
      </c>
      <c r="E1322" s="5" t="n">
        <v>20591</v>
      </c>
      <c r="F1322" s="4" t="inlineStr">
        <is>
          <t>[4],[10],[14]</t>
        </is>
      </c>
    </row>
    <row r="1323">
      <c r="A1323" s="4" t="inlineStr">
        <is>
          <t>Fair Value</t>
        </is>
      </c>
      <c r="C1323" s="6" t="n">
        <v>17856</v>
      </c>
      <c r="D1323" s="4" t="inlineStr">
        <is>
          <t>[12],[13]</t>
        </is>
      </c>
      <c r="E1323" s="6" t="n">
        <v>17326</v>
      </c>
      <c r="F1323" s="4" t="inlineStr">
        <is>
          <t>[10],[14]</t>
        </is>
      </c>
    </row>
    <row r="1324">
      <c r="A1324" s="4" t="inlineStr">
        <is>
          <t>PIK interest</t>
        </is>
      </c>
      <c r="C1324" s="10" t="n">
        <v>0.12</v>
      </c>
      <c r="D1324" s="4" t="inlineStr">
        <is>
          <t>[12],[13],[15]</t>
        </is>
      </c>
      <c r="E1324" s="10" t="n">
        <v>0.12</v>
      </c>
      <c r="F1324" s="4" t="inlineStr">
        <is>
          <t>[10],[16]</t>
        </is>
      </c>
    </row>
    <row r="1325">
      <c r="A1325" s="4" t="inlineStr">
        <is>
          <t>Mind Candy Limited | Entertainment | Debt Investments | Growth Capital Loan 2</t>
        </is>
      </c>
      <c r="C1325" s="4" t="inlineStr">
        <is>
          <t xml:space="preserve"> </t>
        </is>
      </c>
      <c r="E1325" s="4" t="inlineStr">
        <is>
          <t xml:space="preserve"> </t>
        </is>
      </c>
    </row>
    <row r="1326">
      <c r="A1326" s="4" t="inlineStr">
        <is>
          <t>Outstanding Principal</t>
        </is>
      </c>
      <c r="C1326" s="6" t="n">
        <v>1444</v>
      </c>
      <c r="D1326" s="4" t="inlineStr">
        <is>
          <t>[12],[13]</t>
        </is>
      </c>
      <c r="E1326" s="6" t="n">
        <v>1412</v>
      </c>
      <c r="F1326" s="4" t="inlineStr">
        <is>
          <t>[10],[14]</t>
        </is>
      </c>
    </row>
    <row r="1327">
      <c r="A1327" s="4" t="inlineStr">
        <is>
          <t>Cost</t>
        </is>
      </c>
      <c r="C1327" s="5" t="n">
        <v>1444</v>
      </c>
      <c r="D1327" s="4" t="inlineStr">
        <is>
          <t>[1],[12],[13]</t>
        </is>
      </c>
      <c r="E1327" s="5" t="n">
        <v>1412</v>
      </c>
      <c r="F1327" s="4" t="inlineStr">
        <is>
          <t>[4],[10],[14]</t>
        </is>
      </c>
    </row>
    <row r="1328">
      <c r="A1328" s="4" t="inlineStr">
        <is>
          <t>Fair Value</t>
        </is>
      </c>
      <c r="C1328" s="6" t="n">
        <v>1328</v>
      </c>
      <c r="D1328" s="4" t="inlineStr">
        <is>
          <t>[12],[13]</t>
        </is>
      </c>
      <c r="E1328" s="6" t="n">
        <v>1297</v>
      </c>
      <c r="F1328" s="4" t="inlineStr">
        <is>
          <t>[10],[14]</t>
        </is>
      </c>
    </row>
    <row r="1329">
      <c r="A1329" s="4" t="inlineStr">
        <is>
          <t>PIK interest</t>
        </is>
      </c>
      <c r="C1329" s="10" t="n">
        <v>0.09</v>
      </c>
      <c r="D1329" s="4" t="inlineStr">
        <is>
          <t>[12],[13],[15]</t>
        </is>
      </c>
      <c r="E1329" s="10" t="n">
        <v>0.09</v>
      </c>
      <c r="F1329" s="4" t="inlineStr">
        <is>
          <t>[10],[16]</t>
        </is>
      </c>
    </row>
    <row r="1330">
      <c r="A1330" s="4" t="inlineStr">
        <is>
          <t>Mind Candy Limited | Entertainment | Debt Investments | Growth Capital Loan 3</t>
        </is>
      </c>
      <c r="C1330" s="4" t="inlineStr">
        <is>
          <t xml:space="preserve"> </t>
        </is>
      </c>
      <c r="E1330" s="4" t="inlineStr">
        <is>
          <t xml:space="preserve"> </t>
        </is>
      </c>
    </row>
    <row r="1331">
      <c r="A1331" s="4" t="inlineStr">
        <is>
          <t>Outstanding Principal</t>
        </is>
      </c>
      <c r="C1331" s="6" t="n">
        <v>1347</v>
      </c>
      <c r="D1331" s="4" t="inlineStr">
        <is>
          <t>[12],[13]</t>
        </is>
      </c>
      <c r="E1331" s="6" t="n">
        <v>1317</v>
      </c>
      <c r="F1331" s="4" t="inlineStr">
        <is>
          <t>[10],[14]</t>
        </is>
      </c>
    </row>
    <row r="1332">
      <c r="A1332" s="4" t="inlineStr">
        <is>
          <t>Cost</t>
        </is>
      </c>
      <c r="C1332" s="5" t="n">
        <v>1347</v>
      </c>
      <c r="D1332" s="4" t="inlineStr">
        <is>
          <t>[1],[12],[13]</t>
        </is>
      </c>
      <c r="E1332" s="5" t="n">
        <v>1317</v>
      </c>
      <c r="F1332" s="4" t="inlineStr">
        <is>
          <t>[4],[10],[14]</t>
        </is>
      </c>
    </row>
    <row r="1333">
      <c r="A1333" s="4" t="inlineStr">
        <is>
          <t>Fair Value</t>
        </is>
      </c>
      <c r="C1333" s="6" t="n">
        <v>1239</v>
      </c>
      <c r="D1333" s="4" t="inlineStr">
        <is>
          <t>[12],[13]</t>
        </is>
      </c>
      <c r="E1333" s="6" t="n">
        <v>1210</v>
      </c>
      <c r="F1333" s="4" t="inlineStr">
        <is>
          <t>[10],[14]</t>
        </is>
      </c>
    </row>
    <row r="1334">
      <c r="A1334" s="4" t="inlineStr">
        <is>
          <t>PIK interest</t>
        </is>
      </c>
      <c r="C1334" s="10" t="n">
        <v>0.09</v>
      </c>
      <c r="D1334" s="4" t="inlineStr">
        <is>
          <t>[12],[13],[15]</t>
        </is>
      </c>
      <c r="E1334" s="10" t="n">
        <v>0.09</v>
      </c>
      <c r="F1334" s="4" t="inlineStr">
        <is>
          <t>[10],[16]</t>
        </is>
      </c>
    </row>
    <row r="1335">
      <c r="A1335" s="4" t="inlineStr">
        <is>
          <t>Prodigy Investments Limited | Financial Institution and Services | Debt Investments | Growth Capital Loan</t>
        </is>
      </c>
      <c r="C1335" s="4" t="inlineStr">
        <is>
          <t xml:space="preserve"> </t>
        </is>
      </c>
      <c r="E1335" s="4" t="inlineStr">
        <is>
          <t xml:space="preserve"> </t>
        </is>
      </c>
    </row>
    <row r="1336">
      <c r="A1336" s="4" t="inlineStr">
        <is>
          <t>Basis spread on variable rate</t>
        </is>
      </c>
      <c r="B1336" s="4" t="inlineStr">
        <is>
          <t>[10],[14],[16]</t>
        </is>
      </c>
      <c r="C1336" s="4" t="inlineStr">
        <is>
          <t xml:space="preserve"> </t>
        </is>
      </c>
      <c r="E1336" s="10" t="n">
        <v>0.08</v>
      </c>
    </row>
    <row r="1337">
      <c r="A1337" s="4" t="inlineStr">
        <is>
          <t>Interest rate floor</t>
        </is>
      </c>
      <c r="C1337" s="9" t="n">
        <v>0.1428</v>
      </c>
      <c r="D1337" s="4" t="inlineStr">
        <is>
          <t>[15]</t>
        </is>
      </c>
      <c r="E1337" s="9" t="n">
        <v>0.06279999999999999</v>
      </c>
      <c r="F1337" s="4" t="inlineStr">
        <is>
          <t>[10],[14],[16]</t>
        </is>
      </c>
    </row>
    <row r="1338">
      <c r="A1338" s="4" t="inlineStr">
        <is>
          <t>Interest rate EOT</t>
        </is>
      </c>
      <c r="B1338" s="4" t="inlineStr">
        <is>
          <t>[10],[14],[16]</t>
        </is>
      </c>
      <c r="C1338" s="4" t="inlineStr">
        <is>
          <t xml:space="preserve"> </t>
        </is>
      </c>
      <c r="E1338" s="9" t="n">
        <v>0.1428</v>
      </c>
    </row>
    <row r="1339">
      <c r="A1339" s="4" t="inlineStr">
        <is>
          <t>Outstanding Principal</t>
        </is>
      </c>
      <c r="C1339" s="6" t="n">
        <v>34711</v>
      </c>
      <c r="D1339" s="4" t="inlineStr">
        <is>
          <t>[12],[13]</t>
        </is>
      </c>
      <c r="E1339" s="6" t="n">
        <v>34166</v>
      </c>
      <c r="F1339" s="4" t="inlineStr">
        <is>
          <t>[10],[14]</t>
        </is>
      </c>
    </row>
    <row r="1340">
      <c r="A1340" s="4" t="inlineStr">
        <is>
          <t>Cost</t>
        </is>
      </c>
      <c r="C1340" s="5" t="n">
        <v>34421</v>
      </c>
      <c r="D1340" s="4" t="inlineStr">
        <is>
          <t>[1],[12],[13]</t>
        </is>
      </c>
      <c r="E1340" s="5" t="n">
        <v>33843</v>
      </c>
      <c r="F1340" s="4" t="inlineStr">
        <is>
          <t>[4],[10],[14]</t>
        </is>
      </c>
    </row>
    <row r="1341">
      <c r="A1341" s="4" t="inlineStr">
        <is>
          <t>Fair Value</t>
        </is>
      </c>
      <c r="C1341" s="6" t="n">
        <v>35159</v>
      </c>
      <c r="D1341" s="4" t="inlineStr">
        <is>
          <t>[12],[13]</t>
        </is>
      </c>
      <c r="E1341" s="5" t="n">
        <v>33709</v>
      </c>
      <c r="F1341" s="4" t="inlineStr">
        <is>
          <t>[10],[14]</t>
        </is>
      </c>
    </row>
    <row r="1342">
      <c r="A1342" s="4" t="inlineStr">
        <is>
          <t>Interest rate</t>
        </is>
      </c>
      <c r="B1342" s="4" t="inlineStr">
        <is>
          <t>[15]</t>
        </is>
      </c>
      <c r="C1342" s="10" t="n">
        <v>0.08</v>
      </c>
      <c r="E1342" s="4" t="inlineStr">
        <is>
          <t xml:space="preserve"> </t>
        </is>
      </c>
    </row>
    <row r="1343">
      <c r="A1343" s="4" t="inlineStr">
        <is>
          <t>PIK interest</t>
        </is>
      </c>
      <c r="B1343" s="4" t="inlineStr">
        <is>
          <t>[15]</t>
        </is>
      </c>
      <c r="C1343" s="9" t="n">
        <v>0.06279999999999999</v>
      </c>
      <c r="E1343" s="4" t="inlineStr">
        <is>
          <t xml:space="preserve"> </t>
        </is>
      </c>
    </row>
    <row r="1344">
      <c r="A1344" s="4" t="inlineStr">
        <is>
          <t>Prodigy Investments Limited | Financial Institution and Services | Warrant investments | Ordinary Shares</t>
        </is>
      </c>
      <c r="C1344" s="4" t="inlineStr">
        <is>
          <t xml:space="preserve"> </t>
        </is>
      </c>
      <c r="E1344" s="4" t="inlineStr">
        <is>
          <t xml:space="preserve"> </t>
        </is>
      </c>
    </row>
    <row r="1345">
      <c r="A1345" s="4" t="inlineStr">
        <is>
          <t>Cost</t>
        </is>
      </c>
      <c r="C1345" s="6" t="n">
        <v>869</v>
      </c>
      <c r="D1345" s="4" t="inlineStr">
        <is>
          <t>[1],[9],[12],[13]</t>
        </is>
      </c>
      <c r="E1345" s="5" t="n">
        <v>869</v>
      </c>
      <c r="F1345" s="4" t="inlineStr">
        <is>
          <t>[4],[10],[14]</t>
        </is>
      </c>
    </row>
    <row r="1346">
      <c r="A1346" s="4" t="inlineStr">
        <is>
          <t>Fair Value</t>
        </is>
      </c>
      <c r="C1346" s="6" t="n">
        <v>948</v>
      </c>
      <c r="D1346" s="4" t="inlineStr">
        <is>
          <t>[9],[12],[13]</t>
        </is>
      </c>
      <c r="E1346" s="6" t="n">
        <v>609</v>
      </c>
      <c r="F1346" s="4" t="inlineStr">
        <is>
          <t>[10],[14]</t>
        </is>
      </c>
    </row>
    <row r="1347">
      <c r="A1347" s="4" t="inlineStr">
        <is>
          <t>Shares</t>
        </is>
      </c>
      <c r="C1347" s="5" t="n">
        <v>56241</v>
      </c>
      <c r="D1347" s="4" t="inlineStr">
        <is>
          <t>[9],[12],[13]</t>
        </is>
      </c>
      <c r="E1347" s="5" t="n">
        <v>56241</v>
      </c>
      <c r="F1347" s="4" t="inlineStr">
        <is>
          <t>[10],[14]</t>
        </is>
      </c>
    </row>
    <row r="1348">
      <c r="A1348" s="4" t="inlineStr">
        <is>
          <t>Prodigy Investments Limited | Financial Institution and Services | Equity Investments | Preference Shares</t>
        </is>
      </c>
      <c r="C1348" s="4" t="inlineStr">
        <is>
          <t xml:space="preserve"> </t>
        </is>
      </c>
      <c r="E1348" s="4" t="inlineStr">
        <is>
          <t xml:space="preserve"> </t>
        </is>
      </c>
    </row>
    <row r="1349">
      <c r="A1349" s="4" t="inlineStr">
        <is>
          <t>Cost</t>
        </is>
      </c>
      <c r="C1349" s="6" t="n">
        <v>20110</v>
      </c>
      <c r="D1349" s="4" t="inlineStr">
        <is>
          <t>[1],[9],[12],[13],[15]</t>
        </is>
      </c>
      <c r="E1349" s="6" t="n">
        <v>19714</v>
      </c>
      <c r="F1349" s="4" t="inlineStr">
        <is>
          <t>[4],[10],[14]</t>
        </is>
      </c>
    </row>
    <row r="1350">
      <c r="A1350" s="4" t="inlineStr">
        <is>
          <t>Fair Value</t>
        </is>
      </c>
      <c r="C1350" s="6" t="n">
        <v>18570</v>
      </c>
      <c r="D1350" s="4" t="inlineStr">
        <is>
          <t>[9],[12],[13],[15]</t>
        </is>
      </c>
      <c r="E1350" s="6" t="n">
        <v>17773</v>
      </c>
      <c r="F1350" s="4" t="inlineStr">
        <is>
          <t>[10],[14]</t>
        </is>
      </c>
    </row>
    <row r="1351">
      <c r="A1351" s="4" t="inlineStr">
        <is>
          <t>Shares</t>
        </is>
      </c>
      <c r="C1351" s="5" t="n">
        <v>1552</v>
      </c>
      <c r="D1351" s="4" t="inlineStr">
        <is>
          <t>[9],[12],[13],[15]</t>
        </is>
      </c>
      <c r="E1351" s="5" t="n">
        <v>1552</v>
      </c>
      <c r="F1351" s="4" t="inlineStr">
        <is>
          <t>[10],[14]</t>
        </is>
      </c>
    </row>
    <row r="1352">
      <c r="A1352" s="4" t="inlineStr">
        <is>
          <t>Synapse Financial Technologies, Inc. | Financial Software | Debt Investments | Growth Capital Loan</t>
        </is>
      </c>
      <c r="C1352" s="4" t="inlineStr">
        <is>
          <t xml:space="preserve"> </t>
        </is>
      </c>
      <c r="E1352" s="4" t="inlineStr">
        <is>
          <t xml:space="preserve"> </t>
        </is>
      </c>
    </row>
    <row r="1353">
      <c r="A1353" s="4" t="inlineStr">
        <is>
          <t>Basis spread on variable rate</t>
        </is>
      </c>
      <c r="C1353" s="9" t="n">
        <v>0.0575</v>
      </c>
      <c r="E1353" s="9" t="n">
        <v>0.0575</v>
      </c>
    </row>
    <row r="1354">
      <c r="A1354" s="4" t="inlineStr">
        <is>
          <t>Interest rate floor</t>
        </is>
      </c>
      <c r="C1354" s="9" t="n">
        <v>0.0975</v>
      </c>
      <c r="E1354" s="9" t="n">
        <v>0.0975</v>
      </c>
    </row>
    <row r="1355">
      <c r="A1355" s="4" t="inlineStr">
        <is>
          <t>Interest rate EOT</t>
        </is>
      </c>
      <c r="C1355" s="10" t="n">
        <v>0.04</v>
      </c>
      <c r="E1355" s="10" t="n">
        <v>0.04</v>
      </c>
    </row>
    <row r="1356">
      <c r="A1356" s="4" t="inlineStr">
        <is>
          <t>Outstanding Principal</t>
        </is>
      </c>
      <c r="C1356" s="6" t="n">
        <v>732</v>
      </c>
      <c r="E1356" s="6" t="n">
        <v>811</v>
      </c>
    </row>
    <row r="1357">
      <c r="A1357" s="4" t="inlineStr">
        <is>
          <t>Cost</t>
        </is>
      </c>
      <c r="C1357" s="5" t="n">
        <v>727</v>
      </c>
      <c r="D1357" s="4" t="inlineStr">
        <is>
          <t>[1]</t>
        </is>
      </c>
      <c r="E1357" s="5" t="n">
        <v>821</v>
      </c>
      <c r="F1357" s="4" t="inlineStr">
        <is>
          <t>[4]</t>
        </is>
      </c>
    </row>
    <row r="1358">
      <c r="A1358" s="4" t="inlineStr">
        <is>
          <t>Fair Value</t>
        </is>
      </c>
      <c r="C1358" s="5" t="n">
        <v>695</v>
      </c>
      <c r="E1358" s="5" t="n">
        <v>811</v>
      </c>
    </row>
    <row r="1359">
      <c r="A1359" s="4" t="inlineStr">
        <is>
          <t>Synapse Financial Technologies, Inc. | Financial Software | Warrant investments | Nonvoting Stock</t>
        </is>
      </c>
      <c r="C1359" s="4" t="inlineStr">
        <is>
          <t xml:space="preserve"> </t>
        </is>
      </c>
      <c r="E1359" s="4" t="inlineStr">
        <is>
          <t xml:space="preserve"> </t>
        </is>
      </c>
    </row>
    <row r="1360">
      <c r="A1360" s="4" t="inlineStr">
        <is>
          <t>Cost</t>
        </is>
      </c>
      <c r="C1360" s="5" t="n">
        <v>23</v>
      </c>
      <c r="D1360" s="4" t="inlineStr">
        <is>
          <t>[1],[9]</t>
        </is>
      </c>
      <c r="E1360" s="5" t="n">
        <v>23</v>
      </c>
      <c r="F1360" s="4" t="inlineStr">
        <is>
          <t>[4]</t>
        </is>
      </c>
    </row>
    <row r="1361">
      <c r="A1361" s="4" t="inlineStr">
        <is>
          <t>Fair Value</t>
        </is>
      </c>
      <c r="C1361" s="6" t="n">
        <v>0</v>
      </c>
      <c r="D1361" s="4" t="inlineStr">
        <is>
          <t>[9]</t>
        </is>
      </c>
      <c r="E1361" s="6" t="n">
        <v>0</v>
      </c>
    </row>
    <row r="1362">
      <c r="A1362" s="4" t="inlineStr">
        <is>
          <t>Shares</t>
        </is>
      </c>
      <c r="C1362" s="5" t="n">
        <v>3913</v>
      </c>
      <c r="D1362" s="4" t="inlineStr">
        <is>
          <t>[9]</t>
        </is>
      </c>
      <c r="E1362" s="5" t="n">
        <v>3913</v>
      </c>
    </row>
    <row r="1363">
      <c r="A1363" s="4" t="inlineStr">
        <is>
          <t>Capsule Corporation | Food &amp; Drug | Debt Investments | Growth Capital Loan</t>
        </is>
      </c>
      <c r="C1363" s="4" t="inlineStr">
        <is>
          <t xml:space="preserve"> </t>
        </is>
      </c>
      <c r="E1363" s="4" t="inlineStr">
        <is>
          <t xml:space="preserve"> </t>
        </is>
      </c>
    </row>
    <row r="1364">
      <c r="A1364" s="4" t="inlineStr">
        <is>
          <t>Basis spread on variable rate</t>
        </is>
      </c>
      <c r="C1364" s="9" t="n">
        <v>0.0775</v>
      </c>
      <c r="E1364" s="9" t="n">
        <v>0.0775</v>
      </c>
    </row>
    <row r="1365">
      <c r="A1365" s="4" t="inlineStr">
        <is>
          <t>Interest rate floor</t>
        </is>
      </c>
      <c r="C1365" s="10" t="n">
        <v>0.13</v>
      </c>
      <c r="E1365" s="10" t="n">
        <v>0.13</v>
      </c>
    </row>
    <row r="1366">
      <c r="A1366" s="4" t="inlineStr">
        <is>
          <t>Interest rate EOT</t>
        </is>
      </c>
      <c r="C1366" s="10" t="n">
        <v>0.13</v>
      </c>
      <c r="E1366" s="10" t="n">
        <v>0.13</v>
      </c>
    </row>
    <row r="1367">
      <c r="A1367" s="4" t="inlineStr">
        <is>
          <t>Outstanding Principal</t>
        </is>
      </c>
      <c r="C1367" s="6" t="n">
        <v>15000</v>
      </c>
      <c r="E1367" s="6" t="n">
        <v>15000</v>
      </c>
    </row>
    <row r="1368">
      <c r="A1368" s="4" t="inlineStr">
        <is>
          <t>Cost</t>
        </is>
      </c>
      <c r="C1368" s="5" t="n">
        <v>16361</v>
      </c>
      <c r="D1368" s="4" t="inlineStr">
        <is>
          <t>[1]</t>
        </is>
      </c>
      <c r="E1368" s="5" t="n">
        <v>16185</v>
      </c>
      <c r="F1368" s="4" t="inlineStr">
        <is>
          <t>[4]</t>
        </is>
      </c>
    </row>
    <row r="1369">
      <c r="A1369" s="4" t="inlineStr">
        <is>
          <t>Fair Value</t>
        </is>
      </c>
      <c r="C1369" s="5" t="n">
        <v>16361</v>
      </c>
      <c r="E1369" s="5" t="n">
        <v>15941</v>
      </c>
    </row>
    <row r="1370">
      <c r="A1370" s="4" t="inlineStr">
        <is>
          <t>Capsule Corporation | Food &amp; Drug | Warrant investments | Cash Exit Fee</t>
        </is>
      </c>
      <c r="C1370" s="4" t="inlineStr">
        <is>
          <t xml:space="preserve"> </t>
        </is>
      </c>
      <c r="E1370" s="4" t="inlineStr">
        <is>
          <t xml:space="preserve"> </t>
        </is>
      </c>
    </row>
    <row r="1371">
      <c r="A1371" s="4" t="inlineStr">
        <is>
          <t>Cost</t>
        </is>
      </c>
      <c r="C1371" s="5" t="n">
        <v>129</v>
      </c>
      <c r="D1371" s="4" t="inlineStr">
        <is>
          <t>[1],[9],[19]</t>
        </is>
      </c>
      <c r="E1371" s="5" t="n">
        <v>129</v>
      </c>
      <c r="F1371" s="4" t="inlineStr">
        <is>
          <t>[4]</t>
        </is>
      </c>
    </row>
    <row r="1372">
      <c r="A1372" s="4" t="inlineStr">
        <is>
          <t>Fair Value</t>
        </is>
      </c>
      <c r="C1372" s="5" t="n">
        <v>123</v>
      </c>
      <c r="D1372" s="4" t="inlineStr">
        <is>
          <t>[9],[19]</t>
        </is>
      </c>
      <c r="E1372" s="5" t="n">
        <v>123</v>
      </c>
    </row>
    <row r="1373">
      <c r="A1373" s="4" t="inlineStr">
        <is>
          <t>Capsule Corporation | Food &amp; Drug | Warrant investments | Preferred Stock 1</t>
        </is>
      </c>
      <c r="C1373" s="4" t="inlineStr">
        <is>
          <t xml:space="preserve"> </t>
        </is>
      </c>
      <c r="E1373" s="4" t="inlineStr">
        <is>
          <t xml:space="preserve"> </t>
        </is>
      </c>
    </row>
    <row r="1374">
      <c r="A1374" s="4" t="inlineStr">
        <is>
          <t>Cost</t>
        </is>
      </c>
      <c r="C1374" s="5" t="n">
        <v>437</v>
      </c>
      <c r="D1374" s="4" t="inlineStr">
        <is>
          <t>[1],[9]</t>
        </is>
      </c>
      <c r="E1374" s="5" t="n">
        <v>437</v>
      </c>
      <c r="F1374" s="4" t="inlineStr">
        <is>
          <t>[4]</t>
        </is>
      </c>
    </row>
    <row r="1375">
      <c r="A1375" s="4" t="inlineStr">
        <is>
          <t>Fair Value</t>
        </is>
      </c>
      <c r="C1375" s="6" t="n">
        <v>34</v>
      </c>
      <c r="D1375" s="4" t="inlineStr">
        <is>
          <t>[9]</t>
        </is>
      </c>
      <c r="E1375" s="6" t="n">
        <v>34</v>
      </c>
    </row>
    <row r="1376">
      <c r="A1376" s="4" t="inlineStr">
        <is>
          <t>Shares</t>
        </is>
      </c>
      <c r="C1376" s="5" t="n">
        <v>202533</v>
      </c>
      <c r="D1376" s="4" t="inlineStr">
        <is>
          <t>[9]</t>
        </is>
      </c>
      <c r="E1376" s="5" t="n">
        <v>202533</v>
      </c>
    </row>
    <row r="1377">
      <c r="A1377" s="4" t="inlineStr">
        <is>
          <t>Capsule Corporation | Food &amp; Drug | Equity Investments | Preferred Stock 1</t>
        </is>
      </c>
      <c r="C1377" s="4" t="inlineStr">
        <is>
          <t xml:space="preserve"> </t>
        </is>
      </c>
      <c r="E1377" s="4" t="inlineStr">
        <is>
          <t xml:space="preserve"> </t>
        </is>
      </c>
    </row>
    <row r="1378">
      <c r="A1378" s="4" t="inlineStr">
        <is>
          <t>Cost</t>
        </is>
      </c>
      <c r="C1378" s="6" t="n">
        <v>716</v>
      </c>
      <c r="D1378" s="4" t="inlineStr">
        <is>
          <t>[1],[9],[15]</t>
        </is>
      </c>
      <c r="E1378" s="6" t="n">
        <v>716</v>
      </c>
      <c r="F1378" s="4" t="inlineStr">
        <is>
          <t>[4]</t>
        </is>
      </c>
    </row>
    <row r="1379">
      <c r="A1379" s="4" t="inlineStr">
        <is>
          <t>Fair Value</t>
        </is>
      </c>
      <c r="C1379" s="6" t="n">
        <v>369</v>
      </c>
      <c r="D1379" s="4" t="inlineStr">
        <is>
          <t>[9],[15]</t>
        </is>
      </c>
      <c r="E1379" s="6" t="n">
        <v>369</v>
      </c>
    </row>
    <row r="1380">
      <c r="A1380" s="4" t="inlineStr">
        <is>
          <t>Shares</t>
        </is>
      </c>
      <c r="C1380" s="5" t="n">
        <v>128423</v>
      </c>
      <c r="D1380" s="4" t="inlineStr">
        <is>
          <t>[9],[15]</t>
        </is>
      </c>
      <c r="E1380" s="5" t="n">
        <v>128423</v>
      </c>
    </row>
    <row r="1381">
      <c r="A1381" s="4" t="inlineStr">
        <is>
          <t>Kalderos, Inc. | Healthcare Technology Systems | Debt Investments</t>
        </is>
      </c>
      <c r="C1381" s="4" t="inlineStr">
        <is>
          <t xml:space="preserve"> </t>
        </is>
      </c>
      <c r="E1381" s="4" t="inlineStr">
        <is>
          <t xml:space="preserve"> </t>
        </is>
      </c>
    </row>
    <row r="1382">
      <c r="A1382" s="4" t="inlineStr">
        <is>
          <t>Outstanding Principal</t>
        </is>
      </c>
      <c r="C1382" s="6" t="n">
        <v>13000</v>
      </c>
      <c r="E1382" s="6" t="n">
        <v>13000</v>
      </c>
    </row>
    <row r="1383">
      <c r="A1383" s="4" t="inlineStr">
        <is>
          <t>Cost</t>
        </is>
      </c>
      <c r="C1383" s="5" t="n">
        <v>13064</v>
      </c>
      <c r="D1383" s="4" t="inlineStr">
        <is>
          <t>[1]</t>
        </is>
      </c>
      <c r="E1383" s="5" t="n">
        <v>12971</v>
      </c>
      <c r="F1383" s="4" t="inlineStr">
        <is>
          <t>[4]</t>
        </is>
      </c>
    </row>
    <row r="1384">
      <c r="A1384" s="4" t="inlineStr">
        <is>
          <t>Fair Value</t>
        </is>
      </c>
      <c r="C1384" s="6" t="n">
        <v>13064</v>
      </c>
      <c r="E1384" s="6" t="n">
        <v>12971</v>
      </c>
    </row>
    <row r="1385">
      <c r="A1385" s="4" t="inlineStr">
        <is>
          <t>Kalderos, Inc. | Healthcare Technology Systems | Debt Investments | Growth Capital Loan</t>
        </is>
      </c>
      <c r="C1385" s="4" t="inlineStr">
        <is>
          <t xml:space="preserve"> </t>
        </is>
      </c>
      <c r="E1385" s="4" t="inlineStr">
        <is>
          <t xml:space="preserve"> </t>
        </is>
      </c>
    </row>
    <row r="1386">
      <c r="A1386" s="4" t="inlineStr">
        <is>
          <t>Basis spread on variable rate</t>
        </is>
      </c>
      <c r="C1386" s="9" t="n">
        <v>0.025</v>
      </c>
      <c r="E1386" s="9" t="n">
        <v>0.025</v>
      </c>
    </row>
    <row r="1387">
      <c r="A1387" s="4" t="inlineStr">
        <is>
          <t>Interest rate floor</t>
        </is>
      </c>
      <c r="C1387" s="9" t="n">
        <v>0.08749999999999999</v>
      </c>
      <c r="E1387" s="9" t="n">
        <v>0.08749999999999999</v>
      </c>
    </row>
    <row r="1388">
      <c r="A1388" s="4" t="inlineStr">
        <is>
          <t>Interest rate EOT</t>
        </is>
      </c>
      <c r="C1388" s="10" t="n">
        <v>0.03</v>
      </c>
      <c r="E1388" s="10" t="n">
        <v>0.03</v>
      </c>
    </row>
    <row r="1389">
      <c r="A1389" s="4" t="inlineStr">
        <is>
          <t>Outstanding Principal</t>
        </is>
      </c>
      <c r="C1389" s="6" t="n">
        <v>1200</v>
      </c>
      <c r="E1389" s="6" t="n">
        <v>1200</v>
      </c>
    </row>
    <row r="1390">
      <c r="A1390" s="4" t="inlineStr">
        <is>
          <t>Cost</t>
        </is>
      </c>
      <c r="C1390" s="5" t="n">
        <v>1187</v>
      </c>
      <c r="D1390" s="4" t="inlineStr">
        <is>
          <t>[1]</t>
        </is>
      </c>
      <c r="E1390" s="5" t="n">
        <v>1179</v>
      </c>
      <c r="F1390" s="4" t="inlineStr">
        <is>
          <t>[4]</t>
        </is>
      </c>
    </row>
    <row r="1391">
      <c r="A1391" s="4" t="inlineStr">
        <is>
          <t>Fair Value</t>
        </is>
      </c>
      <c r="C1391" s="6" t="n">
        <v>1187</v>
      </c>
      <c r="E1391" s="6" t="n">
        <v>1179</v>
      </c>
    </row>
    <row r="1392">
      <c r="A1392" s="4" t="inlineStr">
        <is>
          <t>Kalderos, Inc. | Healthcare Technology Systems | Debt Investments | Growth Capital Loan 2</t>
        </is>
      </c>
      <c r="C1392" s="4" t="inlineStr">
        <is>
          <t xml:space="preserve"> </t>
        </is>
      </c>
      <c r="E1392" s="4" t="inlineStr">
        <is>
          <t xml:space="preserve"> </t>
        </is>
      </c>
    </row>
    <row r="1393">
      <c r="A1393" s="4" t="inlineStr">
        <is>
          <t>Basis spread on variable rate</t>
        </is>
      </c>
      <c r="C1393" s="9" t="n">
        <v>0.025</v>
      </c>
      <c r="E1393" s="9" t="n">
        <v>0.025</v>
      </c>
    </row>
    <row r="1394">
      <c r="A1394" s="4" t="inlineStr">
        <is>
          <t>Interest rate floor</t>
        </is>
      </c>
      <c r="C1394" s="9" t="n">
        <v>0.08749999999999999</v>
      </c>
      <c r="E1394" s="9" t="n">
        <v>0.08749999999999999</v>
      </c>
    </row>
    <row r="1395">
      <c r="A1395" s="4" t="inlineStr">
        <is>
          <t>Interest rate EOT</t>
        </is>
      </c>
      <c r="C1395" s="10" t="n">
        <v>0.03</v>
      </c>
      <c r="E1395" s="10" t="n">
        <v>0.03</v>
      </c>
    </row>
    <row r="1396">
      <c r="A1396" s="4" t="inlineStr">
        <is>
          <t>Outstanding Principal</t>
        </is>
      </c>
      <c r="C1396" s="6" t="n">
        <v>1800</v>
      </c>
      <c r="E1396" s="6" t="n">
        <v>1800</v>
      </c>
    </row>
    <row r="1397">
      <c r="A1397" s="4" t="inlineStr">
        <is>
          <t>Cost</t>
        </is>
      </c>
      <c r="C1397" s="5" t="n">
        <v>1780</v>
      </c>
      <c r="D1397" s="4" t="inlineStr">
        <is>
          <t>[1]</t>
        </is>
      </c>
      <c r="E1397" s="5" t="n">
        <v>1768</v>
      </c>
      <c r="F1397" s="4" t="inlineStr">
        <is>
          <t>[4]</t>
        </is>
      </c>
    </row>
    <row r="1398">
      <c r="A1398" s="4" t="inlineStr">
        <is>
          <t>Fair Value</t>
        </is>
      </c>
      <c r="C1398" s="6" t="n">
        <v>1780</v>
      </c>
      <c r="E1398" s="6" t="n">
        <v>1768</v>
      </c>
    </row>
    <row r="1399">
      <c r="A1399" s="4" t="inlineStr">
        <is>
          <t>Kalderos, Inc. | Healthcare Technology Systems | Debt Investments | Growth Capital Loan 3</t>
        </is>
      </c>
      <c r="C1399" s="4" t="inlineStr">
        <is>
          <t xml:space="preserve"> </t>
        </is>
      </c>
      <c r="E1399" s="4" t="inlineStr">
        <is>
          <t xml:space="preserve"> </t>
        </is>
      </c>
    </row>
    <row r="1400">
      <c r="A1400" s="4" t="inlineStr">
        <is>
          <t>Basis spread on variable rate</t>
        </is>
      </c>
      <c r="C1400" s="9" t="n">
        <v>0.045</v>
      </c>
      <c r="E1400" s="9" t="n">
        <v>0.045</v>
      </c>
    </row>
    <row r="1401">
      <c r="A1401" s="4" t="inlineStr">
        <is>
          <t>Interest rate floor</t>
        </is>
      </c>
      <c r="C1401" s="9" t="n">
        <v>0.1075</v>
      </c>
      <c r="E1401" s="9" t="n">
        <v>0.1075</v>
      </c>
    </row>
    <row r="1402">
      <c r="A1402" s="4" t="inlineStr">
        <is>
          <t>Interest rate EOT</t>
        </is>
      </c>
      <c r="C1402" s="9" t="n">
        <v>0.0725</v>
      </c>
      <c r="E1402" s="9" t="n">
        <v>0.0725</v>
      </c>
    </row>
    <row r="1403">
      <c r="A1403" s="4" t="inlineStr">
        <is>
          <t>Outstanding Principal</t>
        </is>
      </c>
      <c r="C1403" s="6" t="n">
        <v>10000</v>
      </c>
      <c r="E1403" s="6" t="n">
        <v>10000</v>
      </c>
    </row>
    <row r="1404">
      <c r="A1404" s="4" t="inlineStr">
        <is>
          <t>Cost</t>
        </is>
      </c>
      <c r="C1404" s="5" t="n">
        <v>10097</v>
      </c>
      <c r="D1404" s="4" t="inlineStr">
        <is>
          <t>[1]</t>
        </is>
      </c>
      <c r="E1404" s="5" t="n">
        <v>10024</v>
      </c>
      <c r="F1404" s="4" t="inlineStr">
        <is>
          <t>[4]</t>
        </is>
      </c>
    </row>
    <row r="1405">
      <c r="A1405" s="4" t="inlineStr">
        <is>
          <t>Fair Value</t>
        </is>
      </c>
      <c r="C1405" s="5" t="n">
        <v>10097</v>
      </c>
      <c r="E1405" s="5" t="n">
        <v>10024</v>
      </c>
    </row>
    <row r="1406">
      <c r="A1406" s="4" t="inlineStr">
        <is>
          <t>Kalderos, Inc. | Healthcare Technology Systems | Warrant investments | Preferred Stock 1</t>
        </is>
      </c>
      <c r="C1406" s="4" t="inlineStr">
        <is>
          <t xml:space="preserve"> </t>
        </is>
      </c>
      <c r="E1406" s="4" t="inlineStr">
        <is>
          <t xml:space="preserve"> </t>
        </is>
      </c>
    </row>
    <row r="1407">
      <c r="A1407" s="4" t="inlineStr">
        <is>
          <t>Cost</t>
        </is>
      </c>
      <c r="C1407" s="5" t="n">
        <v>167</v>
      </c>
      <c r="D1407" s="4" t="inlineStr">
        <is>
          <t>[1],[9],[15]</t>
        </is>
      </c>
      <c r="E1407" s="5" t="n">
        <v>167</v>
      </c>
      <c r="F1407" s="4" t="inlineStr">
        <is>
          <t>[4]</t>
        </is>
      </c>
    </row>
    <row r="1408">
      <c r="A1408" s="4" t="inlineStr">
        <is>
          <t>Fair Value</t>
        </is>
      </c>
      <c r="C1408" s="6" t="n">
        <v>92</v>
      </c>
      <c r="D1408" s="4" t="inlineStr">
        <is>
          <t>[9],[15]</t>
        </is>
      </c>
      <c r="E1408" s="6" t="n">
        <v>92</v>
      </c>
    </row>
    <row r="1409">
      <c r="A1409" s="4" t="inlineStr">
        <is>
          <t>Shares</t>
        </is>
      </c>
      <c r="C1409" s="5" t="n">
        <v>73606</v>
      </c>
      <c r="D1409" s="4" t="inlineStr">
        <is>
          <t>[9],[15]</t>
        </is>
      </c>
      <c r="E1409" s="5" t="n">
        <v>73606</v>
      </c>
    </row>
    <row r="1410">
      <c r="A1410" s="4" t="inlineStr">
        <is>
          <t>Kalderos, Inc. | Healthcare Technology Systems | Equity Investments | Preferred Stock 1</t>
        </is>
      </c>
      <c r="C1410" s="4" t="inlineStr">
        <is>
          <t xml:space="preserve"> </t>
        </is>
      </c>
      <c r="E1410" s="4" t="inlineStr">
        <is>
          <t xml:space="preserve"> </t>
        </is>
      </c>
    </row>
    <row r="1411">
      <c r="A1411" s="4" t="inlineStr">
        <is>
          <t>Cost</t>
        </is>
      </c>
      <c r="C1411" s="6" t="n">
        <v>325</v>
      </c>
      <c r="D1411" s="4" t="inlineStr">
        <is>
          <t>[1],[9],[15]</t>
        </is>
      </c>
      <c r="E1411" s="6" t="n">
        <v>325</v>
      </c>
      <c r="F1411" s="4" t="inlineStr">
        <is>
          <t>[4]</t>
        </is>
      </c>
    </row>
    <row r="1412">
      <c r="A1412" s="4" t="inlineStr">
        <is>
          <t>Fair Value</t>
        </is>
      </c>
      <c r="C1412" s="6" t="n">
        <v>303</v>
      </c>
      <c r="D1412" s="4" t="inlineStr">
        <is>
          <t>[9],[15]</t>
        </is>
      </c>
      <c r="E1412" s="6" t="n">
        <v>303</v>
      </c>
    </row>
    <row r="1413">
      <c r="A1413" s="4" t="inlineStr">
        <is>
          <t>Shares</t>
        </is>
      </c>
      <c r="C1413" s="5" t="n">
        <v>45403</v>
      </c>
      <c r="D1413" s="4" t="inlineStr">
        <is>
          <t>[9],[15]</t>
        </is>
      </c>
      <c r="E1413" s="5" t="n">
        <v>45403</v>
      </c>
    </row>
    <row r="1414">
      <c r="A1414" s="4" t="inlineStr">
        <is>
          <t>K Health, Inc. | Healthcare Technology Systems | Debt Investments | Growth Capital Loan</t>
        </is>
      </c>
      <c r="C1414" s="4" t="inlineStr">
        <is>
          <t xml:space="preserve"> </t>
        </is>
      </c>
      <c r="E1414" s="4" t="inlineStr">
        <is>
          <t xml:space="preserve"> </t>
        </is>
      </c>
    </row>
    <row r="1415">
      <c r="A1415" s="4" t="inlineStr">
        <is>
          <t>Basis spread on variable rate</t>
        </is>
      </c>
      <c r="C1415" s="9" t="n">
        <v>0.0225</v>
      </c>
      <c r="D1415" s="4" t="inlineStr">
        <is>
          <t>[15]</t>
        </is>
      </c>
      <c r="E1415" s="9" t="n">
        <v>0.0225</v>
      </c>
      <c r="F1415" s="4" t="inlineStr">
        <is>
          <t>[16]</t>
        </is>
      </c>
    </row>
    <row r="1416">
      <c r="A1416" s="4" t="inlineStr">
        <is>
          <t>Interest rate floor</t>
        </is>
      </c>
      <c r="C1416" s="10" t="n">
        <v>0.1</v>
      </c>
      <c r="D1416" s="4" t="inlineStr">
        <is>
          <t>[15]</t>
        </is>
      </c>
      <c r="E1416" s="10" t="n">
        <v>0.1</v>
      </c>
      <c r="F1416" s="4" t="inlineStr">
        <is>
          <t>[16]</t>
        </is>
      </c>
    </row>
    <row r="1417">
      <c r="A1417" s="4" t="inlineStr">
        <is>
          <t>Interest rate EOT</t>
        </is>
      </c>
      <c r="C1417" s="9" t="n">
        <v>0.0475</v>
      </c>
      <c r="D1417" s="4" t="inlineStr">
        <is>
          <t>[15]</t>
        </is>
      </c>
      <c r="E1417" s="9" t="n">
        <v>0.0475</v>
      </c>
      <c r="F1417" s="4" t="inlineStr">
        <is>
          <t>[16]</t>
        </is>
      </c>
    </row>
    <row r="1418">
      <c r="A1418" s="4" t="inlineStr">
        <is>
          <t>Outstanding Principal</t>
        </is>
      </c>
      <c r="C1418" s="6" t="n">
        <v>5000</v>
      </c>
      <c r="E1418" s="6" t="n">
        <v>5000</v>
      </c>
    </row>
    <row r="1419">
      <c r="A1419" s="4" t="inlineStr">
        <is>
          <t>Cost</t>
        </is>
      </c>
      <c r="C1419" s="5" t="n">
        <v>4897</v>
      </c>
      <c r="D1419" s="4" t="inlineStr">
        <is>
          <t>[1]</t>
        </is>
      </c>
      <c r="E1419" s="5" t="n">
        <v>4847</v>
      </c>
      <c r="F1419" s="4" t="inlineStr">
        <is>
          <t>[4]</t>
        </is>
      </c>
    </row>
    <row r="1420">
      <c r="A1420" s="4" t="inlineStr">
        <is>
          <t>Fair Value</t>
        </is>
      </c>
      <c r="C1420" s="5" t="n">
        <v>4897</v>
      </c>
      <c r="E1420" s="5" t="n">
        <v>4847</v>
      </c>
    </row>
    <row r="1421">
      <c r="A1421" s="4" t="inlineStr">
        <is>
          <t>K Health, Inc. | Healthcare Technology Systems | Warrant investments | Common Stock 1</t>
        </is>
      </c>
      <c r="C1421" s="4" t="inlineStr">
        <is>
          <t xml:space="preserve"> </t>
        </is>
      </c>
      <c r="E1421" s="4" t="inlineStr">
        <is>
          <t xml:space="preserve"> </t>
        </is>
      </c>
    </row>
    <row r="1422">
      <c r="A1422" s="4" t="inlineStr">
        <is>
          <t>Cost</t>
        </is>
      </c>
      <c r="C1422" s="5" t="n">
        <v>187</v>
      </c>
      <c r="D1422" s="4" t="inlineStr">
        <is>
          <t>[1],[9],[15]</t>
        </is>
      </c>
      <c r="E1422" s="5" t="n">
        <v>187</v>
      </c>
      <c r="F1422" s="4" t="inlineStr">
        <is>
          <t>[4]</t>
        </is>
      </c>
    </row>
    <row r="1423">
      <c r="A1423" s="4" t="inlineStr">
        <is>
          <t>Fair Value</t>
        </is>
      </c>
      <c r="C1423" s="6" t="n">
        <v>187</v>
      </c>
      <c r="D1423" s="4" t="inlineStr">
        <is>
          <t>[9],[15]</t>
        </is>
      </c>
      <c r="E1423" s="6" t="n">
        <v>187</v>
      </c>
    </row>
    <row r="1424">
      <c r="A1424" s="4" t="inlineStr">
        <is>
          <t>Shares</t>
        </is>
      </c>
      <c r="C1424" s="5" t="n">
        <v>61224</v>
      </c>
      <c r="D1424" s="4" t="inlineStr">
        <is>
          <t>[9],[15]</t>
        </is>
      </c>
      <c r="E1424" s="5" t="n">
        <v>61224</v>
      </c>
    </row>
    <row r="1425">
      <c r="A1425" s="4" t="inlineStr">
        <is>
          <t>Thirty Madison, Inc. (f/k/a Nurx Inc.) | Healthcare Technology Systems | Debt Investments</t>
        </is>
      </c>
      <c r="C1425" s="4" t="inlineStr">
        <is>
          <t xml:space="preserve"> </t>
        </is>
      </c>
      <c r="E1425" s="4" t="inlineStr">
        <is>
          <t xml:space="preserve"> </t>
        </is>
      </c>
    </row>
    <row r="1426">
      <c r="A1426" s="4" t="inlineStr">
        <is>
          <t>Outstanding Principal</t>
        </is>
      </c>
      <c r="C1426" s="6" t="n">
        <v>43940</v>
      </c>
      <c r="E1426" s="6" t="n">
        <v>43155</v>
      </c>
    </row>
    <row r="1427">
      <c r="A1427" s="4" t="inlineStr">
        <is>
          <t>Cost</t>
        </is>
      </c>
      <c r="C1427" s="5" t="n">
        <v>44523</v>
      </c>
      <c r="D1427" s="4" t="inlineStr">
        <is>
          <t>[1]</t>
        </is>
      </c>
      <c r="E1427" s="5" t="n">
        <v>43546</v>
      </c>
      <c r="F1427" s="4" t="inlineStr">
        <is>
          <t>[4]</t>
        </is>
      </c>
    </row>
    <row r="1428">
      <c r="A1428" s="4" t="inlineStr">
        <is>
          <t>Fair Value</t>
        </is>
      </c>
      <c r="C1428" s="6" t="n">
        <v>44523</v>
      </c>
      <c r="E1428" s="6" t="n">
        <v>43546</v>
      </c>
    </row>
    <row r="1429">
      <c r="A1429" s="4" t="inlineStr">
        <is>
          <t>Thirty Madison, Inc. (f/k/a Nurx Inc.) | Healthcare Technology Systems | Debt Investments | Growth Capital Loan</t>
        </is>
      </c>
      <c r="C1429" s="4" t="inlineStr">
        <is>
          <t xml:space="preserve"> </t>
        </is>
      </c>
      <c r="E1429" s="4" t="inlineStr">
        <is>
          <t xml:space="preserve"> </t>
        </is>
      </c>
    </row>
    <row r="1430">
      <c r="A1430" s="4" t="inlineStr">
        <is>
          <t>Basis spread on variable rate</t>
        </is>
      </c>
      <c r="C1430" s="9" t="n">
        <v>0.0475</v>
      </c>
      <c r="E1430" s="9" t="n">
        <v>0.0475</v>
      </c>
    </row>
    <row r="1431">
      <c r="A1431" s="4" t="inlineStr">
        <is>
          <t>Interest rate floor</t>
        </is>
      </c>
      <c r="C1431" s="10" t="n">
        <v>0.11</v>
      </c>
      <c r="E1431" s="10" t="n">
        <v>0.11</v>
      </c>
    </row>
    <row r="1432">
      <c r="A1432" s="4" t="inlineStr">
        <is>
          <t>Interest rate EOT</t>
        </is>
      </c>
      <c r="C1432" s="10" t="n">
        <v>0.06</v>
      </c>
      <c r="E1432" s="10" t="n">
        <v>0.06</v>
      </c>
    </row>
    <row r="1433">
      <c r="A1433" s="4" t="inlineStr">
        <is>
          <t>Outstanding Principal</t>
        </is>
      </c>
      <c r="C1433" s="6" t="n">
        <v>20000</v>
      </c>
      <c r="E1433" s="6" t="n">
        <v>20000</v>
      </c>
    </row>
    <row r="1434">
      <c r="A1434" s="4" t="inlineStr">
        <is>
          <t>Cost</t>
        </is>
      </c>
      <c r="C1434" s="5" t="n">
        <v>20312</v>
      </c>
      <c r="D1434" s="4" t="inlineStr">
        <is>
          <t>[1]</t>
        </is>
      </c>
      <c r="E1434" s="5" t="n">
        <v>20176</v>
      </c>
      <c r="F1434" s="4" t="inlineStr">
        <is>
          <t>[4]</t>
        </is>
      </c>
    </row>
    <row r="1435">
      <c r="A1435" s="4" t="inlineStr">
        <is>
          <t>Fair Value</t>
        </is>
      </c>
      <c r="C1435" s="6" t="n">
        <v>20312</v>
      </c>
      <c r="E1435" s="6" t="n">
        <v>20176</v>
      </c>
    </row>
    <row r="1436">
      <c r="A1436" s="4" t="inlineStr">
        <is>
          <t>Thirty Madison, Inc. (f/k/a Nurx Inc.) | Healthcare Technology Systems | Debt Investments | Growth Capital Loan 2</t>
        </is>
      </c>
      <c r="C1436" s="4" t="inlineStr">
        <is>
          <t xml:space="preserve"> </t>
        </is>
      </c>
      <c r="E1436" s="4" t="inlineStr">
        <is>
          <t xml:space="preserve"> </t>
        </is>
      </c>
    </row>
    <row r="1437">
      <c r="A1437" s="4" t="inlineStr">
        <is>
          <t>Basis spread on variable rate</t>
        </is>
      </c>
      <c r="C1437" s="9" t="n">
        <v>0.0475</v>
      </c>
      <c r="E1437" s="9" t="n">
        <v>0.0475</v>
      </c>
    </row>
    <row r="1438">
      <c r="A1438" s="4" t="inlineStr">
        <is>
          <t>Interest rate floor</t>
        </is>
      </c>
      <c r="C1438" s="10" t="n">
        <v>0.11</v>
      </c>
      <c r="E1438" s="10" t="n">
        <v>0.11</v>
      </c>
    </row>
    <row r="1439">
      <c r="A1439" s="4" t="inlineStr">
        <is>
          <t>Interest rate EOT</t>
        </is>
      </c>
      <c r="C1439" s="10" t="n">
        <v>0.06</v>
      </c>
      <c r="E1439" s="10" t="n">
        <v>0.06</v>
      </c>
    </row>
    <row r="1440">
      <c r="A1440" s="4" t="inlineStr">
        <is>
          <t>Outstanding Principal</t>
        </is>
      </c>
      <c r="C1440" s="6" t="n">
        <v>22265</v>
      </c>
      <c r="E1440" s="6" t="n">
        <v>21535</v>
      </c>
    </row>
    <row r="1441">
      <c r="A1441" s="4" t="inlineStr">
        <is>
          <t>Cost</t>
        </is>
      </c>
      <c r="C1441" s="5" t="n">
        <v>22557</v>
      </c>
      <c r="D1441" s="4" t="inlineStr">
        <is>
          <t>[1]</t>
        </is>
      </c>
      <c r="E1441" s="5" t="n">
        <v>21777</v>
      </c>
      <c r="F1441" s="4" t="inlineStr">
        <is>
          <t>[4]</t>
        </is>
      </c>
    </row>
    <row r="1442">
      <c r="A1442" s="4" t="inlineStr">
        <is>
          <t>Fair Value</t>
        </is>
      </c>
      <c r="C1442" s="6" t="n">
        <v>22557</v>
      </c>
      <c r="E1442" s="6" t="n">
        <v>21777</v>
      </c>
    </row>
    <row r="1443">
      <c r="A1443" s="4" t="inlineStr">
        <is>
          <t>Thirty Madison, Inc. (f/k/a Nurx Inc.) | Healthcare Technology Systems | Debt Investments | Growth Capital Loan 3</t>
        </is>
      </c>
      <c r="C1443" s="4" t="inlineStr">
        <is>
          <t xml:space="preserve"> </t>
        </is>
      </c>
      <c r="E1443" s="4" t="inlineStr">
        <is>
          <t xml:space="preserve"> </t>
        </is>
      </c>
    </row>
    <row r="1444">
      <c r="A1444" s="4" t="inlineStr">
        <is>
          <t>Basis spread on variable rate</t>
        </is>
      </c>
      <c r="C1444" s="9" t="n">
        <v>0.0475</v>
      </c>
      <c r="D1444" s="4" t="inlineStr">
        <is>
          <t>[15]</t>
        </is>
      </c>
      <c r="E1444" s="9" t="n">
        <v>0.0475</v>
      </c>
      <c r="F1444" s="4" t="inlineStr">
        <is>
          <t>[16]</t>
        </is>
      </c>
    </row>
    <row r="1445">
      <c r="A1445" s="4" t="inlineStr">
        <is>
          <t>Interest rate floor</t>
        </is>
      </c>
      <c r="C1445" s="10" t="n">
        <v>0.11</v>
      </c>
      <c r="D1445" s="4" t="inlineStr">
        <is>
          <t>[15]</t>
        </is>
      </c>
      <c r="E1445" s="10" t="n">
        <v>0.11</v>
      </c>
      <c r="F1445" s="4" t="inlineStr">
        <is>
          <t>[16]</t>
        </is>
      </c>
    </row>
    <row r="1446">
      <c r="A1446" s="4" t="inlineStr">
        <is>
          <t>Interest rate EOT</t>
        </is>
      </c>
      <c r="C1446" s="10" t="n">
        <v>0.06</v>
      </c>
      <c r="D1446" s="4" t="inlineStr">
        <is>
          <t>[15]</t>
        </is>
      </c>
      <c r="E1446" s="10" t="n">
        <v>0.06</v>
      </c>
      <c r="F1446" s="4" t="inlineStr">
        <is>
          <t>[16]</t>
        </is>
      </c>
    </row>
    <row r="1447">
      <c r="A1447" s="4" t="inlineStr">
        <is>
          <t>Outstanding Principal</t>
        </is>
      </c>
      <c r="C1447" s="6" t="n">
        <v>1675</v>
      </c>
      <c r="E1447" s="6" t="n">
        <v>1620</v>
      </c>
    </row>
    <row r="1448">
      <c r="A1448" s="4" t="inlineStr">
        <is>
          <t>Cost</t>
        </is>
      </c>
      <c r="C1448" s="5" t="n">
        <v>1654</v>
      </c>
      <c r="D1448" s="4" t="inlineStr">
        <is>
          <t>[1]</t>
        </is>
      </c>
      <c r="E1448" s="5" t="n">
        <v>1593</v>
      </c>
      <c r="F1448" s="4" t="inlineStr">
        <is>
          <t>[4]</t>
        </is>
      </c>
    </row>
    <row r="1449">
      <c r="A1449" s="4" t="inlineStr">
        <is>
          <t>Fair Value</t>
        </is>
      </c>
      <c r="C1449" s="5" t="n">
        <v>1654</v>
      </c>
      <c r="E1449" s="5" t="n">
        <v>1593</v>
      </c>
    </row>
    <row r="1450">
      <c r="A1450" s="4" t="inlineStr">
        <is>
          <t>Thirty Madison, Inc. (f/k/a Nurx Inc.) | Healthcare Technology Systems | Warrant investments | Preferred Stock 1</t>
        </is>
      </c>
      <c r="C1450" s="4" t="inlineStr">
        <is>
          <t xml:space="preserve"> </t>
        </is>
      </c>
      <c r="E1450" s="4" t="inlineStr">
        <is>
          <t xml:space="preserve"> </t>
        </is>
      </c>
    </row>
    <row r="1451">
      <c r="A1451" s="4" t="inlineStr">
        <is>
          <t>Cost</t>
        </is>
      </c>
      <c r="C1451" s="5" t="n">
        <v>445</v>
      </c>
      <c r="D1451" s="4" t="inlineStr">
        <is>
          <t>[1],[9]</t>
        </is>
      </c>
      <c r="E1451" s="5" t="n">
        <v>445</v>
      </c>
      <c r="F1451" s="4" t="inlineStr">
        <is>
          <t>[4]</t>
        </is>
      </c>
    </row>
    <row r="1452">
      <c r="A1452" s="4" t="inlineStr">
        <is>
          <t>Fair Value</t>
        </is>
      </c>
      <c r="C1452" s="6" t="n">
        <v>451</v>
      </c>
      <c r="D1452" s="4" t="inlineStr">
        <is>
          <t>[9]</t>
        </is>
      </c>
      <c r="E1452" s="6" t="n">
        <v>451</v>
      </c>
    </row>
    <row r="1453">
      <c r="A1453" s="4" t="inlineStr">
        <is>
          <t>Shares</t>
        </is>
      </c>
      <c r="C1453" s="5" t="n">
        <v>167494</v>
      </c>
      <c r="D1453" s="4" t="inlineStr">
        <is>
          <t>[9]</t>
        </is>
      </c>
      <c r="E1453" s="5" t="n">
        <v>167494</v>
      </c>
    </row>
    <row r="1454">
      <c r="A1454" s="4" t="inlineStr">
        <is>
          <t>Thirty Madison, Inc. (f/k/a Nurx Inc.) | Healthcare Technology Systems | Equity Investments | Preferred Stock 1</t>
        </is>
      </c>
      <c r="C1454" s="4" t="inlineStr">
        <is>
          <t xml:space="preserve"> </t>
        </is>
      </c>
      <c r="E1454" s="4" t="inlineStr">
        <is>
          <t xml:space="preserve"> </t>
        </is>
      </c>
    </row>
    <row r="1455">
      <c r="A1455" s="4" t="inlineStr">
        <is>
          <t>Cost</t>
        </is>
      </c>
      <c r="C1455" s="6" t="n">
        <v>1000</v>
      </c>
      <c r="D1455" s="4" t="inlineStr">
        <is>
          <t>[1],[9],[15]</t>
        </is>
      </c>
      <c r="E1455" s="6" t="n">
        <v>1000</v>
      </c>
      <c r="F1455" s="4" t="inlineStr">
        <is>
          <t>[4]</t>
        </is>
      </c>
    </row>
    <row r="1456">
      <c r="A1456" s="4" t="inlineStr">
        <is>
          <t>Fair Value</t>
        </is>
      </c>
      <c r="C1456" s="6" t="n">
        <v>757</v>
      </c>
      <c r="D1456" s="4" t="inlineStr">
        <is>
          <t>[9],[15]</t>
        </is>
      </c>
      <c r="E1456" s="6" t="n">
        <v>757</v>
      </c>
    </row>
    <row r="1457">
      <c r="A1457" s="4" t="inlineStr">
        <is>
          <t>Shares</t>
        </is>
      </c>
      <c r="C1457" s="5" t="n">
        <v>81708</v>
      </c>
      <c r="D1457" s="4" t="inlineStr">
        <is>
          <t>[9],[15]</t>
        </is>
      </c>
      <c r="E1457" s="5" t="n">
        <v>81708</v>
      </c>
    </row>
    <row r="1458">
      <c r="A1458" s="4" t="inlineStr">
        <is>
          <t>Tempus Ex Machina, Inc. | Information Services (B2C) | Debt Investments | Growth Capital Loan</t>
        </is>
      </c>
      <c r="C1458" s="4" t="inlineStr">
        <is>
          <t xml:space="preserve"> </t>
        </is>
      </c>
      <c r="E1458" s="4" t="inlineStr">
        <is>
          <t xml:space="preserve"> </t>
        </is>
      </c>
    </row>
    <row r="1459">
      <c r="A1459" s="4" t="inlineStr">
        <is>
          <t>Basis spread on variable rate</t>
        </is>
      </c>
      <c r="C1459" s="10" t="n">
        <v>0.05</v>
      </c>
      <c r="E1459" s="10" t="n">
        <v>0.05</v>
      </c>
    </row>
    <row r="1460">
      <c r="A1460" s="4" t="inlineStr">
        <is>
          <t>Interest rate floor</t>
        </is>
      </c>
      <c r="C1460" s="9" t="n">
        <v>0.105</v>
      </c>
      <c r="E1460" s="9" t="n">
        <v>0.105</v>
      </c>
    </row>
    <row r="1461">
      <c r="A1461" s="4" t="inlineStr">
        <is>
          <t>Interest rate EOT</t>
        </is>
      </c>
      <c r="C1461" s="9" t="n">
        <v>0.0525</v>
      </c>
      <c r="E1461" s="9" t="n">
        <v>0.0525</v>
      </c>
    </row>
    <row r="1462">
      <c r="A1462" s="4" t="inlineStr">
        <is>
          <t>Outstanding Principal</t>
        </is>
      </c>
      <c r="C1462" s="6" t="n">
        <v>1000</v>
      </c>
      <c r="E1462" s="6" t="n">
        <v>1000</v>
      </c>
    </row>
    <row r="1463">
      <c r="A1463" s="4" t="inlineStr">
        <is>
          <t>Cost</t>
        </is>
      </c>
      <c r="C1463" s="5" t="n">
        <v>1006</v>
      </c>
      <c r="D1463" s="4" t="inlineStr">
        <is>
          <t>[1]</t>
        </is>
      </c>
      <c r="E1463" s="5" t="n">
        <v>1002</v>
      </c>
      <c r="F1463" s="4" t="inlineStr">
        <is>
          <t>[4]</t>
        </is>
      </c>
    </row>
    <row r="1464">
      <c r="A1464" s="4" t="inlineStr">
        <is>
          <t>Fair Value</t>
        </is>
      </c>
      <c r="C1464" s="6" t="n">
        <v>1006</v>
      </c>
      <c r="E1464" s="6" t="n">
        <v>1002</v>
      </c>
    </row>
    <row r="1465">
      <c r="A1465" s="4" t="inlineStr">
        <is>
          <t>Tempus Ex Machina, Inc. | Information Services (B2C) | Debt Investments | Growth Capital Loan 2</t>
        </is>
      </c>
      <c r="C1465" s="4" t="inlineStr">
        <is>
          <t xml:space="preserve"> </t>
        </is>
      </c>
      <c r="E1465" s="4" t="inlineStr">
        <is>
          <t xml:space="preserve"> </t>
        </is>
      </c>
    </row>
    <row r="1466">
      <c r="A1466" s="4" t="inlineStr">
        <is>
          <t>Basis spread on variable rate</t>
        </is>
      </c>
      <c r="C1466" s="9" t="n">
        <v>0.0525</v>
      </c>
      <c r="E1466" s="9" t="n">
        <v>0.0525</v>
      </c>
    </row>
    <row r="1467">
      <c r="A1467" s="4" t="inlineStr">
        <is>
          <t>Interest rate floor</t>
        </is>
      </c>
      <c r="C1467" s="9" t="n">
        <v>0.1125</v>
      </c>
      <c r="E1467" s="9" t="n">
        <v>0.1125</v>
      </c>
    </row>
    <row r="1468">
      <c r="A1468" s="4" t="inlineStr">
        <is>
          <t>Interest rate EOT</t>
        </is>
      </c>
      <c r="C1468" s="9" t="n">
        <v>0.055</v>
      </c>
      <c r="E1468" s="9" t="n">
        <v>0.055</v>
      </c>
    </row>
    <row r="1469">
      <c r="A1469" s="4" t="inlineStr">
        <is>
          <t>Outstanding Principal</t>
        </is>
      </c>
      <c r="C1469" s="6" t="n">
        <v>1000</v>
      </c>
      <c r="E1469" s="6" t="n">
        <v>1000</v>
      </c>
    </row>
    <row r="1470">
      <c r="A1470" s="4" t="inlineStr">
        <is>
          <t>Cost</t>
        </is>
      </c>
      <c r="C1470" s="5" t="n">
        <v>1002</v>
      </c>
      <c r="D1470" s="4" t="inlineStr">
        <is>
          <t>[1]</t>
        </is>
      </c>
      <c r="E1470" s="5" t="n">
        <v>997</v>
      </c>
      <c r="F1470" s="4" t="inlineStr">
        <is>
          <t>[4]</t>
        </is>
      </c>
    </row>
    <row r="1471">
      <c r="A1471" s="4" t="inlineStr">
        <is>
          <t>Fair Value</t>
        </is>
      </c>
      <c r="C1471" s="5" t="n">
        <v>1002</v>
      </c>
      <c r="E1471" s="5" t="n">
        <v>997</v>
      </c>
    </row>
    <row r="1472">
      <c r="A1472" s="4" t="inlineStr">
        <is>
          <t>Tempus Ex Machina, Inc. | Information Services (B2C) | Warrant investments | Preferred Stock 1</t>
        </is>
      </c>
      <c r="C1472" s="4" t="inlineStr">
        <is>
          <t xml:space="preserve"> </t>
        </is>
      </c>
      <c r="E1472" s="4" t="inlineStr">
        <is>
          <t xml:space="preserve"> </t>
        </is>
      </c>
    </row>
    <row r="1473">
      <c r="A1473" s="4" t="inlineStr">
        <is>
          <t>Cost</t>
        </is>
      </c>
      <c r="C1473" s="5" t="n">
        <v>9</v>
      </c>
      <c r="D1473" s="4" t="inlineStr">
        <is>
          <t>[1],[9]</t>
        </is>
      </c>
      <c r="E1473" s="5" t="n">
        <v>9</v>
      </c>
      <c r="F1473" s="4" t="inlineStr">
        <is>
          <t>[4]</t>
        </is>
      </c>
    </row>
    <row r="1474">
      <c r="A1474" s="4" t="inlineStr">
        <is>
          <t>Fair Value</t>
        </is>
      </c>
      <c r="C1474" s="6" t="n">
        <v>9</v>
      </c>
      <c r="D1474" s="4" t="inlineStr">
        <is>
          <t>[9]</t>
        </is>
      </c>
      <c r="E1474" s="6" t="n">
        <v>9</v>
      </c>
    </row>
    <row r="1475">
      <c r="A1475" s="4" t="inlineStr">
        <is>
          <t>Shares</t>
        </is>
      </c>
      <c r="C1475" s="5" t="n">
        <v>11974</v>
      </c>
      <c r="D1475" s="4" t="inlineStr">
        <is>
          <t>[9]</t>
        </is>
      </c>
      <c r="E1475" s="5" t="n">
        <v>11974</v>
      </c>
    </row>
    <row r="1476">
      <c r="A1476" s="4" t="inlineStr">
        <is>
          <t>Hover Inc. | Multimedia and Design Software | Debt Investments | Growth Capital Loan</t>
        </is>
      </c>
      <c r="C1476" s="4" t="inlineStr">
        <is>
          <t xml:space="preserve"> </t>
        </is>
      </c>
      <c r="E1476" s="4" t="inlineStr">
        <is>
          <t xml:space="preserve"> </t>
        </is>
      </c>
    </row>
    <row r="1477">
      <c r="A1477" s="4" t="inlineStr">
        <is>
          <t>Basis spread on variable rate</t>
        </is>
      </c>
      <c r="C1477" s="9" t="n">
        <v>0.0475</v>
      </c>
      <c r="E1477" s="9" t="n">
        <v>0.0475</v>
      </c>
    </row>
    <row r="1478">
      <c r="A1478" s="4" t="inlineStr">
        <is>
          <t>Interest rate floor</t>
        </is>
      </c>
      <c r="C1478" s="9" t="n">
        <v>0.095</v>
      </c>
      <c r="E1478" s="9" t="n">
        <v>0.095</v>
      </c>
    </row>
    <row r="1479">
      <c r="A1479" s="4" t="inlineStr">
        <is>
          <t>Interest rate EOT</t>
        </is>
      </c>
      <c r="C1479" s="9" t="n">
        <v>0.055</v>
      </c>
      <c r="E1479" s="9" t="n">
        <v>0.055</v>
      </c>
    </row>
    <row r="1480">
      <c r="A1480" s="4" t="inlineStr">
        <is>
          <t>Outstanding Principal</t>
        </is>
      </c>
      <c r="C1480" s="6" t="n">
        <v>20000</v>
      </c>
      <c r="E1480" s="6" t="n">
        <v>20000</v>
      </c>
    </row>
    <row r="1481">
      <c r="A1481" s="4" t="inlineStr">
        <is>
          <t>Cost</t>
        </is>
      </c>
      <c r="C1481" s="5" t="n">
        <v>20067</v>
      </c>
      <c r="D1481" s="4" t="inlineStr">
        <is>
          <t>[1]</t>
        </is>
      </c>
      <c r="E1481" s="5" t="n">
        <v>19968</v>
      </c>
      <c r="F1481" s="4" t="inlineStr">
        <is>
          <t>[4]</t>
        </is>
      </c>
    </row>
    <row r="1482">
      <c r="A1482" s="4" t="inlineStr">
        <is>
          <t>Fair Value</t>
        </is>
      </c>
      <c r="C1482" s="5" t="n">
        <v>20067</v>
      </c>
      <c r="E1482" s="5" t="n">
        <v>19968</v>
      </c>
    </row>
    <row r="1483">
      <c r="A1483" s="4" t="inlineStr">
        <is>
          <t>Hover Inc. | Multimedia and Design Software | Warrant investments | Preferred Stock 1</t>
        </is>
      </c>
      <c r="C1483" s="4" t="inlineStr">
        <is>
          <t xml:space="preserve"> </t>
        </is>
      </c>
      <c r="E1483" s="4" t="inlineStr">
        <is>
          <t xml:space="preserve"> </t>
        </is>
      </c>
    </row>
    <row r="1484">
      <c r="A1484" s="4" t="inlineStr">
        <is>
          <t>Cost</t>
        </is>
      </c>
      <c r="C1484" s="5" t="n">
        <v>309</v>
      </c>
      <c r="D1484" s="4" t="inlineStr">
        <is>
          <t>[1],[9]</t>
        </is>
      </c>
      <c r="E1484" s="5" t="n">
        <v>309</v>
      </c>
      <c r="F1484" s="4" t="inlineStr">
        <is>
          <t>[4]</t>
        </is>
      </c>
    </row>
    <row r="1485">
      <c r="A1485" s="4" t="inlineStr">
        <is>
          <t>Fair Value</t>
        </is>
      </c>
      <c r="C1485" s="6" t="n">
        <v>360</v>
      </c>
      <c r="D1485" s="4" t="inlineStr">
        <is>
          <t>[9]</t>
        </is>
      </c>
      <c r="E1485" s="6" t="n">
        <v>360</v>
      </c>
    </row>
    <row r="1486">
      <c r="A1486" s="4" t="inlineStr">
        <is>
          <t>Shares</t>
        </is>
      </c>
      <c r="C1486" s="5" t="n">
        <v>183642</v>
      </c>
      <c r="D1486" s="4" t="inlineStr">
        <is>
          <t>[9]</t>
        </is>
      </c>
      <c r="E1486" s="5" t="n">
        <v>183642</v>
      </c>
    </row>
    <row r="1487">
      <c r="A1487" s="4" t="inlineStr">
        <is>
          <t>Hover Inc. | Multimedia and Design Software | Equity Investments | Preferred Stock 1</t>
        </is>
      </c>
      <c r="C1487" s="4" t="inlineStr">
        <is>
          <t xml:space="preserve"> </t>
        </is>
      </c>
      <c r="E1487" s="4" t="inlineStr">
        <is>
          <t xml:space="preserve"> </t>
        </is>
      </c>
    </row>
    <row r="1488">
      <c r="A1488" s="4" t="inlineStr">
        <is>
          <t>Cost</t>
        </is>
      </c>
      <c r="C1488" s="6" t="n">
        <v>231</v>
      </c>
      <c r="D1488" s="4" t="inlineStr">
        <is>
          <t>[1],[9],[15]</t>
        </is>
      </c>
      <c r="E1488" s="6" t="n">
        <v>231</v>
      </c>
      <c r="F1488" s="4" t="inlineStr">
        <is>
          <t>[4]</t>
        </is>
      </c>
    </row>
    <row r="1489">
      <c r="A1489" s="4" t="inlineStr">
        <is>
          <t>Fair Value</t>
        </is>
      </c>
      <c r="C1489" s="6" t="n">
        <v>263</v>
      </c>
      <c r="D1489" s="4" t="inlineStr">
        <is>
          <t>[9],[15]</t>
        </is>
      </c>
      <c r="E1489" s="6" t="n">
        <v>263</v>
      </c>
    </row>
    <row r="1490">
      <c r="A1490" s="4" t="inlineStr">
        <is>
          <t>Shares</t>
        </is>
      </c>
      <c r="C1490" s="5" t="n">
        <v>42378</v>
      </c>
      <c r="D1490" s="4" t="inlineStr">
        <is>
          <t>[9],[15]</t>
        </is>
      </c>
      <c r="E1490" s="5" t="n">
        <v>42378</v>
      </c>
    </row>
    <row r="1491">
      <c r="A1491" s="4" t="inlineStr">
        <is>
          <t>Jerry Services, Inc. | Other Financial Services | Debt Investments</t>
        </is>
      </c>
      <c r="C1491" s="4" t="inlineStr">
        <is>
          <t xml:space="preserve"> </t>
        </is>
      </c>
      <c r="E1491" s="4" t="inlineStr">
        <is>
          <t xml:space="preserve"> </t>
        </is>
      </c>
    </row>
    <row r="1492">
      <c r="A1492" s="4" t="inlineStr">
        <is>
          <t>Outstanding Principal</t>
        </is>
      </c>
      <c r="C1492" s="6" t="n">
        <v>20000</v>
      </c>
      <c r="E1492" s="6" t="n">
        <v>20000</v>
      </c>
    </row>
    <row r="1493">
      <c r="A1493" s="4" t="inlineStr">
        <is>
          <t>Cost</t>
        </is>
      </c>
      <c r="C1493" s="5" t="n">
        <v>20387</v>
      </c>
      <c r="D1493" s="4" t="inlineStr">
        <is>
          <t>[1]</t>
        </is>
      </c>
      <c r="E1493" s="5" t="n">
        <v>20245</v>
      </c>
      <c r="F1493" s="4" t="inlineStr">
        <is>
          <t>[4]</t>
        </is>
      </c>
    </row>
    <row r="1494">
      <c r="A1494" s="4" t="inlineStr">
        <is>
          <t>Fair Value</t>
        </is>
      </c>
      <c r="C1494" s="6" t="n">
        <v>20159</v>
      </c>
      <c r="E1494" s="6" t="n">
        <v>19987</v>
      </c>
    </row>
    <row r="1495">
      <c r="A1495" s="4" t="inlineStr">
        <is>
          <t>Jerry Services, Inc. | Other Financial Services | Debt Investments | Growth Capital Loan</t>
        </is>
      </c>
      <c r="C1495" s="4" t="inlineStr">
        <is>
          <t xml:space="preserve"> </t>
        </is>
      </c>
      <c r="E1495" s="4" t="inlineStr">
        <is>
          <t xml:space="preserve"> </t>
        </is>
      </c>
    </row>
    <row r="1496">
      <c r="A1496" s="4" t="inlineStr">
        <is>
          <t>Interest rate EOT</t>
        </is>
      </c>
      <c r="C1496" s="9" t="n">
        <v>0.0825</v>
      </c>
      <c r="E1496" s="9" t="n">
        <v>0.0825</v>
      </c>
    </row>
    <row r="1497">
      <c r="A1497" s="4" t="inlineStr">
        <is>
          <t>Outstanding Principal</t>
        </is>
      </c>
      <c r="C1497" s="6" t="n">
        <v>10000</v>
      </c>
      <c r="E1497" s="6" t="n">
        <v>10000</v>
      </c>
    </row>
    <row r="1498">
      <c r="A1498" s="4" t="inlineStr">
        <is>
          <t>Cost</t>
        </is>
      </c>
      <c r="C1498" s="5" t="n">
        <v>10324</v>
      </c>
      <c r="D1498" s="4" t="inlineStr">
        <is>
          <t>[1]</t>
        </is>
      </c>
      <c r="E1498" s="5" t="n">
        <v>10250</v>
      </c>
      <c r="F1498" s="4" t="inlineStr">
        <is>
          <t>[4]</t>
        </is>
      </c>
    </row>
    <row r="1499">
      <c r="A1499" s="4" t="inlineStr">
        <is>
          <t>Fair Value</t>
        </is>
      </c>
      <c r="C1499" s="6" t="n">
        <v>10137</v>
      </c>
      <c r="E1499" s="6" t="n">
        <v>10036</v>
      </c>
    </row>
    <row r="1500">
      <c r="A1500" s="4" t="inlineStr">
        <is>
          <t>Interest rate</t>
        </is>
      </c>
      <c r="C1500" s="10" t="n">
        <v>0.1</v>
      </c>
      <c r="E1500" s="10" t="n">
        <v>0.1</v>
      </c>
    </row>
    <row r="1501">
      <c r="A1501" s="4" t="inlineStr">
        <is>
          <t>Jerry Services, Inc. | Other Financial Services | Debt Investments | Growth Capital Loan 2</t>
        </is>
      </c>
      <c r="C1501" s="4" t="inlineStr">
        <is>
          <t xml:space="preserve"> </t>
        </is>
      </c>
      <c r="E1501" s="4" t="inlineStr">
        <is>
          <t xml:space="preserve"> </t>
        </is>
      </c>
    </row>
    <row r="1502">
      <c r="A1502" s="4" t="inlineStr">
        <is>
          <t>Interest rate EOT</t>
        </is>
      </c>
      <c r="C1502" s="9" t="n">
        <v>0.0825</v>
      </c>
      <c r="E1502" s="9" t="n">
        <v>0.0825</v>
      </c>
    </row>
    <row r="1503">
      <c r="A1503" s="4" t="inlineStr">
        <is>
          <t>Outstanding Principal</t>
        </is>
      </c>
      <c r="C1503" s="6" t="n">
        <v>10000</v>
      </c>
      <c r="E1503" s="6" t="n">
        <v>10000</v>
      </c>
    </row>
    <row r="1504">
      <c r="A1504" s="4" t="inlineStr">
        <is>
          <t>Cost</t>
        </is>
      </c>
      <c r="C1504" s="5" t="n">
        <v>10063</v>
      </c>
      <c r="D1504" s="4" t="inlineStr">
        <is>
          <t>[1]</t>
        </is>
      </c>
      <c r="E1504" s="5" t="n">
        <v>9995</v>
      </c>
      <c r="F1504" s="4" t="inlineStr">
        <is>
          <t>[4]</t>
        </is>
      </c>
    </row>
    <row r="1505">
      <c r="A1505" s="4" t="inlineStr">
        <is>
          <t>Fair Value</t>
        </is>
      </c>
      <c r="C1505" s="6" t="n">
        <v>10022</v>
      </c>
      <c r="E1505" s="6" t="n">
        <v>9951</v>
      </c>
    </row>
    <row r="1506">
      <c r="A1506" s="4" t="inlineStr">
        <is>
          <t>Interest rate</t>
        </is>
      </c>
      <c r="C1506" s="9" t="n">
        <v>0.1375</v>
      </c>
      <c r="E1506" s="9" t="n">
        <v>0.1375</v>
      </c>
    </row>
    <row r="1507">
      <c r="A1507" s="4" t="inlineStr">
        <is>
          <t>Jerry Services, Inc. | Other Financial Services | Warrant investments | Preferred Stock 1</t>
        </is>
      </c>
      <c r="C1507" s="4" t="inlineStr">
        <is>
          <t xml:space="preserve"> </t>
        </is>
      </c>
      <c r="E1507" s="4" t="inlineStr">
        <is>
          <t xml:space="preserve"> </t>
        </is>
      </c>
    </row>
    <row r="1508">
      <c r="A1508" s="4" t="inlineStr">
        <is>
          <t>Cost</t>
        </is>
      </c>
      <c r="C1508" s="6" t="n">
        <v>169</v>
      </c>
      <c r="D1508" s="4" t="inlineStr">
        <is>
          <t>[1],[9]</t>
        </is>
      </c>
      <c r="E1508" s="6" t="n">
        <v>169</v>
      </c>
      <c r="F1508" s="4" t="inlineStr">
        <is>
          <t>[4]</t>
        </is>
      </c>
    </row>
    <row r="1509">
      <c r="A1509" s="4" t="inlineStr">
        <is>
          <t>Fair Value</t>
        </is>
      </c>
      <c r="C1509" s="6" t="n">
        <v>100</v>
      </c>
      <c r="D1509" s="4" t="inlineStr">
        <is>
          <t>[9]</t>
        </is>
      </c>
      <c r="E1509" s="6" t="n">
        <v>100</v>
      </c>
    </row>
    <row r="1510">
      <c r="A1510" s="4" t="inlineStr">
        <is>
          <t>Shares</t>
        </is>
      </c>
      <c r="C1510" s="5" t="n">
        <v>41936</v>
      </c>
      <c r="D1510" s="4" t="inlineStr">
        <is>
          <t>[9]</t>
        </is>
      </c>
      <c r="E1510" s="5" t="n">
        <v>41936</v>
      </c>
    </row>
    <row r="1511">
      <c r="A1511" s="4" t="inlineStr">
        <is>
          <t>Jerry Services, Inc. | Other Financial Services | Equity Investments | Preferred Stock 1</t>
        </is>
      </c>
      <c r="C1511" s="4" t="inlineStr">
        <is>
          <t xml:space="preserve"> </t>
        </is>
      </c>
      <c r="E1511" s="4" t="inlineStr">
        <is>
          <t xml:space="preserve"> </t>
        </is>
      </c>
    </row>
    <row r="1512">
      <c r="A1512" s="4" t="inlineStr">
        <is>
          <t>Cost</t>
        </is>
      </c>
      <c r="C1512" s="6" t="n">
        <v>104</v>
      </c>
      <c r="D1512" s="4" t="inlineStr">
        <is>
          <t>[1],[9]</t>
        </is>
      </c>
      <c r="E1512" s="6" t="n">
        <v>104</v>
      </c>
      <c r="F1512" s="4" t="inlineStr">
        <is>
          <t>[4]</t>
        </is>
      </c>
    </row>
    <row r="1513">
      <c r="A1513" s="4" t="inlineStr">
        <is>
          <t>Fair Value</t>
        </is>
      </c>
      <c r="C1513" s="6" t="n">
        <v>74</v>
      </c>
      <c r="D1513" s="4" t="inlineStr">
        <is>
          <t>[9]</t>
        </is>
      </c>
      <c r="E1513" s="6" t="n">
        <v>74</v>
      </c>
    </row>
    <row r="1514">
      <c r="A1514" s="4" t="inlineStr">
        <is>
          <t>Shares</t>
        </is>
      </c>
      <c r="C1514" s="5" t="n">
        <v>8231</v>
      </c>
      <c r="D1514" s="4" t="inlineStr">
        <is>
          <t>[9]</t>
        </is>
      </c>
      <c r="E1514" s="5" t="n">
        <v>8231</v>
      </c>
    </row>
    <row r="1515">
      <c r="A1515" s="4" t="inlineStr">
        <is>
          <t>Monzo Bank Limited | Other Financial Services | Debt Investments | Growth Capital Loan 2</t>
        </is>
      </c>
      <c r="C1515" s="4" t="inlineStr">
        <is>
          <t xml:space="preserve"> </t>
        </is>
      </c>
      <c r="E1515" s="4" t="inlineStr">
        <is>
          <t xml:space="preserve"> </t>
        </is>
      </c>
    </row>
    <row r="1516">
      <c r="A1516" s="4" t="inlineStr">
        <is>
          <t>Outstanding Principal</t>
        </is>
      </c>
      <c r="C1516" s="6" t="n">
        <v>7035</v>
      </c>
      <c r="D1516" s="4" t="inlineStr">
        <is>
          <t>[12],[13]</t>
        </is>
      </c>
      <c r="E1516" s="6" t="n">
        <v>7035</v>
      </c>
      <c r="F1516" s="4" t="inlineStr">
        <is>
          <t>[10],[14]</t>
        </is>
      </c>
    </row>
    <row r="1517">
      <c r="A1517" s="4" t="inlineStr">
        <is>
          <t>Cost</t>
        </is>
      </c>
      <c r="C1517" s="5" t="n">
        <v>6927</v>
      </c>
      <c r="D1517" s="4" t="inlineStr">
        <is>
          <t>[1],[12],[13]</t>
        </is>
      </c>
      <c r="E1517" s="5" t="n">
        <v>6915</v>
      </c>
      <c r="F1517" s="4" t="inlineStr">
        <is>
          <t>[4],[10],[14]</t>
        </is>
      </c>
    </row>
    <row r="1518">
      <c r="A1518" s="4" t="inlineStr">
        <is>
          <t>Fair Value</t>
        </is>
      </c>
      <c r="C1518" s="6" t="n">
        <v>6261</v>
      </c>
      <c r="D1518" s="4" t="inlineStr">
        <is>
          <t>[12],[13]</t>
        </is>
      </c>
      <c r="E1518" s="6" t="n">
        <v>6125</v>
      </c>
      <c r="F1518" s="4" t="inlineStr">
        <is>
          <t>[10],[14]</t>
        </is>
      </c>
    </row>
    <row r="1519">
      <c r="A1519" s="4" t="inlineStr">
        <is>
          <t>Interest rate</t>
        </is>
      </c>
      <c r="C1519" s="10" t="n">
        <v>0.12</v>
      </c>
      <c r="D1519" s="4" t="inlineStr">
        <is>
          <t>[12],[13],[15]</t>
        </is>
      </c>
      <c r="E1519" s="10" t="n">
        <v>0.12</v>
      </c>
      <c r="F1519" s="4" t="inlineStr">
        <is>
          <t>[10],[14],[16]</t>
        </is>
      </c>
    </row>
    <row r="1520">
      <c r="A1520" s="4" t="inlineStr">
        <is>
          <t>Monzo Bank Limited | Other Financial Services | Warrant investments | Ordinary Shares</t>
        </is>
      </c>
      <c r="C1520" s="4" t="inlineStr">
        <is>
          <t xml:space="preserve"> </t>
        </is>
      </c>
      <c r="E1520" s="4" t="inlineStr">
        <is>
          <t xml:space="preserve"> </t>
        </is>
      </c>
    </row>
    <row r="1521">
      <c r="A1521" s="4" t="inlineStr">
        <is>
          <t>Cost</t>
        </is>
      </c>
      <c r="C1521" s="6" t="n">
        <v>161</v>
      </c>
      <c r="D1521" s="4" t="inlineStr">
        <is>
          <t>[1],[9],[12],[13]</t>
        </is>
      </c>
      <c r="E1521" s="6" t="n">
        <v>161</v>
      </c>
      <c r="F1521" s="4" t="inlineStr">
        <is>
          <t>[4],[10],[14]</t>
        </is>
      </c>
    </row>
    <row r="1522">
      <c r="A1522" s="4" t="inlineStr">
        <is>
          <t>Fair Value</t>
        </is>
      </c>
      <c r="C1522" s="6" t="n">
        <v>429</v>
      </c>
      <c r="D1522" s="4" t="inlineStr">
        <is>
          <t>[9],[12],[13]</t>
        </is>
      </c>
      <c r="E1522" s="6" t="n">
        <v>446</v>
      </c>
      <c r="F1522" s="4" t="inlineStr">
        <is>
          <t>[10],[14]</t>
        </is>
      </c>
    </row>
    <row r="1523">
      <c r="A1523" s="4" t="inlineStr">
        <is>
          <t>Shares</t>
        </is>
      </c>
      <c r="C1523" s="5" t="n">
        <v>64813</v>
      </c>
      <c r="D1523" s="4" t="inlineStr">
        <is>
          <t>[9],[12],[13]</t>
        </is>
      </c>
      <c r="E1523" s="5" t="n">
        <v>64813</v>
      </c>
      <c r="F1523" s="4" t="inlineStr">
        <is>
          <t>[10],[14]</t>
        </is>
      </c>
    </row>
    <row r="1524">
      <c r="A1524" s="4" t="inlineStr">
        <is>
          <t>Monzo Bank Limited | Other Financial Services | Equity Investments</t>
        </is>
      </c>
      <c r="C1524" s="4" t="inlineStr">
        <is>
          <t xml:space="preserve"> </t>
        </is>
      </c>
      <c r="E1524" s="4" t="inlineStr">
        <is>
          <t xml:space="preserve"> </t>
        </is>
      </c>
    </row>
    <row r="1525">
      <c r="A1525" s="4" t="inlineStr">
        <is>
          <t>Cost</t>
        </is>
      </c>
      <c r="C1525" s="6" t="n">
        <v>1516</v>
      </c>
      <c r="D1525" s="4" t="inlineStr">
        <is>
          <t>[1],[9],[12],[13]</t>
        </is>
      </c>
      <c r="E1525" s="6" t="n">
        <v>1516</v>
      </c>
      <c r="F1525" s="4" t="inlineStr">
        <is>
          <t>[4]</t>
        </is>
      </c>
    </row>
    <row r="1526">
      <c r="A1526" s="4" t="inlineStr">
        <is>
          <t>Fair Value</t>
        </is>
      </c>
      <c r="C1526" s="5" t="n">
        <v>1823</v>
      </c>
      <c r="D1526" s="4" t="inlineStr">
        <is>
          <t>[9],[12],[13]</t>
        </is>
      </c>
      <c r="E1526" s="5" t="n">
        <v>1940</v>
      </c>
    </row>
    <row r="1527">
      <c r="A1527" s="4" t="inlineStr">
        <is>
          <t>Monzo Bank Limited | Other Financial Services | Equity Investments | Ordinary Shares</t>
        </is>
      </c>
      <c r="C1527" s="4" t="inlineStr">
        <is>
          <t xml:space="preserve"> </t>
        </is>
      </c>
      <c r="E1527" s="4" t="inlineStr">
        <is>
          <t xml:space="preserve"> </t>
        </is>
      </c>
    </row>
    <row r="1528">
      <c r="A1528" s="4" t="inlineStr">
        <is>
          <t>Cost</t>
        </is>
      </c>
      <c r="C1528" s="5" t="n">
        <v>1000</v>
      </c>
      <c r="D1528" s="4" t="inlineStr">
        <is>
          <t>[1],[9],[12],[13]</t>
        </is>
      </c>
      <c r="E1528" s="5" t="n">
        <v>1000</v>
      </c>
      <c r="F1528" s="4" t="inlineStr">
        <is>
          <t>[4],[10],[14]</t>
        </is>
      </c>
    </row>
    <row r="1529">
      <c r="A1529" s="4" t="inlineStr">
        <is>
          <t>Fair Value</t>
        </is>
      </c>
      <c r="C1529" s="6" t="n">
        <v>1345</v>
      </c>
      <c r="D1529" s="4" t="inlineStr">
        <is>
          <t>[9],[12],[13]</t>
        </is>
      </c>
      <c r="E1529" s="6" t="n">
        <v>1430</v>
      </c>
      <c r="F1529" s="4" t="inlineStr">
        <is>
          <t>[10],[14]</t>
        </is>
      </c>
    </row>
    <row r="1530">
      <c r="A1530" s="4" t="inlineStr">
        <is>
          <t>Shares</t>
        </is>
      </c>
      <c r="C1530" s="5" t="n">
        <v>92901</v>
      </c>
      <c r="D1530" s="4" t="inlineStr">
        <is>
          <t>[9],[12],[13]</t>
        </is>
      </c>
      <c r="E1530" s="5" t="n">
        <v>92901</v>
      </c>
      <c r="F1530" s="4" t="inlineStr">
        <is>
          <t>[10],[14]</t>
        </is>
      </c>
    </row>
    <row r="1531">
      <c r="A1531" s="4" t="inlineStr">
        <is>
          <t>Monzo Bank Limited | Other Financial Services | Equity Investments | Ordinary Shares 2</t>
        </is>
      </c>
      <c r="C1531" s="4" t="inlineStr">
        <is>
          <t xml:space="preserve"> </t>
        </is>
      </c>
      <c r="E1531" s="4" t="inlineStr">
        <is>
          <t xml:space="preserve"> </t>
        </is>
      </c>
    </row>
    <row r="1532">
      <c r="A1532" s="4" t="inlineStr">
        <is>
          <t>Cost</t>
        </is>
      </c>
      <c r="C1532" s="6" t="n">
        <v>516</v>
      </c>
      <c r="D1532" s="4" t="inlineStr">
        <is>
          <t>[1],[9],[12],[13]</t>
        </is>
      </c>
      <c r="E1532" s="6" t="n">
        <v>516</v>
      </c>
      <c r="F1532" s="4" t="inlineStr">
        <is>
          <t>[4]</t>
        </is>
      </c>
    </row>
    <row r="1533">
      <c r="A1533" s="4" t="inlineStr">
        <is>
          <t>Fair Value</t>
        </is>
      </c>
      <c r="C1533" s="6" t="n">
        <v>478</v>
      </c>
      <c r="D1533" s="4" t="inlineStr">
        <is>
          <t>[9],[12],[13]</t>
        </is>
      </c>
      <c r="E1533" s="6" t="n">
        <v>510</v>
      </c>
    </row>
    <row r="1534">
      <c r="A1534" s="4" t="inlineStr">
        <is>
          <t>Shares</t>
        </is>
      </c>
      <c r="C1534" s="5" t="n">
        <v>26281</v>
      </c>
      <c r="D1534" s="4" t="inlineStr">
        <is>
          <t>[9],[12],[13]</t>
        </is>
      </c>
      <c r="E1534" s="5" t="n">
        <v>26281</v>
      </c>
    </row>
    <row r="1535">
      <c r="A1535" s="4" t="inlineStr">
        <is>
          <t>Homeward, Inc. | Real Estate Services | Debt Investments</t>
        </is>
      </c>
      <c r="C1535" s="4" t="inlineStr">
        <is>
          <t xml:space="preserve"> </t>
        </is>
      </c>
      <c r="E1535" s="4" t="inlineStr">
        <is>
          <t xml:space="preserve"> </t>
        </is>
      </c>
    </row>
    <row r="1536">
      <c r="A1536" s="4" t="inlineStr">
        <is>
          <t>Outstanding Principal</t>
        </is>
      </c>
      <c r="C1536" s="6" t="n">
        <v>13818</v>
      </c>
      <c r="E1536" s="6" t="n">
        <v>15000</v>
      </c>
    </row>
    <row r="1537">
      <c r="A1537" s="4" t="inlineStr">
        <is>
          <t>Cost</t>
        </is>
      </c>
      <c r="C1537" s="5" t="n">
        <v>14351</v>
      </c>
      <c r="D1537" s="4" t="inlineStr">
        <is>
          <t>[1]</t>
        </is>
      </c>
      <c r="E1537" s="5" t="n">
        <v>15453</v>
      </c>
      <c r="F1537" s="4" t="inlineStr">
        <is>
          <t>[4]</t>
        </is>
      </c>
    </row>
    <row r="1538">
      <c r="A1538" s="4" t="inlineStr">
        <is>
          <t>Fair Value</t>
        </is>
      </c>
      <c r="C1538" s="6" t="n">
        <v>13721</v>
      </c>
      <c r="E1538" s="6" t="n">
        <v>15038</v>
      </c>
    </row>
    <row r="1539">
      <c r="A1539" s="4" t="inlineStr">
        <is>
          <t>Homeward, Inc. | Real Estate Services | Debt Investments | Growth Capital Loan</t>
        </is>
      </c>
      <c r="C1539" s="4" t="inlineStr">
        <is>
          <t xml:space="preserve"> </t>
        </is>
      </c>
      <c r="E1539" s="4" t="inlineStr">
        <is>
          <t xml:space="preserve"> </t>
        </is>
      </c>
    </row>
    <row r="1540">
      <c r="A1540" s="4" t="inlineStr">
        <is>
          <t>Basis spread on variable rate</t>
        </is>
      </c>
      <c r="C1540" s="9" t="n">
        <v>0.065</v>
      </c>
      <c r="E1540" s="9" t="n">
        <v>0.065</v>
      </c>
    </row>
    <row r="1541">
      <c r="A1541" s="4" t="inlineStr">
        <is>
          <t>Interest rate floor</t>
        </is>
      </c>
      <c r="C1541" s="9" t="n">
        <v>0.0975</v>
      </c>
      <c r="E1541" s="9" t="n">
        <v>0.0975</v>
      </c>
    </row>
    <row r="1542">
      <c r="A1542" s="4" t="inlineStr">
        <is>
          <t>Interest rate EOT</t>
        </is>
      </c>
      <c r="C1542" s="9" t="n">
        <v>0.0975</v>
      </c>
      <c r="E1542" s="9" t="n">
        <v>0.0975</v>
      </c>
    </row>
    <row r="1543">
      <c r="A1543" s="4" t="inlineStr">
        <is>
          <t>Outstanding Principal</t>
        </is>
      </c>
      <c r="C1543" s="6" t="n">
        <v>10000</v>
      </c>
      <c r="E1543" s="6" t="n">
        <v>10000</v>
      </c>
    </row>
    <row r="1544">
      <c r="A1544" s="4" t="inlineStr">
        <is>
          <t>Cost</t>
        </is>
      </c>
      <c r="C1544" s="5" t="n">
        <v>10469</v>
      </c>
      <c r="D1544" s="4" t="inlineStr">
        <is>
          <t>[1]</t>
        </is>
      </c>
      <c r="E1544" s="5" t="n">
        <v>10418</v>
      </c>
      <c r="F1544" s="4" t="inlineStr">
        <is>
          <t>[4]</t>
        </is>
      </c>
    </row>
    <row r="1545">
      <c r="A1545" s="4" t="inlineStr">
        <is>
          <t>Fair Value</t>
        </is>
      </c>
      <c r="C1545" s="6" t="n">
        <v>9886</v>
      </c>
      <c r="E1545" s="6" t="n">
        <v>10049</v>
      </c>
    </row>
    <row r="1546">
      <c r="A1546" s="4" t="inlineStr">
        <is>
          <t>Homeward, Inc. | Real Estate Services | Debt Investments | Growth Capital Loan 2</t>
        </is>
      </c>
      <c r="C1546" s="4" t="inlineStr">
        <is>
          <t xml:space="preserve"> </t>
        </is>
      </c>
      <c r="E1546" s="4" t="inlineStr">
        <is>
          <t xml:space="preserve"> </t>
        </is>
      </c>
    </row>
    <row r="1547">
      <c r="A1547" s="4" t="inlineStr">
        <is>
          <t>Basis spread on variable rate</t>
        </is>
      </c>
      <c r="C1547" s="9" t="n">
        <v>0.0625</v>
      </c>
      <c r="E1547" s="9" t="n">
        <v>0.0625</v>
      </c>
    </row>
    <row r="1548">
      <c r="A1548" s="4" t="inlineStr">
        <is>
          <t>Interest rate floor</t>
        </is>
      </c>
      <c r="C1548" s="9" t="n">
        <v>0.095</v>
      </c>
      <c r="E1548" s="9" t="n">
        <v>0.095</v>
      </c>
    </row>
    <row r="1549">
      <c r="A1549" s="4" t="inlineStr">
        <is>
          <t>Interest rate EOT</t>
        </is>
      </c>
      <c r="C1549" s="9" t="n">
        <v>0.0225</v>
      </c>
      <c r="E1549" s="9" t="n">
        <v>0.0225</v>
      </c>
    </row>
    <row r="1550">
      <c r="A1550" s="4" t="inlineStr">
        <is>
          <t>Outstanding Principal</t>
        </is>
      </c>
      <c r="C1550" s="6" t="n">
        <v>3818</v>
      </c>
      <c r="E1550" s="6" t="n">
        <v>5000</v>
      </c>
    </row>
    <row r="1551">
      <c r="A1551" s="4" t="inlineStr">
        <is>
          <t>Cost</t>
        </is>
      </c>
      <c r="C1551" s="5" t="n">
        <v>3882</v>
      </c>
      <c r="D1551" s="4" t="inlineStr">
        <is>
          <t>[1]</t>
        </is>
      </c>
      <c r="E1551" s="5" t="n">
        <v>5035</v>
      </c>
      <c r="F1551" s="4" t="inlineStr">
        <is>
          <t>[4]</t>
        </is>
      </c>
    </row>
    <row r="1552">
      <c r="A1552" s="4" t="inlineStr">
        <is>
          <t>Fair Value</t>
        </is>
      </c>
      <c r="C1552" s="5" t="n">
        <v>3835</v>
      </c>
      <c r="E1552" s="5" t="n">
        <v>4989</v>
      </c>
    </row>
    <row r="1553">
      <c r="A1553" s="4" t="inlineStr">
        <is>
          <t>Homeward, Inc. | Real Estate Services | Warrant investments | Preferred Stock 1</t>
        </is>
      </c>
      <c r="C1553" s="4" t="inlineStr">
        <is>
          <t xml:space="preserve"> </t>
        </is>
      </c>
      <c r="E1553" s="4" t="inlineStr">
        <is>
          <t xml:space="preserve"> </t>
        </is>
      </c>
    </row>
    <row r="1554">
      <c r="A1554" s="4" t="inlineStr">
        <is>
          <t>Cost</t>
        </is>
      </c>
      <c r="C1554" s="5" t="n">
        <v>211</v>
      </c>
      <c r="D1554" s="4" t="inlineStr">
        <is>
          <t>[1],[9]</t>
        </is>
      </c>
      <c r="E1554" s="5" t="n">
        <v>211</v>
      </c>
      <c r="F1554" s="4" t="inlineStr">
        <is>
          <t>[4]</t>
        </is>
      </c>
    </row>
    <row r="1555">
      <c r="A1555" s="4" t="inlineStr">
        <is>
          <t>Fair Value</t>
        </is>
      </c>
      <c r="C1555" s="6" t="n">
        <v>6</v>
      </c>
      <c r="D1555" s="4" t="inlineStr">
        <is>
          <t>[9]</t>
        </is>
      </c>
      <c r="E1555" s="6" t="n">
        <v>33</v>
      </c>
    </row>
    <row r="1556">
      <c r="A1556" s="4" t="inlineStr">
        <is>
          <t>Shares</t>
        </is>
      </c>
      <c r="C1556" s="5" t="n">
        <v>71816</v>
      </c>
      <c r="D1556" s="4" t="inlineStr">
        <is>
          <t>[9]</t>
        </is>
      </c>
      <c r="E1556" s="5" t="n">
        <v>71816</v>
      </c>
    </row>
    <row r="1557">
      <c r="A1557" s="4" t="inlineStr">
        <is>
          <t>Mynd Management, Inc. | Real Estate Services | Debt Investments</t>
        </is>
      </c>
      <c r="C1557" s="4" t="inlineStr">
        <is>
          <t xml:space="preserve"> </t>
        </is>
      </c>
      <c r="E1557" s="4" t="inlineStr">
        <is>
          <t xml:space="preserve"> </t>
        </is>
      </c>
    </row>
    <row r="1558">
      <c r="A1558" s="4" t="inlineStr">
        <is>
          <t>Outstanding Principal</t>
        </is>
      </c>
      <c r="C1558" s="6" t="n">
        <v>20000</v>
      </c>
      <c r="E1558" s="6" t="n">
        <v>20000</v>
      </c>
    </row>
    <row r="1559">
      <c r="A1559" s="4" t="inlineStr">
        <is>
          <t>Cost</t>
        </is>
      </c>
      <c r="C1559" s="5" t="n">
        <v>20296</v>
      </c>
      <c r="D1559" s="4" t="inlineStr">
        <is>
          <t>[1]</t>
        </is>
      </c>
      <c r="E1559" s="5" t="n">
        <v>20187</v>
      </c>
      <c r="F1559" s="4" t="inlineStr">
        <is>
          <t>[4]</t>
        </is>
      </c>
    </row>
    <row r="1560">
      <c r="A1560" s="4" t="inlineStr">
        <is>
          <t>Fair Value</t>
        </is>
      </c>
      <c r="C1560" s="6" t="n">
        <v>20296</v>
      </c>
      <c r="E1560" s="6" t="n">
        <v>20187</v>
      </c>
    </row>
    <row r="1561">
      <c r="A1561" s="4" t="inlineStr">
        <is>
          <t>Mynd Management, Inc. | Real Estate Services | Debt Investments | Growth Capital Loan</t>
        </is>
      </c>
      <c r="C1561" s="4" t="inlineStr">
        <is>
          <t xml:space="preserve"> </t>
        </is>
      </c>
      <c r="E1561" s="4" t="inlineStr">
        <is>
          <t xml:space="preserve"> </t>
        </is>
      </c>
    </row>
    <row r="1562">
      <c r="A1562" s="4" t="inlineStr">
        <is>
          <t>Basis spread on variable rate</t>
        </is>
      </c>
      <c r="C1562" s="9" t="n">
        <v>0.0625</v>
      </c>
      <c r="E1562" s="10" t="n">
        <v>0.06</v>
      </c>
    </row>
    <row r="1563">
      <c r="A1563" s="4" t="inlineStr">
        <is>
          <t>Interest rate floor</t>
        </is>
      </c>
      <c r="C1563" s="9" t="n">
        <v>0.0975</v>
      </c>
      <c r="E1563" s="9" t="n">
        <v>0.095</v>
      </c>
    </row>
    <row r="1564">
      <c r="A1564" s="4" t="inlineStr">
        <is>
          <t>Interest rate EOT</t>
        </is>
      </c>
      <c r="C1564" s="10" t="n">
        <v>0.06</v>
      </c>
      <c r="E1564" s="10" t="n">
        <v>0.06</v>
      </c>
    </row>
    <row r="1565">
      <c r="A1565" s="4" t="inlineStr">
        <is>
          <t>Outstanding Principal</t>
        </is>
      </c>
      <c r="C1565" s="6" t="n">
        <v>6000</v>
      </c>
      <c r="E1565" s="6" t="n">
        <v>6000</v>
      </c>
    </row>
    <row r="1566">
      <c r="A1566" s="4" t="inlineStr">
        <is>
          <t>Cost</t>
        </is>
      </c>
      <c r="C1566" s="5" t="n">
        <v>6211</v>
      </c>
      <c r="D1566" s="4" t="inlineStr">
        <is>
          <t>[1]</t>
        </is>
      </c>
      <c r="E1566" s="5" t="n">
        <v>6188</v>
      </c>
      <c r="F1566" s="4" t="inlineStr">
        <is>
          <t>[4]</t>
        </is>
      </c>
    </row>
    <row r="1567">
      <c r="A1567" s="4" t="inlineStr">
        <is>
          <t>Fair Value</t>
        </is>
      </c>
      <c r="C1567" s="6" t="n">
        <v>6211</v>
      </c>
      <c r="E1567" s="6" t="n">
        <v>6188</v>
      </c>
    </row>
    <row r="1568">
      <c r="A1568" s="4" t="inlineStr">
        <is>
          <t>Mynd Management, Inc. | Real Estate Services | Debt Investments | Growth Capital Loan 2</t>
        </is>
      </c>
      <c r="C1568" s="4" t="inlineStr">
        <is>
          <t xml:space="preserve"> </t>
        </is>
      </c>
      <c r="E1568" s="4" t="inlineStr">
        <is>
          <t xml:space="preserve"> </t>
        </is>
      </c>
    </row>
    <row r="1569">
      <c r="A1569" s="4" t="inlineStr">
        <is>
          <t>Basis spread on variable rate</t>
        </is>
      </c>
      <c r="C1569" s="10" t="n">
        <v>0.06</v>
      </c>
      <c r="E1569" s="10" t="n">
        <v>0.06</v>
      </c>
    </row>
    <row r="1570">
      <c r="A1570" s="4" t="inlineStr">
        <is>
          <t>Interest rate floor</t>
        </is>
      </c>
      <c r="C1570" s="9" t="n">
        <v>0.095</v>
      </c>
      <c r="E1570" s="9" t="n">
        <v>0.095</v>
      </c>
    </row>
    <row r="1571">
      <c r="A1571" s="4" t="inlineStr">
        <is>
          <t>Interest rate EOT</t>
        </is>
      </c>
      <c r="C1571" s="10" t="n">
        <v>0.06</v>
      </c>
      <c r="E1571" s="10" t="n">
        <v>0.06</v>
      </c>
    </row>
    <row r="1572">
      <c r="A1572" s="4" t="inlineStr">
        <is>
          <t>Outstanding Principal</t>
        </is>
      </c>
      <c r="C1572" s="6" t="n">
        <v>4000</v>
      </c>
      <c r="E1572" s="6" t="n">
        <v>4000</v>
      </c>
    </row>
    <row r="1573">
      <c r="A1573" s="4" t="inlineStr">
        <is>
          <t>Cost</t>
        </is>
      </c>
      <c r="C1573" s="5" t="n">
        <v>4055</v>
      </c>
      <c r="D1573" s="4" t="inlineStr">
        <is>
          <t>[1]</t>
        </is>
      </c>
      <c r="E1573" s="5" t="n">
        <v>4027</v>
      </c>
      <c r="F1573" s="4" t="inlineStr">
        <is>
          <t>[4]</t>
        </is>
      </c>
    </row>
    <row r="1574">
      <c r="A1574" s="4" t="inlineStr">
        <is>
          <t>Fair Value</t>
        </is>
      </c>
      <c r="C1574" s="6" t="n">
        <v>4055</v>
      </c>
      <c r="E1574" s="6" t="n">
        <v>4027</v>
      </c>
    </row>
    <row r="1575">
      <c r="A1575" s="4" t="inlineStr">
        <is>
          <t>Mynd Management, Inc. | Real Estate Services | Debt Investments | Growth Capital Loan 3</t>
        </is>
      </c>
      <c r="C1575" s="4" t="inlineStr">
        <is>
          <t xml:space="preserve"> </t>
        </is>
      </c>
      <c r="E1575" s="4" t="inlineStr">
        <is>
          <t xml:space="preserve"> </t>
        </is>
      </c>
    </row>
    <row r="1576">
      <c r="A1576" s="4" t="inlineStr">
        <is>
          <t>Basis spread on variable rate</t>
        </is>
      </c>
      <c r="C1576" s="9" t="n">
        <v>0.0525</v>
      </c>
      <c r="D1576" s="4" t="inlineStr">
        <is>
          <t>[15]</t>
        </is>
      </c>
      <c r="E1576" s="9" t="n">
        <v>0.0525</v>
      </c>
      <c r="F1576" s="4" t="inlineStr">
        <is>
          <t>[16]</t>
        </is>
      </c>
    </row>
    <row r="1577">
      <c r="A1577" s="4" t="inlineStr">
        <is>
          <t>Interest rate floor</t>
        </is>
      </c>
      <c r="C1577" s="9" t="n">
        <v>0.135</v>
      </c>
      <c r="D1577" s="4" t="inlineStr">
        <is>
          <t>[15]</t>
        </is>
      </c>
      <c r="E1577" s="9" t="n">
        <v>0.135</v>
      </c>
      <c r="F1577" s="4" t="inlineStr">
        <is>
          <t>[16]</t>
        </is>
      </c>
    </row>
    <row r="1578">
      <c r="A1578" s="4" t="inlineStr">
        <is>
          <t>Interest rate EOT</t>
        </is>
      </c>
      <c r="C1578" s="10" t="n">
        <v>0.04</v>
      </c>
      <c r="D1578" s="4" t="inlineStr">
        <is>
          <t>[15]</t>
        </is>
      </c>
      <c r="E1578" s="10" t="n">
        <v>0.04</v>
      </c>
      <c r="F1578" s="4" t="inlineStr">
        <is>
          <t>[16]</t>
        </is>
      </c>
    </row>
    <row r="1579">
      <c r="A1579" s="4" t="inlineStr">
        <is>
          <t>Outstanding Principal</t>
        </is>
      </c>
      <c r="C1579" s="6" t="n">
        <v>10000</v>
      </c>
      <c r="E1579" s="6" t="n">
        <v>10000</v>
      </c>
    </row>
    <row r="1580">
      <c r="A1580" s="4" t="inlineStr">
        <is>
          <t>Cost</t>
        </is>
      </c>
      <c r="C1580" s="5" t="n">
        <v>10030</v>
      </c>
      <c r="D1580" s="4" t="inlineStr">
        <is>
          <t>[1]</t>
        </is>
      </c>
      <c r="E1580" s="5" t="n">
        <v>9972</v>
      </c>
      <c r="F1580" s="4" t="inlineStr">
        <is>
          <t>[4]</t>
        </is>
      </c>
    </row>
    <row r="1581">
      <c r="A1581" s="4" t="inlineStr">
        <is>
          <t>Fair Value</t>
        </is>
      </c>
      <c r="C1581" s="5" t="n">
        <v>10030</v>
      </c>
      <c r="E1581" s="5" t="n">
        <v>9972</v>
      </c>
    </row>
    <row r="1582">
      <c r="A1582" s="4" t="inlineStr">
        <is>
          <t>Mynd Management, Inc. | Real Estate Services | Warrant investments | Preferred Stock 1</t>
        </is>
      </c>
      <c r="C1582" s="4" t="inlineStr">
        <is>
          <t xml:space="preserve"> </t>
        </is>
      </c>
      <c r="E1582" s="4" t="inlineStr">
        <is>
          <t xml:space="preserve"> </t>
        </is>
      </c>
    </row>
    <row r="1583">
      <c r="A1583" s="4" t="inlineStr">
        <is>
          <t>Cost</t>
        </is>
      </c>
      <c r="C1583" s="5" t="n">
        <v>19</v>
      </c>
      <c r="D1583" s="4" t="inlineStr">
        <is>
          <t>[1],[9]</t>
        </is>
      </c>
      <c r="E1583" s="5" t="n">
        <v>19</v>
      </c>
      <c r="F1583" s="4" t="inlineStr">
        <is>
          <t>[4]</t>
        </is>
      </c>
    </row>
    <row r="1584">
      <c r="A1584" s="4" t="inlineStr">
        <is>
          <t>Fair Value</t>
        </is>
      </c>
      <c r="C1584" s="6" t="n">
        <v>5</v>
      </c>
      <c r="D1584" s="4" t="inlineStr">
        <is>
          <t>[9]</t>
        </is>
      </c>
      <c r="E1584" s="6" t="n">
        <v>18</v>
      </c>
    </row>
    <row r="1585">
      <c r="A1585" s="4" t="inlineStr">
        <is>
          <t>Shares</t>
        </is>
      </c>
      <c r="C1585" s="5" t="n">
        <v>26765</v>
      </c>
      <c r="D1585" s="4" t="inlineStr">
        <is>
          <t>[9]</t>
        </is>
      </c>
      <c r="E1585" s="5" t="n">
        <v>26765</v>
      </c>
    </row>
    <row r="1586">
      <c r="A1586" s="4" t="inlineStr">
        <is>
          <t>True Footage Inc. | Real Estate Services | Debt Investments</t>
        </is>
      </c>
      <c r="C1586" s="4" t="inlineStr">
        <is>
          <t xml:space="preserve"> </t>
        </is>
      </c>
      <c r="E1586" s="4" t="inlineStr">
        <is>
          <t xml:space="preserve"> </t>
        </is>
      </c>
    </row>
    <row r="1587">
      <c r="A1587" s="4" t="inlineStr">
        <is>
          <t>Outstanding Principal</t>
        </is>
      </c>
      <c r="C1587" s="6" t="n">
        <v>9978</v>
      </c>
      <c r="E1587" s="6" t="n">
        <v>9976</v>
      </c>
    </row>
    <row r="1588">
      <c r="A1588" s="4" t="inlineStr">
        <is>
          <t>Cost</t>
        </is>
      </c>
      <c r="C1588" s="5" t="n">
        <v>10227</v>
      </c>
      <c r="D1588" s="4" t="inlineStr">
        <is>
          <t>[1]</t>
        </is>
      </c>
      <c r="E1588" s="5" t="n">
        <v>10145</v>
      </c>
      <c r="F1588" s="4" t="inlineStr">
        <is>
          <t>[4]</t>
        </is>
      </c>
    </row>
    <row r="1589">
      <c r="A1589" s="4" t="inlineStr">
        <is>
          <t>Fair Value</t>
        </is>
      </c>
      <c r="C1589" s="6" t="n">
        <v>10274</v>
      </c>
      <c r="E1589" s="6" t="n">
        <v>10007</v>
      </c>
    </row>
    <row r="1590">
      <c r="A1590" s="4" t="inlineStr">
        <is>
          <t>True Footage Inc. | Real Estate Services | Debt Investments | Growth Capital Loan</t>
        </is>
      </c>
      <c r="C1590" s="4" t="inlineStr">
        <is>
          <t xml:space="preserve"> </t>
        </is>
      </c>
      <c r="E1590" s="4" t="inlineStr">
        <is>
          <t xml:space="preserve"> </t>
        </is>
      </c>
    </row>
    <row r="1591">
      <c r="A1591" s="4" t="inlineStr">
        <is>
          <t>Interest rate EOT</t>
        </is>
      </c>
      <c r="C1591" s="10" t="n">
        <v>0.07000000000000001</v>
      </c>
      <c r="E1591" s="10" t="n">
        <v>0.07000000000000001</v>
      </c>
    </row>
    <row r="1592">
      <c r="A1592" s="4" t="inlineStr">
        <is>
          <t>Outstanding Principal</t>
        </is>
      </c>
      <c r="C1592" s="6" t="n">
        <v>250</v>
      </c>
      <c r="E1592" s="6" t="n">
        <v>250</v>
      </c>
    </row>
    <row r="1593">
      <c r="A1593" s="4" t="inlineStr">
        <is>
          <t>Cost</t>
        </is>
      </c>
      <c r="C1593" s="5" t="n">
        <v>261</v>
      </c>
      <c r="D1593" s="4" t="inlineStr">
        <is>
          <t>[1]</t>
        </is>
      </c>
      <c r="E1593" s="5" t="n">
        <v>258</v>
      </c>
      <c r="F1593" s="4" t="inlineStr">
        <is>
          <t>[4]</t>
        </is>
      </c>
    </row>
    <row r="1594">
      <c r="A1594" s="4" t="inlineStr">
        <is>
          <t>Fair Value</t>
        </is>
      </c>
      <c r="C1594" s="6" t="n">
        <v>261</v>
      </c>
      <c r="E1594" s="6" t="n">
        <v>256</v>
      </c>
    </row>
    <row r="1595">
      <c r="A1595" s="4" t="inlineStr">
        <is>
          <t>Interest rate</t>
        </is>
      </c>
      <c r="C1595" s="10" t="n">
        <v>0.11</v>
      </c>
      <c r="E1595" s="10" t="n">
        <v>0.11</v>
      </c>
    </row>
    <row r="1596">
      <c r="A1596" s="4" t="inlineStr">
        <is>
          <t>True Footage Inc. | Real Estate Services | Debt Investments | Growth Capital Loan 2</t>
        </is>
      </c>
      <c r="C1596" s="4" t="inlineStr">
        <is>
          <t xml:space="preserve"> </t>
        </is>
      </c>
      <c r="E1596" s="4" t="inlineStr">
        <is>
          <t xml:space="preserve"> </t>
        </is>
      </c>
    </row>
    <row r="1597">
      <c r="A1597" s="4" t="inlineStr">
        <is>
          <t>Interest rate EOT</t>
        </is>
      </c>
      <c r="C1597" s="10" t="n">
        <v>0.06</v>
      </c>
      <c r="E1597" s="10" t="n">
        <v>0.06</v>
      </c>
    </row>
    <row r="1598">
      <c r="A1598" s="4" t="inlineStr">
        <is>
          <t>Outstanding Principal</t>
        </is>
      </c>
      <c r="C1598" s="6" t="n">
        <v>800</v>
      </c>
      <c r="E1598" s="6" t="n">
        <v>800</v>
      </c>
    </row>
    <row r="1599">
      <c r="A1599" s="4" t="inlineStr">
        <is>
          <t>Cost</t>
        </is>
      </c>
      <c r="C1599" s="5" t="n">
        <v>828</v>
      </c>
      <c r="D1599" s="4" t="inlineStr">
        <is>
          <t>[1]</t>
        </is>
      </c>
      <c r="E1599" s="5" t="n">
        <v>822</v>
      </c>
      <c r="F1599" s="4" t="inlineStr">
        <is>
          <t>[4]</t>
        </is>
      </c>
    </row>
    <row r="1600">
      <c r="A1600" s="4" t="inlineStr">
        <is>
          <t>Fair Value</t>
        </is>
      </c>
      <c r="C1600" s="6" t="n">
        <v>832</v>
      </c>
      <c r="E1600" s="6" t="n">
        <v>813</v>
      </c>
    </row>
    <row r="1601">
      <c r="A1601" s="4" t="inlineStr">
        <is>
          <t>Interest rate</t>
        </is>
      </c>
      <c r="C1601" s="10" t="n">
        <v>0.11</v>
      </c>
      <c r="E1601" s="10" t="n">
        <v>0.11</v>
      </c>
    </row>
    <row r="1602">
      <c r="A1602" s="4" t="inlineStr">
        <is>
          <t>True Footage Inc. | Real Estate Services | Debt Investments | Growth Capital Loan 3</t>
        </is>
      </c>
      <c r="C1602" s="4" t="inlineStr">
        <is>
          <t xml:space="preserve"> </t>
        </is>
      </c>
      <c r="E1602" s="4" t="inlineStr">
        <is>
          <t xml:space="preserve"> </t>
        </is>
      </c>
    </row>
    <row r="1603">
      <c r="A1603" s="4" t="inlineStr">
        <is>
          <t>Interest rate EOT</t>
        </is>
      </c>
      <c r="C1603" s="10" t="n">
        <v>0.07000000000000001</v>
      </c>
      <c r="E1603" s="10" t="n">
        <v>0.07000000000000001</v>
      </c>
    </row>
    <row r="1604">
      <c r="A1604" s="4" t="inlineStr">
        <is>
          <t>Outstanding Principal</t>
        </is>
      </c>
      <c r="C1604" s="6" t="n">
        <v>220</v>
      </c>
      <c r="E1604" s="6" t="n">
        <v>220</v>
      </c>
    </row>
    <row r="1605">
      <c r="A1605" s="4" t="inlineStr">
        <is>
          <t>Cost</t>
        </is>
      </c>
      <c r="C1605" s="5" t="n">
        <v>229</v>
      </c>
      <c r="D1605" s="4" t="inlineStr">
        <is>
          <t>[1]</t>
        </is>
      </c>
      <c r="E1605" s="5" t="n">
        <v>227</v>
      </c>
      <c r="F1605" s="4" t="inlineStr">
        <is>
          <t>[4]</t>
        </is>
      </c>
    </row>
    <row r="1606">
      <c r="A1606" s="4" t="inlineStr">
        <is>
          <t>Fair Value</t>
        </is>
      </c>
      <c r="C1606" s="6" t="n">
        <v>230</v>
      </c>
      <c r="E1606" s="6" t="n">
        <v>225</v>
      </c>
    </row>
    <row r="1607">
      <c r="A1607" s="4" t="inlineStr">
        <is>
          <t>Interest rate</t>
        </is>
      </c>
      <c r="C1607" s="10" t="n">
        <v>0.11</v>
      </c>
      <c r="E1607" s="10" t="n">
        <v>0.11</v>
      </c>
    </row>
    <row r="1608">
      <c r="A1608" s="4" t="inlineStr">
        <is>
          <t>True Footage Inc. | Real Estate Services | Debt Investments | Growth Capital Loan 4</t>
        </is>
      </c>
      <c r="C1608" s="4" t="inlineStr">
        <is>
          <t xml:space="preserve"> </t>
        </is>
      </c>
      <c r="E1608" s="4" t="inlineStr">
        <is>
          <t xml:space="preserve"> </t>
        </is>
      </c>
    </row>
    <row r="1609">
      <c r="A1609" s="4" t="inlineStr">
        <is>
          <t>Interest rate EOT</t>
        </is>
      </c>
      <c r="C1609" s="10" t="n">
        <v>0.08</v>
      </c>
      <c r="E1609" s="10" t="n">
        <v>0.08</v>
      </c>
    </row>
    <row r="1610">
      <c r="A1610" s="4" t="inlineStr">
        <is>
          <t>Outstanding Principal</t>
        </is>
      </c>
      <c r="C1610" s="6" t="n">
        <v>105</v>
      </c>
      <c r="E1610" s="6" t="n">
        <v>105</v>
      </c>
    </row>
    <row r="1611">
      <c r="A1611" s="4" t="inlineStr">
        <is>
          <t>Cost</t>
        </is>
      </c>
      <c r="C1611" s="5" t="n">
        <v>110</v>
      </c>
      <c r="D1611" s="4" t="inlineStr">
        <is>
          <t>[1]</t>
        </is>
      </c>
      <c r="E1611" s="5" t="n">
        <v>109</v>
      </c>
      <c r="F1611" s="4" t="inlineStr">
        <is>
          <t>[4]</t>
        </is>
      </c>
    </row>
    <row r="1612">
      <c r="A1612" s="4" t="inlineStr">
        <is>
          <t>Fair Value</t>
        </is>
      </c>
      <c r="C1612" s="6" t="n">
        <v>110</v>
      </c>
      <c r="E1612" s="6" t="n">
        <v>108</v>
      </c>
    </row>
    <row r="1613">
      <c r="A1613" s="4" t="inlineStr">
        <is>
          <t>Interest rate</t>
        </is>
      </c>
      <c r="C1613" s="10" t="n">
        <v>0.11</v>
      </c>
      <c r="E1613" s="10" t="n">
        <v>0.11</v>
      </c>
    </row>
    <row r="1614">
      <c r="A1614" s="4" t="inlineStr">
        <is>
          <t>True Footage Inc. | Real Estate Services | Debt Investments | Growth Capital Loan 5</t>
        </is>
      </c>
      <c r="C1614" s="4" t="inlineStr">
        <is>
          <t xml:space="preserve"> </t>
        </is>
      </c>
      <c r="E1614" s="4" t="inlineStr">
        <is>
          <t xml:space="preserve"> </t>
        </is>
      </c>
    </row>
    <row r="1615">
      <c r="A1615" s="4" t="inlineStr">
        <is>
          <t>Interest rate EOT</t>
        </is>
      </c>
      <c r="C1615" s="10" t="n">
        <v>0.07000000000000001</v>
      </c>
      <c r="E1615" s="10" t="n">
        <v>0.07000000000000001</v>
      </c>
    </row>
    <row r="1616">
      <c r="A1616" s="4" t="inlineStr">
        <is>
          <t>Outstanding Principal</t>
        </is>
      </c>
      <c r="C1616" s="6" t="n">
        <v>440</v>
      </c>
      <c r="E1616" s="6" t="n">
        <v>440</v>
      </c>
    </row>
    <row r="1617">
      <c r="A1617" s="4" t="inlineStr">
        <is>
          <t>Cost</t>
        </is>
      </c>
      <c r="C1617" s="5" t="n">
        <v>458</v>
      </c>
      <c r="D1617" s="4" t="inlineStr">
        <is>
          <t>[1]</t>
        </is>
      </c>
      <c r="E1617" s="5" t="n">
        <v>455</v>
      </c>
      <c r="F1617" s="4" t="inlineStr">
        <is>
          <t>[4]</t>
        </is>
      </c>
    </row>
    <row r="1618">
      <c r="A1618" s="4" t="inlineStr">
        <is>
          <t>Fair Value</t>
        </is>
      </c>
      <c r="C1618" s="6" t="n">
        <v>460</v>
      </c>
      <c r="E1618" s="6" t="n">
        <v>450</v>
      </c>
    </row>
    <row r="1619">
      <c r="A1619" s="4" t="inlineStr">
        <is>
          <t>Interest rate</t>
        </is>
      </c>
      <c r="C1619" s="10" t="n">
        <v>0.11</v>
      </c>
      <c r="E1619" s="10" t="n">
        <v>0.11</v>
      </c>
    </row>
    <row r="1620">
      <c r="A1620" s="4" t="inlineStr">
        <is>
          <t>True Footage Inc. | Real Estate Services | Debt Investments | Growth Capital Loan 6</t>
        </is>
      </c>
      <c r="C1620" s="4" t="inlineStr">
        <is>
          <t xml:space="preserve"> </t>
        </is>
      </c>
      <c r="E1620" s="4" t="inlineStr">
        <is>
          <t xml:space="preserve"> </t>
        </is>
      </c>
    </row>
    <row r="1621">
      <c r="A1621" s="4" t="inlineStr">
        <is>
          <t>Interest rate EOT</t>
        </is>
      </c>
      <c r="C1621" s="10" t="n">
        <v>0.07000000000000001</v>
      </c>
      <c r="E1621" s="10" t="n">
        <v>0.07000000000000001</v>
      </c>
    </row>
    <row r="1622">
      <c r="A1622" s="4" t="inlineStr">
        <is>
          <t>Outstanding Principal</t>
        </is>
      </c>
      <c r="C1622" s="6" t="n">
        <v>208</v>
      </c>
      <c r="E1622" s="6" t="n">
        <v>208</v>
      </c>
    </row>
    <row r="1623">
      <c r="A1623" s="4" t="inlineStr">
        <is>
          <t>Cost</t>
        </is>
      </c>
      <c r="C1623" s="5" t="n">
        <v>217</v>
      </c>
      <c r="D1623" s="4" t="inlineStr">
        <is>
          <t>[1]</t>
        </is>
      </c>
      <c r="E1623" s="5" t="n">
        <v>215</v>
      </c>
      <c r="F1623" s="4" t="inlineStr">
        <is>
          <t>[4]</t>
        </is>
      </c>
    </row>
    <row r="1624">
      <c r="A1624" s="4" t="inlineStr">
        <is>
          <t>Fair Value</t>
        </is>
      </c>
      <c r="C1624" s="6" t="n">
        <v>217</v>
      </c>
      <c r="E1624" s="6" t="n">
        <v>213</v>
      </c>
    </row>
    <row r="1625">
      <c r="A1625" s="4" t="inlineStr">
        <is>
          <t>Interest rate</t>
        </is>
      </c>
      <c r="C1625" s="10" t="n">
        <v>0.11</v>
      </c>
      <c r="E1625" s="10" t="n">
        <v>0.11</v>
      </c>
    </row>
    <row r="1626">
      <c r="A1626" s="4" t="inlineStr">
        <is>
          <t>True Footage Inc. | Real Estate Services | Debt Investments | Growth Capital Loan 7</t>
        </is>
      </c>
      <c r="C1626" s="4" t="inlineStr">
        <is>
          <t xml:space="preserve"> </t>
        </is>
      </c>
      <c r="E1626" s="4" t="inlineStr">
        <is>
          <t xml:space="preserve"> </t>
        </is>
      </c>
    </row>
    <row r="1627">
      <c r="A1627" s="4" t="inlineStr">
        <is>
          <t>Interest rate EOT</t>
        </is>
      </c>
      <c r="C1627" s="10" t="n">
        <v>0.08</v>
      </c>
      <c r="E1627" s="10" t="n">
        <v>0.08</v>
      </c>
    </row>
    <row r="1628">
      <c r="A1628" s="4" t="inlineStr">
        <is>
          <t>Outstanding Principal</t>
        </is>
      </c>
      <c r="C1628" s="6" t="n">
        <v>150</v>
      </c>
      <c r="E1628" s="6" t="n">
        <v>150</v>
      </c>
    </row>
    <row r="1629">
      <c r="A1629" s="4" t="inlineStr">
        <is>
          <t>Cost</t>
        </is>
      </c>
      <c r="C1629" s="5" t="n">
        <v>157</v>
      </c>
      <c r="D1629" s="4" t="inlineStr">
        <is>
          <t>[1]</t>
        </is>
      </c>
      <c r="E1629" s="5" t="n">
        <v>156</v>
      </c>
      <c r="F1629" s="4" t="inlineStr">
        <is>
          <t>[4]</t>
        </is>
      </c>
    </row>
    <row r="1630">
      <c r="A1630" s="4" t="inlineStr">
        <is>
          <t>Fair Value</t>
        </is>
      </c>
      <c r="C1630" s="6" t="n">
        <v>158</v>
      </c>
      <c r="E1630" s="6" t="n">
        <v>154</v>
      </c>
    </row>
    <row r="1631">
      <c r="A1631" s="4" t="inlineStr">
        <is>
          <t>Interest rate</t>
        </is>
      </c>
      <c r="C1631" s="10" t="n">
        <v>0.11</v>
      </c>
      <c r="E1631" s="10" t="n">
        <v>0.11</v>
      </c>
    </row>
    <row r="1632">
      <c r="A1632" s="4" t="inlineStr">
        <is>
          <t>True Footage Inc. | Real Estate Services | Debt Investments | Growth Capital Loan 8</t>
        </is>
      </c>
      <c r="C1632" s="4" t="inlineStr">
        <is>
          <t xml:space="preserve"> </t>
        </is>
      </c>
      <c r="E1632" s="4" t="inlineStr">
        <is>
          <t xml:space="preserve"> </t>
        </is>
      </c>
    </row>
    <row r="1633">
      <c r="A1633" s="4" t="inlineStr">
        <is>
          <t>Interest rate EOT</t>
        </is>
      </c>
      <c r="C1633" s="10" t="n">
        <v>0.06</v>
      </c>
      <c r="E1633" s="10" t="n">
        <v>0.06</v>
      </c>
    </row>
    <row r="1634">
      <c r="A1634" s="4" t="inlineStr">
        <is>
          <t>Outstanding Principal</t>
        </is>
      </c>
      <c r="C1634" s="6" t="n">
        <v>1372</v>
      </c>
      <c r="E1634" s="6" t="n">
        <v>1372</v>
      </c>
    </row>
    <row r="1635">
      <c r="A1635" s="4" t="inlineStr">
        <is>
          <t>Cost</t>
        </is>
      </c>
      <c r="C1635" s="5" t="n">
        <v>1420</v>
      </c>
      <c r="D1635" s="4" t="inlineStr">
        <is>
          <t>[1]</t>
        </is>
      </c>
      <c r="E1635" s="5" t="n">
        <v>1409</v>
      </c>
      <c r="F1635" s="4" t="inlineStr">
        <is>
          <t>[4]</t>
        </is>
      </c>
    </row>
    <row r="1636">
      <c r="A1636" s="4" t="inlineStr">
        <is>
          <t>Fair Value</t>
        </is>
      </c>
      <c r="C1636" s="6" t="n">
        <v>1424</v>
      </c>
      <c r="E1636" s="6" t="n">
        <v>1395</v>
      </c>
    </row>
    <row r="1637">
      <c r="A1637" s="4" t="inlineStr">
        <is>
          <t>Interest rate</t>
        </is>
      </c>
      <c r="C1637" s="10" t="n">
        <v>0.11</v>
      </c>
      <c r="E1637" s="10" t="n">
        <v>0.11</v>
      </c>
    </row>
    <row r="1638">
      <c r="A1638" s="4" t="inlineStr">
        <is>
          <t>True Footage Inc. | Real Estate Services | Debt Investments | Growth Capital Loan 9</t>
        </is>
      </c>
      <c r="C1638" s="4" t="inlineStr">
        <is>
          <t xml:space="preserve"> </t>
        </is>
      </c>
      <c r="E1638" s="4" t="inlineStr">
        <is>
          <t xml:space="preserve"> </t>
        </is>
      </c>
    </row>
    <row r="1639">
      <c r="A1639" s="4" t="inlineStr">
        <is>
          <t>Interest rate EOT</t>
        </is>
      </c>
      <c r="C1639" s="10" t="n">
        <v>0.06</v>
      </c>
      <c r="E1639" s="10" t="n">
        <v>0.06</v>
      </c>
    </row>
    <row r="1640">
      <c r="A1640" s="4" t="inlineStr">
        <is>
          <t>Outstanding Principal</t>
        </is>
      </c>
      <c r="C1640" s="6" t="n">
        <v>760</v>
      </c>
      <c r="E1640" s="6" t="n">
        <v>760</v>
      </c>
    </row>
    <row r="1641">
      <c r="A1641" s="4" t="inlineStr">
        <is>
          <t>Cost</t>
        </is>
      </c>
      <c r="C1641" s="5" t="n">
        <v>786</v>
      </c>
      <c r="D1641" s="4" t="inlineStr">
        <is>
          <t>[1]</t>
        </is>
      </c>
      <c r="E1641" s="5" t="n">
        <v>780</v>
      </c>
      <c r="F1641" s="4" t="inlineStr">
        <is>
          <t>[4]</t>
        </is>
      </c>
    </row>
    <row r="1642">
      <c r="A1642" s="4" t="inlineStr">
        <is>
          <t>Fair Value</t>
        </is>
      </c>
      <c r="C1642" s="6" t="n">
        <v>789</v>
      </c>
      <c r="E1642" s="6" t="n">
        <v>772</v>
      </c>
    </row>
    <row r="1643">
      <c r="A1643" s="4" t="inlineStr">
        <is>
          <t>Interest rate</t>
        </is>
      </c>
      <c r="C1643" s="10" t="n">
        <v>0.11</v>
      </c>
      <c r="E1643" s="10" t="n">
        <v>0.11</v>
      </c>
    </row>
    <row r="1644">
      <c r="A1644" s="4" t="inlineStr">
        <is>
          <t>True Footage Inc. | Real Estate Services | Debt Investments | Growth Capital Loan 10</t>
        </is>
      </c>
      <c r="C1644" s="4" t="inlineStr">
        <is>
          <t xml:space="preserve"> </t>
        </is>
      </c>
      <c r="E1644" s="4" t="inlineStr">
        <is>
          <t xml:space="preserve"> </t>
        </is>
      </c>
    </row>
    <row r="1645">
      <c r="A1645" s="4" t="inlineStr">
        <is>
          <t>Interest rate EOT</t>
        </is>
      </c>
      <c r="C1645" s="10" t="n">
        <v>0.07000000000000001</v>
      </c>
      <c r="E1645" s="10" t="n">
        <v>0.07000000000000001</v>
      </c>
    </row>
    <row r="1646">
      <c r="A1646" s="4" t="inlineStr">
        <is>
          <t>Outstanding Principal</t>
        </is>
      </c>
      <c r="C1646" s="6" t="n">
        <v>170</v>
      </c>
      <c r="E1646" s="6" t="n">
        <v>170</v>
      </c>
    </row>
    <row r="1647">
      <c r="A1647" s="4" t="inlineStr">
        <is>
          <t>Cost</t>
        </is>
      </c>
      <c r="C1647" s="5" t="n">
        <v>177</v>
      </c>
      <c r="D1647" s="4" t="inlineStr">
        <is>
          <t>[1]</t>
        </is>
      </c>
      <c r="E1647" s="5" t="n">
        <v>175</v>
      </c>
      <c r="F1647" s="4" t="inlineStr">
        <is>
          <t>[4]</t>
        </is>
      </c>
    </row>
    <row r="1648">
      <c r="A1648" s="4" t="inlineStr">
        <is>
          <t>Fair Value</t>
        </is>
      </c>
      <c r="C1648" s="6" t="n">
        <v>177</v>
      </c>
      <c r="E1648" s="6" t="n">
        <v>173</v>
      </c>
    </row>
    <row r="1649">
      <c r="A1649" s="4" t="inlineStr">
        <is>
          <t>Interest rate</t>
        </is>
      </c>
      <c r="C1649" s="10" t="n">
        <v>0.11</v>
      </c>
      <c r="E1649" s="10" t="n">
        <v>0.11</v>
      </c>
    </row>
    <row r="1650">
      <c r="A1650" s="4" t="inlineStr">
        <is>
          <t>True Footage Inc. | Real Estate Services | Debt Investments | Growth Capital Loan 11</t>
        </is>
      </c>
      <c r="C1650" s="4" t="inlineStr">
        <is>
          <t xml:space="preserve"> </t>
        </is>
      </c>
      <c r="E1650" s="4" t="inlineStr">
        <is>
          <t xml:space="preserve"> </t>
        </is>
      </c>
    </row>
    <row r="1651">
      <c r="A1651" s="4" t="inlineStr">
        <is>
          <t>Interest rate EOT</t>
        </is>
      </c>
      <c r="C1651" s="10" t="n">
        <v>0.08</v>
      </c>
      <c r="E1651" s="10" t="n">
        <v>0.08</v>
      </c>
    </row>
    <row r="1652">
      <c r="A1652" s="4" t="inlineStr">
        <is>
          <t>Outstanding Principal</t>
        </is>
      </c>
      <c r="C1652" s="6" t="n">
        <v>116</v>
      </c>
      <c r="E1652" s="6" t="n">
        <v>115</v>
      </c>
    </row>
    <row r="1653">
      <c r="A1653" s="4" t="inlineStr">
        <is>
          <t>Cost</t>
        </is>
      </c>
      <c r="C1653" s="5" t="n">
        <v>120</v>
      </c>
      <c r="D1653" s="4" t="inlineStr">
        <is>
          <t>[1]</t>
        </is>
      </c>
      <c r="E1653" s="5" t="n">
        <v>119</v>
      </c>
      <c r="F1653" s="4" t="inlineStr">
        <is>
          <t>[4]</t>
        </is>
      </c>
    </row>
    <row r="1654">
      <c r="A1654" s="4" t="inlineStr">
        <is>
          <t>Fair Value</t>
        </is>
      </c>
      <c r="C1654" s="6" t="n">
        <v>121</v>
      </c>
      <c r="E1654" s="6" t="n">
        <v>118</v>
      </c>
    </row>
    <row r="1655">
      <c r="A1655" s="4" t="inlineStr">
        <is>
          <t>Interest rate</t>
        </is>
      </c>
      <c r="C1655" s="10" t="n">
        <v>0.11</v>
      </c>
      <c r="E1655" s="10" t="n">
        <v>0.11</v>
      </c>
    </row>
    <row r="1656">
      <c r="A1656" s="4" t="inlineStr">
        <is>
          <t>True Footage Inc. | Real Estate Services | Debt Investments | Growth Capital Loan 12</t>
        </is>
      </c>
      <c r="C1656" s="4" t="inlineStr">
        <is>
          <t xml:space="preserve"> </t>
        </is>
      </c>
      <c r="E1656" s="4" t="inlineStr">
        <is>
          <t xml:space="preserve"> </t>
        </is>
      </c>
    </row>
    <row r="1657">
      <c r="A1657" s="4" t="inlineStr">
        <is>
          <t>Interest rate EOT</t>
        </is>
      </c>
      <c r="C1657" s="10" t="n">
        <v>0.07000000000000001</v>
      </c>
      <c r="E1657" s="10" t="n">
        <v>0.07000000000000001</v>
      </c>
    </row>
    <row r="1658">
      <c r="A1658" s="4" t="inlineStr">
        <is>
          <t>Outstanding Principal</t>
        </is>
      </c>
      <c r="C1658" s="6" t="n">
        <v>300</v>
      </c>
      <c r="E1658" s="6" t="n">
        <v>300</v>
      </c>
    </row>
    <row r="1659">
      <c r="A1659" s="4" t="inlineStr">
        <is>
          <t>Cost</t>
        </is>
      </c>
      <c r="C1659" s="5" t="n">
        <v>310</v>
      </c>
      <c r="D1659" s="4" t="inlineStr">
        <is>
          <t>[1]</t>
        </is>
      </c>
      <c r="E1659" s="5" t="n">
        <v>307</v>
      </c>
      <c r="F1659" s="4" t="inlineStr">
        <is>
          <t>[4]</t>
        </is>
      </c>
    </row>
    <row r="1660">
      <c r="A1660" s="4" t="inlineStr">
        <is>
          <t>Fair Value</t>
        </is>
      </c>
      <c r="C1660" s="6" t="n">
        <v>311</v>
      </c>
      <c r="E1660" s="6" t="n">
        <v>304</v>
      </c>
    </row>
    <row r="1661">
      <c r="A1661" s="4" t="inlineStr">
        <is>
          <t>Interest rate</t>
        </is>
      </c>
      <c r="C1661" s="10" t="n">
        <v>0.11</v>
      </c>
      <c r="E1661" s="10" t="n">
        <v>0.11</v>
      </c>
    </row>
    <row r="1662">
      <c r="A1662" s="4" t="inlineStr">
        <is>
          <t>True Footage Inc. | Real Estate Services | Debt Investments | Growth Capital Loan 13</t>
        </is>
      </c>
      <c r="C1662" s="4" t="inlineStr">
        <is>
          <t xml:space="preserve"> </t>
        </is>
      </c>
      <c r="E1662" s="4" t="inlineStr">
        <is>
          <t xml:space="preserve"> </t>
        </is>
      </c>
    </row>
    <row r="1663">
      <c r="A1663" s="4" t="inlineStr">
        <is>
          <t>Interest rate EOT</t>
        </is>
      </c>
      <c r="C1663" s="10" t="n">
        <v>0.07000000000000001</v>
      </c>
      <c r="E1663" s="10" t="n">
        <v>0.07000000000000001</v>
      </c>
    </row>
    <row r="1664">
      <c r="A1664" s="4" t="inlineStr">
        <is>
          <t>Outstanding Principal</t>
        </is>
      </c>
      <c r="C1664" s="6" t="n">
        <v>1110</v>
      </c>
      <c r="E1664" s="6" t="n">
        <v>1109</v>
      </c>
    </row>
    <row r="1665">
      <c r="A1665" s="4" t="inlineStr">
        <is>
          <t>Cost</t>
        </is>
      </c>
      <c r="C1665" s="5" t="n">
        <v>1143</v>
      </c>
      <c r="D1665" s="4" t="inlineStr">
        <is>
          <t>[1]</t>
        </is>
      </c>
      <c r="E1665" s="5" t="n">
        <v>1135</v>
      </c>
      <c r="F1665" s="4" t="inlineStr">
        <is>
          <t>[4]</t>
        </is>
      </c>
    </row>
    <row r="1666">
      <c r="A1666" s="4" t="inlineStr">
        <is>
          <t>Fair Value</t>
        </is>
      </c>
      <c r="C1666" s="6" t="n">
        <v>1148</v>
      </c>
      <c r="E1666" s="6" t="n">
        <v>1119</v>
      </c>
    </row>
    <row r="1667">
      <c r="A1667" s="4" t="inlineStr">
        <is>
          <t>Interest rate</t>
        </is>
      </c>
      <c r="C1667" s="10" t="n">
        <v>0.11</v>
      </c>
      <c r="E1667" s="10" t="n">
        <v>0.11</v>
      </c>
    </row>
    <row r="1668">
      <c r="A1668" s="4" t="inlineStr">
        <is>
          <t>True Footage Inc. | Real Estate Services | Debt Investments | Growth Capital Loan 14</t>
        </is>
      </c>
      <c r="C1668" s="4" t="inlineStr">
        <is>
          <t xml:space="preserve"> </t>
        </is>
      </c>
      <c r="E1668" s="4" t="inlineStr">
        <is>
          <t xml:space="preserve"> </t>
        </is>
      </c>
    </row>
    <row r="1669">
      <c r="A1669" s="4" t="inlineStr">
        <is>
          <t>Interest rate EOT</t>
        </is>
      </c>
      <c r="C1669" s="10" t="n">
        <v>0.07000000000000001</v>
      </c>
      <c r="E1669" s="10" t="n">
        <v>0.07000000000000001</v>
      </c>
    </row>
    <row r="1670">
      <c r="A1670" s="4" t="inlineStr">
        <is>
          <t>Outstanding Principal</t>
        </is>
      </c>
      <c r="C1670" s="6" t="n">
        <v>991</v>
      </c>
      <c r="E1670" s="6" t="n">
        <v>991</v>
      </c>
    </row>
    <row r="1671">
      <c r="A1671" s="4" t="inlineStr">
        <is>
          <t>Cost</t>
        </is>
      </c>
      <c r="C1671" s="5" t="n">
        <v>1018</v>
      </c>
      <c r="D1671" s="4" t="inlineStr">
        <is>
          <t>[1]</t>
        </is>
      </c>
      <c r="E1671" s="5" t="n">
        <v>1010</v>
      </c>
      <c r="F1671" s="4" t="inlineStr">
        <is>
          <t>[4]</t>
        </is>
      </c>
    </row>
    <row r="1672">
      <c r="A1672" s="4" t="inlineStr">
        <is>
          <t>Fair Value</t>
        </is>
      </c>
      <c r="C1672" s="6" t="n">
        <v>1023</v>
      </c>
      <c r="E1672" s="6" t="n">
        <v>996</v>
      </c>
    </row>
    <row r="1673">
      <c r="A1673" s="4" t="inlineStr">
        <is>
          <t>Interest rate</t>
        </is>
      </c>
      <c r="C1673" s="10" t="n">
        <v>0.11</v>
      </c>
      <c r="E1673" s="10" t="n">
        <v>0.11</v>
      </c>
    </row>
    <row r="1674">
      <c r="A1674" s="4" t="inlineStr">
        <is>
          <t>True Footage Inc. | Real Estate Services | Debt Investments | Growth Capital Loan 15</t>
        </is>
      </c>
      <c r="C1674" s="4" t="inlineStr">
        <is>
          <t xml:space="preserve"> </t>
        </is>
      </c>
      <c r="E1674" s="4" t="inlineStr">
        <is>
          <t xml:space="preserve"> </t>
        </is>
      </c>
    </row>
    <row r="1675">
      <c r="A1675" s="4" t="inlineStr">
        <is>
          <t>Interest rate EOT</t>
        </is>
      </c>
      <c r="C1675" s="10" t="n">
        <v>0.08</v>
      </c>
      <c r="E1675" s="10" t="n">
        <v>0.08</v>
      </c>
    </row>
    <row r="1676">
      <c r="A1676" s="4" t="inlineStr">
        <is>
          <t>Outstanding Principal</t>
        </is>
      </c>
      <c r="C1676" s="6" t="n">
        <v>216</v>
      </c>
      <c r="E1676" s="6" t="n">
        <v>216</v>
      </c>
    </row>
    <row r="1677">
      <c r="A1677" s="4" t="inlineStr">
        <is>
          <t>Cost</t>
        </is>
      </c>
      <c r="C1677" s="5" t="n">
        <v>223</v>
      </c>
      <c r="D1677" s="4" t="inlineStr">
        <is>
          <t>[1]</t>
        </is>
      </c>
      <c r="E1677" s="5" t="n">
        <v>221</v>
      </c>
      <c r="F1677" s="4" t="inlineStr">
        <is>
          <t>[4]</t>
        </is>
      </c>
    </row>
    <row r="1678">
      <c r="A1678" s="4" t="inlineStr">
        <is>
          <t>Fair Value</t>
        </is>
      </c>
      <c r="C1678" s="6" t="n">
        <v>224</v>
      </c>
      <c r="E1678" s="6" t="n">
        <v>217</v>
      </c>
    </row>
    <row r="1679">
      <c r="A1679" s="4" t="inlineStr">
        <is>
          <t>Interest rate</t>
        </is>
      </c>
      <c r="C1679" s="10" t="n">
        <v>0.11</v>
      </c>
      <c r="E1679" s="10" t="n">
        <v>0.11</v>
      </c>
    </row>
    <row r="1680">
      <c r="A1680" s="4" t="inlineStr">
        <is>
          <t>True Footage Inc. | Real Estate Services | Debt Investments | Growth Capital Loan 16</t>
        </is>
      </c>
      <c r="C1680" s="4" t="inlineStr">
        <is>
          <t xml:space="preserve"> </t>
        </is>
      </c>
      <c r="E1680" s="4" t="inlineStr">
        <is>
          <t xml:space="preserve"> </t>
        </is>
      </c>
    </row>
    <row r="1681">
      <c r="A1681" s="4" t="inlineStr">
        <is>
          <t>Interest rate EOT</t>
        </is>
      </c>
      <c r="C1681" s="10" t="n">
        <v>0.06</v>
      </c>
      <c r="E1681" s="10" t="n">
        <v>0.06</v>
      </c>
    </row>
    <row r="1682">
      <c r="A1682" s="4" t="inlineStr">
        <is>
          <t>Outstanding Principal</t>
        </is>
      </c>
      <c r="C1682" s="6" t="n">
        <v>200</v>
      </c>
      <c r="E1682" s="6" t="n">
        <v>200</v>
      </c>
    </row>
    <row r="1683">
      <c r="A1683" s="4" t="inlineStr">
        <is>
          <t>Cost</t>
        </is>
      </c>
      <c r="C1683" s="5" t="n">
        <v>203</v>
      </c>
      <c r="D1683" s="4" t="inlineStr">
        <is>
          <t>[1]</t>
        </is>
      </c>
      <c r="E1683" s="5" t="n">
        <v>201</v>
      </c>
      <c r="F1683" s="4" t="inlineStr">
        <is>
          <t>[4]</t>
        </is>
      </c>
    </row>
    <row r="1684">
      <c r="A1684" s="4" t="inlineStr">
        <is>
          <t>Fair Value</t>
        </is>
      </c>
      <c r="C1684" s="6" t="n">
        <v>204</v>
      </c>
      <c r="E1684" s="6" t="n">
        <v>198</v>
      </c>
    </row>
    <row r="1685">
      <c r="A1685" s="4" t="inlineStr">
        <is>
          <t>Interest rate</t>
        </is>
      </c>
      <c r="C1685" s="10" t="n">
        <v>0.11</v>
      </c>
      <c r="E1685" s="10" t="n">
        <v>0.11</v>
      </c>
    </row>
    <row r="1686">
      <c r="A1686" s="4" t="inlineStr">
        <is>
          <t>True Footage Inc. | Real Estate Services | Debt Investments | Growth Capital Loan 17</t>
        </is>
      </c>
      <c r="C1686" s="4" t="inlineStr">
        <is>
          <t xml:space="preserve"> </t>
        </is>
      </c>
      <c r="E1686" s="4" t="inlineStr">
        <is>
          <t xml:space="preserve"> </t>
        </is>
      </c>
    </row>
    <row r="1687">
      <c r="A1687" s="4" t="inlineStr">
        <is>
          <t>Interest rate EOT</t>
        </is>
      </c>
      <c r="C1687" s="10" t="n">
        <v>0.07000000000000001</v>
      </c>
      <c r="E1687" s="10" t="n">
        <v>0.07000000000000001</v>
      </c>
    </row>
    <row r="1688">
      <c r="A1688" s="4" t="inlineStr">
        <is>
          <t>Outstanding Principal</t>
        </is>
      </c>
      <c r="C1688" s="6" t="n">
        <v>100</v>
      </c>
      <c r="E1688" s="6" t="n">
        <v>100</v>
      </c>
    </row>
    <row r="1689">
      <c r="A1689" s="4" t="inlineStr">
        <is>
          <t>Cost</t>
        </is>
      </c>
      <c r="C1689" s="5" t="n">
        <v>102</v>
      </c>
      <c r="D1689" s="4" t="inlineStr">
        <is>
          <t>[1]</t>
        </is>
      </c>
      <c r="E1689" s="5" t="n">
        <v>101</v>
      </c>
      <c r="F1689" s="4" t="inlineStr">
        <is>
          <t>[4]</t>
        </is>
      </c>
    </row>
    <row r="1690">
      <c r="A1690" s="4" t="inlineStr">
        <is>
          <t>Fair Value</t>
        </is>
      </c>
      <c r="C1690" s="6" t="n">
        <v>102</v>
      </c>
      <c r="E1690" s="6" t="n">
        <v>100</v>
      </c>
    </row>
    <row r="1691">
      <c r="A1691" s="4" t="inlineStr">
        <is>
          <t>Interest rate</t>
        </is>
      </c>
      <c r="C1691" s="10" t="n">
        <v>0.11</v>
      </c>
      <c r="E1691" s="10" t="n">
        <v>0.11</v>
      </c>
    </row>
    <row r="1692">
      <c r="A1692" s="4" t="inlineStr">
        <is>
          <t>True Footage Inc. | Real Estate Services | Debt Investments | Growth Capital Loan 18</t>
        </is>
      </c>
      <c r="C1692" s="4" t="inlineStr">
        <is>
          <t xml:space="preserve"> </t>
        </is>
      </c>
      <c r="E1692" s="4" t="inlineStr">
        <is>
          <t xml:space="preserve"> </t>
        </is>
      </c>
    </row>
    <row r="1693">
      <c r="A1693" s="4" t="inlineStr">
        <is>
          <t>Interest rate EOT</t>
        </is>
      </c>
      <c r="C1693" s="10" t="n">
        <v>0.07000000000000001</v>
      </c>
      <c r="E1693" s="10" t="n">
        <v>0.07000000000000001</v>
      </c>
    </row>
    <row r="1694">
      <c r="A1694" s="4" t="inlineStr">
        <is>
          <t>Outstanding Principal</t>
        </is>
      </c>
      <c r="C1694" s="6" t="n">
        <v>150</v>
      </c>
      <c r="E1694" s="6" t="n">
        <v>150</v>
      </c>
    </row>
    <row r="1695">
      <c r="A1695" s="4" t="inlineStr">
        <is>
          <t>Cost</t>
        </is>
      </c>
      <c r="C1695" s="5" t="n">
        <v>151</v>
      </c>
      <c r="D1695" s="4" t="inlineStr">
        <is>
          <t>[1]</t>
        </is>
      </c>
      <c r="E1695" s="5" t="n">
        <v>150</v>
      </c>
      <c r="F1695" s="4" t="inlineStr">
        <is>
          <t>[4]</t>
        </is>
      </c>
    </row>
    <row r="1696">
      <c r="A1696" s="4" t="inlineStr">
        <is>
          <t>Fair Value</t>
        </is>
      </c>
      <c r="C1696" s="6" t="n">
        <v>152</v>
      </c>
      <c r="E1696" s="6" t="n">
        <v>147</v>
      </c>
    </row>
    <row r="1697">
      <c r="A1697" s="4" t="inlineStr">
        <is>
          <t>Interest rate</t>
        </is>
      </c>
      <c r="C1697" s="10" t="n">
        <v>0.11</v>
      </c>
      <c r="E1697" s="10" t="n">
        <v>0.11</v>
      </c>
    </row>
    <row r="1698">
      <c r="A1698" s="4" t="inlineStr">
        <is>
          <t>True Footage Inc. | Real Estate Services | Debt Investments | Growth Capital Loan 19</t>
        </is>
      </c>
      <c r="C1698" s="4" t="inlineStr">
        <is>
          <t xml:space="preserve"> </t>
        </is>
      </c>
      <c r="E1698" s="4" t="inlineStr">
        <is>
          <t xml:space="preserve"> </t>
        </is>
      </c>
    </row>
    <row r="1699">
      <c r="A1699" s="4" t="inlineStr">
        <is>
          <t>Interest rate EOT</t>
        </is>
      </c>
      <c r="C1699" s="10" t="n">
        <v>0.07000000000000001</v>
      </c>
      <c r="E1699" s="10" t="n">
        <v>0.07000000000000001</v>
      </c>
    </row>
    <row r="1700">
      <c r="A1700" s="4" t="inlineStr">
        <is>
          <t>Outstanding Principal</t>
        </is>
      </c>
      <c r="C1700" s="6" t="n">
        <v>361</v>
      </c>
      <c r="E1700" s="6" t="n">
        <v>361</v>
      </c>
    </row>
    <row r="1701">
      <c r="A1701" s="4" t="inlineStr">
        <is>
          <t>Cost</t>
        </is>
      </c>
      <c r="C1701" s="5" t="n">
        <v>363</v>
      </c>
      <c r="D1701" s="4" t="inlineStr">
        <is>
          <t>[1]</t>
        </is>
      </c>
      <c r="E1701" s="5" t="n">
        <v>360</v>
      </c>
      <c r="F1701" s="4" t="inlineStr">
        <is>
          <t>[4]</t>
        </is>
      </c>
    </row>
    <row r="1702">
      <c r="A1702" s="4" t="inlineStr">
        <is>
          <t>Fair Value</t>
        </is>
      </c>
      <c r="C1702" s="6" t="n">
        <v>366</v>
      </c>
      <c r="E1702" s="6" t="n">
        <v>354</v>
      </c>
    </row>
    <row r="1703">
      <c r="A1703" s="4" t="inlineStr">
        <is>
          <t>Interest rate</t>
        </is>
      </c>
      <c r="C1703" s="10" t="n">
        <v>0.11</v>
      </c>
      <c r="E1703" s="10" t="n">
        <v>0.11</v>
      </c>
    </row>
    <row r="1704">
      <c r="A1704" s="4" t="inlineStr">
        <is>
          <t>True Footage Inc. | Real Estate Services | Debt Investments | Growth Capital Loan 20</t>
        </is>
      </c>
      <c r="C1704" s="4" t="inlineStr">
        <is>
          <t xml:space="preserve"> </t>
        </is>
      </c>
      <c r="E1704" s="4" t="inlineStr">
        <is>
          <t xml:space="preserve"> </t>
        </is>
      </c>
    </row>
    <row r="1705">
      <c r="A1705" s="4" t="inlineStr">
        <is>
          <t>Interest rate EOT</t>
        </is>
      </c>
      <c r="C1705" s="10" t="n">
        <v>0.06</v>
      </c>
      <c r="E1705" s="10" t="n">
        <v>0.06</v>
      </c>
    </row>
    <row r="1706">
      <c r="A1706" s="4" t="inlineStr">
        <is>
          <t>Outstanding Principal</t>
        </is>
      </c>
      <c r="C1706" s="6" t="n">
        <v>565</v>
      </c>
      <c r="E1706" s="6" t="n">
        <v>565</v>
      </c>
    </row>
    <row r="1707">
      <c r="A1707" s="4" t="inlineStr">
        <is>
          <t>Cost</t>
        </is>
      </c>
      <c r="C1707" s="5" t="n">
        <v>566</v>
      </c>
      <c r="D1707" s="4" t="inlineStr">
        <is>
          <t>[1]</t>
        </is>
      </c>
      <c r="E1707" s="5" t="n">
        <v>562</v>
      </c>
      <c r="F1707" s="4" t="inlineStr">
        <is>
          <t>[4]</t>
        </is>
      </c>
    </row>
    <row r="1708">
      <c r="A1708" s="4" t="inlineStr">
        <is>
          <t>Fair Value</t>
        </is>
      </c>
      <c r="C1708" s="6" t="n">
        <v>570</v>
      </c>
      <c r="E1708" s="6" t="n">
        <v>552</v>
      </c>
    </row>
    <row r="1709">
      <c r="A1709" s="4" t="inlineStr">
        <is>
          <t>Interest rate</t>
        </is>
      </c>
      <c r="C1709" s="10" t="n">
        <v>0.11</v>
      </c>
      <c r="E1709" s="10" t="n">
        <v>0.11</v>
      </c>
    </row>
    <row r="1710">
      <c r="A1710" s="4" t="inlineStr">
        <is>
          <t>True Footage Inc. | Real Estate Services | Debt Investments | Growth Capital Loan 21</t>
        </is>
      </c>
      <c r="C1710" s="4" t="inlineStr">
        <is>
          <t xml:space="preserve"> </t>
        </is>
      </c>
      <c r="E1710" s="4" t="inlineStr">
        <is>
          <t xml:space="preserve"> </t>
        </is>
      </c>
    </row>
    <row r="1711">
      <c r="A1711" s="4" t="inlineStr">
        <is>
          <t>Interest rate EOT</t>
        </is>
      </c>
      <c r="C1711" s="10" t="n">
        <v>0.06</v>
      </c>
      <c r="E1711" s="10" t="n">
        <v>0.06</v>
      </c>
    </row>
    <row r="1712">
      <c r="A1712" s="4" t="inlineStr">
        <is>
          <t>Outstanding Principal</t>
        </is>
      </c>
      <c r="C1712" s="6" t="n">
        <v>240</v>
      </c>
      <c r="E1712" s="6" t="n">
        <v>240</v>
      </c>
    </row>
    <row r="1713">
      <c r="A1713" s="4" t="inlineStr">
        <is>
          <t>Cost</t>
        </is>
      </c>
      <c r="C1713" s="5" t="n">
        <v>238</v>
      </c>
      <c r="D1713" s="4" t="inlineStr">
        <is>
          <t>[1]</t>
        </is>
      </c>
      <c r="E1713" s="5" t="n">
        <v>236</v>
      </c>
      <c r="F1713" s="4" t="inlineStr">
        <is>
          <t>[4]</t>
        </is>
      </c>
    </row>
    <row r="1714">
      <c r="A1714" s="4" t="inlineStr">
        <is>
          <t>Fair Value</t>
        </is>
      </c>
      <c r="C1714" s="6" t="n">
        <v>239</v>
      </c>
      <c r="E1714" s="6" t="n">
        <v>231</v>
      </c>
    </row>
    <row r="1715">
      <c r="A1715" s="4" t="inlineStr">
        <is>
          <t>Interest rate</t>
        </is>
      </c>
      <c r="C1715" s="10" t="n">
        <v>0.11</v>
      </c>
      <c r="E1715" s="10" t="n">
        <v>0.11</v>
      </c>
    </row>
    <row r="1716">
      <c r="A1716" s="4" t="inlineStr">
        <is>
          <t>True Footage Inc. | Real Estate Services | Debt Investments | Growth Capital Loan 22</t>
        </is>
      </c>
      <c r="C1716" s="4" t="inlineStr">
        <is>
          <t xml:space="preserve"> </t>
        </is>
      </c>
      <c r="E1716" s="4" t="inlineStr">
        <is>
          <t xml:space="preserve"> </t>
        </is>
      </c>
    </row>
    <row r="1717">
      <c r="A1717" s="4" t="inlineStr">
        <is>
          <t>Interest rate EOT</t>
        </is>
      </c>
      <c r="C1717" s="10" t="n">
        <v>0.07000000000000001</v>
      </c>
      <c r="E1717" s="10" t="n">
        <v>0.07000000000000001</v>
      </c>
    </row>
    <row r="1718">
      <c r="A1718" s="4" t="inlineStr">
        <is>
          <t>Outstanding Principal</t>
        </is>
      </c>
      <c r="C1718" s="6" t="n">
        <v>434</v>
      </c>
      <c r="E1718" s="6" t="n">
        <v>434</v>
      </c>
    </row>
    <row r="1719">
      <c r="A1719" s="4" t="inlineStr">
        <is>
          <t>Cost</t>
        </is>
      </c>
      <c r="C1719" s="5" t="n">
        <v>431</v>
      </c>
      <c r="D1719" s="4" t="inlineStr">
        <is>
          <t>[1]</t>
        </is>
      </c>
      <c r="E1719" s="5" t="n">
        <v>427</v>
      </c>
      <c r="F1719" s="4" t="inlineStr">
        <is>
          <t>[4]</t>
        </is>
      </c>
    </row>
    <row r="1720">
      <c r="A1720" s="4" t="inlineStr">
        <is>
          <t>Fair Value</t>
        </is>
      </c>
      <c r="C1720" s="6" t="n">
        <v>434</v>
      </c>
      <c r="E1720" s="6" t="n">
        <v>418</v>
      </c>
    </row>
    <row r="1721">
      <c r="A1721" s="4" t="inlineStr">
        <is>
          <t>Interest rate</t>
        </is>
      </c>
      <c r="C1721" s="10" t="n">
        <v>0.11</v>
      </c>
      <c r="E1721" s="10" t="n">
        <v>0.11</v>
      </c>
    </row>
    <row r="1722">
      <c r="A1722" s="4" t="inlineStr">
        <is>
          <t>True Footage Inc. | Real Estate Services | Debt Investments | Growth Capital Loan 23</t>
        </is>
      </c>
      <c r="C1722" s="4" t="inlineStr">
        <is>
          <t xml:space="preserve"> </t>
        </is>
      </c>
      <c r="E1722" s="4" t="inlineStr">
        <is>
          <t xml:space="preserve"> </t>
        </is>
      </c>
    </row>
    <row r="1723">
      <c r="A1723" s="4" t="inlineStr">
        <is>
          <t>Interest rate EOT</t>
        </is>
      </c>
      <c r="C1723" s="10" t="n">
        <v>0.08</v>
      </c>
      <c r="E1723" s="10" t="n">
        <v>0.08</v>
      </c>
    </row>
    <row r="1724">
      <c r="A1724" s="4" t="inlineStr">
        <is>
          <t>Outstanding Principal</t>
        </is>
      </c>
      <c r="C1724" s="6" t="n">
        <v>720</v>
      </c>
      <c r="E1724" s="6" t="n">
        <v>720</v>
      </c>
    </row>
    <row r="1725">
      <c r="A1725" s="4" t="inlineStr">
        <is>
          <t>Cost</t>
        </is>
      </c>
      <c r="C1725" s="5" t="n">
        <v>716</v>
      </c>
      <c r="D1725" s="4" t="inlineStr">
        <is>
          <t>[1]</t>
        </is>
      </c>
      <c r="E1725" s="5" t="n">
        <v>710</v>
      </c>
      <c r="F1725" s="4" t="inlineStr">
        <is>
          <t>[4]</t>
        </is>
      </c>
    </row>
    <row r="1726">
      <c r="A1726" s="4" t="inlineStr">
        <is>
          <t>Fair Value</t>
        </is>
      </c>
      <c r="C1726" s="6" t="n">
        <v>722</v>
      </c>
      <c r="E1726" s="6" t="n">
        <v>694</v>
      </c>
    </row>
    <row r="1727">
      <c r="A1727" s="4" t="inlineStr">
        <is>
          <t>Interest rate</t>
        </is>
      </c>
      <c r="C1727" s="10" t="n">
        <v>0.11</v>
      </c>
      <c r="E1727" s="10" t="n">
        <v>0.11</v>
      </c>
    </row>
    <row r="1728">
      <c r="A1728" s="4" t="inlineStr">
        <is>
          <t>True Footage Inc. | Real Estate Services | Warrant investments | Preferred Stock 1</t>
        </is>
      </c>
      <c r="C1728" s="4" t="inlineStr">
        <is>
          <t xml:space="preserve"> </t>
        </is>
      </c>
      <c r="E1728" s="4" t="inlineStr">
        <is>
          <t xml:space="preserve"> </t>
        </is>
      </c>
    </row>
    <row r="1729">
      <c r="A1729" s="4" t="inlineStr">
        <is>
          <t>Cost</t>
        </is>
      </c>
      <c r="C1729" s="6" t="n">
        <v>147</v>
      </c>
      <c r="D1729" s="4" t="inlineStr">
        <is>
          <t>[1],[9]</t>
        </is>
      </c>
      <c r="E1729" s="6" t="n">
        <v>147</v>
      </c>
      <c r="F1729" s="4" t="inlineStr">
        <is>
          <t>[4]</t>
        </is>
      </c>
    </row>
    <row r="1730">
      <c r="A1730" s="4" t="inlineStr">
        <is>
          <t>Fair Value</t>
        </is>
      </c>
      <c r="C1730" s="6" t="n">
        <v>282</v>
      </c>
      <c r="D1730" s="4" t="inlineStr">
        <is>
          <t>[9]</t>
        </is>
      </c>
      <c r="E1730" s="6" t="n">
        <v>282</v>
      </c>
    </row>
    <row r="1731">
      <c r="A1731" s="4" t="inlineStr">
        <is>
          <t>Shares</t>
        </is>
      </c>
      <c r="C1731" s="5" t="n">
        <v>88762</v>
      </c>
      <c r="D1731" s="4" t="inlineStr">
        <is>
          <t>[9]</t>
        </is>
      </c>
      <c r="E1731" s="5" t="n">
        <v>88762</v>
      </c>
    </row>
    <row r="1732">
      <c r="A1732" s="4" t="inlineStr">
        <is>
          <t>True Footage Inc. | Real Estate Services | Equity Investments | Preferred Stock 1</t>
        </is>
      </c>
      <c r="C1732" s="4" t="inlineStr">
        <is>
          <t xml:space="preserve"> </t>
        </is>
      </c>
      <c r="E1732" s="4" t="inlineStr">
        <is>
          <t xml:space="preserve"> </t>
        </is>
      </c>
    </row>
    <row r="1733">
      <c r="A1733" s="4" t="inlineStr">
        <is>
          <t>Cost</t>
        </is>
      </c>
      <c r="C1733" s="6" t="n">
        <v>100</v>
      </c>
      <c r="D1733" s="4" t="inlineStr">
        <is>
          <t>[1],[9]</t>
        </is>
      </c>
      <c r="E1733" s="6" t="n">
        <v>100</v>
      </c>
      <c r="F1733" s="4" t="inlineStr">
        <is>
          <t>[4]</t>
        </is>
      </c>
    </row>
    <row r="1734">
      <c r="A1734" s="4" t="inlineStr">
        <is>
          <t>Fair Value</t>
        </is>
      </c>
      <c r="C1734" s="6" t="n">
        <v>122</v>
      </c>
      <c r="D1734" s="4" t="inlineStr">
        <is>
          <t>[9]</t>
        </is>
      </c>
      <c r="E1734" s="6" t="n">
        <v>122</v>
      </c>
    </row>
    <row r="1735">
      <c r="A1735" s="4" t="inlineStr">
        <is>
          <t>Shares</t>
        </is>
      </c>
      <c r="C1735" s="5" t="n">
        <v>18366</v>
      </c>
      <c r="D1735" s="4" t="inlineStr">
        <is>
          <t>[9]</t>
        </is>
      </c>
      <c r="E1735" s="5" t="n">
        <v>18366</v>
      </c>
    </row>
    <row r="1736">
      <c r="A1736" s="4" t="inlineStr">
        <is>
          <t>Moda Operandi, Inc. | Shopping Facilitators | Debt Investments | Growth Capital Loan</t>
        </is>
      </c>
      <c r="C1736" s="4" t="inlineStr">
        <is>
          <t xml:space="preserve"> </t>
        </is>
      </c>
      <c r="E1736" s="4" t="inlineStr">
        <is>
          <t xml:space="preserve"> </t>
        </is>
      </c>
    </row>
    <row r="1737">
      <c r="A1737" s="4" t="inlineStr">
        <is>
          <t>Basis spread on variable rate</t>
        </is>
      </c>
      <c r="C1737" s="9" t="n">
        <v>0.08749999999999999</v>
      </c>
      <c r="E1737" s="9" t="n">
        <v>0.08749999999999999</v>
      </c>
    </row>
    <row r="1738">
      <c r="A1738" s="4" t="inlineStr">
        <is>
          <t>Interest rate floor</t>
        </is>
      </c>
      <c r="C1738" s="10" t="n">
        <v>0.12</v>
      </c>
      <c r="E1738" s="10" t="n">
        <v>0.12</v>
      </c>
    </row>
    <row r="1739">
      <c r="A1739" s="4" t="inlineStr">
        <is>
          <t>Interest rate EOT</t>
        </is>
      </c>
      <c r="C1739" s="10" t="n">
        <v>0.07000000000000001</v>
      </c>
      <c r="E1739" s="10" t="n">
        <v>0.07000000000000001</v>
      </c>
    </row>
    <row r="1740">
      <c r="A1740" s="4" t="inlineStr">
        <is>
          <t>Outstanding Principal</t>
        </is>
      </c>
      <c r="C1740" s="6" t="n">
        <v>27500</v>
      </c>
      <c r="E1740" s="6" t="n">
        <v>27500</v>
      </c>
    </row>
    <row r="1741">
      <c r="A1741" s="4" t="inlineStr">
        <is>
          <t>Cost</t>
        </is>
      </c>
      <c r="C1741" s="5" t="n">
        <v>27778</v>
      </c>
      <c r="D1741" s="4" t="inlineStr">
        <is>
          <t>[1]</t>
        </is>
      </c>
      <c r="E1741" s="5" t="n">
        <v>28977</v>
      </c>
      <c r="F1741" s="4" t="inlineStr">
        <is>
          <t>[4]</t>
        </is>
      </c>
    </row>
    <row r="1742">
      <c r="A1742" s="4" t="inlineStr">
        <is>
          <t>Fair Value</t>
        </is>
      </c>
      <c r="C1742" s="5" t="n">
        <v>25476</v>
      </c>
      <c r="E1742" s="5" t="n">
        <v>28977</v>
      </c>
    </row>
    <row r="1743">
      <c r="A1743" s="4" t="inlineStr">
        <is>
          <t>Moda Operandi, Inc. | Shopping Facilitators | Warrant investments | Preferred Units</t>
        </is>
      </c>
      <c r="C1743" s="4" t="inlineStr">
        <is>
          <t xml:space="preserve"> </t>
        </is>
      </c>
      <c r="E1743" s="4" t="inlineStr">
        <is>
          <t xml:space="preserve"> </t>
        </is>
      </c>
    </row>
    <row r="1744">
      <c r="A1744" s="4" t="inlineStr">
        <is>
          <t>Cost</t>
        </is>
      </c>
      <c r="C1744" s="5" t="n">
        <v>169</v>
      </c>
      <c r="D1744" s="4" t="inlineStr">
        <is>
          <t>[1],[9]</t>
        </is>
      </c>
      <c r="E1744" s="5" t="n">
        <v>169</v>
      </c>
      <c r="F1744" s="4" t="inlineStr">
        <is>
          <t>[4]</t>
        </is>
      </c>
    </row>
    <row r="1745">
      <c r="A1745" s="4" t="inlineStr">
        <is>
          <t>Fair Value</t>
        </is>
      </c>
      <c r="C1745" s="6" t="n">
        <v>0</v>
      </c>
      <c r="D1745" s="4" t="inlineStr">
        <is>
          <t>[9]</t>
        </is>
      </c>
      <c r="E1745" s="6" t="n">
        <v>80</v>
      </c>
    </row>
    <row r="1746">
      <c r="A1746" s="4" t="inlineStr">
        <is>
          <t>Shares</t>
        </is>
      </c>
      <c r="C1746" s="5" t="n">
        <v>36450</v>
      </c>
      <c r="D1746" s="4" t="inlineStr">
        <is>
          <t>[9]</t>
        </is>
      </c>
      <c r="E1746" s="5" t="n">
        <v>36450</v>
      </c>
    </row>
    <row r="1747">
      <c r="A1747" s="4" t="inlineStr">
        <is>
          <t>GoEuro Corp. | Travel &amp; Leisure | Debt Investments | Growth Capital Loan</t>
        </is>
      </c>
      <c r="C1747" s="4" t="inlineStr">
        <is>
          <t xml:space="preserve"> </t>
        </is>
      </c>
      <c r="E1747" s="4" t="inlineStr">
        <is>
          <t xml:space="preserve"> </t>
        </is>
      </c>
    </row>
    <row r="1748">
      <c r="A1748" s="4" t="inlineStr">
        <is>
          <t>Interest rate EOT</t>
        </is>
      </c>
      <c r="C1748" s="9" t="n">
        <v>0.105</v>
      </c>
      <c r="D1748" s="4" t="inlineStr">
        <is>
          <t>[12],[13]</t>
        </is>
      </c>
      <c r="E1748" s="9" t="n">
        <v>0.105</v>
      </c>
      <c r="F1748" s="4" t="inlineStr">
        <is>
          <t>[10],[14]</t>
        </is>
      </c>
    </row>
    <row r="1749">
      <c r="A1749" s="4" t="inlineStr">
        <is>
          <t>Outstanding Principal</t>
        </is>
      </c>
      <c r="C1749" s="6" t="n">
        <v>20000</v>
      </c>
      <c r="D1749" s="4" t="inlineStr">
        <is>
          <t>[12],[13]</t>
        </is>
      </c>
      <c r="E1749" s="6" t="n">
        <v>20000</v>
      </c>
      <c r="F1749" s="4" t="inlineStr">
        <is>
          <t>[10],[14]</t>
        </is>
      </c>
    </row>
    <row r="1750">
      <c r="A1750" s="4" t="inlineStr">
        <is>
          <t>Cost</t>
        </is>
      </c>
      <c r="C1750" s="5" t="n">
        <v>20778</v>
      </c>
      <c r="D1750" s="4" t="inlineStr">
        <is>
          <t>[1],[12],[13]</t>
        </is>
      </c>
      <c r="E1750" s="5" t="n">
        <v>20673</v>
      </c>
      <c r="F1750" s="4" t="inlineStr">
        <is>
          <t>[4],[10],[14]</t>
        </is>
      </c>
    </row>
    <row r="1751">
      <c r="A1751" s="4" t="inlineStr">
        <is>
          <t>Fair Value</t>
        </is>
      </c>
      <c r="C1751" s="6" t="n">
        <v>20508</v>
      </c>
      <c r="D1751" s="4" t="inlineStr">
        <is>
          <t>[12],[13]</t>
        </is>
      </c>
      <c r="E1751" s="6" t="n">
        <v>20093</v>
      </c>
      <c r="F1751" s="4" t="inlineStr">
        <is>
          <t>[10],[14]</t>
        </is>
      </c>
    </row>
    <row r="1752">
      <c r="A1752" s="4" t="inlineStr">
        <is>
          <t>Interest rate</t>
        </is>
      </c>
      <c r="C1752" s="10" t="n">
        <v>0.12</v>
      </c>
      <c r="D1752" s="4" t="inlineStr">
        <is>
          <t>[12],[13]</t>
        </is>
      </c>
      <c r="E1752" s="10" t="n">
        <v>0.12</v>
      </c>
      <c r="F1752" s="4" t="inlineStr">
        <is>
          <t>[10],[14]</t>
        </is>
      </c>
    </row>
    <row r="1753">
      <c r="A1753" s="4" t="inlineStr">
        <is>
          <t>GoEuro Corp. | Travel &amp; Leisure | Debt Investments | Growth Capital Loan 2</t>
        </is>
      </c>
      <c r="C1753" s="4" t="inlineStr">
        <is>
          <t xml:space="preserve"> </t>
        </is>
      </c>
      <c r="E1753" s="4" t="inlineStr">
        <is>
          <t xml:space="preserve"> </t>
        </is>
      </c>
    </row>
    <row r="1754">
      <c r="A1754" s="4" t="inlineStr">
        <is>
          <t>Interest rate EOT</t>
        </is>
      </c>
      <c r="C1754" s="9" t="n">
        <v>0.105</v>
      </c>
      <c r="D1754" s="4" t="inlineStr">
        <is>
          <t>[12],[13]</t>
        </is>
      </c>
      <c r="E1754" s="9" t="n">
        <v>0.105</v>
      </c>
      <c r="F1754" s="4" t="inlineStr">
        <is>
          <t>[10],[14]</t>
        </is>
      </c>
    </row>
    <row r="1755">
      <c r="A1755" s="4" t="inlineStr">
        <is>
          <t>Outstanding Principal</t>
        </is>
      </c>
      <c r="C1755" s="6" t="n">
        <v>10000</v>
      </c>
      <c r="D1755" s="4" t="inlineStr">
        <is>
          <t>[12],[13]</t>
        </is>
      </c>
      <c r="E1755" s="6" t="n">
        <v>10000</v>
      </c>
      <c r="F1755" s="4" t="inlineStr">
        <is>
          <t>[10],[14]</t>
        </is>
      </c>
    </row>
    <row r="1756">
      <c r="A1756" s="4" t="inlineStr">
        <is>
          <t>Cost</t>
        </is>
      </c>
      <c r="C1756" s="5" t="n">
        <v>10355</v>
      </c>
      <c r="D1756" s="4" t="inlineStr">
        <is>
          <t>[1],[12],[13]</t>
        </is>
      </c>
      <c r="E1756" s="5" t="n">
        <v>10299</v>
      </c>
      <c r="F1756" s="4" t="inlineStr">
        <is>
          <t>[4],[10],[14]</t>
        </is>
      </c>
    </row>
    <row r="1757">
      <c r="A1757" s="4" t="inlineStr">
        <is>
          <t>Fair Value</t>
        </is>
      </c>
      <c r="C1757" s="6" t="n">
        <v>10220</v>
      </c>
      <c r="D1757" s="4" t="inlineStr">
        <is>
          <t>[12],[13]</t>
        </is>
      </c>
      <c r="E1757" s="6" t="n">
        <v>10011</v>
      </c>
      <c r="F1757" s="4" t="inlineStr">
        <is>
          <t>[10],[14]</t>
        </is>
      </c>
    </row>
    <row r="1758">
      <c r="A1758" s="4" t="inlineStr">
        <is>
          <t>Interest rate</t>
        </is>
      </c>
      <c r="C1758" s="10" t="n">
        <v>0.12</v>
      </c>
      <c r="D1758" s="4" t="inlineStr">
        <is>
          <t>[12],[13]</t>
        </is>
      </c>
      <c r="E1758" s="10" t="n">
        <v>0.12</v>
      </c>
      <c r="F1758" s="4" t="inlineStr">
        <is>
          <t>[10],[14]</t>
        </is>
      </c>
    </row>
    <row r="1759">
      <c r="A1759" s="4" t="inlineStr">
        <is>
          <t>GoEuro Corp. | Travel &amp; Leisure | Warrant investments | Preferred Units</t>
        </is>
      </c>
      <c r="C1759" s="4" t="inlineStr">
        <is>
          <t xml:space="preserve"> </t>
        </is>
      </c>
      <c r="E1759" s="4" t="inlineStr">
        <is>
          <t xml:space="preserve"> </t>
        </is>
      </c>
    </row>
    <row r="1760">
      <c r="A1760" s="4" t="inlineStr">
        <is>
          <t>Cost</t>
        </is>
      </c>
      <c r="C1760" s="6" t="n">
        <v>362</v>
      </c>
      <c r="D1760" s="4" t="inlineStr">
        <is>
          <t>[1],[9],[12],[13]</t>
        </is>
      </c>
      <c r="E1760" s="6" t="n">
        <v>362</v>
      </c>
      <c r="F1760" s="4" t="inlineStr">
        <is>
          <t>[4],[10],[14]</t>
        </is>
      </c>
    </row>
    <row r="1761">
      <c r="A1761" s="4" t="inlineStr">
        <is>
          <t>Fair Value</t>
        </is>
      </c>
      <c r="C1761" s="6" t="n">
        <v>405</v>
      </c>
      <c r="D1761" s="4" t="inlineStr">
        <is>
          <t>[9],[12],[13]</t>
        </is>
      </c>
      <c r="E1761" s="6" t="n">
        <v>405</v>
      </c>
      <c r="F1761" s="4" t="inlineStr">
        <is>
          <t>[10],[14]</t>
        </is>
      </c>
    </row>
    <row r="1762">
      <c r="A1762" s="4" t="inlineStr">
        <is>
          <t>Shares</t>
        </is>
      </c>
      <c r="C1762" s="5" t="n">
        <v>12027</v>
      </c>
      <c r="D1762" s="4" t="inlineStr">
        <is>
          <t>[9],[12],[13]</t>
        </is>
      </c>
      <c r="E1762" s="5" t="n">
        <v>12027</v>
      </c>
      <c r="F1762" s="4" t="inlineStr">
        <is>
          <t>[10],[14]</t>
        </is>
      </c>
    </row>
    <row r="1763">
      <c r="A1763" s="4" t="inlineStr">
        <is>
          <t>GoEuro Corp. | Travel &amp; Leisure | Warrant investments | Preferred Stock 1</t>
        </is>
      </c>
      <c r="C1763" s="4" t="inlineStr">
        <is>
          <t xml:space="preserve"> </t>
        </is>
      </c>
      <c r="E1763" s="4" t="inlineStr">
        <is>
          <t xml:space="preserve"> </t>
        </is>
      </c>
    </row>
    <row r="1764">
      <c r="A1764" s="4" t="inlineStr">
        <is>
          <t>Cost</t>
        </is>
      </c>
      <c r="C1764" s="6" t="n">
        <v>996</v>
      </c>
      <c r="D1764" s="4" t="inlineStr">
        <is>
          <t>[1],[9],[12],[13]</t>
        </is>
      </c>
      <c r="E1764" s="6" t="n">
        <v>996</v>
      </c>
      <c r="F1764" s="4" t="inlineStr">
        <is>
          <t>[4]</t>
        </is>
      </c>
    </row>
    <row r="1765">
      <c r="A1765" s="4" t="inlineStr">
        <is>
          <t>Fair Value</t>
        </is>
      </c>
      <c r="C1765" s="6" t="n">
        <v>1032</v>
      </c>
      <c r="D1765" s="4" t="inlineStr">
        <is>
          <t>[9],[12],[13]</t>
        </is>
      </c>
      <c r="E1765" s="6" t="n">
        <v>1032</v>
      </c>
    </row>
    <row r="1766">
      <c r="A1766" s="4" t="inlineStr">
        <is>
          <t>Shares</t>
        </is>
      </c>
      <c r="C1766" s="5" t="n">
        <v>24066</v>
      </c>
      <c r="D1766" s="4" t="inlineStr">
        <is>
          <t>[9],[12],[13]</t>
        </is>
      </c>
      <c r="E1766" s="5" t="n">
        <v>24066</v>
      </c>
    </row>
    <row r="1767">
      <c r="A1767" s="4" t="inlineStr">
        <is>
          <t>GoEuro Corp. | Travel &amp; Leisure | Equity Investments</t>
        </is>
      </c>
      <c r="C1767" s="4" t="inlineStr">
        <is>
          <t xml:space="preserve"> </t>
        </is>
      </c>
      <c r="E1767" s="4" t="inlineStr">
        <is>
          <t xml:space="preserve"> </t>
        </is>
      </c>
    </row>
    <row r="1768">
      <c r="A1768" s="4" t="inlineStr">
        <is>
          <t>Cost</t>
        </is>
      </c>
      <c r="C1768" s="6" t="n">
        <v>923</v>
      </c>
      <c r="D1768" s="4" t="inlineStr">
        <is>
          <t>[1],[9],[12],[13]</t>
        </is>
      </c>
      <c r="E1768" s="6" t="n">
        <v>923</v>
      </c>
      <c r="F1768" s="4" t="inlineStr">
        <is>
          <t>[4]</t>
        </is>
      </c>
    </row>
    <row r="1769">
      <c r="A1769" s="4" t="inlineStr">
        <is>
          <t>Fair Value</t>
        </is>
      </c>
      <c r="C1769" s="5" t="n">
        <v>1213</v>
      </c>
      <c r="D1769" s="4" t="inlineStr">
        <is>
          <t>[9]</t>
        </is>
      </c>
      <c r="E1769" s="5" t="n">
        <v>1213</v>
      </c>
    </row>
    <row r="1770">
      <c r="A1770" s="4" t="inlineStr">
        <is>
          <t>GoEuro Corp. | Travel &amp; Leisure | Equity Investments | Preferred Stock 1</t>
        </is>
      </c>
      <c r="C1770" s="4" t="inlineStr">
        <is>
          <t xml:space="preserve"> </t>
        </is>
      </c>
      <c r="E1770" s="4" t="inlineStr">
        <is>
          <t xml:space="preserve"> </t>
        </is>
      </c>
    </row>
    <row r="1771">
      <c r="A1771" s="4" t="inlineStr">
        <is>
          <t>Cost</t>
        </is>
      </c>
      <c r="C1771" s="5" t="n">
        <v>300</v>
      </c>
      <c r="D1771" s="4" t="inlineStr">
        <is>
          <t>[1],[9],[12],[13]</t>
        </is>
      </c>
      <c r="E1771" s="5" t="n">
        <v>300</v>
      </c>
      <c r="F1771" s="4" t="inlineStr">
        <is>
          <t>[4],[10],[14]</t>
        </is>
      </c>
    </row>
    <row r="1772">
      <c r="A1772" s="4" t="inlineStr">
        <is>
          <t>Fair Value</t>
        </is>
      </c>
      <c r="C1772" s="6" t="n">
        <v>295</v>
      </c>
      <c r="D1772" s="4" t="inlineStr">
        <is>
          <t>[9],[12],[13]</t>
        </is>
      </c>
      <c r="E1772" s="6" t="n">
        <v>295</v>
      </c>
      <c r="F1772" s="4" t="inlineStr">
        <is>
          <t>[10],[14]</t>
        </is>
      </c>
    </row>
    <row r="1773">
      <c r="A1773" s="4" t="inlineStr">
        <is>
          <t>Shares</t>
        </is>
      </c>
      <c r="C1773" s="5" t="n">
        <v>2362</v>
      </c>
      <c r="D1773" s="4" t="inlineStr">
        <is>
          <t>[9],[12],[13]</t>
        </is>
      </c>
      <c r="E1773" s="5" t="n">
        <v>2362</v>
      </c>
      <c r="F1773" s="4" t="inlineStr">
        <is>
          <t>[10],[14]</t>
        </is>
      </c>
    </row>
    <row r="1774">
      <c r="A1774" s="4" t="inlineStr">
        <is>
          <t>GoEuro Corp. | Travel &amp; Leisure | Equity Investments | Preferred Stock 2</t>
        </is>
      </c>
      <c r="C1774" s="4" t="inlineStr">
        <is>
          <t xml:space="preserve"> </t>
        </is>
      </c>
      <c r="E1774" s="4" t="inlineStr">
        <is>
          <t xml:space="preserve"> </t>
        </is>
      </c>
    </row>
    <row r="1775">
      <c r="A1775" s="4" t="inlineStr">
        <is>
          <t>Cost</t>
        </is>
      </c>
      <c r="C1775" s="6" t="n">
        <v>623</v>
      </c>
      <c r="D1775" s="4" t="inlineStr">
        <is>
          <t>[1],[9],[13]</t>
        </is>
      </c>
      <c r="E1775" s="6" t="n">
        <v>623</v>
      </c>
      <c r="F1775" s="4" t="inlineStr">
        <is>
          <t>[4],[10],[14]</t>
        </is>
      </c>
    </row>
    <row r="1776">
      <c r="A1776" s="4" t="inlineStr">
        <is>
          <t>Fair Value</t>
        </is>
      </c>
      <c r="C1776" s="6" t="n">
        <v>918</v>
      </c>
      <c r="D1776" s="4" t="inlineStr">
        <is>
          <t>[9],[13]</t>
        </is>
      </c>
      <c r="E1776" s="6" t="n">
        <v>918</v>
      </c>
      <c r="F1776" s="4" t="inlineStr">
        <is>
          <t>[10],[14]</t>
        </is>
      </c>
    </row>
    <row r="1777">
      <c r="A1777" s="4" t="inlineStr">
        <is>
          <t>Shares</t>
        </is>
      </c>
      <c r="C1777" s="5" t="n">
        <v>9169</v>
      </c>
      <c r="D1777" s="4" t="inlineStr">
        <is>
          <t>[9],[13]</t>
        </is>
      </c>
      <c r="E1777" s="5" t="n">
        <v>9169</v>
      </c>
      <c r="F1777" s="4" t="inlineStr">
        <is>
          <t>[10],[14]</t>
        </is>
      </c>
    </row>
    <row r="1778">
      <c r="A1778" s="4" t="inlineStr">
        <is>
          <t>InMobi Pte Ltd. | Advertising / Marketing | Warrant investments | Ordinary Shares</t>
        </is>
      </c>
      <c r="C1778" s="4" t="inlineStr">
        <is>
          <t xml:space="preserve"> </t>
        </is>
      </c>
      <c r="E1778" s="4" t="inlineStr">
        <is>
          <t xml:space="preserve"> </t>
        </is>
      </c>
    </row>
    <row r="1779">
      <c r="A1779" s="4" t="inlineStr">
        <is>
          <t>Cost</t>
        </is>
      </c>
      <c r="C1779" s="6" t="n">
        <v>35</v>
      </c>
      <c r="D1779" s="4" t="inlineStr">
        <is>
          <t>[1],[9],[12],[13]</t>
        </is>
      </c>
      <c r="E1779" s="6" t="n">
        <v>35</v>
      </c>
      <c r="F1779" s="4" t="inlineStr">
        <is>
          <t>[4],[10],[14]</t>
        </is>
      </c>
    </row>
    <row r="1780">
      <c r="A1780" s="4" t="inlineStr">
        <is>
          <t>Fair Value</t>
        </is>
      </c>
      <c r="C1780" s="6" t="n">
        <v>13</v>
      </c>
      <c r="D1780" s="4" t="inlineStr">
        <is>
          <t>[9],[12],[13]</t>
        </is>
      </c>
      <c r="E1780" s="6" t="n">
        <v>13</v>
      </c>
      <c r="F1780" s="4" t="inlineStr">
        <is>
          <t>[10],[14]</t>
        </is>
      </c>
    </row>
    <row r="1781">
      <c r="A1781" s="4" t="inlineStr">
        <is>
          <t>Shares</t>
        </is>
      </c>
      <c r="C1781" s="5" t="n">
        <v>48500</v>
      </c>
      <c r="D1781" s="4" t="inlineStr">
        <is>
          <t>[9],[12],[13]</t>
        </is>
      </c>
      <c r="E1781" s="5" t="n">
        <v>48500</v>
      </c>
      <c r="F1781" s="4" t="inlineStr">
        <is>
          <t>[10],[14]</t>
        </is>
      </c>
    </row>
    <row r="1782">
      <c r="A1782" s="4" t="inlineStr">
        <is>
          <t>Flo Health, Inc. | Application Software | Warrant investments | Preferred Stock 1</t>
        </is>
      </c>
      <c r="C1782" s="4" t="inlineStr">
        <is>
          <t xml:space="preserve"> </t>
        </is>
      </c>
      <c r="E1782" s="4" t="inlineStr">
        <is>
          <t xml:space="preserve"> </t>
        </is>
      </c>
    </row>
    <row r="1783">
      <c r="A1783" s="4" t="inlineStr">
        <is>
          <t>Cost</t>
        </is>
      </c>
      <c r="C1783" s="6" t="n">
        <v>123</v>
      </c>
      <c r="D1783" s="4" t="inlineStr">
        <is>
          <t>[1],[9],[12],[13]</t>
        </is>
      </c>
      <c r="E1783" s="6" t="n">
        <v>123</v>
      </c>
      <c r="F1783" s="4" t="inlineStr">
        <is>
          <t>[4],[10],[14]</t>
        </is>
      </c>
    </row>
    <row r="1784">
      <c r="A1784" s="4" t="inlineStr">
        <is>
          <t>Fair Value</t>
        </is>
      </c>
      <c r="C1784" s="6" t="n">
        <v>172</v>
      </c>
      <c r="D1784" s="4" t="inlineStr">
        <is>
          <t>[9],[12],[13]</t>
        </is>
      </c>
      <c r="E1784" s="6" t="n">
        <v>172</v>
      </c>
      <c r="F1784" s="4" t="inlineStr">
        <is>
          <t>[10],[14]</t>
        </is>
      </c>
    </row>
    <row r="1785">
      <c r="A1785" s="4" t="inlineStr">
        <is>
          <t>Shares</t>
        </is>
      </c>
      <c r="C1785" s="5" t="n">
        <v>14536</v>
      </c>
      <c r="D1785" s="4" t="inlineStr">
        <is>
          <t>[9],[12],[13]</t>
        </is>
      </c>
      <c r="E1785" s="5" t="n">
        <v>14536</v>
      </c>
      <c r="F1785" s="4" t="inlineStr">
        <is>
          <t>[10],[14]</t>
        </is>
      </c>
    </row>
    <row r="1786">
      <c r="A1786" s="4" t="inlineStr">
        <is>
          <t>DialPad, Inc. | Business Applications Software | Warrant investments | Preferred Stock 1</t>
        </is>
      </c>
      <c r="C1786" s="4" t="inlineStr">
        <is>
          <t xml:space="preserve"> </t>
        </is>
      </c>
      <c r="E1786" s="4" t="inlineStr">
        <is>
          <t xml:space="preserve"> </t>
        </is>
      </c>
    </row>
    <row r="1787">
      <c r="A1787" s="4" t="inlineStr">
        <is>
          <t>Cost</t>
        </is>
      </c>
      <c r="C1787" s="6" t="n">
        <v>102</v>
      </c>
      <c r="D1787" s="4" t="inlineStr">
        <is>
          <t>[1],[9]</t>
        </is>
      </c>
      <c r="E1787" s="6" t="n">
        <v>102</v>
      </c>
      <c r="F1787" s="4" t="inlineStr">
        <is>
          <t>[4]</t>
        </is>
      </c>
    </row>
    <row r="1788">
      <c r="A1788" s="4" t="inlineStr">
        <is>
          <t>Fair Value</t>
        </is>
      </c>
      <c r="C1788" s="6" t="n">
        <v>23</v>
      </c>
      <c r="D1788" s="4" t="inlineStr">
        <is>
          <t>[9]</t>
        </is>
      </c>
      <c r="E1788" s="6" t="n">
        <v>23</v>
      </c>
    </row>
    <row r="1789">
      <c r="A1789" s="4" t="inlineStr">
        <is>
          <t>Shares</t>
        </is>
      </c>
      <c r="C1789" s="5" t="n">
        <v>28980</v>
      </c>
      <c r="D1789" s="4" t="inlineStr">
        <is>
          <t>[9]</t>
        </is>
      </c>
      <c r="E1789" s="5" t="n">
        <v>28980</v>
      </c>
    </row>
    <row r="1790">
      <c r="A1790" s="4" t="inlineStr">
        <is>
          <t>DialPad, Inc. | Business Applications Software | Equity Investments | Preferred Stock 1</t>
        </is>
      </c>
      <c r="C1790" s="4" t="inlineStr">
        <is>
          <t xml:space="preserve"> </t>
        </is>
      </c>
      <c r="E1790" s="4" t="inlineStr">
        <is>
          <t xml:space="preserve"> </t>
        </is>
      </c>
    </row>
    <row r="1791">
      <c r="A1791" s="4" t="inlineStr">
        <is>
          <t>Cost</t>
        </is>
      </c>
      <c r="C1791" s="6" t="n">
        <v>120</v>
      </c>
      <c r="D1791" s="4" t="inlineStr">
        <is>
          <t>[1],[9]</t>
        </is>
      </c>
      <c r="E1791" s="6" t="n">
        <v>120</v>
      </c>
      <c r="F1791" s="4" t="inlineStr">
        <is>
          <t>[4],[11]</t>
        </is>
      </c>
    </row>
    <row r="1792">
      <c r="A1792" s="4" t="inlineStr">
        <is>
          <t>Fair Value</t>
        </is>
      </c>
      <c r="C1792" s="6" t="n">
        <v>107</v>
      </c>
      <c r="D1792" s="4" t="inlineStr">
        <is>
          <t>[9]</t>
        </is>
      </c>
      <c r="E1792" s="6" t="n">
        <v>107</v>
      </c>
      <c r="F1792" s="4" t="inlineStr">
        <is>
          <t>[11]</t>
        </is>
      </c>
    </row>
    <row r="1793">
      <c r="A1793" s="4" t="inlineStr">
        <is>
          <t>Shares</t>
        </is>
      </c>
      <c r="C1793" s="5" t="n">
        <v>15456</v>
      </c>
      <c r="D1793" s="4" t="inlineStr">
        <is>
          <t>[9]</t>
        </is>
      </c>
      <c r="E1793" s="5" t="n">
        <v>15456</v>
      </c>
      <c r="F1793" s="4" t="inlineStr">
        <is>
          <t>[11]</t>
        </is>
      </c>
    </row>
    <row r="1794">
      <c r="A1794" s="4" t="inlineStr">
        <is>
          <t>Envoy, Inc. | Business Applications Software | Warrant investments | Preferred Stock 1</t>
        </is>
      </c>
      <c r="C1794" s="4" t="inlineStr">
        <is>
          <t xml:space="preserve"> </t>
        </is>
      </c>
      <c r="E1794" s="4" t="inlineStr">
        <is>
          <t xml:space="preserve"> </t>
        </is>
      </c>
    </row>
    <row r="1795">
      <c r="A1795" s="4" t="inlineStr">
        <is>
          <t>Cost</t>
        </is>
      </c>
      <c r="C1795" s="6" t="n">
        <v>82</v>
      </c>
      <c r="D1795" s="4" t="inlineStr">
        <is>
          <t>[1],[9]</t>
        </is>
      </c>
      <c r="E1795" s="6" t="n">
        <v>82</v>
      </c>
      <c r="F1795" s="4" t="inlineStr">
        <is>
          <t>[4]</t>
        </is>
      </c>
    </row>
    <row r="1796">
      <c r="A1796" s="4" t="inlineStr">
        <is>
          <t>Fair Value</t>
        </is>
      </c>
      <c r="C1796" s="6" t="n">
        <v>208</v>
      </c>
      <c r="D1796" s="4" t="inlineStr">
        <is>
          <t>[9]</t>
        </is>
      </c>
      <c r="E1796" s="6" t="n">
        <v>208</v>
      </c>
    </row>
    <row r="1797">
      <c r="A1797" s="4" t="inlineStr">
        <is>
          <t>Shares</t>
        </is>
      </c>
      <c r="C1797" s="5" t="n">
        <v>358930</v>
      </c>
      <c r="D1797" s="4" t="inlineStr">
        <is>
          <t>[9]</t>
        </is>
      </c>
      <c r="E1797" s="5" t="n">
        <v>358930</v>
      </c>
    </row>
    <row r="1798">
      <c r="A1798" s="4" t="inlineStr">
        <is>
          <t>Envoy, Inc. | Business Applications Software | Equity Investments | Preferred Stock 1</t>
        </is>
      </c>
      <c r="C1798" s="4" t="inlineStr">
        <is>
          <t xml:space="preserve"> </t>
        </is>
      </c>
      <c r="E1798" s="4" t="inlineStr">
        <is>
          <t xml:space="preserve"> </t>
        </is>
      </c>
    </row>
    <row r="1799">
      <c r="A1799" s="4" t="inlineStr">
        <is>
          <t>Cost</t>
        </is>
      </c>
      <c r="C1799" s="6" t="n">
        <v>667</v>
      </c>
      <c r="D1799" s="4" t="inlineStr">
        <is>
          <t>[1],[9]</t>
        </is>
      </c>
      <c r="E1799" s="6" t="n">
        <v>667</v>
      </c>
      <c r="F1799" s="4" t="inlineStr">
        <is>
          <t>[4],[11]</t>
        </is>
      </c>
    </row>
    <row r="1800">
      <c r="A1800" s="4" t="inlineStr">
        <is>
          <t>Fair Value</t>
        </is>
      </c>
      <c r="C1800" s="6" t="n">
        <v>541</v>
      </c>
      <c r="D1800" s="4" t="inlineStr">
        <is>
          <t>[9]</t>
        </is>
      </c>
      <c r="E1800" s="6" t="n">
        <v>541</v>
      </c>
      <c r="F1800" s="4" t="inlineStr">
        <is>
          <t>[11]</t>
        </is>
      </c>
    </row>
    <row r="1801">
      <c r="A1801" s="4" t="inlineStr">
        <is>
          <t>Shares</t>
        </is>
      </c>
      <c r="C1801" s="5" t="n">
        <v>212160</v>
      </c>
      <c r="D1801" s="4" t="inlineStr">
        <is>
          <t>[9]</t>
        </is>
      </c>
      <c r="E1801" s="5" t="n">
        <v>212160</v>
      </c>
      <c r="F1801" s="4" t="inlineStr">
        <is>
          <t>[11]</t>
        </is>
      </c>
    </row>
    <row r="1802">
      <c r="A1802" s="4" t="inlineStr">
        <is>
          <t>Filevine, Inc. | Business Applications Software | Warrant investments | Preferred Stock 1</t>
        </is>
      </c>
      <c r="C1802" s="4" t="inlineStr">
        <is>
          <t xml:space="preserve"> </t>
        </is>
      </c>
      <c r="E1802" s="4" t="inlineStr">
        <is>
          <t xml:space="preserve"> </t>
        </is>
      </c>
    </row>
    <row r="1803">
      <c r="A1803" s="4" t="inlineStr">
        <is>
          <t>Cost</t>
        </is>
      </c>
      <c r="C1803" s="6" t="n">
        <v>38</v>
      </c>
      <c r="D1803" s="4" t="inlineStr">
        <is>
          <t>[1],[9]</t>
        </is>
      </c>
      <c r="E1803" s="6" t="n">
        <v>38</v>
      </c>
      <c r="F1803" s="4" t="inlineStr">
        <is>
          <t>[4]</t>
        </is>
      </c>
    </row>
    <row r="1804">
      <c r="A1804" s="4" t="inlineStr">
        <is>
          <t>Fair Value</t>
        </is>
      </c>
      <c r="C1804" s="6" t="n">
        <v>253</v>
      </c>
      <c r="D1804" s="4" t="inlineStr">
        <is>
          <t>[9]</t>
        </is>
      </c>
      <c r="E1804" s="6" t="n">
        <v>253</v>
      </c>
    </row>
    <row r="1805">
      <c r="A1805" s="4" t="inlineStr">
        <is>
          <t>Shares</t>
        </is>
      </c>
      <c r="C1805" s="5" t="n">
        <v>186160</v>
      </c>
      <c r="D1805" s="4" t="inlineStr">
        <is>
          <t>[9]</t>
        </is>
      </c>
      <c r="E1805" s="5" t="n">
        <v>186160</v>
      </c>
    </row>
    <row r="1806">
      <c r="A1806" s="4" t="inlineStr">
        <is>
          <t>Filevine, Inc. | Business Applications Software | Equity Investments | Preferred Stock 1</t>
        </is>
      </c>
      <c r="C1806" s="4" t="inlineStr">
        <is>
          <t xml:space="preserve"> </t>
        </is>
      </c>
      <c r="E1806" s="4" t="inlineStr">
        <is>
          <t xml:space="preserve"> </t>
        </is>
      </c>
    </row>
    <row r="1807">
      <c r="A1807" s="4" t="inlineStr">
        <is>
          <t>Cost</t>
        </is>
      </c>
      <c r="C1807" s="6" t="n">
        <v>357</v>
      </c>
      <c r="D1807" s="4" t="inlineStr">
        <is>
          <t>[1],[9]</t>
        </is>
      </c>
      <c r="E1807" s="6" t="n">
        <v>357</v>
      </c>
      <c r="F1807" s="4" t="inlineStr">
        <is>
          <t>[4],[11]</t>
        </is>
      </c>
    </row>
    <row r="1808">
      <c r="A1808" s="4" t="inlineStr">
        <is>
          <t>Fair Value</t>
        </is>
      </c>
      <c r="C1808" s="6" t="n">
        <v>277</v>
      </c>
      <c r="D1808" s="4" t="inlineStr">
        <is>
          <t>[9]</t>
        </is>
      </c>
      <c r="E1808" s="6" t="n">
        <v>277</v>
      </c>
      <c r="F1808" s="4" t="inlineStr">
        <is>
          <t>[11]</t>
        </is>
      </c>
    </row>
    <row r="1809">
      <c r="A1809" s="4" t="inlineStr">
        <is>
          <t>Shares</t>
        </is>
      </c>
      <c r="C1809" s="5" t="n">
        <v>56353</v>
      </c>
      <c r="D1809" s="4" t="inlineStr">
        <is>
          <t>[9]</t>
        </is>
      </c>
      <c r="E1809" s="5" t="n">
        <v>56353</v>
      </c>
      <c r="F1809" s="4" t="inlineStr">
        <is>
          <t>[11]</t>
        </is>
      </c>
    </row>
    <row r="1810">
      <c r="A1810" s="4" t="inlineStr">
        <is>
          <t>Narvar, Inc. | Business Applications Software | Warrant investments | Preferred Stock 1</t>
        </is>
      </c>
      <c r="C1810" s="4" t="inlineStr">
        <is>
          <t xml:space="preserve"> </t>
        </is>
      </c>
      <c r="E1810" s="4" t="inlineStr">
        <is>
          <t xml:space="preserve"> </t>
        </is>
      </c>
    </row>
    <row r="1811">
      <c r="A1811" s="4" t="inlineStr">
        <is>
          <t>Cost</t>
        </is>
      </c>
      <c r="C1811" s="6" t="n">
        <v>102</v>
      </c>
      <c r="D1811" s="4" t="inlineStr">
        <is>
          <t>[1],[9]</t>
        </is>
      </c>
      <c r="E1811" s="6" t="n">
        <v>102</v>
      </c>
      <c r="F1811" s="4" t="inlineStr">
        <is>
          <t>[4]</t>
        </is>
      </c>
    </row>
    <row r="1812">
      <c r="A1812" s="4" t="inlineStr">
        <is>
          <t>Fair Value</t>
        </is>
      </c>
      <c r="C1812" s="6" t="n">
        <v>102</v>
      </c>
      <c r="D1812" s="4" t="inlineStr">
        <is>
          <t>[9]</t>
        </is>
      </c>
      <c r="E1812" s="6" t="n">
        <v>102</v>
      </c>
    </row>
    <row r="1813">
      <c r="A1813" s="4" t="inlineStr">
        <is>
          <t>Shares</t>
        </is>
      </c>
      <c r="C1813" s="5" t="n">
        <v>87160</v>
      </c>
      <c r="D1813" s="4" t="inlineStr">
        <is>
          <t>[9]</t>
        </is>
      </c>
      <c r="E1813" s="5" t="n">
        <v>87160</v>
      </c>
    </row>
    <row r="1814">
      <c r="A1814" s="4" t="inlineStr">
        <is>
          <t>OneSource Virtual, Inc. | Business Applications Software | Warrant investments | Preferred Stock 1</t>
        </is>
      </c>
      <c r="C1814" s="4" t="inlineStr">
        <is>
          <t xml:space="preserve"> </t>
        </is>
      </c>
      <c r="E1814" s="4" t="inlineStr">
        <is>
          <t xml:space="preserve"> </t>
        </is>
      </c>
    </row>
    <row r="1815">
      <c r="A1815" s="4" t="inlineStr">
        <is>
          <t>Cost</t>
        </is>
      </c>
      <c r="C1815" s="6" t="n">
        <v>161</v>
      </c>
      <c r="D1815" s="4" t="inlineStr">
        <is>
          <t>[1],[9]</t>
        </is>
      </c>
      <c r="E1815" s="6" t="n">
        <v>161</v>
      </c>
      <c r="F1815" s="4" t="inlineStr">
        <is>
          <t>[4]</t>
        </is>
      </c>
    </row>
    <row r="1816">
      <c r="A1816" s="4" t="inlineStr">
        <is>
          <t>Fair Value</t>
        </is>
      </c>
      <c r="C1816" s="6" t="n">
        <v>168</v>
      </c>
      <c r="D1816" s="4" t="inlineStr">
        <is>
          <t>[9]</t>
        </is>
      </c>
      <c r="E1816" s="6" t="n">
        <v>168</v>
      </c>
    </row>
    <row r="1817">
      <c r="A1817" s="4" t="inlineStr">
        <is>
          <t>Shares</t>
        </is>
      </c>
      <c r="C1817" s="5" t="n">
        <v>70773</v>
      </c>
      <c r="D1817" s="4" t="inlineStr">
        <is>
          <t>[9]</t>
        </is>
      </c>
      <c r="E1817" s="5" t="n">
        <v>70773</v>
      </c>
    </row>
    <row r="1818">
      <c r="A1818" s="4" t="inlineStr">
        <is>
          <t>Passport Labs, Inc. | Business Applications Software | Warrant investments | Preferred Stock 1</t>
        </is>
      </c>
      <c r="C1818" s="4" t="inlineStr">
        <is>
          <t xml:space="preserve"> </t>
        </is>
      </c>
      <c r="E1818" s="4" t="inlineStr">
        <is>
          <t xml:space="preserve"> </t>
        </is>
      </c>
    </row>
    <row r="1819">
      <c r="A1819" s="4" t="inlineStr">
        <is>
          <t>Cost</t>
        </is>
      </c>
      <c r="C1819" s="6" t="n">
        <v>303</v>
      </c>
      <c r="D1819" s="4" t="inlineStr">
        <is>
          <t>[1],[9]</t>
        </is>
      </c>
      <c r="E1819" s="6" t="n">
        <v>303</v>
      </c>
      <c r="F1819" s="4" t="inlineStr">
        <is>
          <t>[4]</t>
        </is>
      </c>
    </row>
    <row r="1820">
      <c r="A1820" s="4" t="inlineStr">
        <is>
          <t>Fair Value</t>
        </is>
      </c>
      <c r="C1820" s="6" t="n">
        <v>590</v>
      </c>
      <c r="D1820" s="4" t="inlineStr">
        <is>
          <t>[9]</t>
        </is>
      </c>
      <c r="E1820" s="6" t="n">
        <v>590</v>
      </c>
    </row>
    <row r="1821">
      <c r="A1821" s="4" t="inlineStr">
        <is>
          <t>Shares</t>
        </is>
      </c>
      <c r="C1821" s="5" t="n">
        <v>21929</v>
      </c>
      <c r="D1821" s="4" t="inlineStr">
        <is>
          <t>[9]</t>
        </is>
      </c>
      <c r="E1821" s="5" t="n">
        <v>21929</v>
      </c>
    </row>
    <row r="1822">
      <c r="A1822" s="4" t="inlineStr">
        <is>
          <t>Passport Labs, Inc. | Business Applications Software | Equity Investments | Preferred Stock 1</t>
        </is>
      </c>
      <c r="C1822" s="4" t="inlineStr">
        <is>
          <t xml:space="preserve"> </t>
        </is>
      </c>
      <c r="E1822" s="4" t="inlineStr">
        <is>
          <t xml:space="preserve"> </t>
        </is>
      </c>
    </row>
    <row r="1823">
      <c r="A1823" s="4" t="inlineStr">
        <is>
          <t>Cost</t>
        </is>
      </c>
      <c r="C1823" s="6" t="n">
        <v>100</v>
      </c>
      <c r="D1823" s="4" t="inlineStr">
        <is>
          <t>[1],[9]</t>
        </is>
      </c>
      <c r="E1823" s="6" t="n">
        <v>100</v>
      </c>
      <c r="F1823" s="4" t="inlineStr">
        <is>
          <t>[4],[11]</t>
        </is>
      </c>
    </row>
    <row r="1824">
      <c r="A1824" s="4" t="inlineStr">
        <is>
          <t>Fair Value</t>
        </is>
      </c>
      <c r="C1824" s="6" t="n">
        <v>103</v>
      </c>
      <c r="D1824" s="4" t="inlineStr">
        <is>
          <t>[9]</t>
        </is>
      </c>
      <c r="E1824" s="6" t="n">
        <v>103</v>
      </c>
      <c r="F1824" s="4" t="inlineStr">
        <is>
          <t>[11]</t>
        </is>
      </c>
    </row>
    <row r="1825">
      <c r="A1825" s="4" t="inlineStr">
        <is>
          <t>Shares</t>
        </is>
      </c>
      <c r="C1825" s="5" t="n">
        <v>1302</v>
      </c>
      <c r="D1825" s="4" t="inlineStr">
        <is>
          <t>[9]</t>
        </is>
      </c>
      <c r="E1825" s="5" t="n">
        <v>1302</v>
      </c>
      <c r="F1825" s="4" t="inlineStr">
        <is>
          <t>[11]</t>
        </is>
      </c>
    </row>
    <row r="1826">
      <c r="A1826" s="4" t="inlineStr">
        <is>
          <t>Quantcast Corporation | Business Applications Software | Warrant investments | Cash Exit Fee</t>
        </is>
      </c>
      <c r="C1826" s="4" t="inlineStr">
        <is>
          <t xml:space="preserve"> </t>
        </is>
      </c>
      <c r="E1826" s="4" t="inlineStr">
        <is>
          <t xml:space="preserve"> </t>
        </is>
      </c>
    </row>
    <row r="1827">
      <c r="A1827" s="4" t="inlineStr">
        <is>
          <t>Cost</t>
        </is>
      </c>
      <c r="C1827" s="6" t="n">
        <v>213</v>
      </c>
      <c r="D1827" s="4" t="inlineStr">
        <is>
          <t>[1],[9],[19]</t>
        </is>
      </c>
      <c r="E1827" s="6" t="n">
        <v>213</v>
      </c>
      <c r="F1827" s="4" t="inlineStr">
        <is>
          <t>[4]</t>
        </is>
      </c>
    </row>
    <row r="1828">
      <c r="A1828" s="4" t="inlineStr">
        <is>
          <t>Fair Value</t>
        </is>
      </c>
      <c r="C1828" s="6" t="n">
        <v>161</v>
      </c>
      <c r="D1828" s="4" t="inlineStr">
        <is>
          <t>[9],[19]</t>
        </is>
      </c>
      <c r="E1828" s="5" t="n">
        <v>161</v>
      </c>
    </row>
    <row r="1829">
      <c r="A1829" s="4" t="inlineStr">
        <is>
          <t>Shares</t>
        </is>
      </c>
      <c r="B1829" s="4" t="inlineStr">
        <is>
          <t>[9],[19]</t>
        </is>
      </c>
      <c r="C1829" s="4" t="inlineStr">
        <is>
          <t xml:space="preserve"> </t>
        </is>
      </c>
      <c r="E1829" s="4" t="inlineStr">
        <is>
          <t xml:space="preserve"> </t>
        </is>
      </c>
    </row>
    <row r="1830">
      <c r="A1830" s="4" t="inlineStr">
        <is>
          <t>Cart.com, Inc. | Business Products and Services | Warrant investments</t>
        </is>
      </c>
      <c r="C1830" s="4" t="inlineStr">
        <is>
          <t xml:space="preserve"> </t>
        </is>
      </c>
      <c r="E1830" s="4" t="inlineStr">
        <is>
          <t xml:space="preserve"> </t>
        </is>
      </c>
    </row>
    <row r="1831">
      <c r="A1831" s="4" t="inlineStr">
        <is>
          <t>Cost</t>
        </is>
      </c>
      <c r="C1831" s="6" t="n">
        <v>502</v>
      </c>
      <c r="D1831" s="4" t="inlineStr">
        <is>
          <t>[1],[9]</t>
        </is>
      </c>
      <c r="E1831" s="5" t="n">
        <v>502</v>
      </c>
      <c r="F1831" s="4" t="inlineStr">
        <is>
          <t>[4]</t>
        </is>
      </c>
    </row>
    <row r="1832">
      <c r="A1832" s="4" t="inlineStr">
        <is>
          <t>Fair Value</t>
        </is>
      </c>
      <c r="C1832" s="5" t="n">
        <v>691</v>
      </c>
      <c r="D1832" s="4" t="inlineStr">
        <is>
          <t>[9]</t>
        </is>
      </c>
      <c r="E1832" s="5" t="n">
        <v>691</v>
      </c>
    </row>
    <row r="1833">
      <c r="A1833" s="4" t="inlineStr">
        <is>
          <t>Cart.com, Inc. | Business Products and Services | Warrant investments | Common Stock 1</t>
        </is>
      </c>
      <c r="C1833" s="4" t="inlineStr">
        <is>
          <t xml:space="preserve"> </t>
        </is>
      </c>
      <c r="E1833" s="4" t="inlineStr">
        <is>
          <t xml:space="preserve"> </t>
        </is>
      </c>
    </row>
    <row r="1834">
      <c r="A1834" s="4" t="inlineStr">
        <is>
          <t>Cost</t>
        </is>
      </c>
      <c r="C1834" s="5" t="n">
        <v>477</v>
      </c>
      <c r="D1834" s="4" t="inlineStr">
        <is>
          <t>[1],[9]</t>
        </is>
      </c>
      <c r="E1834" s="5" t="n">
        <v>477</v>
      </c>
      <c r="F1834" s="4" t="inlineStr">
        <is>
          <t>[4]</t>
        </is>
      </c>
    </row>
    <row r="1835">
      <c r="A1835" s="4" t="inlineStr">
        <is>
          <t>Fair Value</t>
        </is>
      </c>
      <c r="C1835" s="6" t="n">
        <v>640</v>
      </c>
      <c r="D1835" s="4" t="inlineStr">
        <is>
          <t>[9]</t>
        </is>
      </c>
      <c r="E1835" s="6" t="n">
        <v>640</v>
      </c>
    </row>
    <row r="1836">
      <c r="A1836" s="4" t="inlineStr">
        <is>
          <t>Shares</t>
        </is>
      </c>
      <c r="C1836" s="5" t="n">
        <v>32731</v>
      </c>
      <c r="D1836" s="4" t="inlineStr">
        <is>
          <t>[9]</t>
        </is>
      </c>
      <c r="E1836" s="5" t="n">
        <v>32731</v>
      </c>
    </row>
    <row r="1837">
      <c r="A1837" s="4" t="inlineStr">
        <is>
          <t>Cart.com, Inc. | Business Products and Services | Warrant investments | Common Stock 2</t>
        </is>
      </c>
      <c r="C1837" s="4" t="inlineStr">
        <is>
          <t xml:space="preserve"> </t>
        </is>
      </c>
      <c r="E1837" s="4" t="inlineStr">
        <is>
          <t xml:space="preserve"> </t>
        </is>
      </c>
    </row>
    <row r="1838">
      <c r="A1838" s="4" t="inlineStr">
        <is>
          <t>Cost</t>
        </is>
      </c>
      <c r="C1838" s="6" t="n">
        <v>25</v>
      </c>
      <c r="D1838" s="4" t="inlineStr">
        <is>
          <t>[1],[9]</t>
        </is>
      </c>
      <c r="E1838" s="6" t="n">
        <v>25</v>
      </c>
      <c r="F1838" s="4" t="inlineStr">
        <is>
          <t>[4]</t>
        </is>
      </c>
    </row>
    <row r="1839">
      <c r="A1839" s="4" t="inlineStr">
        <is>
          <t>Fair Value</t>
        </is>
      </c>
      <c r="C1839" s="6" t="n">
        <v>51</v>
      </c>
      <c r="D1839" s="4" t="inlineStr">
        <is>
          <t>[9]</t>
        </is>
      </c>
      <c r="E1839" s="6" t="n">
        <v>51</v>
      </c>
    </row>
    <row r="1840">
      <c r="A1840" s="4" t="inlineStr">
        <is>
          <t>Shares</t>
        </is>
      </c>
      <c r="C1840" s="5" t="n">
        <v>4532</v>
      </c>
      <c r="D1840" s="4" t="inlineStr">
        <is>
          <t>[9]</t>
        </is>
      </c>
      <c r="E1840" s="5" t="n">
        <v>4532</v>
      </c>
    </row>
    <row r="1841">
      <c r="A1841" s="4" t="inlineStr">
        <is>
          <t>LeoLabs, Inc. | Business Products and Services | Warrant investments | Preferred Stock 1</t>
        </is>
      </c>
      <c r="C1841" s="4" t="inlineStr">
        <is>
          <t xml:space="preserve"> </t>
        </is>
      </c>
      <c r="E1841" s="4" t="inlineStr">
        <is>
          <t xml:space="preserve"> </t>
        </is>
      </c>
    </row>
    <row r="1842">
      <c r="A1842" s="4" t="inlineStr">
        <is>
          <t>Cost</t>
        </is>
      </c>
      <c r="C1842" s="6" t="n">
        <v>197</v>
      </c>
      <c r="D1842" s="4" t="inlineStr">
        <is>
          <t>[1],[9]</t>
        </is>
      </c>
      <c r="E1842" s="6" t="n">
        <v>197</v>
      </c>
      <c r="F1842" s="4" t="inlineStr">
        <is>
          <t>[4]</t>
        </is>
      </c>
    </row>
    <row r="1843">
      <c r="A1843" s="4" t="inlineStr">
        <is>
          <t>Fair Value</t>
        </is>
      </c>
      <c r="C1843" s="6" t="n">
        <v>227</v>
      </c>
      <c r="D1843" s="4" t="inlineStr">
        <is>
          <t>[9]</t>
        </is>
      </c>
      <c r="E1843" s="6" t="n">
        <v>227</v>
      </c>
    </row>
    <row r="1844">
      <c r="A1844" s="4" t="inlineStr">
        <is>
          <t>Shares</t>
        </is>
      </c>
      <c r="C1844" s="5" t="n">
        <v>218512</v>
      </c>
      <c r="D1844" s="4" t="inlineStr">
        <is>
          <t>[9]</t>
        </is>
      </c>
      <c r="E1844" s="5" t="n">
        <v>218512</v>
      </c>
    </row>
    <row r="1845">
      <c r="A1845" s="4" t="inlineStr">
        <is>
          <t>Substack Inc. | Business Products and Services | Warrant investments | Preferred Stock 1</t>
        </is>
      </c>
      <c r="C1845" s="4" t="inlineStr">
        <is>
          <t xml:space="preserve"> </t>
        </is>
      </c>
      <c r="E1845" s="4" t="inlineStr">
        <is>
          <t xml:space="preserve"> </t>
        </is>
      </c>
    </row>
    <row r="1846">
      <c r="A1846" s="4" t="inlineStr">
        <is>
          <t>Cost</t>
        </is>
      </c>
      <c r="C1846" s="6" t="n">
        <v>6</v>
      </c>
      <c r="D1846" s="4" t="inlineStr">
        <is>
          <t>[1],[9]</t>
        </is>
      </c>
      <c r="E1846" s="6" t="n">
        <v>6</v>
      </c>
      <c r="F1846" s="4" t="inlineStr">
        <is>
          <t>[4]</t>
        </is>
      </c>
    </row>
    <row r="1847">
      <c r="A1847" s="4" t="inlineStr">
        <is>
          <t>Fair Value</t>
        </is>
      </c>
      <c r="C1847" s="6" t="n">
        <v>6</v>
      </c>
      <c r="D1847" s="4" t="inlineStr">
        <is>
          <t>[9]</t>
        </is>
      </c>
      <c r="E1847" s="6" t="n">
        <v>6</v>
      </c>
    </row>
    <row r="1848">
      <c r="A1848" s="4" t="inlineStr">
        <is>
          <t>Shares</t>
        </is>
      </c>
      <c r="C1848" s="5" t="n">
        <v>1141</v>
      </c>
      <c r="D1848" s="4" t="inlineStr">
        <is>
          <t>[9]</t>
        </is>
      </c>
      <c r="E1848" s="5" t="n">
        <v>1141</v>
      </c>
    </row>
    <row r="1849">
      <c r="A1849" s="4" t="inlineStr">
        <is>
          <t>Forum Brands Holdings, Inc. | Business/Productivity Software | Warrant investments | Preferred Stock 1</t>
        </is>
      </c>
      <c r="C1849" s="4" t="inlineStr">
        <is>
          <t xml:space="preserve"> </t>
        </is>
      </c>
      <c r="E1849" s="4" t="inlineStr">
        <is>
          <t xml:space="preserve"> </t>
        </is>
      </c>
    </row>
    <row r="1850">
      <c r="A1850" s="4" t="inlineStr">
        <is>
          <t>Cost</t>
        </is>
      </c>
      <c r="C1850" s="6" t="n">
        <v>626</v>
      </c>
      <c r="D1850" s="4" t="inlineStr">
        <is>
          <t>[1],[9]</t>
        </is>
      </c>
      <c r="E1850" s="6" t="n">
        <v>626</v>
      </c>
      <c r="F1850" s="4" t="inlineStr">
        <is>
          <t>[4]</t>
        </is>
      </c>
    </row>
    <row r="1851">
      <c r="A1851" s="4" t="inlineStr">
        <is>
          <t>Fair Value</t>
        </is>
      </c>
      <c r="C1851" s="6" t="n">
        <v>738</v>
      </c>
      <c r="D1851" s="4" t="inlineStr">
        <is>
          <t>[9]</t>
        </is>
      </c>
      <c r="E1851" s="6" t="n">
        <v>738</v>
      </c>
    </row>
    <row r="1852">
      <c r="A1852" s="4" t="inlineStr">
        <is>
          <t>Shares</t>
        </is>
      </c>
      <c r="C1852" s="5" t="n">
        <v>49892</v>
      </c>
      <c r="D1852" s="4" t="inlineStr">
        <is>
          <t>[9]</t>
        </is>
      </c>
      <c r="E1852" s="5" t="n">
        <v>49892</v>
      </c>
    </row>
    <row r="1853">
      <c r="A1853" s="4" t="inlineStr">
        <is>
          <t>Forum Brands Holdings, Inc. | Business/Productivity Software | Equity Investments | Preferred Stock 1</t>
        </is>
      </c>
      <c r="C1853" s="4" t="inlineStr">
        <is>
          <t xml:space="preserve"> </t>
        </is>
      </c>
      <c r="E1853" s="4" t="inlineStr">
        <is>
          <t xml:space="preserve"> </t>
        </is>
      </c>
    </row>
    <row r="1854">
      <c r="A1854" s="4" t="inlineStr">
        <is>
          <t>Cost</t>
        </is>
      </c>
      <c r="C1854" s="6" t="n">
        <v>150</v>
      </c>
      <c r="D1854" s="4" t="inlineStr">
        <is>
          <t>[1],[9]</t>
        </is>
      </c>
      <c r="E1854" s="6" t="n">
        <v>150</v>
      </c>
      <c r="F1854" s="4" t="inlineStr">
        <is>
          <t>[4],[11]</t>
        </is>
      </c>
    </row>
    <row r="1855">
      <c r="A1855" s="4" t="inlineStr">
        <is>
          <t>Fair Value</t>
        </is>
      </c>
      <c r="C1855" s="6" t="n">
        <v>51</v>
      </c>
      <c r="D1855" s="4" t="inlineStr">
        <is>
          <t>[9]</t>
        </is>
      </c>
      <c r="E1855" s="6" t="n">
        <v>51</v>
      </c>
      <c r="F1855" s="4" t="inlineStr">
        <is>
          <t>[11]</t>
        </is>
      </c>
    </row>
    <row r="1856">
      <c r="A1856" s="4" t="inlineStr">
        <is>
          <t>Shares</t>
        </is>
      </c>
      <c r="C1856" s="5" t="n">
        <v>822</v>
      </c>
      <c r="D1856" s="4" t="inlineStr">
        <is>
          <t>[9]</t>
        </is>
      </c>
      <c r="E1856" s="5" t="n">
        <v>822</v>
      </c>
      <c r="F1856" s="4" t="inlineStr">
        <is>
          <t>[11]</t>
        </is>
      </c>
    </row>
    <row r="1857">
      <c r="A1857" s="4" t="inlineStr">
        <is>
          <t>Optoro, Inc. | Business to Business Marketplace | Warrant investments | Preferred Stock 1</t>
        </is>
      </c>
      <c r="C1857" s="4" t="inlineStr">
        <is>
          <t xml:space="preserve"> </t>
        </is>
      </c>
      <c r="E1857" s="4" t="inlineStr">
        <is>
          <t xml:space="preserve"> </t>
        </is>
      </c>
    </row>
    <row r="1858">
      <c r="A1858" s="4" t="inlineStr">
        <is>
          <t>Cost</t>
        </is>
      </c>
      <c r="C1858" s="6" t="n">
        <v>40</v>
      </c>
      <c r="D1858" s="4" t="inlineStr">
        <is>
          <t>[1],[9]</t>
        </is>
      </c>
      <c r="E1858" s="6" t="n">
        <v>40</v>
      </c>
      <c r="F1858" s="4" t="inlineStr">
        <is>
          <t>[4]</t>
        </is>
      </c>
    </row>
    <row r="1859">
      <c r="A1859" s="4" t="inlineStr">
        <is>
          <t>Fair Value</t>
        </is>
      </c>
      <c r="C1859" s="6" t="n">
        <v>67</v>
      </c>
      <c r="D1859" s="4" t="inlineStr">
        <is>
          <t>[9]</t>
        </is>
      </c>
      <c r="E1859" s="6" t="n">
        <v>67</v>
      </c>
    </row>
    <row r="1860">
      <c r="A1860" s="4" t="inlineStr">
        <is>
          <t>Shares</t>
        </is>
      </c>
      <c r="C1860" s="5" t="n">
        <v>10346</v>
      </c>
      <c r="D1860" s="4" t="inlineStr">
        <is>
          <t>[9]</t>
        </is>
      </c>
      <c r="E1860" s="5" t="n">
        <v>10346</v>
      </c>
    </row>
    <row r="1861">
      <c r="A1861" s="4" t="inlineStr">
        <is>
          <t>RetailNext, Inc. | Business to Business Marketplace | Warrant investments | Preferred Stock 1</t>
        </is>
      </c>
      <c r="C1861" s="4" t="inlineStr">
        <is>
          <t xml:space="preserve"> </t>
        </is>
      </c>
      <c r="E1861" s="4" t="inlineStr">
        <is>
          <t xml:space="preserve"> </t>
        </is>
      </c>
    </row>
    <row r="1862">
      <c r="A1862" s="4" t="inlineStr">
        <is>
          <t>Cost</t>
        </is>
      </c>
      <c r="C1862" s="6" t="n">
        <v>80</v>
      </c>
      <c r="D1862" s="4" t="inlineStr">
        <is>
          <t>[1],[9]</t>
        </is>
      </c>
      <c r="E1862" s="6" t="n">
        <v>80</v>
      </c>
      <c r="F1862" s="4" t="inlineStr">
        <is>
          <t>[4]</t>
        </is>
      </c>
    </row>
    <row r="1863">
      <c r="A1863" s="4" t="inlineStr">
        <is>
          <t>Fair Value</t>
        </is>
      </c>
      <c r="C1863" s="6" t="n">
        <v>111</v>
      </c>
      <c r="D1863" s="4" t="inlineStr">
        <is>
          <t>[9]</t>
        </is>
      </c>
      <c r="E1863" s="6" t="n">
        <v>111</v>
      </c>
    </row>
    <row r="1864">
      <c r="A1864" s="4" t="inlineStr">
        <is>
          <t>Shares</t>
        </is>
      </c>
      <c r="C1864" s="5" t="n">
        <v>123420</v>
      </c>
      <c r="D1864" s="4" t="inlineStr">
        <is>
          <t>[9]</t>
        </is>
      </c>
      <c r="E1864" s="5" t="n">
        <v>123420</v>
      </c>
    </row>
    <row r="1865">
      <c r="A1865" s="4" t="inlineStr">
        <is>
          <t>Transfix, Inc. | Commercial Services | Warrant investments | Preferred Stock 1</t>
        </is>
      </c>
      <c r="C1865" s="4" t="inlineStr">
        <is>
          <t xml:space="preserve"> </t>
        </is>
      </c>
      <c r="E1865" s="4" t="inlineStr">
        <is>
          <t xml:space="preserve"> </t>
        </is>
      </c>
    </row>
    <row r="1866">
      <c r="A1866" s="4" t="inlineStr">
        <is>
          <t>Cost</t>
        </is>
      </c>
      <c r="C1866" s="6" t="n">
        <v>188</v>
      </c>
      <c r="D1866" s="4" t="inlineStr">
        <is>
          <t>[1],[9]</t>
        </is>
      </c>
      <c r="E1866" s="6" t="n">
        <v>188</v>
      </c>
      <c r="F1866" s="4" t="inlineStr">
        <is>
          <t>[4]</t>
        </is>
      </c>
    </row>
    <row r="1867">
      <c r="A1867" s="4" t="inlineStr">
        <is>
          <t>Fair Value</t>
        </is>
      </c>
      <c r="C1867" s="6" t="n">
        <v>188</v>
      </c>
      <c r="D1867" s="4" t="inlineStr">
        <is>
          <t>[9]</t>
        </is>
      </c>
      <c r="E1867" s="6" t="n">
        <v>188</v>
      </c>
    </row>
    <row r="1868">
      <c r="A1868" s="4" t="inlineStr">
        <is>
          <t>Shares</t>
        </is>
      </c>
      <c r="C1868" s="5" t="n">
        <v>133502</v>
      </c>
      <c r="D1868" s="4" t="inlineStr">
        <is>
          <t>[9]</t>
        </is>
      </c>
      <c r="E1868" s="5" t="n">
        <v>133502</v>
      </c>
    </row>
    <row r="1869">
      <c r="A1869" s="4" t="inlineStr">
        <is>
          <t>Grey Orange International Inc. | Computer Hardware | Warrant investments | Preferred Stock 1</t>
        </is>
      </c>
      <c r="C1869" s="4" t="inlineStr">
        <is>
          <t xml:space="preserve"> </t>
        </is>
      </c>
      <c r="E1869" s="4" t="inlineStr">
        <is>
          <t xml:space="preserve"> </t>
        </is>
      </c>
    </row>
    <row r="1870">
      <c r="A1870" s="4" t="inlineStr">
        <is>
          <t>Cost</t>
        </is>
      </c>
      <c r="C1870" s="6" t="n">
        <v>183</v>
      </c>
      <c r="D1870" s="4" t="inlineStr">
        <is>
          <t>[1],[9]</t>
        </is>
      </c>
      <c r="E1870" s="6" t="n">
        <v>183</v>
      </c>
      <c r="F1870" s="4" t="inlineStr">
        <is>
          <t>[4]</t>
        </is>
      </c>
    </row>
    <row r="1871">
      <c r="A1871" s="4" t="inlineStr">
        <is>
          <t>Fair Value</t>
        </is>
      </c>
      <c r="C1871" s="6" t="n">
        <v>121</v>
      </c>
      <c r="D1871" s="4" t="inlineStr">
        <is>
          <t>[9]</t>
        </is>
      </c>
      <c r="E1871" s="6" t="n">
        <v>121</v>
      </c>
    </row>
    <row r="1872">
      <c r="A1872" s="4" t="inlineStr">
        <is>
          <t>Shares</t>
        </is>
      </c>
      <c r="C1872" s="5" t="n">
        <v>52773</v>
      </c>
      <c r="D1872" s="4" t="inlineStr">
        <is>
          <t>[9]</t>
        </is>
      </c>
      <c r="E1872" s="5" t="n">
        <v>52773</v>
      </c>
    </row>
    <row r="1873">
      <c r="A1873" s="4" t="inlineStr">
        <is>
          <t>The Aligned Company (f/k/a Thingy Thing Inc.) | Consumer Finance | Warrant investments</t>
        </is>
      </c>
      <c r="C1873" s="4" t="inlineStr">
        <is>
          <t xml:space="preserve"> </t>
        </is>
      </c>
      <c r="E1873" s="4" t="inlineStr">
        <is>
          <t xml:space="preserve"> </t>
        </is>
      </c>
    </row>
    <row r="1874">
      <c r="A1874" s="4" t="inlineStr">
        <is>
          <t>Cost</t>
        </is>
      </c>
      <c r="B1874" s="4" t="inlineStr">
        <is>
          <t>[4]</t>
        </is>
      </c>
      <c r="C1874" s="4" t="inlineStr">
        <is>
          <t xml:space="preserve"> </t>
        </is>
      </c>
      <c r="E1874" s="6" t="n">
        <v>19</v>
      </c>
    </row>
    <row r="1875">
      <c r="A1875" s="4" t="inlineStr">
        <is>
          <t>Fair Value</t>
        </is>
      </c>
      <c r="C1875" s="4" t="inlineStr">
        <is>
          <t xml:space="preserve"> </t>
        </is>
      </c>
      <c r="E1875" s="5" t="n">
        <v>193</v>
      </c>
    </row>
    <row r="1876">
      <c r="A1876" s="4" t="inlineStr">
        <is>
          <t>The Aligned Company (f/k/a Thingy Thing Inc.) | Consumer Finance | Warrant investments | Preferred Stock 1</t>
        </is>
      </c>
      <c r="C1876" s="4" t="inlineStr">
        <is>
          <t xml:space="preserve"> </t>
        </is>
      </c>
      <c r="E1876" s="4" t="inlineStr">
        <is>
          <t xml:space="preserve"> </t>
        </is>
      </c>
    </row>
    <row r="1877">
      <c r="A1877" s="4" t="inlineStr">
        <is>
          <t>Cost</t>
        </is>
      </c>
      <c r="B1877" s="4" t="inlineStr">
        <is>
          <t>[4]</t>
        </is>
      </c>
      <c r="C1877" s="4" t="inlineStr">
        <is>
          <t xml:space="preserve"> </t>
        </is>
      </c>
      <c r="E1877" s="5" t="n">
        <v>17</v>
      </c>
    </row>
    <row r="1878">
      <c r="A1878" s="4" t="inlineStr">
        <is>
          <t>Fair Value</t>
        </is>
      </c>
      <c r="C1878" s="4" t="inlineStr">
        <is>
          <t xml:space="preserve"> </t>
        </is>
      </c>
      <c r="E1878" s="6" t="n">
        <v>191</v>
      </c>
    </row>
    <row r="1879">
      <c r="A1879" s="4" t="inlineStr">
        <is>
          <t>Shares</t>
        </is>
      </c>
      <c r="C1879" s="4" t="inlineStr">
        <is>
          <t xml:space="preserve"> </t>
        </is>
      </c>
      <c r="E1879" s="5" t="n">
        <v>5855</v>
      </c>
    </row>
    <row r="1880">
      <c r="A1880" s="4" t="inlineStr">
        <is>
          <t>The Aligned Company (f/k/a Thingy Thing Inc.) | Consumer Finance | Warrant investments | Preferred Stock 2</t>
        </is>
      </c>
      <c r="C1880" s="4" t="inlineStr">
        <is>
          <t xml:space="preserve"> </t>
        </is>
      </c>
      <c r="E1880" s="4" t="inlineStr">
        <is>
          <t xml:space="preserve"> </t>
        </is>
      </c>
    </row>
    <row r="1881">
      <c r="A1881" s="4" t="inlineStr">
        <is>
          <t>Cost</t>
        </is>
      </c>
      <c r="B1881" s="4" t="inlineStr">
        <is>
          <t>[4]</t>
        </is>
      </c>
      <c r="C1881" s="4" t="inlineStr">
        <is>
          <t xml:space="preserve"> </t>
        </is>
      </c>
      <c r="E1881" s="6" t="n">
        <v>2</v>
      </c>
    </row>
    <row r="1882">
      <c r="A1882" s="4" t="inlineStr">
        <is>
          <t>Fair Value</t>
        </is>
      </c>
      <c r="C1882" s="4" t="inlineStr">
        <is>
          <t xml:space="preserve"> </t>
        </is>
      </c>
      <c r="E1882" s="6" t="n">
        <v>2</v>
      </c>
    </row>
    <row r="1883">
      <c r="A1883" s="4" t="inlineStr">
        <is>
          <t>Shares</t>
        </is>
      </c>
      <c r="C1883" s="4" t="inlineStr">
        <is>
          <t xml:space="preserve"> </t>
        </is>
      </c>
      <c r="E1883" s="5" t="n">
        <v>163</v>
      </c>
    </row>
    <row r="1884">
      <c r="A1884" s="4" t="inlineStr">
        <is>
          <t>Athletic Greens International, Inc. | Consumer Non-Durables | Warrant investments | Ordinary Shares</t>
        </is>
      </c>
      <c r="C1884" s="4" t="inlineStr">
        <is>
          <t xml:space="preserve"> </t>
        </is>
      </c>
      <c r="E1884" s="4" t="inlineStr">
        <is>
          <t xml:space="preserve"> </t>
        </is>
      </c>
    </row>
    <row r="1885">
      <c r="A1885" s="4" t="inlineStr">
        <is>
          <t>Cost</t>
        </is>
      </c>
      <c r="C1885" s="6" t="n">
        <v>85</v>
      </c>
      <c r="D1885" s="4" t="inlineStr">
        <is>
          <t>[1],[9]</t>
        </is>
      </c>
      <c r="E1885" s="6" t="n">
        <v>85</v>
      </c>
      <c r="F1885" s="4" t="inlineStr">
        <is>
          <t>[4]</t>
        </is>
      </c>
    </row>
    <row r="1886">
      <c r="A1886" s="4" t="inlineStr">
        <is>
          <t>Fair Value</t>
        </is>
      </c>
      <c r="C1886" s="6" t="n">
        <v>84</v>
      </c>
      <c r="D1886" s="4" t="inlineStr">
        <is>
          <t>[9]</t>
        </is>
      </c>
      <c r="E1886" s="6" t="n">
        <v>84</v>
      </c>
    </row>
    <row r="1887">
      <c r="A1887" s="4" t="inlineStr">
        <is>
          <t>Shares</t>
        </is>
      </c>
      <c r="C1887" s="5" t="n">
        <v>2262</v>
      </c>
      <c r="D1887" s="4" t="inlineStr">
        <is>
          <t>[9]</t>
        </is>
      </c>
      <c r="E1887" s="5" t="n">
        <v>2262</v>
      </c>
    </row>
    <row r="1888">
      <c r="A1888" s="4" t="inlineStr">
        <is>
          <t>Hims &amp; Hers Health, Inc. (f/k/a Hims, Inc.) | Consumer Non-Durables | Warrant investments | Preferred Stock 1</t>
        </is>
      </c>
      <c r="C1888" s="4" t="inlineStr">
        <is>
          <t xml:space="preserve"> </t>
        </is>
      </c>
      <c r="E1888" s="4" t="inlineStr">
        <is>
          <t xml:space="preserve"> </t>
        </is>
      </c>
    </row>
    <row r="1889">
      <c r="A1889" s="4" t="inlineStr">
        <is>
          <t>Cost</t>
        </is>
      </c>
      <c r="C1889" s="6" t="n">
        <v>73</v>
      </c>
      <c r="D1889" s="4" t="inlineStr">
        <is>
          <t>[1],[9]</t>
        </is>
      </c>
      <c r="E1889" s="6" t="n">
        <v>73</v>
      </c>
      <c r="F1889" s="4" t="inlineStr">
        <is>
          <t>[4]</t>
        </is>
      </c>
    </row>
    <row r="1890">
      <c r="A1890" s="4" t="inlineStr">
        <is>
          <t>Fair Value</t>
        </is>
      </c>
      <c r="C1890" s="6" t="n">
        <v>954</v>
      </c>
      <c r="D1890" s="4" t="inlineStr">
        <is>
          <t>[9]</t>
        </is>
      </c>
      <c r="E1890" s="6" t="n">
        <v>407</v>
      </c>
    </row>
    <row r="1891">
      <c r="A1891" s="4" t="inlineStr">
        <is>
          <t>Shares</t>
        </is>
      </c>
      <c r="C1891" s="5" t="n">
        <v>98723</v>
      </c>
      <c r="D1891" s="4" t="inlineStr">
        <is>
          <t>[9]</t>
        </is>
      </c>
      <c r="E1891" s="5" t="n">
        <v>98723</v>
      </c>
    </row>
    <row r="1892">
      <c r="A1892" s="4" t="inlineStr">
        <is>
          <t>Hims &amp; Hers Health, Inc. (f/k/a Hims, Inc.) | Consumer Non-Durables | Equity Investments | Common Stock 1</t>
        </is>
      </c>
      <c r="C1892" s="4" t="inlineStr">
        <is>
          <t xml:space="preserve"> </t>
        </is>
      </c>
      <c r="E1892" s="4" t="inlineStr">
        <is>
          <t xml:space="preserve"> </t>
        </is>
      </c>
    </row>
    <row r="1893">
      <c r="A1893" s="4" t="inlineStr">
        <is>
          <t>Cost</t>
        </is>
      </c>
      <c r="C1893" s="6" t="n">
        <v>500</v>
      </c>
      <c r="D1893" s="4" t="inlineStr">
        <is>
          <t>[1],[9],[20]</t>
        </is>
      </c>
      <c r="E1893" s="6" t="n">
        <v>500</v>
      </c>
      <c r="F1893" s="4" t="inlineStr">
        <is>
          <t>[4],[11]</t>
        </is>
      </c>
    </row>
    <row r="1894">
      <c r="A1894" s="4" t="inlineStr">
        <is>
          <t>Fair Value</t>
        </is>
      </c>
      <c r="C1894" s="6" t="n">
        <v>1221</v>
      </c>
      <c r="D1894" s="4" t="inlineStr">
        <is>
          <t>[9],[20]</t>
        </is>
      </c>
      <c r="E1894" s="6" t="n">
        <v>703</v>
      </c>
      <c r="F1894" s="4" t="inlineStr">
        <is>
          <t>[11]</t>
        </is>
      </c>
    </row>
    <row r="1895">
      <c r="A1895" s="4" t="inlineStr">
        <is>
          <t>Shares</t>
        </is>
      </c>
      <c r="C1895" s="5" t="n">
        <v>78935</v>
      </c>
      <c r="D1895" s="4" t="inlineStr">
        <is>
          <t>[9],[20]</t>
        </is>
      </c>
      <c r="E1895" s="5" t="n">
        <v>78935</v>
      </c>
      <c r="F1895" s="4" t="inlineStr">
        <is>
          <t>[11]</t>
        </is>
      </c>
    </row>
    <row r="1896">
      <c r="A1896" s="4" t="inlineStr">
        <is>
          <t>Pair Eyewear, Inc. | Consumer Products and Services | Warrant investments | Common Stock 1</t>
        </is>
      </c>
      <c r="C1896" s="4" t="inlineStr">
        <is>
          <t xml:space="preserve"> </t>
        </is>
      </c>
      <c r="E1896" s="4" t="inlineStr">
        <is>
          <t xml:space="preserve"> </t>
        </is>
      </c>
    </row>
    <row r="1897">
      <c r="A1897" s="4" t="inlineStr">
        <is>
          <t>Cost</t>
        </is>
      </c>
      <c r="C1897" s="6" t="n">
        <v>5</v>
      </c>
      <c r="D1897" s="4" t="inlineStr">
        <is>
          <t>[1],[9]</t>
        </is>
      </c>
      <c r="E1897" s="6" t="n">
        <v>5</v>
      </c>
      <c r="F1897" s="4" t="inlineStr">
        <is>
          <t>[4]</t>
        </is>
      </c>
    </row>
    <row r="1898">
      <c r="A1898" s="4" t="inlineStr">
        <is>
          <t>Fair Value</t>
        </is>
      </c>
      <c r="C1898" s="6" t="n">
        <v>7</v>
      </c>
      <c r="D1898" s="4" t="inlineStr">
        <is>
          <t>[9]</t>
        </is>
      </c>
      <c r="E1898" s="6" t="n">
        <v>7</v>
      </c>
    </row>
    <row r="1899">
      <c r="A1899" s="4" t="inlineStr">
        <is>
          <t>Shares</t>
        </is>
      </c>
      <c r="C1899" s="5" t="n">
        <v>2288</v>
      </c>
      <c r="D1899" s="4" t="inlineStr">
        <is>
          <t>[9]</t>
        </is>
      </c>
      <c r="E1899" s="5" t="n">
        <v>2288</v>
      </c>
    </row>
    <row r="1900">
      <c r="A1900" s="4" t="inlineStr">
        <is>
          <t>Pair Eyewear, Inc. | Consumer Products and Services | Equity Investments | Preferred Stock 1</t>
        </is>
      </c>
      <c r="C1900" s="4" t="inlineStr">
        <is>
          <t xml:space="preserve"> </t>
        </is>
      </c>
      <c r="E1900" s="4" t="inlineStr">
        <is>
          <t xml:space="preserve"> </t>
        </is>
      </c>
    </row>
    <row r="1901">
      <c r="A1901" s="4" t="inlineStr">
        <is>
          <t>Cost</t>
        </is>
      </c>
      <c r="C1901" s="6" t="n">
        <v>10</v>
      </c>
      <c r="D1901" s="4" t="inlineStr">
        <is>
          <t>[1],[9]</t>
        </is>
      </c>
      <c r="E1901" s="6" t="n">
        <v>10</v>
      </c>
      <c r="F1901" s="4" t="inlineStr">
        <is>
          <t>[4],[11]</t>
        </is>
      </c>
    </row>
    <row r="1902">
      <c r="A1902" s="4" t="inlineStr">
        <is>
          <t>Fair Value</t>
        </is>
      </c>
      <c r="C1902" s="6" t="n">
        <v>10</v>
      </c>
      <c r="D1902" s="4" t="inlineStr">
        <is>
          <t>[9]</t>
        </is>
      </c>
      <c r="E1902" s="6" t="n">
        <v>10</v>
      </c>
      <c r="F1902" s="4" t="inlineStr">
        <is>
          <t>[11]</t>
        </is>
      </c>
    </row>
    <row r="1903">
      <c r="A1903" s="4" t="inlineStr">
        <is>
          <t>Shares</t>
        </is>
      </c>
      <c r="C1903" s="5" t="n">
        <v>1880</v>
      </c>
      <c r="D1903" s="4" t="inlineStr">
        <is>
          <t>[9]</t>
        </is>
      </c>
      <c r="E1903" s="5" t="n">
        <v>1880</v>
      </c>
      <c r="F1903" s="4" t="inlineStr">
        <is>
          <t>[11]</t>
        </is>
      </c>
    </row>
    <row r="1904">
      <c r="A1904" s="4" t="inlineStr">
        <is>
          <t>Quip NYC, Inc. | Consumer Products and Services | Warrant investments | Preferred Stock 1</t>
        </is>
      </c>
      <c r="C1904" s="4" t="inlineStr">
        <is>
          <t xml:space="preserve"> </t>
        </is>
      </c>
      <c r="E1904" s="4" t="inlineStr">
        <is>
          <t xml:space="preserve"> </t>
        </is>
      </c>
    </row>
    <row r="1905">
      <c r="A1905" s="4" t="inlineStr">
        <is>
          <t>Cost</t>
        </is>
      </c>
      <c r="C1905" s="6" t="n">
        <v>455</v>
      </c>
      <c r="D1905" s="4" t="inlineStr">
        <is>
          <t>[1],[9]</t>
        </is>
      </c>
      <c r="E1905" s="6" t="n">
        <v>455</v>
      </c>
      <c r="F1905" s="4" t="inlineStr">
        <is>
          <t>[4]</t>
        </is>
      </c>
    </row>
    <row r="1906">
      <c r="A1906" s="4" t="inlineStr">
        <is>
          <t>Fair Value</t>
        </is>
      </c>
      <c r="C1906" s="6" t="n">
        <v>1020</v>
      </c>
      <c r="D1906" s="4" t="inlineStr">
        <is>
          <t>[9]</t>
        </is>
      </c>
      <c r="E1906" s="6" t="n">
        <v>1020</v>
      </c>
    </row>
    <row r="1907">
      <c r="A1907" s="4" t="inlineStr">
        <is>
          <t>Shares</t>
        </is>
      </c>
      <c r="C1907" s="5" t="n">
        <v>41272</v>
      </c>
      <c r="D1907" s="4" t="inlineStr">
        <is>
          <t>[9]</t>
        </is>
      </c>
      <c r="E1907" s="5" t="n">
        <v>41272</v>
      </c>
    </row>
    <row r="1908">
      <c r="A1908" s="4" t="inlineStr">
        <is>
          <t>Tempo Interactive Inc. | Consumer Products and Services | Warrant investments | Preferred Stock 1</t>
        </is>
      </c>
      <c r="C1908" s="4" t="inlineStr">
        <is>
          <t xml:space="preserve"> </t>
        </is>
      </c>
      <c r="E1908" s="4" t="inlineStr">
        <is>
          <t xml:space="preserve"> </t>
        </is>
      </c>
    </row>
    <row r="1909">
      <c r="A1909" s="4" t="inlineStr">
        <is>
          <t>Cost</t>
        </is>
      </c>
      <c r="C1909" s="6" t="n">
        <v>93</v>
      </c>
      <c r="D1909" s="4" t="inlineStr">
        <is>
          <t>[1],[9]</t>
        </is>
      </c>
      <c r="E1909" s="6" t="n">
        <v>93</v>
      </c>
      <c r="F1909" s="4" t="inlineStr">
        <is>
          <t>[4]</t>
        </is>
      </c>
    </row>
    <row r="1910">
      <c r="A1910" s="4" t="inlineStr">
        <is>
          <t>Fair Value</t>
        </is>
      </c>
      <c r="C1910" s="6" t="n">
        <v>14</v>
      </c>
      <c r="D1910" s="4" t="inlineStr">
        <is>
          <t>[9]</t>
        </is>
      </c>
      <c r="E1910" s="6" t="n">
        <v>14</v>
      </c>
    </row>
    <row r="1911">
      <c r="A1911" s="4" t="inlineStr">
        <is>
          <t>Shares</t>
        </is>
      </c>
      <c r="C1911" s="5" t="n">
        <v>14709</v>
      </c>
      <c r="D1911" s="4" t="inlineStr">
        <is>
          <t>[9]</t>
        </is>
      </c>
      <c r="E1911" s="5" t="n">
        <v>14709</v>
      </c>
    </row>
    <row r="1912">
      <c r="A1912" s="4" t="inlineStr">
        <is>
          <t>The Black Tux, Inc. | Consumer Products and Services | Warrant investments | Preferred Stock 1</t>
        </is>
      </c>
      <c r="C1912" s="4" t="inlineStr">
        <is>
          <t xml:space="preserve"> </t>
        </is>
      </c>
      <c r="E1912" s="4" t="inlineStr">
        <is>
          <t xml:space="preserve"> </t>
        </is>
      </c>
    </row>
    <row r="1913">
      <c r="A1913" s="4" t="inlineStr">
        <is>
          <t>Cost</t>
        </is>
      </c>
      <c r="C1913" s="6" t="n">
        <v>139</v>
      </c>
      <c r="D1913" s="4" t="inlineStr">
        <is>
          <t>[1],[9]</t>
        </is>
      </c>
      <c r="E1913" s="6" t="n">
        <v>139</v>
      </c>
      <c r="F1913" s="4" t="inlineStr">
        <is>
          <t>[4]</t>
        </is>
      </c>
    </row>
    <row r="1914">
      <c r="A1914" s="4" t="inlineStr">
        <is>
          <t>Fair Value</t>
        </is>
      </c>
      <c r="C1914" s="6" t="n">
        <v>460</v>
      </c>
      <c r="D1914" s="4" t="inlineStr">
        <is>
          <t>[9]</t>
        </is>
      </c>
      <c r="E1914" s="6" t="n">
        <v>460</v>
      </c>
    </row>
    <row r="1915">
      <c r="A1915" s="4" t="inlineStr">
        <is>
          <t>Shares</t>
        </is>
      </c>
      <c r="C1915" s="5" t="n">
        <v>142939</v>
      </c>
      <c r="D1915" s="4" t="inlineStr">
        <is>
          <t>[9]</t>
        </is>
      </c>
      <c r="E1915" s="5" t="n">
        <v>142939</v>
      </c>
    </row>
    <row r="1916">
      <c r="A1916" s="4" t="inlineStr">
        <is>
          <t>LovePop, Inc. | Consumer Retail | Warrant investments | Preferred Stock 1</t>
        </is>
      </c>
      <c r="C1916" s="4" t="inlineStr">
        <is>
          <t xml:space="preserve"> </t>
        </is>
      </c>
      <c r="E1916" s="4" t="inlineStr">
        <is>
          <t xml:space="preserve"> </t>
        </is>
      </c>
    </row>
    <row r="1917">
      <c r="A1917" s="4" t="inlineStr">
        <is>
          <t>Cost</t>
        </is>
      </c>
      <c r="C1917" s="6" t="n">
        <v>168</v>
      </c>
      <c r="D1917" s="4" t="inlineStr">
        <is>
          <t>[1],[9]</t>
        </is>
      </c>
      <c r="E1917" s="6" t="n">
        <v>168</v>
      </c>
      <c r="F1917" s="4" t="inlineStr">
        <is>
          <t>[4]</t>
        </is>
      </c>
    </row>
    <row r="1918">
      <c r="A1918" s="4" t="inlineStr">
        <is>
          <t>Fair Value</t>
        </is>
      </c>
      <c r="C1918" s="6" t="n">
        <v>128</v>
      </c>
      <c r="D1918" s="4" t="inlineStr">
        <is>
          <t>[9]</t>
        </is>
      </c>
      <c r="E1918" s="6" t="n">
        <v>128</v>
      </c>
    </row>
    <row r="1919">
      <c r="A1919" s="4" t="inlineStr">
        <is>
          <t>Shares</t>
        </is>
      </c>
      <c r="C1919" s="5" t="n">
        <v>163463</v>
      </c>
      <c r="D1919" s="4" t="inlineStr">
        <is>
          <t>[9]</t>
        </is>
      </c>
      <c r="E1919" s="5" t="n">
        <v>163463</v>
      </c>
    </row>
    <row r="1920">
      <c r="A1920" s="4" t="inlineStr">
        <is>
          <t>Savage X, Inc. | Consumer Retail | Warrant investments | Preferred Stock 1</t>
        </is>
      </c>
      <c r="C1920" s="4" t="inlineStr">
        <is>
          <t xml:space="preserve"> </t>
        </is>
      </c>
      <c r="E1920" s="4" t="inlineStr">
        <is>
          <t xml:space="preserve"> </t>
        </is>
      </c>
    </row>
    <row r="1921">
      <c r="A1921" s="4" t="inlineStr">
        <is>
          <t>Cost</t>
        </is>
      </c>
      <c r="C1921" s="6" t="n">
        <v>471</v>
      </c>
      <c r="D1921" s="4" t="inlineStr">
        <is>
          <t>[1],[9]</t>
        </is>
      </c>
      <c r="E1921" s="6" t="n">
        <v>471</v>
      </c>
      <c r="F1921" s="4" t="inlineStr">
        <is>
          <t>[4]</t>
        </is>
      </c>
    </row>
    <row r="1922">
      <c r="A1922" s="4" t="inlineStr">
        <is>
          <t>Fair Value</t>
        </is>
      </c>
      <c r="C1922" s="6" t="n">
        <v>617</v>
      </c>
      <c r="D1922" s="4" t="inlineStr">
        <is>
          <t>[9]</t>
        </is>
      </c>
      <c r="E1922" s="6" t="n">
        <v>617</v>
      </c>
    </row>
    <row r="1923">
      <c r="A1923" s="4" t="inlineStr">
        <is>
          <t>Shares</t>
        </is>
      </c>
      <c r="C1923" s="5" t="n">
        <v>28977</v>
      </c>
      <c r="D1923" s="4" t="inlineStr">
        <is>
          <t>[9]</t>
        </is>
      </c>
      <c r="E1923" s="5" t="n">
        <v>28977</v>
      </c>
    </row>
    <row r="1924">
      <c r="A1924" s="4" t="inlineStr">
        <is>
          <t>Savage X, Inc. | Consumer Retail | Equity Investments | Preferred Stock 1</t>
        </is>
      </c>
      <c r="C1924" s="4" t="inlineStr">
        <is>
          <t xml:space="preserve"> </t>
        </is>
      </c>
      <c r="E1924" s="4" t="inlineStr">
        <is>
          <t xml:space="preserve"> </t>
        </is>
      </c>
    </row>
    <row r="1925">
      <c r="A1925" s="4" t="inlineStr">
        <is>
          <t>Cost</t>
        </is>
      </c>
      <c r="C1925" s="6" t="n">
        <v>500</v>
      </c>
      <c r="D1925" s="4" t="inlineStr">
        <is>
          <t>[1],[9]</t>
        </is>
      </c>
      <c r="E1925" s="6" t="n">
        <v>500</v>
      </c>
      <c r="F1925" s="4" t="inlineStr">
        <is>
          <t>[4],[11]</t>
        </is>
      </c>
    </row>
    <row r="1926">
      <c r="A1926" s="4" t="inlineStr">
        <is>
          <t>Fair Value</t>
        </is>
      </c>
      <c r="C1926" s="6" t="n">
        <v>588</v>
      </c>
      <c r="D1926" s="4" t="inlineStr">
        <is>
          <t>[9]</t>
        </is>
      </c>
      <c r="E1926" s="6" t="n">
        <v>587</v>
      </c>
      <c r="F1926" s="4" t="inlineStr">
        <is>
          <t>[11]</t>
        </is>
      </c>
    </row>
    <row r="1927">
      <c r="A1927" s="4" t="inlineStr">
        <is>
          <t>Shares</t>
        </is>
      </c>
      <c r="C1927" s="5" t="n">
        <v>17249</v>
      </c>
      <c r="D1927" s="4" t="inlineStr">
        <is>
          <t>[9]</t>
        </is>
      </c>
      <c r="E1927" s="5" t="n">
        <v>17249</v>
      </c>
      <c r="F1927" s="4" t="inlineStr">
        <is>
          <t>[11]</t>
        </is>
      </c>
    </row>
    <row r="1928">
      <c r="A1928" s="4" t="inlineStr">
        <is>
          <t>Savage X, Inc. | Consumer Retail | Equity Investments | Preferred Stock 2</t>
        </is>
      </c>
      <c r="C1928" s="4" t="inlineStr">
        <is>
          <t xml:space="preserve"> </t>
        </is>
      </c>
      <c r="E1928" s="4" t="inlineStr">
        <is>
          <t xml:space="preserve"> </t>
        </is>
      </c>
    </row>
    <row r="1929">
      <c r="A1929" s="4" t="inlineStr">
        <is>
          <t>Cost</t>
        </is>
      </c>
      <c r="C1929" s="6" t="n">
        <v>500</v>
      </c>
      <c r="D1929" s="4" t="inlineStr">
        <is>
          <t>[1],[9]</t>
        </is>
      </c>
      <c r="E1929" s="6" t="n">
        <v>500</v>
      </c>
      <c r="F1929" s="4" t="inlineStr">
        <is>
          <t>[4],[11]</t>
        </is>
      </c>
    </row>
    <row r="1930">
      <c r="A1930" s="4" t="inlineStr">
        <is>
          <t>Fair Value</t>
        </is>
      </c>
      <c r="C1930" s="6" t="n">
        <v>467</v>
      </c>
      <c r="D1930" s="4" t="inlineStr">
        <is>
          <t>[9]</t>
        </is>
      </c>
      <c r="E1930" s="6" t="n">
        <v>467</v>
      </c>
      <c r="F1930" s="4" t="inlineStr">
        <is>
          <t>[11]</t>
        </is>
      </c>
    </row>
    <row r="1931">
      <c r="A1931" s="4" t="inlineStr">
        <is>
          <t>Shares</t>
        </is>
      </c>
      <c r="C1931" s="5" t="n">
        <v>10393</v>
      </c>
      <c r="D1931" s="4" t="inlineStr">
        <is>
          <t>[9]</t>
        </is>
      </c>
      <c r="E1931" s="5" t="n">
        <v>10393</v>
      </c>
      <c r="F1931" s="4" t="inlineStr">
        <is>
          <t>[11]</t>
        </is>
      </c>
    </row>
    <row r="1932">
      <c r="A1932" s="4" t="inlineStr">
        <is>
          <t>Sisense, Inc. | Database Software | Warrant investments | Cash Exit Fee</t>
        </is>
      </c>
      <c r="C1932" s="4" t="inlineStr">
        <is>
          <t xml:space="preserve"> </t>
        </is>
      </c>
      <c r="E1932" s="4" t="inlineStr">
        <is>
          <t xml:space="preserve"> </t>
        </is>
      </c>
    </row>
    <row r="1933">
      <c r="A1933" s="4" t="inlineStr">
        <is>
          <t>Cost</t>
        </is>
      </c>
      <c r="C1933" s="6" t="n">
        <v>190</v>
      </c>
      <c r="D1933" s="4" t="inlineStr">
        <is>
          <t>[1],[9],[19]</t>
        </is>
      </c>
      <c r="E1933" s="6" t="n">
        <v>190</v>
      </c>
      <c r="F1933" s="4" t="inlineStr">
        <is>
          <t>[4]</t>
        </is>
      </c>
    </row>
    <row r="1934">
      <c r="A1934" s="4" t="inlineStr">
        <is>
          <t>Fair Value</t>
        </is>
      </c>
      <c r="C1934" s="5" t="n">
        <v>465</v>
      </c>
      <c r="D1934" s="4" t="inlineStr">
        <is>
          <t>[9],[19]</t>
        </is>
      </c>
      <c r="E1934" s="5" t="n">
        <v>465</v>
      </c>
    </row>
    <row r="1935">
      <c r="A1935" s="4" t="inlineStr">
        <is>
          <t>Rent the Runway, Inc. | E-Commerce - Clothing and Accessories | Warrant investments</t>
        </is>
      </c>
      <c r="C1935" s="4" t="inlineStr">
        <is>
          <t xml:space="preserve"> </t>
        </is>
      </c>
      <c r="E1935" s="4" t="inlineStr">
        <is>
          <t xml:space="preserve"> </t>
        </is>
      </c>
    </row>
    <row r="1936">
      <c r="A1936" s="4" t="inlineStr">
        <is>
          <t>Cost</t>
        </is>
      </c>
      <c r="C1936" s="5" t="n">
        <v>1294</v>
      </c>
      <c r="D1936" s="4" t="inlineStr">
        <is>
          <t>[1],[9]</t>
        </is>
      </c>
      <c r="E1936" s="5" t="n">
        <v>1294</v>
      </c>
      <c r="F1936" s="4" t="inlineStr">
        <is>
          <t>[4]</t>
        </is>
      </c>
    </row>
    <row r="1937">
      <c r="A1937" s="4" t="inlineStr">
        <is>
          <t>Fair Value</t>
        </is>
      </c>
      <c r="C1937" s="5" t="n">
        <v>0</v>
      </c>
      <c r="D1937" s="4" t="inlineStr">
        <is>
          <t>[9]</t>
        </is>
      </c>
      <c r="E1937" s="5" t="n">
        <v>0</v>
      </c>
    </row>
    <row r="1938">
      <c r="A1938" s="4" t="inlineStr">
        <is>
          <t>Rent the Runway, Inc. | E-Commerce - Clothing and Accessories | Warrant investments | Common Stock 1</t>
        </is>
      </c>
      <c r="C1938" s="4" t="inlineStr">
        <is>
          <t xml:space="preserve"> </t>
        </is>
      </c>
      <c r="E1938" s="4" t="inlineStr">
        <is>
          <t xml:space="preserve"> </t>
        </is>
      </c>
    </row>
    <row r="1939">
      <c r="A1939" s="4" t="inlineStr">
        <is>
          <t>Cost</t>
        </is>
      </c>
      <c r="C1939" s="5" t="n">
        <v>1081</v>
      </c>
      <c r="D1939" s="4" t="inlineStr">
        <is>
          <t>[1],[9],[15]</t>
        </is>
      </c>
      <c r="E1939" s="5" t="n">
        <v>1081</v>
      </c>
      <c r="F1939" s="4" t="inlineStr">
        <is>
          <t>[4]</t>
        </is>
      </c>
    </row>
    <row r="1940">
      <c r="A1940" s="4" t="inlineStr">
        <is>
          <t>Fair Value</t>
        </is>
      </c>
      <c r="C1940" s="6" t="n">
        <v>0</v>
      </c>
      <c r="D1940" s="4" t="inlineStr">
        <is>
          <t>[9],[15]</t>
        </is>
      </c>
      <c r="E1940" s="6" t="n">
        <v>0</v>
      </c>
    </row>
    <row r="1941">
      <c r="A1941" s="4" t="inlineStr">
        <is>
          <t>Shares</t>
        </is>
      </c>
      <c r="C1941" s="5" t="n">
        <v>149203</v>
      </c>
      <c r="D1941" s="4" t="inlineStr">
        <is>
          <t>[9],[15]</t>
        </is>
      </c>
      <c r="E1941" s="5" t="n">
        <v>149203</v>
      </c>
    </row>
    <row r="1942">
      <c r="A1942" s="4" t="inlineStr">
        <is>
          <t>Rent the Runway, Inc. | E-Commerce - Clothing and Accessories | Warrant investments | Preferred Stock 1</t>
        </is>
      </c>
      <c r="C1942" s="4" t="inlineStr">
        <is>
          <t xml:space="preserve"> </t>
        </is>
      </c>
      <c r="E1942" s="4" t="inlineStr">
        <is>
          <t xml:space="preserve"> </t>
        </is>
      </c>
    </row>
    <row r="1943">
      <c r="A1943" s="4" t="inlineStr">
        <is>
          <t>Cost</t>
        </is>
      </c>
      <c r="C1943" s="6" t="n">
        <v>213</v>
      </c>
      <c r="D1943" s="4" t="inlineStr">
        <is>
          <t>[1],[9],[15]</t>
        </is>
      </c>
      <c r="E1943" s="6" t="n">
        <v>213</v>
      </c>
      <c r="F1943" s="4" t="inlineStr">
        <is>
          <t>[4]</t>
        </is>
      </c>
    </row>
    <row r="1944">
      <c r="A1944" s="4" t="inlineStr">
        <is>
          <t>Fair Value</t>
        </is>
      </c>
      <c r="C1944" s="6" t="n">
        <v>0</v>
      </c>
      <c r="D1944" s="4" t="inlineStr">
        <is>
          <t>[9],[15]</t>
        </is>
      </c>
      <c r="E1944" s="6" t="n">
        <v>0</v>
      </c>
    </row>
    <row r="1945">
      <c r="A1945" s="4" t="inlineStr">
        <is>
          <t>Shares</t>
        </is>
      </c>
      <c r="C1945" s="5" t="n">
        <v>88037</v>
      </c>
      <c r="D1945" s="4" t="inlineStr">
        <is>
          <t>[9],[15]</t>
        </is>
      </c>
      <c r="E1945" s="5" t="n">
        <v>88037</v>
      </c>
    </row>
    <row r="1946">
      <c r="A1946" s="4" t="inlineStr">
        <is>
          <t>Stance, Inc | E-Commerce - Clothing and Accessories | Warrant investments | Preferred Stock 1</t>
        </is>
      </c>
      <c r="C1946" s="4" t="inlineStr">
        <is>
          <t xml:space="preserve"> </t>
        </is>
      </c>
      <c r="E1946" s="4" t="inlineStr">
        <is>
          <t xml:space="preserve"> </t>
        </is>
      </c>
    </row>
    <row r="1947">
      <c r="A1947" s="4" t="inlineStr">
        <is>
          <t>Cost</t>
        </is>
      </c>
      <c r="C1947" s="6" t="n">
        <v>41</v>
      </c>
      <c r="D1947" s="4" t="inlineStr">
        <is>
          <t>[1],[9]</t>
        </is>
      </c>
      <c r="E1947" s="6" t="n">
        <v>41</v>
      </c>
      <c r="F1947" s="4" t="inlineStr">
        <is>
          <t>[4]</t>
        </is>
      </c>
    </row>
    <row r="1948">
      <c r="A1948" s="4" t="inlineStr">
        <is>
          <t>Fair Value</t>
        </is>
      </c>
      <c r="C1948" s="6" t="n">
        <v>70</v>
      </c>
      <c r="D1948" s="4" t="inlineStr">
        <is>
          <t>[9]</t>
        </is>
      </c>
      <c r="E1948" s="6" t="n">
        <v>70</v>
      </c>
    </row>
    <row r="1949">
      <c r="A1949" s="4" t="inlineStr">
        <is>
          <t>Shares</t>
        </is>
      </c>
      <c r="C1949" s="5" t="n">
        <v>75000</v>
      </c>
      <c r="D1949" s="4" t="inlineStr">
        <is>
          <t>[9]</t>
        </is>
      </c>
      <c r="E1949" s="5" t="n">
        <v>75000</v>
      </c>
    </row>
    <row r="1950">
      <c r="A1950" s="4" t="inlineStr">
        <is>
          <t>Untuckit LLC | E-Commerce - Clothing and Accessories | Warrant investments | Cash Exit Fee</t>
        </is>
      </c>
      <c r="C1950" s="4" t="inlineStr">
        <is>
          <t xml:space="preserve"> </t>
        </is>
      </c>
      <c r="E1950" s="4" t="inlineStr">
        <is>
          <t xml:space="preserve"> </t>
        </is>
      </c>
    </row>
    <row r="1951">
      <c r="A1951" s="4" t="inlineStr">
        <is>
          <t>Cost</t>
        </is>
      </c>
      <c r="C1951" s="6" t="n">
        <v>39</v>
      </c>
      <c r="D1951" s="4" t="inlineStr">
        <is>
          <t>[1],[9],[19]</t>
        </is>
      </c>
      <c r="E1951" s="6" t="n">
        <v>39</v>
      </c>
      <c r="F1951" s="4" t="inlineStr">
        <is>
          <t>[4]</t>
        </is>
      </c>
    </row>
    <row r="1952">
      <c r="A1952" s="4" t="inlineStr">
        <is>
          <t>Fair Value</t>
        </is>
      </c>
      <c r="C1952" s="5" t="n">
        <v>57</v>
      </c>
      <c r="D1952" s="4" t="inlineStr">
        <is>
          <t>[9],[19]</t>
        </is>
      </c>
      <c r="E1952" s="5" t="n">
        <v>57</v>
      </c>
    </row>
    <row r="1953">
      <c r="A1953" s="4" t="inlineStr">
        <is>
          <t>Grove Collaborative, Inc. | E-Commerce - Personal Goods | Warrant investments</t>
        </is>
      </c>
      <c r="C1953" s="4" t="inlineStr">
        <is>
          <t xml:space="preserve"> </t>
        </is>
      </c>
      <c r="E1953" s="4" t="inlineStr">
        <is>
          <t xml:space="preserve"> </t>
        </is>
      </c>
    </row>
    <row r="1954">
      <c r="A1954" s="4" t="inlineStr">
        <is>
          <t>Cost</t>
        </is>
      </c>
      <c r="C1954" s="5" t="n">
        <v>447</v>
      </c>
      <c r="D1954" s="4" t="inlineStr">
        <is>
          <t>[1],[9]</t>
        </is>
      </c>
      <c r="E1954" s="5" t="n">
        <v>447</v>
      </c>
      <c r="F1954" s="4" t="inlineStr">
        <is>
          <t>[4]</t>
        </is>
      </c>
    </row>
    <row r="1955">
      <c r="A1955" s="4" t="inlineStr">
        <is>
          <t>Fair Value</t>
        </is>
      </c>
      <c r="C1955" s="5" t="n">
        <v>2</v>
      </c>
      <c r="D1955" s="4" t="inlineStr">
        <is>
          <t>[9]</t>
        </is>
      </c>
      <c r="E1955" s="5" t="n">
        <v>4</v>
      </c>
    </row>
    <row r="1956">
      <c r="A1956" s="4" t="inlineStr">
        <is>
          <t>Grove Collaborative, Inc. | E-Commerce - Personal Goods | Warrant investments | Common Stock 1</t>
        </is>
      </c>
      <c r="C1956" s="4" t="inlineStr">
        <is>
          <t xml:space="preserve"> </t>
        </is>
      </c>
      <c r="E1956" s="4" t="inlineStr">
        <is>
          <t xml:space="preserve"> </t>
        </is>
      </c>
    </row>
    <row r="1957">
      <c r="A1957" s="4" t="inlineStr">
        <is>
          <t>Cost</t>
        </is>
      </c>
      <c r="C1957" s="5" t="n">
        <v>219</v>
      </c>
      <c r="D1957" s="4" t="inlineStr">
        <is>
          <t>[1],[9]</t>
        </is>
      </c>
      <c r="E1957" s="5" t="n">
        <v>219</v>
      </c>
      <c r="F1957" s="4" t="inlineStr">
        <is>
          <t>[4]</t>
        </is>
      </c>
    </row>
    <row r="1958">
      <c r="A1958" s="4" t="inlineStr">
        <is>
          <t>Fair Value</t>
        </is>
      </c>
      <c r="C1958" s="6" t="n">
        <v>2</v>
      </c>
      <c r="D1958" s="4" t="inlineStr">
        <is>
          <t>[9]</t>
        </is>
      </c>
      <c r="E1958" s="6" t="n">
        <v>4</v>
      </c>
    </row>
    <row r="1959">
      <c r="A1959" s="4" t="inlineStr">
        <is>
          <t>Shares</t>
        </is>
      </c>
      <c r="C1959" s="5" t="n">
        <v>62128</v>
      </c>
      <c r="D1959" s="4" t="inlineStr">
        <is>
          <t>[9]</t>
        </is>
      </c>
      <c r="E1959" s="5" t="n">
        <v>62128</v>
      </c>
    </row>
    <row r="1960">
      <c r="A1960" s="4" t="inlineStr">
        <is>
          <t>Grove Collaborative, Inc. | E-Commerce - Personal Goods | Warrant investments | Common Stock 2</t>
        </is>
      </c>
      <c r="C1960" s="4" t="inlineStr">
        <is>
          <t xml:space="preserve"> </t>
        </is>
      </c>
      <c r="E1960" s="4" t="inlineStr">
        <is>
          <t xml:space="preserve"> </t>
        </is>
      </c>
    </row>
    <row r="1961">
      <c r="A1961" s="4" t="inlineStr">
        <is>
          <t>Cost</t>
        </is>
      </c>
      <c r="C1961" s="6" t="n">
        <v>228</v>
      </c>
      <c r="D1961" s="4" t="inlineStr">
        <is>
          <t>[1],[9]</t>
        </is>
      </c>
      <c r="E1961" s="6" t="n">
        <v>228</v>
      </c>
      <c r="F1961" s="4" t="inlineStr">
        <is>
          <t>[4]</t>
        </is>
      </c>
    </row>
    <row r="1962">
      <c r="A1962" s="4" t="inlineStr">
        <is>
          <t>Fair Value</t>
        </is>
      </c>
      <c r="C1962" s="6" t="n">
        <v>0</v>
      </c>
      <c r="D1962" s="4" t="inlineStr">
        <is>
          <t>[9]</t>
        </is>
      </c>
      <c r="E1962" s="6" t="n">
        <v>0</v>
      </c>
    </row>
    <row r="1963">
      <c r="A1963" s="4" t="inlineStr">
        <is>
          <t>Shares</t>
        </is>
      </c>
      <c r="C1963" s="5" t="n">
        <v>25664</v>
      </c>
      <c r="D1963" s="4" t="inlineStr">
        <is>
          <t>[9]</t>
        </is>
      </c>
      <c r="E1963" s="5" t="n">
        <v>25664</v>
      </c>
    </row>
    <row r="1964">
      <c r="A1964" s="4" t="inlineStr">
        <is>
          <t>Grove Collaborative, Inc. | E-Commerce - Personal Goods | Equity Investments | Common Stock 1</t>
        </is>
      </c>
      <c r="C1964" s="4" t="inlineStr">
        <is>
          <t xml:space="preserve"> </t>
        </is>
      </c>
      <c r="E1964" s="4" t="inlineStr">
        <is>
          <t xml:space="preserve"> </t>
        </is>
      </c>
    </row>
    <row r="1965">
      <c r="A1965" s="4" t="inlineStr">
        <is>
          <t>Cost</t>
        </is>
      </c>
      <c r="C1965" s="6" t="n">
        <v>500</v>
      </c>
      <c r="D1965" s="4" t="inlineStr">
        <is>
          <t>[1],[9],[15],[20]</t>
        </is>
      </c>
      <c r="E1965" s="6" t="n">
        <v>500</v>
      </c>
      <c r="F1965" s="4" t="inlineStr">
        <is>
          <t>[4]</t>
        </is>
      </c>
    </row>
    <row r="1966">
      <c r="A1966" s="4" t="inlineStr">
        <is>
          <t>Fair Value</t>
        </is>
      </c>
      <c r="C1966" s="6" t="n">
        <v>53</v>
      </c>
      <c r="D1966" s="4" t="inlineStr">
        <is>
          <t>[9],[15],[20]</t>
        </is>
      </c>
      <c r="E1966" s="6" t="n">
        <v>56</v>
      </c>
    </row>
    <row r="1967">
      <c r="A1967" s="4" t="inlineStr">
        <is>
          <t>Shares</t>
        </is>
      </c>
      <c r="C1967" s="5" t="n">
        <v>31576</v>
      </c>
      <c r="D1967" s="4" t="inlineStr">
        <is>
          <t>[9],[15],[20]</t>
        </is>
      </c>
      <c r="E1967" s="5" t="n">
        <v>31576</v>
      </c>
    </row>
    <row r="1968">
      <c r="A1968" s="4" t="inlineStr">
        <is>
          <t>BlueVine Capital, Inc. | Financial Institution and Services | Warrant investments | Preferred Stock 1</t>
        </is>
      </c>
      <c r="C1968" s="4" t="inlineStr">
        <is>
          <t xml:space="preserve"> </t>
        </is>
      </c>
      <c r="E1968" s="4" t="inlineStr">
        <is>
          <t xml:space="preserve"> </t>
        </is>
      </c>
    </row>
    <row r="1969">
      <c r="A1969" s="4" t="inlineStr">
        <is>
          <t>Cost</t>
        </is>
      </c>
      <c r="C1969" s="6" t="n">
        <v>361</v>
      </c>
      <c r="D1969" s="4" t="inlineStr">
        <is>
          <t>[1],[9]</t>
        </is>
      </c>
      <c r="E1969" s="6" t="n">
        <v>361</v>
      </c>
      <c r="F1969" s="4" t="inlineStr">
        <is>
          <t>[4]</t>
        </is>
      </c>
    </row>
    <row r="1970">
      <c r="A1970" s="4" t="inlineStr">
        <is>
          <t>Fair Value</t>
        </is>
      </c>
      <c r="C1970" s="6" t="n">
        <v>909</v>
      </c>
      <c r="D1970" s="4" t="inlineStr">
        <is>
          <t>[9]</t>
        </is>
      </c>
      <c r="E1970" s="6" t="n">
        <v>909</v>
      </c>
    </row>
    <row r="1971">
      <c r="A1971" s="4" t="inlineStr">
        <is>
          <t>Shares</t>
        </is>
      </c>
      <c r="C1971" s="5" t="n">
        <v>271293</v>
      </c>
      <c r="D1971" s="4" t="inlineStr">
        <is>
          <t>[9]</t>
        </is>
      </c>
      <c r="E1971" s="5" t="n">
        <v>271293</v>
      </c>
    </row>
    <row r="1972">
      <c r="A1972" s="4" t="inlineStr">
        <is>
          <t>Belong Home, Inc. | Real Estate Services | Warrant investments | Preferred Stock 1</t>
        </is>
      </c>
      <c r="C1972" s="4" t="inlineStr">
        <is>
          <t xml:space="preserve"> </t>
        </is>
      </c>
      <c r="E1972" s="4" t="inlineStr">
        <is>
          <t xml:space="preserve"> </t>
        </is>
      </c>
    </row>
    <row r="1973">
      <c r="A1973" s="4" t="inlineStr">
        <is>
          <t>Cost</t>
        </is>
      </c>
      <c r="C1973" s="6" t="n">
        <v>6</v>
      </c>
      <c r="D1973" s="4" t="inlineStr">
        <is>
          <t>[1],[9]</t>
        </is>
      </c>
      <c r="E1973" s="6" t="n">
        <v>6</v>
      </c>
      <c r="F1973" s="4" t="inlineStr">
        <is>
          <t>[4]</t>
        </is>
      </c>
    </row>
    <row r="1974">
      <c r="A1974" s="4" t="inlineStr">
        <is>
          <t>Fair Value</t>
        </is>
      </c>
      <c r="C1974" s="6" t="n">
        <v>15</v>
      </c>
      <c r="D1974" s="4" t="inlineStr">
        <is>
          <t>[9]</t>
        </is>
      </c>
      <c r="E1974" s="6" t="n">
        <v>15</v>
      </c>
    </row>
    <row r="1975">
      <c r="A1975" s="4" t="inlineStr">
        <is>
          <t>Shares</t>
        </is>
      </c>
      <c r="C1975" s="5" t="n">
        <v>7730</v>
      </c>
      <c r="D1975" s="4" t="inlineStr">
        <is>
          <t>[9]</t>
        </is>
      </c>
      <c r="E1975" s="5" t="n">
        <v>7730</v>
      </c>
    </row>
    <row r="1976">
      <c r="A1976" s="4" t="inlineStr">
        <is>
          <t>Belong Home, Inc. | Real Estate Services | Equity Investments | Preferred Stock 1</t>
        </is>
      </c>
      <c r="C1976" s="4" t="inlineStr">
        <is>
          <t xml:space="preserve"> </t>
        </is>
      </c>
      <c r="E1976" s="4" t="inlineStr">
        <is>
          <t xml:space="preserve"> </t>
        </is>
      </c>
    </row>
    <row r="1977">
      <c r="A1977" s="4" t="inlineStr">
        <is>
          <t>Cost</t>
        </is>
      </c>
      <c r="C1977" s="6" t="n">
        <v>29</v>
      </c>
      <c r="D1977" s="4" t="inlineStr">
        <is>
          <t>[1],[9]</t>
        </is>
      </c>
      <c r="E1977" s="6" t="n">
        <v>29</v>
      </c>
      <c r="F1977" s="4" t="inlineStr">
        <is>
          <t>[4]</t>
        </is>
      </c>
    </row>
    <row r="1978">
      <c r="A1978" s="4" t="inlineStr">
        <is>
          <t>Fair Value</t>
        </is>
      </c>
      <c r="C1978" s="6" t="n">
        <v>29</v>
      </c>
      <c r="D1978" s="4" t="inlineStr">
        <is>
          <t>[9]</t>
        </is>
      </c>
      <c r="E1978" s="6" t="n">
        <v>29</v>
      </c>
    </row>
    <row r="1979">
      <c r="A1979" s="4" t="inlineStr">
        <is>
          <t>Shares</t>
        </is>
      </c>
      <c r="C1979" s="5" t="n">
        <v>6033</v>
      </c>
      <c r="D1979" s="4" t="inlineStr">
        <is>
          <t>[9]</t>
        </is>
      </c>
      <c r="E1979" s="5" t="n">
        <v>6033</v>
      </c>
    </row>
    <row r="1980">
      <c r="A1980" s="4" t="inlineStr">
        <is>
          <t>ClassPass Inc. | Social/Platform Software | Warrant investments | Preferred Stock 1</t>
        </is>
      </c>
      <c r="C1980" s="4" t="inlineStr">
        <is>
          <t xml:space="preserve"> </t>
        </is>
      </c>
      <c r="E1980" s="4" t="inlineStr">
        <is>
          <t xml:space="preserve"> </t>
        </is>
      </c>
    </row>
    <row r="1981">
      <c r="A1981" s="4" t="inlineStr">
        <is>
          <t>Cost</t>
        </is>
      </c>
      <c r="C1981" s="6" t="n">
        <v>281</v>
      </c>
      <c r="D1981" s="4" t="inlineStr">
        <is>
          <t>[1],[9]</t>
        </is>
      </c>
      <c r="E1981" s="6" t="n">
        <v>281</v>
      </c>
      <c r="F1981" s="4" t="inlineStr">
        <is>
          <t>[4]</t>
        </is>
      </c>
    </row>
    <row r="1982">
      <c r="A1982" s="4" t="inlineStr">
        <is>
          <t>Fair Value</t>
        </is>
      </c>
      <c r="C1982" s="6" t="n">
        <v>151</v>
      </c>
      <c r="D1982" s="4" t="inlineStr">
        <is>
          <t>[9]</t>
        </is>
      </c>
      <c r="E1982" s="6" t="n">
        <v>151</v>
      </c>
    </row>
    <row r="1983">
      <c r="A1983" s="4" t="inlineStr">
        <is>
          <t>Shares</t>
        </is>
      </c>
      <c r="C1983" s="5" t="n">
        <v>84507</v>
      </c>
      <c r="D1983" s="4" t="inlineStr">
        <is>
          <t>[9]</t>
        </is>
      </c>
      <c r="E1983" s="5" t="n">
        <v>84507</v>
      </c>
    </row>
    <row r="1984">
      <c r="A1984" s="4" t="inlineStr">
        <is>
          <t>Cohesity, Inc. | Network Systems Management Software | Warrant investments | Preferred Stock 1</t>
        </is>
      </c>
      <c r="C1984" s="4" t="inlineStr">
        <is>
          <t xml:space="preserve"> </t>
        </is>
      </c>
      <c r="E1984" s="4" t="inlineStr">
        <is>
          <t xml:space="preserve"> </t>
        </is>
      </c>
    </row>
    <row r="1985">
      <c r="A1985" s="4" t="inlineStr">
        <is>
          <t>Cost</t>
        </is>
      </c>
      <c r="C1985" s="6" t="n">
        <v>54</v>
      </c>
      <c r="D1985" s="4" t="inlineStr">
        <is>
          <t>[1],[9]</t>
        </is>
      </c>
      <c r="E1985" s="6" t="n">
        <v>54</v>
      </c>
      <c r="F1985" s="4" t="inlineStr">
        <is>
          <t>[4]</t>
        </is>
      </c>
    </row>
    <row r="1986">
      <c r="A1986" s="4" t="inlineStr">
        <is>
          <t>Fair Value</t>
        </is>
      </c>
      <c r="C1986" s="6" t="n">
        <v>106</v>
      </c>
      <c r="D1986" s="4" t="inlineStr">
        <is>
          <t>[9]</t>
        </is>
      </c>
      <c r="E1986" s="6" t="n">
        <v>106</v>
      </c>
    </row>
    <row r="1987">
      <c r="A1987" s="4" t="inlineStr">
        <is>
          <t>Shares</t>
        </is>
      </c>
      <c r="C1987" s="5" t="n">
        <v>18945</v>
      </c>
      <c r="D1987" s="4" t="inlineStr">
        <is>
          <t>[9]</t>
        </is>
      </c>
      <c r="E1987" s="5" t="n">
        <v>18945</v>
      </c>
    </row>
    <row r="1988">
      <c r="A1988" s="4" t="inlineStr">
        <is>
          <t>Cohesity, Inc. | Network Systems Management Software | Equity Investments | Preferred Stock 1</t>
        </is>
      </c>
      <c r="C1988" s="4" t="inlineStr">
        <is>
          <t xml:space="preserve"> </t>
        </is>
      </c>
      <c r="E1988" s="4" t="inlineStr">
        <is>
          <t xml:space="preserve"> </t>
        </is>
      </c>
    </row>
    <row r="1989">
      <c r="A1989" s="4" t="inlineStr">
        <is>
          <t>Cost</t>
        </is>
      </c>
      <c r="C1989" s="6" t="n">
        <v>400</v>
      </c>
      <c r="D1989" s="4" t="inlineStr">
        <is>
          <t>[1],[9],[15]</t>
        </is>
      </c>
      <c r="E1989" s="6" t="n">
        <v>400</v>
      </c>
      <c r="F1989" s="4" t="inlineStr">
        <is>
          <t>[4]</t>
        </is>
      </c>
    </row>
    <row r="1990">
      <c r="A1990" s="4" t="inlineStr">
        <is>
          <t>Fair Value</t>
        </is>
      </c>
      <c r="C1990" s="6" t="n">
        <v>1003</v>
      </c>
      <c r="D1990" s="4" t="inlineStr">
        <is>
          <t>[9],[15]</t>
        </is>
      </c>
      <c r="E1990" s="6" t="n">
        <v>1004</v>
      </c>
    </row>
    <row r="1991">
      <c r="A1991" s="4" t="inlineStr">
        <is>
          <t>Shares</t>
        </is>
      </c>
      <c r="C1991" s="5" t="n">
        <v>60342</v>
      </c>
      <c r="D1991" s="4" t="inlineStr">
        <is>
          <t>[9],[15]</t>
        </is>
      </c>
      <c r="E1991" s="5" t="n">
        <v>60342</v>
      </c>
    </row>
    <row r="1992">
      <c r="A1992" s="4" t="inlineStr">
        <is>
          <t>Cohesity, Inc. | Network Systems Management Software | Equity Investments | Preferred Stock 2</t>
        </is>
      </c>
      <c r="C1992" s="4" t="inlineStr">
        <is>
          <t xml:space="preserve"> </t>
        </is>
      </c>
      <c r="E1992" s="4" t="inlineStr">
        <is>
          <t xml:space="preserve"> </t>
        </is>
      </c>
    </row>
    <row r="1993">
      <c r="A1993" s="4" t="inlineStr">
        <is>
          <t>Cost</t>
        </is>
      </c>
      <c r="C1993" s="6" t="n">
        <v>125</v>
      </c>
      <c r="D1993" s="4" t="inlineStr">
        <is>
          <t>[1],[9],[15]</t>
        </is>
      </c>
      <c r="E1993" s="6" t="n">
        <v>125</v>
      </c>
      <c r="F1993" s="4" t="inlineStr">
        <is>
          <t>[4]</t>
        </is>
      </c>
    </row>
    <row r="1994">
      <c r="A1994" s="4" t="inlineStr">
        <is>
          <t>Fair Value</t>
        </is>
      </c>
      <c r="C1994" s="6" t="n">
        <v>153</v>
      </c>
      <c r="D1994" s="4" t="inlineStr">
        <is>
          <t>[9],[15]</t>
        </is>
      </c>
      <c r="E1994" s="6" t="n">
        <v>153</v>
      </c>
    </row>
    <row r="1995">
      <c r="A1995" s="4" t="inlineStr">
        <is>
          <t>Shares</t>
        </is>
      </c>
      <c r="C1995" s="5" t="n">
        <v>9022</v>
      </c>
      <c r="D1995" s="4" t="inlineStr">
        <is>
          <t>[9],[15]</t>
        </is>
      </c>
      <c r="E1995" s="5" t="n">
        <v>9022</v>
      </c>
    </row>
    <row r="1996">
      <c r="A1996" s="4" t="inlineStr">
        <is>
          <t>Corelight, Inc. | Network Systems Management Software | Debt Investments | Growth Capital Loan</t>
        </is>
      </c>
      <c r="C1996" s="4" t="inlineStr">
        <is>
          <t xml:space="preserve"> </t>
        </is>
      </c>
      <c r="E1996" s="4" t="inlineStr">
        <is>
          <t xml:space="preserve"> </t>
        </is>
      </c>
    </row>
    <row r="1997">
      <c r="A1997" s="4" t="inlineStr">
        <is>
          <t>Basis spread on variable rate</t>
        </is>
      </c>
      <c r="B1997" s="4" t="inlineStr">
        <is>
          <t>[15]</t>
        </is>
      </c>
      <c r="C1997" s="10" t="n">
        <v>0.04</v>
      </c>
      <c r="E1997" s="4" t="inlineStr">
        <is>
          <t xml:space="preserve"> </t>
        </is>
      </c>
    </row>
    <row r="1998">
      <c r="A1998" s="4" t="inlineStr">
        <is>
          <t>Interest rate floor</t>
        </is>
      </c>
      <c r="B1998" s="4" t="inlineStr">
        <is>
          <t>[15]</t>
        </is>
      </c>
      <c r="C1998" s="10" t="n">
        <v>0.08</v>
      </c>
      <c r="E1998" s="4" t="inlineStr">
        <is>
          <t xml:space="preserve"> </t>
        </is>
      </c>
    </row>
    <row r="1999">
      <c r="A1999" s="4" t="inlineStr">
        <is>
          <t>Interest rate EOT</t>
        </is>
      </c>
      <c r="B1999" s="4" t="inlineStr">
        <is>
          <t>[15]</t>
        </is>
      </c>
      <c r="C1999" s="10" t="n">
        <v>0.06</v>
      </c>
      <c r="E1999" s="4" t="inlineStr">
        <is>
          <t xml:space="preserve"> </t>
        </is>
      </c>
    </row>
    <row r="2000">
      <c r="A2000" s="4" t="inlineStr">
        <is>
          <t>Outstanding Principal</t>
        </is>
      </c>
      <c r="C2000" s="6" t="n">
        <v>1000</v>
      </c>
      <c r="E2000" s="4" t="inlineStr">
        <is>
          <t xml:space="preserve"> </t>
        </is>
      </c>
    </row>
    <row r="2001">
      <c r="A2001" s="4" t="inlineStr">
        <is>
          <t>Cost</t>
        </is>
      </c>
      <c r="B2001" s="4" t="inlineStr">
        <is>
          <t>[1]</t>
        </is>
      </c>
      <c r="C2001" s="5" t="n">
        <v>973</v>
      </c>
      <c r="E2001" s="4" t="inlineStr">
        <is>
          <t xml:space="preserve"> </t>
        </is>
      </c>
    </row>
    <row r="2002">
      <c r="A2002" s="4" t="inlineStr">
        <is>
          <t>Fair Value</t>
        </is>
      </c>
      <c r="C2002" s="5" t="n">
        <v>973</v>
      </c>
      <c r="E2002" s="4" t="inlineStr">
        <is>
          <t xml:space="preserve"> </t>
        </is>
      </c>
    </row>
    <row r="2003">
      <c r="A2003" s="4" t="inlineStr">
        <is>
          <t>Corelight, Inc. | Network Systems Management Software | Warrant investments | Common Stock 1</t>
        </is>
      </c>
      <c r="C2003" s="4" t="inlineStr">
        <is>
          <t xml:space="preserve"> </t>
        </is>
      </c>
      <c r="E2003" s="4" t="inlineStr">
        <is>
          <t xml:space="preserve"> </t>
        </is>
      </c>
    </row>
    <row r="2004">
      <c r="A2004" s="4" t="inlineStr">
        <is>
          <t>Cost</t>
        </is>
      </c>
      <c r="C2004" s="5" t="n">
        <v>235</v>
      </c>
      <c r="D2004" s="4" t="inlineStr">
        <is>
          <t>[1],[9]</t>
        </is>
      </c>
      <c r="E2004" s="6" t="n">
        <v>235</v>
      </c>
      <c r="F2004" s="4" t="inlineStr">
        <is>
          <t>[4]</t>
        </is>
      </c>
    </row>
    <row r="2005">
      <c r="A2005" s="4" t="inlineStr">
        <is>
          <t>Fair Value</t>
        </is>
      </c>
      <c r="C2005" s="6" t="n">
        <v>258</v>
      </c>
      <c r="D2005" s="4" t="inlineStr">
        <is>
          <t>[9]</t>
        </is>
      </c>
      <c r="E2005" s="6" t="n">
        <v>202</v>
      </c>
    </row>
    <row r="2006">
      <c r="A2006" s="4" t="inlineStr">
        <is>
          <t>Shares</t>
        </is>
      </c>
      <c r="C2006" s="5" t="n">
        <v>45977</v>
      </c>
      <c r="D2006" s="4" t="inlineStr">
        <is>
          <t>[9]</t>
        </is>
      </c>
      <c r="E2006" s="5" t="n">
        <v>45977</v>
      </c>
    </row>
    <row r="2007">
      <c r="A2007" s="4" t="inlineStr">
        <is>
          <t>Curology, Inc. | Healthcare Technology Systems | Warrant investments | Preferred Stock 1</t>
        </is>
      </c>
      <c r="C2007" s="4" t="inlineStr">
        <is>
          <t xml:space="preserve"> </t>
        </is>
      </c>
      <c r="E2007" s="4" t="inlineStr">
        <is>
          <t xml:space="preserve"> </t>
        </is>
      </c>
    </row>
    <row r="2008">
      <c r="A2008" s="4" t="inlineStr">
        <is>
          <t>Cost</t>
        </is>
      </c>
      <c r="C2008" s="6" t="n">
        <v>58</v>
      </c>
      <c r="D2008" s="4" t="inlineStr">
        <is>
          <t>[1],[9],[15]</t>
        </is>
      </c>
      <c r="E2008" s="6" t="n">
        <v>58</v>
      </c>
      <c r="F2008" s="4" t="inlineStr">
        <is>
          <t>[4]</t>
        </is>
      </c>
    </row>
    <row r="2009">
      <c r="A2009" s="4" t="inlineStr">
        <is>
          <t>Fair Value</t>
        </is>
      </c>
      <c r="C2009" s="6" t="n">
        <v>24</v>
      </c>
      <c r="D2009" s="4" t="inlineStr">
        <is>
          <t>[9],[15]</t>
        </is>
      </c>
      <c r="E2009" s="6" t="n">
        <v>24</v>
      </c>
    </row>
    <row r="2010">
      <c r="A2010" s="4" t="inlineStr">
        <is>
          <t>Shares</t>
        </is>
      </c>
      <c r="C2010" s="5" t="n">
        <v>36020</v>
      </c>
      <c r="D2010" s="4" t="inlineStr">
        <is>
          <t>[9],[15]</t>
        </is>
      </c>
      <c r="E2010" s="5" t="n">
        <v>36020</v>
      </c>
    </row>
    <row r="2011">
      <c r="A2011" s="4" t="inlineStr">
        <is>
          <t>Curology, Inc. | Healthcare Technology Systems | Equity Investments</t>
        </is>
      </c>
      <c r="C2011" s="4" t="inlineStr">
        <is>
          <t xml:space="preserve"> </t>
        </is>
      </c>
      <c r="E2011" s="4" t="inlineStr">
        <is>
          <t xml:space="preserve"> </t>
        </is>
      </c>
    </row>
    <row r="2012">
      <c r="A2012" s="4" t="inlineStr">
        <is>
          <t>Cost</t>
        </is>
      </c>
      <c r="C2012" s="6" t="n">
        <v>600</v>
      </c>
      <c r="D2012" s="4" t="inlineStr">
        <is>
          <t>[1],[9]</t>
        </is>
      </c>
      <c r="E2012" s="6" t="n">
        <v>600</v>
      </c>
      <c r="F2012" s="4" t="inlineStr">
        <is>
          <t>[4]</t>
        </is>
      </c>
    </row>
    <row r="2013">
      <c r="A2013" s="4" t="inlineStr">
        <is>
          <t>Fair Value</t>
        </is>
      </c>
      <c r="C2013" s="5" t="n">
        <v>248</v>
      </c>
      <c r="D2013" s="4" t="inlineStr">
        <is>
          <t>[9]</t>
        </is>
      </c>
      <c r="E2013" s="5" t="n">
        <v>248</v>
      </c>
    </row>
    <row r="2014">
      <c r="A2014" s="4" t="inlineStr">
        <is>
          <t>Curology, Inc. | Healthcare Technology Systems | Equity Investments | Common Stock 1</t>
        </is>
      </c>
      <c r="C2014" s="4" t="inlineStr">
        <is>
          <t xml:space="preserve"> </t>
        </is>
      </c>
      <c r="E2014" s="4" t="inlineStr">
        <is>
          <t xml:space="preserve"> </t>
        </is>
      </c>
    </row>
    <row r="2015">
      <c r="A2015" s="4" t="inlineStr">
        <is>
          <t>Cost</t>
        </is>
      </c>
      <c r="C2015" s="5" t="n">
        <v>404</v>
      </c>
      <c r="D2015" s="4" t="inlineStr">
        <is>
          <t>[1],[9],[15]</t>
        </is>
      </c>
      <c r="E2015" s="5" t="n">
        <v>404</v>
      </c>
      <c r="F2015" s="4" t="inlineStr">
        <is>
          <t>[4]</t>
        </is>
      </c>
    </row>
    <row r="2016">
      <c r="A2016" s="4" t="inlineStr">
        <is>
          <t>Fair Value</t>
        </is>
      </c>
      <c r="C2016" s="6" t="n">
        <v>93</v>
      </c>
      <c r="D2016" s="4" t="inlineStr">
        <is>
          <t>[9],[15]</t>
        </is>
      </c>
      <c r="E2016" s="6" t="n">
        <v>93</v>
      </c>
    </row>
    <row r="2017">
      <c r="A2017" s="4" t="inlineStr">
        <is>
          <t>Shares</t>
        </is>
      </c>
      <c r="C2017" s="5" t="n">
        <v>142855</v>
      </c>
      <c r="D2017" s="4" t="inlineStr">
        <is>
          <t>[9],[15]</t>
        </is>
      </c>
      <c r="E2017" s="5" t="n">
        <v>142855</v>
      </c>
    </row>
    <row r="2018">
      <c r="A2018" s="4" t="inlineStr">
        <is>
          <t>Curology, Inc. | Healthcare Technology Systems | Equity Investments | Preferred Stock 1</t>
        </is>
      </c>
      <c r="C2018" s="4" t="inlineStr">
        <is>
          <t xml:space="preserve"> </t>
        </is>
      </c>
      <c r="E2018" s="4" t="inlineStr">
        <is>
          <t xml:space="preserve"> </t>
        </is>
      </c>
    </row>
    <row r="2019">
      <c r="A2019" s="4" t="inlineStr">
        <is>
          <t>Cost</t>
        </is>
      </c>
      <c r="C2019" s="6" t="n">
        <v>196</v>
      </c>
      <c r="D2019" s="4" t="inlineStr">
        <is>
          <t>[1],[9],[15]</t>
        </is>
      </c>
      <c r="E2019" s="6" t="n">
        <v>196</v>
      </c>
      <c r="F2019" s="4" t="inlineStr">
        <is>
          <t>[4]</t>
        </is>
      </c>
    </row>
    <row r="2020">
      <c r="A2020" s="4" t="inlineStr">
        <is>
          <t>Fair Value</t>
        </is>
      </c>
      <c r="C2020" s="6" t="n">
        <v>155</v>
      </c>
      <c r="D2020" s="4" t="inlineStr">
        <is>
          <t>[9],[15]</t>
        </is>
      </c>
      <c r="E2020" s="6" t="n">
        <v>155</v>
      </c>
    </row>
    <row r="2021">
      <c r="A2021" s="4" t="inlineStr">
        <is>
          <t>Shares</t>
        </is>
      </c>
      <c r="C2021" s="5" t="n">
        <v>66000</v>
      </c>
      <c r="D2021" s="4" t="inlineStr">
        <is>
          <t>[9],[15]</t>
        </is>
      </c>
      <c r="E2021" s="5" t="n">
        <v>66000</v>
      </c>
    </row>
    <row r="2022">
      <c r="A2022" s="4" t="inlineStr">
        <is>
          <t>everdrop GmbH | Consumer Products and Services | Warrant investments | Preferred Stock 1</t>
        </is>
      </c>
      <c r="C2022" s="4" t="inlineStr">
        <is>
          <t xml:space="preserve"> </t>
        </is>
      </c>
      <c r="E2022" s="4" t="inlineStr">
        <is>
          <t xml:space="preserve"> </t>
        </is>
      </c>
    </row>
    <row r="2023">
      <c r="A2023" s="4" t="inlineStr">
        <is>
          <t>Cost</t>
        </is>
      </c>
      <c r="C2023" s="6" t="n">
        <v>25</v>
      </c>
      <c r="D2023" s="4" t="inlineStr">
        <is>
          <t>[1],[9],[12],[13]</t>
        </is>
      </c>
      <c r="E2023" s="6" t="n">
        <v>25</v>
      </c>
      <c r="F2023" s="4" t="inlineStr">
        <is>
          <t>[4],[10],[14]</t>
        </is>
      </c>
    </row>
    <row r="2024">
      <c r="A2024" s="4" t="inlineStr">
        <is>
          <t>Fair Value</t>
        </is>
      </c>
      <c r="C2024" s="6" t="n">
        <v>24</v>
      </c>
      <c r="D2024" s="4" t="inlineStr">
        <is>
          <t>[9],[12],[13]</t>
        </is>
      </c>
      <c r="E2024" s="6" t="n">
        <v>25</v>
      </c>
      <c r="F2024" s="4" t="inlineStr">
        <is>
          <t>[10],[14]</t>
        </is>
      </c>
    </row>
    <row r="2025">
      <c r="A2025" s="4" t="inlineStr">
        <is>
          <t>Shares</t>
        </is>
      </c>
      <c r="C2025" s="5" t="n">
        <v>14</v>
      </c>
      <c r="D2025" s="4" t="inlineStr">
        <is>
          <t>[9],[12],[13]</t>
        </is>
      </c>
      <c r="E2025" s="5" t="n">
        <v>14</v>
      </c>
      <c r="F2025" s="4" t="inlineStr">
        <is>
          <t>[10],[14]</t>
        </is>
      </c>
    </row>
    <row r="2026">
      <c r="A2026" s="4" t="inlineStr">
        <is>
          <t>everdrop GmbH | Consumer Products and Services | Equity Investments | Preferred Stock 1</t>
        </is>
      </c>
      <c r="C2026" s="4" t="inlineStr">
        <is>
          <t xml:space="preserve"> </t>
        </is>
      </c>
      <c r="E2026" s="4" t="inlineStr">
        <is>
          <t xml:space="preserve"> </t>
        </is>
      </c>
    </row>
    <row r="2027">
      <c r="A2027" s="4" t="inlineStr">
        <is>
          <t>Cost</t>
        </is>
      </c>
      <c r="C2027" s="6" t="n">
        <v>310</v>
      </c>
      <c r="D2027" s="4" t="inlineStr">
        <is>
          <t>[1],[9],[12],[13]</t>
        </is>
      </c>
      <c r="E2027" s="6" t="n">
        <v>310</v>
      </c>
      <c r="F2027" s="4" t="inlineStr">
        <is>
          <t>[4],[10],[11],[14]</t>
        </is>
      </c>
    </row>
    <row r="2028">
      <c r="A2028" s="4" t="inlineStr">
        <is>
          <t>Fair Value</t>
        </is>
      </c>
      <c r="C2028" s="6" t="n">
        <v>325</v>
      </c>
      <c r="D2028" s="4" t="inlineStr">
        <is>
          <t>[9],[12],[13]</t>
        </is>
      </c>
      <c r="E2028" s="6" t="n">
        <v>333</v>
      </c>
      <c r="F2028" s="4" t="inlineStr">
        <is>
          <t>[10],[11],[14]</t>
        </is>
      </c>
    </row>
    <row r="2029">
      <c r="A2029" s="4" t="inlineStr">
        <is>
          <t>Shares</t>
        </is>
      </c>
      <c r="C2029" s="5" t="n">
        <v>78</v>
      </c>
      <c r="D2029" s="4" t="inlineStr">
        <is>
          <t>[9],[12],[13]</t>
        </is>
      </c>
      <c r="E2029" s="5" t="n">
        <v>78</v>
      </c>
      <c r="F2029" s="4" t="inlineStr">
        <is>
          <t>[10],[11],[14]</t>
        </is>
      </c>
    </row>
    <row r="2030">
      <c r="A2030" s="4" t="inlineStr">
        <is>
          <t>Found Health, Inc. | Healthcare Services | Warrant investments | Preferred Stock 1</t>
        </is>
      </c>
      <c r="C2030" s="4" t="inlineStr">
        <is>
          <t xml:space="preserve"> </t>
        </is>
      </c>
      <c r="E2030" s="4" t="inlineStr">
        <is>
          <t xml:space="preserve"> </t>
        </is>
      </c>
    </row>
    <row r="2031">
      <c r="A2031" s="4" t="inlineStr">
        <is>
          <t>Cost</t>
        </is>
      </c>
      <c r="C2031" s="6" t="n">
        <v>22</v>
      </c>
      <c r="D2031" s="4" t="inlineStr">
        <is>
          <t>[1],[9]</t>
        </is>
      </c>
      <c r="E2031" s="6" t="n">
        <v>22</v>
      </c>
      <c r="F2031" s="4" t="inlineStr">
        <is>
          <t>[4]</t>
        </is>
      </c>
    </row>
    <row r="2032">
      <c r="A2032" s="4" t="inlineStr">
        <is>
          <t>Fair Value</t>
        </is>
      </c>
      <c r="C2032" s="6" t="n">
        <v>16</v>
      </c>
      <c r="D2032" s="4" t="inlineStr">
        <is>
          <t>[9]</t>
        </is>
      </c>
      <c r="E2032" s="6" t="n">
        <v>16</v>
      </c>
    </row>
    <row r="2033">
      <c r="A2033" s="4" t="inlineStr">
        <is>
          <t>Shares</t>
        </is>
      </c>
      <c r="C2033" s="5" t="n">
        <v>49304</v>
      </c>
      <c r="D2033" s="4" t="inlineStr">
        <is>
          <t>[9]</t>
        </is>
      </c>
      <c r="E2033" s="5" t="n">
        <v>49304</v>
      </c>
    </row>
    <row r="2034">
      <c r="A2034" s="4" t="inlineStr">
        <is>
          <t>HomeLight, Inc. | Real Estate Services | Warrant investments</t>
        </is>
      </c>
      <c r="C2034" s="4" t="inlineStr">
        <is>
          <t xml:space="preserve"> </t>
        </is>
      </c>
      <c r="E2034" s="4" t="inlineStr">
        <is>
          <t xml:space="preserve"> </t>
        </is>
      </c>
    </row>
    <row r="2035">
      <c r="A2035" s="4" t="inlineStr">
        <is>
          <t>Cost</t>
        </is>
      </c>
      <c r="C2035" s="6" t="n">
        <v>120</v>
      </c>
      <c r="D2035" s="4" t="inlineStr">
        <is>
          <t>[1],[9]</t>
        </is>
      </c>
      <c r="E2035" s="6" t="n">
        <v>120</v>
      </c>
      <c r="F2035" s="4" t="inlineStr">
        <is>
          <t>[4]</t>
        </is>
      </c>
    </row>
    <row r="2036">
      <c r="A2036" s="4" t="inlineStr">
        <is>
          <t>Fair Value</t>
        </is>
      </c>
      <c r="C2036" s="5" t="n">
        <v>150</v>
      </c>
      <c r="D2036" s="4" t="inlineStr">
        <is>
          <t>[9]</t>
        </is>
      </c>
      <c r="E2036" s="5" t="n">
        <v>150</v>
      </c>
    </row>
    <row r="2037">
      <c r="A2037" s="4" t="inlineStr">
        <is>
          <t>HomeLight, Inc. | Real Estate Services | Warrant investments | Preferred Stock 1</t>
        </is>
      </c>
      <c r="C2037" s="4" t="inlineStr">
        <is>
          <t xml:space="preserve"> </t>
        </is>
      </c>
      <c r="E2037" s="4" t="inlineStr">
        <is>
          <t xml:space="preserve"> </t>
        </is>
      </c>
    </row>
    <row r="2038">
      <c r="A2038" s="4" t="inlineStr">
        <is>
          <t>Cost</t>
        </is>
      </c>
      <c r="C2038" s="5" t="n">
        <v>44</v>
      </c>
      <c r="D2038" s="4" t="inlineStr">
        <is>
          <t>[1],[9]</t>
        </is>
      </c>
      <c r="E2038" s="5" t="n">
        <v>44</v>
      </c>
      <c r="F2038" s="4" t="inlineStr">
        <is>
          <t>[4]</t>
        </is>
      </c>
    </row>
    <row r="2039">
      <c r="A2039" s="4" t="inlineStr">
        <is>
          <t>Fair Value</t>
        </is>
      </c>
      <c r="C2039" s="6" t="n">
        <v>89</v>
      </c>
      <c r="D2039" s="4" t="inlineStr">
        <is>
          <t>[9]</t>
        </is>
      </c>
      <c r="E2039" s="6" t="n">
        <v>89</v>
      </c>
    </row>
    <row r="2040">
      <c r="A2040" s="4" t="inlineStr">
        <is>
          <t>Shares</t>
        </is>
      </c>
      <c r="C2040" s="5" t="n">
        <v>54004</v>
      </c>
      <c r="D2040" s="4" t="inlineStr">
        <is>
          <t>[9]</t>
        </is>
      </c>
      <c r="E2040" s="5" t="n">
        <v>54004</v>
      </c>
    </row>
    <row r="2041">
      <c r="A2041" s="4" t="inlineStr">
        <is>
          <t>HomeLight, Inc. | Real Estate Services | Warrant investments | Preferred Stock 2</t>
        </is>
      </c>
      <c r="C2041" s="4" t="inlineStr">
        <is>
          <t xml:space="preserve"> </t>
        </is>
      </c>
      <c r="E2041" s="4" t="inlineStr">
        <is>
          <t xml:space="preserve"> </t>
        </is>
      </c>
    </row>
    <row r="2042">
      <c r="A2042" s="4" t="inlineStr">
        <is>
          <t>Cost</t>
        </is>
      </c>
      <c r="C2042" s="6" t="n">
        <v>76</v>
      </c>
      <c r="D2042" s="4" t="inlineStr">
        <is>
          <t>[1],[9]</t>
        </is>
      </c>
      <c r="E2042" s="6" t="n">
        <v>76</v>
      </c>
      <c r="F2042" s="4" t="inlineStr">
        <is>
          <t>[4]</t>
        </is>
      </c>
    </row>
    <row r="2043">
      <c r="A2043" s="4" t="inlineStr">
        <is>
          <t>Fair Value</t>
        </is>
      </c>
      <c r="C2043" s="6" t="n">
        <v>61</v>
      </c>
      <c r="D2043" s="4" t="inlineStr">
        <is>
          <t>[9]</t>
        </is>
      </c>
      <c r="E2043" s="6" t="n">
        <v>61</v>
      </c>
    </row>
    <row r="2044">
      <c r="A2044" s="4" t="inlineStr">
        <is>
          <t>Shares</t>
        </is>
      </c>
      <c r="C2044" s="5" t="n">
        <v>55326</v>
      </c>
      <c r="D2044" s="4" t="inlineStr">
        <is>
          <t>[9]</t>
        </is>
      </c>
      <c r="E2044" s="5" t="n">
        <v>55326</v>
      </c>
    </row>
    <row r="2045">
      <c r="A2045" s="4" t="inlineStr">
        <is>
          <t>Imperfect Foods, Inc. | Consumer Non-Durables | Equity Investments</t>
        </is>
      </c>
      <c r="C2045" s="4" t="inlineStr">
        <is>
          <t xml:space="preserve"> </t>
        </is>
      </c>
      <c r="E2045" s="4" t="inlineStr">
        <is>
          <t xml:space="preserve"> </t>
        </is>
      </c>
    </row>
    <row r="2046">
      <c r="A2046" s="4" t="inlineStr">
        <is>
          <t>Cost</t>
        </is>
      </c>
      <c r="C2046" s="6" t="n">
        <v>500</v>
      </c>
      <c r="D2046" s="4" t="inlineStr">
        <is>
          <t>[1],[9]</t>
        </is>
      </c>
      <c r="E2046" s="6" t="n">
        <v>500</v>
      </c>
      <c r="F2046" s="4" t="inlineStr">
        <is>
          <t>[4],[11]</t>
        </is>
      </c>
    </row>
    <row r="2047">
      <c r="A2047" s="4" t="inlineStr">
        <is>
          <t>Fair Value</t>
        </is>
      </c>
      <c r="C2047" s="5" t="n">
        <v>537</v>
      </c>
      <c r="D2047" s="4" t="inlineStr">
        <is>
          <t>[9]</t>
        </is>
      </c>
      <c r="E2047" s="5" t="n">
        <v>537</v>
      </c>
      <c r="F2047" s="4" t="inlineStr">
        <is>
          <t>[11]</t>
        </is>
      </c>
    </row>
    <row r="2048">
      <c r="A2048" s="4" t="inlineStr">
        <is>
          <t>Imperfect Foods, Inc. | Consumer Non-Durables | Equity Investments | Preferred Stock 1</t>
        </is>
      </c>
      <c r="C2048" s="4" t="inlineStr">
        <is>
          <t xml:space="preserve"> </t>
        </is>
      </c>
      <c r="E2048" s="4" t="inlineStr">
        <is>
          <t xml:space="preserve"> </t>
        </is>
      </c>
    </row>
    <row r="2049">
      <c r="A2049" s="4" t="inlineStr">
        <is>
          <t>Cost</t>
        </is>
      </c>
      <c r="C2049" s="5" t="n">
        <v>142</v>
      </c>
      <c r="D2049" s="4" t="inlineStr">
        <is>
          <t>[1],[9]</t>
        </is>
      </c>
      <c r="E2049" s="5" t="n">
        <v>142</v>
      </c>
      <c r="F2049" s="4" t="inlineStr">
        <is>
          <t>[4],[11]</t>
        </is>
      </c>
    </row>
    <row r="2050">
      <c r="A2050" s="4" t="inlineStr">
        <is>
          <t>Fair Value</t>
        </is>
      </c>
      <c r="C2050" s="6" t="n">
        <v>152</v>
      </c>
      <c r="D2050" s="4" t="inlineStr">
        <is>
          <t>[9]</t>
        </is>
      </c>
      <c r="E2050" s="6" t="n">
        <v>152</v>
      </c>
      <c r="F2050" s="4" t="inlineStr">
        <is>
          <t>[11]</t>
        </is>
      </c>
    </row>
    <row r="2051">
      <c r="A2051" s="4" t="inlineStr">
        <is>
          <t>Shares</t>
        </is>
      </c>
      <c r="C2051" s="5" t="n">
        <v>1615</v>
      </c>
      <c r="D2051" s="4" t="inlineStr">
        <is>
          <t>[9]</t>
        </is>
      </c>
      <c r="E2051" s="5" t="n">
        <v>1615</v>
      </c>
      <c r="F2051" s="4" t="inlineStr">
        <is>
          <t>[11]</t>
        </is>
      </c>
    </row>
    <row r="2052">
      <c r="A2052" s="4" t="inlineStr">
        <is>
          <t>Imperfect Foods, Inc. | Consumer Non-Durables | Equity Investments | Preferred Stock 2</t>
        </is>
      </c>
      <c r="C2052" s="4" t="inlineStr">
        <is>
          <t xml:space="preserve"> </t>
        </is>
      </c>
      <c r="E2052" s="4" t="inlineStr">
        <is>
          <t xml:space="preserve"> </t>
        </is>
      </c>
    </row>
    <row r="2053">
      <c r="A2053" s="4" t="inlineStr">
        <is>
          <t>Cost</t>
        </is>
      </c>
      <c r="C2053" s="6" t="n">
        <v>358</v>
      </c>
      <c r="D2053" s="4" t="inlineStr">
        <is>
          <t>[1],[9]</t>
        </is>
      </c>
      <c r="E2053" s="6" t="n">
        <v>358</v>
      </c>
      <c r="F2053" s="4" t="inlineStr">
        <is>
          <t>[4],[11]</t>
        </is>
      </c>
    </row>
    <row r="2054">
      <c r="A2054" s="4" t="inlineStr">
        <is>
          <t>Fair Value</t>
        </is>
      </c>
      <c r="C2054" s="6" t="n">
        <v>385</v>
      </c>
      <c r="D2054" s="4" t="inlineStr">
        <is>
          <t>[9]</t>
        </is>
      </c>
      <c r="E2054" s="6" t="n">
        <v>385</v>
      </c>
      <c r="F2054" s="4" t="inlineStr">
        <is>
          <t>[11]</t>
        </is>
      </c>
    </row>
    <row r="2055">
      <c r="A2055" s="4" t="inlineStr">
        <is>
          <t>Shares</t>
        </is>
      </c>
      <c r="C2055" s="5" t="n">
        <v>7196</v>
      </c>
      <c r="D2055" s="4" t="inlineStr">
        <is>
          <t>[9]</t>
        </is>
      </c>
      <c r="E2055" s="5" t="n">
        <v>7196</v>
      </c>
      <c r="F2055" s="4" t="inlineStr">
        <is>
          <t>[11]</t>
        </is>
      </c>
    </row>
    <row r="2056">
      <c r="A2056" s="4" t="inlineStr">
        <is>
          <t>Inspirato LLC | Travel &amp; Leisure | Equity Investments | Common Stock 1</t>
        </is>
      </c>
      <c r="C2056" s="4" t="inlineStr">
        <is>
          <t xml:space="preserve"> </t>
        </is>
      </c>
      <c r="E2056" s="4" t="inlineStr">
        <is>
          <t xml:space="preserve"> </t>
        </is>
      </c>
    </row>
    <row r="2057">
      <c r="A2057" s="4" t="inlineStr">
        <is>
          <t>Cost</t>
        </is>
      </c>
      <c r="C2057" s="6" t="n">
        <v>288</v>
      </c>
      <c r="D2057" s="4" t="inlineStr">
        <is>
          <t>[1],[9],[20],[21]</t>
        </is>
      </c>
      <c r="E2057" s="6" t="n">
        <v>287</v>
      </c>
      <c r="F2057" s="4" t="inlineStr">
        <is>
          <t>[4]</t>
        </is>
      </c>
    </row>
    <row r="2058">
      <c r="A2058" s="4" t="inlineStr">
        <is>
          <t>Fair Value</t>
        </is>
      </c>
      <c r="C2058" s="6" t="n">
        <v>24</v>
      </c>
      <c r="D2058" s="4" t="inlineStr">
        <is>
          <t>[9],[20],[21]</t>
        </is>
      </c>
      <c r="E2058" s="6" t="n">
        <v>22</v>
      </c>
    </row>
    <row r="2059">
      <c r="A2059" s="4" t="inlineStr">
        <is>
          <t>Shares</t>
        </is>
      </c>
      <c r="C2059" s="5" t="n">
        <v>6081</v>
      </c>
      <c r="D2059" s="4" t="inlineStr">
        <is>
          <t>[9],[20],[21]</t>
        </is>
      </c>
      <c r="E2059" s="5" t="n">
        <v>6081</v>
      </c>
    </row>
    <row r="2060">
      <c r="A2060" s="4" t="inlineStr">
        <is>
          <t>McN Investments Ltd. | Real Estate Services | Warrant investments | Preferred Stock 1</t>
        </is>
      </c>
      <c r="C2060" s="4" t="inlineStr">
        <is>
          <t xml:space="preserve"> </t>
        </is>
      </c>
      <c r="E2060" s="4" t="inlineStr">
        <is>
          <t xml:space="preserve"> </t>
        </is>
      </c>
    </row>
    <row r="2061">
      <c r="A2061" s="4" t="inlineStr">
        <is>
          <t>Cost</t>
        </is>
      </c>
      <c r="C2061" s="6" t="n">
        <v>295</v>
      </c>
      <c r="D2061" s="4" t="inlineStr">
        <is>
          <t>[1],[9],[12],[13]</t>
        </is>
      </c>
      <c r="E2061" s="6" t="n">
        <v>295</v>
      </c>
      <c r="F2061" s="4" t="inlineStr">
        <is>
          <t>[4],[10],[14]</t>
        </is>
      </c>
    </row>
    <row r="2062">
      <c r="A2062" s="4" t="inlineStr">
        <is>
          <t>Fair Value</t>
        </is>
      </c>
      <c r="C2062" s="6" t="n">
        <v>117</v>
      </c>
      <c r="D2062" s="4" t="inlineStr">
        <is>
          <t>[9],[12],[13]</t>
        </is>
      </c>
      <c r="E2062" s="6" t="n">
        <v>116</v>
      </c>
      <c r="F2062" s="4" t="inlineStr">
        <is>
          <t>[10],[14]</t>
        </is>
      </c>
    </row>
    <row r="2063">
      <c r="A2063" s="4" t="inlineStr">
        <is>
          <t>Shares</t>
        </is>
      </c>
      <c r="C2063" s="5" t="n">
        <v>37485</v>
      </c>
      <c r="D2063" s="4" t="inlineStr">
        <is>
          <t>[9],[12],[13]</t>
        </is>
      </c>
      <c r="E2063" s="5" t="n">
        <v>37485</v>
      </c>
      <c r="F2063" s="4" t="inlineStr">
        <is>
          <t>[10],[14]</t>
        </is>
      </c>
    </row>
    <row r="2064">
      <c r="A2064" s="4" t="inlineStr">
        <is>
          <t>McN Investments Ltd. | Real Estate Services | Equity Investments | Preferred Stock 1</t>
        </is>
      </c>
      <c r="C2064" s="4" t="inlineStr">
        <is>
          <t xml:space="preserve"> </t>
        </is>
      </c>
      <c r="E2064" s="4" t="inlineStr">
        <is>
          <t xml:space="preserve"> </t>
        </is>
      </c>
    </row>
    <row r="2065">
      <c r="A2065" s="4" t="inlineStr">
        <is>
          <t>Cost</t>
        </is>
      </c>
      <c r="C2065" s="6" t="n">
        <v>300</v>
      </c>
      <c r="D2065" s="4" t="inlineStr">
        <is>
          <t>[1],[9],[12],[13]</t>
        </is>
      </c>
      <c r="E2065" s="6" t="n">
        <v>300</v>
      </c>
      <c r="F2065" s="4" t="inlineStr">
        <is>
          <t>[4],[10],[14]</t>
        </is>
      </c>
    </row>
    <row r="2066">
      <c r="A2066" s="4" t="inlineStr">
        <is>
          <t>Fair Value</t>
        </is>
      </c>
      <c r="C2066" s="6" t="n">
        <v>209</v>
      </c>
      <c r="D2066" s="4" t="inlineStr">
        <is>
          <t>[9],[12],[13]</t>
        </is>
      </c>
      <c r="E2066" s="6" t="n">
        <v>209</v>
      </c>
      <c r="F2066" s="4" t="inlineStr">
        <is>
          <t>[10],[14]</t>
        </is>
      </c>
    </row>
    <row r="2067">
      <c r="A2067" s="4" t="inlineStr">
        <is>
          <t>Shares</t>
        </is>
      </c>
      <c r="C2067" s="5" t="n">
        <v>11246</v>
      </c>
      <c r="D2067" s="4" t="inlineStr">
        <is>
          <t>[9],[12],[13]</t>
        </is>
      </c>
      <c r="E2067" s="5" t="n">
        <v>11246</v>
      </c>
      <c r="F2067" s="4" t="inlineStr">
        <is>
          <t>[10],[14]</t>
        </is>
      </c>
    </row>
    <row r="2068">
      <c r="A2068" s="4" t="inlineStr">
        <is>
          <t>Mind Candy, Inc. | Entertainment | Warrant investments | Preferred Stock 1</t>
        </is>
      </c>
      <c r="C2068" s="4" t="inlineStr">
        <is>
          <t xml:space="preserve"> </t>
        </is>
      </c>
      <c r="E2068" s="4" t="inlineStr">
        <is>
          <t xml:space="preserve"> </t>
        </is>
      </c>
    </row>
    <row r="2069">
      <c r="A2069" s="4" t="inlineStr">
        <is>
          <t>Cost</t>
        </is>
      </c>
      <c r="C2069" s="6" t="n">
        <v>922</v>
      </c>
      <c r="D2069" s="4" t="inlineStr">
        <is>
          <t>[1],[9],[12],[13]</t>
        </is>
      </c>
      <c r="E2069" s="6" t="n">
        <v>922</v>
      </c>
      <c r="F2069" s="4" t="inlineStr">
        <is>
          <t>[4],[10],[14]</t>
        </is>
      </c>
    </row>
    <row r="2070">
      <c r="A2070" s="4" t="inlineStr">
        <is>
          <t>Fair Value</t>
        </is>
      </c>
      <c r="C2070" s="6" t="n">
        <v>0</v>
      </c>
      <c r="D2070" s="4" t="inlineStr">
        <is>
          <t>[9],[12],[13]</t>
        </is>
      </c>
      <c r="E2070" s="6" t="n">
        <v>0</v>
      </c>
      <c r="F2070" s="4" t="inlineStr">
        <is>
          <t>[10],[14]</t>
        </is>
      </c>
    </row>
    <row r="2071">
      <c r="A2071" s="4" t="inlineStr">
        <is>
          <t>Shares</t>
        </is>
      </c>
      <c r="C2071" s="5" t="n">
        <v>278209</v>
      </c>
      <c r="D2071" s="4" t="inlineStr">
        <is>
          <t>[9],[12],[13]</t>
        </is>
      </c>
      <c r="E2071" s="5" t="n">
        <v>278209</v>
      </c>
      <c r="F2071" s="4" t="inlineStr">
        <is>
          <t>[10],[14]</t>
        </is>
      </c>
    </row>
    <row r="2072">
      <c r="A2072" s="4" t="inlineStr">
        <is>
          <t>Mind Candy, Inc. | Entertainment | Equity Investments | Preferred Stock 1</t>
        </is>
      </c>
      <c r="C2072" s="4" t="inlineStr">
        <is>
          <t xml:space="preserve"> </t>
        </is>
      </c>
      <c r="E2072" s="4" t="inlineStr">
        <is>
          <t xml:space="preserve"> </t>
        </is>
      </c>
    </row>
    <row r="2073">
      <c r="A2073" s="4" t="inlineStr">
        <is>
          <t>Cost</t>
        </is>
      </c>
      <c r="C2073" s="6" t="n">
        <v>1000</v>
      </c>
      <c r="D2073" s="4" t="inlineStr">
        <is>
          <t>[1],[9],[12],[13],[15]</t>
        </is>
      </c>
      <c r="E2073" s="6" t="n">
        <v>1000</v>
      </c>
      <c r="F2073" s="4" t="inlineStr">
        <is>
          <t>[4],[10],[14]</t>
        </is>
      </c>
    </row>
    <row r="2074">
      <c r="A2074" s="4" t="inlineStr">
        <is>
          <t>Fair Value</t>
        </is>
      </c>
      <c r="C2074" s="6" t="n">
        <v>0</v>
      </c>
      <c r="D2074" s="4" t="inlineStr">
        <is>
          <t>[9],[12],[13],[15]</t>
        </is>
      </c>
      <c r="E2074" s="6" t="n">
        <v>0</v>
      </c>
      <c r="F2074" s="4" t="inlineStr">
        <is>
          <t>[10],[14]</t>
        </is>
      </c>
    </row>
    <row r="2075">
      <c r="A2075" s="4" t="inlineStr">
        <is>
          <t>Shares</t>
        </is>
      </c>
      <c r="C2075" s="5" t="n">
        <v>511665</v>
      </c>
      <c r="D2075" s="4" t="inlineStr">
        <is>
          <t>[9],[12],[13],[15]</t>
        </is>
      </c>
      <c r="E2075" s="5" t="n">
        <v>511665</v>
      </c>
      <c r="F2075" s="4" t="inlineStr">
        <is>
          <t>[10],[14]</t>
        </is>
      </c>
    </row>
    <row r="2076">
      <c r="A2076" s="4" t="inlineStr">
        <is>
          <t>MXP Prime GmbH | Commercial Services | Equity Investments</t>
        </is>
      </c>
      <c r="C2076" s="4" t="inlineStr">
        <is>
          <t xml:space="preserve"> </t>
        </is>
      </c>
      <c r="E2076" s="4" t="inlineStr">
        <is>
          <t xml:space="preserve"> </t>
        </is>
      </c>
    </row>
    <row r="2077">
      <c r="A2077" s="4" t="inlineStr">
        <is>
          <t>Cost</t>
        </is>
      </c>
      <c r="C2077" s="6" t="n">
        <v>1190</v>
      </c>
      <c r="D2077" s="4" t="inlineStr">
        <is>
          <t>[1],[9],[12],[13]</t>
        </is>
      </c>
      <c r="E2077" s="6" t="n">
        <v>1190</v>
      </c>
      <c r="F2077" s="4" t="inlineStr">
        <is>
          <t>[4],[11]</t>
        </is>
      </c>
    </row>
    <row r="2078">
      <c r="A2078" s="4" t="inlineStr">
        <is>
          <t>Fair Value</t>
        </is>
      </c>
      <c r="C2078" s="5" t="n">
        <v>194</v>
      </c>
      <c r="D2078" s="4" t="inlineStr">
        <is>
          <t>[9],[12],[13]</t>
        </is>
      </c>
      <c r="E2078" s="5" t="n">
        <v>197</v>
      </c>
      <c r="F2078" s="4" t="inlineStr">
        <is>
          <t>[11]</t>
        </is>
      </c>
    </row>
    <row r="2079">
      <c r="A2079" s="4" t="inlineStr">
        <is>
          <t>MXP Prime GmbH | Commercial Services | Equity Investments | Common Stock 1</t>
        </is>
      </c>
      <c r="C2079" s="4" t="inlineStr">
        <is>
          <t xml:space="preserve"> </t>
        </is>
      </c>
      <c r="E2079" s="4" t="inlineStr">
        <is>
          <t xml:space="preserve"> </t>
        </is>
      </c>
    </row>
    <row r="2080">
      <c r="A2080" s="4" t="inlineStr">
        <is>
          <t>Cost</t>
        </is>
      </c>
      <c r="C2080" s="5" t="n">
        <v>1140</v>
      </c>
      <c r="D2080" s="4" t="inlineStr">
        <is>
          <t>[1],[9],[12],[13]</t>
        </is>
      </c>
      <c r="E2080" s="5" t="n">
        <v>1140</v>
      </c>
      <c r="F2080" s="4" t="inlineStr">
        <is>
          <t>[4],[10],[11],[14]</t>
        </is>
      </c>
    </row>
    <row r="2081">
      <c r="A2081" s="4" t="inlineStr">
        <is>
          <t>Fair Value</t>
        </is>
      </c>
      <c r="C2081" s="6" t="n">
        <v>12</v>
      </c>
      <c r="D2081" s="4" t="inlineStr">
        <is>
          <t>[9],[12],[13]</t>
        </is>
      </c>
      <c r="E2081" s="6" t="n">
        <v>12</v>
      </c>
      <c r="F2081" s="4" t="inlineStr">
        <is>
          <t>[10],[11],[14]</t>
        </is>
      </c>
    </row>
    <row r="2082">
      <c r="A2082" s="4" t="inlineStr">
        <is>
          <t>Shares</t>
        </is>
      </c>
      <c r="C2082" s="5" t="n">
        <v>165</v>
      </c>
      <c r="D2082" s="4" t="inlineStr">
        <is>
          <t>[9],[12],[13]</t>
        </is>
      </c>
      <c r="E2082" s="5" t="n">
        <v>165</v>
      </c>
      <c r="F2082" s="4" t="inlineStr">
        <is>
          <t>[10],[11],[14]</t>
        </is>
      </c>
    </row>
    <row r="2083">
      <c r="A2083" s="4" t="inlineStr">
        <is>
          <t>MXP Prime GmbH | Commercial Services | Equity Investments | Preferred Stock 3</t>
        </is>
      </c>
      <c r="C2083" s="4" t="inlineStr">
        <is>
          <t xml:space="preserve"> </t>
        </is>
      </c>
      <c r="E2083" s="4" t="inlineStr">
        <is>
          <t xml:space="preserve"> </t>
        </is>
      </c>
    </row>
    <row r="2084">
      <c r="A2084" s="4" t="inlineStr">
        <is>
          <t>Cost</t>
        </is>
      </c>
      <c r="C2084" s="6" t="n">
        <v>0</v>
      </c>
      <c r="D2084" s="4" t="inlineStr">
        <is>
          <t>[1],[9],[12],[13]</t>
        </is>
      </c>
      <c r="E2084" s="6" t="n">
        <v>0</v>
      </c>
      <c r="F2084" s="4" t="inlineStr">
        <is>
          <t>[4],[11]</t>
        </is>
      </c>
    </row>
    <row r="2085">
      <c r="A2085" s="4" t="inlineStr">
        <is>
          <t>Fair Value</t>
        </is>
      </c>
      <c r="C2085" s="6" t="n">
        <v>132</v>
      </c>
      <c r="D2085" s="4" t="inlineStr">
        <is>
          <t>[9],[12],[13]</t>
        </is>
      </c>
      <c r="E2085" s="6" t="n">
        <v>134</v>
      </c>
      <c r="F2085" s="4" t="inlineStr">
        <is>
          <t>[11]</t>
        </is>
      </c>
    </row>
    <row r="2086">
      <c r="A2086" s="4" t="inlineStr">
        <is>
          <t>Shares</t>
        </is>
      </c>
      <c r="C2086" s="5" t="n">
        <v>23</v>
      </c>
      <c r="D2086" s="4" t="inlineStr">
        <is>
          <t>[9],[12],[13]</t>
        </is>
      </c>
      <c r="E2086" s="5" t="n">
        <v>23</v>
      </c>
      <c r="F2086" s="4" t="inlineStr">
        <is>
          <t>[11]</t>
        </is>
      </c>
    </row>
    <row r="2087">
      <c r="A2087" s="4" t="inlineStr">
        <is>
          <t>MXP Prime GmbH | Commercial Services | Equity Investments | Preferred Stock 4</t>
        </is>
      </c>
      <c r="C2087" s="4" t="inlineStr">
        <is>
          <t xml:space="preserve"> </t>
        </is>
      </c>
      <c r="E2087" s="4" t="inlineStr">
        <is>
          <t xml:space="preserve"> </t>
        </is>
      </c>
    </row>
    <row r="2088">
      <c r="A2088" s="4" t="inlineStr">
        <is>
          <t>Cost</t>
        </is>
      </c>
      <c r="C2088" s="6" t="n">
        <v>50</v>
      </c>
      <c r="D2088" s="4" t="inlineStr">
        <is>
          <t>[1],[9],[12],[13]</t>
        </is>
      </c>
      <c r="E2088" s="6" t="n">
        <v>50</v>
      </c>
      <c r="F2088" s="4" t="inlineStr">
        <is>
          <t>[4],[11]</t>
        </is>
      </c>
    </row>
    <row r="2089">
      <c r="A2089" s="4" t="inlineStr">
        <is>
          <t>Fair Value</t>
        </is>
      </c>
      <c r="C2089" s="6" t="n">
        <v>50</v>
      </c>
      <c r="D2089" s="4" t="inlineStr">
        <is>
          <t>[9],[12],[13]</t>
        </is>
      </c>
      <c r="E2089" s="6" t="n">
        <v>51</v>
      </c>
      <c r="F2089" s="4" t="inlineStr">
        <is>
          <t>[11]</t>
        </is>
      </c>
    </row>
    <row r="2090">
      <c r="A2090" s="4" t="inlineStr">
        <is>
          <t>Shares</t>
        </is>
      </c>
      <c r="C2090" s="5" t="n">
        <v>46</v>
      </c>
      <c r="D2090" s="4" t="inlineStr">
        <is>
          <t>[9],[12],[13]</t>
        </is>
      </c>
      <c r="E2090" s="5" t="n">
        <v>46</v>
      </c>
      <c r="F2090" s="4" t="inlineStr">
        <is>
          <t>[11]</t>
        </is>
      </c>
    </row>
    <row r="2091">
      <c r="A2091" s="4" t="inlineStr">
        <is>
          <t>N26 GmbH | Other Financial Services | Warrant investments | Preferred Stock 1</t>
        </is>
      </c>
      <c r="C2091" s="4" t="inlineStr">
        <is>
          <t xml:space="preserve"> </t>
        </is>
      </c>
      <c r="E2091" s="4" t="inlineStr">
        <is>
          <t xml:space="preserve"> </t>
        </is>
      </c>
    </row>
    <row r="2092">
      <c r="A2092" s="4" t="inlineStr">
        <is>
          <t>Cost</t>
        </is>
      </c>
      <c r="C2092" s="6" t="n">
        <v>324</v>
      </c>
      <c r="D2092" s="4" t="inlineStr">
        <is>
          <t>[1],[9],[12],[13]</t>
        </is>
      </c>
      <c r="E2092" s="6" t="n">
        <v>324</v>
      </c>
      <c r="F2092" s="4" t="inlineStr">
        <is>
          <t>[4],[10],[14]</t>
        </is>
      </c>
    </row>
    <row r="2093">
      <c r="A2093" s="4" t="inlineStr">
        <is>
          <t>Fair Value</t>
        </is>
      </c>
      <c r="C2093" s="6" t="n">
        <v>230</v>
      </c>
      <c r="D2093" s="4" t="inlineStr">
        <is>
          <t>[9],[12],[13]</t>
        </is>
      </c>
      <c r="E2093" s="6" t="n">
        <v>235</v>
      </c>
      <c r="F2093" s="4" t="inlineStr">
        <is>
          <t>[10],[14]</t>
        </is>
      </c>
    </row>
    <row r="2094">
      <c r="A2094" s="4" t="inlineStr">
        <is>
          <t>Shares</t>
        </is>
      </c>
      <c r="C2094" s="5" t="n">
        <v>11</v>
      </c>
      <c r="D2094" s="4" t="inlineStr">
        <is>
          <t>[9],[12],[13]</t>
        </is>
      </c>
      <c r="E2094" s="5" t="n">
        <v>11</v>
      </c>
      <c r="F2094" s="4" t="inlineStr">
        <is>
          <t>[10],[14]</t>
        </is>
      </c>
    </row>
    <row r="2095">
      <c r="A2095" s="4" t="inlineStr">
        <is>
          <t>N26 GmbH | Other Financial Services | Equity Investments | Preferred Stock 1</t>
        </is>
      </c>
      <c r="C2095" s="4" t="inlineStr">
        <is>
          <t xml:space="preserve"> </t>
        </is>
      </c>
      <c r="E2095" s="4" t="inlineStr">
        <is>
          <t xml:space="preserve"> </t>
        </is>
      </c>
    </row>
    <row r="2096">
      <c r="A2096" s="4" t="inlineStr">
        <is>
          <t>Cost</t>
        </is>
      </c>
      <c r="C2096" s="6" t="n">
        <v>1264</v>
      </c>
      <c r="D2096" s="4" t="inlineStr">
        <is>
          <t>[1],[9],[12],[13]</t>
        </is>
      </c>
      <c r="E2096" s="6" t="n">
        <v>1264</v>
      </c>
      <c r="F2096" s="4" t="inlineStr">
        <is>
          <t>[4]</t>
        </is>
      </c>
    </row>
    <row r="2097">
      <c r="A2097" s="4" t="inlineStr">
        <is>
          <t>Fair Value</t>
        </is>
      </c>
      <c r="C2097" s="6" t="n">
        <v>1464</v>
      </c>
      <c r="D2097" s="4" t="inlineStr">
        <is>
          <t>[9],[12],[13]</t>
        </is>
      </c>
      <c r="E2097" s="6" t="n">
        <v>1497</v>
      </c>
    </row>
    <row r="2098">
      <c r="A2098" s="4" t="inlineStr">
        <is>
          <t>Shares</t>
        </is>
      </c>
      <c r="C2098" s="5" t="n">
        <v>22</v>
      </c>
      <c r="D2098" s="4" t="inlineStr">
        <is>
          <t>[9],[12],[13]</t>
        </is>
      </c>
      <c r="E2098" s="5" t="n">
        <v>22</v>
      </c>
    </row>
    <row r="2099">
      <c r="A2099" s="4" t="inlineStr">
        <is>
          <t>Nerdy Inc. (f/k/a Varsity Tutors LLC) | Educational/Training Software | Equity Investments | Common Stock 1</t>
        </is>
      </c>
      <c r="C2099" s="4" t="inlineStr">
        <is>
          <t xml:space="preserve"> </t>
        </is>
      </c>
      <c r="E2099" s="4" t="inlineStr">
        <is>
          <t xml:space="preserve"> </t>
        </is>
      </c>
    </row>
    <row r="2100">
      <c r="A2100" s="4" t="inlineStr">
        <is>
          <t>Cost</t>
        </is>
      </c>
      <c r="C2100" s="6" t="n">
        <v>250</v>
      </c>
      <c r="D2100" s="4" t="inlineStr">
        <is>
          <t>[1],[9],[15],[20]</t>
        </is>
      </c>
      <c r="E2100" s="6" t="n">
        <v>250</v>
      </c>
      <c r="F2100" s="4" t="inlineStr">
        <is>
          <t>[4]</t>
        </is>
      </c>
    </row>
    <row r="2101">
      <c r="A2101" s="4" t="inlineStr">
        <is>
          <t>Fair Value</t>
        </is>
      </c>
      <c r="C2101" s="6" t="n">
        <v>177</v>
      </c>
      <c r="D2101" s="4" t="inlineStr">
        <is>
          <t>[9],[15],[20]</t>
        </is>
      </c>
      <c r="E2101" s="6" t="n">
        <v>209</v>
      </c>
    </row>
    <row r="2102">
      <c r="A2102" s="4" t="inlineStr">
        <is>
          <t>Shares</t>
        </is>
      </c>
      <c r="C2102" s="5" t="n">
        <v>60926</v>
      </c>
      <c r="D2102" s="4" t="inlineStr">
        <is>
          <t>[9],[15],[20]</t>
        </is>
      </c>
      <c r="E2102" s="5" t="n">
        <v>60926</v>
      </c>
    </row>
    <row r="2103">
      <c r="A2103" s="4" t="inlineStr">
        <is>
          <t>OfferUp Inc | Shopping Facilitators | Warrant investments | Preferred Stock 1</t>
        </is>
      </c>
      <c r="C2103" s="4" t="inlineStr">
        <is>
          <t xml:space="preserve"> </t>
        </is>
      </c>
      <c r="E2103" s="4" t="inlineStr">
        <is>
          <t xml:space="preserve"> </t>
        </is>
      </c>
    </row>
    <row r="2104">
      <c r="A2104" s="4" t="inlineStr">
        <is>
          <t>Cost</t>
        </is>
      </c>
      <c r="C2104" s="6" t="n">
        <v>42</v>
      </c>
      <c r="D2104" s="4" t="inlineStr">
        <is>
          <t>[1],[9]</t>
        </is>
      </c>
      <c r="E2104" s="6" t="n">
        <v>42</v>
      </c>
      <c r="F2104" s="4" t="inlineStr">
        <is>
          <t>[4]</t>
        </is>
      </c>
    </row>
    <row r="2105">
      <c r="A2105" s="4" t="inlineStr">
        <is>
          <t>Fair Value</t>
        </is>
      </c>
      <c r="C2105" s="6" t="n">
        <v>139</v>
      </c>
      <c r="D2105" s="4" t="inlineStr">
        <is>
          <t>[9]</t>
        </is>
      </c>
      <c r="E2105" s="6" t="n">
        <v>139</v>
      </c>
    </row>
    <row r="2106">
      <c r="A2106" s="4" t="inlineStr">
        <is>
          <t>Shares</t>
        </is>
      </c>
      <c r="C2106" s="5" t="n">
        <v>131006</v>
      </c>
      <c r="D2106" s="4" t="inlineStr">
        <is>
          <t>[9]</t>
        </is>
      </c>
      <c r="E2106" s="5" t="n">
        <v>131006</v>
      </c>
    </row>
    <row r="2107">
      <c r="A2107" s="4" t="inlineStr">
        <is>
          <t>Overtime Sports, Inc. | General Media and Content | Warrant investments | Preferred Stock 1</t>
        </is>
      </c>
      <c r="C2107" s="4" t="inlineStr">
        <is>
          <t xml:space="preserve"> </t>
        </is>
      </c>
      <c r="E2107" s="4" t="inlineStr">
        <is>
          <t xml:space="preserve"> </t>
        </is>
      </c>
    </row>
    <row r="2108">
      <c r="A2108" s="4" t="inlineStr">
        <is>
          <t>Cost</t>
        </is>
      </c>
      <c r="C2108" s="6" t="n">
        <v>70</v>
      </c>
      <c r="D2108" s="4" t="inlineStr">
        <is>
          <t>[1],[9]</t>
        </is>
      </c>
      <c r="E2108" s="6" t="n">
        <v>70</v>
      </c>
      <c r="F2108" s="4" t="inlineStr">
        <is>
          <t>[4]</t>
        </is>
      </c>
    </row>
    <row r="2109">
      <c r="A2109" s="4" t="inlineStr">
        <is>
          <t>Fair Value</t>
        </is>
      </c>
      <c r="C2109" s="6" t="n">
        <v>70</v>
      </c>
      <c r="D2109" s="4" t="inlineStr">
        <is>
          <t>[9]</t>
        </is>
      </c>
      <c r="E2109" s="6" t="n">
        <v>70</v>
      </c>
    </row>
    <row r="2110">
      <c r="A2110" s="4" t="inlineStr">
        <is>
          <t>Shares</t>
        </is>
      </c>
      <c r="C2110" s="5" t="n">
        <v>33510</v>
      </c>
      <c r="D2110" s="4" t="inlineStr">
        <is>
          <t>[9]</t>
        </is>
      </c>
      <c r="E2110" s="5" t="n">
        <v>33510</v>
      </c>
    </row>
    <row r="2111">
      <c r="A2111" s="4" t="inlineStr">
        <is>
          <t>Overtime Sports, Inc. | General Media and Content | Equity Investments | Preferred Stock 1</t>
        </is>
      </c>
      <c r="C2111" s="4" t="inlineStr">
        <is>
          <t xml:space="preserve"> </t>
        </is>
      </c>
      <c r="E2111" s="4" t="inlineStr">
        <is>
          <t xml:space="preserve"> </t>
        </is>
      </c>
    </row>
    <row r="2112">
      <c r="A2112" s="4" t="inlineStr">
        <is>
          <t>Cost</t>
        </is>
      </c>
      <c r="C2112" s="6" t="n">
        <v>1000</v>
      </c>
      <c r="D2112" s="4" t="inlineStr">
        <is>
          <t>[1],[9],[15]</t>
        </is>
      </c>
      <c r="E2112" s="6" t="n">
        <v>1000</v>
      </c>
      <c r="F2112" s="4" t="inlineStr">
        <is>
          <t>[4]</t>
        </is>
      </c>
    </row>
    <row r="2113">
      <c r="A2113" s="4" t="inlineStr">
        <is>
          <t>Fair Value</t>
        </is>
      </c>
      <c r="C2113" s="6" t="n">
        <v>1000</v>
      </c>
      <c r="D2113" s="4" t="inlineStr">
        <is>
          <t>[9],[15]</t>
        </is>
      </c>
      <c r="E2113" s="6" t="n">
        <v>1000</v>
      </c>
    </row>
    <row r="2114">
      <c r="A2114" s="4" t="inlineStr">
        <is>
          <t>Shares</t>
        </is>
      </c>
      <c r="C2114" s="5" t="n">
        <v>127656</v>
      </c>
      <c r="D2114" s="4" t="inlineStr">
        <is>
          <t>[9],[15]</t>
        </is>
      </c>
      <c r="E2114" s="5" t="n">
        <v>127656</v>
      </c>
    </row>
    <row r="2115">
      <c r="A2115" s="4" t="inlineStr">
        <is>
          <t>Printify, Inc. | Commercial Services | Equity Investments | Preferred Stock 1</t>
        </is>
      </c>
      <c r="C2115" s="4" t="inlineStr">
        <is>
          <t xml:space="preserve"> </t>
        </is>
      </c>
      <c r="E2115" s="4" t="inlineStr">
        <is>
          <t xml:space="preserve"> </t>
        </is>
      </c>
    </row>
    <row r="2116">
      <c r="A2116" s="4" t="inlineStr">
        <is>
          <t>Cost</t>
        </is>
      </c>
      <c r="C2116" s="6" t="n">
        <v>50</v>
      </c>
      <c r="D2116" s="4" t="inlineStr">
        <is>
          <t>[1],[9]</t>
        </is>
      </c>
      <c r="E2116" s="6" t="n">
        <v>50</v>
      </c>
      <c r="F2116" s="4" t="inlineStr">
        <is>
          <t>[4],[11]</t>
        </is>
      </c>
    </row>
    <row r="2117">
      <c r="A2117" s="4" t="inlineStr">
        <is>
          <t>Fair Value</t>
        </is>
      </c>
      <c r="C2117" s="6" t="n">
        <v>50</v>
      </c>
      <c r="D2117" s="4" t="inlineStr">
        <is>
          <t>[9]</t>
        </is>
      </c>
      <c r="E2117" s="6" t="n">
        <v>50</v>
      </c>
      <c r="F2117" s="4" t="inlineStr">
        <is>
          <t>[11]</t>
        </is>
      </c>
    </row>
    <row r="2118">
      <c r="A2118" s="4" t="inlineStr">
        <is>
          <t>Shares</t>
        </is>
      </c>
      <c r="C2118" s="5" t="n">
        <v>13850</v>
      </c>
      <c r="D2118" s="4" t="inlineStr">
        <is>
          <t>[9]</t>
        </is>
      </c>
      <c r="E2118" s="5" t="n">
        <v>13850</v>
      </c>
      <c r="F2118" s="4" t="inlineStr">
        <is>
          <t>[11]</t>
        </is>
      </c>
    </row>
    <row r="2119">
      <c r="A2119" s="4" t="inlineStr">
        <is>
          <t>Redesign Health Inc. | Other Financial Services | Equity Investments | Preferred Stock 1</t>
        </is>
      </c>
      <c r="C2119" s="4" t="inlineStr">
        <is>
          <t xml:space="preserve"> </t>
        </is>
      </c>
      <c r="E2119" s="4" t="inlineStr">
        <is>
          <t xml:space="preserve"> </t>
        </is>
      </c>
    </row>
    <row r="2120">
      <c r="A2120" s="4" t="inlineStr">
        <is>
          <t>Cost</t>
        </is>
      </c>
      <c r="C2120" s="6" t="n">
        <v>100</v>
      </c>
      <c r="D2120" s="4" t="inlineStr">
        <is>
          <t>[1],[9]</t>
        </is>
      </c>
      <c r="E2120" s="6" t="n">
        <v>100</v>
      </c>
      <c r="F2120" s="4" t="inlineStr">
        <is>
          <t>[4]</t>
        </is>
      </c>
    </row>
    <row r="2121">
      <c r="A2121" s="4" t="inlineStr">
        <is>
          <t>Fair Value</t>
        </is>
      </c>
      <c r="C2121" s="6" t="n">
        <v>100</v>
      </c>
      <c r="D2121" s="4" t="inlineStr">
        <is>
          <t>[9]</t>
        </is>
      </c>
      <c r="E2121" s="6" t="n">
        <v>100</v>
      </c>
    </row>
    <row r="2122">
      <c r="A2122" s="4" t="inlineStr">
        <is>
          <t>Shares</t>
        </is>
      </c>
      <c r="C2122" s="5" t="n">
        <v>5919</v>
      </c>
      <c r="D2122" s="4" t="inlineStr">
        <is>
          <t>[9]</t>
        </is>
      </c>
      <c r="E2122" s="5" t="n">
        <v>5919</v>
      </c>
    </row>
    <row r="2123">
      <c r="A2123" s="4" t="inlineStr">
        <is>
          <t>Revolut Ltd | Financial Institution and Services | Warrant investments</t>
        </is>
      </c>
      <c r="C2123" s="4" t="inlineStr">
        <is>
          <t xml:space="preserve"> </t>
        </is>
      </c>
      <c r="E2123" s="4" t="inlineStr">
        <is>
          <t xml:space="preserve"> </t>
        </is>
      </c>
    </row>
    <row r="2124">
      <c r="A2124" s="4" t="inlineStr">
        <is>
          <t>Cost</t>
        </is>
      </c>
      <c r="C2124" s="6" t="n">
        <v>364</v>
      </c>
      <c r="D2124" s="4" t="inlineStr">
        <is>
          <t>[1],[9]</t>
        </is>
      </c>
      <c r="E2124" s="6" t="n">
        <v>364</v>
      </c>
      <c r="F2124" s="4" t="inlineStr">
        <is>
          <t>[4]</t>
        </is>
      </c>
    </row>
    <row r="2125">
      <c r="A2125" s="4" t="inlineStr">
        <is>
          <t>Fair Value</t>
        </is>
      </c>
      <c r="C2125" s="5" t="n">
        <v>4611</v>
      </c>
      <c r="D2125" s="4" t="inlineStr">
        <is>
          <t>[9]</t>
        </is>
      </c>
      <c r="E2125" s="5" t="n">
        <v>3143</v>
      </c>
    </row>
    <row r="2126">
      <c r="A2126" s="4" t="inlineStr">
        <is>
          <t>Revolut Ltd | Financial Institution and Services | Warrant investments | Ordinary Shares 2</t>
        </is>
      </c>
      <c r="C2126" s="4" t="inlineStr">
        <is>
          <t xml:space="preserve"> </t>
        </is>
      </c>
      <c r="E2126" s="4" t="inlineStr">
        <is>
          <t xml:space="preserve"> </t>
        </is>
      </c>
    </row>
    <row r="2127">
      <c r="A2127" s="4" t="inlineStr">
        <is>
          <t>Cost</t>
        </is>
      </c>
      <c r="C2127" s="5" t="n">
        <v>40</v>
      </c>
      <c r="D2127" s="4" t="inlineStr">
        <is>
          <t>[1],[9],[12],[13]</t>
        </is>
      </c>
      <c r="E2127" s="5" t="n">
        <v>40</v>
      </c>
      <c r="F2127" s="4" t="inlineStr">
        <is>
          <t>[4],[10],[14]</t>
        </is>
      </c>
    </row>
    <row r="2128">
      <c r="A2128" s="4" t="inlineStr">
        <is>
          <t>Fair Value</t>
        </is>
      </c>
      <c r="C2128" s="6" t="n">
        <v>2156</v>
      </c>
      <c r="D2128" s="4" t="inlineStr">
        <is>
          <t>[9],[12],[13]</t>
        </is>
      </c>
      <c r="E2128" s="6" t="n">
        <v>1504</v>
      </c>
      <c r="F2128" s="4" t="inlineStr">
        <is>
          <t>[10],[14]</t>
        </is>
      </c>
    </row>
    <row r="2129">
      <c r="A2129" s="4" t="inlineStr">
        <is>
          <t>Shares</t>
        </is>
      </c>
      <c r="C2129" s="5" t="n">
        <v>6253</v>
      </c>
      <c r="D2129" s="4" t="inlineStr">
        <is>
          <t>[9],[12],[13]</t>
        </is>
      </c>
      <c r="E2129" s="5" t="n">
        <v>6253</v>
      </c>
      <c r="F2129" s="4" t="inlineStr">
        <is>
          <t>[10],[14]</t>
        </is>
      </c>
    </row>
    <row r="2130">
      <c r="A2130" s="4" t="inlineStr">
        <is>
          <t>Revolut Ltd | Financial Institution and Services | Warrant investments | Ordinary Shares 3</t>
        </is>
      </c>
      <c r="C2130" s="4" t="inlineStr">
        <is>
          <t xml:space="preserve"> </t>
        </is>
      </c>
      <c r="E2130" s="4" t="inlineStr">
        <is>
          <t xml:space="preserve"> </t>
        </is>
      </c>
    </row>
    <row r="2131">
      <c r="A2131" s="4" t="inlineStr">
        <is>
          <t>Cost</t>
        </is>
      </c>
      <c r="C2131" s="6" t="n">
        <v>324</v>
      </c>
      <c r="D2131" s="4" t="inlineStr">
        <is>
          <t>[1],[9],[12],[13]</t>
        </is>
      </c>
      <c r="E2131" s="6" t="n">
        <v>324</v>
      </c>
      <c r="F2131" s="4" t="inlineStr">
        <is>
          <t>[4]</t>
        </is>
      </c>
    </row>
    <row r="2132">
      <c r="A2132" s="4" t="inlineStr">
        <is>
          <t>Fair Value</t>
        </is>
      </c>
      <c r="C2132" s="6" t="n">
        <v>2455</v>
      </c>
      <c r="D2132" s="4" t="inlineStr">
        <is>
          <t>[9],[12],[13]</t>
        </is>
      </c>
      <c r="E2132" s="6" t="n">
        <v>1639</v>
      </c>
    </row>
    <row r="2133">
      <c r="A2133" s="4" t="inlineStr">
        <is>
          <t>Shares</t>
        </is>
      </c>
      <c r="C2133" s="5" t="n">
        <v>7945</v>
      </c>
      <c r="D2133" s="4" t="inlineStr">
        <is>
          <t>[9],[12],[13]</t>
        </is>
      </c>
      <c r="E2133" s="5" t="n">
        <v>7945</v>
      </c>
    </row>
    <row r="2134">
      <c r="A2134" s="4" t="inlineStr">
        <is>
          <t>Revolut Ltd | Financial Institution and Services | Equity Investments | Preferred Stock 1</t>
        </is>
      </c>
      <c r="C2134" s="4" t="inlineStr">
        <is>
          <t xml:space="preserve"> </t>
        </is>
      </c>
      <c r="E2134" s="4" t="inlineStr">
        <is>
          <t xml:space="preserve"> </t>
        </is>
      </c>
    </row>
    <row r="2135">
      <c r="A2135" s="4" t="inlineStr">
        <is>
          <t>Cost</t>
        </is>
      </c>
      <c r="C2135" s="6" t="n">
        <v>292</v>
      </c>
      <c r="D2135" s="4" t="inlineStr">
        <is>
          <t>[1],[9],[12],[13],[15]</t>
        </is>
      </c>
      <c r="E2135" s="6" t="n">
        <v>292</v>
      </c>
      <c r="F2135" s="4" t="inlineStr">
        <is>
          <t>[4],[10],[14]</t>
        </is>
      </c>
    </row>
    <row r="2136">
      <c r="A2136" s="4" t="inlineStr">
        <is>
          <t>Fair Value</t>
        </is>
      </c>
      <c r="C2136" s="6" t="n">
        <v>9712</v>
      </c>
      <c r="D2136" s="4" t="inlineStr">
        <is>
          <t>[9],[12],[13],[15]</t>
        </is>
      </c>
      <c r="E2136" s="6" t="n">
        <v>7020</v>
      </c>
      <c r="F2136" s="4" t="inlineStr">
        <is>
          <t>[10],[14]</t>
        </is>
      </c>
    </row>
    <row r="2137">
      <c r="A2137" s="4" t="inlineStr">
        <is>
          <t>Shares</t>
        </is>
      </c>
      <c r="C2137" s="5" t="n">
        <v>25920</v>
      </c>
      <c r="D2137" s="4" t="inlineStr">
        <is>
          <t>[9],[12],[13],[15]</t>
        </is>
      </c>
      <c r="E2137" s="5" t="n">
        <v>25920</v>
      </c>
      <c r="F2137" s="4" t="inlineStr">
        <is>
          <t>[10],[14]</t>
        </is>
      </c>
    </row>
    <row r="2138">
      <c r="A2138" s="4" t="inlineStr">
        <is>
          <t>Signifyd, Inc. | Network Systems Management Software | Warrant investments | Preferred Stock 1</t>
        </is>
      </c>
      <c r="C2138" s="4" t="inlineStr">
        <is>
          <t xml:space="preserve"> </t>
        </is>
      </c>
      <c r="E2138" s="4" t="inlineStr">
        <is>
          <t xml:space="preserve"> </t>
        </is>
      </c>
    </row>
    <row r="2139">
      <c r="A2139" s="4" t="inlineStr">
        <is>
          <t>Cost</t>
        </is>
      </c>
      <c r="C2139" s="6" t="n">
        <v>132</v>
      </c>
      <c r="D2139" s="4" t="inlineStr">
        <is>
          <t>[1],[9]</t>
        </is>
      </c>
      <c r="E2139" s="6" t="n">
        <v>132</v>
      </c>
      <c r="F2139" s="4" t="inlineStr">
        <is>
          <t>[4]</t>
        </is>
      </c>
    </row>
    <row r="2140">
      <c r="A2140" s="4" t="inlineStr">
        <is>
          <t>Fair Value</t>
        </is>
      </c>
      <c r="C2140" s="6" t="n">
        <v>441</v>
      </c>
      <c r="D2140" s="4" t="inlineStr">
        <is>
          <t>[9]</t>
        </is>
      </c>
      <c r="E2140" s="6" t="n">
        <v>441</v>
      </c>
    </row>
    <row r="2141">
      <c r="A2141" s="4" t="inlineStr">
        <is>
          <t>Shares</t>
        </is>
      </c>
      <c r="C2141" s="5" t="n">
        <v>33445</v>
      </c>
      <c r="D2141" s="4" t="inlineStr">
        <is>
          <t>[9]</t>
        </is>
      </c>
      <c r="E2141" s="5" t="n">
        <v>33445</v>
      </c>
    </row>
    <row r="2142">
      <c r="A2142" s="4" t="inlineStr">
        <is>
          <t>Sonder Holdings Inc. | Real Estate Services | Warrant investments</t>
        </is>
      </c>
      <c r="C2142" s="4" t="inlineStr">
        <is>
          <t xml:space="preserve"> </t>
        </is>
      </c>
      <c r="E2142" s="4" t="inlineStr">
        <is>
          <t xml:space="preserve"> </t>
        </is>
      </c>
    </row>
    <row r="2143">
      <c r="A2143" s="4" t="inlineStr">
        <is>
          <t>Cost</t>
        </is>
      </c>
      <c r="C2143" s="6" t="n">
        <v>274</v>
      </c>
      <c r="D2143" s="4" t="inlineStr">
        <is>
          <t>[1],[9]</t>
        </is>
      </c>
      <c r="E2143" s="6" t="n">
        <v>274</v>
      </c>
      <c r="F2143" s="4" t="inlineStr">
        <is>
          <t>[4]</t>
        </is>
      </c>
    </row>
    <row r="2144">
      <c r="A2144" s="4" t="inlineStr">
        <is>
          <t>Fair Value</t>
        </is>
      </c>
      <c r="C2144" s="5" t="n">
        <v>0</v>
      </c>
      <c r="D2144" s="4" t="inlineStr">
        <is>
          <t>[9]</t>
        </is>
      </c>
      <c r="E2144" s="5" t="n">
        <v>0</v>
      </c>
    </row>
    <row r="2145">
      <c r="A2145" s="4" t="inlineStr">
        <is>
          <t>Sonder Holdings Inc. | Real Estate Services | Warrant investments | Common Stock 1</t>
        </is>
      </c>
      <c r="C2145" s="4" t="inlineStr">
        <is>
          <t xml:space="preserve"> </t>
        </is>
      </c>
      <c r="E2145" s="4" t="inlineStr">
        <is>
          <t xml:space="preserve"> </t>
        </is>
      </c>
    </row>
    <row r="2146">
      <c r="A2146" s="4" t="inlineStr">
        <is>
          <t>Cost</t>
        </is>
      </c>
      <c r="C2146" s="5" t="n">
        <v>232</v>
      </c>
      <c r="D2146" s="4" t="inlineStr">
        <is>
          <t>[1],[9]</t>
        </is>
      </c>
      <c r="E2146" s="5" t="n">
        <v>232</v>
      </c>
      <c r="F2146" s="4" t="inlineStr">
        <is>
          <t>[4]</t>
        </is>
      </c>
    </row>
    <row r="2147">
      <c r="A2147" s="4" t="inlineStr">
        <is>
          <t>Fair Value</t>
        </is>
      </c>
      <c r="C2147" s="6" t="n">
        <v>0</v>
      </c>
      <c r="D2147" s="4" t="inlineStr">
        <is>
          <t>[9]</t>
        </is>
      </c>
      <c r="E2147" s="6" t="n">
        <v>0</v>
      </c>
    </row>
    <row r="2148">
      <c r="A2148" s="4" t="inlineStr">
        <is>
          <t>Shares</t>
        </is>
      </c>
      <c r="C2148" s="5" t="n">
        <v>10024</v>
      </c>
      <c r="D2148" s="4" t="inlineStr">
        <is>
          <t>[9]</t>
        </is>
      </c>
      <c r="E2148" s="5" t="n">
        <v>10024</v>
      </c>
    </row>
    <row r="2149">
      <c r="A2149" s="4" t="inlineStr">
        <is>
          <t>Sonder Holdings Inc. | Real Estate Services | Warrant investments | Common Stock 2</t>
        </is>
      </c>
      <c r="C2149" s="4" t="inlineStr">
        <is>
          <t xml:space="preserve"> </t>
        </is>
      </c>
      <c r="E2149" s="4" t="inlineStr">
        <is>
          <t xml:space="preserve"> </t>
        </is>
      </c>
    </row>
    <row r="2150">
      <c r="A2150" s="4" t="inlineStr">
        <is>
          <t>Cost</t>
        </is>
      </c>
      <c r="C2150" s="6" t="n">
        <v>42</v>
      </c>
      <c r="D2150" s="4" t="inlineStr">
        <is>
          <t>[1],[9]</t>
        </is>
      </c>
      <c r="E2150" s="6" t="n">
        <v>42</v>
      </c>
      <c r="F2150" s="4" t="inlineStr">
        <is>
          <t>[4]</t>
        </is>
      </c>
    </row>
    <row r="2151">
      <c r="A2151" s="4" t="inlineStr">
        <is>
          <t>Fair Value</t>
        </is>
      </c>
      <c r="C2151" s="6" t="n">
        <v>0</v>
      </c>
      <c r="D2151" s="4" t="inlineStr">
        <is>
          <t>[9]</t>
        </is>
      </c>
      <c r="E2151" s="6" t="n">
        <v>0</v>
      </c>
    </row>
    <row r="2152">
      <c r="A2152" s="4" t="inlineStr">
        <is>
          <t>Shares</t>
        </is>
      </c>
      <c r="C2152" s="5" t="n">
        <v>1049</v>
      </c>
      <c r="D2152" s="4" t="inlineStr">
        <is>
          <t>[9]</t>
        </is>
      </c>
      <c r="E2152" s="5" t="n">
        <v>1049</v>
      </c>
    </row>
    <row r="2153">
      <c r="A2153" s="4" t="inlineStr">
        <is>
          <t>Sonder Holdings Inc. | Real Estate Services | Equity Investments | Common Stock 1</t>
        </is>
      </c>
      <c r="C2153" s="4" t="inlineStr">
        <is>
          <t xml:space="preserve"> </t>
        </is>
      </c>
      <c r="E2153" s="4" t="inlineStr">
        <is>
          <t xml:space="preserve"> </t>
        </is>
      </c>
    </row>
    <row r="2154">
      <c r="A2154" s="4" t="inlineStr">
        <is>
          <t>Cost</t>
        </is>
      </c>
      <c r="C2154" s="6" t="n">
        <v>312</v>
      </c>
      <c r="D2154" s="4" t="inlineStr">
        <is>
          <t>[1],[9],[20]</t>
        </is>
      </c>
      <c r="E2154" s="6" t="n">
        <v>312</v>
      </c>
      <c r="F2154" s="4" t="inlineStr">
        <is>
          <t>[4]</t>
        </is>
      </c>
    </row>
    <row r="2155">
      <c r="A2155" s="4" t="inlineStr">
        <is>
          <t>Fair Value</t>
        </is>
      </c>
      <c r="C2155" s="6" t="n">
        <v>6</v>
      </c>
      <c r="D2155" s="4" t="inlineStr">
        <is>
          <t>[9],[20]</t>
        </is>
      </c>
      <c r="E2155" s="6" t="n">
        <v>7</v>
      </c>
    </row>
    <row r="2156">
      <c r="A2156" s="4" t="inlineStr">
        <is>
          <t>Shares</t>
        </is>
      </c>
      <c r="C2156" s="5" t="n">
        <v>2186</v>
      </c>
      <c r="D2156" s="4" t="inlineStr">
        <is>
          <t>[9],[20]</t>
        </is>
      </c>
      <c r="E2156" s="5" t="n">
        <v>2186</v>
      </c>
    </row>
    <row r="2157">
      <c r="A2157" s="4" t="inlineStr">
        <is>
          <t>Talkspace, LLC (f/k/a Groop Internet Platform, Inc.) | Healthcare Technology Systems | Equity Investments | Common Stock 1</t>
        </is>
      </c>
      <c r="C2157" s="4" t="inlineStr">
        <is>
          <t xml:space="preserve"> </t>
        </is>
      </c>
      <c r="E2157" s="4" t="inlineStr">
        <is>
          <t xml:space="preserve"> </t>
        </is>
      </c>
    </row>
    <row r="2158">
      <c r="A2158" s="4" t="inlineStr">
        <is>
          <t>Cost</t>
        </is>
      </c>
      <c r="C2158" s="6" t="n">
        <v>378</v>
      </c>
      <c r="D2158" s="4" t="inlineStr">
        <is>
          <t>[1],[9],[15],[20]</t>
        </is>
      </c>
      <c r="E2158" s="6" t="n">
        <v>378</v>
      </c>
      <c r="F2158" s="4" t="inlineStr">
        <is>
          <t>[4]</t>
        </is>
      </c>
    </row>
    <row r="2159">
      <c r="A2159" s="4" t="inlineStr">
        <is>
          <t>Fair Value</t>
        </is>
      </c>
      <c r="C2159" s="6" t="n">
        <v>524</v>
      </c>
      <c r="D2159" s="4" t="inlineStr">
        <is>
          <t>[9],[15],[20]</t>
        </is>
      </c>
      <c r="E2159" s="6" t="n">
        <v>373</v>
      </c>
    </row>
    <row r="2160">
      <c r="A2160" s="4" t="inlineStr">
        <is>
          <t>Shares</t>
        </is>
      </c>
      <c r="C2160" s="5" t="n">
        <v>146752</v>
      </c>
      <c r="D2160" s="4" t="inlineStr">
        <is>
          <t>[9],[15],[20]</t>
        </is>
      </c>
      <c r="E2160" s="5" t="n">
        <v>146752</v>
      </c>
    </row>
    <row r="2161">
      <c r="A2161" s="4" t="inlineStr">
        <is>
          <t>Thrillist Media Group, Inc. | General Media and Content | Warrant investments | Common Stock 1</t>
        </is>
      </c>
      <c r="C2161" s="4" t="inlineStr">
        <is>
          <t xml:space="preserve"> </t>
        </is>
      </c>
      <c r="E2161" s="4" t="inlineStr">
        <is>
          <t xml:space="preserve"> </t>
        </is>
      </c>
    </row>
    <row r="2162">
      <c r="A2162" s="4" t="inlineStr">
        <is>
          <t>Cost</t>
        </is>
      </c>
      <c r="C2162" s="6" t="n">
        <v>624</v>
      </c>
      <c r="D2162" s="4" t="inlineStr">
        <is>
          <t>[1],[9]</t>
        </is>
      </c>
      <c r="E2162" s="6" t="n">
        <v>625</v>
      </c>
      <c r="F2162" s="4" t="inlineStr">
        <is>
          <t>[4]</t>
        </is>
      </c>
    </row>
    <row r="2163">
      <c r="A2163" s="4" t="inlineStr">
        <is>
          <t>Fair Value</t>
        </is>
      </c>
      <c r="C2163" s="6" t="n">
        <v>1092</v>
      </c>
      <c r="D2163" s="4" t="inlineStr">
        <is>
          <t>[9]</t>
        </is>
      </c>
      <c r="E2163" s="6" t="n">
        <v>1092</v>
      </c>
    </row>
    <row r="2164">
      <c r="A2164" s="4" t="inlineStr">
        <is>
          <t>Shares</t>
        </is>
      </c>
      <c r="C2164" s="5" t="n">
        <v>774352</v>
      </c>
      <c r="D2164" s="4" t="inlineStr">
        <is>
          <t>[9]</t>
        </is>
      </c>
      <c r="E2164" s="5" t="n">
        <v>774352</v>
      </c>
    </row>
    <row r="2165">
      <c r="A2165" s="4" t="inlineStr">
        <is>
          <t>Upgrade, Inc. | Other Financial Services | Warrant investments | Preferred Stock 1</t>
        </is>
      </c>
      <c r="C2165" s="4" t="inlineStr">
        <is>
          <t xml:space="preserve"> </t>
        </is>
      </c>
      <c r="E2165" s="4" t="inlineStr">
        <is>
          <t xml:space="preserve"> </t>
        </is>
      </c>
    </row>
    <row r="2166">
      <c r="A2166" s="4" t="inlineStr">
        <is>
          <t>Cost</t>
        </is>
      </c>
      <c r="C2166" s="6" t="n">
        <v>223</v>
      </c>
      <c r="D2166" s="4" t="inlineStr">
        <is>
          <t>[1],[9]</t>
        </is>
      </c>
      <c r="E2166" s="6" t="n">
        <v>223</v>
      </c>
      <c r="F2166" s="4" t="inlineStr">
        <is>
          <t>[4]</t>
        </is>
      </c>
    </row>
    <row r="2167">
      <c r="A2167" s="4" t="inlineStr">
        <is>
          <t>Fair Value</t>
        </is>
      </c>
      <c r="C2167" s="6" t="n">
        <v>595</v>
      </c>
      <c r="D2167" s="4" t="inlineStr">
        <is>
          <t>[9]</t>
        </is>
      </c>
      <c r="E2167" s="6" t="n">
        <v>588</v>
      </c>
    </row>
    <row r="2168">
      <c r="A2168" s="4" t="inlineStr">
        <is>
          <t>Shares</t>
        </is>
      </c>
      <c r="C2168" s="5" t="n">
        <v>1488450</v>
      </c>
      <c r="D2168" s="4" t="inlineStr">
        <is>
          <t>[9]</t>
        </is>
      </c>
      <c r="E2168" s="5" t="n">
        <v>1488450</v>
      </c>
    </row>
    <row r="2169">
      <c r="A2169" s="4" t="inlineStr">
        <is>
          <t>WorldRemit Group Limited | Financial Institution and Services | Warrant investments</t>
        </is>
      </c>
      <c r="C2169" s="4" t="inlineStr">
        <is>
          <t xml:space="preserve"> </t>
        </is>
      </c>
      <c r="E2169" s="4" t="inlineStr">
        <is>
          <t xml:space="preserve"> </t>
        </is>
      </c>
    </row>
    <row r="2170">
      <c r="A2170" s="4" t="inlineStr">
        <is>
          <t>Cost</t>
        </is>
      </c>
      <c r="C2170" s="6" t="n">
        <v>518</v>
      </c>
      <c r="D2170" s="4" t="inlineStr">
        <is>
          <t>[1],[9]</t>
        </is>
      </c>
      <c r="E2170" s="6" t="n">
        <v>518</v>
      </c>
      <c r="F2170" s="4" t="inlineStr">
        <is>
          <t>[4]</t>
        </is>
      </c>
    </row>
    <row r="2171">
      <c r="A2171" s="4" t="inlineStr">
        <is>
          <t>Fair Value</t>
        </is>
      </c>
      <c r="C2171" s="5" t="n">
        <v>1362</v>
      </c>
      <c r="D2171" s="4" t="inlineStr">
        <is>
          <t>[9]</t>
        </is>
      </c>
      <c r="E2171" s="5" t="n">
        <v>1374</v>
      </c>
    </row>
    <row r="2172">
      <c r="A2172" s="4" t="inlineStr">
        <is>
          <t>WorldRemit Group Limited | Financial Institution and Services | Warrant investments | Preferred Stock 1</t>
        </is>
      </c>
      <c r="C2172" s="4" t="inlineStr">
        <is>
          <t xml:space="preserve"> </t>
        </is>
      </c>
      <c r="E2172" s="4" t="inlineStr">
        <is>
          <t xml:space="preserve"> </t>
        </is>
      </c>
    </row>
    <row r="2173">
      <c r="A2173" s="4" t="inlineStr">
        <is>
          <t>Cost</t>
        </is>
      </c>
      <c r="C2173" s="5" t="n">
        <v>382</v>
      </c>
      <c r="D2173" s="4" t="inlineStr">
        <is>
          <t>[1],[9],[12],[13]</t>
        </is>
      </c>
      <c r="E2173" s="5" t="n">
        <v>382</v>
      </c>
      <c r="F2173" s="4" t="inlineStr">
        <is>
          <t>[4],[10],[14]</t>
        </is>
      </c>
    </row>
    <row r="2174">
      <c r="A2174" s="4" t="inlineStr">
        <is>
          <t>Fair Value</t>
        </is>
      </c>
      <c r="C2174" s="6" t="n">
        <v>1041</v>
      </c>
      <c r="D2174" s="4" t="inlineStr">
        <is>
          <t>[9],[12],[13]</t>
        </is>
      </c>
      <c r="E2174" s="6" t="n">
        <v>1050</v>
      </c>
      <c r="F2174" s="4" t="inlineStr">
        <is>
          <t>[10],[14]</t>
        </is>
      </c>
    </row>
    <row r="2175">
      <c r="A2175" s="4" t="inlineStr">
        <is>
          <t>Shares</t>
        </is>
      </c>
      <c r="C2175" s="5" t="n">
        <v>128290</v>
      </c>
      <c r="D2175" s="4" t="inlineStr">
        <is>
          <t>[9],[12],[13]</t>
        </is>
      </c>
      <c r="E2175" s="5" t="n">
        <v>128290</v>
      </c>
      <c r="F2175" s="4" t="inlineStr">
        <is>
          <t>[10],[14]</t>
        </is>
      </c>
    </row>
    <row r="2176">
      <c r="A2176" s="4" t="inlineStr">
        <is>
          <t>WorldRemit Group Limited | Financial Institution and Services | Warrant investments | Preferred Stock 2</t>
        </is>
      </c>
      <c r="C2176" s="4" t="inlineStr">
        <is>
          <t xml:space="preserve"> </t>
        </is>
      </c>
      <c r="E2176" s="4" t="inlineStr">
        <is>
          <t xml:space="preserve"> </t>
        </is>
      </c>
    </row>
    <row r="2177">
      <c r="A2177" s="4" t="inlineStr">
        <is>
          <t>Cost</t>
        </is>
      </c>
      <c r="C2177" s="6" t="n">
        <v>136</v>
      </c>
      <c r="D2177" s="4" t="inlineStr">
        <is>
          <t>[1],[9],[12],[13]</t>
        </is>
      </c>
      <c r="E2177" s="6" t="n">
        <v>136</v>
      </c>
      <c r="F2177" s="4" t="inlineStr">
        <is>
          <t>[4]</t>
        </is>
      </c>
    </row>
    <row r="2178">
      <c r="A2178" s="4" t="inlineStr">
        <is>
          <t>Fair Value</t>
        </is>
      </c>
      <c r="C2178" s="6" t="n">
        <v>321</v>
      </c>
      <c r="D2178" s="4" t="inlineStr">
        <is>
          <t>[9],[12],[13]</t>
        </is>
      </c>
      <c r="E2178" s="6" t="n">
        <v>324</v>
      </c>
    </row>
    <row r="2179">
      <c r="A2179" s="4" t="inlineStr">
        <is>
          <t>Shares</t>
        </is>
      </c>
      <c r="C2179" s="5" t="n">
        <v>46548</v>
      </c>
      <c r="D2179" s="4" t="inlineStr">
        <is>
          <t>[9],[12],[13]</t>
        </is>
      </c>
      <c r="E2179" s="5" t="n">
        <v>46548</v>
      </c>
    </row>
    <row r="2180">
      <c r="A2180" s="4" t="inlineStr">
        <is>
          <t>Vial Health Technology, Inc. | Healthcare Services | Warrant investments | Preferred Stock 1</t>
        </is>
      </c>
      <c r="C2180" s="4" t="inlineStr">
        <is>
          <t xml:space="preserve"> </t>
        </is>
      </c>
      <c r="E2180" s="4" t="inlineStr">
        <is>
          <t xml:space="preserve"> </t>
        </is>
      </c>
    </row>
    <row r="2181">
      <c r="A2181" s="4" t="inlineStr">
        <is>
          <t>Cost</t>
        </is>
      </c>
      <c r="C2181" s="6" t="n">
        <v>33</v>
      </c>
      <c r="D2181" s="4" t="inlineStr">
        <is>
          <t>[1],[9]</t>
        </is>
      </c>
      <c r="E2181" s="6" t="n">
        <v>33</v>
      </c>
      <c r="F2181" s="4" t="inlineStr">
        <is>
          <t>[4]</t>
        </is>
      </c>
    </row>
    <row r="2182">
      <c r="A2182" s="4" t="inlineStr">
        <is>
          <t>Fair Value</t>
        </is>
      </c>
      <c r="C2182" s="6" t="n">
        <v>33</v>
      </c>
      <c r="D2182" s="4" t="inlineStr">
        <is>
          <t>[9]</t>
        </is>
      </c>
      <c r="E2182" s="6" t="n">
        <v>33</v>
      </c>
    </row>
    <row r="2183">
      <c r="A2183" s="4" t="inlineStr">
        <is>
          <t>Shares</t>
        </is>
      </c>
      <c r="C2183" s="5" t="n">
        <v>48889</v>
      </c>
      <c r="D2183" s="4" t="inlineStr">
        <is>
          <t>[9]</t>
        </is>
      </c>
      <c r="E2183" s="5" t="n">
        <v>48889</v>
      </c>
    </row>
    <row r="2184">
      <c r="A2184" s="4" t="inlineStr">
        <is>
          <t>Open Space Labs, Inc. | Multimedia and Design Software | Warrant investments | Preferred Stock 1</t>
        </is>
      </c>
      <c r="C2184" s="4" t="inlineStr">
        <is>
          <t xml:space="preserve"> </t>
        </is>
      </c>
      <c r="E2184" s="4" t="inlineStr">
        <is>
          <t xml:space="preserve"> </t>
        </is>
      </c>
    </row>
    <row r="2185">
      <c r="A2185" s="4" t="inlineStr">
        <is>
          <t>Cost</t>
        </is>
      </c>
      <c r="C2185" s="6" t="n">
        <v>7</v>
      </c>
      <c r="D2185" s="4" t="inlineStr">
        <is>
          <t>[1],[9]</t>
        </is>
      </c>
      <c r="E2185" s="6" t="n">
        <v>7</v>
      </c>
      <c r="F2185" s="4" t="inlineStr">
        <is>
          <t>[4]</t>
        </is>
      </c>
    </row>
    <row r="2186">
      <c r="A2186" s="4" t="inlineStr">
        <is>
          <t>Fair Value</t>
        </is>
      </c>
      <c r="C2186" s="6" t="n">
        <v>4</v>
      </c>
      <c r="D2186" s="4" t="inlineStr">
        <is>
          <t>[9]</t>
        </is>
      </c>
      <c r="E2186" s="6" t="n">
        <v>4</v>
      </c>
    </row>
    <row r="2187">
      <c r="A2187" s="4" t="inlineStr">
        <is>
          <t>Shares</t>
        </is>
      </c>
      <c r="C2187" s="5" t="n">
        <v>2954</v>
      </c>
      <c r="D2187" s="4" t="inlineStr">
        <is>
          <t>[9]</t>
        </is>
      </c>
      <c r="E2187" s="5" t="n">
        <v>2954</v>
      </c>
    </row>
    <row r="2188">
      <c r="A2188" s="4" t="inlineStr">
        <is>
          <t>AirStrip Technologies, Inc. | Medical Software and Information Services | Warrant investments | Preferred Stock 1</t>
        </is>
      </c>
      <c r="C2188" s="4" t="inlineStr">
        <is>
          <t xml:space="preserve"> </t>
        </is>
      </c>
      <c r="E2188" s="4" t="inlineStr">
        <is>
          <t xml:space="preserve"> </t>
        </is>
      </c>
    </row>
    <row r="2189">
      <c r="A2189" s="4" t="inlineStr">
        <is>
          <t>Cost</t>
        </is>
      </c>
      <c r="C2189" s="6" t="n">
        <v>112</v>
      </c>
      <c r="D2189" s="4" t="inlineStr">
        <is>
          <t>[1],[9]</t>
        </is>
      </c>
      <c r="E2189" s="6" t="n">
        <v>112</v>
      </c>
      <c r="F2189" s="4" t="inlineStr">
        <is>
          <t>[4]</t>
        </is>
      </c>
    </row>
    <row r="2190">
      <c r="A2190" s="4" t="inlineStr">
        <is>
          <t>Fair Value</t>
        </is>
      </c>
      <c r="C2190" s="6" t="n">
        <v>0</v>
      </c>
      <c r="D2190" s="4" t="inlineStr">
        <is>
          <t>[9]</t>
        </is>
      </c>
      <c r="E2190" s="6" t="n">
        <v>0</v>
      </c>
    </row>
    <row r="2191">
      <c r="A2191" s="4" t="inlineStr">
        <is>
          <t>Shares</t>
        </is>
      </c>
      <c r="C2191" s="5" t="n">
        <v>8036</v>
      </c>
      <c r="D2191" s="4" t="inlineStr">
        <is>
          <t>[9]</t>
        </is>
      </c>
      <c r="E2191" s="5" t="n">
        <v>8036</v>
      </c>
    </row>
    <row r="2192">
      <c r="A2192" s="4" t="inlineStr">
        <is>
          <t>Federated Government Obligations Fund | Cash Equivalents | Cash Equivalents | Money Market Fund</t>
        </is>
      </c>
      <c r="C2192" s="4" t="inlineStr">
        <is>
          <t xml:space="preserve"> </t>
        </is>
      </c>
      <c r="E2192" s="4" t="inlineStr">
        <is>
          <t xml:space="preserve"> </t>
        </is>
      </c>
    </row>
    <row r="2193">
      <c r="A2193" s="4" t="inlineStr">
        <is>
          <t>Cost</t>
        </is>
      </c>
      <c r="C2193" s="6" t="n">
        <v>32</v>
      </c>
      <c r="E2193" s="6" t="n">
        <v>151910</v>
      </c>
    </row>
    <row r="2194">
      <c r="A2194" s="4" t="inlineStr">
        <is>
          <t>Fair Value</t>
        </is>
      </c>
      <c r="C2194" s="5" t="n">
        <v>32</v>
      </c>
      <c r="E2194" s="6" t="n">
        <v>151910</v>
      </c>
    </row>
    <row r="2195">
      <c r="A2195" s="4" t="inlineStr">
        <is>
          <t>Fiton Inc. | Consumer Products and Services | Debt Investments</t>
        </is>
      </c>
      <c r="C2195" s="4" t="inlineStr">
        <is>
          <t xml:space="preserve"> </t>
        </is>
      </c>
      <c r="E2195" s="4" t="inlineStr">
        <is>
          <t xml:space="preserve"> </t>
        </is>
      </c>
    </row>
    <row r="2196">
      <c r="A2196" s="4" t="inlineStr">
        <is>
          <t>Outstanding Principal</t>
        </is>
      </c>
      <c r="C2196" s="5" t="n">
        <v>10000</v>
      </c>
      <c r="E2196" s="4" t="inlineStr">
        <is>
          <t xml:space="preserve"> </t>
        </is>
      </c>
    </row>
    <row r="2197">
      <c r="A2197" s="4" t="inlineStr">
        <is>
          <t>Cost</t>
        </is>
      </c>
      <c r="B2197" s="4" t="inlineStr">
        <is>
          <t>[1]</t>
        </is>
      </c>
      <c r="C2197" s="5" t="n">
        <v>9761</v>
      </c>
      <c r="E2197" s="4" t="inlineStr">
        <is>
          <t xml:space="preserve"> </t>
        </is>
      </c>
    </row>
    <row r="2198">
      <c r="A2198" s="4" t="inlineStr">
        <is>
          <t>Fair Value</t>
        </is>
      </c>
      <c r="C2198" s="6" t="n">
        <v>9761</v>
      </c>
      <c r="E2198" s="4" t="inlineStr">
        <is>
          <t xml:space="preserve"> </t>
        </is>
      </c>
    </row>
    <row r="2199">
      <c r="A2199" s="4" t="inlineStr">
        <is>
          <t>Fiton Inc. | Consumer Products and Services | Debt Investments | Growth Capital Loan</t>
        </is>
      </c>
      <c r="C2199" s="4" t="inlineStr">
        <is>
          <t xml:space="preserve"> </t>
        </is>
      </c>
      <c r="E2199" s="4" t="inlineStr">
        <is>
          <t xml:space="preserve"> </t>
        </is>
      </c>
    </row>
    <row r="2200">
      <c r="A2200" s="4" t="inlineStr">
        <is>
          <t>Basis spread on variable rate</t>
        </is>
      </c>
      <c r="B2200" s="4" t="inlineStr">
        <is>
          <t>[15]</t>
        </is>
      </c>
      <c r="C2200" s="10" t="n">
        <v>0.04</v>
      </c>
      <c r="E2200" s="4" t="inlineStr">
        <is>
          <t xml:space="preserve"> </t>
        </is>
      </c>
    </row>
    <row r="2201">
      <c r="A2201" s="4" t="inlineStr">
        <is>
          <t>Interest rate floor</t>
        </is>
      </c>
      <c r="B2201" s="4" t="inlineStr">
        <is>
          <t>[15]</t>
        </is>
      </c>
      <c r="C2201" s="9" t="n">
        <v>0.1125</v>
      </c>
      <c r="E2201" s="4" t="inlineStr">
        <is>
          <t xml:space="preserve"> </t>
        </is>
      </c>
    </row>
    <row r="2202">
      <c r="A2202" s="4" t="inlineStr">
        <is>
          <t>Interest rate EOT</t>
        </is>
      </c>
      <c r="B2202" s="4" t="inlineStr">
        <is>
          <t>[15]</t>
        </is>
      </c>
      <c r="C2202" s="10" t="n">
        <v>0.02</v>
      </c>
      <c r="E2202" s="4" t="inlineStr">
        <is>
          <t xml:space="preserve"> </t>
        </is>
      </c>
    </row>
    <row r="2203">
      <c r="A2203" s="4" t="inlineStr">
        <is>
          <t>Outstanding Principal</t>
        </is>
      </c>
      <c r="C2203" s="6" t="n">
        <v>8889</v>
      </c>
      <c r="E2203" s="4" t="inlineStr">
        <is>
          <t xml:space="preserve"> </t>
        </is>
      </c>
    </row>
    <row r="2204">
      <c r="A2204" s="4" t="inlineStr">
        <is>
          <t>Cost</t>
        </is>
      </c>
      <c r="B2204" s="4" t="inlineStr">
        <is>
          <t>[1]</t>
        </is>
      </c>
      <c r="C2204" s="5" t="n">
        <v>8677</v>
      </c>
      <c r="E2204" s="4" t="inlineStr">
        <is>
          <t xml:space="preserve"> </t>
        </is>
      </c>
    </row>
    <row r="2205">
      <c r="A2205" s="4" t="inlineStr">
        <is>
          <t>Fair Value</t>
        </is>
      </c>
      <c r="C2205" s="5" t="n">
        <v>8677</v>
      </c>
      <c r="E2205" s="4" t="inlineStr">
        <is>
          <t xml:space="preserve"> </t>
        </is>
      </c>
    </row>
    <row r="2206">
      <c r="A2206" s="4" t="inlineStr">
        <is>
          <t>Fiton Inc. | Consumer Products and Services | Debt Investments | Growth Capital Loan 2</t>
        </is>
      </c>
      <c r="C2206" s="4" t="inlineStr">
        <is>
          <t xml:space="preserve"> </t>
        </is>
      </c>
      <c r="E2206" s="4" t="inlineStr">
        <is>
          <t xml:space="preserve"> </t>
        </is>
      </c>
    </row>
    <row r="2207">
      <c r="A2207" s="4" t="inlineStr">
        <is>
          <t>Outstanding Principal</t>
        </is>
      </c>
      <c r="C2207" s="5" t="n">
        <v>1111</v>
      </c>
      <c r="E2207" s="4" t="inlineStr">
        <is>
          <t xml:space="preserve"> </t>
        </is>
      </c>
    </row>
    <row r="2208">
      <c r="A2208" s="4" t="inlineStr">
        <is>
          <t>Cost</t>
        </is>
      </c>
      <c r="B2208" s="4" t="inlineStr">
        <is>
          <t>[1]</t>
        </is>
      </c>
      <c r="C2208" s="5" t="n">
        <v>1084</v>
      </c>
      <c r="E2208" s="4" t="inlineStr">
        <is>
          <t xml:space="preserve"> </t>
        </is>
      </c>
    </row>
    <row r="2209">
      <c r="A2209" s="4" t="inlineStr">
        <is>
          <t>Fair Value</t>
        </is>
      </c>
      <c r="C2209" s="5" t="n">
        <v>1084</v>
      </c>
      <c r="E2209" s="4" t="inlineStr">
        <is>
          <t xml:space="preserve"> </t>
        </is>
      </c>
    </row>
    <row r="2210">
      <c r="A2210" s="4" t="inlineStr">
        <is>
          <t>Fiton Inc. | Consumer Products and Services | Warrant investments | Common Stock 1</t>
        </is>
      </c>
      <c r="C2210" s="4" t="inlineStr">
        <is>
          <t xml:space="preserve"> </t>
        </is>
      </c>
      <c r="E2210" s="4" t="inlineStr">
        <is>
          <t xml:space="preserve"> </t>
        </is>
      </c>
    </row>
    <row r="2211">
      <c r="A2211" s="4" t="inlineStr">
        <is>
          <t>Cost</t>
        </is>
      </c>
      <c r="B2211" s="4" t="inlineStr">
        <is>
          <t>[1],[9]</t>
        </is>
      </c>
      <c r="C2211" s="5" t="n">
        <v>148</v>
      </c>
      <c r="E2211" s="4" t="inlineStr">
        <is>
          <t xml:space="preserve"> </t>
        </is>
      </c>
    </row>
    <row r="2212">
      <c r="A2212" s="4" t="inlineStr">
        <is>
          <t>Fair Value</t>
        </is>
      </c>
      <c r="B2212" s="4" t="inlineStr">
        <is>
          <t>[9]</t>
        </is>
      </c>
      <c r="C2212" s="6" t="n">
        <v>148</v>
      </c>
      <c r="E2212" s="4" t="inlineStr">
        <is>
          <t xml:space="preserve"> </t>
        </is>
      </c>
    </row>
    <row r="2213">
      <c r="A2213" s="4" t="inlineStr">
        <is>
          <t>Shares</t>
        </is>
      </c>
      <c r="B2213" s="4" t="inlineStr">
        <is>
          <t>[9]</t>
        </is>
      </c>
      <c r="C2213" s="5" t="n">
        <v>67097</v>
      </c>
      <c r="E2213" s="4" t="inlineStr">
        <is>
          <t xml:space="preserve"> </t>
        </is>
      </c>
    </row>
    <row r="2214"/>
    <row r="2215">
      <c r="A2215" s="4" t="inlineStr">
        <is>
          <t>[1] Gross unrealized gains, gross unrealized losses, and net unrealized losses for federal income tax purposes totaled $29.8 million, $59.6 million and $29.8 million, respectively, for the March 31, 2024 investment portfolio. The tax cost of investments is $803.4 million. The Company generally acquires its investments in private transactions exempt from registration under the Securities Act of 1933, as amended (the “Securities Act”). Unless otherwise indicated, all of the Company’s portfolio company investments are subject to restrictions on sales. As of March 31, 2024, the Company’s portfolio company investments that were subject to restrictions on sales totaled $771.6 million at fair value and represented 226.1% of the Company’s net assets. In addition, unless otherwise indicated, as of March 31, 2024, all investments are pledged as collateral as part of the Company’s revolving credit facility. Except for equity in six public companies, all investments were valued at fair value using Level 3 significant unobservable inputs as determined in good faith by the Company’s board of directors (the “Board”). Gross unrealized gains, gross unrealized losses, and net unrealized losses for federal income tax purposes totaled $21.9 million, $53.1 million and $31.2 million, respectively, for the December 31, 2023 investment portfolio. The tax cost of investments is $833.4 million. The Company generally acquires its investments in private transactions exempt from registration under the Securities Act. Unless otherwise indicated, all of the Company’s portfolio company investments are subject to restrictions on sales. As of December 31, 2023, the Company’s portfolio company investments that were subject to restrictions on sales totaled $800.8 million at fair value and represented 231.2% of the Company’s net assets. In addition, unless otherwise indicated, as of December 31, 2023, all investments are pledged as collateral as part of the Company’s revolving credit facility. Except for equity in six public companies, all investments were valued at fair value using Level 3 significant unobservable inputs as determined in good faith by the Board. Non-income producing investments. Entity is not domiciled in the United States and does not have its principal place of business in the United States. Non-income producing investments. Entity is not domiciled in the United States and does not have its principal place of business in the United States. Investment is a non-qualifying asset under Section 55(a) of the Investment Company Act of 1940, as amended (the “1940 Act”). As of March 31, 2024, non-qualifying assets represented 36.4% of the Company’s total assets, at fair value. Investment is a non-qualifying asset under Section 55(a) of the 1940 Act. As of December 31, 2023, non-qualifying assets represented 28.7% of the Company’s total assets, at fair value. As of March 31, 2024, this investment was not pledged as collateral as part of the Company’s revolving credit facility. As of December 31, 2023 this investment was not pledged as collateral as part of the Company’s revolving credit facility. Debt is on non-accrual status as of December 31, 2023 and is therefore considered non-income producing. Non-accrual investments as of December 31, 2023 had a total cost and fair value of $41.7 million and $29.0 million, respectively. Debt is on non-accrual status as of March 31, 2024 and is therefore considered non-income producing. Non-accrual investments as of March 31, 2024 had a total cost and fair value of $64.1 million and $47.1 million, respectively. Investment is a cash success fee or a cash exit fee payable on the consummation of certain trig ger events. Investment is publicly traded and listed on either the New York Stock Exchange or the Nasdaq, and is not subject to restrictions on sales.</t>
        </is>
      </c>
    </row>
  </sheetData>
  <mergeCells count="5">
    <mergeCell ref="A1:B1"/>
    <mergeCell ref="C1:D1"/>
    <mergeCell ref="E1:F1"/>
    <mergeCell ref="A2214:E2214"/>
    <mergeCell ref="A2215:E221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33" customWidth="1" min="2" max="2"/>
    <col width="13" customWidth="1" min="3" max="3"/>
    <col width="33" customWidth="1" min="4" max="4"/>
    <col width="13" customWidth="1" min="5" max="5"/>
  </cols>
  <sheetData>
    <row r="1">
      <c r="A1" s="1" t="inlineStr">
        <is>
          <t>CONSOLIDATED SCHEDULE OF INVESTMENTS (Parentheticals) $ in Thousands</t>
        </is>
      </c>
      <c r="B1" s="2" t="inlineStr">
        <is>
          <t>Mar. 31, 2024 USD ($) investment</t>
        </is>
      </c>
      <c r="D1" s="2" t="inlineStr">
        <is>
          <t>Dec. 31, 2023 USD ($) investment</t>
        </is>
      </c>
    </row>
    <row r="2">
      <c r="A2" s="4" t="inlineStr">
        <is>
          <t>Percent of net assets</t>
        </is>
      </c>
      <c r="B2" s="9" t="n">
        <v>2.2669</v>
      </c>
      <c r="C2" s="4" t="inlineStr">
        <is>
          <t>[1],[2],[3]</t>
        </is>
      </c>
      <c r="D2" s="9" t="n">
        <v>2.3163</v>
      </c>
      <c r="E2" s="4" t="inlineStr">
        <is>
          <t>[4]</t>
        </is>
      </c>
    </row>
    <row r="3">
      <c r="A3" s="4" t="inlineStr">
        <is>
          <t>Investment, tax basis, unrealized gain</t>
        </is>
      </c>
      <c r="B3" s="6" t="n">
        <v>29800</v>
      </c>
      <c r="D3" s="6" t="n">
        <v>21900</v>
      </c>
    </row>
    <row r="4">
      <c r="A4" s="4" t="inlineStr">
        <is>
          <t>Investment, tax basis, unrealized loss</t>
        </is>
      </c>
      <c r="B4" s="5" t="n">
        <v>59600</v>
      </c>
      <c r="D4" s="5" t="n">
        <v>53100</v>
      </c>
    </row>
    <row r="5">
      <c r="A5" s="4" t="inlineStr">
        <is>
          <t>Investment, tax basis, unrealized loss</t>
        </is>
      </c>
      <c r="B5" s="5" t="n">
        <v>29800</v>
      </c>
      <c r="D5" s="5" t="n">
        <v>31200</v>
      </c>
    </row>
    <row r="6">
      <c r="A6" s="4" t="inlineStr">
        <is>
          <t>Tax basis of investments, cost for income tax purposes</t>
        </is>
      </c>
      <c r="B6" s="5" t="n">
        <v>803400</v>
      </c>
      <c r="D6" s="5" t="n">
        <v>833400</v>
      </c>
    </row>
    <row r="7">
      <c r="A7" s="4" t="inlineStr">
        <is>
          <t>Amortized cost</t>
        </is>
      </c>
      <c r="B7" s="5" t="n">
        <v>820339</v>
      </c>
      <c r="C7" s="4" t="inlineStr">
        <is>
          <t>[1],[2],[5]</t>
        </is>
      </c>
      <c r="D7" s="5" t="n">
        <v>850142</v>
      </c>
      <c r="E7" s="4" t="inlineStr">
        <is>
          <t>[6],[7],[8]</t>
        </is>
      </c>
    </row>
    <row r="8">
      <c r="A8" s="4" t="inlineStr">
        <is>
          <t>Total portfolio company investments</t>
        </is>
      </c>
      <c r="B8" s="6" t="n">
        <v>773605</v>
      </c>
      <c r="C8" s="4" t="inlineStr">
        <is>
          <t>[1],[2]</t>
        </is>
      </c>
      <c r="D8" s="6" t="n">
        <v>802145</v>
      </c>
      <c r="E8" s="4" t="inlineStr">
        <is>
          <t>[7],[8]</t>
        </is>
      </c>
    </row>
    <row r="9">
      <c r="A9" s="4" t="inlineStr">
        <is>
          <t>Interest rate</t>
        </is>
      </c>
      <c r="B9" s="9" t="n">
        <v>0.154</v>
      </c>
      <c r="D9" s="4" t="inlineStr">
        <is>
          <t xml:space="preserve"> </t>
        </is>
      </c>
    </row>
    <row r="10">
      <c r="A10" s="4" t="inlineStr">
        <is>
          <t>Non-Qualifying Assets</t>
        </is>
      </c>
      <c r="B10" s="4" t="inlineStr">
        <is>
          <t xml:space="preserve"> </t>
        </is>
      </c>
      <c r="D10" s="4" t="inlineStr">
        <is>
          <t xml:space="preserve"> </t>
        </is>
      </c>
    </row>
    <row r="11">
      <c r="A11" s="4" t="inlineStr">
        <is>
          <t>Percent of net assets</t>
        </is>
      </c>
      <c r="B11" s="9" t="n">
        <v>0.364</v>
      </c>
      <c r="D11" s="9" t="n">
        <v>0.287</v>
      </c>
    </row>
    <row r="12">
      <c r="A12" s="4" t="inlineStr">
        <is>
          <t>Non-Accrual Investment</t>
        </is>
      </c>
      <c r="B12" s="4" t="inlineStr">
        <is>
          <t xml:space="preserve"> </t>
        </is>
      </c>
      <c r="D12" s="4" t="inlineStr">
        <is>
          <t xml:space="preserve"> </t>
        </is>
      </c>
    </row>
    <row r="13">
      <c r="A13" s="4" t="inlineStr">
        <is>
          <t>Amortized cost</t>
        </is>
      </c>
      <c r="B13" s="6" t="n">
        <v>64100</v>
      </c>
      <c r="D13" s="6" t="n">
        <v>41700</v>
      </c>
    </row>
    <row r="14">
      <c r="A14" s="4" t="inlineStr">
        <is>
          <t>Total portfolio company investments</t>
        </is>
      </c>
      <c r="B14" s="6" t="n">
        <v>47100</v>
      </c>
      <c r="D14" s="6" t="n">
        <v>29000</v>
      </c>
    </row>
    <row r="15">
      <c r="A15" s="4" t="inlineStr">
        <is>
          <t>Investments Restricted On Sales</t>
        </is>
      </c>
      <c r="B15" s="4" t="inlineStr">
        <is>
          <t xml:space="preserve"> </t>
        </is>
      </c>
      <c r="D15" s="4" t="inlineStr">
        <is>
          <t xml:space="preserve"> </t>
        </is>
      </c>
    </row>
    <row r="16">
      <c r="A16" s="4" t="inlineStr">
        <is>
          <t>Percent of net assets</t>
        </is>
      </c>
      <c r="B16" s="9" t="n">
        <v>2.261</v>
      </c>
      <c r="D16" s="9" t="n">
        <v>2.312</v>
      </c>
    </row>
    <row r="17">
      <c r="A17" s="4" t="inlineStr">
        <is>
          <t>Total portfolio company investments</t>
        </is>
      </c>
      <c r="B17" s="6" t="n">
        <v>771600</v>
      </c>
      <c r="D17" s="6" t="n">
        <v>800800</v>
      </c>
    </row>
    <row r="18">
      <c r="A18" s="4" t="inlineStr">
        <is>
          <t>Debt Investments | Prime Rate</t>
        </is>
      </c>
      <c r="B18" s="4" t="inlineStr">
        <is>
          <t xml:space="preserve"> </t>
        </is>
      </c>
      <c r="D18" s="4" t="inlineStr">
        <is>
          <t xml:space="preserve"> </t>
        </is>
      </c>
    </row>
    <row r="19">
      <c r="A19" s="4" t="inlineStr">
        <is>
          <t>Percent of net assets</t>
        </is>
      </c>
      <c r="B19" s="9" t="n">
        <v>0.673</v>
      </c>
      <c r="D19" s="4" t="inlineStr">
        <is>
          <t xml:space="preserve"> </t>
        </is>
      </c>
    </row>
    <row r="20">
      <c r="A20" s="4" t="inlineStr">
        <is>
          <t>Outstanding Principal</t>
        </is>
      </c>
      <c r="B20" s="6" t="n">
        <v>469200</v>
      </c>
      <c r="D20" s="4" t="inlineStr">
        <is>
          <t xml:space="preserve"> </t>
        </is>
      </c>
    </row>
    <row r="21">
      <c r="A21" s="4" t="inlineStr">
        <is>
          <t>Interest rate</t>
        </is>
      </c>
      <c r="B21" s="9" t="n">
        <v>0.0325</v>
      </c>
      <c r="D21" s="4" t="inlineStr">
        <is>
          <t xml:space="preserve"> </t>
        </is>
      </c>
    </row>
    <row r="22">
      <c r="A22" s="4" t="inlineStr">
        <is>
          <t>Investments Not Valued At Fair Value</t>
        </is>
      </c>
      <c r="B22" s="4" t="inlineStr">
        <is>
          <t xml:space="preserve"> </t>
        </is>
      </c>
      <c r="D22" s="4" t="inlineStr">
        <is>
          <t xml:space="preserve"> </t>
        </is>
      </c>
    </row>
    <row r="23">
      <c r="A23" s="4" t="inlineStr">
        <is>
          <t>Number of investments | investment</t>
        </is>
      </c>
      <c r="B23" s="5" t="n">
        <v>6</v>
      </c>
      <c r="D23" s="5" t="n">
        <v>6</v>
      </c>
    </row>
    <row r="24"/>
    <row r="25">
      <c r="A25" s="4" t="inlineStr">
        <is>
          <t>[1] The Company generally acquires its investments in private transactions exempt from registration under the Securities Act of 1933, as amended (the “Securities Act”). Unless otherwise indicated, all of the Company’s portfolio company investments are subject to restrictions on sales. As of March 31, 2024, the Company’s portfolio company investments that were subject to restrictions on sales totaled $771.6 million at fair value and represented 226.1% of the Company’s net assets. In addition, unless otherwise indicated, as of March 31, 2024, all investments are pledged as collateral as part of the Company’s revolving credit facility. Except for equity in six public companies, all investments were valued at fair value using Level 3 significant unobservable inputs as determined in good faith by the Company’s board of directors (the “Board”). Gross unrealized gains, gross unrealized losses, and net unrealized losses for federal income tax purposes totaled $29.8 million, $59.6 million and $29.8 million, respectively, for the March 31, 2024 investment portfolio. The tax cost of investments is $803.4 million. Gross unrealized gains, gross unrealized losses, and net unrealized losses for federal income tax purposes totaled $21.9 million, $53.1 million and $31.2 million, respectively, for the December 31, 2023 investment portfolio. The tax cost of investments is $833.4 million. The Company generally acquires its investments in private transactions exempt from registration under the Securities Act. Unless otherwise indicated, all of the Company’s portfolio company investments are subject to restrictions on sales. As of December 31, 2023, the Company’s portfolio company investments that were subject to restrictions on sales totaled $800.8 million at fair value and represented 231.2% of the Company’s net assets. In addition, unless otherwise indicated, as of December 31, 2023, all investments are pledged as collateral as part of the Company’s revolving credit facility. Except for equity in six public companies, all investments were valued at fair value using Level 3 significant unobservable inputs as determined in good faith by the Board.</t>
        </is>
      </c>
    </row>
  </sheetData>
  <mergeCells count="4">
    <mergeCell ref="B1:C1"/>
    <mergeCell ref="D1:E1"/>
    <mergeCell ref="A24:E24"/>
    <mergeCell ref="A25:E2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t>
        </is>
      </c>
      <c r="B4" s="4" t="inlineStr">
        <is>
          <t>Organization TriplePoint Venture Growth BDC Corp. (the “Company”), a Maryland corporation, was formed on June 28, 2013 and commenced investment operations on March 5, 2014. The Company is structured as an externally-managed, closed-end investment company that has elected to be treated as a business development company (“BDC”) under the Investment Company Act of 1940, as amended (the “1940 Act”). The Company has elected to be treated, and intends to qualify annually, as a regulated investment company (“RIC”) under Subchapter M of the Internal Revenue Code of 1986, as amended (the “Code”). The Company was formed to expand the venture growth stage business segment of TriplePoint Capital LLC’s (“TPC”) investment platform. TPC is widely recognized as a leading global financing provider devoted to serving venture capital-backed companies with creative, flexible and customized debt financing, equity capital and complementary services throughout their lifespans. The Company’s investment objective is to maximize its total return to stockholders primarily in the form of current income and, to a lesser extent, capital appreciation by lending primarily with warrants to venture growth stage companies focused in technology and other high growth industries backed by TPC’s select group of leading venture capital investors. The Company is externally managed by TriplePoint Advisers LLC (the “Adviser”), which is registered as an investment adviser under the Investment Advisers Act of 1940, as amended, and is a wholly owned subsidiary of TPC. The Adviser is responsible for sourcing, reviewing and structuring investment opportunities, underwriting and performing due diligence on investments and monitoring the investment portfolio on an ongoing basis. The Adviser was organized in August 2013 and, pursuant to an investment advisory agreement entered into between the Company and the Adviser, the Company pays the Adviser a base management fee and an incentive fee for its investment management services. The Company has also entered into an administration agreement (the “Administration Agreement”) with TriplePoint Administrator LLC (the “Administrator”), a wholly owned subsidiary of the Adviser, pursuant to which the Administrator provides or arranges for the provision of all administrative services necessary for the Company to operate. The Company has two wholly owned subsidiaries: TPVG Variable Funding Company LLC (the “Financing Subsidiary”), a bankruptcy remote special purpose entity established for utilizing the Company’s revolving credit facility, whose creditors have a claim on its assets prior to those assets becoming available to the Financing Subsidiary’s equity holder, and TPVG Investment LLC, an entity established for holding certain of the Company’s investments without negatively impacting the Company’s RIC tax status. These subsidiaries are consolidated in the financial statements of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1T20:30:30Z</dcterms:created>
  <dcterms:modified xmlns:dcterms="http://purl.org/dc/terms/" xmlns:xsi="http://www.w3.org/2001/XMLSchema-instance" xsi:type="dcterms:W3CDTF">2024-05-01T20:30:30Z</dcterms:modified>
</cp:coreProperties>
</file>